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ummary of Critical and Signifi" sheetId="12" state="visible" r:id="rId12"/>
    <sheet xmlns:r="http://schemas.openxmlformats.org/officeDocument/2006/relationships" name="Real Estate Investments" sheetId="13" state="visible" r:id="rId13"/>
    <sheet xmlns:r="http://schemas.openxmlformats.org/officeDocument/2006/relationships" name="Revenues" sheetId="14" state="visible" r:id="rId14"/>
    <sheet xmlns:r="http://schemas.openxmlformats.org/officeDocument/2006/relationships" name="Notes and Other Receivables" sheetId="15" state="visible" r:id="rId15"/>
    <sheet xmlns:r="http://schemas.openxmlformats.org/officeDocument/2006/relationships" name="Related Party Transactions" sheetId="16" state="visible" r:id="rId16"/>
    <sheet xmlns:r="http://schemas.openxmlformats.org/officeDocument/2006/relationships" name="Unsecured Debt" sheetId="17" state="visible" r:id="rId17"/>
    <sheet xmlns:r="http://schemas.openxmlformats.org/officeDocument/2006/relationships" name="Mortgage Notes Payable" sheetId="18" state="visible" r:id="rId18"/>
    <sheet xmlns:r="http://schemas.openxmlformats.org/officeDocument/2006/relationships" name="Derivative Instruments and Hedg" sheetId="19" state="visible" r:id="rId19"/>
    <sheet xmlns:r="http://schemas.openxmlformats.org/officeDocument/2006/relationships" name="Lease Agreements - Company as L" sheetId="20" state="visible" r:id="rId20"/>
    <sheet xmlns:r="http://schemas.openxmlformats.org/officeDocument/2006/relationships" name="Lease Agreements - Company as_2" sheetId="21" state="visible" r:id="rId21"/>
    <sheet xmlns:r="http://schemas.openxmlformats.org/officeDocument/2006/relationships" name="Equity Transactions" sheetId="22" state="visible" r:id="rId22"/>
    <sheet xmlns:r="http://schemas.openxmlformats.org/officeDocument/2006/relationships" name="Net Income Per Common Share and" sheetId="23" state="visible" r:id="rId23"/>
    <sheet xmlns:r="http://schemas.openxmlformats.org/officeDocument/2006/relationships" name="Equity Based Compensation Plans" sheetId="24" state="visible" r:id="rId24"/>
    <sheet xmlns:r="http://schemas.openxmlformats.org/officeDocument/2006/relationships" name="Segment Information" sheetId="25" state="visible" r:id="rId25"/>
    <sheet xmlns:r="http://schemas.openxmlformats.org/officeDocument/2006/relationships" name="401(k) Pla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Quarterly Results of Operations" sheetId="29" state="visible" r:id="rId29"/>
    <sheet xmlns:r="http://schemas.openxmlformats.org/officeDocument/2006/relationships" name="SCHEDULE III REAL ESTATE AND AC" sheetId="30" state="visible" r:id="rId30"/>
    <sheet xmlns:r="http://schemas.openxmlformats.org/officeDocument/2006/relationships" name="Summary of Critical and Signi_2" sheetId="31" state="visible" r:id="rId31"/>
    <sheet xmlns:r="http://schemas.openxmlformats.org/officeDocument/2006/relationships" name="Summary of Critical and Signi_3" sheetId="32" state="visible" r:id="rId32"/>
    <sheet xmlns:r="http://schemas.openxmlformats.org/officeDocument/2006/relationships" name="Real Estate Investments (Tables" sheetId="33" state="visible" r:id="rId33"/>
    <sheet xmlns:r="http://schemas.openxmlformats.org/officeDocument/2006/relationships" name="Revenues (Tables)" sheetId="34" state="visible" r:id="rId34"/>
    <sheet xmlns:r="http://schemas.openxmlformats.org/officeDocument/2006/relationships" name="Notes and Other Receivables (Ta" sheetId="35" state="visible" r:id="rId35"/>
    <sheet xmlns:r="http://schemas.openxmlformats.org/officeDocument/2006/relationships" name="Unsecured Debt (Tables)" sheetId="36" state="visible" r:id="rId36"/>
    <sheet xmlns:r="http://schemas.openxmlformats.org/officeDocument/2006/relationships" name="Mortgage Notes Payable (Tables)" sheetId="37" state="visible" r:id="rId37"/>
    <sheet xmlns:r="http://schemas.openxmlformats.org/officeDocument/2006/relationships" name="Lease Agreements - Company as_3" sheetId="38" state="visible" r:id="rId38"/>
    <sheet xmlns:r="http://schemas.openxmlformats.org/officeDocument/2006/relationships" name="Lease Agreements - Company as_4" sheetId="39" state="visible" r:id="rId39"/>
    <sheet xmlns:r="http://schemas.openxmlformats.org/officeDocument/2006/relationships" name="Net Income Per Common Share a_2" sheetId="40" state="visible" r:id="rId40"/>
    <sheet xmlns:r="http://schemas.openxmlformats.org/officeDocument/2006/relationships" name="Equity Based Compensation Pla_2" sheetId="41" state="visible" r:id="rId41"/>
    <sheet xmlns:r="http://schemas.openxmlformats.org/officeDocument/2006/relationships" name="Segment Information (Tables)" sheetId="42" state="visible" r:id="rId42"/>
    <sheet xmlns:r="http://schemas.openxmlformats.org/officeDocument/2006/relationships" name="Quarterly Results of Operatio_2" sheetId="43" state="visible" r:id="rId43"/>
    <sheet xmlns:r="http://schemas.openxmlformats.org/officeDocument/2006/relationships" name="Organization (Details)" sheetId="44" state="visible" r:id="rId44"/>
    <sheet xmlns:r="http://schemas.openxmlformats.org/officeDocument/2006/relationships" name="Summary of Critical and Signi_4" sheetId="45" state="visible" r:id="rId45"/>
    <sheet xmlns:r="http://schemas.openxmlformats.org/officeDocument/2006/relationships" name="Summary of Critical and Signi_5" sheetId="46" state="visible" r:id="rId46"/>
    <sheet xmlns:r="http://schemas.openxmlformats.org/officeDocument/2006/relationships" name="Summary of Critical and Signi_6" sheetId="47" state="visible" r:id="rId47"/>
    <sheet xmlns:r="http://schemas.openxmlformats.org/officeDocument/2006/relationships" name="Summary of Critical and Signi_7" sheetId="48" state="visible" r:id="rId48"/>
    <sheet xmlns:r="http://schemas.openxmlformats.org/officeDocument/2006/relationships" name="Real Estate Investments - Acqui" sheetId="49" state="visible" r:id="rId49"/>
    <sheet xmlns:r="http://schemas.openxmlformats.org/officeDocument/2006/relationships" name="Real Estate Investments - Sales" sheetId="50" state="visible" r:id="rId50"/>
    <sheet xmlns:r="http://schemas.openxmlformats.org/officeDocument/2006/relationships" name="Real Estate Investments - Co-In" sheetId="51" state="visible" r:id="rId51"/>
    <sheet xmlns:r="http://schemas.openxmlformats.org/officeDocument/2006/relationships" name="Real Estate Investments - Devel" sheetId="52" state="visible" r:id="rId52"/>
    <sheet xmlns:r="http://schemas.openxmlformats.org/officeDocument/2006/relationships" name="Real Estate Investments - Prefe" sheetId="53" state="visible" r:id="rId53"/>
    <sheet xmlns:r="http://schemas.openxmlformats.org/officeDocument/2006/relationships" name="Revenues - (Details)" sheetId="54" state="visible" r:id="rId54"/>
    <sheet xmlns:r="http://schemas.openxmlformats.org/officeDocument/2006/relationships" name="Revenues - Deferred Revenues an" sheetId="55" state="visible" r:id="rId55"/>
    <sheet xmlns:r="http://schemas.openxmlformats.org/officeDocument/2006/relationships" name="Notes and Other Receivables (De" sheetId="56" state="visible" r:id="rId56"/>
    <sheet xmlns:r="http://schemas.openxmlformats.org/officeDocument/2006/relationships" name="Related Party Transactions (Det" sheetId="57" state="visible" r:id="rId57"/>
    <sheet xmlns:r="http://schemas.openxmlformats.org/officeDocument/2006/relationships" name="Unsecured Debt - Summary (Detai" sheetId="58" state="visible" r:id="rId58"/>
    <sheet xmlns:r="http://schemas.openxmlformats.org/officeDocument/2006/relationships" name="Unsecured Debt - Narrative (Det" sheetId="59" state="visible" r:id="rId59"/>
    <sheet xmlns:r="http://schemas.openxmlformats.org/officeDocument/2006/relationships" name="Unsecured Debt - Unsecured Priv" sheetId="60" state="visible" r:id="rId60"/>
    <sheet xmlns:r="http://schemas.openxmlformats.org/officeDocument/2006/relationships" name="Unsecured Debt - Senior Unsecur" sheetId="61" state="visible" r:id="rId61"/>
    <sheet xmlns:r="http://schemas.openxmlformats.org/officeDocument/2006/relationships" name="Unsecured Debt - Future Obligat" sheetId="62" state="visible" r:id="rId62"/>
    <sheet xmlns:r="http://schemas.openxmlformats.org/officeDocument/2006/relationships" name="Mortgage Notes Payable (Details" sheetId="63" state="visible" r:id="rId63"/>
    <sheet xmlns:r="http://schemas.openxmlformats.org/officeDocument/2006/relationships" name="Mortgage Notes Payable - Future" sheetId="64" state="visible" r:id="rId64"/>
    <sheet xmlns:r="http://schemas.openxmlformats.org/officeDocument/2006/relationships" name="Derivative Instruments and He_2" sheetId="65" state="visible" r:id="rId65"/>
    <sheet xmlns:r="http://schemas.openxmlformats.org/officeDocument/2006/relationships" name="Lease Agreements - Company as_5" sheetId="66" state="visible" r:id="rId66"/>
    <sheet xmlns:r="http://schemas.openxmlformats.org/officeDocument/2006/relationships" name="Lease Agreements - Company as_6" sheetId="67" state="visible" r:id="rId67"/>
    <sheet xmlns:r="http://schemas.openxmlformats.org/officeDocument/2006/relationships" name="Lease Agreements - Company as_7" sheetId="68" state="visible" r:id="rId68"/>
    <sheet xmlns:r="http://schemas.openxmlformats.org/officeDocument/2006/relationships" name="Lease Agreements - Company as_8" sheetId="69" state="visible" r:id="rId69"/>
    <sheet xmlns:r="http://schemas.openxmlformats.org/officeDocument/2006/relationships" name="Lease Agreements - Company as_9" sheetId="70" state="visible" r:id="rId70"/>
    <sheet xmlns:r="http://schemas.openxmlformats.org/officeDocument/2006/relationships" name="Equity Transactions (Details)" sheetId="71" state="visible" r:id="rId71"/>
    <sheet xmlns:r="http://schemas.openxmlformats.org/officeDocument/2006/relationships" name="Net Income Per Common Share a_3" sheetId="72" state="visible" r:id="rId72"/>
    <sheet xmlns:r="http://schemas.openxmlformats.org/officeDocument/2006/relationships" name="Equity Based Compensation Pla_3" sheetId="73" state="visible" r:id="rId73"/>
    <sheet xmlns:r="http://schemas.openxmlformats.org/officeDocument/2006/relationships" name="Equity Based Compensation Pla_4" sheetId="74" state="visible" r:id="rId74"/>
    <sheet xmlns:r="http://schemas.openxmlformats.org/officeDocument/2006/relationships" name="Equity Based Compensation Pla_5" sheetId="75" state="visible" r:id="rId75"/>
    <sheet xmlns:r="http://schemas.openxmlformats.org/officeDocument/2006/relationships" name="Equity Based Compensation Pla_6" sheetId="76" state="visible" r:id="rId76"/>
    <sheet xmlns:r="http://schemas.openxmlformats.org/officeDocument/2006/relationships" name="Segment Information (Details)" sheetId="77" state="visible" r:id="rId77"/>
    <sheet xmlns:r="http://schemas.openxmlformats.org/officeDocument/2006/relationships" name="401(k) Plan (Details)"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 xmlns:r="http://schemas.openxmlformats.org/officeDocument/2006/relationships" name="Quarterly Results of Operatio_3" sheetId="81" state="visible" r:id="rId81"/>
    <sheet xmlns:r="http://schemas.openxmlformats.org/officeDocument/2006/relationships" name="SCHEDULE III REAL ESTATE AND _2" sheetId="82" state="visible" r:id="rId82"/>
    <sheet xmlns:r="http://schemas.openxmlformats.org/officeDocument/2006/relationships" name="Uncategorized Items - ess-12311" sheetId="83" state="visible" r:id="rId83"/>
  </sheets>
  <definedNames/>
  <calcPr calcId="124519" fullCalcOnLoad="1"/>
</workbook>
</file>

<file path=xl/sharedStrings.xml><?xml version="1.0" encoding="utf-8"?>
<sst xmlns="http://schemas.openxmlformats.org/spreadsheetml/2006/main" uniqueCount="2047">
  <si>
    <t>Cover Page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13106</t>
  </si>
  <si>
    <t>Entity Registrant Name</t>
  </si>
  <si>
    <t>ESSEX PROPERTY TRUST, INC.</t>
  </si>
  <si>
    <t>Entity Incorporation, State or Country Code</t>
  </si>
  <si>
    <t>MD</t>
  </si>
  <si>
    <t>Entity Tax Identification Number</t>
  </si>
  <si>
    <t>77-0369576</t>
  </si>
  <si>
    <t>Entity Address, Address Line One</t>
  </si>
  <si>
    <t>1100 Park Place, Suite 200</t>
  </si>
  <si>
    <t>Entity Address, City or Town</t>
  </si>
  <si>
    <t>San Mateo</t>
  </si>
  <si>
    <t>Entity Address, State or Province</t>
  </si>
  <si>
    <t>CA</t>
  </si>
  <si>
    <t>Entity Address, Postal Zip Code</t>
  </si>
  <si>
    <t>94403</t>
  </si>
  <si>
    <t>City Area Code</t>
  </si>
  <si>
    <t>650</t>
  </si>
  <si>
    <t>Local Phone Number</t>
  </si>
  <si>
    <t>655-7800</t>
  </si>
  <si>
    <t>Title of 12(b) Security</t>
  </si>
  <si>
    <t>Common Stock, $.0001 par value (Essex Property Trust, Inc.)</t>
  </si>
  <si>
    <t>Trading Symbol</t>
  </si>
  <si>
    <t>ES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filed with the Securities and Exchange Commission (the "SEC") pursuant to Regulation 14A in connection with the 2020 annual meeting of stockholders of Essex Property Trust, Inc. are incorporated by reference in Part III of this Annual Report on Form 10-K. Such Proxy Statement will be filed with the SEC within 120 days of December 31, 2019 .</t>
  </si>
  <si>
    <t>Entity Central Index Key</t>
  </si>
  <si>
    <t>0000920522</t>
  </si>
  <si>
    <t>Current Fiscal Year End Date</t>
  </si>
  <si>
    <t>--12-31</t>
  </si>
  <si>
    <t>Document Fiscal Year Focus</t>
  </si>
  <si>
    <t>2019</t>
  </si>
  <si>
    <t>Document Fiscal Period Focus</t>
  </si>
  <si>
    <t>FY</t>
  </si>
  <si>
    <t>Amendment Flag</t>
  </si>
  <si>
    <t>Essex Portfolio, L.P.</t>
  </si>
  <si>
    <t>333-44467-01</t>
  </si>
  <si>
    <t>ESSEX PORTFOLIO, L.P.</t>
  </si>
  <si>
    <t>77-0369575</t>
  </si>
  <si>
    <t>Non-accelerated Filer</t>
  </si>
  <si>
    <t>Consolidated Balance Sheets - USD ($) $ in Thousands</t>
  </si>
  <si>
    <t>Dec. 31, 2018</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 (includes related party receivables of $90.2 million and $11.1 million as of December 31, 2019 and December 31, 2018, respectively)</t>
  </si>
  <si>
    <t>Operating lease right-of-use assets</t>
  </si>
  <si>
    <t>Prepaid expenses and other assets</t>
  </si>
  <si>
    <t>Total assets</t>
  </si>
  <si>
    <t>LIABILITIES AND EQUITY</t>
  </si>
  <si>
    <t>Unsecured debt, net</t>
  </si>
  <si>
    <t>Mortgage notes payable, net</t>
  </si>
  <si>
    <t>Lines of credit</t>
  </si>
  <si>
    <t>Accounts payable and accrued liabilities</t>
  </si>
  <si>
    <t>Construction payable</t>
  </si>
  <si>
    <t>Dividends payable</t>
  </si>
  <si>
    <t>Operating lease liabilities</t>
  </si>
  <si>
    <t>Other liabilities</t>
  </si>
  <si>
    <t>Total liabilities</t>
  </si>
  <si>
    <t>Commitments and contingencies</t>
  </si>
  <si>
    <t xml:space="preserve"> </t>
  </si>
  <si>
    <t>Redeemable noncontrolling interest</t>
  </si>
  <si>
    <t>Equity/Capital:</t>
  </si>
  <si>
    <t>Common stock; $.0001 par value, 670,000,000 shares authorized; 66,091,954 and 65,890,322 shares issued and outstanding, respectively</t>
  </si>
  <si>
    <t>Additional paid-in capital</t>
  </si>
  <si>
    <t>Distributions in excess of accumulated earnings</t>
  </si>
  <si>
    <t>Limited Partners:</t>
  </si>
  <si>
    <t>Accumulated other comprehensive loss, net</t>
  </si>
  <si>
    <t>Total stockholders' equity</t>
  </si>
  <si>
    <t>Noncontrolling interest</t>
  </si>
  <si>
    <t>Total equity</t>
  </si>
  <si>
    <t>Total liabilities and equity/capital</t>
  </si>
  <si>
    <t>Common equity (2,301,653 and 2,305,389 units issued and outstanding, respectively)</t>
  </si>
  <si>
    <t>Total partners' capital</t>
  </si>
  <si>
    <t>Total capital</t>
  </si>
  <si>
    <t>Essex Portfolio, L.P. | General Partner</t>
  </si>
  <si>
    <t>General Partner:</t>
  </si>
  <si>
    <t>Common equity (66,091,954 and 65,890,322 units issued and outstanding, respectively)</t>
  </si>
  <si>
    <t>Essex Portfolio, L.P. | General Partner | Common Equity</t>
  </si>
  <si>
    <t>Consolidated Balance Sheets (Parenthetical) - USD ($) $ in Millions</t>
  </si>
  <si>
    <t>Related party liabilities</t>
  </si>
  <si>
    <t>Common stock, par value (in dollars per share)</t>
  </si>
  <si>
    <t>Common stock, shares authorized (in shares)</t>
  </si>
  <si>
    <t>Common stock, shares issued (in shares)</t>
  </si>
  <si>
    <t>Common stock, shares outstanding (in shares)</t>
  </si>
  <si>
    <t>Essex Portfolio, L.P. | Limited Partner</t>
  </si>
  <si>
    <t>Consolidated Statements of Income - USD ($) $ in Thousands</t>
  </si>
  <si>
    <t>Dec. 31, 2017</t>
  </si>
  <si>
    <t>Revenues:</t>
  </si>
  <si>
    <t>Rental and other property</t>
  </si>
  <si>
    <t>Total revenues</t>
  </si>
  <si>
    <t>Expenses:</t>
  </si>
  <si>
    <t>Property operating, excluding real estate taxes</t>
  </si>
  <si>
    <t>Real estate taxes</t>
  </si>
  <si>
    <t>Corporate-level property management expenses</t>
  </si>
  <si>
    <t>Depreciation and amortization</t>
  </si>
  <si>
    <t>General and administrative</t>
  </si>
  <si>
    <t>Expensed acquisition and investment related costs</t>
  </si>
  <si>
    <t>Impairment loss</t>
  </si>
  <si>
    <t>Total expenses</t>
  </si>
  <si>
    <t>Gain (loss) on sale of real estate and land</t>
  </si>
  <si>
    <t>Earnings from operations</t>
  </si>
  <si>
    <t>Interest expense</t>
  </si>
  <si>
    <t>Total return swap income</t>
  </si>
  <si>
    <t>Interest and other income</t>
  </si>
  <si>
    <t>Equity income from co-investments</t>
  </si>
  <si>
    <t>Deferred tax expense on unrealized gain on unconsolidated co-investment</t>
  </si>
  <si>
    <t>Gain (loss) on early retirement of debt, net</t>
  </si>
  <si>
    <t>Gain on remeasurement of co-investment</t>
  </si>
  <si>
    <t>Net income</t>
  </si>
  <si>
    <t>Net income attributable to noncontrolling interest</t>
  </si>
  <si>
    <t>Net income available to common stockholders/unitholders</t>
  </si>
  <si>
    <t>Basic:</t>
  </si>
  <si>
    <t>Net income available to common stockholders/unitholders (in dollars per share)</t>
  </si>
  <si>
    <t>Weighted average number of shares/units outstanding during the year (in shares)</t>
  </si>
  <si>
    <t>Diluted:</t>
  </si>
  <si>
    <t>Management and Other Fees from Affiliates</t>
  </si>
  <si>
    <t>Management and other fees from affiliates</t>
  </si>
  <si>
    <t>Management and Other Fees from Affiliates | Essex Portfolio, L.P.</t>
  </si>
  <si>
    <t>Consolidated Statements of Comprehensive Income - USD ($) $ in Thousands</t>
  </si>
  <si>
    <t>Other comprehensive income (loss):</t>
  </si>
  <si>
    <t>Change in fair value of derivatives and amortization of swap settlements</t>
  </si>
  <si>
    <t>Change in fair value of derivatives and amortization of swap settlements before guidance</t>
  </si>
  <si>
    <t>Cash flow hedge losses reclassified to earnings</t>
  </si>
  <si>
    <t>Change in fair value of marketable debt securities, net</t>
  </si>
  <si>
    <t>Reversal of unrealized (gains) losses upon the sale of marketable debt securities</t>
  </si>
  <si>
    <t>Total other comprehensive income (loss)</t>
  </si>
  <si>
    <t>Comprehensive income</t>
  </si>
  <si>
    <t>Comprehensive income attributable to noncontrolling interest</t>
  </si>
  <si>
    <t>Comprehensive income attributable to controlling interest</t>
  </si>
  <si>
    <t>Consolidated Statements of Equity - USD ($) shares in Thousands, $ in Thousands</t>
  </si>
  <si>
    <t>Total</t>
  </si>
  <si>
    <t>Common Stock</t>
  </si>
  <si>
    <t>Additional Paid-In Capital [Member]</t>
  </si>
  <si>
    <t>Distributions in Excess of Accumulated Earnings [Member]</t>
  </si>
  <si>
    <t>Accumulated Other Comprehensive Loss, Net</t>
  </si>
  <si>
    <t>Noncontrolling Interest</t>
  </si>
  <si>
    <t>Balances at Dec. 31, 2016</t>
  </si>
  <si>
    <t>Balances (in shares) at Dec. 31, 2016</t>
  </si>
  <si>
    <t>Increase (Decrease) in Stockholders' Equity [Roll Forward]</t>
  </si>
  <si>
    <t>Reversal of unrealized gains upon the sale of marketable securities</t>
  </si>
  <si>
    <t>Change in fair value of marketable securities, net</t>
  </si>
  <si>
    <t>Issuance of common stock under:</t>
  </si>
  <si>
    <t>Stock option and restricted stock plans, net</t>
  </si>
  <si>
    <t>Stock option and restricted stock plans, net (in shares)</t>
  </si>
  <si>
    <t>Sale of common stock, net</t>
  </si>
  <si>
    <t>Sale of common stock, net (in shares)</t>
  </si>
  <si>
    <t>Equity based compensation costs</t>
  </si>
  <si>
    <t>Changes in the redemption value of redeemable noncontrolling interest</t>
  </si>
  <si>
    <t>Changes in noncontrolling interest from acquisition</t>
  </si>
  <si>
    <t>Distributions to noncontrolling interest</t>
  </si>
  <si>
    <t>Redemptions of noncontrolling interest</t>
  </si>
  <si>
    <t>Redemptions of noncontrolling interest (in shares)</t>
  </si>
  <si>
    <t>Common stock dividends</t>
  </si>
  <si>
    <t>Balances at Dec. 31, 2017</t>
  </si>
  <si>
    <t>Balances (in shares) at Dec. 31, 2017</t>
  </si>
  <si>
    <t>Retirement of common stock, net</t>
  </si>
  <si>
    <t>Retirement of common stock, net (in shares)</t>
  </si>
  <si>
    <t>Balances at Dec. 31, 2018</t>
  </si>
  <si>
    <t>Balances (in shares) at Dec. 31, 2018</t>
  </si>
  <si>
    <t>Balances at Dec. 31, 2019</t>
  </si>
  <si>
    <t>Balances (in shares) at Dec. 31, 2019</t>
  </si>
  <si>
    <t>Consolidated Statements of Equity (Parenthetical) - $ / shares</t>
  </si>
  <si>
    <t>3 Months Ended</t>
  </si>
  <si>
    <t>Sep. 30, 2019</t>
  </si>
  <si>
    <t>Mar. 31, 2019</t>
  </si>
  <si>
    <t>Sep. 30, 2018</t>
  </si>
  <si>
    <t>Jun. 30, 2018</t>
  </si>
  <si>
    <t>Mar. 31, 2018</t>
  </si>
  <si>
    <t>Statement of Stockholders' Equity [Abstract]</t>
  </si>
  <si>
    <t>Common stock dividends (in dollars per share)</t>
  </si>
  <si>
    <t>Consolidated Statements of Capital - USD ($) shares in Thousands, $ in Thousands</t>
  </si>
  <si>
    <t>Jan. 01, 2019</t>
  </si>
  <si>
    <t>Jan. 01, 2018</t>
  </si>
  <si>
    <t>Increase (Decrease) in Partners' Capital [Roll Forward]</t>
  </si>
  <si>
    <t>Sale of common stock by general partner, net</t>
  </si>
  <si>
    <t>Redemptions</t>
  </si>
  <si>
    <t>ASU 2016-01</t>
  </si>
  <si>
    <t>Cumulative adjustment to retained earnings</t>
  </si>
  <si>
    <t>ASU 2017-05</t>
  </si>
  <si>
    <t>Balances</t>
  </si>
  <si>
    <t>General partner's stock based compensation, net</t>
  </si>
  <si>
    <t>Distributions declared</t>
  </si>
  <si>
    <t>Essex Portfolio, L.P. | ASU 2016-01</t>
  </si>
  <si>
    <t>Essex Portfolio, L.P. | ASU 2017-05</t>
  </si>
  <si>
    <t>Essex Portfolio, L.P. | Accumulated Other Comprehensive Loss, Net</t>
  </si>
  <si>
    <t>Essex Portfolio, L.P. | Accumulated Other Comprehensive Loss, Net | ASU 2016-01</t>
  </si>
  <si>
    <t>Essex Portfolio, L.P. | Noncontrolling Interest</t>
  </si>
  <si>
    <t>Balances (in shares)</t>
  </si>
  <si>
    <t>General partner's stock based compensation, net (in shares)</t>
  </si>
  <si>
    <t>Sale of common stock by general partner, net (in shares)</t>
  </si>
  <si>
    <t>Redemptions (in shares)</t>
  </si>
  <si>
    <t>Essex Portfolio, L.P. | General Partner | Common Equity | ASU 2016-01</t>
  </si>
  <si>
    <t>Essex Portfolio, L.P. | General Partner | Common Equity | ASU 2017-05</t>
  </si>
  <si>
    <t>Essex Portfolio, L.P. | Limited Partner | Common Equity</t>
  </si>
  <si>
    <t>Equity based compensation costs (in shares)</t>
  </si>
  <si>
    <t>Changes in noncontrolling interest from acquisition (in shares)</t>
  </si>
  <si>
    <t>Essex Portfolio, L.P. | Limited Partner | Common Equity | ASU 2016-01</t>
  </si>
  <si>
    <t>Essex Portfolio, L.P. | Limited Partner | Common Equity | ASU 2017-05</t>
  </si>
  <si>
    <t>Consolidated Statements of Capital (Parenthetical) - $ / shares</t>
  </si>
  <si>
    <t>Essex Portfolio, L.P. | Preferred Equity [Member]</t>
  </si>
  <si>
    <t>Distributions declared (in dollars per share)</t>
  </si>
  <si>
    <t>Consolidated Statements of Cash Flows - USD ($) $ in Thousands</t>
  </si>
  <si>
    <t>Cash flows from operating activities:</t>
  </si>
  <si>
    <t>Adjustments to reconcile net income to net cash provided by operating activities:</t>
  </si>
  <si>
    <t>Amortization of discount on marketable securities</t>
  </si>
  <si>
    <t>Amortization of (premium) discount and debt financing costs, net</t>
  </si>
  <si>
    <t>Gain on sale of marketable securities</t>
  </si>
  <si>
    <t>Unrealized (gain) loss on equity securities recognized through income</t>
  </si>
  <si>
    <t>Company's share of gain on the sales of co-investments</t>
  </si>
  <si>
    <t>Earnings from co-investments</t>
  </si>
  <si>
    <t>Operating distributions from co-investments</t>
  </si>
  <si>
    <t>Accrued interest from notes and other receivables</t>
  </si>
  <si>
    <t>(Gain) loss on the sale of real estate and land</t>
  </si>
  <si>
    <t>Equity-based compensation</t>
  </si>
  <si>
    <t>(Gain) loss on early retirement of debt, net</t>
  </si>
  <si>
    <t>Changes in operating assets and liabilities:</t>
  </si>
  <si>
    <t>Prepaid expenses, receivables, operating lease right-of-use assets, and other assets</t>
  </si>
  <si>
    <t>Accounts payable, accrued liabilities, and operating lease liabilitie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Investments in notes receivable</t>
  </si>
  <si>
    <t>Collections of notes and other receivables</t>
  </si>
  <si>
    <t>Proceeds from insurance for property losses</t>
  </si>
  <si>
    <t>Proceeds from dispositions of real estate</t>
  </si>
  <si>
    <t>Contributions to co-investments</t>
  </si>
  <si>
    <t>Changes in refundable deposits</t>
  </si>
  <si>
    <t>Purchases of marketable securities</t>
  </si>
  <si>
    <t>Sales and maturities of marketable securities</t>
  </si>
  <si>
    <t>Non-operating distributions from co-investments</t>
  </si>
  <si>
    <t>Net cash used in investing activities</t>
  </si>
  <si>
    <t>Cash flows from financing activities:</t>
  </si>
  <si>
    <t>Proceeds from unsecured debt and mortgage notes</t>
  </si>
  <si>
    <t>Payments on unsecured debt and mortgage notes</t>
  </si>
  <si>
    <t>Proceeds from lines of credit</t>
  </si>
  <si>
    <t>Repayments of lines of credit</t>
  </si>
  <si>
    <t>Retirement of common stock</t>
  </si>
  <si>
    <t>Additions to deferred charges</t>
  </si>
  <si>
    <t>Payments related to debt prepayment penalties</t>
  </si>
  <si>
    <t>Net proceeds from issuance of common stock</t>
  </si>
  <si>
    <t>Net proceeds from stock options exercised</t>
  </si>
  <si>
    <t>Payments related to tax withholding for share-based compensation</t>
  </si>
  <si>
    <t>Redemption of noncontrolling interest</t>
  </si>
  <si>
    <t>Redemption of redeemable noncontrolling interest</t>
  </si>
  <si>
    <t>Common and preferred stock dividends paid</t>
  </si>
  <si>
    <t>Net cash used in financing activities</t>
  </si>
  <si>
    <t>Net increase (decrease) in unrestricted and restricted cash and cash equivalents</t>
  </si>
  <si>
    <t>Unrestricted and restricted cash and cash equivalents at beginning of period</t>
  </si>
  <si>
    <t>Unrestricted and restricted cash and cash equivalents at end of period</t>
  </si>
  <si>
    <t>Supplemental disclosure of cash flow information:</t>
  </si>
  <si>
    <t>Cash paid for interest, net of capitalized interest</t>
  </si>
  <si>
    <t>Interest capitalized</t>
  </si>
  <si>
    <t>Operating cash flows from operating leases</t>
  </si>
  <si>
    <t>Supplemental disclosure of noncash investing and financing activities:</t>
  </si>
  <si>
    <t>Issuance of Operating Partnership units for contributed properties</t>
  </si>
  <si>
    <t>Issuance of DownREIT units in connection with acquisition of real estate</t>
  </si>
  <si>
    <t>Transfers between real estate under development to rental properties, net</t>
  </si>
  <si>
    <t>Transfer from real estate under development to co-investments</t>
  </si>
  <si>
    <t>Reclassifications to redeemable noncontrolling interest from additional paid in capital and noncontrolling interest</t>
  </si>
  <si>
    <t>Redemption of redeemable noncontrolling interest via reduction of note receivable</t>
  </si>
  <si>
    <t>Debt assumed in connection with acquisition</t>
  </si>
  <si>
    <t>Repayment of mortgage note from new financing proceeds</t>
  </si>
  <si>
    <t>Initial recognition of operating lease right-of-use assets</t>
  </si>
  <si>
    <t>Initial recognition of operating lease liabilities</t>
  </si>
  <si>
    <t>Organization</t>
  </si>
  <si>
    <t>Organization, Consolidation and Presentation of Financial Statements [Abstract]</t>
  </si>
  <si>
    <t>Organization The accompanying consolidated financial statements present the accounts of Essex Property Trust, Inc. ("Essex" or the "Company"), which include the accounts of the Company and Essex Portfolio, L.P. and its subsidiaries (the "Operating Partnership," which holds the operating assets of the Company). Unless otherwise indicated, the notes to consolidated financial statements apply to both the Company and the Operating Partnership. Essex is the sole general partner of the Operating Partnership with a 96.6% general partner interest and the limited partners owned a 3.4% interest as of December 31, 2019 . The limited partners may convert their Operating Partnership units into an equivalent number of shares of Essex common stock. Total Operating Partnership limited partnership units outstanding were 2,301,653 and 2,305,389 as of December 31, 2019 and 2018 , respectively, and the redemption value of the units, based on the closing price of the Company’s common stock, totaled approximately $692.5 million and $565.3 million , as of December 31, 2019 and 2018 , respectively. The Company has reserved shares of common stock for such conversions. As of December 31, 2019 , the Company owned or had ownership interests in 250 operating apartment communities, aggregating 60,570 apartment homes, excluding the Company's ownership interests in preferred interest co-investments, loan investments, one operating commercial building, and a development pipeline comprised of five consolidated projects and two unconsolidated joint venture projects. The Communities are located in Southern California (primarily Los Angeles, Orange, San Diego, and Ventura counties), Northern California (the San Francisco Bay Area) and the Seattle metropolitan areas.</t>
  </si>
  <si>
    <t>Summary of Critical and Significant Accounting Policies</t>
  </si>
  <si>
    <t>Accounting Policies [Abstract]</t>
  </si>
  <si>
    <t>Summary of Critical and Significant Accounting Policies (a) 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U.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to conform to the current year’s presentation. Noncontrolling interest includes the 3.4% limited partner interests in the Operating Partnership not held by the Company at both December 31, 2019 and 2018 . These percentages include the Operating Partnership’s vested long-term incentive plan units (see Note 14). (b) Accounting Pronouncements Adopted in the Current Year In February 2016, the Financial Accounting Standards Board ("FASB") issued Accounting Standards Update ("ASU") No. 2016-02 "Leases (Topic 842)" which requires an entity that is a lessee to classify leases as either finance or operating and to recognize a lease liability and a right-of-use asset for all leases that have a duration of greater than 12 months. Leases of 12 months or less are to be accounted for similar to prior leasing guidance (Topic 840) for operating leases. For lessors, accounting for leases under the new standard is substantially the same as prior leasing guidance for sales-type leases, direct financing leases, and operating leases, but eliminates current real estate specific provisions and changes the treatment of initial direct costs.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adopted ASU No. 2016-02 and ASU No. 2018-11 as of January 1, 2019 using the modified retrospective approach and elected a package of practical expedients. There was no adjustment to the opening balance of retained earnings as a result of the adoption. See Note 10, Lease Agreements - Company as Lessor, and Note 11, Lease Agreements - Company as Lessee, for further details.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e Company adopted ASU No. 2017-12 as of January 1, 2019 using the modified retrospective method by applying a cumulative effect adjustment to accumulated other comprehensive loss, net of $0.2 million , representing accumulated net hedge ineffectiveness. Furthermore, as a result of the adoption of this standard, the Company will recognize qualifying hedge ineffectiveness through accumulated other comprehensive income as opposed to current earnings. (c) Recent Accounting Pronouncements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FASB additionally issued various updates to clarify and amend the guidance provided in ASU 2016-13. In May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 new standards will be effective for the Company beginning January 1, 2020 and early adoption is permitted. The Company expects to apply the new standard on January 1, 2020 and does not expect the adoption to have a material impact on the Company's consolidated results of operations or financial position.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expects to apply the new standard on January 1, 2020 and does not expect the adoption to have a material impact on the Company's consolidated results of operations or financial position. (d) Real Estate Rental Properties Significant expenditures, which improve or extend the life of an asset and have a useful life of greater than one year , are capitalized. Operating real estate assets are stated at cost and consist of land and land improvements,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on a relative fair value basis to land and building including personal property, and identifiable intangible assets, such as the value of above, below and in-place leases. In making estimates of relative fair values for purposes of allocating purchase price, the Company utilizes a number of sources, including independent land appraisals which consider comparable market transactions, its own analysis of recently acquired or developed comparable properties in our portfolio for land comparables and building replacement costs, and other publicly available market data. In calculating the fair value of identified intangible assets of an acquired property, the in-place leases are valued based on in-place rent rates and amortized over the average remaining term of all acquired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1.2 million and $0.1 million as of December 31, 2019 and 2018 , respectively, and are included in prepaid expenses and other assets on the Company's consolidated balance sheets. The Company periodically assesses the carrying value of its real estate investments for indicators of impairment. The judgments regarding the existence of impairment indicators are based on monitoring investment market conditions and performance compared to budget for operating properties including the net operating income for the most recent 12 month period, monitoring estimated costs for properties under development, the Company's ability to hold and its intent with regard to each asset, and each property's remaining useful life. Whenever events or changes in circumstances indicate that the carrying amount of a property held for investment may not be fully recoverable, the carrying amount is evaluated.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or sales prices of similar communities that have been recently sold, and other third party information, if available. Communities held for sale are carried at the lower of cost and fair value less estimated costs to sell. As of both December 31, 2019 and 2018, no properties were classified as held for sale. The Company recorded an impairment charge of $7.1 million for the year ended December 31, 2019 on a parcel of land that was part of a consolidated co-investment with Canada Pension Plan Investment Board ("CPPIB" or "CPP"). The impairment charge resulted from the Company's offer to acquire CPPIB's 45% interest in the co-investment. The impairment analysis over the parcel’s fair value was determined using internally developed models based on market assumptions. No impairment charges were recorded for the years ended December 31, 2018 or 2017.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 (e)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in the Company previously owned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corded an other-than-temporary impairment charge of $11.5 million for the year ended December 31, 2019 on an unconsolidated co-investment with CPPIB which holds Agora, a 49 unit apartment home community located in Walnut Creek, CA. The other-than-temporary impairment charge resulted from the Company's offer to acquire CPPIB's 45% interest in the co-investment. The impairment analysis over the co-investments fair value was determined using internally developed models based on market assumptions. The impairment is reflected in equity income from co-investments on the consolidated statements of income. No other-than-temporary impairment charges were recorded for the years ended December 31, 2018 or 2017. (f) Revenues and Gains on Sale of Real Estate Revenues from tenants renting or leasing apartment homes are recorded when due from tenants and are recognized monthly as they are earned, which approximates a straight-line basis. Apartment homes are rented under short-term leases (generally, lease terms of 9 to 12 months ). Revenues from tenants leasing commercial space are recorded on a straight-line basis over the life of the respective lease. See Note 4, Revenues, and Note 10, Lease Agreements - Company as Lessor,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Subsequent to the adoption of Accounting Standards Codification ("ASC") 610-20 "Gains and Losses from the Derecognition of Nonfinancial Assets" on January 1, 2018, the Company recognizes any gains on sales of real estate when it transfers control of a property and when it is probable that the Company will collect substantially all of the related consideration. (g)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solidated balance sheets that sum to the total of the same such amounts shown in the consolidated statements of cash flows ($ in thousands): 2019 2018 2017 Cash and cash equivalents - unrestricted $ 70,087 $ 134,465 $ 44,620 Cash and cash equivalents - restricted 11,007 16,930 16,506 Total unrestricted and restricted cash and cash equivalents shown in the consolidated statements of cash flows $ 81,094 $ 151,395 $ 61,126 (h) 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s of December 31, 2019 and 2018, $3.6 million and $6.7 million ,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There were no other than temporary impairment charges for the years ended December 31, 2019 , 2018 , and 2017 . Unrealized gains and losses in equity securities, realized gains and losses in debt securities, interest income, and amortization of purchase discounts are included in interest and other income on the consolidated statements of income and comprehensive income. As of December 31, 2019 and 2018 , equity securities and available for sale debt securities consisted primarily of investment-grade unsecured bonds, U.S. treasury securities, and common stock and stock funds. As of December 31, 2019 and 2018 , the Company classified its investments in mortgage backed securities, one of which matured in November 2019 while the other matures in September 2020 , as held to maturity debt securities, and accordingly, these securities are stated at their amortized cost. The discount on the mortgage backed securities is being amortized to interest income based on an estimated yield and the maturity date of the securities. As of December 31, 2019 and 2018 marketable securities consist of the following ($ in thousands): December 31, 2019 Amortized Cost Gross Unrealized Gain Carrying Value Equity securities: Investment funds - debt securities $ 29,588 $ 544 $ 30,132 Common stock and stock funds 34,941 2,927 37,868 Debt securities: Available for sale U.S. treasury securities 2,421 13 2,434 Investment-grade unsecured bonds 1,048 60 1,108 Held to maturity: Mortgage backed securities 72,651 — 72,651 Total - Marketable securities $ 140,649 $ 3,544 $ 144,193 December 31, 2018 Amortized Cost Gross Unrealized Loss Carrying Value Equity securities: Investment funds - debt securities $ 31,934 $ (568 ) $ 31,366 Common stock and stock funds 39,731 (1,671 ) 38,060 Debt securities: Available for sale U.S. treasury securities 8,983 (31 ) 8,952 Investment-grade unsecured bonds 4,125 (145 ) 3,980 Held to maturity: Mortgage backed securities 127,187 — 127,187 Total - Marketable securities $ 211,960 $ (2,415 ) $ 209,545 The Company uses the specific identification method to determine the cost basis of a debt security sold and to reclassify amounts from accumulated other comprehensive loss for such securities. In November 2019, the Company received cash proceeds of $83.1 million from the maturity of an investment in a mortgage backed security. The Company recognized approximately $7.0 million of accelerated interest income related to this maturity. For the years ended December 31, 2019 , 2018 and 2017 , the proceeds from sales and maturities of marketable securities totaled $147.5 million , $31.5 million and $35.5 million , respectively. For the years ended December 31, 2019 , 2018 and 2017 these sales resulted in gains of $1.3 million , $0.7 million , and $1.9 million , respectively. For the years ended December 31, 2019 and 2018 , the portion of equity security unrealized losses or gains that were recognized in income totaled $5.7 million in gains, and $5.2 million in losses, respectively, and were included in interest and other income on the Company's consolidated statements of income and comprehensive income. (i) Notes Receivable Notes receivable relate to real estate financing arrangements including mezzanine and bridge loans.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19 and 2018 , no notes were impaired. (j) 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17.9 million , $18.6 million and $18.8 million for the years ended December 31, 2019 , 2018 and 2017 , respectively, most of which relates to development projects. The Company capitalizes leasing costs associated with the lease-up of development communities and amortizes the costs over the life of the leases. The amounts capitalized are immaterial for all periods presented. (k) 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19 and 2018 , because interest rates, yields and other terms for these instruments are consistent with interest rates, yields and other terms currently available for similar instruments. Management has estimated that the fair value of fixed rate debt with a carrying value of $5.2 billion and $5.0 billion at December 31, 2019 and 2018 , respectively, to be $5.4 billion and $5.0 billion at December 31, 2019 and 2018, respectively. Management has estimated the fair value of the Company’s $660.4 million and $619.6 million of variable rate debt at December 31, 2019 and 2018 , respectively, to be $655.8 million and $615.2 million at December 31, 2019 and 2018 ,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19 and 2018 due to the short-term maturity of these instruments. Marketable securities, except mortgage backed securities, are carried at fair value as of December 31, 2019 and 2018 . At December 31, 2019 and 2018 , the Company’s investments in mortgage backed securities had a carrying value of $72.7 million and $127.2 million , respectively. In November 2019, the Company received cash proceeds of $83.1 million from the maturity of an investment in a mortgage backed security. The Company estimated the fair value of its investment in mortgage backed securities at December 31, 2019 and 2018 to be approximately $72.7 million and $129.5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l) I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m) 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9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On December 22, 2017, the Tax Cuts and Jobs Act ("Tax Act") was signed into law, which reduced the federal income tax rate from 35% to 21% effective January 1, 2018. As a result of the Tax Act, the Company remeasured its net deferred tax liabilities at December 31, 2017, accordingly a net tax benefit of $1.5 million was recorded.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 The status of cash dividends distributed for the years ended December 31, 2019 , 2018 , and 2017 related to common stock are classified for tax purposes as follows: 2019 2018 2017 Common Stock Ordinary income 83.81 % 79.72 % 84.04 % Capital gain 13.78 % 15.35 % 13.20 % Unrecaptured section 1250 capital gain 2.41 % 4.93 % 2.76 % 100.00 % 100.00 % 100.00 % (n)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term incentive plan units (discussed in Note 14) are being amortized over the expected service periods. (o) Changes in Accumulated Other Comprehensive Loss, by Component Changes in Accumulated Other Comprehensive Loss, Net, by Component Essex Property Trust, Inc. ($ in thousands) Change in fair value and amortization of swap settlements Unrealized gain (loss) on available for sale securities Total Balance at December 31, 2018 $ (13,077 ) $ (140 ) $ (13,217 ) Cumulative effect upon adoption of ASU No. 2017-12 175 — 175 Other comprehensive income before reclassification 7,836 272 8,108 Amounts reclassified from accumulated other comprehensive loss (8,923 ) (31 ) (8,954 ) Other comprehensive income (loss) (912 ) 241 (671 ) Balance at December 31, 2019 $ (13,989 ) $ 101 $ (13,888 ) Changes in Accumulated Other Comprehensive Loss, by Component Essex Portfolio, L.P. ($ in thousands) Change in fair value and amortization of swap settlements Unrealized gain (loss) on available for sale securities Total Balance at December 31, 2018 $ (9,593 ) $ (145 ) $ (9,738 ) Cumulative effect upon adoption of ASU No. 2017-12 181 — 181 Other comprehensive income before reclassification 8,111 281 8,392 Amounts reclassified from accumulated other comprehensive loss (9,235 ) (32 ) (9,267 ) Other comprehensive income (loss) (943 ) 249 (694 ) Balance at December 31, 2019 $ (10,536 ) $ 104 $ (10,432 ) Amounts reclassified from accumulated other comprehensive loss in connection with derivatives are recorded in interest expense on the consolidated statements of income. Realized gains and losses on available for sale debt securities are included in interest and other income on the consolidated statements of income. (p) Redeemable Noncontrolling Interest The carrying value of redeemable noncontrolling interest in the accompanying balance sheets was $37.4 million and $35.5 million as of December 31, 2019 and 2018 , respectively. The limited partners may redeem their noncontrolling interests for c</t>
  </si>
  <si>
    <t>Real Estate Investments</t>
  </si>
  <si>
    <t>Real Estate Investments, Net [Abstract]</t>
  </si>
  <si>
    <t>Real Estate Investments (a) Acquisitions of Real Estate For the year ended December 31, 2019, the Company purchased four communities consisting of 849 apartment homes for approximately $373.3 million . The table below summarizes acquisition activity for the year ended December 31, 2019 ($ in millions): Property Name Location Apartment Homes Essex Ownership Percentage Quarter in 2019 Purchase Price One South Market (1) San Jose, CA 312 100 % Q1 $ 80.6 Brio (2) Walnut Creek, CA 300 N/A Q2 164.9 Township Redwood City, CA 132 100 % Q3 88.7 Pure Redmond Redmond, WA 105 100 % Q4 39.1 Total 2019 849 $ 373.3 (1) In March 2019, the Company purchased the joint venture partner's 45% membership interest in the One South Market co-investment based on an estimated property valuation of $179.0 million . In conjunction with the acquisition, $86.0 million of mortgage debt that encumbered the property was repaid. (2) In June 2019, the Company acquired Brio for a total contract price of $164.9 million in a DownREIT transaction. As part of the acquisition, the Company assumed $98.7 million of mortgage debt in the community. Based on a VIE analysis performed by the Company, the property was consolidated. The consolidated fair value of the acquisitions listed above were included on the Company's consolidated balance sheet as follows: $72.4 million was included in land and land improvements, $402.4 million was included in buildings and improvements, $3.3 million was included in prepaid expenses and other assets, and $149.0 million was included in mortgage notes payable, within the Company's consolidated balance sheets. In December 2019, the Company purchased the joint venture partner's 25% ownership interest in Hidden Valley, a consolidated community consisting of 324 apartment homes, for a contract price of $24.2 million based on an estimated property valuation of $97.0 million and an encumbrance of $29.7 million of mortgage debt. The purchase was recorded as a redemption of noncontrolling interest in the consolidated statements of equity. For the year ended December 31, 2018, the Company purchased a partial interest in one community consisting of 166 apartment homes for $35.4 million . (b) Sales of Real Estate Investments For the year ended December 31, 2019, the Company sold a land parcel adjacent to the Mylo development project located in Santa Clara, CA, for $10.8 million and recorded an immaterial gain as well as land located in San Mateo, CA, that had been held for future development for $12.5 million and recorded a loss of $3.2 million . For the year ended December 31, 2018, the Company sold two communities consisting of 669 apartment homes for $352.0 million resulting in gains totaling $61.9 million . During 2017, the Company sold one community consisting of 270 apartment homes for $132.5 million resulting in a gain of $26.2 million . (c) Real Estate Assets Held for Sale, net As of December 31, 2019 and 2018, the Company had no assets classified as held for sale. (d) Co-investments The Company has joint ventures which are accounted for under the equity method. The co-investments’ accounting policies are similar to the Company’s accounting policies. The co-investments own, operate, and develop apartment communities. In August 2019, the Company formed a new joint venture entity, BEX IV, LLC ("BEX IV"), with an institutional partner. The Company has a 50.1% ownership interest in the joint venture and an initial equity commitment of $52.2 million . The joint venture is unconsolidated for financial reporting purposes. Also, in August 2019, BEX IV acquired 777 Hamilton, a 195 unit apartment home community located in Menlo Park, CA, for a total contract price of $148.0 million . The property was encumbered by a $44.4 million related party bridge loan from the Company, with an interest rate of 3.25% and a maturity date of November 2019. See Note 6, Related Party Transactions, for additional details. The scheduled maturity was extended to February 2020 but the related party bridge loan was paid off in December 2019 when BEX IV assumed $44.4 million of mortgage debt, with an interest rate of 3.23% and a maturity date of January 2030. In August 2019, Wesco V, LLC ("Wesco V"), one of the Company's joint ventures, acquired The Courtyards at 65th Street, a 331 unit apartment home community located in Emeryville, CA, for a total contract price of $178.0 million . The property was encumbered by an $89.0 million related party bridge loan from the Company, with an interest rate of the London Interbank Offered Rate ("LIBOR") plus 1.30% and a maturity date of December 2019. See Note 6, Related Party Transactions, for additional details. The related party bridge loan was paid off in November 2019 when Wesco V assumed $89.0 million of mortgage debt, with an interest rate of LIBOR plus 1.30% and a maturity date of January 2027. In October 2019, a CPP joint venture, in which Essex had a 55.0% ownership interest, sold Mosso, a 463 unit apartment home community located in San Francisco, CA, for $311.0 million , resulting in a gain of $50.2 million for the Company. In November 2019, Wesco V acquired Velo and Ray Apartments, a 308 unit apartment home community located in Seattle, WA, for a total contract price of $133.0 million . The property was encumbered by an $85.5 million related party bridge loan from the Company, with an interest rate of LIBOR plus 1.30% and a maturity date of February 2020. See Note 6, Related Party Transactions, for additional details. The carrying values of the Company’s co-investments as of December 31, 2019 and 2018 are as follows ($ in thousands, except in parenthetical): Weighted Average Essex Ownership December 31, Percentage (1) 2019 2018 Ownership interest in: CPPIB 55 % $ 345,466 $ 482,507 Wesco I, Wesco III, Wesco IV, and Wesco V 51 % 216,756 194,890 BEXAEW, BEX II, BEX III, and BEX IV 50 % 160,888 121,780 Other 48 % 20,351 34,093 Total operating and other co-investments, net 743,461 833,270 Total predevelopment and development co-investments 50 % 146,944 94,060 Total preferred interest co-investments (includes related party investments of $73.2 million and $51.8 million as of December 31, 2019 and December 31, 2018, respectively - Note 6 - Related Party Transactions for further discussion) 444,934 372,810 Total co-investments, net $ 1,335,339 $ 1,300,140 (1) Weighted average Company ownership percentages are as of December 31, 2019. The combined summarized financial information of co-investments is as follows ($ in thousands): December 31, 2019 2018 Combined balance sheets: (1) Rental properties and real estate under development $ 4,733,762 $ 4,367,987 Other assets 139,562 104,119 Total assets $ 4,873,324 $ 4,472,106 Debt $ 2,442,213 $ 2,190,764 Other liabilities 117,160 106,316 Equity 2,313,951 2,175,026 Total liabilities and equity $ 4,873,324 $ 4,472,106 Company's share of equity $ 1,335,339 $ 1,300,140 Years ended December 31, 2019 2018 2017 Combined statements of income: (1) Property revenues $ 336,922 $ 332,164 $ 312,841 Property operating expenses (115,658 ) (107,584 ) (110,583 ) Net operating income 221,264 224,580 202,258 Gain on sale of real estate 112,918 24,218 90,663 Interest expense (65,665 ) (63,913 ) (62,844 ) General and administrative (9,575 ) (6,379 ) (9,091 ) Depreciation and amortization (121,006 ) (126,485 ) (118,048 ) Net income $ 137,936 $ 52,021 $ 102,938 Company's share of net income (2) $ 112,136 $ 89,132 $ 86,445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7.5 million , $2.0 million , and $1.9 million for the years ended December 31, 2019, 2018, and 2017, respectively. Operating Co-investments As of December 31, 2019 and 2018 , the Company, through several joint ventures, owned 10,672 and 10,613 apartment homes, respectively, in operating communities. The Company’s book value of these co-investments was $743.5 million and $833.3 million at December 31, 2019 and 2018 , respectively. Predevelopment and Development Co-investments As of December 31, 2019 and 2018 , the Company, through several joint ventures, owned 806 and 814 apartment homes in predevelopment and development communities, respectively. The Company’s book value of these co-investments was $146.9 million and $94.1 million at December 31, 2019 and 2018 , respectively. In 2017, the Company entered into a joint venture to develop Patina at Midtown (formerly known as Ohlone), a multifamily community comprised of 269 apartment homes located in San Jose, CA. The Company has a 50% ownership interest in the development which has a projected total cost of $136.0 million . Construction began in the third quarter of 2017 and the community is expected to open in the first quarter of 2020. The Company has also committed to a $28.9 million preferred equity investment in the project, which accrues an annualized preferred return of 10.0% and matures in 2020. In 2015, the Company entered into a joint venture to develop 500 Folsom, a multifamily community comprised of 537 apartment homes located in San Francisco, CA. The Company has a 50% ownership interest in the development which has a projected total cost of $415.0 million . The property began initial occupancy in the third quarter of 2019 and is expected to be fully stabilized by the fourth quarter of 2020. Preferred Equity Investments As of December 31, 2019 and 2018 , the Company held preferred equity investment interests in several joint ventures which own real estate. The Company’s book value of these preferred equity investments was $444.9 million and $372.8 million at December 31, 2019 and 2018 , respectively, and is included in the co-investments line in the accompanying consolidated balance sheets. During 2019, the Company made commitments to fund $141.7 million of preferred equity investment in five preferred equity investments, some of which include related party sponsors. See Note 6, Related Party Transactions, for additional details. The investments have initial preferred returns ranging from 10.15% - 11.3% , with maturities ranging from July 2022 to October 2024. As of December 31, 2019 , the Company had funded $125.4 million of the $141.7 million of commitments. The remaining committed amount is expected to be funded in 2020. During 2018, the Company made commitments to fund $45.1 million of preferred equity investment in two preferred equity investments, some of which include related party sponsors. See Note 6, Related Party Transactions, for additional details. The investments have initial preferred returns ranging from 10.25% - 12.0% , with maturities ranging from May 2023 to April 2024. As of December 31, 2019 , the Company had funded $41.1 million of the $45.1 million of commitments. The remaining committed amount will be funded when requested by the sponsors. In February 2019, the Company received cash of $10.9 million , including an early redemption fee of $0.1 million , for the full redemption of a related party preferred equity investment in a joint venture that holds property in San Jose, CA. See Note 6, Related Party Transactions, for additional details. In April 2019, the Company received cash of $16.3 million , including an early redemption fee of $0.7 million , for the full redemption of a preferred equity investment in a joint venture that holds property in Santa Ana, CA. In September 2019, the Company received cash of $14.8 million , including an early redemption fee of $0.3 million , for the full redemption of a preferred equity investment in a property located in Redmond, WA. In September 2019, the Company received cash of $16.3 million , including an early redemption fee of $1.4 million , for the full redemption of a preferred equity investment in a property located in Seattle, WA. In October 2019, the Company received cash of $15.8 million , including an early redemption fee of $0.2 million , for the full redemption of a preferred equity investment in a property located in San Jose, CA. In November 2019, the Company received cash of $16.0 million , including an early redemption fee of $0.9 million , for the full redemption of a preferred equity investment in a property located in Bellevue, WA. (e) Real Estate under Development The Company defines development projects as new communities that are being constructed, or are newly constructed and are in a phase of lease-up and have not yet reached stabilized operations. As of December 31, 2019 , the Company's development pipeline was comprised of five consolidated projects under development, two unconsolidated joint venture projects under development and various predevelopment projects, aggregating 1,960 apartment homes, with total incurred costs of $1.0 billion .</t>
  </si>
  <si>
    <t>Revenues</t>
  </si>
  <si>
    <t>Revenue from Contract with Customer [Abstract]</t>
  </si>
  <si>
    <t>Revenues On January 1, 2018, the Company adopted ASU No. 2014-09, "Revenue from Contracts with Customers" using a modified retrospective transition method applied to those contracts which were not completed as of January 1, 2018. Results for reporting periods after January 1, 2018 are presented under the new standard, while prior period amounts are not adjusted and continue to be reported in accordance with the old revenue recognition standard. Based on a full analysis of applicable contracts, the Company determined that the new standard did not have an impact to reported revenues from prior or current periods. Disaggregated Revenue The following table presents the Company’s revenues disaggregated by revenue source ($ in thousands): 2019 2018 2017 Rental income (1) $ 1,425,585 $ 1,366,590 $ 1,326,464 Other property (1) 25,043 24,280 27,861 Management and other fees from affiliates 9,527 9,183 9,574 Total revenues $ 1,460,155 $ 1,400,053 $ 1,363,899 (1) On January 1, 2019, the Company adopted ASU No. 2016-02 and ASU No. 2018-11. As a result of this adoption, certain amounts previously classified as other property revenue have been reclassified to rental income. Prior period amounts have been adjusted to conform to the current period's presentation. The following table presents the Company’s rental and other property-leasing revenues disaggregated by geographic operating segment ($ in thousands): 2019 2018 2017 Southern California $ 610,240 $ 592,281 $ 574,552 Northern California 569,556 522,561 505,313 Seattle Metro 245,476 236,525 229,871 Other real estate assets (1) 25,356 39,503 44,589 Total rental and other property revenues $ 1,450,628 $ 1,390,870 $ 1,354,325 (1) Other real estate assets consists of revenue generated from retail space, commercial properties, held for sale properties, and disposition properties. Executive management does not evaluate such operating performance geographically. The following table presents the Company’s rental and other property revenues disaggregated by current property category status ($ in thousands): 2019 2018 2017 Same-property (1) $ 1,367,311 $ 1,321,862 $ 1,284,030 Acquisitions (2) 22,924 259 — Development (3) 7,562 2,713 — Redevelopment 20,988 20,345 19,641 Non-residential/other, net (4) 31,843 45,691 50,654 Total rental and other property revenues $ 1,450,628 $ 1,390,870 $ 1,354,325 (1) Properties that have comparable stabilized results as of January 1, 2018 and are consolidated by the Company for the years ended December 31, 2019 , 2018, and 2017. A community is generally considered to have reach stabilized operations once it achieves an initial occupancy of 95% . (2) Acquisitions includes properties acquired which did not have comparable stabilized results as of January 1, 2018. (3) Development includes properties developed which did not have stabilized results as of January 1, 2018. (4) Non-residential/other, net consists of revenue generated from retail space, commercial properties, held for sale properties, disposition properties and student housing. Deferred Revenues and Remaining Performance Obligations When cash payments are received or due in advance of the Company’s performance of contracts with customers, deferred revenue is recorded. The total deferred revenue balance related to such contracts was $3.9 million and $6.2 million as of December 31, 2019 and December 31, 2018 , respectively, and was included in accounts payable and accrued liabilities within the accompanying consolidated balance sheets. The amount of revenue recognized for the year ended December 31, 2019 that was included in the December 31, 2018 deferred revenue balance was $2.3 million , which was included in interest and other income within the consolidated statements of income and comprehensive income. A performance obligation is a promise in a contract to transfer a distinct good or service to the customer, and is the unit of account in the new revenue recognition accounting standard. As of December 31, 2019 , the Company had $3.9 million of remaining performance obligations. The Company expects to recognize approximately 19% of these remaining performance obligations in 2020, an additional 38% through 2022, and the remaining balance thereafter. Practical Expedients The Company does not disclose the value of unsatisfied performance obligations for contracts with an original expected length of one year or less or when variable consideration is allocated entirely to a wholly unsatisfied performance obligation.</t>
  </si>
  <si>
    <t>Notes and Other Receivables</t>
  </si>
  <si>
    <t>Notes and Other Receivables [Abstract]</t>
  </si>
  <si>
    <t>Notes and Other Receivables Notes and other receivables consist of the following as of December 31, 2019 and 2018 ($ in thousands): 2019 2018 Note receivable, secured, bearing interest at 9.00%, due May 2021 16,828 15,226 Note receivable, secured, bearing interest at 10.75%, due September 2020 (1) — 32,650 Note receivable, secured, bearing interest at 9.90%, due November 2021 12,838 — Related party note receivable, secured, bearing interest at 9.50%, due October 2019 (2)(3) — 6,618 Related party note receivable, secured, bearing variable rate interest, due February 2020 (3) 85,713 — Notes and other receivables from affiliates (4) 4,442 4,457 Other receivables 14,544 12,944 Total notes and receivables $ 134,365 $ 71,895 (1) In December 2019, the Company received cash of $36.1 million for the payoff of this note receivable. (2) In October 2019, the Company received cash of $6.7 million for the payoff of this note receivable. (3) See Note 6, Related Party Transactions, for additional details. (4) These amounts consist of short-term loans outstanding and due from various joint ventures as of December 31, 2019 and 2018, respectively. See Note 6, Related Party Transactions, for additional details.</t>
  </si>
  <si>
    <t>Related Party Transactions</t>
  </si>
  <si>
    <t>Related Party Transactions [Abstract]</t>
  </si>
  <si>
    <t>Related Party Transactions The Company has adopted written related party transaction guidelines that are intended to cover transactions in which the Company (including entities it controls) is a party and in which any "related person" has a direct or indirect interest. A "related person" means any person who is or was (since the beginning of the last fiscal year) a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 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For the years ended December 31, 2019, 2018 and 2017 there were no brokerage commissions paid by the Company to MMI or its affiliates. The Company charges certain fees relating to its co-investments for asset management, property management, development and redevelopment services. These fees from affiliates total $13.8 million , $13.9 million , and $12.6 million for the years ended December 31, 2019 , 2018 and 2017 , respectively. All of these fees are net of intercompany amounts eliminated by the Company. The Company netted development and redevelopment fees of $4.3 million , $4.8 million , and $3.0 million against general and administrative expenses for the years ended December 31, 2019 , 2018 and 2017 , respectively. As described in Note 5, Notes and Other Receivables, the Company has provided short-term loans to affiliates. As of December 31, 2019 and 2018 , $4.4 million and $4.5 million , respectively, of short-term loans remained outstanding due from joint venture affiliates and are classified within notes and other receivables in the accompanying consolidated balance sheets. In November 2016, the Company provided a $6.6 million mezzanine loan to a limited liability company in which MMC holds a significant ownership interest through subsidiaries. The mezzanine loan was classified within notes and other receivables in the accompanying consolidated balance sheets and was paid off in October 2019. In November 2019, the Company provided an $85.5 million related party bridge loan to Wesco V as part of the acquisition of Velo and Ray. The note receivable accrued interest at LIBOR plus 1.30% and was scheduled to mature in February 2020, but was paid off in January 2020. See Note 18, Subsequent Events, for further details. The bridge loan is classified within notes and other receivables in the accompanying consolidated balance sheets. In August 2019, the Company provided an $89.0 million related party bridge loan to Wesco V as part of the acquisition of The Courtyards at 65th Street. The note receivable accrued interest at LIBOR plus 1.30% and was paid off in November 2019. In August 2019, the Company provided a $44.4 million related party bridge loan to BEX IV as part of the acquisition of 777 Hamilton. The note receivable accrued interest at 3.25% . In November 2019, the term of the bridge loan was extended to February 2020, but was paid off in December 2019. In June 2019, the Company acquired Brio, a 300 unit apartment home community located in Walnut Creek, CA. The Company issued DownREIT units to an affiliate of MMC, based on a contract price of $164.9 million . The property was encumbered by $98.7 million of mortgage debt which was assumed by the Company at the time of acquisition. As a result of this transaction, the Company consolidated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has an initial preferred return of 11.0% and is scheduled to mature in February 2024. In October 2018, the Company funded a $18.6 million preferred equity investment in an entity whose sponsor is an affiliate of MMC. The entity wholly owns a 268 apartment home community development located in Burlingame, CA. This investment accrues interest based on an initial 12.00% preferred return.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accrues interest based on a 10.25% preferred return. The investment is scheduled to mature in May 2023. As of December 31, 2019, the Company had funded $22.5 million of the commitment. The remaining committed amount will be funded when requested by the sponsors. In November 2017, the Company provided a $29.5 million related party bridge loan to a property acquired by BEX III. The note receivable accrued interest at 3.5% and was paid off in January 2018. In March 2017, the Company converted its existing $15.3 million preferred equity investment in Sage at Cupertino, a 230 apartment home community located in San Jose, CA, into a 40.5% common equity ownership interest in the property. The Company issued DownREIT units to the other members, including an MMC affiliate, based on an estimated property valuation of $90.0 million . At the time of the conversion, the property was encumbered by $52.0 million of mortgage debt. As a result of this transaction, the Company consolidates the property, based on a consolidation analysis performed by the Company. In 2015, the Company made preferred equity investments totaling $20.0 million in three entities affiliated with MMC that own apartment communities in California. The Company earned a 9.5% preferred return on each such investment. One $5.0 million investment, which was scheduled to mature in 2022, was fully redeemed in 2017. Another $5.0 million investment, which was scheduled to mature in 2022, was fully redeemed in 2018. The remaining investment was fully redeemed in February 2019.</t>
  </si>
  <si>
    <t>Unsecured Debt</t>
  </si>
  <si>
    <t>Debt Disclosure [Abstract]</t>
  </si>
  <si>
    <t>Unsecured Debt Essex does not have any indebtedness as all debt is incurred by the Operating Partnership. Essex guarantees the Operating Partnership’s unsecured debt including the revolving credit facilities up to the maximum amounts and for the full term of the facilities. Unsecured debt consists of the following as of December 31, 2019 and 2018 ($ in thousands): 2019 2018 Weighted Average Maturity In Years Unsecured bonds private placement - fixed rate $ 199,820 $ 274,624 1.5 Term loan - variable rate 349,189 348,813 2.1 Bonds public offering - fixed rate 4,214,197 3,175,879 7.4 Unsecured debt, net (1) 4,763,206 3,799,316 Lines of credit (2) 55,000 — Total unsecured debt $ 4,818,206 $ 3,799,316 Weighted average interest rate on fixed rate unsecured bonds private placement and bonds public offering 3.8 % 3.9 % Weighted average interest rate on variable rate term loan 2.7 % 3.0 % Weighted average interest rate on lines of credit 2.5 % 3.2 % (1) Includes unamortized discount, net of premiums, of $12.2 million and $7.1 million and unamortized debt issuance costs of $24.5 million and $18.5 million as of December 31, 2019 and 2018 , respectively. (2) Lines of credit, related to the Company's two lines of unsecured credit aggregating $1.24 billion , excludes unamortized debt issuance costs of $3.8 million and $3.9 million as of December 31, 2019 and 2018, respectively. These debt issuance costs are included in prepaid expenses and other assets on the consolidated balance sheets. As of December 31, 2019 and 2018 , the Company had $200.0 million and $275.0 million of private placement unsecured bonds outstanding at an average effective interest rate of 4.4% and 4.5% , respectively. The following is a summary of the Company’s unsecured private placement bonds as of December 31, 2019 and 2018 ($ in thousands): Maturity 2019 2018 Coupon Rate Senior unsecured private placement notes December 2019 — 75,000 4.92 % Senior unsecured private placement notes April 2021 100,000 100,000 4.27 % Senior unsecured private placement notes June 2021 50,000 50,000 4.30 % Senior unsecured private placement notes August 2021 50,000 50,000 4.37 % $ 200,000 $ 275,000 As of both December 31, 2019 and 2018 , the Company had unsecured term loans outstanding of $350.0 million at an average interest rate of 2.7% and 3.0% , respectively. These loans are included in the line "Term loan - variable rate" in the table above, and as of December 31, 2019 and 2018 , the carrying value, net of debt issuance costs, was $349.2 million and $348.8 million , respectively, and the term loan matures in February 2022. The Company had entered into five interest rate swap contracts, for a term of five years with a notional amount totaling $175.0 million , which will effectively convert the interest rate on $175.0 million of the term loan to a fixed rate of 2.3% . These interest rate swaps are accounted for as cash flow hedges. In August 2019, the Company issued $400.0 million of senior unsecured notes due on January 15, 2030, with a coupon rate of 3.000% per annum (the "2030 Notes"), which are payable on January 15 and July 15 of each year, beginning on January 15, 2020. The 2030 Notes were offered to investors at a price of 98.632% of the principal amount thereof. The 2030 Notes are general unsecured senior obligations of the Operating Partnership, rank equally in right of payment with all other senior unsecured indebtedness of the Operating Partnership and are unconditionally guaranteed by Essex Property Trust, Inc. In October 2019, the Company issued an additional $150.0 million of the 2030 notes at a price of 101.685% of the principal amount thereof. These additional notes have substantially identical terms as the 2030 Notes issued in August 2019. The Company used the net proceeds of these offerings to prepay, with no prepayment penalties, certain secured indebtedness under outstanding mortgage notes, to repay indebtedness under its unsecured lines of credit and for other general corporate and working capital purposes. These bonds are included in the line "Bonds public offering-fixed rate" in the table above, and as of December 31, 2019 , the carrying value of the 2030 Notes, net of discount and debt issuance costs was $542.3 million . In February 2019, the Company issued $350.0 million of senior unsecured notes due on March 1, 2029, with a coupon rate of 4.000% per annum (the "2029 Notes"), which are payable on March 1 and September 1 of each year, beginning on September 1, 2019. The 2029 Notes were offered to investors at a price of 99.188% of the principal amount thereof. The 2029 Notes are general unsecured senior obligations of the Operating Partnership, rank equally in right of payment with all other senior unsecured indebtedness of the Operating Partnership and are unconditionally guaranteed by Essex Property Trust, Inc. In March 2019, the Company issued an additional $150.0 million of the 2029 Notes at a price of 100.717% of the principal amount thereof. These additional notes have substantially identical terms as the 2029 Notes issued in February 2019. The Company used the net proceeds of these offerings to repay indebtedness under its unsecured lines of credit and for other general corporate and working capital purposes. These bonds are included in the line "Bonds public offering-fixed rate" in the table above, and as of December 31, 2019 , the carrying value of the 2029 Notes, net of discount and debt issuance costs was $494.1 million . In March 2018, the Company issued $300.0 million of senior unsecured notes due on March 15, 2048 with a coupon rate of 4.500% per annum and are payable on March 15 and September 15 of each year, beginning on September 15, 2018 (the "2048 Notes"). The 2048 Notes were offered to investors at a price of 99.591% of par value. The 2048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48 Notes, net of discount and debt issuance costs was $295.6 million and $295.4 million , respectively. In April 2017, the Company issued $350.0 million of senior unsecured notes due on May 1, 2027 with a coupon rate of 3.625% per annum and are payable on May 1 and November 1 of each year, beginning on November 1, 2017 (the "2027 Notes"). The 2027 Notes were offered to investors at a price of 99.423% of par value. The 2027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27 Notes, net of discount and debt issuance costs was $346.3 million and $345.8 million , respectively. In April 2016, the Company issued $450.0 million of senior unsecured notes due on April 15, 2026 with a coupon rate of 3.375% per annum and are payable on April 15 th and October 15 th of each year, beginning October 15, 2016 (the "2026 Notes"). The 2026 Notes were offered to investors at a price of 99.386% of par value. The 2026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26 Notes, net of discount and debt issuance costs was $445.7 million and $445.0 million , respectively. In March 2015, the Company issued $500.0 million of senior unsecured notes due on April 1, 2025 with a coupon rate of 3.5% per annum and are payable on April 1 st and October 1 st of each year, beginning October 1, 2015 (the "2025 Notes"). The 2025 Notes were offered to investors at a price of 99.747% of par value. The 2025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25 Notes, net of discount and debt issuance costs was $497.1 million and $496.5 million , respectively. In April 2014, the Company assumed $900.0 million aggregate principal amount of BRE Property Inc.’s 5.500% senior notes due 2017; 5.200% senior notes due 2021; and 3.375% senior notes due 2023 (together the "BRE Notes"). These notes are included in the line "Bonds public offering-fixed rate" in the table above, and as of December 31, 2019 and 2018 , the carrying value of the BRE Notes, plus unamortized premium was $599.4 million and $601.3 million , respectively. In March 2017, the Company paid off $300.0 million of 5.500% senior notes, at maturity. In April 2014, the Company issued $400.0 million of senior unsecured notes due on May 1, 2024 with a coupon rate of 3.875% per annum and are payable on May 1 st and November 1 st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24 Notes, net of discount and debt issuance costs was $397.1 million and $396.5 million , respectively. In April 2013, the Company issued $300.0 million of senior unsecured notes due on May 1, 2023 with a coupon rate of 3.25% per annum and are payable on May 1 st and November 1 st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23 Notes, net of discount and debt issuance costs was $298.2 million and $297.6 million , respectively. During the third quarter of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9 and 2018 , the carrying value of the 2022 Notes, net of unamortized discount and debt issuance costs was $298.4 million and $297.8 million , respectively. The following is a summary of the Company’s senior unsecured notes as of December 31, 2019 and 2018 ($ in thousands): Maturity 2019 2018 Coupon Senior notes March 2021 $ 300,000 $ 300,000 5.200 % Senior notes August 2022 300,000 300,000 3.625 % Senior notes January 2023 300,000 300,000 3.375 % Senior notes May 2023 300,000 300,000 3.250 % Senior notes May 2024 400,000 400,000 3.875 % Senior notes April 2025 500,000 500,000 3.500 % Senior notes April 2026 450,000 450,000 3.375 % Senior notes May 2027 350,000 350,000 3.625 % Senior notes March 2029 500,000 — 4.000 % Senior notes January 2030 550,000 — 3.000 % Senior notes March 2048 300,000 300,000 4.500 % $ 4,250,000 $ 3,200,000 The aggregate scheduled principal payments of unsecured debt payable, excluding lines of credit, at December 31, 2019 are as follows ($ in thousands): 2020 $ — 2021 500,000 2022 650,000 2023 600,000 2024 400,000 Thereafter 2,650,000 $ 4,800,000 As of December 31, 2019 , the Company had two unsecured lines of credit aggregating $ 1.24 billion , including a $1.2 billion unsecured line of credit and a $35.0 million working capital unsecured line of credit. As of December 31, 2019 , there was $55.0 million outstanding on the $1.2 billion unsecured line of credit. As of December 31, 2018, there was no amount outstanding on this line. The interest rate is based on a tiered rate structure tied to the Company's credit ratings and was LIBOR plus 0.825% as of December 31, 2019 . In January 2020, the Company amended the $1.2 billion credit facility such that the scheduled maturity date was extended to December 2023 with one 18 -month extension, exercisable at the Company's option. The interest rate on the amended line is based on a tiered rate structure tied to the Company's credit ratings and is currently at LIBOR plus 0.825% . As of both December 31, 2019 and 2018, there was no amount outstanding on the Company's $35.0 million working capital unsecured line of credit. The interest rate on the line is based on a tiered rate structure tied to the Company's credit ratings and was LIBOR plus 0.825% as of December 31, 2019 . The Company’s unsecured lines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9 and 2018 . In February 2020, the Operating Partnership issued $500.0 million of senior unsecured notes due on March 15, 2032 with a coupon rate of 2.650% per annum (the "2032 Notes"). See Note 18, Subsequent Events, for further details.</t>
  </si>
  <si>
    <t>Mortgage Notes Payable</t>
  </si>
  <si>
    <t>Notes Payable [Abstract]</t>
  </si>
  <si>
    <t>Mortgage Notes Payable Essex does not have any indebtedness as all debt is incurred by the Operating Partnership. Mortgage notes payable consist of the following as of December 31, 2019 and 2018 ($ in thousands): 2019 2018 Fixed rate mortgage notes payable $ 736,490 $ 1,538,488 Variable rate mortgage notes payable (1) 254,177 268,138 Total mortgage notes payable (2) $ 990,667 $ 1,806,626 Number of properties securing mortgage notes 24 50 Remaining terms 1-27 years 1-28 years Weighted average interest rate 4.1 % 4.3 % The aggregate scheduled principal payments of mortgage notes payable at December 31, 2019 are as follows ($ in thousands): 2020 $ 288,057 2021 31,653 2022 43,188 2023 2,945 2024 3,109 Thereafter 618,383 $ 987,335 (1) Variable rate mortgage notes payable, including $255.4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2.3% at December 2019 and 2.5% at December 2018) including credit enhancement and underwriting fees. Among the terms imposed on the properties, which are security for the bonds, is a requirement that 20% of the apartment homes are subject to tenant income criteria. Once the bonds have been repaid, the properties may no longer be obligated to comply with such tenant income criteria. Principal balances are due in full at various maturity dates from December 2027 through December 2046. The Company had no interest rate cap agreements as of December 31, 2019. As of December 31, 2018, $9.9 million of these bonds was subject to various interest rate cap agreements that limit the maximum interest rate to such bonds. The interest rate cap agreements matured in December 2019. (2) Includes total unamortized premium, net of discounts, of $ 5.9 million and $ 14.9 million and reduced by unamortized debt issuance costs of $2.6 million and $4.2 million as of December 31, 2019 and 2018 , respectively. For the Company’s mortgage notes payable as of December 31, 2019 , monthly interest expense and principal amortization, excluding balloon payments, totaled approximately $5.5 million and $1.4 million , respectively. Second deeds of trust accounted for none of the mortgage notes payable balance as of both December 31, 2019 and 2018. Repayment of debt before the scheduled maturity date could result in prepayment penalties. The prepayment penalty on the majority of the Company’s mortgage notes payable are computed by the greater of (a) 1% of the amount of the principal being prepaid or (b) the present value of the principal being prepaid multiplied by the difference between the interest rate of the mortgage note and the stated yield rate on a U.S. treasury security which generally has an equivalent remaining term as the mortgage note.</t>
  </si>
  <si>
    <t>Derivative Instruments and Hedging Activities</t>
  </si>
  <si>
    <t>Derivative Instruments and Hedging Activities Disclosure [Abstract]</t>
  </si>
  <si>
    <t>Derivative Instruments and Hedging Activities The Company uses interest rate swaps, interest rate caps, and total return sw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nd total return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November 2016, the Company replaced its $225.0 million term loan with a $350.0 million five-year term loan with a delayed draw feature. The term loan carries a variable interest rate of LIBOR plus 95 basis points. In 2016, the Company entered into four forward starting interest rate swaps (settlement payments commenced in March 2017) and in 2017, the Company entered into one forward starting interest rate swap (settlement payments commenced in March 2017) all related to the $350.0 million term loan. These five swaps, with a total notional amount of $175.0 million bear an average fixed interest rate of 2.3% and are scheduled to mature in February 2022. These derivatives qualify for hedge accounting. As of December 31, 2019 , the Company had no interest rate caps. As of December 31, 2018, the Company had interest rate caps, which were not accounted for as hedges, totaling a notional amount of $9.9 million that effectively limited the Company’s exposure to interest rate risk by providing a ceiling on the variable interest rate for $9.9 million of the Company’s tax exempt variable rate debt. These interest rate caps matured in December 2019. As of December 31, 2019 and 2018 , the aggregate carrying value of the interest rate swap contracts was an asset of $1.0 million and $5.8 million , respectively, and is included in prepaid expenses and other assets on the consolidated balance sheets, and a liability of $0.2 million and zero , respectively, and is included in other liabilities on the consolidated balance sheets. The aggregate carrying value of the interest rate caps was zero on the balance sheets as of December 31, 2018 . Hedge ineffectiveness related to cash flow hedges, which is included in interest expense, was a loss of $0.2 million , a loss of $0.1 million , and a gain of $0.1 million for the years ended December 31, 2019 , 2018, and 2017 respectively. The Company has four total return swap contracts, with an aggregate notional amount of $255.4 million , that effectively convert $255.4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all four of the total return swaps with $255.4 million of the outstanding debt at par. These derivatives do not qualify for hedge accounting and had a carrying and fair value of zero at both December 31, 2019 and 2018, respectively. These total return swaps are scheduled to mature between September 2021 and November 2022. The realized gains of $8.4 million , $8.7 million , and $10.1 million as of December 31, 2019, 2018, and 2017, respectively, were reported in current year income as total return swap income.</t>
  </si>
  <si>
    <t>Lease Agreements - Company as Lessor</t>
  </si>
  <si>
    <t>Leases [Abstract]</t>
  </si>
  <si>
    <t>Lease Agreements - Company as Lessor As of December 31, 2019, the Company is a lessor of apartment homes at all of its consolidated operating and lease-up communities, one commercial building, and commercial portions of mixed use communities. The apartment homes are rented under short-term leases (generally, lease terms of 9 to 12 months ) while commercial lease terms typically range from 5 to 20 years . All such leases are classified as operating leases. Although the majority of the Company’s apartment home and commercial leasing income is derived from fixed lease payments, some lease agreements also allow for variable payments. The primary driver of variable leasing income comes from utility reimbursements from apartment home leases and common area maintenance reimbursements from commercial leases. A small number of commercial leases contain provisions for lease payments based on a percentage of gross retail sales over set hurdles. At the end of the term of apartment home leases, unless the lessee decides to renew the lease with the Company at the market rate or gives notice not to renew, the lease will be automatically renewed on a month-to-month term. Apartment home leases include an option to terminate the lease, however the lessee must pay the Company for expected or actual downtime to find a new tenant to lease the space or a lease-break fee specified in the lease agreement. Most commercial leases include options to renew, with the renewal periods extending the term of the lease for no greater than the same period of time as the original lease term. The initial option to renew for commercial leases will typically be based on a fixed price while any subsequent renewal options will generally be based on the current market rate at the time of the renewal. Certain commercial leases contain lease termination options that would require the lessee to pay termination fees based on the expected amount of time it would take the Company to re-lease the space. The Company’s apartment home and commercial lease agreements do not contain residual value guarantees. As the Company is the lessor of real estate assets which tend to either hold their value or appreciate, residual value risk is not deemed to be substantial. Furthermore, the Company carries comprehensive liability, fire, extended coverage, and rental loss insurance for each of its communities as well as limited insurance coverage for certain types of extraordinary losses, such as, for example, losses from terrorism or earthquakes. A maturity analysis of undiscounted future minimum non-cancelable base rent to be received under the above operating leases as of December 31, 2019 is summarized as follows ($ in thousands): Future Minimum Rent 2020 $ 746,150 2021 17,986 2022 14,482 2023 13,302 2024 11,542 Thereafter 26,967 $ 830,429 As of December 31, 2018, in accordance with previously applicable lease accounting guidance, ASC 840 "Leases", the future minimum non-cancelable base rent to be received under one commercial building and commercial portions of mixed use communities, for which the Company was the lessor, was as follows ($ in thousands): Future Minimum Rent 2019 $ 16,386 2020 15,842 2021 14,412 2022 13,324 2023 12,181 Thereafter 33,034 $ 105,179 Practical Expedients The Company has elected to account for operating lease (e.g., fixed payments including rent) and non-lease components (e.g., utility reimbursements and common-area maintenance costs) as a single combined lease component under ASC 842 "Leases" as the lease components are the predominant elements of the combined components. As part of the transition to ASC Topic 842, the Company has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not to reassess the lease classification for expired or existing leases, not to reassess whether previously capitalized initial direct costs would qualify for capitalization under ASC Topic 842, and not to reassess whether existing or expired land easements meet the definition of a lease.</t>
  </si>
  <si>
    <t>Lease Agreements - Company as Lessee</t>
  </si>
  <si>
    <t>Lease Agreements - Company as Lessee As of December 31, 2019, the Company is a lessee of corporate office space, ground leases and a parking lease associated with various consolidated properties, and equipment. Lease terms for the Company's office leases, in general, range between 5 to 10 years while ground leases and the parking lease have terms typically ranging from 20 to 85 years . The corporate office leases occasionally contain renewal options of approximately five years while certain ground leases contain renewal options that can extend the lease term from approximately 10 to 39 years . A majority of the Company’s ground leases and the parking lease are subject to changes in the Consumer Price Index ("CPI"). Furthermore, certain of the Company’s ground leases include rental payments based on a percentage of gross or net income. While lease liabilities are not remeasured as a result of changes in the CPI or percentage of gross or net income, such changes are treated as variable lease payments and recognized in the period in which the obligation for those payments was incurred. The Company’s lease agreements do not contain any residual value guarantees or restrictive covenants. Operating lease right-of-use assets and operating lease liabilities are recognized based on the present value of lease payments over the lease term at commencement date. Because most of the Company’s leases do not provide an implicit rate, the Company uses its incremental borrowing rate based on the information available at commencement date in determining the present value of lease payments. As of December 31, 2019 and 2018, the Company had no material finance leases. Supplemental consolidated balance sheet information related to leases as of December 31, 2019 is as follows ($ in thousands): Classification December 31, 2019 Assets Operating lease right-of-use assets Operating lease right-of-use assets $ 74,744 Total leased assets $ 74,744 Liabilities Operating lease liabilities Operating lease liabilities 76,740 Total lease liabilities $ 76,740 The components of lease expense for the year ended December 31, 2019 were as follows ($ in thousands): December 31, 2019 Operating lease cost $ 6,745 Variable lease cost 783 Short-term lease cost 610 Sublease income (436 ) Total lease cost $ 7,702 A maturity analysis of lease liabilities as of December 31, 2019 are as follows ($ in thousands): Operating Leases 2020 $ 6,855 2021 6,877 2022 6,888 2023 6,860 2024 6,585 Thereafter 146,673 Total lease payments $ 180,738 Less: Imputed interest (103,998 ) Present Value of lease liabilities $ 76,740 Lease term and discount rate information for leases at December 31, 2019 are as follows: Weighted-average of remaining lease terms (years) Operating Leases 39 Weighted-average of discount rates Operating Leases 4.99 % As of December 31, 2018, in accordance with previously applicable lease accounting guidance, ASC 840, the total minimum lease commitments under operating leases was as follows ($ in thousands): Future Minimum Rent 2019 $ 6,811 2020 6,855 2021 6,877 2022 6,888 2023 6,860 Thereafter 153,258 $ 187,549 Practical Expedients As part of the transition to ASC Topic 842, the Company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not to reassess the lease classification for expired or existing leases, not to reassess whether previously capitalized initial direct costs would qualify for capitalization under ASC Topic 842, and not to reassess whether existing or expired land easements meet the definition of a lease. Leases with an initial term of 12 months or less are not recorded on the balance sheet. The Company recognizes the lease expense for such leases on a straight-line basis over the lease term. The Company has elected to account for lease components (e.g., fixed payments including rent) and non-lease components (e.g., common-area maintenance costs) as a single combined lease component as the lease components are the predominant elements of the combined components.</t>
  </si>
  <si>
    <t>Equity Transactions</t>
  </si>
  <si>
    <t>Equity [Abstract]</t>
  </si>
  <si>
    <t>Equity Transactions Common Stock Offerings In September 2018, the Company entered into a new equity distribution agreement pursuant to which the Company may offer and sell shares of its common stock having an aggregate gross sales price of up to $900.0 million (the "2018 ATM Program"). Upon entering into the 2018 ATM Program, the Company simultaneously terminated its existing equity distribution agreements, which were entered into in March 2016 in connection with its prior at-the-market equity offering program (the "2016 ATM Program"). In connection with the 2018 ATM Program, the Company may also enter into related forward sale agreements whereby, at the Company’s discretion, it may sell shares of its common stock under the 2018 ATM Program under forward sale agreements. The use of a forward sale agreement would allow the Company to lock in a share price on the sale of shares of its common stock at the time the agreement is executed, but defer receiving the proceeds from the sale of shares until a later date. The Company anticipates using the net proceeds, which are contributed to the Operating Partnership, to acquire, develop, or redevelop properties, which primarily will be apartment communities, to make other investments and for working capital or general corporate purposes, which may include the repayment of indebtedness. For the year ended December 31, 2019, the Company issued 228,271 shares of common stock through the 2018 ATM Program at an average price of $321.56 per share for proceeds of $73.4 million . For the year ended December 31, 2018, the Company did not sell any shares of its common stock through the 2018 ATM Program or through the 2016 ATM Program. For the year ended December 31, 2017, the Company issued 345,444 shares of common stock, through the 2016 ATM program, at an average price of $260.38 per share for proceeds of $89.9 million . As of December 31, 2019, there were no outstanding forward sale agreements, and $826.6 million of shares remained available to be sold under this program. Operating Partnership Units and Long-Term Incentive Plan ("LTIP") Units As of December 31, 2019 and 2018 , the Operating Partnership had outstanding 2,158,396 and 2,171,309 operating partnership units and 143,257 and 134,080 vested LTIP units, respectively. The Operating Partnership’s general partner, Essex, owned 96.6% of the partnership interests in the Operating Partnership as of both December 31, 2019 and 2018 , and Essex is responsible for the management of the Operating Partnership’s business. As the general partner of the Operating Partnership, Essex effectively controls the ability to issue common stock of Essex upon a limited partner’s notice of redemption. Essex has generally acquired Operating Partnership limited partnership units ("OP Units") upon a limited partner’s notice of redemption in exchange for shares of its common stock. The redemption provisions of OP Units owned by limited partners that permit Essex to settle in either cash or common stock at the option of Essex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with few exceptions, these OP Units meet the requirements to qualify for presentation as permanent equity. LTIP units represent an interest in the Operating Partnership for services rendered or to be rendered by the LTIP unit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 The collective redemption value of OP Units and LTIP units owned by the limited partners, not including Essex, was approximately $692.5 million and $565.3 million based on the closing price of Essex's common stock as of December 31, 2019 and 2018 , respectively.</t>
  </si>
  <si>
    <t>Net Income Per Common Share and Net Income Per Common Unit</t>
  </si>
  <si>
    <t>Net Income Per Common Share and Net Income Per Unit [Abstract]</t>
  </si>
  <si>
    <t>Net Income Per Common Share and Net Income Per Common Unit Essex Property Trust, Inc. Basic and diluted income per share is calculated as follows for the years ended December 31 ($ in thousands, except share and per share amounts): 2019 2018 2017 Income Weighted- average Common Shares Per Common Share Amount Income Weighted- average Common Shares Per Common Share Amount Income Weighted- average Common Shares Per Common Share Amount Basic: Net income available to common stockholders $ 439,286 65,840,422 $ 6.67 $ 390,153 66,041,058 $ 5.91 $ 433,059 65,829,155 $ 6.58 Effect of Dilutive Securities Stock options — 99,033 — 44,031 — 69,100 Diluted: Net income available to common stockholders $ 439,286 65,939,455 $ 6.66 $ 390,153 66,085,089 $ 5.90 $ 433,059 65,898,255 $ 6.57 The table above excludes from the calculations of diluted earnings per share weighted average convertible OP Units of 2,300,478 , 2,274,941 , and 2,252,575 , which include vested Series Z-1 Incentive Units, 2014 Long-Term Incentive Plan Units, and 2015 Long-Term Incentive Plan Units, for the years ended December 31, 2019 , 2018 and 2017 , respectively, because they were anti-dilutive. The related income allocated to these convertible OP Units aggregated $15.3 million , $13.5 million , and $14.8 million for the years ended December 31, 2019 , 2018 and 2017 , respectively. Additionally, the table excludes all DownREIT units for which the Operating Partnership has the ability and intention to redeem the units for cash and does not consider them to be common stock equivalents. Stock options of 115,066 , 160,039 , and 154,793 , for the years ended December 31, 2019 , 2018 , and 2017 , respectively, were excluded from the calculation of diluted earnings per share because the assumed proceeds per share of such options plus the average unearned compensation were greater than the average market price of the common stock for the years ended and, therefore, were anti-dilutive. Essex Portfolio, L.P. Basic and diluted income per unit is calculated as follows for the years ended December 31 ($ in thousands, except unit and per unit amounts): 2019 2018 2017 Income Weighted- average Common Units Per Common Unit Amount Income Weighted- average Common Units Per Common Unit Amount Income Weighted- average Common Units Per Common Unit Amount Basic: Net income available to common unitholders $ 454,629 68,140,900 $ 6.67 $ 403,605 68,315,999 $ 5.91 $ 447,884 68,081,730 $ 6.58 Effect of Dilutive Securities Stock options — 99,033 — 44,031 — 69,100 Diluted: Net income available to common unitholders $ 454,629 68,239,933 $ 6.66 $ 403,605 68,360,030 $ 5.90 $ 447,884 68,150,830 $ 6.57 Stock options of 115,066 , 160,039 , and 154,793 , for the years ended December 31, 2019 , 2018 , and 2017 , respectively, were excluded from the calculation of diluted earnings per unit because the assumed proceeds per unit of these options plus the average unearned compensation were greater than the average market price of the common unit for the years ended and, therefore, were anti-dilutive. Additionally, the table excludes all DownREIT units for which the Operating Partnership has the ability and intention to redeem the units for cash and does not consider them to be common stock equivalents.</t>
  </si>
  <si>
    <t>Equity Based Compensation Plans</t>
  </si>
  <si>
    <t>Share-based Payment Arrangement, Noncash Expense [Abstract]</t>
  </si>
  <si>
    <t>Equity Based Compensation Plans Stock Options and Restricted Stock In May 2018, stockholders approved the Company’s 2018 Stock Award and Incentive Compensation Plan ("2018 Plan"). The 2018 Plan serves as the successor to the Company’s 2013 Stock Incentive Plan (the "2013 Plan"). The Company’s 2018 Plan provides incentives to attract and retain officers, directors and key employees. The 2018 Plan provides for the grant of stock-based awards to employees, directors and consultants of the Company and its affiliates. The aggregate number of shares of the Company’s common stock available for issuance pursuant to awards granted under the 2018 Plan is 2,000,000 shares, plus the number of shares authorized for grants and available for issuance under the 2013 Plan as of the effective date of the 2018 Plan and the number of shares subject to outstanding awards under the 2013 Plan that are forfeited or otherwise not issued under such awards. No further awards will be granted under the 2013 Plan and the shares that remained available for future issuance under the 2013 Plan as of the effective date of the 2018 Plan will be available for issuance under the 2018 Plan. In connection with the adoption of the 2018 Plan, the Board delegated to the Compensation Committee of the Board the authority to administer the 2018 Plan. Equity-based compensation costs for options and restricted stock under the fair value method totaled $11.4 million , $12.1 million , and $9.8 million for years ended December 31, 2019 , 2018 and 2017 , respectively. For each of the years ended December 31, 2019 , 2018 and 2017 equity-based compensation costs included $3.5 million related to restricted stock for bonuses awarded based on asset dispositions, which is recorded as a cost of real estate and land sold, respectively. Stock-based compensation for options and restricted stock related to recipients who are direct and incremental to projects under development were capitalized and totaled $1.6 million , $2.0 million , and $1.5 million for the years ended December 31, 2019 , 2018 and 2017 , respectively. The intrinsic value of the options exercised totaled $18.7 million , $3.1 million , and $16.7 million , for the years ended December 31, 2019 , 2018 , and 2017 respectively. The intrinsic value of the options exercisable totaled $23.5 million and $12.5 million as of December 31, 2019 and 2018 , respectively. Total unrecognized compensation cost related to unvested stock options totaled $5.3 million as of December 31, 2019 and the unrecognized compensation cost is expected to be recognized over a period of 2.2 years. The average fair value of stock options granted for the years ended December 31, 2019 , 2018 and 2017 was $24.02 , $26.13 and $22.41 , respectively. Certain stock options granted in 2019 , 2018 , and 2017 included a $100 cap, $125 cap, or no cap on the appreciation of the market price over the exercise price. The fair value of stock options was estimated on the date of grant using the Black-Scholes option pricing model with the following weighted average assumptions used for grants: 2019 2018 2017 Stock price $ 304.85 $ 262.09 $ 240.56 Risk-free interest rates 2.01 % 2.76 % 2.30 % Expected lives 6 years 6 years 6 years Volatility 19.56 % 24.89 % 24.10 % Dividend yield 2.72 % 2.81 % 2.90 % A summary of the status of the Company’s stock option plans as of December 31, 2019 , 2018 , and 2017 and changes during the years ended on those dates is presented below: 2019 2018 2017 Shares Weighted- average exercise price Shares Weighted- average exercise price Shares Weighted- average exercise price Outstanding at beginning of year 612,954 $ 224.57 536,208 $ 211.41 557,648 $ 181.50 Granted 148,147 304.85 119,361 262.09 164,677 240.56 Exercised (182,817 ) 205.25 (39,175 ) 159.05 (176,489 ) 146.86 Forfeited and canceled (5,313 ) 257.87 (3,440 ) 221.80 (9,628 ) 160.40 Outstanding at end of year 572,971 251.10 612,954 224.57 536,208 211.41 Options exercisable at year end 305,379 223.90 322,837 206.63 223,796 191.09 The following table summarizes information about restricted stock outstanding as of December 31, 2019 , 2018 and 2017 and changes during the years ended: 2019 2018 2017 Shares Weighted- average grant price Shares Weighted- average grant price Shares Weighted- average grant price Unvested at beginning of year 91,058 $ 180.99 90,823 $ 163.49 58,349 $ 149.11 Granted 41,643 235.93 51,945 194.70 62,706 177.28 Vested (13,222 ) 143.56 (48,212 ) 150.76 (29,675 ) 170.17 Forfeited and canceled (4,602 ) 158.06 (3,498 ) 158.71 (557 ) 119.37 Unvested at end of year 114,877 197.62 91,058 180.99 90,823 163.49 The unrecognized compensation cost related to unvested restricted stock totaled $12.7 million as of December 31, 2019 and is expected to be recognized over a period of 2.1 years. Long-Term Incentive Plans – LTIP Units On December 9, 2014, the Operating Partnership issued 44,750 LTIP units under the 2015 Long-Term Incentive Plan Award agreements to executives of the Company. The 2015 Long-Term Incentive Plan Units (the "2015 LTIP Units") are subject to forfeiture based on performance-based and service based conditions. An additional 24,000 LTIP units were granted subject only to performance-based criteria and were fully vested on the date granted. The 2015 LTIP Units, that are subject to vesting, will vest at 20% per year on each of the first five anniversaries of the initial grant date. The 2015 LTIP Units performance conditions measurement ended on December 9, 2015 and 95.75% of the units awarded were earned by the recipients. 2015 LTIP Units not earned based on the performance-based criteria were automatically forfeited by the recipients. The 2015 LTIP Units, once earned and vested, are convertible one -for-one into OP Units which, in turn, are convertible into common stock of the Company subject to a ten-year liquidity restriction. In December 2013, the Operating Partnership issued 50,500 LTIP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 25% per year on each of the first four anniversaries of the initial grant date. In December 2014, the Company achieved the performance criteria and all of the 2014 LTIP Units awarded were earned by the recipients, subject to satisfaction of service based vesting conditions. The 2014 LTIP Units are convertible one -for-one into OP Units which, in turn, are convertible into common stock of the Company subject to a ten year liquidity restriction. The estimated fair value of the 2015 LTIP Units and 2014 LTIP Units were determined on the grant date using Monte Carlo simulations under a risk-neutral premise and considered Essex’s stock price on the date of grant, the unpaid dividends on unvested units and the discount factor for 10 years of illiquidity. 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Compensation Committee of the Board of Directors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Z Units were determined on the grant date and considered the Company's stock price on the date of grant, the dividends that are not paid on unvested units and a marketability discount for the 8 to 15 years of illiquidity. Compensation expense is calculated by multiplying estimated vesting increases for the period by the estimated fair value as of the grant date. 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 Z-1 Unitholders are entitled to receive distributions, on vested units, that are now equal to dividends distributed to common stockholders. Equity-based compensation costs for LTIP and Z Units under the fair value method totaled approximately $0.9 million , $0.8 million and $1.5 million for the years ended December 31, 2019 , 2018 and 2017 , respectively. Equity-based compensation costs related to LTIP Units attributable to recipients who are direct and incremental to these projects was capitalized to real estate under development and totaled approximately $0.2 million , $0.2 million , and $0.5 million , for the years ended December 31, 2019 , 2018 , and 2017 , respectively. The intrinsic value of the vested and unvested LTIP Units totaled $43.7 million as of December 31, 2019 . Total unrecognized compensation cost related to the unvested LTIP Units under the LTIP Units plans was zero as of December 31, 2019 . The following table summarizes information about the LTIP Units outstanding as of December 31, 2019 : Long-Term Incentive Plan - LTIP Units Total Vested Units Total Unvested Units Total Outstanding Units Weighted- average Grant-date Fair Value Weighted- average Remaining Contractual Life (years) Balance, December 31, 2016 181,027 60,027 241,054 $ 75.11 8.5 Granted — — — Vested 32,961 (32,961 ) — Converted (688 ) — (688 ) Cancelled — (3,854 ) (3,854 ) Balance, December 31, 2017 213,300 23,212 236,512 $ 75.03 7.5 Granted — — — Vested 12,051 (12,051 ) — Converted (91,270 ) — (91,270 ) Cancelled — — — Balance, December 31, 2018 134,081 11,161 145,242 $ 75.03 6.5 Granted — — — Vested 9,176 (9,176 ) — Converted — — — Cancelled — (95 ) (95 ) Balance, December 31, 2019 143,257 1,890 145,147 $ 75.03 5.2</t>
  </si>
  <si>
    <t>Segment Information</t>
  </si>
  <si>
    <t>Segment Reporting [Abstract]</t>
  </si>
  <si>
    <t>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net, cash and cash equivalents, marketable securities, notes and other receivables, and prepaid expenses and other assets. The revenues and NOI for each of the reportable operating segments are summarized as follows for the years ended December 31, 2019 , 2018 , and 2017 ($ in thousands): Years Ended December 31, 2019 2018 2017 Revenues: Southern California $ 610,240 $ 592,281 $ 574,552 Northern California 569,556 522,561 505,313 Seattle Metro 245,476 236,525 229,871 Other real estate assets 25,356 39,503 44,589 Total property revenues $ 1,450,628 $ 1,390,870 $ 1,354,325 Net operating income: Southern California $ 434,267 $ 421,274 $ 407,771 Northern California 420,320 385,483 371,597 Seattle Metro 173,875 165,244 162,111 Other real estate assets 24,471 33,535 37,460 Total net operating income 1,052,933 1,005,536 978,939 Management and other fees from affiliates 9,527 9,183 9,574 Corporate-level property management expenses (32,899 ) (31,062 ) (30,156 ) Depreciation and amortization (483,750 ) (479,884 ) (468,881 ) General and administrative (54,262 ) (53,451 ) (41,385 ) Expensed acquisition and investment related costs (168 ) (194 ) (1,569 ) Impairment loss (7,105 ) — — Gain (loss) on sale of real estate and land (3,164 ) 61,861 26,423 Interest expense (217,339 ) (220,492 ) (222,894 ) Total return swap income 8,446 8,707 10,098 Interest and other income 46,298 23,010 24,604 Equity income from co-investments 112,136 89,132 86,445 Deferred tax expense on unrealized gain on unconsolidated co-investment (1,457 ) — — Gain (loss) on early retirement of debt, net 3,717 — (1,796 ) Gain on remeasurement of co-investment 31,535 1,253 88,641 Net income $ 464,448 $ 413,599 $ 458,043 Total assets for each of the reportable operating segments are summarized as follows as of December 31, 2019 and 2018 ($ in thousands): As of December 31, 2019 2018 Assets: Southern California $ 4,233,110 $ 4,368,882 Northern California 4,622,268 4,289,232 Seattle Metro 1,481,061 1,485,040 Other real estate assets 12,221 13,399 Net reportable operating segments - real estate assets 10,348,660 10,156,553 Real estate under development 546,075 454,629 Co-investments 1,335,339 1,300,140 Cash and cash equivalents, including restricted cash 81,094 151,395 Marketable securities 144,193 209,545 Notes and other receivables 134,365 71,895 Operating lease right-of-use assets 74,744 — Prepaid expenses and other assets 40,935 39,439 Total assets $ 12,705,405 $ 12,383,596</t>
  </si>
  <si>
    <t>401(k) Plan</t>
  </si>
  <si>
    <t>Defined Contribution Plan [Abstract]</t>
  </si>
  <si>
    <t>401(k) Plan 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2.4 million , $2.1 million , and $1.8 million for the years ended December 31, 2019 , 2018 , and 2017 , respectively.</t>
  </si>
  <si>
    <t>Commitments and Contingencies</t>
  </si>
  <si>
    <t>Commitments and Contingencies Disclosure [Abstract]</t>
  </si>
  <si>
    <t>Commitments and Contingencies The Company's total minimum lease payment commitments, under ground leases, parking leases, and operating leases are disclosed in Note 11, Lease Agreements - Company as Lessee. To the extent that an environmental matter arises or is identified in the future that has other than a remote risk of having a material impact on the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the impairment will be recognized. The Company has no way of determining the magnitude of any potential liability to which it may be subject arising out of unknown environmental conditions with respect to the communities currently or formerly owned by the Company. No assurance can be given that: existing environmental assessments conducted with respect to any of these communities have revealed all environmental conditions or potential liabilities associated with such conditions; any prior owner or operator of a property did not create any material environmental condition not known to the Company; or a material unknown environmental condition does not otherwise exist as to any one or more of the communities. The Company has limited insurance coverage for some of the types of environmental conditions and associated liabilities described above. The Company has entered into transactions that may require the Company to pay the tax liabilities of the partners or memb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have a material impact on the Company’s financial position. There continue to be lawsuits against owners and managers of certain of the Company's apartment communities alleging personal injury and property damage caused by the presence of mold in the residential units and common areas of those communities. Some of these lawsuits have resulted in substantial monetary judgments or settlements. The Company has been sued for mold related matters and has settled some, but not all, of such suits. Insurance carriers have reacted to the increase in mold related liability awards by excluding mold related claims from standard general liability policies and pricing mold endorsements at prohibitively high rates. The Company has, however, purchased pollution liability insurance which includes coverage for some mold claims. The Company has also adopted policies intended to promptly address and resolve reports of mold and to minimize any impact mold might have on tenants of its properties. The Company believes its mold policies and proactive response to address reported mold exposures reduces its risk of loss from mold claims. While no assurances can be given that the Company has identified and responded to all mold occurrences, the Company promptly addresses and responds to all known mold reports. Liabilities resulting from such mold related matters are not expected to have a material adverse effect on the Company’s financial condition, results of operations or cash flows. As of December 31, 2019 , potential liabilities for mold and other environmental liabilities are not quantifiable and an estimate of possible loss cannot be made. The Company carries comprehensive liability, fire, extended coverage and rental loss insurance for each of the communities. There are, however, certain types of extraordinary losses, such as, for example, losses from terrorism or earthquakes, for which the Company has limited insurance coverage. Substantially all of the communities are located in areas that are subject to earthquake activity. The Company has established a wholly-owned insurance subsidiary, Pacific Western Insurance LLC ("PWI"). Through PWI, the Company is self-insured for earthquake related losses. Additionally, since January 2008, PWI has provided property and casualty insurance coverage for the first $5.0 million of the Company’s property level insurance claims per incident. As of December 31, 2019 , PWI has cash and marketable securities of approximately $78.4 million . These assets are consolidated in the Company’s financial statements. Beginning in 2013, the Company has obtained limited third party seismic insurance on selected assets in the Company's co-investments. The Company is subject to various other legal and/or regulatory proceedings arising in the course of its business operations. The Company believes that, with respect to such matters that it is currently a party to, the ultimate disposition of any such matter will not result in a material adverse effect on the Company’s financial condition, results of operations or cash flows.</t>
  </si>
  <si>
    <t>Subsequent Events</t>
  </si>
  <si>
    <t>Subsequent Events [Abstract]</t>
  </si>
  <si>
    <t>Subsequent Events In January 2020, the Company purchased CPPIB's 45.0% interest in a land parcel and six communities, totaling 2,020 apartment homes, valued at approximately $1.0 billion on a gross basis. In January 2020, the Company received $85.8 million for the payoff of a related party bridge loan to Wesco V. In February 2020, the Company issued $500.0 million of the 2032 Notes, with a coupon rate of 2.650% , which are payable on March 15 and September 15 of each year, beginning on September 15, 2020. The 2032 Notes were offered to investors at a price of 99.628% of par value. The 2032 Notes are general unsecured senior obligations of the Operating Partnership, rank equally in right of payment with all other senior unsecured indebtedness of the Operating Partnership and are unconditionally guaranteed by Essex Property Trust, Inc. The Company used the net proceeds of this offering to repay indebtedness under its unsecured lines of credit and for other general corporate purposes.</t>
  </si>
  <si>
    <t>Quarterly Results of Operations (Unaudited)</t>
  </si>
  <si>
    <t>Quarterly Financial Data [Abstract]</t>
  </si>
  <si>
    <t>Quarterly Results of Operations (Unaudited) Essex Property Trust, Inc. The following is a summary of quarterly results of operations for 2019 and 2018 ( $ in thousands, except per share and dividend amounts ): Quarter ended December 31 Quarter ended September 30 Quarter ended June 30 Quarter ended March 31 2019: Total property revenues $ 372,861 $ 364,504 $ 359,375 $ 353,888 Net income $ 135,182 $ 105,700 $ 98,061 $ 125,505 Net income available to common stockholders $ 128,818 $ 99,335 $ 92,275 $ 118,858 Per share data: Net income: Basic (1) $ 1.95 $ 1.51 $ 1.40 $ 1.81 Diluted (1) $ 1.95 $ 1.51 $ 1.40 $ 1.81 Dividends declared $ 1.95 $ 1.95 $ 1.95 $ 1.95 2018: Total property revenues $ 350,787 $ 348,610 $ 346,526 $ 344,947 Net income $ 124,440 $ 86,110 $ 106,410 $ 96,639 Net income available to common stockholders $ 117,820 $ 80,975 $ 100,440 $ 90,918 Per share data: Net income: Basic (1) $ 1.78 $ 1.23 $ 1.52 $ 1.38 Diluted (1) $ 1.78 $ 1.22 $ 1.52 $ 1.38 Dividends declared $ 1.86 $ 1.86 $ 1.86 $ 1.86 (1) Quarterly earnings per common share amounts may not total to the annual amounts due to rounding and the changes in the number of weighted common shares outstanding and included in the calculation of basic and diluted shares. Essex Portfolio, L.P. The following is a summary of quarterly results of operations for 2019 and 2018 ( $ in thousands, except per unit and distribution amounts ): Quarter ended December 31 Quarter ended September 30 Quarter ended June 30 Quarter ended March 31 2019: Total property revenues $ 372,861 $ 364,504 $ 359,375 $ 353,888 Net income $ 135,182 $ 105,700 $ 98,061 $ 125,505 Net income available to common unitholders $ 133,298 $ 102,799 $ 95,503 $ 123,029 Per unit data: Net income: Basic (1) $ 1.95 $ 1.51 $ 1.40 $ 1.81 Diluted (1) $ 1.95 $ 1.51 $ 1.40 $ 1.81 Distributions declared $ 1.95 $ 1.95 $ 1.95 $ 1.95 2018: Total property revenues $ 350,787 $ 348,610 $ 346,526 $ 344,947 Net income $ 124,440 $ 86,110 $ 106,410 $ 96,639 Net income available to common unitholders $ 121,891 $ 83,764 $ 103,900 $ 94,050 Per unit data: Net income: Basic (1) $ 1.78 $ 1.23 $ 1.52 $ 1.38 Diluted (1) $ 1.78 $ 1.23 $ 1.52 $ 1.38 Distributions declared $ 1.86 $ 1.86 $ 1.86 $ 1.86 (1) Quarterly earnings per common unit amounts may not total to the annual amounts due to rounding and the changes in the number of weighted common units outstanding and included in the calculation of basic and diluted units.</t>
  </si>
  <si>
    <t>SCHEDULE III REAL ESTATE AND ACCUMULATED DEPRECIATION</t>
  </si>
  <si>
    <t>SEC Schedule, 12-28, Real Estate Companies, Investment in Real Estate and Accumulated Depreciation Disclosure [Abstract]</t>
  </si>
  <si>
    <t>SCHEDULE III - REAL ESTATE AND ACCUMULATED DEPRECIATION</t>
  </si>
  <si>
    <t xml:space="preserve">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Encumbered communities Belmont Station 275 Los Angeles, CA 29,703 8,100 66,666 6,642 8,267 73,141 81,408 (31,302 ) 2009 Mar-09 3-30 Brio 300 Walnut Creek, CA 101,540 16,885 151,741 704 16,885 152,445 169,330 (2,972 ) 2015 Jun-19 3-30 Brookside Oaks 170 Sunnyvale, CA 17,318 7,301 16,310 27,158 10,328 40,441 50,769 (24,680 ) 1973 Jun-00 3-30 City View 572 Hayward, CA 60,841 9,883 37,670 31,487 10,350 68,690 79,040 (50,256 ) 1975 Mar-98 3-30 Domaine 92 Seattle, WA 12,845 9,059 27,177 1,296 9,059 28,473 37,532 (7,309 ) 2009 Sep-12 3-30 Fairhaven Apartments 164 Santa Ana, CA 17,602 2,626 10,485 9,757 2,957 19,911 22,868 (12,157 ) 1970 Nov-01 3-30 Form 15 242 San Diego, CA 43,616 24,510 72,221 8,167 25,540 79,358 104,898 (10,490 ) 2014 Mar-16 3-30 Fountain Park 705 Playa Vista, CA 82,639 25,073 94,980 34,339 25,203 129,189 154,392 (74,993 ) 2002 Feb-04 3-30 Hidden Valley 324 Simi Valley, CA 29,392 14,174 34,065 7,501 9,674 46,066 55,740 (22,843 ) 2004 Dec-04 3-30 Highridge 255 Rancho Palos Verdes, CA 69,309 5,419 18,347 32,286 6,073 49,979 56,052 (39,463 ) 1972 May-97 3-30 1000 Kiely 121 Santa Clara, CA 33,260 9,359 21,845 8,294 9,359 30,139 39,498 (12,313 ) 1971 Mar-11 3-30 Magnolia Square/Magnolia (2) 188 Sunnyvale, CA 52,270 8,190 24,736 18,388 8,191 43,123 51,314 (23,557 ) 1963 Sep-07 3-30 Marquis 166 San Jose, CA 43,772 20,495 47,823 46 20,495 47,869 68,364 (1,664 ) 2015 Dec-18 3-30 Montanosa 472 San Diego, CA 59,723 26,697 106,787 6,299 26,697 113,086 139,783 (24,590 ) 1990 Apr-14 5-30 Montebello 248 Kirkland, WA 23,682 13,857 41,575 5,542 13,858 47,116 60,974 (13,781 ) 1996 Jul-12 3-30 Montejo Apartments 124 Garden Grove, CA 12,536 1,925 7,685 4,365 2,194 11,781 13,975 (7,013 ) 1974 Nov-01 3-30 Sage at Cupertino 230 San Jose, CA 51,724 35,719 53,449 6,442 35,719 59,891 95,610 (6,349 ) 1971 Mar-17 3-30 The Barkley (3) 161 Anaheim, CA 14,857 — 8,520 7,440 2,353 13,607 15,960 (9,240 ) 1984 Apr-00 3-30 The Dylan 184 West Hollywood, CA 58,854 19,984 82,286 1,202 19,990 83,482 103,472 (15,578 ) 2015 Mar-15 3-30 The Huxley 187 West Hollywood, CA 53,589 19,362 75,641 1,385 19,371 77,017 96,388 (14,609 ) 2014 Mar-15 3-30 The Waterford 238 San Jose, CA 28,713 11,808 24,500 17,347 15,165 38,490 53,655 (23,732 ) 2000 Jun-00 3-30 Township 132 Redwood City, CA 46,087 19,812 70,619 251 19,812 70,870 90,682 (713 ) 2014 Sep-19 3-30 Valley Park 160 Fountain Valley, CA 20,327 3,361 13,420 6,186 3,761 19,206 22,967 (11,634 ) 1969 Nov-01 3-30 Villa Angelina 256 Placentia, CA 26,468 4,498 17,962 7,744 4,962 25,242 30,204 (15,684 ) 1970 Nov-01 3-30 5,966 $ 990,667 $ 318,097 $ 1,126,510 $ 250,268 $ 326,263 $ 1,368,612 $ 1,694,875 $ (456,922 ) Unencumbered Communities Alessio 624 Los Angeles, CA — 32,136 128,543 12,865 32,136 141,408 173,544 (31,530 ) 2001 Apr-14 5-30 Allegro 97 Valley Village, CA — 5,869 23,977 2,530 5,869 26,507 32,376 (10,365 ) 2010 Oct-10 3-30 Allure at Scripps Ranch 194 San Diego, CA — 11,923 47,690 1,653 11,923 49,343 61,266 (10,557 ) 2002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Alpine Village 301 Alpine, CA — 4,967 19,728 9,094 4,982 28,807 33,789 (16,958 ) 1971 Dec-02 3-30 Anavia 250 Anaheim, CA — 15,925 63,712 8,796 15,925 72,508 88,433 (22,599 ) 2009 Dec-10 3-30 Annaliese 56 Seattle, WA — 4,727 14,229 701 4,726 14,931 19,657 (3,613 ) 2009 Jan-13 3-30 Apex 366 Milpitas, CA — 44,240 103,251 3,857 44,240 107,108 151,348 (19,343 ) 2014 Aug-14 3-30 Aqua Marina Del Rey 500 Marina Del Rey, CA — 58,442 175,326 14,430 58,442 189,756 248,198 (44,329 ) 2001 Apr-14 5-30 Ascent 90 Kirkland, WA — 3,924 11,862 2,172 3,924 14,034 17,958 (4,169 ) 1988 Oct-12 3-30 Ashton Sherman Village 264 Los Angeles, CA — 23,550 93,811 976 23,550 94,787 118,337 (10,157 ) 2014 Dec-16 3-30 Avant 440 Los Angeles, CA — 32,379 137,940 3,203 32,379 141,143 173,522 (21,614 ) 2014 Jun-15 3-30 Avenue 64 224 Emeryville, CA — 27,235 64,403 14,656 27,235 79,059 106,294 (15,897 ) 2007 Apr-14 5-30 Aviara (4) 166 Mercer Island, WA — — 49,813 1,412 — 51,225 51,225 (11,908 ) 2013 Apr-14 5-30 Avondale at Warner Center 446 Woodland Hills, CA — 10,536 24,522 24,703 10,601 49,160 59,761 (34,453 ) 1970 Jan-99 3-30 Axis 2300 115 Irvine, CA — 5,405 33,585 1,963 5,405 35,548 40,953 (13,576 ) 2010 Aug-10 3-30 Bel Air 462 San Ramon, CA — 12,105 18,252 40,856 12,682 58,531 71,213 (40,414 ) 1988 Jan-95 3-30 Belcarra 296 Bellevue, WA — 21,725 92,091 2,283 21,725 94,374 116,099 (19,774 ) 2009 Apr-14 5-30 Bella Villagio 231 San Jose, CA — 17,247 40,343 4,001 17,247 44,344 61,591 (14,888 ) 2004 Sep-10 3-30 BellCentre 248 Bellevue, WA — 16,197 67,207 5,041 16,197 72,248 88,445 (15,892 ) 2001 Apr-14 5-30 Bellerive 63 Los Angeles, CA — 5,401 21,803 1,312 5,401 23,115 28,516 (7,768 ) 2011 Aug-11 3-30 Belmont Terrace 71 Belmont, CA — 4,446 10,290 7,294 4,473 17,557 22,030 (9,414 ) 1974 Oct-06 3-30 Bennett Lofts 165 San Francisco, CA — 21,771 50,800 30,544 28,371 74,744 103,115 (19,437 ) 2004 Dec-12 3-30 Bernardo Crest 216 San Diego, CA — 10,802 43,209 4,737 10,802 47,946 58,748 (10,574 ) 1988 Apr-14 5-30 Bonita Cedars 120 Bonita, CA — 2,496 9,913 5,583 2,503 15,489 17,992 (8,551 ) 1983 Dec-02 3-30 Boulevard 172 Fremont, CA — 3,520 8,182 14,248 3,580 22,370 25,950 (17,944 ) 1978 Jan-96 3-30 Bridle Trails 108 Kirkland, WA — 1,500 5,930 6,614 1,531 12,513 14,044 (8,949 ) 1986 Oct-97 3-30 Brighton Ridge 264 Renton, WA — 2,623 10,800 6,174 2,656 16,941 19,597 (12,601 ) 1986 Dec-96 3-30 Bristol Commons 188 Sunnyvale, CA — 5,278 11,853 10,206 5,293 22,044 27,337 (15,631 ) 1989 Jan-95 3-30 416 on Broadway 115 Glendale, CA — 8,557 34,235 3,407 8,557 37,642 46,199 (12,466 ) 2009 Dec-10 3-30 Bunker Hill 456 Los Angeles, CA — 11,498 27,871 91,959 11,639 119,689 131,328 (67,010 ) 1968 Mar-98 3-30 Camarillo Oaks 564 Camarillo, CA — 10,953 25,254 8,562 11,075 33,694 44,769 (25,023 ) 1985 Jul-96 3-30 Cambridge Park 320 San Diego, CA — 18,185 72,739 3,642 18,185 76,381 94,566 (16,732 ) 1998 Apr-14 5-30 Camino Ruiz Square 159 Camarillo, CA — 6,871 26,119 2,349 6,931 28,408 35,339 (12,693 ) 1990 Dec-06 3-30 Canyon Oaks 250 San Ramon, CA — 19,088 44,473 4,988 19,088 49,461 68,549 (21,478 ) 2005 May-07 3-30 Canyon Pointe 250 Bothell, WA — 4,692 18,288 9,096 4,693 27,383 32,076 (15,931 ) 1990 Oct-03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Capri at Sunny Hills 102 Fullerton, CA — 3,337 13,320 9,503 4,048 22,112 26,160 (14,445 ) 1961 Sep-01 3-30 Carmel Creek 348 San Diego, CA — 26,842 107,368 6,878 26,842 114,246 141,088 (25,679 ) 2000 Apr-14 5-30 Carmel Landing 356 San Diego, CA — 16,725 66,901 9,043 16,725 75,944 92,669 (16,943 ) 1989 Apr-14 5-30 Carmel Summit 246 San Diego, CA — 14,968 59,871 4,154 14,968 64,025 78,993 (13,876 ) 1989 Apr-14 5-30 Castle Creek 216 Newcastle, WA — 4,149 16,028 5,185 4,833 20,529 25,362 (14,880 ) 1998 Dec-98 3-30 Catalina Gardens 128 Los Angeles, CA — 6,714 26,856 1,970 6,714 28,826 35,540 (6,159 ) 1987 Apr-14 5-30 CBC Apartments &amp; The Sweeps 239 Goleta, CA — 11,841 45,320 6,718 11,906 51,973 63,879 (26,615 ) 1962 Jan-06 3-30 Cedar Terrace 180 Bellevue, WA — 5,543 16,442 8,092 5,652 24,425 30,077 (12,765 ) 1984 Jan-05 3-30 CentrePointe 224 San Diego, CA — 3,405 7,743 21,698 3,442 29,404 32,846 (20,349 ) 1974 Jun-97 3-30 Chestnut Street Apartments 96 Santa Cruz, CA — 6,582 15,689 2,057 6,582 17,746 24,328 (7,206 ) 2002 Jul-08 3-30 Collins on Pine 76 Seattle, WA — 7,276 22,226 562 7,276 22,788 30,064 (4,337 ) 2013 May-14 3-30 Corbella at Juanita Bay 169 Kirkland, WA — 5,801 17,415 3,815 5,801 21,230 27,031 (7,273 ) 1978 Nov-10 3-30 Cortesia 308 Rancho Santa Margarita, CA — 13,912 55,649 3,034 13,912 58,683 72,595 (12,706 ) 1999 Apr-14 5-30 Country Villas 180 Oceanside, CA — 4,174 16,583 5,358 4,187 21,928 26,115 (12,942 ) 1976 Dec-02 3-30 Courtyard off Main 110 Bellevue, WA — 7,465 21,405 4,911 7,465 26,316 33,781 (8,924 ) 2000 Oct-10 3-30 Crow Canyon 400 San Ramon, CA — 37,579 87,685 11,695 37,579 99,380 136,959 (22,121 ) 1992 Apr-14 5-30 Deer Valley 171 San Rafael, CA — 21,478 50,116 3,175 21,478 53,291 74,769 (11,659 ) 1996 Apr-14 5-30 Delano 126 Redmond, WA — 7,470 22,511 1,655 7,470 24,166 31,636 (6,762 ) 2005 Dec-11 3-30 Devonshire 276 Hemet, CA — 3,470 13,786 5,988 3,482 19,762 23,244 (11,177 ) 1988 Dec-02 3-30 Elevation 158 Redmond, WA — 4,758 14,285 7,182 4,757 21,468 26,225 (9,807 ) 1986 Jun-10 3-30 Ellington 220 Bellevue, WA — 15,066 45,249 3,914 15,066 49,163 64,229 (9,897 ) 1994 Jul-14 3-30 Emerald Pointe 160 Diamond Bar, CA — 8,458 33,832 2,098 8,458 35,930 44,388 (7,907 ) 1989 Apr-14 5-30 Emerald Ridge 180 Bellevue, WA — 3,449 7,801 6,444 3,449 14,245 17,694 (10,963 ) 1987 Nov-94 3-30 Emerson Valley Village 144 Los Angeles, CA — 13,378 53,240 979 13,378 54,219 67,597 (5,806 ) 2012 Dec-16 3-30 Enso 183 San Jose, CA — 21,397 71,135 1,630 21,397 72,765 94,162 (10,555 ) 2014 Dec-15 3-30 Esplanade 278 San Jose, CA — 18,170 40,086 15,809 18,429 55,636 74,065 (29,746 ) 2002 Apr-04 3-30 Essex Skyline 349 Santa Ana, CA — 21,537 146,099 10,028 21,537 156,127 177,664 (41,718 ) 2008 Apr-10 3-30 Evergreen Heights 200 Kirkland, WA — 3,566 13,395 6,886 3,649 20,198 23,847 (14,843 ) 1990 Jun-97 3-30 Fairway Apartments at Big Canyon (5) 74 Newport Beach, CA — — 7,850 8,180 — 16,030 16,030 (11,744 ) 1972 Jun-99 3-28 Fairwood Pond 194 Renton, WA — 5,296 15,564 4,408 5,297 19,971 25,268 (10,643 ) 1997 Oct-04 3-30 Foothill Commons 394 Bellevue, WA — 2,435 9,821 41,492 2,440 51,308 53,748 (45,513 ) 1978 Mar-9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Foothill Gardens/Twin Creeks 176 San Ramon, CA — 5,875 13,992 11,404 5,964 25,307 31,271 (18,366 ) 1985 Feb-97 3-30 Forest View 192 Renton, WA — 3,731 14,530 3,095 3,731 17,625 21,356 (9,840 ) 1998 Oct-03 3-30 Foster's Landing 490 Foster City, CA — 61,714 144,000 10,178 61,714 154,178 215,892 (35,111 ) 1987 Apr-14 5-30 Fountain Court 320 Seattle, WA — 6,702 27,306 13,162 6,985 40,185 47,170 (28,006 ) 2000 Mar-00 3-30 Fountains at River Oaks 226 San Jose, CA — 26,046 60,773 5,104 26,046 65,877 91,923 (14,742 ) 1990 Apr-14 3-30 Fourth &amp; U 171 Berkeley, CA — 8,879 52,351 3,967 8,879 56,318 65,197 (19,549 ) 2010 Apr-10 3-30 Fox Plaza 445 San Francisco, CA — 39,731 92,706 35,532 39,731 128,238 167,969 (34,285 ) 1968 Feb-13 3-30 The Henley I/The Henley II 215 Glendale, CA — 6,695 16,753 27,953 6,733 44,668 51,401 (26,394 ) 1970 Jun-99 3-30 Highlands at Wynhaven 333 Issaquah, WA — 16,271 48,932 14,851 16,271 63,783 80,054 (27,806 ) 2000 Aug-08 3-30 Hillcrest Park 608 Newbury Park, CA — 15,318 40,601 21,179 15,755 61,343 77,098 (42,560 ) 1973 Mar-98 3-30 Hillsdale Garden 697 San Mateo, CA — 22,000 94,681 28,988 22,000 123,669 145,669 (58,877 ) 1948 Sep-06 3-30 Hope Ranch 108 Santa Barbara, CA — 4,078 16,877 2,989 4,208 19,736 23,944 (8,757 ) 1965 Mar-07 3-30 Huntington Breakers 342 Huntington Beach, CA — 9,306 22,720 21,487 9,315 44,198 53,513 (32,546 ) 1984 Oct-97 3-30 Inglenook Court 224 Bothell, WA — 3,467 7,881 8,307 3,474 16,181 19,655 (13,291 ) 1985 Oct-94 3-30 Lafayette Highlands 150 Lafayette, CA — 17,774 41,473 3,526 17,774 44,999 62,773 (9,732 ) 1973 Apr-14 5-30 Lakeshore Landing 308 San Mateo, CA — 38,155 89,028 8,183 38,155 97,211 135,366 (22,592 ) 1988 Apr-14 5-30 Laurels at Mill Creek 164 Mill Creek, WA — 1,559 6,430 8,202 1,595 14,596 16,191 (10,517 ) 1981 Dec-96 3-30 Lawrence Station 336 Sunnyvale, CA — 45,532 106,735 2,006 45,532 108,741 154,273 (27,218 ) 2012 Apr-14 5-30 Le Parc 140 Santa Clara, CA — 3,090 7,421 13,782 3,092 21,201 24,293 (16,474 ) 1975 Feb-94 3-30 Marbrisa 202 Long Beach, CA — 4,700 18,605 9,755 4,760 28,300 33,060 (17,214 ) 1987 Sep-02 3-30 Marina City Club (6) 101 Marina Del Rey, CA — — 28,167 31,783 — 59,950 59,950 (28,367 ) 1971 Jan-04 3-30 Marina Cove (7) 292 Santa Clara, CA — 5,320 16,431 15,948 5,324 32,375 37,699 (26,197 ) 1974 Jun-94 3-30 Mariner's Place 105 Oxnard, CA — 1,555 6,103 2,589 1,562 8,685 10,247 (6,020 ) 1987 May-00 3-30 MB 360 360 San Francisco, CA — 42,001 212,648 11,373 42,001 224,021 266,022 (41,021 ) 2014 Apr-14 3-30 Mesa Village 133 Clairemont, CA — 1,888 7,498 2,591 1,894 10,083 11,977 (5,624 ) 1963 Dec-02 3-30 Mill Creek at Windermere 400 San Ramon, CA — 29,551 69,032 6,201 29,551 75,233 104,784 (31,986 ) 2005 Sep-07 3-30 Mio 103 San Jose, CA — 11,012 39,982 557 11,012 40,539 51,551 (5,695 ) 2015 Jan-16 3-30 Mirabella 188 Marina Del Rey, CA — 6,180 26,673 16,790 6,270 43,373 49,643 (26,253 ) 2000 May-00 3-30 Mira Monte 354 Mira Mesa, CA — 7,165 28,459 11,933 7,186 40,371 47,557 (25,280 ) 1982 Dec-02 3-30 Miracle Mile/Marbella 236 Los Angeles, CA — 7,791 23,075 15,151 7,886 38,131 46,017 (27,856 ) 1988 Aug-97 3-30 Mission Hills 282 Oceanside, CA — 10,099 38,778 11,134 10,167 49,844 60,011 (24,458 ) 1984 Jul-05 3-30 Mission Peaks 453 Fremont, CA — 46,499 108,498 7,387 46,499 115,885 162,384 (25,036 ) 1995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Mission Peaks II 336 Fremont, CA — 31,429 73,334 7,308 31,429 80,642 112,071 (17,908 ) 1989 Apr-14 5-30 Montclaire 390 Sunnyvale, CA — 4,842 19,776 28,185 4,997 47,806 52,803 (41,752 ) 1973 Dec-88 3-30 Monterey Villas 122 Oxnard, CA — 2,349 5,579 6,873 2,424 12,377 14,801 (8,553 ) 1974 Jul-97 3-30 Muse 152 North Hollywood, CA — 7,822 33,436 3,466 7,823 36,901 44,724 (13,932 ) 2011 Feb-11 3-30 Museum Park 117 San Jose, CA — 13,864 32,348 2,012 13,864 34,360 48,224 (7,530 ) 2002 Apr-14 5-30 One South Market 312 San Jose, CA — 28,290 148,649 162 28,290 148,811 177,101 (3,931 ) 2015 Mar-19 3-30 Palm Valley 1,099 San Jose, CA — 133,802 312,205 15,296 133,802 327,501 461,303 (35,244 ) 2008 Jan-17 3-30 Paragon Apartments 301 Fremont, CA — 32,230 77,320 2,173 32,230 79,493 111,723 (14,796 ) 2013 Jul-14 3-30 Park Catalina 90 Los Angeles, CA — 4,710 18,839 3,372 4,710 22,211 26,921 (7,029 ) 2002 Jun-12 3-30 Park Highland 250 Bellevue, WA — 9,391 38,224 12,981 9,391 51,205 60,596 (13,942 ) 1993 Apr-14 5-30 Park Hill at Issaquah 245 Issaquah, WA — 7,284 21,937 10,119 7,284 32,056 39,340 (16,614 ) 1999 Feb-99 3-30 Park Viridian 320 Anaheim, CA — 15,894 63,574 3,789 15,894 67,363 83,257 (14,776 ) 2008 Apr-14 5-30 Park West 126 San Francisco, CA — 9,424 21,988 12,500 9,424 34,488 43,912 (11,971 ) 1958 Sep-12 3-30 Parkwood at Mill Creek 240 Mill Creek, WA — 10,680 42,722 3,376 10,680 46,098 56,778 (10,263 ) 1989 Apr-14 5-30 Patent 523 295 Seattle, WA — 14,558 69,417 5,923 14,558 75,340 89,898 (26,798 ) 2010 Mar-10 3-30 Pathways at Bixby Village 296 Long Beach, CA — 4,083 16,757 21,850 6,239 36,451 42,690 (31,839 ) 1975 Feb-91 3-30 Piedmont 396 Bellevue, WA — 19,848 59,606 12,913 19,848 72,519 92,367 (16,747 ) 1969 May-14 3-30 Pinehurst (8) 28 Ventura, CA — — 1,711 731 — 2,442 2,442 (1,517 ) 1973 Dec-04 3-24 Pinnacle at Fullerton 192 Fullerton, CA — 11,019 45,932 3,983 11,019 49,915 60,934 (11,134 ) 2004 Apr-14 5-30 Pinnacle on Lake Washington 180 Renton, WA — 7,760 31,041 3,513 7,760 34,554 42,314 (7,545 ) 2001 Apr-14 5-30 Pinnacle at MacArthur Place 253 Santa Ana, CA — 15,810 66,401 5,238 15,810 71,639 87,449 (15,689 ) 2002 Apr-14 5-30 Pinnacle at Otay Ranch I &amp; II 364 Chula Vista, CA — 17,023 68,093 4,227 17,023 72,320 89,343 (15,862 ) 2001 Apr-14 5-30 Pinnacle at Talega 362 San Clemente, CA — 19,292 77,168 3,097 19,292 80,265 99,557 (17,314 ) 2002 Apr-14 5-30 Pinnacle Sonata 268 Bothell, WA — 14,647 58,586 4,597 14,647 63,183 77,830 (13,613 ) 2000 Apr-14 5-30 Pointe at Cupertino 116 Cupertino, CA — 4,505 17,605 12,637 4,505 30,242 34,747 (19,206 ) 1963 Aug-98 3-30 Pure Redmond 105 Redmond, WA — 7,461 31,363 — 7,461 31,363 38,824 (46 ) 2016 Dec-19 3-30 Radius 264 Redwood City, CA — 11,702 152,336 904 11,702 153,240 164,942 (33,929 ) 2015 Apr-14 3-30 Reed Square 100 Sunnyvale, CA — 6,873 16,037 8,451 6,873 24,488 31,361 (10,156 ) 1970 Jan-12 3-30 Regency at Encino 75 Encino, CA — 3,184 12,737 3,911 3,184 16,648 19,832 (6,945 ) 1989 Dec-09 3-30 Renaissance at Uptown Orange 460 Orange, CA — 27,870 111,482 6,212 27,870 117,694 145,564 (25,469 ) 2007 Apr-14 5-30 Reveal 438 Woodland Hills, CA — 25,073 121,314 2,446 25,073 123,760 148,833 (22,720 ) 2010 Apr-15 3-30 Salmon Run at Perry Creek 132 Bothell, WA — 3,717 11,483 2,941 3,801 14,340 18,141 (8,857 ) 2000 Oct-0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Sammamish View 153 Bellevue, WA — 3,324 7,501 7,285 3,331 14,779 18,110 (12,571 ) 1986 Nov-94 3-30 101 San Fernando 323 San Jose, CA — 4,173 58,961 13,374 4,173 72,335 76,508 (26,862 ) 2001 Jul-10 3-30 San Marcos 432 Richmond, CA — 15,563 36,204 33,430 22,866 62,331 85,197 (33,909 ) 2003 Nov-03 3-30 Santee Court/Santee Village 238 Los Angeles, CA — 9,581 40,317 11,607 9,582 51,923 61,505 (17,070 ) 2004 Oct-10 3-30 Shadow Point 172 Spring Valley, CA — 2,812 11,170 4,305 2,820 15,467 18,287 (8,864 ) 1983 Dec-02 3-30 Shadowbrook 418 Redmond, WA — 19,292 77,168 5,704 19,292 82,872 102,164 (18,117 ) 1986 Apr-14 5-30 Slater 116 108 Kirkland, WA — 7,379 22,138 1,194 7,379 23,332 30,711 (5,181 ) 2013 Sep-13 3-30 Solstice 280 Sunnyvale, CA — 34,444 147,262 6,544 34,444 153,806 188,250 (36,993 ) 2014 Apr-14 5-30 Station Park Green - Phase I 121 San Mateo, CA — 14,923 96,229 5,610 14,924 101,838 116,762 (8,241 ) 2018 Mar-18 3-30 Stevenson Place 200 Fremont, CA — 996 5,582 13,651 1,001 19,228 20,229 (14,432 ) 1975 Apr-00 3-30 Stonehedge Village 196 Bothell, WA — 3,167 12,603 8,669 3,201 21,238 24,439 (14,829 ) 1986 Oct-97 3-30 Summerhill Park 100 Sunnyvale, CA — 2,654 4,918 11,180 2,656 16,096 18,752 (11,728 ) 1988 Sep-88 3-30 Summit Park 300 San Diego, CA — 5,959 23,670 8,485 5,977 32,137 38,114 (18,375 ) 1972 Dec-02 3-30 Taylor 28 197 Seattle, WA — 13,915 57,700 3,391 13,915 61,091 75,006 (13,005 ) 2008 Apr-14 5-30 The Audrey at Belltown 137 Seattle, WA — 9,228 36,911 1,290 9,228 38,201 47,429 (8,013 ) 1992 Apr-14 5-30 The Avery 121 Los Angeles, CA — 6,964 29,922 726 6,964 30,648 37,612 (5,957 ) 2014 Mar-14 3-30 The Bernard 63 Seattle, WA — 3,699 11,345 800 3,689 12,155 15,844 (3,574 ) 2008 Sep-11 3-30 The Blake LA 196 Los Angeles, CA — 4,023 9,527 22,158 4,031 31,677 35,708 (18,135 ) 1979 Jun-97 3-30 The Cairns 99 Seattle, WA — 6,937 20,679 2,389 6,939 23,066 30,005 (9,915 ) 2006 Jun-07 3-30 The Commons 264 Campbell, CA — 12,555 29,307 9,206 12,556 38,512 51,068 (14,792 ) 1973 Jul-10 3-30 The Elliot at Mukilteo 301 Mukilteo, WA — 2,498 10,595 17,699 2,824 27,968 30,792 (21,381 ) 1981 Jan-97 3-30 The Grand 243 Oakland, CA — 4,531 89,208 7,334 4,531 96,542 101,073 (37,589 ) 2009 Jan-09 3-30 The Hallie 292 Pasadena, CA — 2,202 4,794 54,674 8,385 53,285 61,670 (35,599 ) 1972 Apr-97 3-30 The Huntington 276 Huntington Beach, CA — 10,374 41,495 5,741 10,374 47,236 57,610 (13,725 ) 1975 Jun-12 3-30 The Landing at Jack London Square 282 Oakland, CA — 33,554 78,292 6,329 33,554 84,621 118,175 (19,726 ) 2001 Apr-14 5-30 The Lofts at Pinehurst 118 Ventura, CA — 1,570 3,912 5,499 1,618 9,363 10,981 (6,164 ) 1971 Jun-97 3-30 The Palisades 192 Bellevue, WA — 1,560 6,242 13,743 1,565 19,980 21,545 (17,648 ) 1977 May-90 3-30 The Palms at Laguna Niguel 460 Laguna Niguel, CA — 23,584 94,334 9,442 23,584 103,776 127,360 (23,149 ) 1988 Apr-14 5-30 The Stuart 188 Pasadena, CA — 13,574 54,298 2,693 13,574 56,991 70,565 (12,753 ) 2007 Apr-14 5-30 The Trails of Redmond 423 Redmond, WA — 21,930 87,720 5,406 21,930 93,126 115,056 (20,366 ) 1985 Apr-14 5-30 Tierra Vista 404 Oxnard, CA — 13,652 53,336 6,023 13,661 59,350 73,011 (32,123 ) 2001 Jan-01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Tiffany Court 101 Los Angeles, CA — 6,949 27,796 1,857 6,949 29,653 36,602 (6,429 ) 1987 Apr-14 5-30 Trabuco Villas 132 Lake Forest, CA — 3,638 8,640 4,061 3,890 12,449 16,339 (8,740 ) 1985 Oct-97 3-30 Via 284 Sunnyvale, CA — 22,000 82,270 3,189 22,016 85,443 107,459 (27,803 ) 2011 Jul-11 3-30 Villa Granada 270 Santa Clara, CA — 38,299 89,365 2,200 38,299 91,565 129,864 (19,559 ) 2010 Apr-14 5-30 Villa Siena 272 Costa Mesa, CA — 13,842 55,367 8,399 13,842 63,766 77,608 (14,671 ) 1974 Apr-14 5-30 Village Green 272 La Habra, CA — 6,488 36,768 4,061 6,488 40,829 47,317 (9,428 ) 1971 Apr-14 5-30 Vista Belvedere 76 Tiburon, CA — 5,573 11,901 8,844 5,573 20,745 26,318 (12,068 ) 1963 Aug-04 3-30 Vox Apartments 58 Seattle, WA — 5,545 16,635 408 5,545 17,043 22,588 (3,543 ) 2013 Oct-13 3-30 Walnut Heights 163 Walnut, CA — 4,858 19,168 5,645 4,887 24,784 29,671 (13,726 ) 1964 Oct-03 3-30 Wandering Creek 156 Kent, WA — 1,285 4,980 5,152 1,296 10,121 11,417 (7,945 ) 1986 Nov-95 3-30 Wharfside Pointe 155 Seattle, WA — 2,245 7,020 12,465 2,258 19,472 21,730 (14,892 ) 1990 Jun-94 3-30 Willow Lake 508 San Jose, CA — 43,194 101,030 15,998 43,194 117,028 160,222 (32,271 ) 1989 Oct-12 3-30 5600 Wilshire 284 Los Angeles, CA — 30,535 91,604 4,495 30,535 96,099 126,634 (20,175 ) 2008 Apr-14 5-30 Wilshire La Brea 478 Los Angeles, CA — 56,932 211,998 11,252 56,932 223,250 280,182 (52,822 ) 2014 Apr-14 5-30 Wilshire Promenade 149 Fullerton, CA — 3,118 7,385 10,727 3,797 17,433 21,230 (11,640 ) 1992 Jan-97 3-30 Windsor Ridge 216 Sunnyvale, CA — 4,017 10,315 16,759 4,021 27,070 31,091 (22,682 ) 1989 Mar-89 3-30 Woodland Commons 302 Bellevue, WA — 2,040 8,727 24,610 2,044 33,333 35,377 (22,838 ) 1978 Mar-90 3-30 Woodside Village 145 Ventura, CA — 5,331 21,036 5,387 5,341 26,413 31,754 (13,691 ) 1987 Dec-04 3-30 43,932 $ — $ 2,415,080 $ 8,256,799 $ 1,643,811 $ 2,443,633 $ 9,872,057 $ 12,315,690 $ (3,217,204 ) Costs Initial cost capitalized Gross amount carried at close of period Buildings and subsequent Land and Buildings and Accumulated Property Encumbrance Land improvements to acquisition improvements improvements Total (1) depreciation Other real estate assets — 3,079 12,315 12,183 3,909 23,668 27,577 (15,356 ) $ — $ 3,079 $ 12,315 $ 12,183 $ 3,909 $ 23,668 $ 27,577 $ (15,356 ) Total $ 990,667 $ 2,736,256 $ 9,395,624 $ 1,906,262 $ 2,773,805 $ 11,264,337 $ 14,038,142 $ (3,689,482 ) (1) The aggregate cost for federal income tax purposes is approximately $11.0 billion (unaudited). (2) A portion of land is leased pursuant to a ground lease expiring 2070. (3) The land is leased pursuant to a ground lease expiring 2082. (4) The land is leased pursuant to a ground lease expiring 2070. (5) The land is leased pursuant to a ground lease expiring 2027. (6) The land is leased pursuant to a ground lease expiring 2067. (7) A portion of land is leased pursuant to a ground lease expiring in 2028. (8) The land is leased pursuant to a ground lease expiring in 2028. A summary of activity for rental properties and accumulated depreciation is as follows: 2019 2018 2017 2019 2018 2017 Rental properties: Accumulated depreciation: Balance at beginning of year $ 13,366,101 $ 13,362,073 $ 12,687,722 Balance at beginning of year $ 3,209,548 $ 2,769,297 $ 2,311,546 Acquisition, development, and improvement of real estate 672,041 325,986 700,892 Depreciation expense 479,934 478,721 464,043 Disposition of real estate and other — (321,958 ) (28,367 ) Depreciation expense - Disposals and other — (38,470 ) (6,292 ) Reclassification from other assets and into building and improvements, net — — 1,826 Balance at the end of year $ 3,689,482 $ 3,209,548 $ 2,769,297 Balance at the end of year $ 14,038,142 $ 13,366,101 $ 13,362,073 </t>
  </si>
  <si>
    <t>Summary of Critical and Significant Accounting Policies (Policies)</t>
  </si>
  <si>
    <t>Principles of Consolidation and Basis of Presentation</t>
  </si>
  <si>
    <t>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U.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to conform to the current year’s presentation. Noncontrolling interest includes the 3.4% limited partner interests in the Operating Partnership not held by the Company at both December 31, 2019 and 2018 . These percentages include the Operating Partnership’s vested long-term incentive plan units (see Note 14).</t>
  </si>
  <si>
    <t>Recent Accounting Pronouncements</t>
  </si>
  <si>
    <t>Recent Accounting Pronouncements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FASB additionally issued various updates to clarify and amend the guidance provided in ASU 2016-13. In May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 new standards will be effective for the Company beginning January 1, 2020 and early adoption is permitted. The Company expects to apply the new standard on January 1, 2020 and does not expect the adoption to have a material impact on the Company's consolidated results of operations or financial position.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expects to apply the new standard on January 1, 2020 and does not expect the adoption to have a material impact on the Company's consolidated results of operations or financial position.</t>
  </si>
  <si>
    <t>Real Estate Rental Properties</t>
  </si>
  <si>
    <t>Real Estate Rental Properties Significant expenditures, which improve or extend the life of an asset and have a useful life of greater than one year , are capitalized. Operating real estate assets are stated at cost and consist of land and land improvements,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on a relative fair value basis to land and building including personal property, and identifiable intangible assets, such as the value of above, below and in-place leases. In making estimates of relative fair values for purposes of allocating purchase price, the Company utilizes a number of sources, including independent land appraisals which consider comparable market transactions, its own analysis of recently acquired or developed comparable properties in our portfolio for land comparables and building replacement costs, and other publicly available market data. In calculating the fair value of identified intangible assets of an acquired property, the in-place leases are valued based on in-place rent rates and amortized over the average remaining term of all acquired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1.2 million and $0.1 million as of December 31, 2019 and 2018 , respectively, and are included in prepaid expenses and other assets on the Company's consolidated balance sheets. The Company periodically assesses the carrying value of its real estate investments for indicators of impairment. The judgments regarding the existence of impairment indicators are based on monitoring investment market conditions and performance compared to budget for operating properties including the net operating income for the most recent 12 month period, monitoring estimated costs for properties under development, the Company's ability to hold and its intent with regard to each asset, and each property's remaining useful life. Whenever events or changes in circumstances indicate that the carrying amount of a property held for investment may not be fully recoverable, the carrying amount is evaluated.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or sales prices of similar communities that have been recently sold, and other third party information, if available. Communities held for sale are carried at the lower of cost and fair value less estimated costs to sell. As of both December 31, 2019 and 2018, no properties were classified as held for sale. The Company recorded an impairment charge of $7.1 million for the year ended December 31, 2019 on a parcel of land that was part of a consolidated co-investment with Canada Pension Plan Investment Board ("CPPIB" or "CPP"). The impairment charge resulted from the Company's offer to acquire CPPIB's 45% interest in the co-investment. The impairment analysis over the parcel’s fair value was determined using internally developed models based on market assumptions. No impairment charges were recorded for the years ended December 31, 2018 or 2017.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t>
  </si>
  <si>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in the Company previously owned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si>
  <si>
    <t>Revenues and Gains on Sale of Real Estate</t>
  </si>
  <si>
    <t>Revenues and Gains on Sale of Real Estate Revenues from tenants renting or leasing apartment homes are recorded when due from tenants and are recognized monthly as they are earned, which approximates a straight-line basis. Apartment homes are rented under short-term leases (generally, lease terms of 9 to 12 months ). Revenues from tenants leasing commercial space are recorded on a straight-line basis over the life of the respective lease. See Note 4, Revenues, and Note 10, Lease Agreements - Company as Lessor,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Subsequent to the adoption of Accounting Standards Codification ("ASC") 610-20 "Gains and Losses from the Derecognition of Nonfinancial Assets" on January 1, 2018, the Company recognizes any gains on sales of real estate when it transfers control of a property and when it is probable that the Company will collect substantially all of the related consideration.</t>
  </si>
  <si>
    <t>Cash, Cash Equivalents and Restricted Cash</t>
  </si>
  <si>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Marketable Securities</t>
  </si>
  <si>
    <t xml:space="preserve">The Company uses the specific identification method to determine the cost basis of a debt security sold and to reclassify amounts from accumulated other comprehensive loss for such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s of December 31, 2019 and 2018, $3.6 million and $6.7 million , respectively, of equity securities presented within common stock and stock funds in the tables below represent investments measured at fair value, using net asset value as a practical expedient, and are not categorized in the fair value hierarchy. </t>
  </si>
  <si>
    <t>Notes Receivable</t>
  </si>
  <si>
    <t xml:space="preserve">Notes Receivable Notes receivable relate to real estate financing arrangements including mezzanine and bridge loans. Interest is recognized over the life of the note as interest income. </t>
  </si>
  <si>
    <t>Capitalization Policy</t>
  </si>
  <si>
    <t>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17.9 million , $18.6 million and $18.8 million for the years ended December 31, 2019 , 2018 and 2017</t>
  </si>
  <si>
    <t>Fair Value of Financial Instruments</t>
  </si>
  <si>
    <t>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19 and 2018 , because interest rates, yields and other terms for these instruments are consistent with interest rates, yields and other terms currently available for similar instruments. Management has estimated that the fair value of fixed rate debt with a carrying value of $5.2 billion and $5.0 billion at December 31, 2019 and 2018 , respectively, to be $5.4 billion and $5.0 billion at December 31, 2019 and 2018, respectively. Management has estimated the fair value of the Company’s $660.4 million and $619.6 million of variable rate debt at December 31, 2019 and 2018 , respectively, to be $655.8 million and $615.2 million at December 31, 2019 and 2018 ,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19 and 2018 due to the short-term maturity of these instruments. Marketable securities, except mortgage backed securities, are carried at fair value as of December 31, 2019 and 2018 . At December 31, 2019 and 2018 , the Company’s investments in mortgage backed securities had a carrying value of $72.7 million and $127.2 million , respectively. In November 2019, the Company received cash proceeds of $83.1 million from the maturity of an investment in a mortgage backed security. The Company estimated the fair value of its investment in mortgage backed securities at December 31, 2019 and 2018 to be approximately $72.7 million and $129.5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Interest Rate Protection, Swap, and Forward Contracts</t>
  </si>
  <si>
    <t>I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t>
  </si>
  <si>
    <t>Income Taxes</t>
  </si>
  <si>
    <t>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9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On December 22, 2017, the Tax Cuts and Jobs Act ("Tax Act") was signed into law, which reduced the federal income tax rate from 35% to 21% effective January 1, 2018. As a result of the Tax Act, the Company remeasured its net deferred tax liabilities at December 31, 2017, accordingly a net tax benefit of $1.5 million was recorded.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t>
  </si>
  <si>
    <t>Equity-based Compensation</t>
  </si>
  <si>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term incentive plan units (discussed in Note 14) are being amortized over the expected service periods.</t>
  </si>
  <si>
    <t>Changes in Accumulated Other Comprehensive Loss, by Component</t>
  </si>
  <si>
    <t>Amounts reclassified from accumulated other comprehensive loss in connection with derivatives are recorded in interest expense on the consolidated statements of income. Realized gains and losses on available for sale debt securities are included in interest and other income on the consolidated statements of income.</t>
  </si>
  <si>
    <t>Accounting Estimates</t>
  </si>
  <si>
    <t xml:space="preserve"> Accounting Estimates The preparation of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Variable Interest Entities</t>
  </si>
  <si>
    <t>Variable Interest Entities In accordance with accounting standards for consolidation of VIEs, the Company consolidates the Operating Partnership, 17 DownREIT entities (comprising nine communities), and six co-investments as of December 31, 2019 . As of December 31, 2018 , the Company consolidated the Operating Partnership, 16 DownREIT entities (comprising eight communities), and eight co-investments. The Company consolidates these entities because it is deemed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1.0 billion and $364.3 million , respectively, as of December 31, 2019 , and $849.8 million and $261.7 million , respectively, as of December 31, 2018 . Noncontrolling interests in these entities were $122.5 million and $64.5 million as of December 31, 2019 and 2018 , respectively. The Company's financial risk in each VIE is limited to its equity investment in the VIE. The DownREIT VIEs collectively own nine apartment communities in which the Company is the general partner or manager of the DownREIT entity, the Operating Partnership is a special limited partner or member, and the other limited partners or members were granted rights of redemption for their interests. Such limited partners or members can request to be redeemed and the Company, subject to certain restrictions, can elect to redeem their rights for cash or by issuing shares of its common stock on a one share per unit basis. Conversion values will be based on the market value of the Company's common stock at the time of redemption multiplied by the number of units stipulated under various arrangements, as noted above. The other limited partners or members receive distributions based on the Company's current dividend rate times the number of units held. Total DownREIT units outstanding were 1,033,907 and 912,269 as of December 31, 2019 and 2018 , respectively, and the redemption value of the units, based on the closing price of the Company’s common stock totaled approximately $311.1 million and $223.7 million , as of December 31, 2019 and 2018 , respectively. The carrying value of redeemable noncontrolling interest in the accompanying balance sheets was $37.4 million and $35.5 million as of December 31, 2019 and 2018 , respectively. Of these amounts, $13.0 million and $14.5 million as of December 31, 2019 and 2018 , respectively, represent units of limited partners' or members' interests in DownREIT VIEs as to which it is outside of the Company’s control to redeem the DownREIT units with Company common stock and may potentially be redeemed for cash, and are presented at either their redemption value or historical cost, depending on the limited partner's or members' right to redeem their units as of the balance sheet date. The carrying value of DownREIT units as to which it is within the control of the Company to redeem the units with its common stock was $97.7 million and $32.4 million as of December 31, 2019 and 2018 , respectively, and is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t>
  </si>
  <si>
    <t>Summary of Critical and Significant Accounting Policies (Tables)</t>
  </si>
  <si>
    <t>Summary of Critical and Significant Accounting Policies [Abstract]</t>
  </si>
  <si>
    <t>Summary of Depreciable Life of Various Categories of Fixed Assets</t>
  </si>
  <si>
    <t>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t>
  </si>
  <si>
    <t>Schedule of Restricted Cash Reconciliation</t>
  </si>
  <si>
    <t>The following table provides a reconciliation of cash, cash equivalents, and restricted cash reported within the consolidated balance sheets that sum to the total of the same such amounts shown in the consolidated statements of cash flows ($ in thousands): 2019 2018 2017 Cash and cash equivalents - unrestricted $ 70,087 $ 134,465 $ 44,620 Cash and cash equivalents - restricted 11,007 16,930 16,506 Total unrestricted and restricted cash and cash equivalents shown in the consolidated statements of cash flows $ 81,094 $ 151,395 $ 61,126</t>
  </si>
  <si>
    <t>Schedule of Cash and Cash Equivalents Reconciliation</t>
  </si>
  <si>
    <t>Components of Marketable Securities</t>
  </si>
  <si>
    <t>As of December 31, 2019 and 2018 marketable securities consist of the following ($ in thousands): December 31, 2019 Amortized Cost Gross Unrealized Gain Carrying Value Equity securities: Investment funds - debt securities $ 29,588 $ 544 $ 30,132 Common stock and stock funds 34,941 2,927 37,868 Debt securities: Available for sale U.S. treasury securities 2,421 13 2,434 Investment-grade unsecured bonds 1,048 60 1,108 Held to maturity: Mortgage backed securities 72,651 — 72,651 Total - Marketable securities $ 140,649 $ 3,544 $ 144,193 December 31, 2018 Amortized Cost Gross Unrealized Loss Carrying Value Equity securities: Investment funds - debt securities $ 31,934 $ (568 ) $ 31,366 Common stock and stock funds 39,731 (1,671 ) 38,060 Debt securities: Available for sale U.S. treasury securities 8,983 (31 ) 8,952 Investment-grade unsecured bonds 4,125 (145 ) 3,980 Held to maturity: Mortgage backed securities 127,187 — 127,187 Total - Marketable securities $ 211,960 $ (2,415 ) $ 209,545</t>
  </si>
  <si>
    <t>Summary of Status of Cash Dividends Distributed</t>
  </si>
  <si>
    <t>The status of cash dividends distributed for the years ended December 31, 2019 , 2018 , and 2017 related to common stock are classified for tax purposes as follows: 2019 2018 2017 Common Stock Ordinary income 83.81 % 79.72 % 84.04 % Capital gain 13.78 % 15.35 % 13.20 % Unrecaptured section 1250 capital gain 2.41 % 4.93 % 2.76 % 100.00 % 100.00 % 100.00 %</t>
  </si>
  <si>
    <t>Changes in Accumulated Other Comprehensive Income (Loss), Net by Component</t>
  </si>
  <si>
    <t>Changes in Accumulated Other Comprehensive Loss, Net, by Component Essex Property Trust, Inc. ($ in thousands) Change in fair value and amortization of swap settlements Unrealized gain (loss) on available for sale securities Total Balance at December 31, 2018 $ (13,077 ) $ (140 ) $ (13,217 ) Cumulative effect upon adoption of ASU No. 2017-12 175 — 175 Other comprehensive income before reclassification 7,836 272 8,108 Amounts reclassified from accumulated other comprehensive loss (8,923 ) (31 ) (8,954 ) Other comprehensive income (loss) (912 ) 241 (671 ) Balance at December 31, 2019 $ (13,989 ) $ 101 $ (13,888 )</t>
  </si>
  <si>
    <t>Changes in the Redemption Value of Redeemable Noncontrolling Interests</t>
  </si>
  <si>
    <t>The changes in the redemption value of redeemable noncontrolling interests for the years ended December 31, 2019 , 2018 , and 2017 is as follows: 2019 2018 2017 Balance at January 1, $ 35,475 $ 39,206 $ 44,684 Reclassifications due to change in redemption value and other 2,008 1,164 65 Redemptions (73 ) (4,895 ) (5,543 ) Balance at December 31, $ 37,410 $ 35,475 $ 39,206</t>
  </si>
  <si>
    <t>Changes in Accumulated Other Comprehensive Loss, by Component Essex Portfolio, L.P. ($ in thousands) Change in fair value and amortization of swap settlements Unrealized gain (loss) on available for sale securities Total Balance at December 31, 2018 $ (9,593 ) $ (145 ) $ (9,738 ) Cumulative effect upon adoption of ASU No. 2017-12 181 — 181 Other comprehensive income before reclassification 8,111 281 8,392 Amounts reclassified from accumulated other comprehensive loss (9,235 ) (32 ) (9,267 ) Other comprehensive income (loss) (943 ) 249 (694 ) Balance at December 31, 2019 $ (10,536 ) $ 104 $ (10,432 )</t>
  </si>
  <si>
    <t>Real Estate Investments (Tables)</t>
  </si>
  <si>
    <t>Schedule of Real Estate Properties</t>
  </si>
  <si>
    <t>The table below summarizes acquisition activity for the year ended December 31, 2019 ($ in millions): Property Name Location Apartment Homes Essex Ownership Percentage Quarter in 2019 Purchase Price One South Market (1) San Jose, CA 312 100 % Q1 $ 80.6 Brio (2) Walnut Creek, CA 300 N/A Q2 164.9 Township Redwood City, CA 132 100 % Q3 88.7 Pure Redmond Redmond, WA 105 100 % Q4 39.1 Total 2019 849 $ 373.3 (1) In March 2019, the Company purchased the joint venture partner's 45% membership interest in the One South Market co-investment based on an estimated property valuation of $179.0 million . In conjunction with the acquisition, $86.0 million of mortgage debt that encumbered the property was repaid. (2) In June 2019, the Company acquired Brio for a total contract price of $164.9 million in a DownREIT transaction. As part of the acquisition, the Company assumed $98.7 million of mortgage debt in the community. Based on a VIE analysis performed by the Company, the property was consolidated.</t>
  </si>
  <si>
    <t>Summary of Co Investment</t>
  </si>
  <si>
    <t>The carrying values of the Company’s co-investments as of December 31, 2019 and 2018 are as follows ($ in thousands, except in parenthetical): Weighted Average Essex Ownership December 31, Percentage (1) 2019 2018 Ownership interest in: CPPIB 55 % $ 345,466 $ 482,507 Wesco I, Wesco III, Wesco IV, and Wesco V 51 % 216,756 194,890 BEXAEW, BEX II, BEX III, and BEX IV 50 % 160,888 121,780 Other 48 % 20,351 34,093 Total operating and other co-investments, net 743,461 833,270 Total predevelopment and development co-investments 50 % 146,944 94,060 Total preferred interest co-investments (includes related party investments of $73.2 million and $51.8 million as of December 31, 2019 and December 31, 2018, respectively - Note 6 - Related Party Transactions for further discussion) 444,934 372,810 Total co-investments, net $ 1,335,339 $ 1,300,140 (1) Weighted average Company ownership percentages are as of December 31, 2019.</t>
  </si>
  <si>
    <t>Summarized Financial Statement for Co Investment Accounted for Under the Equity Method</t>
  </si>
  <si>
    <t>The combined summarized financial information of co-investments is as follows ($ in thousands): December 31, 2019 2018 Combined balance sheets: (1) Rental properties and real estate under development $ 4,733,762 $ 4,367,987 Other assets 139,562 104,119 Total assets $ 4,873,324 $ 4,472,106 Debt $ 2,442,213 $ 2,190,764 Other liabilities 117,160 106,316 Equity 2,313,951 2,175,026 Total liabilities and equity $ 4,873,324 $ 4,472,106 Company's share of equity $ 1,335,339 $ 1,300,140 Years ended December 31, 2019 2018 2017 Combined statements of income: (1) Property revenues $ 336,922 $ 332,164 $ 312,841 Property operating expenses (115,658 ) (107,584 ) (110,583 ) Net operating income 221,264 224,580 202,258 Gain on sale of real estate 112,918 24,218 90,663 Interest expense (65,665 ) (63,913 ) (62,844 ) General and administrative (9,575 ) (6,379 ) (9,091 ) Depreciation and amortization (121,006 ) (126,485 ) (118,048 ) Net income $ 137,936 $ 52,021 $ 102,938 Company's share of net income (2) $ 112,136 $ 89,132 $ 86,445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7.5 million , $2.0 million , and $1.9 million for the years ended December 31, 2019, 2018, and 2017, respectively.</t>
  </si>
  <si>
    <t>Revenues (Tables)</t>
  </si>
  <si>
    <t>Summary of Disaggregation of Revenue</t>
  </si>
  <si>
    <t>The following table presents the Company’s revenues disaggregated by revenue source ($ in thousands): 2019 2018 2017 Rental income (1) $ 1,425,585 $ 1,366,590 $ 1,326,464 Other property (1) 25,043 24,280 27,861 Management and other fees from affiliates 9,527 9,183 9,574 Total revenues $ 1,460,155 $ 1,400,053 $ 1,363,899 (1) On January 1, 2019, the Company adopted ASU No. 2016-02 and ASU No. 2018-11. As a result of this adoption, certain amounts previously classified as other property revenue have been reclassified to rental income. Prior period amounts have been adjusted to conform to the current period's presentation. The following table presents the Company’s rental and other property-leasing revenues disaggregated by geographic operating segment ($ in thousands): 2019 2018 2017 Southern California $ 610,240 $ 592,281 $ 574,552 Northern California 569,556 522,561 505,313 Seattle Metro 245,476 236,525 229,871 Other real estate assets (1) 25,356 39,503 44,589 Total rental and other property revenues $ 1,450,628 $ 1,390,870 $ 1,354,325 (1) Other real estate assets consists of revenue generated from retail space, commercial properties, held for sale properties, and disposition properties. Executive management does not evaluate such operating performance geographically. The following table presents the Company’s rental and other property revenues disaggregated by current property category status ($ in thousands): 2019 2018 2017 Same-property (1) $ 1,367,311 $ 1,321,862 $ 1,284,030 Acquisitions (2) 22,924 259 — Development (3) 7,562 2,713 — Redevelopment 20,988 20,345 19,641 Non-residential/other, net (4) 31,843 45,691 50,654 Total rental and other property revenues $ 1,450,628 $ 1,390,870 $ 1,354,325 (1) Properties that have comparable stabilized results as of January 1, 2018 and are consolidated by the Company for the years ended December 31, 2019 , 2018, and 2017. A community is generally considered to have reach stabilized operations once it achieves an initial occupancy of 95% . (2) Acquisitions includes properties acquired which did not have comparable stabilized results as of January 1, 2018. (3) Development includes properties developed which did not have stabilized results as of January 1, 2018. (4)</t>
  </si>
  <si>
    <t>Notes and Other Receivables (Tables)</t>
  </si>
  <si>
    <t>Summary of Notes and Other Receivables</t>
  </si>
  <si>
    <t>Notes and other receivables consist of the following as of December 31, 2019 and 2018 ($ in thousands): 2019 2018 Note receivable, secured, bearing interest at 9.00%, due May 2021 16,828 15,226 Note receivable, secured, bearing interest at 10.75%, due September 2020 (1) — 32,650 Note receivable, secured, bearing interest at 9.90%, due November 2021 12,838 — Related party note receivable, secured, bearing interest at 9.50%, due October 2019 (2)(3) — 6,618 Related party note receivable, secured, bearing variable rate interest, due February 2020 (3) 85,713 — Notes and other receivables from affiliates (4) 4,442 4,457 Other receivables 14,544 12,944 Total notes and receivables $ 134,365 $ 71,895 (1) In December 2019, the Company received cash of $36.1 million for the payoff of this note receivable. (2) In October 2019, the Company received cash of $6.7 million for the payoff of this note receivable. (3) See Note 6, Related Party Transactions, for additional details. (4) These amounts consist of short-term loans outstanding and due from various joint ventures as of December 31, 2019 and 2018, respectively. See Note 6, Related Party Transactions, for additional details.</t>
  </si>
  <si>
    <t>Unsecured Debt (Tables)</t>
  </si>
  <si>
    <t>Schedule of Unsecured Debt</t>
  </si>
  <si>
    <t>Unsecured debt consists of the following as of December 31, 2019 and 2018 ($ in thousands): 2019 2018 Weighted Average Maturity In Years Unsecured bonds private placement - fixed rate $ 199,820 $ 274,624 1.5 Term loan - variable rate 349,189 348,813 2.1 Bonds public offering - fixed rate 4,214,197 3,175,879 7.4 Unsecured debt, net (1) 4,763,206 3,799,316 Lines of credit (2) 55,000 — Total unsecured debt $ 4,818,206 $ 3,799,316 Weighted average interest rate on fixed rate unsecured bonds private placement and bonds public offering 3.8 % 3.9 % Weighted average interest rate on variable rate term loan 2.7 % 3.0 % Weighted average interest rate on lines of credit 2.5 % 3.2 % (1) Includes unamortized discount, net of premiums, of $12.2 million and $7.1 million and unamortized debt issuance costs of $24.5 million and $18.5 million as of December 31, 2019 and 2018 , respectively. (2) Lines of credit, related to the Company's two lines of unsecured credit aggregating $1.24 billion , excludes unamortized debt issuance costs of $3.8 million and $3.9 million as of December 31, 2019 and 2018, respectively. These debt issuance costs are included in prepaid expenses and other assets on the consolidated balance sheets.</t>
  </si>
  <si>
    <t>Summary of Unsecured Private Placement Bonds</t>
  </si>
  <si>
    <t xml:space="preserve">The following is a summary of the Company’s unsecured private placement bonds as of December 31, 2019 and 2018 ($ in thousands): Maturity 2019 2018 Coupon Rate Senior unsecured private placement notes December 2019 — 75,000 4.92 % Senior unsecured private placement notes April 2021 100,000 100,000 4.27 % Senior unsecured private placement notes June 2021 50,000 50,000 4.30 % Senior unsecured private placement notes August 2021 50,000 50,000 4.37 % $ 200,000 $ 275,000 </t>
  </si>
  <si>
    <t>Summary of Senior Unsecured Notes</t>
  </si>
  <si>
    <t>The following is a summary of the Company’s senior unsecured notes as of December 31, 2019 and 2018 ($ in thousands): Maturity 2019 2018 Coupon Senior notes March 2021 $ 300,000 $ 300,000 5.200 % Senior notes August 2022 300,000 300,000 3.625 % Senior notes January 2023 300,000 300,000 3.375 % Senior notes May 2023 300,000 300,000 3.250 % Senior notes May 2024 400,000 400,000 3.875 % Senior notes April 2025 500,000 500,000 3.500 % Senior notes April 2026 450,000 450,000 3.375 % Senior notes May 2027 350,000 350,000 3.625 % Senior notes March 2029 500,000 — 4.000 % Senior notes January 2030 550,000 — 3.000 % Senior notes March 2048 300,000 300,000 4.500 % $ 4,250,000 $ 3,200,000 December 31, 2019 and 2018 ($ in thousands): 2019 2018 Fixed rate mortgage notes payable $ 736,490 $ 1,538,488 Variable rate mortgage notes payable (1) 254,177 268,138 Total mortgage notes payable (2) $ 990,667 $ 1,806,626 Number of properties securing mortgage notes 24 50 Remaining terms 1-27 years 1-28 years Weighted average interest rate 4.1 % 4.3 %</t>
  </si>
  <si>
    <t>Schedule of Unsecured Debt Principal Payments Excluding Lines of Credit</t>
  </si>
  <si>
    <t>The aggregate scheduled principal payments of unsecured debt payable, excluding lines of credit, at December 31, 2019 are as follows ($ in thousands): 2020 $ — 2021 500,000 2022 650,000 2023 600,000 2024 400,000 Thereafter 2,650,000 $ 4,800,000 The aggregate scheduled principal payments of mortgage notes payable at December 31, 2019 are as follows ($ in thousands): 2020 $ 288,057 2021 31,653 2022 43,188 2023 2,945 2024 3,109 Thereafter 618,383 $ 987,335 (1) Variable rate mortgage notes payable, including $255.4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2.3% at December 2019 and 2.5% at December 2018) including credit enhancement and underwriting fees. Among the terms imposed on the properties, which are security for the bonds, is a requirement that 20% of the apartment homes are subject to tenant income criteria. Once the bonds have been repaid, the properties may no longer be obligated to comply with such tenant income criteria. Principal balances are due in full at various maturity dates from December 2027 through December 2046. The Company had no interest rate cap agreements as of December 31, 2019. As of December 31, 2018, $9.9 million of these bonds was subject to various interest rate cap agreements that limit the maximum interest rate to such bonds. The interest rate cap agreements matured in December 2019. (2) Includes total unamortized premium, net of discounts, of $ 5.9 million and $ 14.9 million and reduced by unamortized debt issuance costs of $2.6 million and $4.2 million as of December 31, 2019 and 2018 , respectively.</t>
  </si>
  <si>
    <t>Mortgage Notes Payable (Tables)</t>
  </si>
  <si>
    <t>Summary of Mortgages Notes Payable</t>
  </si>
  <si>
    <t>Aggregate Scheduled Principal Payments of Mortgage Notes Payable</t>
  </si>
  <si>
    <t>Lease Agreements - Company as Lessor (Tables)</t>
  </si>
  <si>
    <t>Summary of Lessor Future Minimum Base Rent</t>
  </si>
  <si>
    <t>A maturity analysis of undiscounted future minimum non-cancelable base rent to be received under the above operating leases as of December 31, 2019 is summarized as follows ($ in thousands): Future Minimum Rent 2020 $ 746,150 2021 17,986 2022 14,482 2023 13,302 2024 11,542 Thereafter 26,967 $ 830,429</t>
  </si>
  <si>
    <t>Schedule of Future Minimum Rental Payments for Operating Leases</t>
  </si>
  <si>
    <t>As of December 31, 2018, in accordance with previously applicable lease accounting guidance, ASC 840 "Leases", the future minimum non-cancelable base rent to be received under one commercial building and commercial portions of mixed use communities, for which the Company was the lessor, was as follows ($ in thousands): Future Minimum Rent 2019 $ 16,386 2020 15,842 2021 14,412 2022 13,324 2023 12,181 Thereafter 33,034 $ 105,179 As of December 31, 2018, in accordance with previously applicable lease accounting guidance, ASC 840, the total minimum lease commitments under operating leases was as follows ($ in thousands): Future Minimum Rent 2019 $ 6,811 2020 6,855 2021 6,877 2022 6,888 2023 6,860 Thereafter 153,258 $ 187,549</t>
  </si>
  <si>
    <t>Lease Agreements - Company as Lessee (Tables)</t>
  </si>
  <si>
    <t>Schedule of Balance Sheet Information Related to Leases</t>
  </si>
  <si>
    <t>Supplemental consolidated balance sheet information related to leases as of December 31, 2019 is as follows ($ in thousands): Classification December 31, 2019 Assets Operating lease right-of-use assets Operating lease right-of-use assets $ 74,744 Total leased assets $ 74,744 Liabilities Operating lease liabilities Operating lease liabilities 76,740 Total lease liabilities $ 76,740</t>
  </si>
  <si>
    <t>Schedule of Components of Lease Expense/Discount Rate Information</t>
  </si>
  <si>
    <t>The components of lease expense for the year ended December 31, 2019 were as follows ($ in thousands): December 31, 2019 Operating lease cost $ 6,745 Variable lease cost 783 Short-term lease cost 610 Sublease income (436 ) Total lease cost $ 7,702 Lease term and discount rate information for leases at December 31, 2019 are as follows: Weighted-average of remaining lease terms (years) Operating Leases 39 Weighted-average of discount rates Operating Leases 4.99 %</t>
  </si>
  <si>
    <t>Schedule of Maturity Analysis of Operating Lease Liabilities</t>
  </si>
  <si>
    <t>A maturity analysis of lease liabilities as of December 31, 2019 are as follows ($ in thousands): Operating Leases 2020 $ 6,855 2021 6,877 2022 6,888 2023 6,860 2024 6,585 Thereafter 146,673 Total lease payments $ 180,738 Less: Imputed interest (103,998 ) Present Value of lease liabilities $ 76,740</t>
  </si>
  <si>
    <t>Net Income Per Common Share and Net Income Per Common Unit (Tables)</t>
  </si>
  <si>
    <t>Net Income Per Share and Net Income Per Unit [Line Items]</t>
  </si>
  <si>
    <t>Schedule of Net Income Per Common Share and Net Income Per Unit</t>
  </si>
  <si>
    <t>Basic and diluted income per share is calculated as follows for the years ended December 31 ($ in thousands, except share and per share amounts): 2019 2018 2017 Income Weighted- average Common Shares Per Common Share Amount Income Weighted- average Common Shares Per Common Share Amount Income Weighted- average Common Shares Per Common Share Amount Basic: Net income available to common stockholders $ 439,286 65,840,422 $ 6.67 $ 390,153 66,041,058 $ 5.91 $ 433,059 65,829,155 $ 6.58 Effect of Dilutive Securities Stock options — 99,033 — 44,031 — 69,100 Diluted: Net income available to common stockholders $ 439,286 65,939,455 $ 6.66 $ 390,153 66,085,089 $ 5.90 $ 433,059 65,898,255 $ 6.57</t>
  </si>
  <si>
    <t>Basic and diluted income per unit is calculated as follows for the years ended December 31 ($ in thousands, except unit and per unit amounts): 2019 2018 2017 Income Weighted- average Common Units Per Common Unit Amount Income Weighted- average Common Units Per Common Unit Amount Income Weighted- average Common Units Per Common Unit Amount Basic: Net income available to common unitholders $ 454,629 68,140,900 $ 6.67 $ 403,605 68,315,999 $ 5.91 $ 447,884 68,081,730 $ 6.58 Effect of Dilutive Securities Stock options — 99,033 — 44,031 — 69,100 Diluted: Net income available to common unitholders $ 454,629 68,239,933 $ 6.66 $ 403,605 68,360,030 $ 5.90 $ 447,884 68,150,830 $ 6.57</t>
  </si>
  <si>
    <t>Equity Based Compensation Plans (Tables)</t>
  </si>
  <si>
    <t>Weighted Average Assumptions Used to Estimate Fair Value of Stock Options</t>
  </si>
  <si>
    <t>The fair value of stock options was estimated on the date of grant using the Black-Scholes option pricing model with the following weighted average assumptions used for grants: 2019 2018 2017 Stock price $ 304.85 $ 262.09 $ 240.56 Risk-free interest rates 2.01 % 2.76 % 2.30 % Expected lives 6 years 6 years 6 years Volatility 19.56 % 24.89 % 24.10 % Dividend yield 2.72 % 2.81 % 2.90 %</t>
  </si>
  <si>
    <t>Summary of Stock Options Activity</t>
  </si>
  <si>
    <t>A summary of the status of the Company’s stock option plans as of December 31, 2019 , 2018 , and 2017 and changes during the years ended on those dates is presented below: 2019 2018 2017 Shares Weighted- average exercise price Shares Weighted- average exercise price Shares Weighted- average exercise price Outstanding at beginning of year 612,954 $ 224.57 536,208 $ 211.41 557,648 $ 181.50 Granted 148,147 304.85 119,361 262.09 164,677 240.56 Exercised (182,817 ) 205.25 (39,175 ) 159.05 (176,489 ) 146.86 Forfeited and canceled (5,313 ) 257.87 (3,440 ) 221.80 (9,628 ) 160.40 Outstanding at end of year 572,971 251.10 612,954 224.57 536,208 211.41 Options exercisable at year end 305,379 223.90 322,837 206.63 223,796 191.09</t>
  </si>
  <si>
    <t>Summary of Restricted Stock Activity</t>
  </si>
  <si>
    <t>The following table summarizes information about restricted stock outstanding as of December 31, 2019 , 2018 and 2017 and changes during the years ended: 2019 2018 2017 Shares Weighted- average grant price Shares Weighted- average grant price Shares Weighted- average grant price Unvested at beginning of year 91,058 $ 180.99 90,823 $ 163.49 58,349 $ 149.11 Granted 41,643 235.93 51,945 194.70 62,706 177.28 Vested (13,222 ) 143.56 (48,212 ) 150.76 (29,675 ) 170.17 Forfeited and canceled (4,602 ) 158.06 (3,498 ) 158.71 (557 ) 119.37 Unvested at end of year 114,877 197.62 91,058 180.99 90,823 163.49</t>
  </si>
  <si>
    <t>Summary of Long Term Incentive Plan - Z Units</t>
  </si>
  <si>
    <t>The following table summarizes information about the LTIP Units outstanding as of December 31, 2019 : Long-Term Incentive Plan - LTIP Units Total Vested Units Total Unvested Units Total Outstanding Units Weighted- average Grant-date Fair Value Weighted- average Remaining Contractual Life (years) Balance, December 31, 2016 181,027 60,027 241,054 $ 75.11 8.5 Granted — — — Vested 32,961 (32,961 ) — Converted (688 ) — (688 ) Cancelled — (3,854 ) (3,854 ) Balance, December 31, 2017 213,300 23,212 236,512 $ 75.03 7.5 Granted — — — Vested 12,051 (12,051 ) — Converted (91,270 ) — (91,270 ) Cancelled — — — Balance, December 31, 2018 134,081 11,161 145,242 $ 75.03 6.5 Granted — — — Vested 9,176 (9,176 ) — Converted — — — Cancelled — (95 ) (95 ) Balance, December 31, 2019 143,257 1,890 145,147 $ 75.03 5.2</t>
  </si>
  <si>
    <t>Segment Information (Tables)</t>
  </si>
  <si>
    <t>Summary of Reportable Operating Segments of Revenue and NOI</t>
  </si>
  <si>
    <t>The revenues and NOI for each of the reportable operating segments are summarized as follows for the years ended December 31, 2019 , 2018 , and 2017 ($ in thousands): Years Ended December 31, 2019 2018 2017 Revenues: Southern California $ 610,240 $ 592,281 $ 574,552 Northern California 569,556 522,561 505,313 Seattle Metro 245,476 236,525 229,871 Other real estate assets 25,356 39,503 44,589 Total property revenues $ 1,450,628 $ 1,390,870 $ 1,354,325 Net operating income: Southern California $ 434,267 $ 421,274 $ 407,771 Northern California 420,320 385,483 371,597 Seattle Metro 173,875 165,244 162,111 Other real estate assets 24,471 33,535 37,460 Total net operating income 1,052,933 1,005,536 978,939 Management and other fees from affiliates 9,527 9,183 9,574 Corporate-level property management expenses (32,899 ) (31,062 ) (30,156 ) Depreciation and amortization (483,750 ) (479,884 ) (468,881 ) General and administrative (54,262 ) (53,451 ) (41,385 ) Expensed acquisition and investment related costs (168 ) (194 ) (1,569 ) Impairment loss (7,105 ) — — Gain (loss) on sale of real estate and land (3,164 ) 61,861 26,423 Interest expense (217,339 ) (220,492 ) (222,894 ) Total return swap income 8,446 8,707 10,098 Interest and other income 46,298 23,010 24,604 Equity income from co-investments 112,136 89,132 86,445 Deferred tax expense on unrealized gain on unconsolidated co-investment (1,457 ) — — Gain (loss) on early retirement of debt, net 3,717 — (1,796 ) Gain on remeasurement of co-investment 31,535 1,253 88,641 Net income $ 464,448 $ 413,599 $ 458,043</t>
  </si>
  <si>
    <t>Summary of Total Assets from Reportable Operating Segments</t>
  </si>
  <si>
    <t>Total assets for each of the reportable operating segments are summarized as follows as of December 31, 2019 and 2018 ($ in thousands): As of December 31, 2019 2018 Assets: Southern California $ 4,233,110 $ 4,368,882 Northern California 4,622,268 4,289,232 Seattle Metro 1,481,061 1,485,040 Other real estate assets 12,221 13,399 Net reportable operating segments - real estate assets 10,348,660 10,156,553 Real estate under development 546,075 454,629 Co-investments 1,335,339 1,300,140 Cash and cash equivalents, including restricted cash 81,094 151,395 Marketable securities 144,193 209,545 Notes and other receivables 134,365 71,895 Operating lease right-of-use assets 74,744 — Prepaid expenses and other assets 40,935 39,439 Total assets $ 12,705,405 $ 12,383,596</t>
  </si>
  <si>
    <t>Quarterly Results of Operations (Unaudited) (Tables)</t>
  </si>
  <si>
    <t>Quarterly Results of Operations (Unaudited) [Abstract]</t>
  </si>
  <si>
    <t>Summary of Quarterly Results of Operations</t>
  </si>
  <si>
    <t>Essex Property Trust, Inc. The following is a summary of quarterly results of operations for 2019 and 2018 ( $ in thousands, except per share and dividend amounts ): Quarter ended December 31 Quarter ended September 30 Quarter ended June 30 Quarter ended March 31 2019: Total property revenues $ 372,861 $ 364,504 $ 359,375 $ 353,888 Net income $ 135,182 $ 105,700 $ 98,061 $ 125,505 Net income available to common stockholders $ 128,818 $ 99,335 $ 92,275 $ 118,858 Per share data: Net income: Basic (1) $ 1.95 $ 1.51 $ 1.40 $ 1.81 Diluted (1) $ 1.95 $ 1.51 $ 1.40 $ 1.81 Dividends declared $ 1.95 $ 1.95 $ 1.95 $ 1.95 2018: Total property revenues $ 350,787 $ 348,610 $ 346,526 $ 344,947 Net income $ 124,440 $ 86,110 $ 106,410 $ 96,639 Net income available to common stockholders $ 117,820 $ 80,975 $ 100,440 $ 90,918 Per share data: Net income: Basic (1) $ 1.78 $ 1.23 $ 1.52 $ 1.38 Diluted (1) $ 1.78 $ 1.22 $ 1.52 $ 1.38 Dividends declared $ 1.86 $ 1.86 $ 1.86 $ 1.86 (1) Quarterly earnings per common share amounts may not total to the annual amounts due to rounding and the changes in the number of weighted common shares outstanding and included in the calculation of basic and diluted shares.</t>
  </si>
  <si>
    <t>Essex Portfolio, L.P. The following is a summary of quarterly results of operations for 2019 and 2018 ( $ in thousands, except per unit and distribution amounts ): Quarter ended December 31 Quarter ended September 30 Quarter ended June 30 Quarter ended March 31 2019: Total property revenues $ 372,861 $ 364,504 $ 359,375 $ 353,888 Net income $ 135,182 $ 105,700 $ 98,061 $ 125,505 Net income available to common unitholders $ 133,298 $ 102,799 $ 95,503 $ 123,029 Per unit data: Net income: Basic (1) $ 1.95 $ 1.51 $ 1.40 $ 1.81 Diluted (1) $ 1.95 $ 1.51 $ 1.40 $ 1.81 Distributions declared $ 1.95 $ 1.95 $ 1.95 $ 1.95 2018: Total property revenues $ 350,787 $ 348,610 $ 346,526 $ 344,947 Net income $ 124,440 $ 86,110 $ 106,410 $ 96,639 Net income available to common unitholders $ 121,891 $ 83,764 $ 103,900 $ 94,050 Per unit data: Net income: Basic (1) $ 1.78 $ 1.23 $ 1.52 $ 1.38 Diluted (1) $ 1.78 $ 1.23 $ 1.52 $ 1.38 Distributions declared $ 1.86 $ 1.86 $ 1.86 $ 1.86 (1) Quarterly earnings per common unit amounts may not total to the annual amounts due to rounding and the changes in the number of weighted common units outstanding and included in the calculation of basic and diluted units.</t>
  </si>
  <si>
    <t>Organization (Details) $ in Millions</t>
  </si>
  <si>
    <t>Dec. 31, 2019USD ($)communitybuildinginvestmentapartmentprojectshares</t>
  </si>
  <si>
    <t>Dec. 31, 2018USD ($)shares</t>
  </si>
  <si>
    <t>General partner ownership interest</t>
  </si>
  <si>
    <t>96.60%</t>
  </si>
  <si>
    <t>Limited partner - ownership percentage</t>
  </si>
  <si>
    <t>3.40%</t>
  </si>
  <si>
    <t>Operating Partnership units outstanding (in shares) | shares</t>
  </si>
  <si>
    <t>Redemption value of operating partnership units outstanding | $</t>
  </si>
  <si>
    <t>Number of apartment communities owned | community</t>
  </si>
  <si>
    <t>Number of apartment units owned | apartment</t>
  </si>
  <si>
    <t>Ownership interests, number of commercial buildings | building</t>
  </si>
  <si>
    <t>Ownership interests, number of consolidated projects | project</t>
  </si>
  <si>
    <t>Ownership Interests, number of unconsolidated projects | investment</t>
  </si>
  <si>
    <t>Summary of Critical and Significant Accounting Policies (Details) $ in Thousands</t>
  </si>
  <si>
    <t>Dec. 31, 2019USD ($)communityinvestmentpartnershipshares</t>
  </si>
  <si>
    <t>Dec. 31, 2018USD ($)communityinvestmentpartnershipshares</t>
  </si>
  <si>
    <t>Dec. 31, 2017USD ($)</t>
  </si>
  <si>
    <t>Jan. 01, 2019USD ($)</t>
  </si>
  <si>
    <t>Dec. 31, 2016USD ($)</t>
  </si>
  <si>
    <t>Property, Plant and Equipment [Line Items]</t>
  </si>
  <si>
    <t>Noncontrolling interest in operating partnership</t>
  </si>
  <si>
    <t>Real Estate Rental Properties [Abstract]</t>
  </si>
  <si>
    <t>Minimum threshold useful life of assets for capitalization</t>
  </si>
  <si>
    <t>1 year</t>
  </si>
  <si>
    <t>Depreciable life of various categories of fixed assets [Abstract]</t>
  </si>
  <si>
    <t>Acquired in-place lease value, net</t>
  </si>
  <si>
    <t>Number of communities held-for-sale | community</t>
  </si>
  <si>
    <t>Asset impairment charges</t>
  </si>
  <si>
    <t>Other-than-temporary impairment</t>
  </si>
  <si>
    <t>Revenues and Gains on Sale of Real Estate [Abstract]</t>
  </si>
  <si>
    <t>Lease terms, minimum</t>
  </si>
  <si>
    <t>9 months</t>
  </si>
  <si>
    <t>Lease terms, maximum</t>
  </si>
  <si>
    <t>12 months</t>
  </si>
  <si>
    <t>Cash Equivalents and Restricted Cash [Abstract]</t>
  </si>
  <si>
    <t>Original maturities of highly liquid investments to be classified as cash equivalents, maximum</t>
  </si>
  <si>
    <t>3 months</t>
  </si>
  <si>
    <t>Cash and cash equivalents - unrestricted</t>
  </si>
  <si>
    <t>Cash and cash equivalents - restricted</t>
  </si>
  <si>
    <t>Total unrestricted and restricted cash and cash equivalents shown in the consolidated statements of cash flows</t>
  </si>
  <si>
    <t>Capitalization</t>
  </si>
  <si>
    <t>Capitalized internal costs related to development and redevelopment projects</t>
  </si>
  <si>
    <t>Fixed rate debt carrying amount</t>
  </si>
  <si>
    <t>Fixed rate debt fair value</t>
  </si>
  <si>
    <t>Variable rate debt carrying amount</t>
  </si>
  <si>
    <t>Variable rate debt fair value</t>
  </si>
  <si>
    <t>Mortgage-backed-securities available-for-sale fair value</t>
  </si>
  <si>
    <t>Investments, Owned, Federal Income Tax Note [Line Items]</t>
  </si>
  <si>
    <t>Tax cuts and jobs act of 2017, change in tax rate</t>
  </si>
  <si>
    <t>Status of cash dividends distributed</t>
  </si>
  <si>
    <t>Number of DownREIT limited partnerships | partnership</t>
  </si>
  <si>
    <t>Number of communities in DownREIT Partnerships | community</t>
  </si>
  <si>
    <t>Number of consolidated co-investments that now meet the definition of a VIE | investment</t>
  </si>
  <si>
    <t>Assets related to VIE, net intercompany eliminations</t>
  </si>
  <si>
    <t>Liabilities related to VIE, net intercompany eliminations</t>
  </si>
  <si>
    <t>Noncontrolling interests in VIE</t>
  </si>
  <si>
    <t>Total DownREIT units outstanding (in shares) | shares</t>
  </si>
  <si>
    <t>Redemption value of the variable interest entities</t>
  </si>
  <si>
    <t>Redeemable noncontrolling interest, units of limited partners' interests in DownREIT VIEs</t>
  </si>
  <si>
    <t>Noncontrolling interest in limited partnerships</t>
  </si>
  <si>
    <t>CPPIB</t>
  </si>
  <si>
    <t>Equity method investment, ownership percentage</t>
  </si>
  <si>
    <t>45.00%</t>
  </si>
  <si>
    <t>Computer Software and Equipment | Minimum</t>
  </si>
  <si>
    <t>Depreciable life, average</t>
  </si>
  <si>
    <t>3 years</t>
  </si>
  <si>
    <t>Computer Software and Equipment | Maximum</t>
  </si>
  <si>
    <t>5 years</t>
  </si>
  <si>
    <t>Interior Apartment Home Improvements</t>
  </si>
  <si>
    <t>Furniture, Fixtures and Equipment | Minimum</t>
  </si>
  <si>
    <t>Furniture, Fixtures and Equipment | Maximum</t>
  </si>
  <si>
    <t>10 years</t>
  </si>
  <si>
    <t>Land Improvements and Certain Exterior Components of Real Property</t>
  </si>
  <si>
    <t>Real Estate Structures</t>
  </si>
  <si>
    <t>30 years</t>
  </si>
  <si>
    <t>Accounting Standards Update 2017-12</t>
  </si>
  <si>
    <t>Accumulated other comprehensive loss</t>
  </si>
  <si>
    <t>Ordinary income</t>
  </si>
  <si>
    <t>83.81%</t>
  </si>
  <si>
    <t>79.72%</t>
  </si>
  <si>
    <t>84.04%</t>
  </si>
  <si>
    <t>Capital gain</t>
  </si>
  <si>
    <t>13.78%</t>
  </si>
  <si>
    <t>15.35%</t>
  </si>
  <si>
    <t>13.20%</t>
  </si>
  <si>
    <t>Unrecaptured section 1250 capital gain</t>
  </si>
  <si>
    <t>2.41%</t>
  </si>
  <si>
    <t>4.93%</t>
  </si>
  <si>
    <t>2.76%</t>
  </si>
  <si>
    <t>Total cash dividends distributed, percentage</t>
  </si>
  <si>
    <t>100.00%</t>
  </si>
  <si>
    <t>Mortgage Backed Securities</t>
  </si>
  <si>
    <t>Mortgage-backed-securities held-to-maturity carrying value</t>
  </si>
  <si>
    <t>Summary of Critical and Significant Accounting Policies - Marketable Securities (Details) - USD ($) $ in Thousands</t>
  </si>
  <si>
    <t>1 Months Ended</t>
  </si>
  <si>
    <t>Nov. 30, 2019</t>
  </si>
  <si>
    <t>Marketable Securities [Line Items]</t>
  </si>
  <si>
    <t>Carrying Value</t>
  </si>
  <si>
    <t>Equity securities:</t>
  </si>
  <si>
    <t>Unrealized gain (loss) on equity securities recognized through income</t>
  </si>
  <si>
    <t>Debt Securities, Held-to-maturity, Fair Value to Amortized Cost [Abstract]</t>
  </si>
  <si>
    <t>Total - Marketable securities, amortized cost</t>
  </si>
  <si>
    <t>Total - Marketable securities, gross unrealized gain (loss)</t>
  </si>
  <si>
    <t>Total - Marketable securities, carrying value</t>
  </si>
  <si>
    <t>Proceeds from maturity of mortgage backed security</t>
  </si>
  <si>
    <t>Accelerated interest income</t>
  </si>
  <si>
    <t>Proceeds from sale and maturities of marketable securities</t>
  </si>
  <si>
    <t>Marketable securities, realized gain (loss)</t>
  </si>
  <si>
    <t>Interest and Other Income</t>
  </si>
  <si>
    <t>Investment Funds - Debt Securities</t>
  </si>
  <si>
    <t>Amortized Cost</t>
  </si>
  <si>
    <t>Common Stock and Stock Funds</t>
  </si>
  <si>
    <t>U.S. Treasury Securities</t>
  </si>
  <si>
    <t>Available-for-sale, amortized cost</t>
  </si>
  <si>
    <t>Available-for-sale, gross unrealized gain (Loss)</t>
  </si>
  <si>
    <t>Available-for-sale, carrying value</t>
  </si>
  <si>
    <t>Investment-Grade Unsecured Bonds</t>
  </si>
  <si>
    <t>Held to maturity, amortized cost</t>
  </si>
  <si>
    <t>Held to maturity, gross unrealized gain (loss)</t>
  </si>
  <si>
    <t>Held to maturity carrying value</t>
  </si>
  <si>
    <t>Summary of Critical and Significant Accounting Policies - AOCI (Details) - USD ($) $ in Thousands</t>
  </si>
  <si>
    <t>AOCI Attributable to Parent, Net of Tax [Roll Forward]</t>
  </si>
  <si>
    <t>Balance at December 31, 2018</t>
  </si>
  <si>
    <t>Other comprehensive income before reclassification</t>
  </si>
  <si>
    <t>Amounts reclassified from accumulated other comprehensive loss</t>
  </si>
  <si>
    <t>Other comprehensive income (loss)</t>
  </si>
  <si>
    <t>Balance at December 31, 2019</t>
  </si>
  <si>
    <t>Change in Fair Value and Amortization of Swap Agreements</t>
  </si>
  <si>
    <t>Cumulative effect upon adoption of ASU No. 2017-12</t>
  </si>
  <si>
    <t>Unrealized Gains on Available for Sale Securities</t>
  </si>
  <si>
    <t>Essex Portfolio, L.P. | Change in Fair Value and Amortization of Swap Agreements</t>
  </si>
  <si>
    <t>Essex Portfolio, L.P. | Unrealized Gains on Available for Sale Securities</t>
  </si>
  <si>
    <t>Summary of Critical and Significant Accounting Policies - Redeemable Noncontrolling Interests (Details) - USD ($) $ in Thousands</t>
  </si>
  <si>
    <t>Stockholders' Equity Attributable to Noncontrolling Interest [Roll Forward]</t>
  </si>
  <si>
    <t>Balance at January 1,</t>
  </si>
  <si>
    <t>Reclassifications due to change in redemption value and other</t>
  </si>
  <si>
    <t>Balance at December 31,</t>
  </si>
  <si>
    <t>Real Estate Investments - Acquisitions and Sales Of Real Estate (Details)</t>
  </si>
  <si>
    <t>Dec. 31, 2019USD ($)unit</t>
  </si>
  <si>
    <t>Jun. 30, 2019USD ($)</t>
  </si>
  <si>
    <t>Mar. 31, 2019USD ($)</t>
  </si>
  <si>
    <t>Sep. 30, 2019USD ($)unit</t>
  </si>
  <si>
    <t>Jun. 30, 2019USD ($)unit</t>
  </si>
  <si>
    <t>Mar. 31, 2019USD ($)unit</t>
  </si>
  <si>
    <t>Dec. 31, 2019USD ($)communityunit</t>
  </si>
  <si>
    <t>Dec. 31, 2018USD ($)communityunit</t>
  </si>
  <si>
    <t>Schedule of Equity Method Investments [Line Items]</t>
  </si>
  <si>
    <t>Number of units acquired | unit</t>
  </si>
  <si>
    <t>Purchase Price</t>
  </si>
  <si>
    <t>Investment in real estate</t>
  </si>
  <si>
    <t>Encumbrance</t>
  </si>
  <si>
    <t>Land and Land Improvements</t>
  </si>
  <si>
    <t>Building and Improvements</t>
  </si>
  <si>
    <t>Prepaid Expenses and Other Assets</t>
  </si>
  <si>
    <t>One South Market</t>
  </si>
  <si>
    <t>Limited partnership interest</t>
  </si>
  <si>
    <t>Brio</t>
  </si>
  <si>
    <t>Hidden Valley</t>
  </si>
  <si>
    <t>25.00%</t>
  </si>
  <si>
    <t>Apartment Building</t>
  </si>
  <si>
    <t>Number of communities acquired | community</t>
  </si>
  <si>
    <t>Apartment Building | One South Market</t>
  </si>
  <si>
    <t>Essex Ownership Percentage</t>
  </si>
  <si>
    <t>Apartment Building | Brio</t>
  </si>
  <si>
    <t>Apartment Building | Township</t>
  </si>
  <si>
    <t>Apartment Building | Pure Redmond</t>
  </si>
  <si>
    <t>Apartment Building | Hidden Valley</t>
  </si>
  <si>
    <t>Real Estate Investments - Sales of Real Estate Investments (Details) $ in Millions</t>
  </si>
  <si>
    <t>Dec. 31, 2019USD ($)</t>
  </si>
  <si>
    <t>Dec. 31, 2017USD ($)communityunit</t>
  </si>
  <si>
    <t>Communities Sold in 2019 | Santa Mateo, CA</t>
  </si>
  <si>
    <t>Real Estate Properties [Line Items]</t>
  </si>
  <si>
    <t>Gain (loss) on sale of properties</t>
  </si>
  <si>
    <t>Communities Sold in 2019 | Rental and Other Property | Santa Clara, CA</t>
  </si>
  <si>
    <t>Total property revenues</t>
  </si>
  <si>
    <t>Communities Sold in 2019 | Rental and Other Property | Santa Mateo, CA</t>
  </si>
  <si>
    <t>Communities Sold in 2018</t>
  </si>
  <si>
    <t>Number of communities sold | community</t>
  </si>
  <si>
    <t>Number of units sold | unit</t>
  </si>
  <si>
    <t>Communities Sold in 2018 | Rental and Other Property</t>
  </si>
  <si>
    <t>Communities Sold in 2017</t>
  </si>
  <si>
    <t>Communities Sold in 2017 | Rental and Other Property</t>
  </si>
  <si>
    <t>Real Estate Investments - Co-Investments (Details)</t>
  </si>
  <si>
    <t>Nov. 30, 2019USD ($)apartment</t>
  </si>
  <si>
    <t>Oct. 31, 2019USD ($)apartment</t>
  </si>
  <si>
    <t>Aug. 31, 2019USD ($)apartment</t>
  </si>
  <si>
    <t>Dec. 31, 2018USD ($)</t>
  </si>
  <si>
    <t>Dec. 01, 2019</t>
  </si>
  <si>
    <t>Aug. 01, 2019</t>
  </si>
  <si>
    <t>Business Acquisition [Line Items]</t>
  </si>
  <si>
    <t>Promote interest earned</t>
  </si>
  <si>
    <t>Purchase price</t>
  </si>
  <si>
    <t>Investments in (distributions in excess of investments in) and advance to affiliates, subsidiaries, associates and joint ventures</t>
  </si>
  <si>
    <t>Membership Combined Balance Sheets [Abstract]</t>
  </si>
  <si>
    <t>Rental properties and real estate under development</t>
  </si>
  <si>
    <t>Membership Combined Statements Of Income [Abstract]</t>
  </si>
  <si>
    <t>Investments with Related Parties</t>
  </si>
  <si>
    <t>BEX IV</t>
  </si>
  <si>
    <t>Ownership percentage</t>
  </si>
  <si>
    <t>50.10%</t>
  </si>
  <si>
    <t>BEX IV, LLC (BEX IV), Menlo Park</t>
  </si>
  <si>
    <t>Number of units acquired | apartment</t>
  </si>
  <si>
    <t>Wesco V, LLC (Wesco V), Emeryville</t>
  </si>
  <si>
    <t>Canadian Pension Plan Investment Board (CPPIB or CPP), San Francisco, CA</t>
  </si>
  <si>
    <t>55.00%</t>
  </si>
  <si>
    <t>Gain on sale of properties</t>
  </si>
  <si>
    <t>Canadian Pension Plan Investment Board (CPPIB or CPP), San Francisco, CA | Rental and Other Property</t>
  </si>
  <si>
    <t>Velo &amp; Ray Apartments, Seattle, WA</t>
  </si>
  <si>
    <t>Wesco I, III, IV and V</t>
  </si>
  <si>
    <t>51.00%</t>
  </si>
  <si>
    <t>BEXAEW, BEX II, BEX III, and BEX IV</t>
  </si>
  <si>
    <t>50.00%</t>
  </si>
  <si>
    <t>Other</t>
  </si>
  <si>
    <t>48.00%</t>
  </si>
  <si>
    <t>Total Operating Co-investments</t>
  </si>
  <si>
    <t>Total Development Co-Investments</t>
  </si>
  <si>
    <t>Total Preferred Interest Investments</t>
  </si>
  <si>
    <t>Total Preferred Interest Investments | Investments in Majority-Owned Subsidiaries</t>
  </si>
  <si>
    <t>Total Co Investment</t>
  </si>
  <si>
    <t>Other assets</t>
  </si>
  <si>
    <t>Debt</t>
  </si>
  <si>
    <t>Equity</t>
  </si>
  <si>
    <t>Total liabilities and equity</t>
  </si>
  <si>
    <t>Company's share of equity</t>
  </si>
  <si>
    <t>Property revenues</t>
  </si>
  <si>
    <t>Property operating expenses</t>
  </si>
  <si>
    <t>Net operating income</t>
  </si>
  <si>
    <t>Gain on sale of real estate</t>
  </si>
  <si>
    <t>Company's share of net income</t>
  </si>
  <si>
    <t>LIBOR Swap Rate | BEX IV</t>
  </si>
  <si>
    <t>Interest rate percentage</t>
  </si>
  <si>
    <t>3.23%</t>
  </si>
  <si>
    <t>LIBOR Swap Rate | BEX IV, LLC (BEX IV), Menlo Park</t>
  </si>
  <si>
    <t>3.25%</t>
  </si>
  <si>
    <t>LIBOR Swap Rate | Wesco V, LLC (Wesco V), Emeryville</t>
  </si>
  <si>
    <t>1.30%</t>
  </si>
  <si>
    <t>LIBOR Swap Rate | Velo &amp; Ray Apartments, Seattle, WA</t>
  </si>
  <si>
    <t>Real Estate Investments - Development Co-Investments (Details) $ in Thousands</t>
  </si>
  <si>
    <t>Dec. 31, 2017USD ($)unit</t>
  </si>
  <si>
    <t>Dec. 31, 2018USD ($)unit</t>
  </si>
  <si>
    <t>Dec. 31, 2015USD ($)unit</t>
  </si>
  <si>
    <t>Number of units to be developed | unit</t>
  </si>
  <si>
    <t>Number of apartments owned through joint ventures | unit</t>
  </si>
  <si>
    <t>Ohlone Multi-Family Community</t>
  </si>
  <si>
    <t>Estimated cost active development projects</t>
  </si>
  <si>
    <t>Commitment to fund preferred equity investment in the project</t>
  </si>
  <si>
    <t>Annualized preferred return rate</t>
  </si>
  <si>
    <t>10.00%</t>
  </si>
  <si>
    <t>Folsom 500</t>
  </si>
  <si>
    <t>Real Estate Investments - Preferred Equity Investments and Real Estate Under Development (Details) $ in Thousands</t>
  </si>
  <si>
    <t>Nov. 30, 2019USD ($)</t>
  </si>
  <si>
    <t>Oct. 31, 2019USD ($)</t>
  </si>
  <si>
    <t>Sep. 30, 2019USD ($)</t>
  </si>
  <si>
    <t>Apr. 30, 2019USD ($)</t>
  </si>
  <si>
    <t>Feb. 28, 2019USD ($)</t>
  </si>
  <si>
    <t>Dec. 31, 2019USD ($)investmentunitproject</t>
  </si>
  <si>
    <t>Dec. 31, 2018USD ($)investment</t>
  </si>
  <si>
    <t>Co-investment</t>
  </si>
  <si>
    <t>Real Estate Predevelopment Projects</t>
  </si>
  <si>
    <t>Actual cost of active development projects</t>
  </si>
  <si>
    <t>Minimum</t>
  </si>
  <si>
    <t>10.15%</t>
  </si>
  <si>
    <t>10.25%</t>
  </si>
  <si>
    <t>Maximum</t>
  </si>
  <si>
    <t>11.30%</t>
  </si>
  <si>
    <t>12.00%</t>
  </si>
  <si>
    <t>Equity Method Investments</t>
  </si>
  <si>
    <t>Number of investments with a commitment to fund | investment</t>
  </si>
  <si>
    <t>Equity method investment, funded amount</t>
  </si>
  <si>
    <t>Joint Venture that Holds Property San Jose, CA</t>
  </si>
  <si>
    <t>Full redemption of a preferred equity investment</t>
  </si>
  <si>
    <t>Early redemption fee</t>
  </si>
  <si>
    <t>Joint Venture that Holds Property in Santa Ana, California</t>
  </si>
  <si>
    <t>Redmond, WA</t>
  </si>
  <si>
    <t>Seattle, WA</t>
  </si>
  <si>
    <t>San Jose, CA</t>
  </si>
  <si>
    <t>Bellevue, WA</t>
  </si>
  <si>
    <t>Revenues - (Details) - USD ($) $ in Thousands</t>
  </si>
  <si>
    <t>Disaggregation of Revenue [Line Items]</t>
  </si>
  <si>
    <t>Rental</t>
  </si>
  <si>
    <t>Other Property Leasing Revenue</t>
  </si>
  <si>
    <t>Rental and Other Property</t>
  </si>
  <si>
    <t>Rental and Other Property | Same Property</t>
  </si>
  <si>
    <t>Rental and Other Property | Acquisitions</t>
  </si>
  <si>
    <t>Rental and Other Property | Development</t>
  </si>
  <si>
    <t>Rental and Other Property | Redevelopment</t>
  </si>
  <si>
    <t>Rental and Other Property | Non-Residential/Other, Net</t>
  </si>
  <si>
    <t>Rental and Other Property | Operating Segments | Southern California</t>
  </si>
  <si>
    <t>Rental and Other Property | Operating Segments | Northern California</t>
  </si>
  <si>
    <t>Rental and Other Property | Operating Segments | Seattle Metro</t>
  </si>
  <si>
    <t>Rental and Other Property | Other Real Estate Assets</t>
  </si>
  <si>
    <t>Lease term</t>
  </si>
  <si>
    <t>6 months</t>
  </si>
  <si>
    <t>Revenues - Deferred Revenues and Remaining Performance Obligations (Details) - USD ($) $ in Millions</t>
  </si>
  <si>
    <t>Deferred revenue</t>
  </si>
  <si>
    <t>Deferred revenue, revenue recognized</t>
  </si>
  <si>
    <t>Deferred revenue balance from contracts with remaining performance obligations</t>
  </si>
  <si>
    <t>Revenue, Remaining Performance Obligation, Expected Timing of Satisfaction, Start Date [Axis]: 2020-01-01</t>
  </si>
  <si>
    <t>Revenue, Remaining Performance Obligation, Expected Timing of Satisfaction [Line Items]</t>
  </si>
  <si>
    <t>Percentage of remaining performance obligations due per period</t>
  </si>
  <si>
    <t>19.00%</t>
  </si>
  <si>
    <t>Expected timing of performance obligation satisfaction, period</t>
  </si>
  <si>
    <t>2 years</t>
  </si>
  <si>
    <t>Revenue, Remaining Performance Obligation, Expected Timing of Satisfaction, Start Date [Axis]: 2022-01-01</t>
  </si>
  <si>
    <t>38.00%</t>
  </si>
  <si>
    <t>Notes and Other Receivables (Details) - USD ($) $ in Thousands</t>
  </si>
  <si>
    <t>Oct. 31, 2019</t>
  </si>
  <si>
    <t>Accounts, Notes, Loans and Financing Receivable [Line Items]</t>
  </si>
  <si>
    <t>Notes receivable</t>
  </si>
  <si>
    <t>Cash received from collection of note receivable</t>
  </si>
  <si>
    <t>Notes Receivable, Secured, Bearing Interest at 9.00%, Due May 2021</t>
  </si>
  <si>
    <t>Stated interest rate</t>
  </si>
  <si>
    <t>9.00%</t>
  </si>
  <si>
    <t>Note Receivable, Secured, Bearing Interest at 10.75%, Due September 2020</t>
  </si>
  <si>
    <t>10.75%</t>
  </si>
  <si>
    <t>Notes Receivable, Secured, Bearing Interest at 9.90%, Due November 2021</t>
  </si>
  <si>
    <t>9.90%</t>
  </si>
  <si>
    <t>Related Party Note Receivable, Secured, Bearing Interest at 9.50%, Due October 2019</t>
  </si>
  <si>
    <t>Interest rate</t>
  </si>
  <si>
    <t>9.50%</t>
  </si>
  <si>
    <t>Related Party Bridge Loan on Property Acquired by Bex Iv</t>
  </si>
  <si>
    <t>Notes and Other Receivables from Affiliates</t>
  </si>
  <si>
    <t>Other Receivables</t>
  </si>
  <si>
    <t>Related Party Transactions (Details)</t>
  </si>
  <si>
    <t>8 Months Ended</t>
  </si>
  <si>
    <t>Aug. 31, 2019USD ($)</t>
  </si>
  <si>
    <t>Jun. 30, 2019USD ($)apartment</t>
  </si>
  <si>
    <t>Oct. 31, 2018USD ($)apartment</t>
  </si>
  <si>
    <t>May 31, 2018USD ($)apartment</t>
  </si>
  <si>
    <t>Nov. 30, 2017USD ($)</t>
  </si>
  <si>
    <t>Mar. 31, 2017USD ($)unit</t>
  </si>
  <si>
    <t>Dec. 31, 2015USD ($)investment</t>
  </si>
  <si>
    <t>Nov. 30, 2016USD ($)</t>
  </si>
  <si>
    <t>Related Party Transaction [Line Items]</t>
  </si>
  <si>
    <t>Revenues from development and redevelopment fees</t>
  </si>
  <si>
    <t>Payments to acquire equity method investments</t>
  </si>
  <si>
    <t>Redeemed equity method investment</t>
  </si>
  <si>
    <t>Apartment Home Community in Ventura, California</t>
  </si>
  <si>
    <t>Preferred equity investment, commitment to fund</t>
  </si>
  <si>
    <t>Purchase commitment, funded amount</t>
  </si>
  <si>
    <t>Membership Interest in Sage at Cupertino</t>
  </si>
  <si>
    <t>40.50%</t>
  </si>
  <si>
    <t>Contract price</t>
  </si>
  <si>
    <t>Marcus and Millichamp Company TMMC Affiliate | Related Party Note Receivable, Secured, Bearing Interest at 9.5%, Due October 2019</t>
  </si>
  <si>
    <t>Affiliated Entity | Multifamily Development in Mountain View, California</t>
  </si>
  <si>
    <t>11.00%</t>
  </si>
  <si>
    <t>Affiliated Entity | Home Community Development in Burlingame, California</t>
  </si>
  <si>
    <t>Affiliated Entity | Related Party Bridge Loans on Property Acquired by Wesco V</t>
  </si>
  <si>
    <t>Notes receivable, related parties</t>
  </si>
  <si>
    <t>Affiliated Entity | Related Party Bridge Loan on Property Acquired by Bex Iv</t>
  </si>
  <si>
    <t>Affiliated Entity | Secured Note Receivable, 3.5% Interest Rate, Due March 9, 2018 | BEX III</t>
  </si>
  <si>
    <t>3.50%</t>
  </si>
  <si>
    <t>Limited Liability Company</t>
  </si>
  <si>
    <t>Number of equity method investments acquired during the period | investment</t>
  </si>
  <si>
    <t>Cumulative dividend rate</t>
  </si>
  <si>
    <t>Disposition of Multi-family Properties | Marcus and Millichamp Company TMMC Affiliate</t>
  </si>
  <si>
    <t>Payments for brokerage fees</t>
  </si>
  <si>
    <t>Unsecured Debt - Summary (Details)</t>
  </si>
  <si>
    <t>Dec. 31, 2019USD ($)line_of_credit</t>
  </si>
  <si>
    <t>Oct. 31, 2016USD ($)</t>
  </si>
  <si>
    <t>Debt Instrument [Line Items]</t>
  </si>
  <si>
    <t>Total unsecured debt</t>
  </si>
  <si>
    <t>Unamortized debt issuance expense</t>
  </si>
  <si>
    <t>Number of outstanding lines of credit | line_of_credit</t>
  </si>
  <si>
    <t>Unsecured Bonds Private Placement - Fixed Rate</t>
  </si>
  <si>
    <t>Weighted Average Maturity In Years</t>
  </si>
  <si>
    <t>1 year 6 months</t>
  </si>
  <si>
    <t>Term Loan - Variable Rate</t>
  </si>
  <si>
    <t>Weighted average interest rate</t>
  </si>
  <si>
    <t>2.70%</t>
  </si>
  <si>
    <t>3.00%</t>
  </si>
  <si>
    <t>2 months 3 days</t>
  </si>
  <si>
    <t>Term Loan - Variable Rate | Carrying Value</t>
  </si>
  <si>
    <t>Bonds Public Offering - Fixed Rate</t>
  </si>
  <si>
    <t>3.80%</t>
  </si>
  <si>
    <t>3.90%</t>
  </si>
  <si>
    <t>7 years 4 months 24 days</t>
  </si>
  <si>
    <t>Unsecured Line of Credit</t>
  </si>
  <si>
    <t>2.50%</t>
  </si>
  <si>
    <t>3.20%</t>
  </si>
  <si>
    <t>Debt instrument, unamortized premium</t>
  </si>
  <si>
    <t>Line of Credit</t>
  </si>
  <si>
    <t>Maximum borrowing capacity</t>
  </si>
  <si>
    <t>Unsecured Line of Credit | Line of Credit</t>
  </si>
  <si>
    <t>Unsecured Debt - Narrative (Details)</t>
  </si>
  <si>
    <t>Feb. 29, 2020USD ($)</t>
  </si>
  <si>
    <t>Apr. 30, 2013USD ($)</t>
  </si>
  <si>
    <t>Sep. 30, 2012USD ($)</t>
  </si>
  <si>
    <t>Dec. 31, 2019USD ($)instrumentline_of_creditOption</t>
  </si>
  <si>
    <t>Mar. 31, 2018USD ($)</t>
  </si>
  <si>
    <t>Apr. 30, 2017USD ($)</t>
  </si>
  <si>
    <t>Mar. 31, 2017USD ($)</t>
  </si>
  <si>
    <t>Apr. 30, 2016</t>
  </si>
  <si>
    <t>Mar. 31, 2015USD ($)</t>
  </si>
  <si>
    <t>Apr. 30, 2014USD ($)</t>
  </si>
  <si>
    <t>Senior notes</t>
  </si>
  <si>
    <t>Effective interest rate</t>
  </si>
  <si>
    <t>4.40%</t>
  </si>
  <si>
    <t>4.50%</t>
  </si>
  <si>
    <t>Debt instrument face amount</t>
  </si>
  <si>
    <t>Number of lines of credit | line_of_credit</t>
  </si>
  <si>
    <t>Unsecured Bonds 3.000%</t>
  </si>
  <si>
    <t>Unsecured Bonds 4.000%</t>
  </si>
  <si>
    <t>Unsecured Bonds 4.500%</t>
  </si>
  <si>
    <t>Unsecured Bonds 3.625%</t>
  </si>
  <si>
    <t>Unsecured Bonds 3.375%, Due April 2026</t>
  </si>
  <si>
    <t>Unsecured Bonds 5.200%</t>
  </si>
  <si>
    <t>Unsecured Bonds 3.375%</t>
  </si>
  <si>
    <t>Unsecured Bonds 3.875%</t>
  </si>
  <si>
    <t>Unsecured Bonds 3.250%</t>
  </si>
  <si>
    <t>Unsecured Line of Credit | Line of Credit Working Capital</t>
  </si>
  <si>
    <t>Variable Rate Term Loan</t>
  </si>
  <si>
    <t>Basis spread on rate</t>
  </si>
  <si>
    <t>0.95%</t>
  </si>
  <si>
    <t>Variable Rate Term Loan | Carrying Value</t>
  </si>
  <si>
    <t>Senior Notes | BRE Properties, Inc.</t>
  </si>
  <si>
    <t>Long-term debt acquired</t>
  </si>
  <si>
    <t>Senior Notes | Unsecured Bonds 3.000%</t>
  </si>
  <si>
    <t>Coupon rate</t>
  </si>
  <si>
    <t>Debt offering price</t>
  </si>
  <si>
    <t>101.685%</t>
  </si>
  <si>
    <t>98.632%</t>
  </si>
  <si>
    <t>Senior Notes | Unsecured Bonds 4.000%</t>
  </si>
  <si>
    <t>4.00%</t>
  </si>
  <si>
    <t>100.717%</t>
  </si>
  <si>
    <t>99.188%</t>
  </si>
  <si>
    <t>Senior Notes | Unsecured Bonds 4.500%</t>
  </si>
  <si>
    <t>99.591%</t>
  </si>
  <si>
    <t>Senior Notes | Unsecured Bonds 3.625%</t>
  </si>
  <si>
    <t>3.625%</t>
  </si>
  <si>
    <t>99.423%</t>
  </si>
  <si>
    <t>Senior Notes | Unsecured Bonds 3.375%, Due April 2026</t>
  </si>
  <si>
    <t>3.375%</t>
  </si>
  <si>
    <t>99.386%</t>
  </si>
  <si>
    <t>Senior Notes | Unsecured Bonds 5.500%</t>
  </si>
  <si>
    <t>5.50%</t>
  </si>
  <si>
    <t>Face amount of debt paid off</t>
  </si>
  <si>
    <t>Senior Notes | Unsecured Bonds 5.200%</t>
  </si>
  <si>
    <t>5.20%</t>
  </si>
  <si>
    <t>Senior Notes | Unsecured Bonds 3.375%</t>
  </si>
  <si>
    <t>Senior Notes | Unsecured Bonds 3.875%</t>
  </si>
  <si>
    <t>3.875%</t>
  </si>
  <si>
    <t>99.234%</t>
  </si>
  <si>
    <t>Senior Notes | Unsecured Bonds 3.250%</t>
  </si>
  <si>
    <t>99.152%</t>
  </si>
  <si>
    <t>Proceeds from issuance of unsecured debt</t>
  </si>
  <si>
    <t>Long-term debt, gross</t>
  </si>
  <si>
    <t>98.99%</t>
  </si>
  <si>
    <t>Unsecured Debt | Senior Unsecured Notes Maturing April 1, 2025</t>
  </si>
  <si>
    <t>99.747%</t>
  </si>
  <si>
    <t>Line of Credit | Line of Credit Working Capital</t>
  </si>
  <si>
    <t>Line of Credit | Unsecured Line of Credit</t>
  </si>
  <si>
    <t>Number of extension options | Option</t>
  </si>
  <si>
    <t>Term extension period</t>
  </si>
  <si>
    <t>18 months</t>
  </si>
  <si>
    <t>Line of Credit | Unsecured Line of Credit | LIBOR</t>
  </si>
  <si>
    <t>0.825%</t>
  </si>
  <si>
    <t>Line of Credit | Working Capital Unsecured Line of Credit</t>
  </si>
  <si>
    <t>Interest Rate Swap | Variable Rate Term Loan</t>
  </si>
  <si>
    <t>Number of derivative instruments held | instrument</t>
  </si>
  <si>
    <t>Term of loan</t>
  </si>
  <si>
    <t>Interest Rate Swap | Variable Rate Term Loan | Variable Term Loan, Tranche One</t>
  </si>
  <si>
    <t>Derivative notional amount</t>
  </si>
  <si>
    <t>Derivative, fixed interest rate</t>
  </si>
  <si>
    <t>2.30%</t>
  </si>
  <si>
    <t>Subsequent Event | Senior Notes | Unsecured Bonds 2.650%</t>
  </si>
  <si>
    <t>2.65%</t>
  </si>
  <si>
    <t>Unsecured Debt - Unsecured Private Placement Bonds (Details) - USD ($) $ in Thousands</t>
  </si>
  <si>
    <t>Unsecured Bonds 4.92%</t>
  </si>
  <si>
    <t>Maturity</t>
  </si>
  <si>
    <t>Coupon Rate</t>
  </si>
  <si>
    <t>4.92%</t>
  </si>
  <si>
    <t>Unsecured Bonds 4.27%</t>
  </si>
  <si>
    <t>Apr. 30,
		2021</t>
  </si>
  <si>
    <t>4.27%</t>
  </si>
  <si>
    <t>Unsecured Bonds 4.30%</t>
  </si>
  <si>
    <t>Jun. 30,
		2021</t>
  </si>
  <si>
    <t>4.30%</t>
  </si>
  <si>
    <t>Unsecured Bonds 4.37%</t>
  </si>
  <si>
    <t>Aug. 31,
		2021</t>
  </si>
  <si>
    <t>4.37%</t>
  </si>
  <si>
    <t>Unsecured Debt - Senior Unsecured Notes (Details) - USD ($)</t>
  </si>
  <si>
    <t>Aug. 31, 2019</t>
  </si>
  <si>
    <t>Feb. 28, 2019</t>
  </si>
  <si>
    <t>Apr. 30, 2017</t>
  </si>
  <si>
    <t>Apr. 30, 2014</t>
  </si>
  <si>
    <t>Apr. 30, 2013</t>
  </si>
  <si>
    <t>Sep. 30, 2012</t>
  </si>
  <si>
    <t>Unsecured Bonds 5.200% | Senior Notes</t>
  </si>
  <si>
    <t>Unsecured Bonds 3.625% | Senior Notes</t>
  </si>
  <si>
    <t>Unsecured Bonds 3.375% | Senior Notes</t>
  </si>
  <si>
    <t>Unsecured Bonds 3.250% | Senior Notes</t>
  </si>
  <si>
    <t>Unsecured Bonds 3.875% | Senior Notes</t>
  </si>
  <si>
    <t>Unsecured Bonds 3.500%</t>
  </si>
  <si>
    <t>Unsecured Bonds 3.500% | Senior Notes</t>
  </si>
  <si>
    <t>Unsecured Bonds 4.000% | Senior Notes</t>
  </si>
  <si>
    <t>Unsecured Bonds 3.000% | Senior Notes</t>
  </si>
  <si>
    <t>Unsecured Bonds 4.500% | Senior Notes</t>
  </si>
  <si>
    <t>Unsecured Debt - Future Obligations (Details) - USD ($) $ in Thousands</t>
  </si>
  <si>
    <t>Total Debt</t>
  </si>
  <si>
    <t>2020</t>
  </si>
  <si>
    <t>2021</t>
  </si>
  <si>
    <t>2022</t>
  </si>
  <si>
    <t>2023</t>
  </si>
  <si>
    <t>2024</t>
  </si>
  <si>
    <t>Thereafter</t>
  </si>
  <si>
    <t>Mortgage Notes Payable (Details)</t>
  </si>
  <si>
    <t>Dec. 31, 2019USD ($)property</t>
  </si>
  <si>
    <t>Dec. 31, 2018USD ($)property</t>
  </si>
  <si>
    <t>Mortgage notes payable</t>
  </si>
  <si>
    <t>Number of properties securing mortgage notes | property</t>
  </si>
  <si>
    <t>4.10%</t>
  </si>
  <si>
    <t>Monthly interest expense</t>
  </si>
  <si>
    <t>Monthly principal amortization</t>
  </si>
  <si>
    <t>Repayment of debt before the scheduled maturity date, prepayment penalties</t>
  </si>
  <si>
    <t>The prepayment penalty on the majority of the Company’s mortgage notes payable are computed by the greater of (a) 1% of the amount of the principal being prepaid or (b) the present value of the principal being prepaid multiplied by the difference between the interest rate of the mortgage note and the stated yield rate on a U.S. treasury security which generally has an equivalent remaining term as the mortgage note.</t>
  </si>
  <si>
    <t>Remaining terms</t>
  </si>
  <si>
    <t>27 years</t>
  </si>
  <si>
    <t>28 years</t>
  </si>
  <si>
    <t>Fixed Rate Mortgage Notes Payable</t>
  </si>
  <si>
    <t>Prepayment penalty, percent of principal prepaid</t>
  </si>
  <si>
    <t>1.00%</t>
  </si>
  <si>
    <t>Variable Rate Mortgage Notes Payable</t>
  </si>
  <si>
    <t>Bond subject to interest rate caps</t>
  </si>
  <si>
    <t>Multifamily housing mortgage revenue bonds, variable interest rate (in hundredths)</t>
  </si>
  <si>
    <t>Percentage of units subject to tenant income criteria (in hundredths)</t>
  </si>
  <si>
    <t>20.00%</t>
  </si>
  <si>
    <t>Variable Rate Mortgage Notes Payable | Total Return Swap</t>
  </si>
  <si>
    <t>Secured Debt</t>
  </si>
  <si>
    <t>Secured Deeds of Trust</t>
  </si>
  <si>
    <t>Mortgage Notes Payable - Future Maturities (Details) - USD ($) $ in Thousands</t>
  </si>
  <si>
    <t>Derivative Instruments and Hedging Activities (Details)</t>
  </si>
  <si>
    <t>Dec. 31, 2019USD ($)instrument</t>
  </si>
  <si>
    <t>Dec. 31, 2017USD ($)instrument</t>
  </si>
  <si>
    <t>Dec. 31, 2016instrument</t>
  </si>
  <si>
    <t>Derivative [Line Items]</t>
  </si>
  <si>
    <t>Hedge ineffectiveness related to cash flow hedges</t>
  </si>
  <si>
    <t>Designated as Hedging Instrument</t>
  </si>
  <si>
    <t>Not Designated as Hedging Instrument</t>
  </si>
  <si>
    <t>Interest Rate Swap | Designated as Hedging Instrument</t>
  </si>
  <si>
    <t>Average fixed interest rate</t>
  </si>
  <si>
    <t>Derivative fair value</t>
  </si>
  <si>
    <t>Aggregate carrying value of the interest rate swap contracts</t>
  </si>
  <si>
    <t>Interest Rate Cap | Not Designated as Hedging Instrument</t>
  </si>
  <si>
    <t>Total Return Swap Callable | Not Designated as Hedging Instrument</t>
  </si>
  <si>
    <t>Total Return Swap | Not Designated as Hedging Instrument</t>
  </si>
  <si>
    <t>Debt instrument, term</t>
  </si>
  <si>
    <t>Variable Rate Term Loan | Interest Rate Swap</t>
  </si>
  <si>
    <t>Variable Rate Term Loan | Interest Rate Swap | Designated as Hedging Instrument</t>
  </si>
  <si>
    <t>Lease Agreements - Company as Lessor (Details) $ in Thousands</t>
  </si>
  <si>
    <t>Dec. 31, 2019USD ($)building</t>
  </si>
  <si>
    <t>Lessor, Lease, Description [Line Items]</t>
  </si>
  <si>
    <t>Number of commercial buildings under lease agreements | building</t>
  </si>
  <si>
    <t>Future Minimum Rent</t>
  </si>
  <si>
    <t>Operating leases</t>
  </si>
  <si>
    <t>Future Minimum Rent (840)</t>
  </si>
  <si>
    <t>Total future minimum payments receivable</t>
  </si>
  <si>
    <t>Short-term lease terms</t>
  </si>
  <si>
    <t>Commercial lease terms</t>
  </si>
  <si>
    <t>20 years</t>
  </si>
  <si>
    <t>Lease Agreements - Company as Lessee - Narrative and Components of Leases (Details) - USD ($) $ in Thousands</t>
  </si>
  <si>
    <t>Lessee, Lease, Description [Line Items]</t>
  </si>
  <si>
    <t>Office lease, renewal term</t>
  </si>
  <si>
    <t>Total leased assets</t>
  </si>
  <si>
    <t>Total lease liabilities</t>
  </si>
  <si>
    <t>Lease, Cost [Abstract]</t>
  </si>
  <si>
    <t>Operating lease cost</t>
  </si>
  <si>
    <t>Variable lease cost</t>
  </si>
  <si>
    <t>Short-term lease cost</t>
  </si>
  <si>
    <t>Sublease income</t>
  </si>
  <si>
    <t>Total lease cost</t>
  </si>
  <si>
    <t>Office lease term of contract</t>
  </si>
  <si>
    <t>Ground lease term</t>
  </si>
  <si>
    <t>Ground lease, renewal term</t>
  </si>
  <si>
    <t>85 years</t>
  </si>
  <si>
    <t>39 years</t>
  </si>
  <si>
    <t>Lease Agreements - Company as Lessee - Maturity (Details) $ in Thousands</t>
  </si>
  <si>
    <t>Total lease payments</t>
  </si>
  <si>
    <t>Less: Imputed interest</t>
  </si>
  <si>
    <t>Present Value of lease liabilities</t>
  </si>
  <si>
    <t>Lease Agreements - Company as Lessee - Additional Information (Details)</t>
  </si>
  <si>
    <t>Weighted-average of remaining lease terms (years)</t>
  </si>
  <si>
    <t>Weighted-average of discount rates</t>
  </si>
  <si>
    <t>4.99%</t>
  </si>
  <si>
    <t>Lease Agreements - Company as Lessee - Maturity under 840 (Details) $ in Thousands</t>
  </si>
  <si>
    <t>Total lease future minimum rent</t>
  </si>
  <si>
    <t>Equity Transactions (Details) - USD ($) $ / shares in Units, $ in Thousands</t>
  </si>
  <si>
    <t>Class of Stock [Line Items]</t>
  </si>
  <si>
    <t>Proceeds from issuance from common stock</t>
  </si>
  <si>
    <t>Redemption value of operating partnership units outstanding</t>
  </si>
  <si>
    <t>ATM Program, 2018</t>
  </si>
  <si>
    <t>Share issued, price per share (in dollars per share)</t>
  </si>
  <si>
    <t>ATM Program, 2016</t>
  </si>
  <si>
    <t>Operating Partnership Units</t>
  </si>
  <si>
    <t>Number of shares outstanding</t>
  </si>
  <si>
    <t>Long Term Incentive Plan 2014 Units</t>
  </si>
  <si>
    <t>Net Income Per Common Share and Net Income Per Common Unit (Details) - USD ($) $ / shares in Units, $ in Thousands</t>
  </si>
  <si>
    <t>Net income available to common stockholders</t>
  </si>
  <si>
    <t>Income from continuing operations available to common stockholders (in shares)</t>
  </si>
  <si>
    <t>Stock Options</t>
  </si>
  <si>
    <t>Effect of Dilutive Securities</t>
  </si>
  <si>
    <t>Effect of dilutive securities (in shares)</t>
  </si>
  <si>
    <t>Convertible Limited Partnership Units</t>
  </si>
  <si>
    <t>Anti-dilutive securities (in shares)</t>
  </si>
  <si>
    <t>Antidilutive securities excluded from computation of earnings per share</t>
  </si>
  <si>
    <t>Essex Portfolio, L.P. | Stock Options</t>
  </si>
  <si>
    <t>Equity Based Compensation Plans - Narrative (Details)</t>
  </si>
  <si>
    <t>Dec. 09, 2014shares</t>
  </si>
  <si>
    <t>Dec. 31, 2013shares</t>
  </si>
  <si>
    <t>Dec. 31, 2019USD ($)$ / sharesshares</t>
  </si>
  <si>
    <t>Dec. 31, 2018USD ($)$ / sharesshares</t>
  </si>
  <si>
    <t>Dec. 31, 2017USD ($)$ / sharesshares</t>
  </si>
  <si>
    <t>Dec. 09, 2015</t>
  </si>
  <si>
    <t>Dec. 31, 2011shares</t>
  </si>
  <si>
    <t>May 31, 2018shares</t>
  </si>
  <si>
    <t>Share-based Compensation Arrangement by Share-based Payment Award [Line Items]</t>
  </si>
  <si>
    <t>Number of shares authorized | shares</t>
  </si>
  <si>
    <t>Accelerated share-based compensation cost</t>
  </si>
  <si>
    <t>Intrinsic value of the options outstanding and fully vested</t>
  </si>
  <si>
    <t>Average fair value of stock options granted (in dollars per share) | $ / shares</t>
  </si>
  <si>
    <t>Cap on the appreciation of the market price over the exercise price, option 1</t>
  </si>
  <si>
    <t>Cap on the appreciation of the market price over the exercise price, option 2</t>
  </si>
  <si>
    <t>Share based compensation expense</t>
  </si>
  <si>
    <t>Stock-based compensation capitalized</t>
  </si>
  <si>
    <t>Intrinsic value of options exercised</t>
  </si>
  <si>
    <t>Unrecognized compensation cost</t>
  </si>
  <si>
    <t>Unrecognized compensation cost, period for recognition</t>
  </si>
  <si>
    <t>2 years 2 months 12 days</t>
  </si>
  <si>
    <t>Restricted Stock</t>
  </si>
  <si>
    <t>2 years 1 month 6 days</t>
  </si>
  <si>
    <t>Granted (in shares) | shares</t>
  </si>
  <si>
    <t>2015 LTIP Units</t>
  </si>
  <si>
    <t>Units issued subject only to performance measurement | shares</t>
  </si>
  <si>
    <t>Vesting percentage of units per year</t>
  </si>
  <si>
    <t>Option grants to officers and employees vesting period</t>
  </si>
  <si>
    <t>Percent of awards earned</t>
  </si>
  <si>
    <t>95.75%</t>
  </si>
  <si>
    <t>Conversion ratio, incentive units</t>
  </si>
  <si>
    <t>Liquidity measurement period</t>
  </si>
  <si>
    <t>Measurement period</t>
  </si>
  <si>
    <t>Series Z Incentive Units</t>
  </si>
  <si>
    <t>4 years</t>
  </si>
  <si>
    <t>Incentive units conversion ratio</t>
  </si>
  <si>
    <t>one-for-one</t>
  </si>
  <si>
    <t>Series Z Incentive Units | Minimum</t>
  </si>
  <si>
    <t>0.00%</t>
  </si>
  <si>
    <t>8 years</t>
  </si>
  <si>
    <t>Series Z Incentive Units | Maximum</t>
  </si>
  <si>
    <t>14.00%</t>
  </si>
  <si>
    <t>15 years</t>
  </si>
  <si>
    <t>Vesting percentage for 2011 Z 1 Units to be convertible</t>
  </si>
  <si>
    <t>Long Term Incentive Plans - Z Units and 2014 LTIP Units</t>
  </si>
  <si>
    <t>Intrinsic value of vested and unvested LTIP units</t>
  </si>
  <si>
    <t>Equity Based Compensation Plans - Weighted Average Assumptions (Details) - $ / shares</t>
  </si>
  <si>
    <t>Weighted average assumptions used to estimate fair value of stock options [Abstract]</t>
  </si>
  <si>
    <t>Stock price (in dollars per share)</t>
  </si>
  <si>
    <t>Risk-free interest rates</t>
  </si>
  <si>
    <t>2.01%</t>
  </si>
  <si>
    <t>Expected lives</t>
  </si>
  <si>
    <t>6 years</t>
  </si>
  <si>
    <t>Volatility</t>
  </si>
  <si>
    <t>19.56%</t>
  </si>
  <si>
    <t>24.89%</t>
  </si>
  <si>
    <t>24.10%</t>
  </si>
  <si>
    <t>Dividend yield</t>
  </si>
  <si>
    <t>2.72%</t>
  </si>
  <si>
    <t>2.81%</t>
  </si>
  <si>
    <t>2.90%</t>
  </si>
  <si>
    <t>Equity Based Compensation Plans - Summary of Stock Options Activity (Details) - $ / shares</t>
  </si>
  <si>
    <t>Shares</t>
  </si>
  <si>
    <t>Outstanding at beginning of year (in shares)</t>
  </si>
  <si>
    <t>Granted (in shares)</t>
  </si>
  <si>
    <t>Exercised (in shares)</t>
  </si>
  <si>
    <t>Forfeited and canceled (in shares)</t>
  </si>
  <si>
    <t>Outstanding at end of year (in shares)</t>
  </si>
  <si>
    <t>Options exercisable at year end (in shares)</t>
  </si>
  <si>
    <t>Weighted- average exercise price</t>
  </si>
  <si>
    <t>Outstanding at beginning of year (in dollars per share)</t>
  </si>
  <si>
    <t>Granted (in dollars per share)</t>
  </si>
  <si>
    <t>Exercised (in dollars per share)</t>
  </si>
  <si>
    <t>Forfeited and canceled (in dollars per share)</t>
  </si>
  <si>
    <t>Outstanding at end of year (in dollars per share)</t>
  </si>
  <si>
    <t>Options exercisable at year end (in dollars per share)</t>
  </si>
  <si>
    <t>Equity Based Compensation Plans - Restricted Stock Activity and LITP Units (Details) - $ / shares</t>
  </si>
  <si>
    <t>Dec. 31, 2016</t>
  </si>
  <si>
    <t>Total Unvested Units</t>
  </si>
  <si>
    <t>Unvested at beginning of year (in shares)</t>
  </si>
  <si>
    <t>Vested (in shares)</t>
  </si>
  <si>
    <t>Unvested at end of year (in shares)</t>
  </si>
  <si>
    <t>Weighted- average grant price</t>
  </si>
  <si>
    <t>Unvested at beginning of year (in dollars per share)</t>
  </si>
  <si>
    <t>Vested (in dollars per share)</t>
  </si>
  <si>
    <t>Unvested at end of year (in dollars per share)</t>
  </si>
  <si>
    <t>Converted (in shares)</t>
  </si>
  <si>
    <t>Total Vested Units</t>
  </si>
  <si>
    <t>Vested, beginning balance (in shares)</t>
  </si>
  <si>
    <t>Vested, units granted (in shares)</t>
  </si>
  <si>
    <t>Vested, units vested (in shares)</t>
  </si>
  <si>
    <t>Cancelled (in shares)</t>
  </si>
  <si>
    <t>Vested, ending balance (in shares)</t>
  </si>
  <si>
    <t>Total Outstanding Units</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 average Remaining Contractual Life (years)</t>
  </si>
  <si>
    <t>5 years 2 months 12 days</t>
  </si>
  <si>
    <t>6 years 6 months</t>
  </si>
  <si>
    <t>7 years 6 months</t>
  </si>
  <si>
    <t>8 years 6 months</t>
  </si>
  <si>
    <t>Segment Information (Details) $ in Thousands</t>
  </si>
  <si>
    <t>Dec. 31, 2019USD ($)segment</t>
  </si>
  <si>
    <t>Number of reportable operating segments defined by geographical regions | segment</t>
  </si>
  <si>
    <t>Revenues from External Customers and Long-Lived Assets [Line Items]</t>
  </si>
  <si>
    <t>Total net operating income</t>
  </si>
  <si>
    <t>Assets:</t>
  </si>
  <si>
    <t>Net reportable operating segments - real estate assets</t>
  </si>
  <si>
    <t>Cash and cash equivalents, including restricted cash</t>
  </si>
  <si>
    <t>Operating Segments | Southern California</t>
  </si>
  <si>
    <t>Operating Segments | Southern California | Rental and Other Property</t>
  </si>
  <si>
    <t>Operating Segments | Northern California</t>
  </si>
  <si>
    <t>Operating Segments | Northern California | Rental and Other Property</t>
  </si>
  <si>
    <t>Operating Segments | Seattle Metro</t>
  </si>
  <si>
    <t>Operating Segments | Seattle Metro | Rental and Other Property</t>
  </si>
  <si>
    <t>Other Real Estate Assets</t>
  </si>
  <si>
    <t>Other Real Estate Assets | Rental and Other Property</t>
  </si>
  <si>
    <t>401(k) Plan (Details) - USD ($) $ in Millions</t>
  </si>
  <si>
    <t>Employer matching contribution, percent</t>
  </si>
  <si>
    <t>Company contributions to benefit plan</t>
  </si>
  <si>
    <t>Commitments and Contingencies (Details)</t>
  </si>
  <si>
    <t>Guarantor Obligations [Line Items]</t>
  </si>
  <si>
    <t>Property casualty insurance deductible per incident</t>
  </si>
  <si>
    <t>Pacific Western Insurance LLC</t>
  </si>
  <si>
    <t>Cash and marketable securities</t>
  </si>
  <si>
    <t>Subsequent Events (Details)</t>
  </si>
  <si>
    <t>Jan. 31, 2020USD ($)communityapartment</t>
  </si>
  <si>
    <t>Dec. 31, 2019communityunit</t>
  </si>
  <si>
    <t>Dec. 31, 2018communityunit</t>
  </si>
  <si>
    <t>Subsequent Event [Line Items]</t>
  </si>
  <si>
    <t>Subsequent Event</t>
  </si>
  <si>
    <t>Proceeds from related party debt</t>
  </si>
  <si>
    <t>Percentage of price to par value</t>
  </si>
  <si>
    <t>99.628%</t>
  </si>
  <si>
    <t>Canadian Pension Plan Investment Board (CPPIB) | Subsequent Event</t>
  </si>
  <si>
    <t>Future value of development</t>
  </si>
  <si>
    <t>Canadian Pension Plan Investment Board (CPPIB) | Apartment Building | Subsequent Event</t>
  </si>
  <si>
    <t>Unsecured Bonds 2.650% | Senior Notes | Subsequent Event</t>
  </si>
  <si>
    <t>Quarterly Results of Operations (Unaudited) (Details) - USD ($) $ / shares in Units, $ in Thousands</t>
  </si>
  <si>
    <t>Condensed Income Statements, Captions [Line Items]</t>
  </si>
  <si>
    <t>Net income:</t>
  </si>
  <si>
    <t>Net income available to common stockholders - basic (in dollars per share)</t>
  </si>
  <si>
    <t>Net income available to common stockholders - diluted (in dollars per share)</t>
  </si>
  <si>
    <t>Dividends declared (in dollars per share)</t>
  </si>
  <si>
    <t>Property</t>
  </si>
  <si>
    <t>Property | Essex Portfolio, L.P.</t>
  </si>
  <si>
    <t>SCHEDULE III REAL ESTATE AND ACCUMULATED DEPRECIATION (Details) $ in Thousands</t>
  </si>
  <si>
    <t>Dec. 31, 2019USD ($)apartment</t>
  </si>
  <si>
    <t>Dec. 31, 2019USD ($)ft²</t>
  </si>
  <si>
    <t>Real Estate and Accumulated Depreciation [Line Items]</t>
  </si>
  <si>
    <t>Initial cost</t>
  </si>
  <si>
    <t>Land</t>
  </si>
  <si>
    <t>Costs capitalized subsequent to acquisition</t>
  </si>
  <si>
    <t>Gross amount carried at close of period</t>
  </si>
  <si>
    <t>Land and improvements</t>
  </si>
  <si>
    <t>Accumulated depreciation</t>
  </si>
  <si>
    <t>Aggregate cost for federal income tax purpose</t>
  </si>
  <si>
    <t>Reconciliation of Carrying Amount of Real Estate Investments [Roll Forward]</t>
  </si>
  <si>
    <t>Acquisition, development, and improvement of real estate</t>
  </si>
  <si>
    <t>Disposition of real estate and other</t>
  </si>
  <si>
    <t>Reclassification from other assets and into building and improvements, net</t>
  </si>
  <si>
    <t>Balance at the end of year</t>
  </si>
  <si>
    <t>Reconciliation of Real Estate Accumulated Depreciation [Roll Forward]</t>
  </si>
  <si>
    <t>Balance at beginning of year</t>
  </si>
  <si>
    <t>Depreciation expense</t>
  </si>
  <si>
    <t>Depreciation expense - Disposals and other</t>
  </si>
  <si>
    <t>Encumbered Apartment Communities</t>
  </si>
  <si>
    <t>Units | apartment</t>
  </si>
  <si>
    <t>Encumbered Apartment Communities | Belmont Station</t>
  </si>
  <si>
    <t>Date of construction</t>
  </si>
  <si>
    <t>2009</t>
  </si>
  <si>
    <t>Date acquired</t>
  </si>
  <si>
    <t>Mar-09</t>
  </si>
  <si>
    <t>Encumbered Apartment Communities | Belmont Station | Minimum</t>
  </si>
  <si>
    <t>Life used for depreciation</t>
  </si>
  <si>
    <t>Encumbered Apartment Communities | Belmont Station | Maximum</t>
  </si>
  <si>
    <t>Encumbered Apartment Communities | Brio</t>
  </si>
  <si>
    <t>2015</t>
  </si>
  <si>
    <t>Jun-19</t>
  </si>
  <si>
    <t>Encumbered Apartment Communities | Brio | Minimum</t>
  </si>
  <si>
    <t>Encumbered Apartment Communities | Brio | Maximum</t>
  </si>
  <si>
    <t>Encumbered Apartment Communities | Brookside Oaks</t>
  </si>
  <si>
    <t>1973</t>
  </si>
  <si>
    <t>Jun-00</t>
  </si>
  <si>
    <t>Encumbered Apartment Communities | Brookside Oaks | Minimum</t>
  </si>
  <si>
    <t>Encumbered Apartment Communities | Brookside Oaks | Maximum</t>
  </si>
  <si>
    <t>Encumbered Apartment Communities | City View</t>
  </si>
  <si>
    <t>1975</t>
  </si>
  <si>
    <t>Mar-98</t>
  </si>
  <si>
    <t>Encumbered Apartment Communities | City View | Minimum</t>
  </si>
  <si>
    <t>Encumbered Apartment Communities | City View | Maximum</t>
  </si>
  <si>
    <t>Encumbered Apartment Communities | Domaine</t>
  </si>
  <si>
    <t>Sep-12</t>
  </si>
  <si>
    <t>Encumbered Apartment Communities | Domaine | Minimum</t>
  </si>
  <si>
    <t>Encumbered Apartment Communities | Domaine | Maximum</t>
  </si>
  <si>
    <t>Encumbered Apartment Communities | Fairhaven Apartments</t>
  </si>
  <si>
    <t>1970</t>
  </si>
  <si>
    <t>Nov-01</t>
  </si>
  <si>
    <t>Encumbered Apartment Communities | Fairhaven Apartments | Minimum</t>
  </si>
  <si>
    <t>Encumbered Apartment Communities | Fairhaven Apartments | Maximum</t>
  </si>
  <si>
    <t>Encumbered Apartment Communities | Form 15</t>
  </si>
  <si>
    <t>2014</t>
  </si>
  <si>
    <t>Mar-16</t>
  </si>
  <si>
    <t>Encumbered Apartment Communities | Form 15 | Minimum</t>
  </si>
  <si>
    <t>Encumbered Apartment Communities | Form 15 | Maximum</t>
  </si>
  <si>
    <t>Encumbered Apartment Communities | Fountain Park</t>
  </si>
  <si>
    <t>2002</t>
  </si>
  <si>
    <t>Feb-04</t>
  </si>
  <si>
    <t>Encumbered Apartment Communities | Fountain Park | Minimum</t>
  </si>
  <si>
    <t>Encumbered Apartment Communities | Fountain Park | Maximum</t>
  </si>
  <si>
    <t>Encumbered Apartment Communities | Hidden Valley</t>
  </si>
  <si>
    <t>2004</t>
  </si>
  <si>
    <t>Dec-04</t>
  </si>
  <si>
    <t>Encumbered Apartment Communities | Hidden Valley | Minimum</t>
  </si>
  <si>
    <t>Encumbered Apartment Communities | Hidden Valley | Maximum</t>
  </si>
  <si>
    <t>Encumbered Apartment Communities | Highridge</t>
  </si>
  <si>
    <t>1972</t>
  </si>
  <si>
    <t>May-97</t>
  </si>
  <si>
    <t>Encumbered Apartment Communities | Highridge | Minimum</t>
  </si>
  <si>
    <t>Encumbered Apartment Communities | Highridge | Maximum</t>
  </si>
  <si>
    <t>Encumbered Apartment Communities | 1000 Kiely</t>
  </si>
  <si>
    <t>1971</t>
  </si>
  <si>
    <t>Mar-11</t>
  </si>
  <si>
    <t>Encumbered Apartment Communities | 1000 Kiely | Minimum</t>
  </si>
  <si>
    <t>Encumbered Apartment Communities | 1000 Kiely | Maximum</t>
  </si>
  <si>
    <t>Encumbered Apartment Communities | Magnolia Square/Magnolia Lane</t>
  </si>
  <si>
    <t>1963</t>
  </si>
  <si>
    <t>Sep-07</t>
  </si>
  <si>
    <t>Encumbered Apartment Communities | Magnolia Square/Magnolia Lane | Minimum</t>
  </si>
  <si>
    <t>Encumbered Apartment Communities | Magnolia Square/Magnolia Lane | Maximum</t>
  </si>
  <si>
    <t>Encumbered Apartment Communities | Marquis</t>
  </si>
  <si>
    <t>Dec-18</t>
  </si>
  <si>
    <t>Encumbered Apartment Communities | Marquis | Minimum</t>
  </si>
  <si>
    <t>Encumbered Apartment Communities | Marquis | Maximum</t>
  </si>
  <si>
    <t>Encumbered Apartment Communities | Montarosa</t>
  </si>
  <si>
    <t>1990</t>
  </si>
  <si>
    <t>Apr-14</t>
  </si>
  <si>
    <t>Encumbered Apartment Communities | Montarosa | Minimum</t>
  </si>
  <si>
    <t>Encumbered Apartment Communities | Montarosa | Maximum</t>
  </si>
  <si>
    <t>Encumbered Apartment Communities | Montebello</t>
  </si>
  <si>
    <t>1996</t>
  </si>
  <si>
    <t>Jul-12</t>
  </si>
  <si>
    <t>Encumbered Apartment Communities | Montebello | Minimum</t>
  </si>
  <si>
    <t>Encumbered Apartment Communities | Montebello | Maximum</t>
  </si>
  <si>
    <t>Encumbered Apartment Communities | Montejo Apartments</t>
  </si>
  <si>
    <t>1974</t>
  </si>
  <si>
    <t>Encumbered Apartment Communities | Montejo Apartments | Minimum</t>
  </si>
  <si>
    <t>Encumbered Apartment Communities | Montejo Apartments | Maximum</t>
  </si>
  <si>
    <t>Encumbered Apartment Communities | Sage at Cupertino</t>
  </si>
  <si>
    <t>Mar-17</t>
  </si>
  <si>
    <t>Encumbered Apartment Communities | Sage at Cupertino | Minimum</t>
  </si>
  <si>
    <t>Encumbered Apartment Communities | Sage at Cupertino | Maximum</t>
  </si>
  <si>
    <t>Encumbered Apartment Communities | The Barkley</t>
  </si>
  <si>
    <t>1984</t>
  </si>
  <si>
    <t>Apr-00</t>
  </si>
  <si>
    <t>Encumbered Apartment Communities | The Barkley | Minimum</t>
  </si>
  <si>
    <t>Encumbered Apartment Communities | The Barkley | Maximum</t>
  </si>
  <si>
    <t>Encumbered Apartment Communities | The Dylan</t>
  </si>
  <si>
    <t>Mar-15</t>
  </si>
  <si>
    <t>Encumbered Apartment Communities | The Dylan | Minimum</t>
  </si>
  <si>
    <t>Encumbered Apartment Communities | The Dylan | Maximum</t>
  </si>
  <si>
    <t>Encumbered Apartment Communities | The Huxley</t>
  </si>
  <si>
    <t>Encumbered Apartment Communities | The Huxley | Minimum</t>
  </si>
  <si>
    <t>Encumbered Apartment Communities | The Huxley | Maximum</t>
  </si>
  <si>
    <t>Encumbered Apartment Communities | The Waterford</t>
  </si>
  <si>
    <t>2000</t>
  </si>
  <si>
    <t>Encumbered Apartment Communities | The Waterford | Minimum</t>
  </si>
  <si>
    <t>Encumbered Apartment Communities | The Waterford | Maximum</t>
  </si>
  <si>
    <t>Encumbered Apartment Communities | Township</t>
  </si>
  <si>
    <t>Sep-19</t>
  </si>
  <si>
    <t>Encumbered Apartment Communities | Township | Minimum</t>
  </si>
  <si>
    <t>Encumbered Apartment Communities | Township | Maximum</t>
  </si>
  <si>
    <t>Encumbered Apartment Communities | Valley Park</t>
  </si>
  <si>
    <t>1969</t>
  </si>
  <si>
    <t>Encumbered Apartment Communities | Valley Park | Minimum</t>
  </si>
  <si>
    <t>Encumbered Apartment Communities | Valley Park | Maximum</t>
  </si>
  <si>
    <t>Encumbered Apartment Communities | Villa Angelina</t>
  </si>
  <si>
    <t>Encumbered Apartment Communities | Villa Angelina | Minimum</t>
  </si>
  <si>
    <t>Encumbered Apartment Communities | Villa Angelina | Maximum</t>
  </si>
  <si>
    <t>Encumbered Apartment Communities | Foster's Landing | Minimum</t>
  </si>
  <si>
    <t>Encumbered Apartment Communities | Foster's Landing | Maximum</t>
  </si>
  <si>
    <t>Unencumbered Apartment Communities</t>
  </si>
  <si>
    <t>Unencumbered Apartment Communities | Alessio</t>
  </si>
  <si>
    <t>2001</t>
  </si>
  <si>
    <t>Unencumbered Apartment Communities | Alessio | Minimum</t>
  </si>
  <si>
    <t>Unencumbered Apartment Communities | Alessio | Maximum</t>
  </si>
  <si>
    <t>Unencumbered Apartment Communities | Allegro</t>
  </si>
  <si>
    <t>2010</t>
  </si>
  <si>
    <t>Oct-10</t>
  </si>
  <si>
    <t>Unencumbered Apartment Communities | Allegro | Minimum</t>
  </si>
  <si>
    <t>Unencumbered Apartment Communities | Allegro | Maximum</t>
  </si>
  <si>
    <t>Unencumbered Apartment Communities | Allure at Scripps Ranch</t>
  </si>
  <si>
    <t>Unencumbered Apartment Communities | Allure at Scripps Ranch | Minimum</t>
  </si>
  <si>
    <t>Unencumbered Apartment Communities | Allure at Scripps Ranch | Maximum</t>
  </si>
  <si>
    <t>Unencumbered Apartment Communities | Alpine Village</t>
  </si>
  <si>
    <t>Dec-02</t>
  </si>
  <si>
    <t>Unencumbered Apartment Communities | Alpine Village | Minimum</t>
  </si>
  <si>
    <t>Unencumbered Apartment Communities | Alpine Village | Maximum</t>
  </si>
  <si>
    <t>Unencumbered Apartment Communities | Anavia</t>
  </si>
  <si>
    <t>Dec-10</t>
  </si>
  <si>
    <t>Unencumbered Apartment Communities | Anavia | Minimum</t>
  </si>
  <si>
    <t>Unencumbered Apartment Communities | Anavia | Maximum</t>
  </si>
  <si>
    <t>Unencumbered Apartment Communities | Annaliese</t>
  </si>
  <si>
    <t>Jan-13</t>
  </si>
  <si>
    <t>Unencumbered Apartment Communities | Annaliese | Minimum</t>
  </si>
  <si>
    <t>Unencumbered Apartment Communities | Annaliese | Maximum</t>
  </si>
  <si>
    <t>Unencumbered Apartment Communities | Apex</t>
  </si>
  <si>
    <t>Aug-14</t>
  </si>
  <si>
    <t>Unencumbered Apartment Communities | Apex | Minimum</t>
  </si>
  <si>
    <t>Unencumbered Apartment Communities | Apex | Maximum</t>
  </si>
  <si>
    <t>Unencumbered Apartment Communities | Aqua at Marina Del Rey</t>
  </si>
  <si>
    <t>Unencumbered Apartment Communities | Aqua at Marina Del Rey | Minimum</t>
  </si>
  <si>
    <t>Unencumbered Apartment Communities | Aqua at Marina Del Rey | Maximum</t>
  </si>
  <si>
    <t>Unencumbered Apartment Communities | Ascent</t>
  </si>
  <si>
    <t>1988</t>
  </si>
  <si>
    <t>Oct-12</t>
  </si>
  <si>
    <t>Unencumbered Apartment Communities | Ascent | Minimum</t>
  </si>
  <si>
    <t>Unencumbered Apartment Communities | Ascent | Maximum</t>
  </si>
  <si>
    <t>Unencumbered Apartment Communities | Ashton Sherman Village</t>
  </si>
  <si>
    <t>Dec-16</t>
  </si>
  <si>
    <t>Unencumbered Apartment Communities | Ashton Sherman Village | Minimum</t>
  </si>
  <si>
    <t>Unencumbered Apartment Communities | Ashton Sherman Village | Maximum</t>
  </si>
  <si>
    <t>Unencumbered Apartment Communities | Avant</t>
  </si>
  <si>
    <t>Jun-15</t>
  </si>
  <si>
    <t>Unencumbered Apartment Communities | Avant | Minimum</t>
  </si>
  <si>
    <t>Unencumbered Apartment Communities | Avant | Maximum</t>
  </si>
  <si>
    <t>Unencumbered Apartment Communities | Avenue 64</t>
  </si>
  <si>
    <t>2007</t>
  </si>
  <si>
    <t>Unencumbered Apartment Communities | Avenue 64 | Minimum</t>
  </si>
  <si>
    <t>Unencumbered Apartment Communities | Avenue 64 | Maximum</t>
  </si>
  <si>
    <t>Unencumbered Apartment Communities | Aviara</t>
  </si>
  <si>
    <t>2013</t>
  </si>
  <si>
    <t>Unencumbered Apartment Communities | Aviara | Minimum</t>
  </si>
  <si>
    <t>Unencumbered Apartment Communities | Aviara | Maximum</t>
  </si>
  <si>
    <t>Unencumbered Apartment Communities | Avondale at Warner Center</t>
  </si>
  <si>
    <t>Jan-99</t>
  </si>
  <si>
    <t>Unencumbered Apartment Communities | Avondale at Warner Center | Minimum</t>
  </si>
  <si>
    <t>Unencumbered Apartment Communities | Avondale at Warner Center | Maximum</t>
  </si>
  <si>
    <t>Unencumbered Apartment Communities | Axis 2300</t>
  </si>
  <si>
    <t>Aug-10</t>
  </si>
  <si>
    <t>Unencumbered Apartment Communities | Axis 2300 | Minimum</t>
  </si>
  <si>
    <t>Unencumbered Apartment Communities | Axis 2300 | Maximum</t>
  </si>
  <si>
    <t>Unencumbered Apartment Communities | Bel Air</t>
  </si>
  <si>
    <t>Jan-95</t>
  </si>
  <si>
    <t>Unencumbered Apartment Communities | Bel Air | Minimum</t>
  </si>
  <si>
    <t>Unencumbered Apartment Communities | Bel Air | Maximum</t>
  </si>
  <si>
    <t>Unencumbered Apartment Communities | Belcarra</t>
  </si>
  <si>
    <t>Unencumbered Apartment Communities | Belcarra | Minimum</t>
  </si>
  <si>
    <t>Unencumbered Apartment Communities | Belcarra | Maximum</t>
  </si>
  <si>
    <t>Unencumbered Apartment Communities | Bella Villagio</t>
  </si>
  <si>
    <t>Sep-10</t>
  </si>
  <si>
    <t>Unencumbered Apartment Communities | Bella Villagio | Minimum</t>
  </si>
  <si>
    <t>Unencumbered Apartment Communities | Bella Villagio | Maximum</t>
  </si>
  <si>
    <t>Unencumbered Apartment Communities | BellCentre</t>
  </si>
  <si>
    <t>Unencumbered Apartment Communities | BellCentre | Minimum</t>
  </si>
  <si>
    <t>Unencumbered Apartment Communities | BellCentre | Maximum</t>
  </si>
  <si>
    <t>Unencumbered Apartment Communities | Bellerive</t>
  </si>
  <si>
    <t>2011</t>
  </si>
  <si>
    <t>Aug-11</t>
  </si>
  <si>
    <t>Unencumbered Apartment Communities | Bellerive | Minimum</t>
  </si>
  <si>
    <t>Unencumbered Apartment Communities | Bellerive | Maximum</t>
  </si>
  <si>
    <t>Unencumbered Apartment Communities | Belmont Terrace</t>
  </si>
  <si>
    <t>Oct-06</t>
  </si>
  <si>
    <t>Unencumbered Apartment Communities | Belmont Terrace | Minimum</t>
  </si>
  <si>
    <t>Unencumbered Apartment Communities | Belmont Terrace | Maximum</t>
  </si>
  <si>
    <t>Unencumbered Apartment Communities | Bennett Lofts</t>
  </si>
  <si>
    <t>Dec-12</t>
  </si>
  <si>
    <t>Unencumbered Apartment Communities | Bennett Lofts | Minimum</t>
  </si>
  <si>
    <t>Unencumbered Apartment Communities | Bennett Lofts | Maximum</t>
  </si>
  <si>
    <t>Unencumbered Apartment Communities | Bernardo Crest</t>
  </si>
  <si>
    <t>Unencumbered Apartment Communities | Bernardo Crest | Minimum</t>
  </si>
  <si>
    <t>Unencumbered Apartment Communities | Bernardo Crest | Maximum</t>
  </si>
  <si>
    <t>Unencumbered Apartment Communities | Bonita Cedars</t>
  </si>
  <si>
    <t>1983</t>
  </si>
  <si>
    <t>Unencumbered Apartment Communities | Bonita Cedars | Minimum</t>
  </si>
  <si>
    <t>Unencumbered Apartment Communities | Bonita Cedars | Maximum</t>
  </si>
  <si>
    <t>Unencumbered Apartment Communities | Boulevard</t>
  </si>
  <si>
    <t>1978</t>
  </si>
  <si>
    <t>Jan-96</t>
  </si>
  <si>
    <t>Unencumbered Apartment Communities | Boulevard | Minimum</t>
  </si>
  <si>
    <t>Unencumbered Apartment Communities | Boulevard | Maximum</t>
  </si>
  <si>
    <t>Unencumbered Apartment Communities | Bridle Trails</t>
  </si>
  <si>
    <t>1986</t>
  </si>
  <si>
    <t>Oct-97</t>
  </si>
  <si>
    <t>Unencumbered Apartment Communities | Bridle Trails | Minimum</t>
  </si>
  <si>
    <t>Unencumbered Apartment Communities | Bridle Trails | Maximum</t>
  </si>
  <si>
    <t>Unencumbered Apartment Communities | Brighton Ridge</t>
  </si>
  <si>
    <t>Dec-96</t>
  </si>
  <si>
    <t>Unencumbered Apartment Communities | Brighton Ridge | Minimum</t>
  </si>
  <si>
    <t>Unencumbered Apartment Communities | Brighton Ridge | Maximum</t>
  </si>
  <si>
    <t>Unencumbered Apartment Communities | Bristol Commons</t>
  </si>
  <si>
    <t>1989</t>
  </si>
  <si>
    <t>Unencumbered Apartment Communities | Bristol Commons | Minimum</t>
  </si>
  <si>
    <t>Unencumbered Apartment Communities | Bristol Commons | Maximum</t>
  </si>
  <si>
    <t>Unencumbered Apartment Communities | 416 on Broadway</t>
  </si>
  <si>
    <t>Unencumbered Apartment Communities | 416 on Broadway | Minimum</t>
  </si>
  <si>
    <t>Unencumbered Apartment Communities | 416 on Broadway | Maximum</t>
  </si>
  <si>
    <t>Unencumbered Apartment Communities | Bunker Hill</t>
  </si>
  <si>
    <t>1968</t>
  </si>
  <si>
    <t>Unencumbered Apartment Communities | Bunker Hill | Minimum</t>
  </si>
  <si>
    <t>Unencumbered Apartment Communities | Bunker Hill | Maximum</t>
  </si>
  <si>
    <t>Unencumbered Apartment Communities | Camarillo Oaks</t>
  </si>
  <si>
    <t>1985</t>
  </si>
  <si>
    <t>Jul-96</t>
  </si>
  <si>
    <t>Unencumbered Apartment Communities | Camarillo Oaks | Minimum</t>
  </si>
  <si>
    <t>Unencumbered Apartment Communities | Camarillo Oaks | Maximum</t>
  </si>
  <si>
    <t>Unencumbered Apartment Communities | Cambridge Park</t>
  </si>
  <si>
    <t>1998</t>
  </si>
  <si>
    <t>Unencumbered Apartment Communities | Cambridge Park | Minimum</t>
  </si>
  <si>
    <t>Unencumbered Apartment Communities | Cambridge Park | Maximum</t>
  </si>
  <si>
    <t>Unencumbered Apartment Communities | Camino Ruiz Square</t>
  </si>
  <si>
    <t>Dec-06</t>
  </si>
  <si>
    <t>Unencumbered Apartment Communities | Camino Ruiz Square | Minimum</t>
  </si>
  <si>
    <t>Unencumbered Apartment Communities | Camino Ruiz Square | Maximum</t>
  </si>
  <si>
    <t>Unencumbered Apartment Communities | Canyon Oaks</t>
  </si>
  <si>
    <t>2005</t>
  </si>
  <si>
    <t>May-07</t>
  </si>
  <si>
    <t>Unencumbered Apartment Communities | Canyon Oaks | Minimum</t>
  </si>
  <si>
    <t>Unencumbered Apartment Communities | Canyon Oaks | Maximum</t>
  </si>
  <si>
    <t>Unencumbered Apartment Communities | Canyon Pointe</t>
  </si>
  <si>
    <t>Oct-03</t>
  </si>
  <si>
    <t>Unencumbered Apartment Communities | Canyon Pointe | Minimum</t>
  </si>
  <si>
    <t>Unencumbered Apartment Communities | Canyon Pointe | Maximum</t>
  </si>
  <si>
    <t>Unencumbered Apartment Communities | Capri at Sunny Hills</t>
  </si>
  <si>
    <t>1961</t>
  </si>
  <si>
    <t>Sep-01</t>
  </si>
  <si>
    <t>Unencumbered Apartment Communities | Capri at Sunny Hills | Minimum</t>
  </si>
  <si>
    <t>Unencumbered Apartment Communities | Capri at Sunny Hills | Maximum</t>
  </si>
  <si>
    <t>Unencumbered Apartment Communities | Carmel Creek</t>
  </si>
  <si>
    <t>Unencumbered Apartment Communities | Carmel Creek | Minimum</t>
  </si>
  <si>
    <t>Unencumbered Apartment Communities | Carmel Creek | Maximum</t>
  </si>
  <si>
    <t>Unencumbered Apartment Communities | Carnel Landing</t>
  </si>
  <si>
    <t>Unencumbered Apartment Communities | Carnel Landing | Minimum</t>
  </si>
  <si>
    <t>Unencumbered Apartment Communities | Carnel Landing | Maximum</t>
  </si>
  <si>
    <t>Unencumbered Apartment Communities | Carnel Summit</t>
  </si>
  <si>
    <t>Unencumbered Apartment Communities | Carnel Summit | Minimum</t>
  </si>
  <si>
    <t>Unencumbered Apartment Communities | Carnel Summit | Maximum</t>
  </si>
  <si>
    <t>Unencumbered Apartment Communities | Castle Creek</t>
  </si>
  <si>
    <t>Dec-98</t>
  </si>
  <si>
    <t>Unencumbered Apartment Communities | Castle Creek | Minimum</t>
  </si>
  <si>
    <t>Unencumbered Apartment Communities | Castle Creek | Maximum</t>
  </si>
  <si>
    <t>Unencumbered Apartment Communities | Catalina Gardens</t>
  </si>
  <si>
    <t>1987</t>
  </si>
  <si>
    <t>Unencumbered Apartment Communities | Catalina Gardens | Minimum</t>
  </si>
  <si>
    <t>Unencumbered Apartment Communities | Catalina Gardens | Maximum</t>
  </si>
  <si>
    <t>Unencumbered Apartment Communities | CBC Apartments and The Sweeps</t>
  </si>
  <si>
    <t>1962</t>
  </si>
  <si>
    <t>Jan-06</t>
  </si>
  <si>
    <t>Unencumbered Apartment Communities | CBC Apartments and The Sweeps | Minimum</t>
  </si>
  <si>
    <t>Unencumbered Apartment Communities | CBC Apartments and The Sweeps | Maximum</t>
  </si>
  <si>
    <t>Unencumbered Apartment Communities | Cedar Terrace</t>
  </si>
  <si>
    <t>Jan-05</t>
  </si>
  <si>
    <t>Unencumbered Apartment Communities | Cedar Terrace | Minimum</t>
  </si>
  <si>
    <t>Unencumbered Apartment Communities | Cedar Terrace | Maximum</t>
  </si>
  <si>
    <t>Unencumbered Apartment Communities | CentrePointe</t>
  </si>
  <si>
    <t>Jun-97</t>
  </si>
  <si>
    <t>Unencumbered Apartment Communities | CentrePointe | Minimum</t>
  </si>
  <si>
    <t>Unencumbered Apartment Communities | CentrePointe | Maximum</t>
  </si>
  <si>
    <t>Unencumbered Apartment Communities | Chestnut Street Apartments</t>
  </si>
  <si>
    <t>Jul-08</t>
  </si>
  <si>
    <t>Unencumbered Apartment Communities | Chestnut Street Apartments | Minimum</t>
  </si>
  <si>
    <t>Unencumbered Apartment Communities | Chestnut Street Apartments | Maximum</t>
  </si>
  <si>
    <t>Unencumbered Apartment Communities | Collins on Pine</t>
  </si>
  <si>
    <t>May-14</t>
  </si>
  <si>
    <t>Unencumbered Apartment Communities | Collins on Pine | Minimum</t>
  </si>
  <si>
    <t>Unencumbered Apartment Communities | Collins on Pine | Maximum</t>
  </si>
  <si>
    <t>Unencumbered Apartment Communities | Corbella at Juanita Bay</t>
  </si>
  <si>
    <t>Nov-10</t>
  </si>
  <si>
    <t>Unencumbered Apartment Communities | Corbella at Juanita Bay | Minimum</t>
  </si>
  <si>
    <t>Unencumbered Apartment Communities | Corbella at Juanita Bay | Maximum</t>
  </si>
  <si>
    <t>Unencumbered Apartment Communities | Cortesia</t>
  </si>
  <si>
    <t>1999</t>
  </si>
  <si>
    <t>Unencumbered Apartment Communities | Cortesia | Minimum</t>
  </si>
  <si>
    <t>Unencumbered Apartment Communities | Cortesia | Maximum</t>
  </si>
  <si>
    <t>Unencumbered Apartment Communities | Country Villas</t>
  </si>
  <si>
    <t>1976</t>
  </si>
  <si>
    <t>Unencumbered Apartment Communities | Country Villas | Minimum</t>
  </si>
  <si>
    <t>Unencumbered Apartment Communities | Country Villas | Maximum</t>
  </si>
  <si>
    <t>Unencumbered Apartment Communities | Courtyard off Main</t>
  </si>
  <si>
    <t>Unencumbered Apartment Communities | Courtyard off Main | Minimum</t>
  </si>
  <si>
    <t>Unencumbered Apartment Communities | Courtyard off Main | Maximum</t>
  </si>
  <si>
    <t>Unencumbered Apartment Communities | Crow Canyon</t>
  </si>
  <si>
    <t>1992</t>
  </si>
  <si>
    <t>Unencumbered Apartment Communities | Crow Canyon | Minimum</t>
  </si>
  <si>
    <t>Unencumbered Apartment Communities | Crow Canyon | Maximum</t>
  </si>
  <si>
    <t>Unencumbered Apartment Communities | Deer Valley</t>
  </si>
  <si>
    <t>Unencumbered Apartment Communities | Deer Valley | Minimum</t>
  </si>
  <si>
    <t>Unencumbered Apartment Communities | Deer Valley | Maximum</t>
  </si>
  <si>
    <t>Unencumbered Apartment Communities | Delano</t>
  </si>
  <si>
    <t>Dec-11</t>
  </si>
  <si>
    <t>Unencumbered Apartment Communities | Delano | Minimum</t>
  </si>
  <si>
    <t>Unencumbered Apartment Communities | Delano | Maximum</t>
  </si>
  <si>
    <t>Unencumbered Apartment Communities | Devonshire</t>
  </si>
  <si>
    <t>Unencumbered Apartment Communities | Devonshire | Minimum</t>
  </si>
  <si>
    <t>Unencumbered Apartment Communities | Devonshire | Maximum</t>
  </si>
  <si>
    <t>Unencumbered Apartment Communities | Elevation</t>
  </si>
  <si>
    <t>Jun-10</t>
  </si>
  <si>
    <t>Unencumbered Apartment Communities | Elevation | Minimum</t>
  </si>
  <si>
    <t>Unencumbered Apartment Communities | Elevation | Maximum</t>
  </si>
  <si>
    <t>Unencumbered Apartment Communities | Ellington</t>
  </si>
  <si>
    <t>1994</t>
  </si>
  <si>
    <t>Jul-14</t>
  </si>
  <si>
    <t>Unencumbered Apartment Communities | Ellington | Minimum</t>
  </si>
  <si>
    <t>Unencumbered Apartment Communities | Ellington | Maximum</t>
  </si>
  <si>
    <t>Unencumbered Apartment Communities | Emerald Pointe</t>
  </si>
  <si>
    <t>Unencumbered Apartment Communities | Emerald Pointe | Minimum</t>
  </si>
  <si>
    <t>Unencumbered Apartment Communities | Emerald Pointe | Maximum</t>
  </si>
  <si>
    <t>Unencumbered Apartment Communities | Emerald Ridge</t>
  </si>
  <si>
    <t>Nov-94</t>
  </si>
  <si>
    <t>Unencumbered Apartment Communities | Emerald Ridge | Minimum</t>
  </si>
  <si>
    <t>Unencumbered Apartment Communities | Emerald Ridge | Maximum</t>
  </si>
  <si>
    <t>Unencumbered Apartment Communities | Emerson Valley Village</t>
  </si>
  <si>
    <t>2012</t>
  </si>
  <si>
    <t>Unencumbered Apartment Communities | Emerson Valley Village | Minimum</t>
  </si>
  <si>
    <t>Unencumbered Apartment Communities | Emerson Valley Village | Maximum</t>
  </si>
  <si>
    <t>Unencumbered Apartment Communities | Enso</t>
  </si>
  <si>
    <t>Dec-15</t>
  </si>
  <si>
    <t>Unencumbered Apartment Communities | Enso | Minimum</t>
  </si>
  <si>
    <t>Unencumbered Apartment Communities | Enso | Maximum</t>
  </si>
  <si>
    <t>Unencumbered Apartment Communities | Esplanade</t>
  </si>
  <si>
    <t>Apr-04</t>
  </si>
  <si>
    <t>Unencumbered Apartment Communities | Esplanade | Minimum</t>
  </si>
  <si>
    <t>Unencumbered Apartment Communities | Esplanade | Maximum</t>
  </si>
  <si>
    <t>Unencumbered Apartment Communities | Essex Skyline</t>
  </si>
  <si>
    <t>2008</t>
  </si>
  <si>
    <t>Apr-10</t>
  </si>
  <si>
    <t>Unencumbered Apartment Communities | Essex Skyline | Minimum</t>
  </si>
  <si>
    <t>Unencumbered Apartment Communities | Essex Skyline | Maximum</t>
  </si>
  <si>
    <t>Unencumbered Apartment Communities | Evergreen Heights</t>
  </si>
  <si>
    <t>Unencumbered Apartment Communities | Evergreen Heights | Minimum</t>
  </si>
  <si>
    <t>Unencumbered Apartment Communities | Evergreen Heights | Maximum</t>
  </si>
  <si>
    <t>Unencumbered Apartment Communities | Fairway Apartments at Big Canyon</t>
  </si>
  <si>
    <t>Jun-99</t>
  </si>
  <si>
    <t>Unencumbered Apartment Communities | Fairway Apartments at Big Canyon | Minimum</t>
  </si>
  <si>
    <t>Unencumbered Apartment Communities | Fairway Apartments at Big Canyon | Maximum</t>
  </si>
  <si>
    <t>Unencumbered Apartment Communities | Fairwood Pond</t>
  </si>
  <si>
    <t>1997</t>
  </si>
  <si>
    <t>Oct-04</t>
  </si>
  <si>
    <t>Unencumbered Apartment Communities | Fairwood Pond | Minimum</t>
  </si>
  <si>
    <t>Unencumbered Apartment Communities | Fairwood Pond | Maximum</t>
  </si>
  <si>
    <t>Unencumbered Apartment Communities | Foothill Commons</t>
  </si>
  <si>
    <t>Mar-90</t>
  </si>
  <si>
    <t>Unencumbered Apartment Communities | Foothill Commons | Minimum</t>
  </si>
  <si>
    <t>Unencumbered Apartment Communities | Foothill Commons | Maximum</t>
  </si>
  <si>
    <t>Unencumbered Apartment Communities | Foothill Gardens/Twin Creeks</t>
  </si>
  <si>
    <t>Feb-97</t>
  </si>
  <si>
    <t>Unencumbered Apartment Communities | Foothill Gardens/Twin Creeks | Minimum</t>
  </si>
  <si>
    <t>Unencumbered Apartment Communities | Foothill Gardens/Twin Creeks | Maximum</t>
  </si>
  <si>
    <t>Unencumbered Apartment Communities | Forest View</t>
  </si>
  <si>
    <t>Unencumbered Apartment Communities | Forest View | Minimum</t>
  </si>
  <si>
    <t>Unencumbered Apartment Communities | Forest View | Maximum</t>
  </si>
  <si>
    <t>Unencumbered Apartment Communities | Foster's Landing</t>
  </si>
  <si>
    <t>Unencumbered Apartment Communities | Fountain Court</t>
  </si>
  <si>
    <t>Mar-00</t>
  </si>
  <si>
    <t>Unencumbered Apartment Communities | Fountain Court | Minimum</t>
  </si>
  <si>
    <t>Unencumbered Apartment Communities | Fountain Court | Maximum</t>
  </si>
  <si>
    <t>Unencumbered Apartment Communities | Fountain At Riveroaks</t>
  </si>
  <si>
    <t>Unencumbered Apartment Communities | Fountain At Riveroaks | Minimum</t>
  </si>
  <si>
    <t>Unencumbered Apartment Communities | Fountain At Riveroaks | Maximum</t>
  </si>
  <si>
    <t>Unencumbered Apartment Communities | Fourth &amp; U</t>
  </si>
  <si>
    <t>Unencumbered Apartment Communities | Fourth &amp; U | Minimum</t>
  </si>
  <si>
    <t>Unencumbered Apartment Communities | Fourth &amp; U | Maximum</t>
  </si>
  <si>
    <t>Unencumbered Apartment Communities | Fox Plaza</t>
  </si>
  <si>
    <t>Feb-13</t>
  </si>
  <si>
    <t>Unencumbered Apartment Communities | Fox Plaza | Minimum</t>
  </si>
  <si>
    <t>Unencumbered Apartment Communities | Fox Plaza | Maximum</t>
  </si>
  <si>
    <t>Unencumbered Apartment Communities | The Henley I/The Henley II</t>
  </si>
  <si>
    <t>Unencumbered Apartment Communities | The Henley I/The Henley II | Minimum</t>
  </si>
  <si>
    <t>Unencumbered Apartment Communities | The Henley I/The Henley II | Maximum</t>
  </si>
  <si>
    <t>Unencumbered Apartment Communities | Highlands at Wynhaven</t>
  </si>
  <si>
    <t>Aug-08</t>
  </si>
  <si>
    <t>Unencumbered Apartment Communities | Highlands at Wynhaven | Minimum</t>
  </si>
  <si>
    <t>Unencumbered Apartment Communities | Highlands at Wynhaven | Maximum</t>
  </si>
  <si>
    <t>Unencumbered Apartment Communities | Hillcrest Park</t>
  </si>
  <si>
    <t>Unencumbered Apartment Communities | Hillcrest Park | Minimum</t>
  </si>
  <si>
    <t>Unencumbered Apartment Communities | Hillcrest Park | Maximum</t>
  </si>
  <si>
    <t>Unencumbered Apartment Communities | Hillsdale Garden</t>
  </si>
  <si>
    <t>1948</t>
  </si>
  <si>
    <t>Sep-06</t>
  </si>
  <si>
    <t>Unencumbered Apartment Communities | Hillsdale Garden | Minimum</t>
  </si>
  <si>
    <t>Unencumbered Apartment Communities | Hillsdale Garden | Maximum</t>
  </si>
  <si>
    <t>Unencumbered Apartment Communities | Hope Ranch</t>
  </si>
  <si>
    <t>1965</t>
  </si>
  <si>
    <t>Mar-07</t>
  </si>
  <si>
    <t>Unencumbered Apartment Communities | Hope Ranch | Minimum</t>
  </si>
  <si>
    <t>Unencumbered Apartment Communities | Hope Ranch | Maximum</t>
  </si>
  <si>
    <t>Unencumbered Apartment Communities | Huntington Breakers</t>
  </si>
  <si>
    <t>Unencumbered Apartment Communities | Huntington Breakers | Minimum</t>
  </si>
  <si>
    <t>Unencumbered Apartment Communities | Huntington Breakers | Maximum</t>
  </si>
  <si>
    <t>Unencumbered Apartment Communities | Inglenook Court</t>
  </si>
  <si>
    <t>Oct-94</t>
  </si>
  <si>
    <t>Unencumbered Apartment Communities | Inglenook Court | Minimum</t>
  </si>
  <si>
    <t>Unencumbered Apartment Communities | Inglenook Court | Maximum</t>
  </si>
  <si>
    <t>Unencumbered Apartment Communities | Lafayette Highlands</t>
  </si>
  <si>
    <t>Unencumbered Apartment Communities | Lafayette Highlands | Minimum</t>
  </si>
  <si>
    <t>Unencumbered Apartment Communities | Lafayette Highlands | Maximum</t>
  </si>
  <si>
    <t>Unencumbered Apartment Communities | Lakeshore Landing</t>
  </si>
  <si>
    <t>Unencumbered Apartment Communities | Lakeshore Landing | Minimum</t>
  </si>
  <si>
    <t>Unencumbered Apartment Communities | Lakeshore Landing | Maximum</t>
  </si>
  <si>
    <t>Unencumbered Apartment Communities | Laurels at Mill Creek</t>
  </si>
  <si>
    <t>1981</t>
  </si>
  <si>
    <t>Unencumbered Apartment Communities | Laurels at Mill Creek | Minimum</t>
  </si>
  <si>
    <t>Unencumbered Apartment Communities | Laurels at Mill Creek | Maximum</t>
  </si>
  <si>
    <t>Unencumbered Apartment Communities | Lawrence Station</t>
  </si>
  <si>
    <t>Unencumbered Apartment Communities | Lawrence Station | Minimum</t>
  </si>
  <si>
    <t>Unencumbered Apartment Communities | Lawrence Station | Maximum</t>
  </si>
  <si>
    <t>Unencumbered Apartment Communities | Le Parc</t>
  </si>
  <si>
    <t>Feb-94</t>
  </si>
  <si>
    <t>Unencumbered Apartment Communities | Le Parc | Minimum</t>
  </si>
  <si>
    <t>Unencumbered Apartment Communities | Le Parc | Maximum</t>
  </si>
  <si>
    <t>Unencumbered Apartment Communities | Marbrisa</t>
  </si>
  <si>
    <t>Sep-02</t>
  </si>
  <si>
    <t>Unencumbered Apartment Communities | Marbrisa | Minimum</t>
  </si>
  <si>
    <t>Unencumbered Apartment Communities | Marbrisa | Maximum</t>
  </si>
  <si>
    <t>Unencumbered Apartment Communities | Marina City Club</t>
  </si>
  <si>
    <t>Jan-04</t>
  </si>
  <si>
    <t>Unencumbered Apartment Communities | Marina City Club | Minimum</t>
  </si>
  <si>
    <t>Unencumbered Apartment Communities | Marina City Club | Maximum</t>
  </si>
  <si>
    <t>Unencumbered Apartment Communities | Marina Cove</t>
  </si>
  <si>
    <t>Jun-94</t>
  </si>
  <si>
    <t>Unencumbered Apartment Communities | Marina Cove | Minimum</t>
  </si>
  <si>
    <t>Unencumbered Apartment Communities | Marina Cove | Maximum</t>
  </si>
  <si>
    <t>Unencumbered Apartment Communities | Mariner's Place</t>
  </si>
  <si>
    <t>May-00</t>
  </si>
  <si>
    <t>Unencumbered Apartment Communities | Mariner's Place | Minimum</t>
  </si>
  <si>
    <t>Unencumbered Apartment Communities | Mariner's Place | Maximum</t>
  </si>
  <si>
    <t>Unencumbered Apartment Communities | MB 360</t>
  </si>
  <si>
    <t>Unencumbered Apartment Communities | MB 360 | Minimum</t>
  </si>
  <si>
    <t>Unencumbered Apartment Communities | MB 360 | Maximum</t>
  </si>
  <si>
    <t>Unencumbered Apartment Communities | Mesa Village</t>
  </si>
  <si>
    <t>Unencumbered Apartment Communities | Mesa Village | Minimum</t>
  </si>
  <si>
    <t>Unencumbered Apartment Communities | Mesa Village | Maximum</t>
  </si>
  <si>
    <t>Unencumbered Apartment Communities | Mill Creek at Windermere</t>
  </si>
  <si>
    <t>Unencumbered Apartment Communities | Mill Creek at Windermere | Minimum</t>
  </si>
  <si>
    <t>Unencumbered Apartment Communities | Mill Creek at Windermere | Maximum</t>
  </si>
  <si>
    <t>Unencumbered Apartment Communities | Mio</t>
  </si>
  <si>
    <t>Jan-16</t>
  </si>
  <si>
    <t>Unencumbered Apartment Communities | Mio | Minimum</t>
  </si>
  <si>
    <t>Unencumbered Apartment Communities | Mio | Maximum</t>
  </si>
  <si>
    <t>Unencumbered Apartment Communities | Mirabella</t>
  </si>
  <si>
    <t>Unencumbered Apartment Communities | Mirabella | Minimum</t>
  </si>
  <si>
    <t>Unencumbered Apartment Communities | Mirabella | Maximum</t>
  </si>
  <si>
    <t>Unencumbered Apartment Communities | Mira Monte</t>
  </si>
  <si>
    <t>1982</t>
  </si>
  <si>
    <t>Unencumbered Apartment Communities | Mira Monte | Minimum</t>
  </si>
  <si>
    <t>Unencumbered Apartment Communities | Mira Monte | Maximum</t>
  </si>
  <si>
    <t>Unencumbered Apartment Communities | Miracle Mile Marbella</t>
  </si>
  <si>
    <t>Aug-97</t>
  </si>
  <si>
    <t>Unencumbered Apartment Communities | Miracle Mile Marbella | Minimum</t>
  </si>
  <si>
    <t>Unencumbered Apartment Communities | Miracle Mile Marbella | Maximum</t>
  </si>
  <si>
    <t>Unencumbered Apartment Communities | Mission Hills</t>
  </si>
  <si>
    <t>Jul-05</t>
  </si>
  <si>
    <t>Unencumbered Apartment Communities | Mission Hills | Minimum</t>
  </si>
  <si>
    <t>Unencumbered Apartment Communities | Mission Hills | Maximum</t>
  </si>
  <si>
    <t>Unencumbered Apartment Communities | Mission Peaks</t>
  </si>
  <si>
    <t>1995</t>
  </si>
  <si>
    <t>Unencumbered Apartment Communities | Mission Peaks | Minimum</t>
  </si>
  <si>
    <t>Unencumbered Apartment Communities | Mission Peaks | Maximum</t>
  </si>
  <si>
    <t>Unencumbered Apartment Communities | Mission Peaks II</t>
  </si>
  <si>
    <t>Unencumbered Apartment Communities | Mission Peaks II | Minimum</t>
  </si>
  <si>
    <t>Unencumbered Apartment Communities | Mission Peaks II | Maximum</t>
  </si>
  <si>
    <t>Unencumbered Apartment Communities | Montclaire</t>
  </si>
  <si>
    <t>Dec-88</t>
  </si>
  <si>
    <t>Unencumbered Apartment Communities | Montclaire | Minimum</t>
  </si>
  <si>
    <t>Unencumbered Apartment Communities | Montclaire | Maximum</t>
  </si>
  <si>
    <t>Unencumbered Apartment Communities | Monterey Villas</t>
  </si>
  <si>
    <t>Jul-97</t>
  </si>
  <si>
    <t>Unencumbered Apartment Communities | Monterey Villas | Minimum</t>
  </si>
  <si>
    <t>Unencumbered Apartment Communities | Monterey Villas | Maximum</t>
  </si>
  <si>
    <t>Unencumbered Apartment Communities | Muse</t>
  </si>
  <si>
    <t>Feb-11</t>
  </si>
  <si>
    <t>Unencumbered Apartment Communities | Muse | Minimum</t>
  </si>
  <si>
    <t>Unencumbered Apartment Communities | Muse | Maximum</t>
  </si>
  <si>
    <t>Unencumbered Apartment Communities | Museum Park</t>
  </si>
  <si>
    <t>Unencumbered Apartment Communities | Museum Park | Minimum</t>
  </si>
  <si>
    <t>Unencumbered Apartment Communities | Museum Park | Maximum</t>
  </si>
  <si>
    <t>Unencumbered Apartment Communities | One South Market</t>
  </si>
  <si>
    <t>Mar-19</t>
  </si>
  <si>
    <t>Unencumbered Apartment Communities | One South Market | Minimum</t>
  </si>
  <si>
    <t>Unencumbered Apartment Communities | One South Market | Maximum</t>
  </si>
  <si>
    <t>Unencumbered Apartment Communities | Palm Valley</t>
  </si>
  <si>
    <t>Jan-17</t>
  </si>
  <si>
    <t>Unencumbered Apartment Communities | Palm Valley | Minimum</t>
  </si>
  <si>
    <t>Unencumbered Apartment Communities | Palm Valley | Maximum</t>
  </si>
  <si>
    <t>Unencumbered Apartment Communities | Paragon Apartments</t>
  </si>
  <si>
    <t>Unencumbered Apartment Communities | Paragon Apartments | Minimum</t>
  </si>
  <si>
    <t>Unencumbered Apartment Communities | Paragon Apartments | Maximum</t>
  </si>
  <si>
    <t>Unencumbered Apartment Communities | Park Catalina</t>
  </si>
  <si>
    <t>Jun-12</t>
  </si>
  <si>
    <t>Unencumbered Apartment Communities | Park Catalina | Minimum</t>
  </si>
  <si>
    <t>Unencumbered Apartment Communities | Park Catalina | Maximum</t>
  </si>
  <si>
    <t>Unencumbered Apartment Communities | Park Highland</t>
  </si>
  <si>
    <t>1993</t>
  </si>
  <si>
    <t>Unencumbered Apartment Communities | Park Highland | Minimum</t>
  </si>
  <si>
    <t>Unencumbered Apartment Communities | Park Highland | Maximum</t>
  </si>
  <si>
    <t>Unencumbered Apartment Communities | Park Hill at Issaquah</t>
  </si>
  <si>
    <t>Feb-99</t>
  </si>
  <si>
    <t>Unencumbered Apartment Communities | Park Hill at Issaquah | Minimum</t>
  </si>
  <si>
    <t>Unencumbered Apartment Communities | Park Hill at Issaquah | Maximum</t>
  </si>
  <si>
    <t>Unencumbered Apartment Communities | Park Viridian</t>
  </si>
  <si>
    <t>Unencumbered Apartment Communities | Park Viridian | Minimum</t>
  </si>
  <si>
    <t>Unencumbered Apartment Communities | Park Viridian | Maximum</t>
  </si>
  <si>
    <t>Unencumbered Apartment Communities | Park West</t>
  </si>
  <si>
    <t>1958</t>
  </si>
  <si>
    <t>Unencumbered Apartment Communities | Park West | Minimum</t>
  </si>
  <si>
    <t>Unencumbered Apartment Communities | Park West | Maximum</t>
  </si>
  <si>
    <t>Unencumbered Apartment Communities | Parkwood at Mill Creek</t>
  </si>
  <si>
    <t>Unencumbered Apartment Communities | Parkwood at Mill Creek | Minimum</t>
  </si>
  <si>
    <t>Unencumbered Apartment Communities | Parkwood at Mill Creek | Maximum</t>
  </si>
  <si>
    <t>Unencumbered Apartment Communities | Patent 523</t>
  </si>
  <si>
    <t>Mar-10</t>
  </si>
  <si>
    <t>Unencumbered Apartment Communities | Patent 523 | Minimum</t>
  </si>
  <si>
    <t>Unencumbered Apartment Communities | Patent 523 | Maximum</t>
  </si>
  <si>
    <t>Unencumbered Apartment Communities | Pathways at Bixby Village</t>
  </si>
  <si>
    <t>Feb-91</t>
  </si>
  <si>
    <t>Unencumbered Apartment Communities | Pathways at Bixby Village | Minimum</t>
  </si>
  <si>
    <t>Unencumbered Apartment Communities | Pathways at Bixby Village | Maximum</t>
  </si>
  <si>
    <t>Unencumbered Apartment Communities | Piedmont</t>
  </si>
  <si>
    <t>Unencumbered Apartment Communities | Piedmont | Minimum</t>
  </si>
  <si>
    <t>Unencumbered Apartment Communities | Piedmont | Maximum</t>
  </si>
  <si>
    <t>Unencumbered Apartment Communities | Pinehurst</t>
  </si>
  <si>
    <t>Unencumbered Apartment Communities | Pinehurst | Minimum</t>
  </si>
  <si>
    <t>Unencumbered Apartment Communities | Pinehurst | Maximum</t>
  </si>
  <si>
    <t>24 years</t>
  </si>
  <si>
    <t>Unencumbered Apartment Communities | Pinnacle at Fullerton</t>
  </si>
  <si>
    <t>Unencumbered Apartment Communities | Pinnacle at Fullerton | Minimum</t>
  </si>
  <si>
    <t>Unencumbered Apartment Communities | Pinnacle at Fullerton | Maximum</t>
  </si>
  <si>
    <t>Unencumbered Apartment Communities | Pinnacle on Lake Washington</t>
  </si>
  <si>
    <t>Unencumbered Apartment Communities | Pinnacle on Lake Washington | Minimum</t>
  </si>
  <si>
    <t>Unencumbered Apartment Communities | Pinnacle on Lake Washington | Maximum</t>
  </si>
  <si>
    <t>Unencumbered Apartment Communities | Pinnacle at MacArthur Place</t>
  </si>
  <si>
    <t>Unencumbered Apartment Communities | Pinnacle at MacArthur Place | Minimum</t>
  </si>
  <si>
    <t>Unencumbered Apartment Communities | Pinnacle at MacArthur Place | Maximum</t>
  </si>
  <si>
    <t>Unencumbered Apartment Communities | Pinnacle at Otay Ranch I &amp; II</t>
  </si>
  <si>
    <t>Unencumbered Apartment Communities | Pinnacle at Otay Ranch I &amp; II | Minimum</t>
  </si>
  <si>
    <t>Unencumbered Apartment Communities | Pinnacle at Otay Ranch I &amp; II | Maximum</t>
  </si>
  <si>
    <t>Unencumbered Apartment Communities | Pinnacle at Talega</t>
  </si>
  <si>
    <t>Unencumbered Apartment Communities | Pinnacle at Talega | Minimum</t>
  </si>
  <si>
    <t>Unencumbered Apartment Communities | Pinnacle at Talega | Maximum</t>
  </si>
  <si>
    <t>Unencumbered Apartment Communities | Pinnacle Sonata</t>
  </si>
  <si>
    <t>Unencumbered Apartment Communities | Pinnacle Sonata | Minimum</t>
  </si>
  <si>
    <t>Unencumbered Apartment Communities | Pinnacle Sonata | Maximum</t>
  </si>
  <si>
    <t>Unencumbered Apartment Communities | Pointe at Cupertino</t>
  </si>
  <si>
    <t>Aug-98</t>
  </si>
  <si>
    <t>Unencumbered Apartment Communities | Pointe at Cupertino | Minimum</t>
  </si>
  <si>
    <t>Unencumbered Apartment Communities | Pointe at Cupertino | Maximum</t>
  </si>
  <si>
    <t>Unencumbered Apartment Communities | Pure Redmond</t>
  </si>
  <si>
    <t>2016</t>
  </si>
  <si>
    <t>Dec-19</t>
  </si>
  <si>
    <t>Unencumbered Apartment Communities | Pure Redmond | Minimum</t>
  </si>
  <si>
    <t>Unencumbered Apartment Communities | Pure Redmond | Maximum</t>
  </si>
  <si>
    <t>Unencumbered Apartment Communities | Radius</t>
  </si>
  <si>
    <t>Unencumbered Apartment Communities | Radius | Minimum</t>
  </si>
  <si>
    <t>Unencumbered Apartment Communities | Radius | Maximum</t>
  </si>
  <si>
    <t>Unencumbered Apartment Communities | Reed Square</t>
  </si>
  <si>
    <t>Jan-12</t>
  </si>
  <si>
    <t>Unencumbered Apartment Communities | Reed Square | Minimum</t>
  </si>
  <si>
    <t>Unencumbered Apartment Communities | Reed Square | Maximum</t>
  </si>
  <si>
    <t>Unencumbered Apartment Communities | Regency at Encino</t>
  </si>
  <si>
    <t>Dec-09</t>
  </si>
  <si>
    <t>Unencumbered Apartment Communities | Regency at Encino | Minimum</t>
  </si>
  <si>
    <t>Unencumbered Apartment Communities | Regency at Encino | Maximum</t>
  </si>
  <si>
    <t>Unencumbered Apartment Communities | Renaissance at Uptown Orange</t>
  </si>
  <si>
    <t>Unencumbered Apartment Communities | Renaissance at Uptown Orange | Minimum</t>
  </si>
  <si>
    <t>Unencumbered Apartment Communities | Renaissance at Uptown Orange | Maximum</t>
  </si>
  <si>
    <t>Unencumbered Apartment Communities | The Reveal</t>
  </si>
  <si>
    <t>Apr-15</t>
  </si>
  <si>
    <t>Unencumbered Apartment Communities | The Reveal | Minimum</t>
  </si>
  <si>
    <t>Unencumbered Apartment Communities | The Reveal | Maximum</t>
  </si>
  <si>
    <t>Unencumbered Apartment Communities | Salmon Run at Perry Creek</t>
  </si>
  <si>
    <t>Oct-00</t>
  </si>
  <si>
    <t>Unencumbered Apartment Communities | Salmon Run at Perry Creek | Minimum</t>
  </si>
  <si>
    <t>Unencumbered Apartment Communities | Salmon Run at Perry Creek | Maximum</t>
  </si>
  <si>
    <t>Unencumbered Apartment Communities | Sammamish View</t>
  </si>
  <si>
    <t>Unencumbered Apartment Communities | Sammamish View | Minimum</t>
  </si>
  <si>
    <t>Unencumbered Apartment Communities | Sammamish View | Maximum</t>
  </si>
  <si>
    <t>Unencumbered Apartment Communities | 101 San Fernando</t>
  </si>
  <si>
    <t>Jul-10</t>
  </si>
  <si>
    <t>Unencumbered Apartment Communities | 101 San Fernando | Minimum</t>
  </si>
  <si>
    <t>Unencumbered Apartment Communities | 101 San Fernando | Maximum</t>
  </si>
  <si>
    <t>Unencumbered Apartment Communities | San Marcos</t>
  </si>
  <si>
    <t>2003</t>
  </si>
  <si>
    <t>Nov-03</t>
  </si>
  <si>
    <t>Unencumbered Apartment Communities | San Marcos | Minimum</t>
  </si>
  <si>
    <t>Unencumbered Apartment Communities | San Marcos | Maximum</t>
  </si>
  <si>
    <t>Unencumbered Apartment Communities | Santee Court/Santee Village</t>
  </si>
  <si>
    <t>Unencumbered Apartment Communities | Santee Court/Santee Village | Minimum</t>
  </si>
  <si>
    <t>Unencumbered Apartment Communities | Santee Court/Santee Village | Maximum</t>
  </si>
  <si>
    <t>Unencumbered Apartment Communities | Shadow Point</t>
  </si>
  <si>
    <t>Unencumbered Apartment Communities | Shadow Point | Minimum</t>
  </si>
  <si>
    <t>Unencumbered Apartment Communities | Shadow Point | Maximum</t>
  </si>
  <si>
    <t>Unencumbered Apartment Communities | Shadowbrook</t>
  </si>
  <si>
    <t>Unencumbered Apartment Communities | Shadowbrook | Minimum</t>
  </si>
  <si>
    <t>Unencumbered Apartment Communities | Shadowbrook | Maximum</t>
  </si>
  <si>
    <t>Unencumbered Apartment Communities | Slater 116</t>
  </si>
  <si>
    <t>Sep-13</t>
  </si>
  <si>
    <t>Unencumbered Apartment Communities | Slater 116 | Minimum</t>
  </si>
  <si>
    <t>Unencumbered Apartment Communities | Slater 116 | Maximum</t>
  </si>
  <si>
    <t>Unencumbered Apartment Communities | Solstice</t>
  </si>
  <si>
    <t>Unencumbered Apartment Communities | Solstice | Minimum</t>
  </si>
  <si>
    <t>Unencumbered Apartment Communities | Solstice | Maximum</t>
  </si>
  <si>
    <t>Unencumbered Apartment Communities | Station Park Green - Phase I</t>
  </si>
  <si>
    <t>2018</t>
  </si>
  <si>
    <t>Mar-18</t>
  </si>
  <si>
    <t>Unencumbered Apartment Communities | Station Park Green - Phase I | Minimum</t>
  </si>
  <si>
    <t>Unencumbered Apartment Communities | Station Park Green - Phase I | Maximum</t>
  </si>
  <si>
    <t>Unencumbered Apartment Communities | Stevenson Place</t>
  </si>
  <si>
    <t>Unencumbered Apartment Communities | Stevenson Place | Minimum</t>
  </si>
  <si>
    <t>Unencumbered Apartment Communities | Stevenson Place | Maximum</t>
  </si>
  <si>
    <t>Unencumbered Apartment Communities | Stonehedge Village</t>
  </si>
  <si>
    <t>Unencumbered Apartment Communities | Stonehedge Village | Minimum</t>
  </si>
  <si>
    <t>Unencumbered Apartment Communities | Stonehedge Village | Maximum</t>
  </si>
  <si>
    <t>Unencumbered Apartment Communities | Summerhill Park</t>
  </si>
  <si>
    <t>Sep-88</t>
  </si>
  <si>
    <t>Unencumbered Apartment Communities | Summerhill Park | Minimum</t>
  </si>
  <si>
    <t>Unencumbered Apartment Communities | Summerhill Park | Maximum</t>
  </si>
  <si>
    <t>Unencumbered Apartment Communities | Summit Park</t>
  </si>
  <si>
    <t>Unencumbered Apartment Communities | Summit Park | Minimum</t>
  </si>
  <si>
    <t>Unencumbered Apartment Communities | Summit Park | Maximum</t>
  </si>
  <si>
    <t>Unencumbered Apartment Communities | Taylor 28</t>
  </si>
  <si>
    <t>Unencumbered Apartment Communities | Taylor 28 | Minimum</t>
  </si>
  <si>
    <t>Unencumbered Apartment Communities | Taylor 28 | Maximum</t>
  </si>
  <si>
    <t>Unencumbered Apartment Communities | The Audrey at Belltown</t>
  </si>
  <si>
    <t>Unencumbered Apartment Communities | The Audrey at Belltown | Minimum</t>
  </si>
  <si>
    <t>Unencumbered Apartment Communities | The Audrey at Belltown | Maximum</t>
  </si>
  <si>
    <t>Unencumbered Apartment Communities | The Avery</t>
  </si>
  <si>
    <t>Mar-14</t>
  </si>
  <si>
    <t>Unencumbered Apartment Communities | The Avery | Minimum</t>
  </si>
  <si>
    <t>Unencumbered Apartment Communities | The Avery | Maximum</t>
  </si>
  <si>
    <t>Unencumbered Apartment Communities | The Bernard</t>
  </si>
  <si>
    <t>Sep-11</t>
  </si>
  <si>
    <t>Unencumbered Apartment Communities | The Bernard | Minimum</t>
  </si>
  <si>
    <t>Unencumbered Apartment Communities | The Bernard | Maximum</t>
  </si>
  <si>
    <t>Unencumbered Apartment Communities | The Blake LA</t>
  </si>
  <si>
    <t>1979</t>
  </si>
  <si>
    <t>Unencumbered Apartment Communities | The Blake LA | Minimum</t>
  </si>
  <si>
    <t>Unencumbered Apartment Communities | The Blake LA | Maximum</t>
  </si>
  <si>
    <t>Unencumbered Apartment Communities | The Cairns</t>
  </si>
  <si>
    <t>2006</t>
  </si>
  <si>
    <t>Jun-07</t>
  </si>
  <si>
    <t>Unencumbered Apartment Communities | The Cairns | Minimum</t>
  </si>
  <si>
    <t>Unencumbered Apartment Communities | The Cairns | Maximum</t>
  </si>
  <si>
    <t>Unencumbered Apartment Communities | The Commons</t>
  </si>
  <si>
    <t>Unencumbered Apartment Communities | The Commons | Minimum</t>
  </si>
  <si>
    <t>Unencumbered Apartment Communities | The Commons | Maximum</t>
  </si>
  <si>
    <t>Unencumbered Apartment Communities | The Elliot at Mukilteo</t>
  </si>
  <si>
    <t>Jan-97</t>
  </si>
  <si>
    <t>Unencumbered Apartment Communities | The Elliot at Mukilteo | Minimum</t>
  </si>
  <si>
    <t>Unencumbered Apartment Communities | The Elliot at Mukilteo | Maximum</t>
  </si>
  <si>
    <t>Unencumbered Apartment Communities | The Grand</t>
  </si>
  <si>
    <t>Jan-09</t>
  </si>
  <si>
    <t>Unencumbered Apartment Communities | The Grand | Minimum</t>
  </si>
  <si>
    <t>Unencumbered Apartment Communities | The Grand | Maximum</t>
  </si>
  <si>
    <t>Unencumbered Apartment Communities | The Hallie</t>
  </si>
  <si>
    <t>Apr-97</t>
  </si>
  <si>
    <t>Unencumbered Apartment Communities | The Hallie | Minimum</t>
  </si>
  <si>
    <t>Unencumbered Apartment Communities | The Hallie | Maximum</t>
  </si>
  <si>
    <t>Unencumbered Apartment Communities | The Huntington</t>
  </si>
  <si>
    <t>Unencumbered Apartment Communities | The Huntington | Minimum</t>
  </si>
  <si>
    <t>Unencumbered Apartment Communities | The Huntington | Maximum</t>
  </si>
  <si>
    <t>Unencumbered Apartment Communities | The Landing at Jack London Square</t>
  </si>
  <si>
    <t>Unencumbered Apartment Communities | The Landing at Jack London Square | Minimum</t>
  </si>
  <si>
    <t>Unencumbered Apartment Communities | The Landing at Jack London Square | Maximum</t>
  </si>
  <si>
    <t>Unencumbered Apartment Communities | The Lofts at Pinehurst</t>
  </si>
  <si>
    <t>Unencumbered Apartment Communities | The Lofts at Pinehurst | Minimum</t>
  </si>
  <si>
    <t>Unencumbered Apartment Communities | The Lofts at Pinehurst | Maximum</t>
  </si>
  <si>
    <t>Unencumbered Apartment Communities | The Palisades</t>
  </si>
  <si>
    <t>1977</t>
  </si>
  <si>
    <t>May-90</t>
  </si>
  <si>
    <t>Unencumbered Apartment Communities | The Palisades | Minimum</t>
  </si>
  <si>
    <t>Unencumbered Apartment Communities | The Palisades | Maximum</t>
  </si>
  <si>
    <t>Unencumbered Apartment Communities | The Palms at Laguna Niguel</t>
  </si>
  <si>
    <t>Unencumbered Apartment Communities | The Palms at Laguna Niguel | Minimum</t>
  </si>
  <si>
    <t>Unencumbered Apartment Communities | The Palms at Laguna Niguel | Maximum</t>
  </si>
  <si>
    <t>Unencumbered Apartment Communities | The Stuart</t>
  </si>
  <si>
    <t>Unencumbered Apartment Communities | The Stuart | Minimum</t>
  </si>
  <si>
    <t>Unencumbered Apartment Communities | The Stuart | Maximum</t>
  </si>
  <si>
    <t>Unencumbered Apartment Communities | The Trails of Redmond</t>
  </si>
  <si>
    <t>Unencumbered Apartment Communities | The Trails of Redmond | Minimum</t>
  </si>
  <si>
    <t>Unencumbered Apartment Communities | The Trails of Redmond | Maximum</t>
  </si>
  <si>
    <t>Unencumbered Apartment Communities | Tierra Vista</t>
  </si>
  <si>
    <t>Jan-01</t>
  </si>
  <si>
    <t>Unencumbered Apartment Communities | Tierra Vista | Minimum</t>
  </si>
  <si>
    <t>Unencumbered Apartment Communities | Tierra Vista | Maximum</t>
  </si>
  <si>
    <t>Unencumbered Apartment Communities | Tiffany Court</t>
  </si>
  <si>
    <t>Unencumbered Apartment Communities | Tiffany Court | Minimum</t>
  </si>
  <si>
    <t>Unencumbered Apartment Communities | Tiffany Court | Maximum</t>
  </si>
  <si>
    <t>Unencumbered Apartment Communities | Trabucco Villas</t>
  </si>
  <si>
    <t>Unencumbered Apartment Communities | Trabucco Villas | Minimum</t>
  </si>
  <si>
    <t>Unencumbered Apartment Communities | Trabucco Villas | Maximum</t>
  </si>
  <si>
    <t>Unencumbered Apartment Communities | Via</t>
  </si>
  <si>
    <t>Jul-11</t>
  </si>
  <si>
    <t>Unencumbered Apartment Communities | Via | Minimum</t>
  </si>
  <si>
    <t>Unencumbered Apartment Communities | Via | Maximum</t>
  </si>
  <si>
    <t>Unencumbered Apartment Communities | Villa Granada</t>
  </si>
  <si>
    <t>Unencumbered Apartment Communities | Villa Granada | Minimum</t>
  </si>
  <si>
    <t>Unencumbered Apartment Communities | Villa Granada | Maximum</t>
  </si>
  <si>
    <t>Unencumbered Apartment Communities | Villa Siena</t>
  </si>
  <si>
    <t>Unencumbered Apartment Communities | Villa Siena | Minimum</t>
  </si>
  <si>
    <t>Unencumbered Apartment Communities | Villa Siena | Maximum</t>
  </si>
  <si>
    <t>Unencumbered Apartment Communities | Village Green</t>
  </si>
  <si>
    <t>Unencumbered Apartment Communities | Village Green | Minimum</t>
  </si>
  <si>
    <t>Unencumbered Apartment Communities | Village Green | Maximum</t>
  </si>
  <si>
    <t>Unencumbered Apartment Communities | Vista Belvedere</t>
  </si>
  <si>
    <t>Aug-04</t>
  </si>
  <si>
    <t>Unencumbered Apartment Communities | Vista Belvedere | Minimum</t>
  </si>
  <si>
    <t>Unencumbered Apartment Communities | Vista Belvedere | Maximum</t>
  </si>
  <si>
    <t>Unencumbered Apartment Communities | Vox Apartments</t>
  </si>
  <si>
    <t>Oct-13</t>
  </si>
  <si>
    <t>Unencumbered Apartment Communities | Vox Apartments | Minimum</t>
  </si>
  <si>
    <t>Unencumbered Apartment Communities | Vox Apartments | Maximum</t>
  </si>
  <si>
    <t>Unencumbered Apartment Communities | Walnut Heights</t>
  </si>
  <si>
    <t>1964</t>
  </si>
  <si>
    <t>Unencumbered Apartment Communities | Walnut Heights | Minimum</t>
  </si>
  <si>
    <t>Unencumbered Apartment Communities | Walnut Heights | Maximum</t>
  </si>
  <si>
    <t>Unencumbered Apartment Communities | Wandering Creek</t>
  </si>
  <si>
    <t>Nov-95</t>
  </si>
  <si>
    <t>Unencumbered Apartment Communities | Wandering Creek | Minimum</t>
  </si>
  <si>
    <t>Unencumbered Apartment Communities | Wandering Creek | Maximum</t>
  </si>
  <si>
    <t>Unencumbered Apartment Communities | Wharfside Pointe</t>
  </si>
  <si>
    <t>Unencumbered Apartment Communities | Wharfside Pointe | Minimum</t>
  </si>
  <si>
    <t>Unencumbered Apartment Communities | Wharfside Pointe | Maximum</t>
  </si>
  <si>
    <t>Unencumbered Apartment Communities | Willow Lake</t>
  </si>
  <si>
    <t>Unencumbered Apartment Communities | Willow Lake | Minimum</t>
  </si>
  <si>
    <t>Unencumbered Apartment Communities | Willow Lake | Maximum</t>
  </si>
  <si>
    <t>Unencumbered Apartment Communities | 5600 Wilshire</t>
  </si>
  <si>
    <t>Unencumbered Apartment Communities | 5600 Wilshire | Minimum</t>
  </si>
  <si>
    <t>Unencumbered Apartment Communities | 5600 Wilshire | Maximum</t>
  </si>
  <si>
    <t>Unencumbered Apartment Communities | Wilshire La Brea</t>
  </si>
  <si>
    <t>Unencumbered Apartment Communities | Wilshire La Brea | Minimum</t>
  </si>
  <si>
    <t>Unencumbered Apartment Communities | Wilshire La Brea | Maximum</t>
  </si>
  <si>
    <t>Unencumbered Apartment Communities | Wilshire Promenade</t>
  </si>
  <si>
    <t>Unencumbered Apartment Communities | Wilshire Promenade | Minimum</t>
  </si>
  <si>
    <t>Unencumbered Apartment Communities | Wilshire Promenade | Maximum</t>
  </si>
  <si>
    <t>Unencumbered Apartment Communities | Windsor Ridge</t>
  </si>
  <si>
    <t>Mar-89</t>
  </si>
  <si>
    <t>Unencumbered Apartment Communities | Windsor Ridge | Minimum</t>
  </si>
  <si>
    <t>Unencumbered Apartment Communities | Windsor Ridge | Maximum</t>
  </si>
  <si>
    <t>Unencumbered Apartment Communities | Woodland Commons</t>
  </si>
  <si>
    <t>Unencumbered Apartment Communities | Woodland Commons | Minimum</t>
  </si>
  <si>
    <t>Unencumbered Apartment Communities | Woodland Commons | Maximum</t>
  </si>
  <si>
    <t>Unencumbered Apartment Communities | Woodside Village</t>
  </si>
  <si>
    <t>Unencumbered Apartment Communities | Woodside Village | Minimum</t>
  </si>
  <si>
    <t>Unencumbered Apartment Communities | Woodside Village | Maximum</t>
  </si>
  <si>
    <t>Other Property</t>
  </si>
  <si>
    <t>Area of real estate property | ft²</t>
  </si>
  <si>
    <t>Other Property | Other real estate assets</t>
  </si>
  <si>
    <t>Real Estate Rental Property</t>
  </si>
  <si>
    <t>Label</t>
  </si>
  <si>
    <t>Element</t>
  </si>
  <si>
    <t>Value</t>
  </si>
  <si>
    <t>Accounting Standards Update 2017-05 [Member] | Accumulated Distributions in Excess of Net Income [Member]</t>
  </si>
  <si>
    <t>Cumulative Effect of New Accounting Principle in Period of Adoption</t>
  </si>
  <si>
    <t>us-gaap_CumulativeEffectOfNewAccountingPrincipleInPeriodOfAdoption</t>
  </si>
  <si>
    <t>Accounting Standards Update 2017-05 [Member] | Noncontrolling Interest [Member]</t>
  </si>
  <si>
    <t>Accounting Standards Update 2016-01 [Member] | AOCI Attributable to Parent [Member]</t>
  </si>
  <si>
    <t>Accounting Standards Update 2016-01 [Member] | Accumulated Distributions in Excess of Net Income [Member]</t>
  </si>
  <si>
    <t>Accounting Standards Update 2017-12 [Member]</t>
  </si>
  <si>
    <t>Accounting Standards Update 2017-12 [Member] | AOCI Attributable to Parent [Member]</t>
  </si>
  <si>
    <t>Accounting Standards Update 2017-12 [Member] | Noncontrolling Interest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9060937030</v>
      </c>
    </row>
    <row r="30" spans="1:4">
      <c r="A30" s="4" t="s">
        <v>52</v>
      </c>
      <c r="C30" s="6" t="n">
        <v>6617208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row>
    <row r="38" spans="1:4">
      <c r="A38" s="3" t="s">
        <v>5</v>
      </c>
    </row>
    <row r="39" spans="1:4">
      <c r="A39" s="4" t="s">
        <v>14</v>
      </c>
      <c r="B39" s="4" t="s">
        <v>65</v>
      </c>
    </row>
    <row r="40" spans="1:4">
      <c r="A40" s="4" t="s">
        <v>16</v>
      </c>
      <c r="B40" s="4" t="s">
        <v>66</v>
      </c>
    </row>
    <row r="41" spans="1:4">
      <c r="A41" s="4" t="s">
        <v>18</v>
      </c>
      <c r="B41" s="4" t="s">
        <v>27</v>
      </c>
    </row>
    <row r="42" spans="1:4">
      <c r="A42" s="4" t="s">
        <v>20</v>
      </c>
      <c r="B42" s="4" t="s">
        <v>67</v>
      </c>
    </row>
    <row r="43" spans="1:4">
      <c r="A43" s="4" t="s">
        <v>40</v>
      </c>
      <c r="B43" s="4" t="s">
        <v>43</v>
      </c>
    </row>
    <row r="44" spans="1:4">
      <c r="A44" s="4" t="s">
        <v>42</v>
      </c>
      <c r="B44" s="4" t="s">
        <v>43</v>
      </c>
    </row>
    <row r="45" spans="1:4">
      <c r="A45" s="4" t="s">
        <v>44</v>
      </c>
      <c r="B45" s="4" t="s">
        <v>41</v>
      </c>
    </row>
    <row r="46" spans="1:4">
      <c r="A46" s="4" t="s">
        <v>45</v>
      </c>
      <c r="B46" s="4" t="s">
        <v>41</v>
      </c>
    </row>
    <row r="47" spans="1:4">
      <c r="A47" s="4" t="s">
        <v>46</v>
      </c>
      <c r="B47" s="4" t="s">
        <v>68</v>
      </c>
    </row>
    <row r="48" spans="1:4">
      <c r="A48" s="4" t="s">
        <v>48</v>
      </c>
      <c r="B48" s="4" t="s">
        <v>13</v>
      </c>
    </row>
    <row r="49" spans="1:4">
      <c r="A49" s="4" t="s">
        <v>49</v>
      </c>
      <c r="B49" s="4" t="s">
        <v>13</v>
      </c>
    </row>
    <row r="50" spans="1:4">
      <c r="A50" s="4" t="s">
        <v>50</v>
      </c>
      <c r="B50" s="4" t="s">
        <v>13</v>
      </c>
    </row>
    <row r="51" spans="1:4">
      <c r="A51" s="4" t="s">
        <v>57</v>
      </c>
      <c r="B51"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70</v>
      </c>
      <c r="D2" s="2" t="s">
        <v>125</v>
      </c>
    </row>
    <row r="3" spans="1:4">
      <c r="A3" s="3" t="s">
        <v>241</v>
      </c>
    </row>
    <row r="4" spans="1:4">
      <c r="A4" s="4" t="s">
        <v>147</v>
      </c>
      <c r="B4" s="5" t="n">
        <v>464448</v>
      </c>
      <c r="C4" s="5" t="n">
        <v>413599</v>
      </c>
      <c r="D4" s="5" t="n">
        <v>458043</v>
      </c>
    </row>
    <row r="5" spans="1:4">
      <c r="A5" s="3" t="s">
        <v>242</v>
      </c>
    </row>
    <row r="6" spans="1:4">
      <c r="A6" s="4" t="s">
        <v>133</v>
      </c>
      <c r="B6" s="6" t="n">
        <v>483750</v>
      </c>
      <c r="C6" s="6" t="n">
        <v>479884</v>
      </c>
      <c r="D6" s="6" t="n">
        <v>468881</v>
      </c>
    </row>
    <row r="7" spans="1:4">
      <c r="A7" s="4" t="s">
        <v>243</v>
      </c>
      <c r="B7" s="6" t="n">
        <v>-28491</v>
      </c>
      <c r="C7" s="6" t="n">
        <v>-17637</v>
      </c>
      <c r="D7" s="6" t="n">
        <v>-15119</v>
      </c>
    </row>
    <row r="8" spans="1:4">
      <c r="A8" s="4" t="s">
        <v>244</v>
      </c>
      <c r="B8" s="6" t="n">
        <v>5689</v>
      </c>
      <c r="C8" s="6" t="n">
        <v>-2587</v>
      </c>
      <c r="D8" s="6" t="n">
        <v>-5948</v>
      </c>
    </row>
    <row r="9" spans="1:4">
      <c r="A9" s="4" t="s">
        <v>245</v>
      </c>
      <c r="B9" s="6" t="n">
        <v>-1271</v>
      </c>
      <c r="C9" s="6" t="n">
        <v>-737</v>
      </c>
      <c r="D9" s="6" t="n">
        <v>-1909</v>
      </c>
    </row>
    <row r="10" spans="1:4">
      <c r="A10" s="4" t="s">
        <v>246</v>
      </c>
      <c r="B10" s="6" t="n">
        <v>-5710</v>
      </c>
      <c r="C10" s="6" t="n">
        <v>5159</v>
      </c>
      <c r="D10" s="6" t="n">
        <v>0</v>
      </c>
    </row>
    <row r="11" spans="1:4">
      <c r="A11" s="4" t="s">
        <v>247</v>
      </c>
      <c r="B11" s="6" t="n">
        <v>-51097</v>
      </c>
      <c r="C11" s="6" t="n">
        <v>-10569</v>
      </c>
      <c r="D11" s="6" t="n">
        <v>-44837</v>
      </c>
    </row>
    <row r="12" spans="1:4">
      <c r="A12" s="4" t="s">
        <v>248</v>
      </c>
      <c r="B12" s="6" t="n">
        <v>-61039</v>
      </c>
      <c r="C12" s="6" t="n">
        <v>-78563</v>
      </c>
      <c r="D12" s="6" t="n">
        <v>-41608</v>
      </c>
    </row>
    <row r="13" spans="1:4">
      <c r="A13" s="4" t="s">
        <v>249</v>
      </c>
      <c r="B13" s="6" t="n">
        <v>99277</v>
      </c>
      <c r="C13" s="6" t="n">
        <v>99593</v>
      </c>
      <c r="D13" s="6" t="n">
        <v>76764</v>
      </c>
    </row>
    <row r="14" spans="1:4">
      <c r="A14" s="4" t="s">
        <v>250</v>
      </c>
      <c r="B14" s="6" t="n">
        <v>-6012</v>
      </c>
      <c r="C14" s="6" t="n">
        <v>-5436</v>
      </c>
      <c r="D14" s="6" t="n">
        <v>-4030</v>
      </c>
    </row>
    <row r="15" spans="1:4">
      <c r="A15" s="4" t="s">
        <v>136</v>
      </c>
      <c r="B15" s="6" t="n">
        <v>7105</v>
      </c>
      <c r="C15" s="6" t="n">
        <v>0</v>
      </c>
      <c r="D15" s="6" t="n">
        <v>0</v>
      </c>
    </row>
    <row r="16" spans="1:4">
      <c r="A16" s="4" t="s">
        <v>251</v>
      </c>
      <c r="B16" s="6" t="n">
        <v>3164</v>
      </c>
      <c r="C16" s="6" t="n">
        <v>-61861</v>
      </c>
      <c r="D16" s="6" t="n">
        <v>-26423</v>
      </c>
    </row>
    <row r="17" spans="1:4">
      <c r="A17" s="4" t="s">
        <v>252</v>
      </c>
      <c r="B17" s="6" t="n">
        <v>7010</v>
      </c>
      <c r="C17" s="6" t="n">
        <v>7135</v>
      </c>
      <c r="D17" s="6" t="n">
        <v>9286</v>
      </c>
    </row>
    <row r="18" spans="1:4">
      <c r="A18" s="4" t="s">
        <v>253</v>
      </c>
      <c r="B18" s="6" t="n">
        <v>-3717</v>
      </c>
      <c r="C18" s="6" t="n">
        <v>0</v>
      </c>
      <c r="D18" s="6" t="n">
        <v>1796</v>
      </c>
    </row>
    <row r="19" spans="1:4">
      <c r="A19" s="4" t="s">
        <v>146</v>
      </c>
      <c r="B19" s="6" t="n">
        <v>-31535</v>
      </c>
      <c r="C19" s="6" t="n">
        <v>-1253</v>
      </c>
      <c r="D19" s="6" t="n">
        <v>-88641</v>
      </c>
    </row>
    <row r="20" spans="1:4">
      <c r="A20" s="3" t="s">
        <v>254</v>
      </c>
    </row>
    <row r="21" spans="1:4">
      <c r="A21" s="4" t="s">
        <v>255</v>
      </c>
      <c r="B21" s="6" t="n">
        <v>5751</v>
      </c>
      <c r="C21" s="6" t="n">
        <v>-1203</v>
      </c>
      <c r="D21" s="6" t="n">
        <v>-3004</v>
      </c>
    </row>
    <row r="22" spans="1:4">
      <c r="A22" s="4" t="s">
        <v>256</v>
      </c>
      <c r="B22" s="6" t="n">
        <v>29551</v>
      </c>
      <c r="C22" s="6" t="n">
        <v>-145</v>
      </c>
      <c r="D22" s="6" t="n">
        <v>-13474</v>
      </c>
    </row>
    <row r="23" spans="1:4">
      <c r="A23" s="4" t="s">
        <v>95</v>
      </c>
      <c r="B23" s="6" t="n">
        <v>2206</v>
      </c>
      <c r="C23" s="6" t="n">
        <v>1175</v>
      </c>
      <c r="D23" s="6" t="n">
        <v>-170</v>
      </c>
    </row>
    <row r="24" spans="1:4">
      <c r="A24" s="4" t="s">
        <v>257</v>
      </c>
      <c r="B24" s="6" t="n">
        <v>919079</v>
      </c>
      <c r="C24" s="6" t="n">
        <v>826554</v>
      </c>
      <c r="D24" s="6" t="n">
        <v>769607</v>
      </c>
    </row>
    <row r="25" spans="1:4">
      <c r="A25" s="3" t="s">
        <v>258</v>
      </c>
    </row>
    <row r="26" spans="1:4">
      <c r="A26" s="4" t="s">
        <v>259</v>
      </c>
      <c r="B26" s="6" t="n">
        <v>-133825</v>
      </c>
      <c r="C26" s="6" t="n">
        <v>-15311</v>
      </c>
      <c r="D26" s="6" t="n">
        <v>-206194</v>
      </c>
    </row>
    <row r="27" spans="1:4">
      <c r="A27" s="4" t="s">
        <v>260</v>
      </c>
      <c r="B27" s="6" t="n">
        <v>-70295</v>
      </c>
      <c r="C27" s="6" t="n">
        <v>-73000</v>
      </c>
      <c r="D27" s="6" t="n">
        <v>-69928</v>
      </c>
    </row>
    <row r="28" spans="1:4">
      <c r="A28" s="4" t="s">
        <v>261</v>
      </c>
      <c r="B28" s="6" t="n">
        <v>-158234</v>
      </c>
      <c r="C28" s="6" t="n">
        <v>-182772</v>
      </c>
      <c r="D28" s="6" t="n">
        <v>-137733</v>
      </c>
    </row>
    <row r="29" spans="1:4">
      <c r="A29" s="4" t="s">
        <v>262</v>
      </c>
      <c r="B29" s="6" t="n">
        <v>-101689</v>
      </c>
      <c r="C29" s="6" t="n">
        <v>-81684</v>
      </c>
      <c r="D29" s="6" t="n">
        <v>-72812</v>
      </c>
    </row>
    <row r="30" spans="1:4">
      <c r="A30" s="4" t="s">
        <v>263</v>
      </c>
      <c r="B30" s="6" t="n">
        <v>-231400</v>
      </c>
      <c r="C30" s="6" t="n">
        <v>0</v>
      </c>
      <c r="D30" s="6" t="n">
        <v>-106461</v>
      </c>
    </row>
    <row r="31" spans="1:4">
      <c r="A31" s="4" t="s">
        <v>264</v>
      </c>
      <c r="B31" s="6" t="n">
        <v>168720</v>
      </c>
      <c r="C31" s="6" t="n">
        <v>29500</v>
      </c>
      <c r="D31" s="6" t="n">
        <v>55000</v>
      </c>
    </row>
    <row r="32" spans="1:4">
      <c r="A32" s="4" t="s">
        <v>265</v>
      </c>
      <c r="B32" s="6" t="n">
        <v>3734</v>
      </c>
      <c r="C32" s="6" t="n">
        <v>1408</v>
      </c>
      <c r="D32" s="6" t="n">
        <v>648</v>
      </c>
    </row>
    <row r="33" spans="1:4">
      <c r="A33" s="4" t="s">
        <v>266</v>
      </c>
      <c r="B33" s="6" t="n">
        <v>23214</v>
      </c>
      <c r="C33" s="6" t="n">
        <v>347587</v>
      </c>
      <c r="D33" s="6" t="n">
        <v>132039</v>
      </c>
    </row>
    <row r="34" spans="1:4">
      <c r="A34" s="4" t="s">
        <v>267</v>
      </c>
      <c r="B34" s="6" t="n">
        <v>-402284</v>
      </c>
      <c r="C34" s="6" t="n">
        <v>-162437</v>
      </c>
      <c r="D34" s="6" t="n">
        <v>-293363</v>
      </c>
    </row>
    <row r="35" spans="1:4">
      <c r="A35" s="4" t="s">
        <v>268</v>
      </c>
      <c r="B35" s="6" t="n">
        <v>5</v>
      </c>
      <c r="C35" s="6" t="n">
        <v>-414</v>
      </c>
      <c r="D35" s="6" t="n">
        <v>837</v>
      </c>
    </row>
    <row r="36" spans="1:4">
      <c r="A36" s="4" t="s">
        <v>269</v>
      </c>
      <c r="B36" s="6" t="n">
        <v>-46458</v>
      </c>
      <c r="C36" s="6" t="n">
        <v>-37952</v>
      </c>
      <c r="D36" s="6" t="n">
        <v>-67893</v>
      </c>
    </row>
    <row r="37" spans="1:4">
      <c r="A37" s="4" t="s">
        <v>270</v>
      </c>
      <c r="B37" s="6" t="n">
        <v>-147531</v>
      </c>
      <c r="C37" s="6" t="n">
        <v>-31521</v>
      </c>
      <c r="D37" s="6" t="n">
        <v>-35481</v>
      </c>
    </row>
    <row r="38" spans="1:4">
      <c r="A38" s="4" t="s">
        <v>271</v>
      </c>
      <c r="B38" s="6" t="n">
        <v>273290</v>
      </c>
      <c r="C38" s="6" t="n">
        <v>83661</v>
      </c>
      <c r="D38" s="6" t="n">
        <v>162439</v>
      </c>
    </row>
    <row r="39" spans="1:4">
      <c r="A39" s="4" t="s">
        <v>272</v>
      </c>
      <c r="B39" s="6" t="n">
        <v>-527691</v>
      </c>
      <c r="C39" s="6" t="n">
        <v>-59893</v>
      </c>
      <c r="D39" s="6" t="n">
        <v>-567940</v>
      </c>
    </row>
    <row r="40" spans="1:4">
      <c r="A40" s="3" t="s">
        <v>273</v>
      </c>
    </row>
    <row r="41" spans="1:4">
      <c r="A41" s="4" t="s">
        <v>274</v>
      </c>
      <c r="B41" s="6" t="n">
        <v>1045290</v>
      </c>
      <c r="C41" s="6" t="n">
        <v>298773</v>
      </c>
      <c r="D41" s="6" t="n">
        <v>597981</v>
      </c>
    </row>
    <row r="42" spans="1:4">
      <c r="A42" s="4" t="s">
        <v>275</v>
      </c>
      <c r="B42" s="6" t="n">
        <v>-1026616</v>
      </c>
      <c r="C42" s="6" t="n">
        <v>-230398</v>
      </c>
      <c r="D42" s="6" t="n">
        <v>-561160</v>
      </c>
    </row>
    <row r="43" spans="1:4">
      <c r="A43" s="4" t="s">
        <v>276</v>
      </c>
      <c r="B43" s="6" t="n">
        <v>1939213</v>
      </c>
      <c r="C43" s="6" t="n">
        <v>742961</v>
      </c>
      <c r="D43" s="6" t="n">
        <v>982246</v>
      </c>
    </row>
    <row r="44" spans="1:4">
      <c r="A44" s="4" t="s">
        <v>277</v>
      </c>
      <c r="B44" s="6" t="n">
        <v>-1884213</v>
      </c>
      <c r="C44" s="6" t="n">
        <v>-921961</v>
      </c>
      <c r="D44" s="6" t="n">
        <v>-928246</v>
      </c>
    </row>
    <row r="45" spans="1:4">
      <c r="A45" s="4" t="s">
        <v>278</v>
      </c>
      <c r="B45" s="6" t="n">
        <v>-56989</v>
      </c>
      <c r="C45" s="6" t="n">
        <v>-51233</v>
      </c>
      <c r="D45" s="6" t="n">
        <v>0</v>
      </c>
    </row>
    <row r="46" spans="1:4">
      <c r="A46" s="4" t="s">
        <v>279</v>
      </c>
      <c r="B46" s="6" t="n">
        <v>-10898</v>
      </c>
      <c r="C46" s="6" t="n">
        <v>-4250</v>
      </c>
      <c r="D46" s="6" t="n">
        <v>-4108</v>
      </c>
    </row>
    <row r="47" spans="1:4">
      <c r="A47" s="4" t="s">
        <v>280</v>
      </c>
      <c r="B47" s="6" t="n">
        <v>-1406</v>
      </c>
      <c r="C47" s="6" t="n">
        <v>0</v>
      </c>
      <c r="D47" s="6" t="n">
        <v>-1630</v>
      </c>
    </row>
    <row r="48" spans="1:4">
      <c r="A48" s="4" t="s">
        <v>281</v>
      </c>
      <c r="B48" s="6" t="n">
        <v>72539</v>
      </c>
      <c r="C48" s="6" t="n">
        <v>-919</v>
      </c>
      <c r="D48" s="6" t="n">
        <v>89055</v>
      </c>
    </row>
    <row r="49" spans="1:4">
      <c r="A49" s="4" t="s">
        <v>282</v>
      </c>
      <c r="B49" s="6" t="n">
        <v>37467</v>
      </c>
      <c r="C49" s="6" t="n">
        <v>6213</v>
      </c>
      <c r="D49" s="6" t="n">
        <v>26635</v>
      </c>
    </row>
    <row r="50" spans="1:4">
      <c r="A50" s="4" t="s">
        <v>283</v>
      </c>
      <c r="B50" s="6" t="n">
        <v>-3688</v>
      </c>
      <c r="C50" s="6" t="n">
        <v>-869</v>
      </c>
      <c r="D50" s="6" t="n">
        <v>-316</v>
      </c>
    </row>
    <row r="51" spans="1:4">
      <c r="A51" s="4" t="s">
        <v>188</v>
      </c>
      <c r="B51" s="6" t="n">
        <v>-27993</v>
      </c>
      <c r="C51" s="6" t="n">
        <v>-29050</v>
      </c>
      <c r="D51" s="6" t="n">
        <v>-26552</v>
      </c>
    </row>
    <row r="52" spans="1:4">
      <c r="A52" s="4" t="s">
        <v>284</v>
      </c>
      <c r="B52" s="6" t="n">
        <v>-36568</v>
      </c>
      <c r="C52" s="6" t="n">
        <v>-1333</v>
      </c>
      <c r="D52" s="6" t="n">
        <v>-28580</v>
      </c>
    </row>
    <row r="53" spans="1:4">
      <c r="A53" s="4" t="s">
        <v>285</v>
      </c>
      <c r="B53" s="6" t="n">
        <v>-73</v>
      </c>
      <c r="C53" s="6" t="n">
        <v>-144</v>
      </c>
      <c r="D53" s="6" t="n">
        <v>-5543</v>
      </c>
    </row>
    <row r="54" spans="1:4">
      <c r="A54" s="4" t="s">
        <v>286</v>
      </c>
      <c r="B54" s="6" t="n">
        <v>-507754</v>
      </c>
      <c r="C54" s="6" t="n">
        <v>-484182</v>
      </c>
      <c r="D54" s="6" t="n">
        <v>-450625</v>
      </c>
    </row>
    <row r="55" spans="1:4">
      <c r="A55" s="4" t="s">
        <v>287</v>
      </c>
      <c r="B55" s="6" t="n">
        <v>-461689</v>
      </c>
      <c r="C55" s="6" t="n">
        <v>-676392</v>
      </c>
      <c r="D55" s="6" t="n">
        <v>-310843</v>
      </c>
    </row>
    <row r="56" spans="1:4">
      <c r="A56" s="4" t="s">
        <v>288</v>
      </c>
      <c r="B56" s="6" t="n">
        <v>-70301</v>
      </c>
      <c r="C56" s="6" t="n">
        <v>90269</v>
      </c>
      <c r="D56" s="6" t="n">
        <v>-109176</v>
      </c>
    </row>
    <row r="57" spans="1:4">
      <c r="A57" s="4" t="s">
        <v>289</v>
      </c>
      <c r="B57" s="6" t="n">
        <v>151395</v>
      </c>
      <c r="C57" s="6" t="n">
        <v>61126</v>
      </c>
      <c r="D57" s="6" t="n">
        <v>170302</v>
      </c>
    </row>
    <row r="58" spans="1:4">
      <c r="A58" s="4" t="s">
        <v>290</v>
      </c>
      <c r="B58" s="6" t="n">
        <v>81094</v>
      </c>
      <c r="C58" s="6" t="n">
        <v>151395</v>
      </c>
      <c r="D58" s="6" t="n">
        <v>61126</v>
      </c>
    </row>
    <row r="59" spans="1:4">
      <c r="A59" s="3" t="s">
        <v>291</v>
      </c>
    </row>
    <row r="60" spans="1:4">
      <c r="A60" s="4" t="s">
        <v>292</v>
      </c>
      <c r="B60" s="6" t="n">
        <v>194418</v>
      </c>
      <c r="C60" s="6" t="n">
        <v>203803</v>
      </c>
      <c r="D60" s="6" t="n">
        <v>212163</v>
      </c>
    </row>
    <row r="61" spans="1:4">
      <c r="A61" s="4" t="s">
        <v>293</v>
      </c>
      <c r="B61" s="6" t="n">
        <v>24169</v>
      </c>
      <c r="C61" s="6" t="n">
        <v>18708</v>
      </c>
      <c r="D61" s="6" t="n">
        <v>13860</v>
      </c>
    </row>
    <row r="62" spans="1:4">
      <c r="A62" s="4" t="s">
        <v>294</v>
      </c>
      <c r="B62" s="6" t="n">
        <v>6811</v>
      </c>
      <c r="C62" s="6" t="n">
        <v>0</v>
      </c>
      <c r="D62" s="6" t="n">
        <v>0</v>
      </c>
    </row>
    <row r="63" spans="1:4">
      <c r="A63" s="3" t="s">
        <v>295</v>
      </c>
    </row>
    <row r="64" spans="1:4">
      <c r="A64" s="4" t="s">
        <v>296</v>
      </c>
      <c r="B64" s="6" t="n">
        <v>0</v>
      </c>
      <c r="C64" s="6" t="n">
        <v>7919</v>
      </c>
      <c r="D64" s="6" t="n">
        <v>0</v>
      </c>
    </row>
    <row r="65" spans="1:4">
      <c r="A65" s="4" t="s">
        <v>297</v>
      </c>
      <c r="B65" s="6" t="n">
        <v>65472</v>
      </c>
      <c r="C65" s="6" t="n">
        <v>0</v>
      </c>
      <c r="D65" s="6" t="n">
        <v>22506</v>
      </c>
    </row>
    <row r="66" spans="1:4">
      <c r="A66" s="4" t="s">
        <v>298</v>
      </c>
      <c r="B66" s="6" t="n">
        <v>19812</v>
      </c>
      <c r="C66" s="6" t="n">
        <v>100415</v>
      </c>
      <c r="D66" s="6" t="n">
        <v>2413</v>
      </c>
    </row>
    <row r="67" spans="1:4">
      <c r="A67" s="4" t="s">
        <v>299</v>
      </c>
      <c r="B67" s="6" t="n">
        <v>671</v>
      </c>
      <c r="C67" s="6" t="n">
        <v>853</v>
      </c>
      <c r="D67" s="6" t="n">
        <v>5075</v>
      </c>
    </row>
    <row r="68" spans="1:4">
      <c r="A68" s="4" t="s">
        <v>300</v>
      </c>
      <c r="B68" s="6" t="n">
        <v>2008</v>
      </c>
      <c r="C68" s="6" t="n">
        <v>1165</v>
      </c>
      <c r="D68" s="6" t="n">
        <v>65</v>
      </c>
    </row>
    <row r="69" spans="1:4">
      <c r="A69" s="4" t="s">
        <v>301</v>
      </c>
      <c r="B69" s="6" t="n">
        <v>0</v>
      </c>
      <c r="C69" s="6" t="n">
        <v>4751</v>
      </c>
      <c r="D69" s="6" t="n">
        <v>0</v>
      </c>
    </row>
    <row r="70" spans="1:4">
      <c r="A70" s="4" t="s">
        <v>302</v>
      </c>
      <c r="B70" s="6" t="n">
        <v>143006</v>
      </c>
      <c r="C70" s="6" t="n">
        <v>45804</v>
      </c>
      <c r="D70" s="6" t="n">
        <v>51882</v>
      </c>
    </row>
    <row r="71" spans="1:4">
      <c r="A71" s="4" t="s">
        <v>303</v>
      </c>
      <c r="B71" s="6" t="n">
        <v>0</v>
      </c>
      <c r="C71" s="6" t="n">
        <v>52000</v>
      </c>
      <c r="D71" s="6" t="n">
        <v>0</v>
      </c>
    </row>
    <row r="72" spans="1:4">
      <c r="A72" s="4" t="s">
        <v>64</v>
      </c>
    </row>
    <row r="73" spans="1:4">
      <c r="A73" s="3" t="s">
        <v>241</v>
      </c>
    </row>
    <row r="74" spans="1:4">
      <c r="A74" s="4" t="s">
        <v>147</v>
      </c>
      <c r="B74" s="6" t="n">
        <v>464448</v>
      </c>
      <c r="C74" s="6" t="n">
        <v>413599</v>
      </c>
      <c r="D74" s="6" t="n">
        <v>458043</v>
      </c>
    </row>
    <row r="75" spans="1:4">
      <c r="A75" s="3" t="s">
        <v>242</v>
      </c>
    </row>
    <row r="76" spans="1:4">
      <c r="A76" s="4" t="s">
        <v>133</v>
      </c>
      <c r="B76" s="6" t="n">
        <v>483750</v>
      </c>
      <c r="C76" s="6" t="n">
        <v>479884</v>
      </c>
      <c r="D76" s="6" t="n">
        <v>468881</v>
      </c>
    </row>
    <row r="77" spans="1:4">
      <c r="A77" s="4" t="s">
        <v>243</v>
      </c>
      <c r="B77" s="6" t="n">
        <v>-28491</v>
      </c>
      <c r="C77" s="6" t="n">
        <v>-17637</v>
      </c>
      <c r="D77" s="6" t="n">
        <v>-15119</v>
      </c>
    </row>
    <row r="78" spans="1:4">
      <c r="A78" s="4" t="s">
        <v>244</v>
      </c>
      <c r="B78" s="6" t="n">
        <v>5689</v>
      </c>
      <c r="C78" s="6" t="n">
        <v>-2587</v>
      </c>
      <c r="D78" s="6" t="n">
        <v>-5948</v>
      </c>
    </row>
    <row r="79" spans="1:4">
      <c r="A79" s="4" t="s">
        <v>245</v>
      </c>
      <c r="B79" s="6" t="n">
        <v>-1271</v>
      </c>
      <c r="C79" s="6" t="n">
        <v>-737</v>
      </c>
      <c r="D79" s="6" t="n">
        <v>-1909</v>
      </c>
    </row>
    <row r="80" spans="1:4">
      <c r="A80" s="4" t="s">
        <v>246</v>
      </c>
      <c r="B80" s="6" t="n">
        <v>-5710</v>
      </c>
      <c r="C80" s="6" t="n">
        <v>5159</v>
      </c>
      <c r="D80" s="6" t="n">
        <v>0</v>
      </c>
    </row>
    <row r="81" spans="1:4">
      <c r="A81" s="4" t="s">
        <v>247</v>
      </c>
      <c r="B81" s="6" t="n">
        <v>-51097</v>
      </c>
      <c r="C81" s="6" t="n">
        <v>-10569</v>
      </c>
      <c r="D81" s="6" t="n">
        <v>-44837</v>
      </c>
    </row>
    <row r="82" spans="1:4">
      <c r="A82" s="4" t="s">
        <v>248</v>
      </c>
      <c r="B82" s="6" t="n">
        <v>-61039</v>
      </c>
      <c r="C82" s="6" t="n">
        <v>-78563</v>
      </c>
      <c r="D82" s="6" t="n">
        <v>-41608</v>
      </c>
    </row>
    <row r="83" spans="1:4">
      <c r="A83" s="4" t="s">
        <v>249</v>
      </c>
      <c r="B83" s="6" t="n">
        <v>99277</v>
      </c>
      <c r="C83" s="6" t="n">
        <v>99593</v>
      </c>
      <c r="D83" s="6" t="n">
        <v>76764</v>
      </c>
    </row>
    <row r="84" spans="1:4">
      <c r="A84" s="4" t="s">
        <v>250</v>
      </c>
      <c r="B84" s="6" t="n">
        <v>-6012</v>
      </c>
      <c r="C84" s="6" t="n">
        <v>-5436</v>
      </c>
      <c r="D84" s="6" t="n">
        <v>-4030</v>
      </c>
    </row>
    <row r="85" spans="1:4">
      <c r="A85" s="4" t="s">
        <v>136</v>
      </c>
      <c r="B85" s="6" t="n">
        <v>7105</v>
      </c>
      <c r="C85" s="6" t="n">
        <v>0</v>
      </c>
      <c r="D85" s="6" t="n">
        <v>0</v>
      </c>
    </row>
    <row r="86" spans="1:4">
      <c r="A86" s="4" t="s">
        <v>251</v>
      </c>
      <c r="B86" s="6" t="n">
        <v>3164</v>
      </c>
      <c r="C86" s="6" t="n">
        <v>-61861</v>
      </c>
      <c r="D86" s="6" t="n">
        <v>-26423</v>
      </c>
    </row>
    <row r="87" spans="1:4">
      <c r="A87" s="4" t="s">
        <v>252</v>
      </c>
      <c r="B87" s="6" t="n">
        <v>7010</v>
      </c>
      <c r="C87" s="6" t="n">
        <v>7135</v>
      </c>
      <c r="D87" s="6" t="n">
        <v>9286</v>
      </c>
    </row>
    <row r="88" spans="1:4">
      <c r="A88" s="4" t="s">
        <v>253</v>
      </c>
      <c r="B88" s="6" t="n">
        <v>-3717</v>
      </c>
      <c r="C88" s="6" t="n">
        <v>0</v>
      </c>
      <c r="D88" s="6" t="n">
        <v>1796</v>
      </c>
    </row>
    <row r="89" spans="1:4">
      <c r="A89" s="4" t="s">
        <v>146</v>
      </c>
      <c r="B89" s="6" t="n">
        <v>-31535</v>
      </c>
      <c r="C89" s="6" t="n">
        <v>-1253</v>
      </c>
      <c r="D89" s="6" t="n">
        <v>-88641</v>
      </c>
    </row>
    <row r="90" spans="1:4">
      <c r="A90" s="3" t="s">
        <v>254</v>
      </c>
    </row>
    <row r="91" spans="1:4">
      <c r="A91" s="4" t="s">
        <v>255</v>
      </c>
      <c r="B91" s="6" t="n">
        <v>5751</v>
      </c>
      <c r="C91" s="6" t="n">
        <v>-1203</v>
      </c>
      <c r="D91" s="6" t="n">
        <v>-3004</v>
      </c>
    </row>
    <row r="92" spans="1:4">
      <c r="A92" s="4" t="s">
        <v>256</v>
      </c>
      <c r="B92" s="6" t="n">
        <v>29551</v>
      </c>
      <c r="C92" s="6" t="n">
        <v>-145</v>
      </c>
      <c r="D92" s="6" t="n">
        <v>-13474</v>
      </c>
    </row>
    <row r="93" spans="1:4">
      <c r="A93" s="4" t="s">
        <v>95</v>
      </c>
      <c r="B93" s="6" t="n">
        <v>2206</v>
      </c>
      <c r="C93" s="6" t="n">
        <v>1175</v>
      </c>
      <c r="D93" s="6" t="n">
        <v>-170</v>
      </c>
    </row>
    <row r="94" spans="1:4">
      <c r="A94" s="4" t="s">
        <v>257</v>
      </c>
      <c r="B94" s="6" t="n">
        <v>919079</v>
      </c>
      <c r="C94" s="6" t="n">
        <v>826554</v>
      </c>
      <c r="D94" s="6" t="n">
        <v>769607</v>
      </c>
    </row>
    <row r="95" spans="1:4">
      <c r="A95" s="3" t="s">
        <v>258</v>
      </c>
    </row>
    <row r="96" spans="1:4">
      <c r="A96" s="4" t="s">
        <v>259</v>
      </c>
      <c r="B96" s="6" t="n">
        <v>-133825</v>
      </c>
      <c r="C96" s="6" t="n">
        <v>-15311</v>
      </c>
      <c r="D96" s="6" t="n">
        <v>-206194</v>
      </c>
    </row>
    <row r="97" spans="1:4">
      <c r="A97" s="4" t="s">
        <v>260</v>
      </c>
      <c r="B97" s="6" t="n">
        <v>-70295</v>
      </c>
      <c r="C97" s="6" t="n">
        <v>-73000</v>
      </c>
      <c r="D97" s="6" t="n">
        <v>-69928</v>
      </c>
    </row>
    <row r="98" spans="1:4">
      <c r="A98" s="4" t="s">
        <v>261</v>
      </c>
      <c r="B98" s="6" t="n">
        <v>-158234</v>
      </c>
      <c r="C98" s="6" t="n">
        <v>-182772</v>
      </c>
      <c r="D98" s="6" t="n">
        <v>-137733</v>
      </c>
    </row>
    <row r="99" spans="1:4">
      <c r="A99" s="4" t="s">
        <v>262</v>
      </c>
      <c r="B99" s="6" t="n">
        <v>-101689</v>
      </c>
      <c r="C99" s="6" t="n">
        <v>-81684</v>
      </c>
      <c r="D99" s="6" t="n">
        <v>-72812</v>
      </c>
    </row>
    <row r="100" spans="1:4">
      <c r="A100" s="4" t="s">
        <v>263</v>
      </c>
      <c r="B100" s="6" t="n">
        <v>-231400</v>
      </c>
      <c r="C100" s="6" t="n">
        <v>0</v>
      </c>
      <c r="D100" s="6" t="n">
        <v>-106461</v>
      </c>
    </row>
    <row r="101" spans="1:4">
      <c r="A101" s="4" t="s">
        <v>264</v>
      </c>
      <c r="B101" s="6" t="n">
        <v>168720</v>
      </c>
      <c r="C101" s="6" t="n">
        <v>29500</v>
      </c>
      <c r="D101" s="6" t="n">
        <v>55000</v>
      </c>
    </row>
    <row r="102" spans="1:4">
      <c r="A102" s="4" t="s">
        <v>265</v>
      </c>
      <c r="B102" s="6" t="n">
        <v>3734</v>
      </c>
      <c r="C102" s="6" t="n">
        <v>1408</v>
      </c>
      <c r="D102" s="6" t="n">
        <v>648</v>
      </c>
    </row>
    <row r="103" spans="1:4">
      <c r="A103" s="4" t="s">
        <v>266</v>
      </c>
      <c r="B103" s="6" t="n">
        <v>23214</v>
      </c>
      <c r="C103" s="6" t="n">
        <v>347587</v>
      </c>
      <c r="D103" s="6" t="n">
        <v>132039</v>
      </c>
    </row>
    <row r="104" spans="1:4">
      <c r="A104" s="4" t="s">
        <v>267</v>
      </c>
      <c r="B104" s="6" t="n">
        <v>-402284</v>
      </c>
      <c r="C104" s="6" t="n">
        <v>-162437</v>
      </c>
      <c r="D104" s="6" t="n">
        <v>-293363</v>
      </c>
    </row>
    <row r="105" spans="1:4">
      <c r="A105" s="4" t="s">
        <v>268</v>
      </c>
      <c r="B105" s="6" t="n">
        <v>5</v>
      </c>
      <c r="C105" s="6" t="n">
        <v>-414</v>
      </c>
      <c r="D105" s="6" t="n">
        <v>837</v>
      </c>
    </row>
    <row r="106" spans="1:4">
      <c r="A106" s="4" t="s">
        <v>269</v>
      </c>
      <c r="B106" s="6" t="n">
        <v>-46458</v>
      </c>
      <c r="C106" s="6" t="n">
        <v>-37952</v>
      </c>
      <c r="D106" s="6" t="n">
        <v>-67893</v>
      </c>
    </row>
    <row r="107" spans="1:4">
      <c r="A107" s="4" t="s">
        <v>270</v>
      </c>
      <c r="B107" s="6" t="n">
        <v>-147531</v>
      </c>
      <c r="C107" s="6" t="n">
        <v>-31521</v>
      </c>
      <c r="D107" s="6" t="n">
        <v>-35481</v>
      </c>
    </row>
    <row r="108" spans="1:4">
      <c r="A108" s="4" t="s">
        <v>271</v>
      </c>
      <c r="B108" s="6" t="n">
        <v>273290</v>
      </c>
      <c r="C108" s="6" t="n">
        <v>83661</v>
      </c>
      <c r="D108" s="6" t="n">
        <v>162439</v>
      </c>
    </row>
    <row r="109" spans="1:4">
      <c r="A109" s="4" t="s">
        <v>272</v>
      </c>
      <c r="B109" s="6" t="n">
        <v>-527691</v>
      </c>
      <c r="C109" s="6" t="n">
        <v>-59893</v>
      </c>
      <c r="D109" s="6" t="n">
        <v>-567940</v>
      </c>
    </row>
    <row r="110" spans="1:4">
      <c r="A110" s="3" t="s">
        <v>273</v>
      </c>
    </row>
    <row r="111" spans="1:4">
      <c r="A111" s="4" t="s">
        <v>274</v>
      </c>
      <c r="B111" s="6" t="n">
        <v>1045290</v>
      </c>
      <c r="C111" s="6" t="n">
        <v>298773</v>
      </c>
      <c r="D111" s="6" t="n">
        <v>597981</v>
      </c>
    </row>
    <row r="112" spans="1:4">
      <c r="A112" s="4" t="s">
        <v>275</v>
      </c>
      <c r="B112" s="6" t="n">
        <v>-1026616</v>
      </c>
      <c r="C112" s="6" t="n">
        <v>-230398</v>
      </c>
      <c r="D112" s="6" t="n">
        <v>-561160</v>
      </c>
    </row>
    <row r="113" spans="1:4">
      <c r="A113" s="4" t="s">
        <v>276</v>
      </c>
      <c r="B113" s="6" t="n">
        <v>1939213</v>
      </c>
      <c r="C113" s="6" t="n">
        <v>742961</v>
      </c>
      <c r="D113" s="6" t="n">
        <v>982246</v>
      </c>
    </row>
    <row r="114" spans="1:4">
      <c r="A114" s="4" t="s">
        <v>277</v>
      </c>
      <c r="B114" s="6" t="n">
        <v>-1884213</v>
      </c>
      <c r="C114" s="6" t="n">
        <v>-921961</v>
      </c>
      <c r="D114" s="6" t="n">
        <v>-928246</v>
      </c>
    </row>
    <row r="115" spans="1:4">
      <c r="A115" s="4" t="s">
        <v>278</v>
      </c>
      <c r="B115" s="6" t="n">
        <v>-56989</v>
      </c>
      <c r="C115" s="6" t="n">
        <v>-51233</v>
      </c>
      <c r="D115" s="6" t="n">
        <v>0</v>
      </c>
    </row>
    <row r="116" spans="1:4">
      <c r="A116" s="4" t="s">
        <v>279</v>
      </c>
      <c r="B116" s="6" t="n">
        <v>-10898</v>
      </c>
      <c r="C116" s="6" t="n">
        <v>-4250</v>
      </c>
      <c r="D116" s="6" t="n">
        <v>-4108</v>
      </c>
    </row>
    <row r="117" spans="1:4">
      <c r="A117" s="4" t="s">
        <v>280</v>
      </c>
      <c r="B117" s="6" t="n">
        <v>-1406</v>
      </c>
      <c r="C117" s="6" t="n">
        <v>0</v>
      </c>
      <c r="D117" s="6" t="n">
        <v>-1630</v>
      </c>
    </row>
    <row r="118" spans="1:4">
      <c r="A118" s="4" t="s">
        <v>281</v>
      </c>
      <c r="B118" s="6" t="n">
        <v>72539</v>
      </c>
      <c r="C118" s="6" t="n">
        <v>-919</v>
      </c>
      <c r="D118" s="6" t="n">
        <v>89055</v>
      </c>
    </row>
    <row r="119" spans="1:4">
      <c r="A119" s="4" t="s">
        <v>282</v>
      </c>
      <c r="B119" s="6" t="n">
        <v>37467</v>
      </c>
      <c r="C119" s="6" t="n">
        <v>6213</v>
      </c>
      <c r="D119" s="6" t="n">
        <v>26635</v>
      </c>
    </row>
    <row r="120" spans="1:4">
      <c r="A120" s="4" t="s">
        <v>283</v>
      </c>
      <c r="B120" s="6" t="n">
        <v>-3688</v>
      </c>
      <c r="C120" s="6" t="n">
        <v>-869</v>
      </c>
      <c r="D120" s="6" t="n">
        <v>-316</v>
      </c>
    </row>
    <row r="121" spans="1:4">
      <c r="A121" s="4" t="s">
        <v>188</v>
      </c>
      <c r="B121" s="6" t="n">
        <v>-7288</v>
      </c>
      <c r="C121" s="6" t="n">
        <v>-8518</v>
      </c>
      <c r="D121" s="6" t="n">
        <v>-7752</v>
      </c>
    </row>
    <row r="122" spans="1:4">
      <c r="A122" s="4" t="s">
        <v>284</v>
      </c>
      <c r="B122" s="6" t="n">
        <v>-36568</v>
      </c>
      <c r="C122" s="6" t="n">
        <v>-1333</v>
      </c>
      <c r="D122" s="6" t="n">
        <v>-28580</v>
      </c>
    </row>
    <row r="123" spans="1:4">
      <c r="A123" s="4" t="s">
        <v>285</v>
      </c>
      <c r="B123" s="6" t="n">
        <v>-73</v>
      </c>
      <c r="C123" s="6" t="n">
        <v>-144</v>
      </c>
      <c r="D123" s="6" t="n">
        <v>-5543</v>
      </c>
    </row>
    <row r="124" spans="1:4">
      <c r="A124" s="4" t="s">
        <v>286</v>
      </c>
      <c r="B124" s="6" t="n">
        <v>-528459</v>
      </c>
      <c r="C124" s="6" t="n">
        <v>-504714</v>
      </c>
      <c r="D124" s="6" t="n">
        <v>-469425</v>
      </c>
    </row>
    <row r="125" spans="1:4">
      <c r="A125" s="4" t="s">
        <v>287</v>
      </c>
      <c r="B125" s="6" t="n">
        <v>-461689</v>
      </c>
      <c r="C125" s="6" t="n">
        <v>-676392</v>
      </c>
      <c r="D125" s="6" t="n">
        <v>-310843</v>
      </c>
    </row>
    <row r="126" spans="1:4">
      <c r="A126" s="4" t="s">
        <v>288</v>
      </c>
      <c r="B126" s="6" t="n">
        <v>-70301</v>
      </c>
      <c r="C126" s="6" t="n">
        <v>90269</v>
      </c>
      <c r="D126" s="6" t="n">
        <v>-109176</v>
      </c>
    </row>
    <row r="127" spans="1:4">
      <c r="A127" s="4" t="s">
        <v>289</v>
      </c>
      <c r="B127" s="6" t="n">
        <v>151395</v>
      </c>
      <c r="C127" s="6" t="n">
        <v>61126</v>
      </c>
      <c r="D127" s="6" t="n">
        <v>170302</v>
      </c>
    </row>
    <row r="128" spans="1:4">
      <c r="A128" s="4" t="s">
        <v>290</v>
      </c>
      <c r="B128" s="6" t="n">
        <v>81094</v>
      </c>
      <c r="C128" s="6" t="n">
        <v>151395</v>
      </c>
      <c r="D128" s="6" t="n">
        <v>61126</v>
      </c>
    </row>
    <row r="129" spans="1:4">
      <c r="A129" s="3" t="s">
        <v>291</v>
      </c>
    </row>
    <row r="130" spans="1:4">
      <c r="A130" s="4" t="s">
        <v>292</v>
      </c>
      <c r="B130" s="6" t="n">
        <v>194418</v>
      </c>
      <c r="C130" s="6" t="n">
        <v>203803</v>
      </c>
      <c r="D130" s="6" t="n">
        <v>212163</v>
      </c>
    </row>
    <row r="131" spans="1:4">
      <c r="A131" s="4" t="s">
        <v>293</v>
      </c>
      <c r="B131" s="6" t="n">
        <v>24169</v>
      </c>
      <c r="C131" s="6" t="n">
        <v>18708</v>
      </c>
      <c r="D131" s="6" t="n">
        <v>13860</v>
      </c>
    </row>
    <row r="132" spans="1:4">
      <c r="A132" s="4" t="s">
        <v>294</v>
      </c>
      <c r="B132" s="6" t="n">
        <v>6811</v>
      </c>
      <c r="C132" s="6" t="n">
        <v>0</v>
      </c>
      <c r="D132" s="6" t="n">
        <v>0</v>
      </c>
    </row>
    <row r="133" spans="1:4">
      <c r="A133" s="3" t="s">
        <v>295</v>
      </c>
    </row>
    <row r="134" spans="1:4">
      <c r="A134" s="4" t="s">
        <v>296</v>
      </c>
      <c r="B134" s="6" t="n">
        <v>0</v>
      </c>
      <c r="C134" s="6" t="n">
        <v>7919</v>
      </c>
      <c r="D134" s="6" t="n">
        <v>0</v>
      </c>
    </row>
    <row r="135" spans="1:4">
      <c r="A135" s="4" t="s">
        <v>297</v>
      </c>
      <c r="B135" s="6" t="n">
        <v>65472</v>
      </c>
      <c r="C135" s="6" t="n">
        <v>0</v>
      </c>
      <c r="D135" s="6" t="n">
        <v>22506</v>
      </c>
    </row>
    <row r="136" spans="1:4">
      <c r="A136" s="4" t="s">
        <v>298</v>
      </c>
      <c r="B136" s="6" t="n">
        <v>19812</v>
      </c>
      <c r="C136" s="6" t="n">
        <v>100415</v>
      </c>
      <c r="D136" s="6" t="n">
        <v>2413</v>
      </c>
    </row>
    <row r="137" spans="1:4">
      <c r="A137" s="4" t="s">
        <v>299</v>
      </c>
      <c r="B137" s="6" t="n">
        <v>671</v>
      </c>
      <c r="C137" s="6" t="n">
        <v>853</v>
      </c>
      <c r="D137" s="6" t="n">
        <v>5075</v>
      </c>
    </row>
    <row r="138" spans="1:4">
      <c r="A138" s="4" t="s">
        <v>300</v>
      </c>
      <c r="B138" s="6" t="n">
        <v>2008</v>
      </c>
      <c r="C138" s="6" t="n">
        <v>1165</v>
      </c>
      <c r="D138" s="6" t="n">
        <v>65</v>
      </c>
    </row>
    <row r="139" spans="1:4">
      <c r="A139" s="4" t="s">
        <v>301</v>
      </c>
      <c r="B139" s="6" t="n">
        <v>0</v>
      </c>
      <c r="C139" s="6" t="n">
        <v>4751</v>
      </c>
      <c r="D139" s="6" t="n">
        <v>0</v>
      </c>
    </row>
    <row r="140" spans="1:4">
      <c r="A140" s="4" t="s">
        <v>304</v>
      </c>
      <c r="B140" s="6" t="n">
        <v>77645</v>
      </c>
      <c r="C140" s="6" t="n">
        <v>0</v>
      </c>
      <c r="D140" s="6" t="n">
        <v>0</v>
      </c>
    </row>
    <row r="141" spans="1:4">
      <c r="A141" s="4" t="s">
        <v>305</v>
      </c>
      <c r="B141" s="6" t="n">
        <v>79693</v>
      </c>
      <c r="C141" s="6" t="n">
        <v>0</v>
      </c>
      <c r="D141" s="6" t="n">
        <v>0</v>
      </c>
    </row>
    <row r="142" spans="1:4">
      <c r="A142" s="4" t="s">
        <v>302</v>
      </c>
      <c r="B142" s="6" t="n">
        <v>143006</v>
      </c>
      <c r="C142" s="6" t="n">
        <v>45804</v>
      </c>
      <c r="D142" s="6" t="n">
        <v>51882</v>
      </c>
    </row>
    <row r="143" spans="1:4">
      <c r="A143" s="4" t="s">
        <v>303</v>
      </c>
      <c r="B143" s="5" t="n">
        <v>0</v>
      </c>
      <c r="C143" s="5" t="n">
        <v>52000</v>
      </c>
      <c r="D143"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2773805</v>
      </c>
      <c r="C3" s="5" t="n">
        <v>2701356</v>
      </c>
    </row>
    <row r="4" spans="1:3">
      <c r="A4" s="4" t="s">
        <v>73</v>
      </c>
      <c r="B4" s="6" t="n">
        <v>11264337</v>
      </c>
      <c r="C4" s="6" t="n">
        <v>10664745</v>
      </c>
    </row>
    <row r="5" spans="1:3">
      <c r="A5" s="4" t="s">
        <v>74</v>
      </c>
      <c r="B5" s="6" t="n">
        <v>14038142</v>
      </c>
      <c r="C5" s="6" t="n">
        <v>13366101</v>
      </c>
    </row>
    <row r="6" spans="1:3">
      <c r="A6" s="4" t="s">
        <v>75</v>
      </c>
      <c r="B6" s="6" t="n">
        <v>-3689482</v>
      </c>
      <c r="C6" s="6" t="n">
        <v>-3209548</v>
      </c>
    </row>
    <row r="7" spans="1:3">
      <c r="A7" s="4" t="s">
        <v>76</v>
      </c>
      <c r="B7" s="6" t="n">
        <v>10348660</v>
      </c>
      <c r="C7" s="6" t="n">
        <v>10156553</v>
      </c>
    </row>
    <row r="8" spans="1:3">
      <c r="A8" s="4" t="s">
        <v>77</v>
      </c>
      <c r="B8" s="6" t="n">
        <v>546075</v>
      </c>
      <c r="C8" s="6" t="n">
        <v>454629</v>
      </c>
    </row>
    <row r="9" spans="1:3">
      <c r="A9" s="4" t="s">
        <v>78</v>
      </c>
      <c r="B9" s="6" t="n">
        <v>1335339</v>
      </c>
      <c r="C9" s="6" t="n">
        <v>1300140</v>
      </c>
    </row>
    <row r="10" spans="1:3">
      <c r="A10" s="4" t="s">
        <v>79</v>
      </c>
      <c r="B10" s="6" t="n">
        <v>12230074</v>
      </c>
      <c r="C10" s="6" t="n">
        <v>11911322</v>
      </c>
    </row>
    <row r="11" spans="1:3">
      <c r="A11" s="4" t="s">
        <v>80</v>
      </c>
      <c r="B11" s="6" t="n">
        <v>70087</v>
      </c>
      <c r="C11" s="6" t="n">
        <v>134465</v>
      </c>
    </row>
    <row r="12" spans="1:3">
      <c r="A12" s="4" t="s">
        <v>81</v>
      </c>
      <c r="B12" s="6" t="n">
        <v>11007</v>
      </c>
      <c r="C12" s="6" t="n">
        <v>16930</v>
      </c>
    </row>
    <row r="13" spans="1:3">
      <c r="A13" s="4" t="s">
        <v>82</v>
      </c>
      <c r="B13" s="6" t="n">
        <v>144193</v>
      </c>
      <c r="C13" s="6" t="n">
        <v>209545</v>
      </c>
    </row>
    <row r="14" spans="1:3">
      <c r="A14" s="4" t="s">
        <v>83</v>
      </c>
      <c r="B14" s="6" t="n">
        <v>134365</v>
      </c>
      <c r="C14" s="6" t="n">
        <v>71895</v>
      </c>
    </row>
    <row r="15" spans="1:3">
      <c r="A15" s="4" t="s">
        <v>84</v>
      </c>
      <c r="B15" s="6" t="n">
        <v>74744</v>
      </c>
      <c r="C15" s="6" t="n">
        <v>0</v>
      </c>
    </row>
    <row r="16" spans="1:3">
      <c r="A16" s="4" t="s">
        <v>85</v>
      </c>
      <c r="B16" s="6" t="n">
        <v>40935</v>
      </c>
      <c r="C16" s="6" t="n">
        <v>39439</v>
      </c>
    </row>
    <row r="17" spans="1:3">
      <c r="A17" s="4" t="s">
        <v>86</v>
      </c>
      <c r="B17" s="6" t="n">
        <v>12705405</v>
      </c>
      <c r="C17" s="6" t="n">
        <v>12383596</v>
      </c>
    </row>
    <row r="18" spans="1:3">
      <c r="A18" s="3" t="s">
        <v>87</v>
      </c>
    </row>
    <row r="19" spans="1:3">
      <c r="A19" s="4" t="s">
        <v>88</v>
      </c>
      <c r="B19" s="6" t="n">
        <v>4763206</v>
      </c>
      <c r="C19" s="6" t="n">
        <v>3799316</v>
      </c>
    </row>
    <row r="20" spans="1:3">
      <c r="A20" s="4" t="s">
        <v>89</v>
      </c>
      <c r="B20" s="6" t="n">
        <v>990667</v>
      </c>
      <c r="C20" s="6" t="n">
        <v>1806626</v>
      </c>
    </row>
    <row r="21" spans="1:3">
      <c r="A21" s="4" t="s">
        <v>90</v>
      </c>
      <c r="B21" s="6" t="n">
        <v>55000</v>
      </c>
      <c r="C21" s="6" t="n">
        <v>0</v>
      </c>
    </row>
    <row r="22" spans="1:3">
      <c r="A22" s="4" t="s">
        <v>91</v>
      </c>
      <c r="B22" s="6" t="n">
        <v>158017</v>
      </c>
      <c r="C22" s="6" t="n">
        <v>127086</v>
      </c>
    </row>
    <row r="23" spans="1:3">
      <c r="A23" s="4" t="s">
        <v>92</v>
      </c>
      <c r="B23" s="6" t="n">
        <v>48912</v>
      </c>
      <c r="C23" s="6" t="n">
        <v>59345</v>
      </c>
    </row>
    <row r="24" spans="1:3">
      <c r="A24" s="4" t="s">
        <v>93</v>
      </c>
      <c r="B24" s="6" t="n">
        <v>135384</v>
      </c>
      <c r="C24" s="6" t="n">
        <v>128529</v>
      </c>
    </row>
    <row r="25" spans="1:3">
      <c r="A25" s="4" t="s">
        <v>94</v>
      </c>
      <c r="B25" s="6" t="n">
        <v>76740</v>
      </c>
    </row>
    <row r="26" spans="1:3">
      <c r="A26" s="4" t="s">
        <v>95</v>
      </c>
      <c r="B26" s="6" t="n">
        <v>36565</v>
      </c>
      <c r="C26" s="6" t="n">
        <v>33375</v>
      </c>
    </row>
    <row r="27" spans="1:3">
      <c r="A27" s="4" t="s">
        <v>96</v>
      </c>
      <c r="B27" s="6" t="n">
        <v>6264491</v>
      </c>
      <c r="C27" s="6" t="n">
        <v>5954277</v>
      </c>
    </row>
    <row r="28" spans="1:3">
      <c r="A28" s="4" t="s">
        <v>97</v>
      </c>
      <c r="B28" s="4" t="s">
        <v>98</v>
      </c>
      <c r="C28" s="4" t="s">
        <v>98</v>
      </c>
    </row>
    <row r="29" spans="1:3">
      <c r="A29" s="4" t="s">
        <v>99</v>
      </c>
      <c r="B29" s="6" t="n">
        <v>37410</v>
      </c>
      <c r="C29" s="6" t="n">
        <v>35475</v>
      </c>
    </row>
    <row r="30" spans="1:3">
      <c r="A30" s="3" t="s">
        <v>100</v>
      </c>
    </row>
    <row r="31" spans="1:3">
      <c r="A31" s="4" t="s">
        <v>101</v>
      </c>
      <c r="B31" s="6" t="n">
        <v>7</v>
      </c>
      <c r="C31" s="6" t="n">
        <v>7</v>
      </c>
    </row>
    <row r="32" spans="1:3">
      <c r="A32" s="4" t="s">
        <v>102</v>
      </c>
      <c r="B32" s="6" t="n">
        <v>7121927</v>
      </c>
      <c r="C32" s="6" t="n">
        <v>7093079</v>
      </c>
    </row>
    <row r="33" spans="1:3">
      <c r="A33" s="4" t="s">
        <v>103</v>
      </c>
      <c r="B33" s="6" t="n">
        <v>-887619</v>
      </c>
      <c r="C33" s="6" t="n">
        <v>-812796</v>
      </c>
    </row>
    <row r="34" spans="1:3">
      <c r="A34" s="3" t="s">
        <v>104</v>
      </c>
    </row>
    <row r="35" spans="1:3">
      <c r="A35" s="4" t="s">
        <v>105</v>
      </c>
      <c r="B35" s="6" t="n">
        <v>-13888</v>
      </c>
      <c r="C35" s="6" t="n">
        <v>-13217</v>
      </c>
    </row>
    <row r="36" spans="1:3">
      <c r="A36" s="4" t="s">
        <v>106</v>
      </c>
      <c r="B36" s="6" t="n">
        <v>6220427</v>
      </c>
      <c r="C36" s="6" t="n">
        <v>6267073</v>
      </c>
    </row>
    <row r="37" spans="1:3">
      <c r="A37" s="4" t="s">
        <v>107</v>
      </c>
      <c r="B37" s="6" t="n">
        <v>183077</v>
      </c>
      <c r="C37" s="6" t="n">
        <v>126771</v>
      </c>
    </row>
    <row r="38" spans="1:3">
      <c r="A38" s="4" t="s">
        <v>108</v>
      </c>
      <c r="B38" s="6" t="n">
        <v>6403504</v>
      </c>
      <c r="C38" s="6" t="n">
        <v>6393844</v>
      </c>
    </row>
    <row r="39" spans="1:3">
      <c r="A39" s="4" t="s">
        <v>109</v>
      </c>
      <c r="B39" s="6" t="n">
        <v>12705405</v>
      </c>
      <c r="C39" s="6" t="n">
        <v>12383596</v>
      </c>
    </row>
    <row r="40" spans="1:3">
      <c r="A40" s="4" t="s">
        <v>64</v>
      </c>
    </row>
    <row r="41" spans="1:3">
      <c r="A41" s="3" t="s">
        <v>71</v>
      </c>
    </row>
    <row r="42" spans="1:3">
      <c r="A42" s="4" t="s">
        <v>72</v>
      </c>
      <c r="B42" s="6" t="n">
        <v>2773805</v>
      </c>
      <c r="C42" s="6" t="n">
        <v>2701356</v>
      </c>
    </row>
    <row r="43" spans="1:3">
      <c r="A43" s="4" t="s">
        <v>73</v>
      </c>
      <c r="B43" s="6" t="n">
        <v>11264337</v>
      </c>
      <c r="C43" s="6" t="n">
        <v>10664745</v>
      </c>
    </row>
    <row r="44" spans="1:3">
      <c r="A44" s="4" t="s">
        <v>74</v>
      </c>
      <c r="B44" s="6" t="n">
        <v>14038142</v>
      </c>
      <c r="C44" s="6" t="n">
        <v>13366101</v>
      </c>
    </row>
    <row r="45" spans="1:3">
      <c r="A45" s="4" t="s">
        <v>75</v>
      </c>
      <c r="B45" s="6" t="n">
        <v>-3689482</v>
      </c>
      <c r="C45" s="6" t="n">
        <v>-3209548</v>
      </c>
    </row>
    <row r="46" spans="1:3">
      <c r="A46" s="4" t="s">
        <v>76</v>
      </c>
      <c r="B46" s="6" t="n">
        <v>10348660</v>
      </c>
      <c r="C46" s="6" t="n">
        <v>10156553</v>
      </c>
    </row>
    <row r="47" spans="1:3">
      <c r="A47" s="4" t="s">
        <v>77</v>
      </c>
      <c r="B47" s="6" t="n">
        <v>546075</v>
      </c>
      <c r="C47" s="6" t="n">
        <v>454629</v>
      </c>
    </row>
    <row r="48" spans="1:3">
      <c r="A48" s="4" t="s">
        <v>78</v>
      </c>
      <c r="B48" s="6" t="n">
        <v>1335339</v>
      </c>
      <c r="C48" s="6" t="n">
        <v>1300140</v>
      </c>
    </row>
    <row r="49" spans="1:3">
      <c r="A49" s="4" t="s">
        <v>79</v>
      </c>
      <c r="B49" s="6" t="n">
        <v>12230074</v>
      </c>
      <c r="C49" s="6" t="n">
        <v>11911322</v>
      </c>
    </row>
    <row r="50" spans="1:3">
      <c r="A50" s="4" t="s">
        <v>80</v>
      </c>
      <c r="B50" s="6" t="n">
        <v>70087</v>
      </c>
      <c r="C50" s="6" t="n">
        <v>134465</v>
      </c>
    </row>
    <row r="51" spans="1:3">
      <c r="A51" s="4" t="s">
        <v>81</v>
      </c>
      <c r="B51" s="6" t="n">
        <v>11007</v>
      </c>
      <c r="C51" s="6" t="n">
        <v>16930</v>
      </c>
    </row>
    <row r="52" spans="1:3">
      <c r="A52" s="4" t="s">
        <v>82</v>
      </c>
      <c r="B52" s="6" t="n">
        <v>144193</v>
      </c>
      <c r="C52" s="6" t="n">
        <v>209545</v>
      </c>
    </row>
    <row r="53" spans="1:3">
      <c r="A53" s="4" t="s">
        <v>83</v>
      </c>
      <c r="B53" s="6" t="n">
        <v>134365</v>
      </c>
      <c r="C53" s="6" t="n">
        <v>71895</v>
      </c>
    </row>
    <row r="54" spans="1:3">
      <c r="A54" s="4" t="s">
        <v>84</v>
      </c>
      <c r="B54" s="6" t="n">
        <v>74744</v>
      </c>
    </row>
    <row r="55" spans="1:3">
      <c r="A55" s="4" t="s">
        <v>85</v>
      </c>
      <c r="B55" s="6" t="n">
        <v>40935</v>
      </c>
      <c r="C55" s="6" t="n">
        <v>39439</v>
      </c>
    </row>
    <row r="56" spans="1:3">
      <c r="A56" s="4" t="s">
        <v>86</v>
      </c>
      <c r="B56" s="6" t="n">
        <v>12705405</v>
      </c>
      <c r="C56" s="6" t="n">
        <v>12383596</v>
      </c>
    </row>
    <row r="57" spans="1:3">
      <c r="A57" s="3" t="s">
        <v>87</v>
      </c>
    </row>
    <row r="58" spans="1:3">
      <c r="A58" s="4" t="s">
        <v>88</v>
      </c>
      <c r="B58" s="6" t="n">
        <v>4763206</v>
      </c>
      <c r="C58" s="6" t="n">
        <v>3799316</v>
      </c>
    </row>
    <row r="59" spans="1:3">
      <c r="A59" s="4" t="s">
        <v>89</v>
      </c>
      <c r="B59" s="6" t="n">
        <v>990667</v>
      </c>
      <c r="C59" s="6" t="n">
        <v>1806626</v>
      </c>
    </row>
    <row r="60" spans="1:3">
      <c r="A60" s="4" t="s">
        <v>90</v>
      </c>
      <c r="B60" s="6" t="n">
        <v>55000</v>
      </c>
      <c r="C60" s="6" t="n">
        <v>0</v>
      </c>
    </row>
    <row r="61" spans="1:3">
      <c r="A61" s="4" t="s">
        <v>91</v>
      </c>
      <c r="B61" s="6" t="n">
        <v>158017</v>
      </c>
      <c r="C61" s="6" t="n">
        <v>127086</v>
      </c>
    </row>
    <row r="62" spans="1:3">
      <c r="A62" s="4" t="s">
        <v>92</v>
      </c>
      <c r="B62" s="6" t="n">
        <v>48912</v>
      </c>
      <c r="C62" s="6" t="n">
        <v>59345</v>
      </c>
    </row>
    <row r="63" spans="1:3">
      <c r="A63" s="4" t="s">
        <v>93</v>
      </c>
      <c r="B63" s="6" t="n">
        <v>135384</v>
      </c>
      <c r="C63" s="6" t="n">
        <v>128529</v>
      </c>
    </row>
    <row r="64" spans="1:3">
      <c r="A64" s="4" t="s">
        <v>94</v>
      </c>
      <c r="B64" s="6" t="n">
        <v>76740</v>
      </c>
    </row>
    <row r="65" spans="1:3">
      <c r="A65" s="4" t="s">
        <v>95</v>
      </c>
      <c r="B65" s="6" t="n">
        <v>36565</v>
      </c>
      <c r="C65" s="6" t="n">
        <v>33375</v>
      </c>
    </row>
    <row r="66" spans="1:3">
      <c r="A66" s="4" t="s">
        <v>96</v>
      </c>
      <c r="B66" s="6" t="n">
        <v>6264491</v>
      </c>
      <c r="C66" s="6" t="n">
        <v>5954277</v>
      </c>
    </row>
    <row r="67" spans="1:3">
      <c r="A67" s="4" t="s">
        <v>97</v>
      </c>
      <c r="B67" s="4" t="s">
        <v>98</v>
      </c>
      <c r="C67" s="4" t="s">
        <v>98</v>
      </c>
    </row>
    <row r="68" spans="1:3">
      <c r="A68" s="4" t="s">
        <v>99</v>
      </c>
      <c r="B68" s="6" t="n">
        <v>37410</v>
      </c>
      <c r="C68" s="6" t="n">
        <v>35475</v>
      </c>
    </row>
    <row r="69" spans="1:3">
      <c r="A69" s="3" t="s">
        <v>104</v>
      </c>
    </row>
    <row r="70" spans="1:3">
      <c r="A70" s="4" t="s">
        <v>110</v>
      </c>
      <c r="B70" s="6" t="n">
        <v>57359</v>
      </c>
      <c r="C70" s="6" t="n">
        <v>59061</v>
      </c>
    </row>
    <row r="71" spans="1:3">
      <c r="A71" s="4" t="s">
        <v>105</v>
      </c>
      <c r="B71" s="6" t="n">
        <v>-10432</v>
      </c>
      <c r="C71" s="6" t="n">
        <v>-9738</v>
      </c>
    </row>
    <row r="72" spans="1:3">
      <c r="A72" s="4" t="s">
        <v>111</v>
      </c>
      <c r="B72" s="6" t="n">
        <v>6281242</v>
      </c>
      <c r="C72" s="6" t="n">
        <v>6329613</v>
      </c>
    </row>
    <row r="73" spans="1:3">
      <c r="A73" s="4" t="s">
        <v>107</v>
      </c>
      <c r="B73" s="6" t="n">
        <v>122262</v>
      </c>
      <c r="C73" s="6" t="n">
        <v>64231</v>
      </c>
    </row>
    <row r="74" spans="1:3">
      <c r="A74" s="4" t="s">
        <v>112</v>
      </c>
      <c r="B74" s="6" t="n">
        <v>6403504</v>
      </c>
      <c r="C74" s="6" t="n">
        <v>6393844</v>
      </c>
    </row>
    <row r="75" spans="1:3">
      <c r="A75" s="4" t="s">
        <v>109</v>
      </c>
      <c r="B75" s="6" t="n">
        <v>12705405</v>
      </c>
      <c r="C75" s="6" t="n">
        <v>12383596</v>
      </c>
    </row>
    <row r="76" spans="1:3">
      <c r="A76" s="4" t="s">
        <v>113</v>
      </c>
    </row>
    <row r="77" spans="1:3">
      <c r="A77" s="3" t="s">
        <v>114</v>
      </c>
    </row>
    <row r="78" spans="1:3">
      <c r="A78" s="4" t="s">
        <v>115</v>
      </c>
      <c r="B78" s="6" t="n">
        <v>6234315</v>
      </c>
      <c r="C78" s="6" t="n">
        <v>6280290</v>
      </c>
    </row>
    <row r="79" spans="1:3">
      <c r="A79" s="4" t="s">
        <v>116</v>
      </c>
    </row>
    <row r="80" spans="1:3">
      <c r="A80" s="3" t="s">
        <v>114</v>
      </c>
    </row>
    <row r="81" spans="1:3">
      <c r="A81" s="4" t="s">
        <v>115</v>
      </c>
      <c r="B81" s="6" t="n">
        <v>6234315</v>
      </c>
      <c r="C81" s="6" t="n">
        <v>6280290</v>
      </c>
    </row>
    <row r="82" spans="1:3">
      <c r="A82" s="3" t="s">
        <v>104</v>
      </c>
    </row>
    <row r="83" spans="1:3">
      <c r="A83" s="4" t="s">
        <v>112</v>
      </c>
      <c r="B83" s="5" t="n">
        <v>6234315</v>
      </c>
      <c r="C83" s="5" t="n">
        <v>6280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334</v>
      </c>
    </row>
    <row r="4" spans="1:2">
      <c r="A4" s="4" t="s">
        <v>336</v>
      </c>
      <c r="B4"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70</v>
      </c>
    </row>
    <row r="2" spans="1:3">
      <c r="A2" s="4" t="s">
        <v>118</v>
      </c>
      <c r="B2" s="7" t="n">
        <v>90.2</v>
      </c>
      <c r="C2" s="7" t="n">
        <v>11.1</v>
      </c>
    </row>
    <row r="3" spans="1:3">
      <c r="A3" s="4" t="s">
        <v>119</v>
      </c>
      <c r="B3" s="8" t="n">
        <v>0.0001</v>
      </c>
      <c r="C3" s="8" t="n">
        <v>0.0001</v>
      </c>
    </row>
    <row r="4" spans="1:3">
      <c r="A4" s="4" t="s">
        <v>120</v>
      </c>
      <c r="B4" s="6" t="n">
        <v>670000000</v>
      </c>
      <c r="C4" s="6" t="n">
        <v>670000000</v>
      </c>
    </row>
    <row r="5" spans="1:3">
      <c r="A5" s="4" t="s">
        <v>121</v>
      </c>
      <c r="B5" s="6" t="n">
        <v>66091954</v>
      </c>
      <c r="C5" s="6" t="n">
        <v>66091954</v>
      </c>
    </row>
    <row r="6" spans="1:3">
      <c r="A6" s="4" t="s">
        <v>122</v>
      </c>
      <c r="B6" s="6" t="n">
        <v>65890322</v>
      </c>
      <c r="C6" s="6" t="n">
        <v>65890322</v>
      </c>
    </row>
    <row r="7" spans="1:3">
      <c r="A7" s="4" t="s">
        <v>64</v>
      </c>
    </row>
    <row r="8" spans="1:3">
      <c r="A8" s="4" t="s">
        <v>118</v>
      </c>
      <c r="B8" s="7" t="n">
        <v>90.2</v>
      </c>
      <c r="C8" s="7" t="n">
        <v>11.1</v>
      </c>
    </row>
    <row r="9" spans="1:3">
      <c r="A9" s="4" t="s">
        <v>113</v>
      </c>
    </row>
    <row r="10" spans="1:3">
      <c r="A10" s="4" t="s">
        <v>121</v>
      </c>
      <c r="B10" s="6" t="n">
        <v>66091954</v>
      </c>
      <c r="C10" s="6" t="n">
        <v>65890322</v>
      </c>
    </row>
    <row r="11" spans="1:3">
      <c r="A11" s="4" t="s">
        <v>122</v>
      </c>
      <c r="B11" s="6" t="n">
        <v>66091954</v>
      </c>
      <c r="C11" s="6" t="n">
        <v>65890322</v>
      </c>
    </row>
    <row r="12" spans="1:3">
      <c r="A12" s="4" t="s">
        <v>123</v>
      </c>
    </row>
    <row r="13" spans="1:3">
      <c r="A13" s="4" t="s">
        <v>121</v>
      </c>
      <c r="B13" s="6" t="n">
        <v>2301653</v>
      </c>
      <c r="C13" s="6" t="n">
        <v>2305389</v>
      </c>
    </row>
    <row r="14" spans="1:3">
      <c r="A14" s="4" t="s">
        <v>122</v>
      </c>
      <c r="B14" s="6" t="n">
        <v>2301653</v>
      </c>
      <c r="C14" s="6" t="n">
        <v>2305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310</v>
      </c>
    </row>
    <row r="4" spans="1:2">
      <c r="A4" s="4" t="s">
        <v>367</v>
      </c>
      <c r="B4" s="4" t="s">
        <v>368</v>
      </c>
    </row>
    <row r="5" spans="1:2">
      <c r="A5" s="4" t="s">
        <v>369</v>
      </c>
      <c r="B5" s="4" t="s">
        <v>370</v>
      </c>
    </row>
    <row r="6" spans="1:2">
      <c r="A6" s="4" t="s">
        <v>371</v>
      </c>
      <c r="B6" s="4" t="s">
        <v>372</v>
      </c>
    </row>
    <row r="7" spans="1:2">
      <c r="A7" s="4" t="s">
        <v>78</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row r="16" spans="1:2">
      <c r="A16" s="4" t="s">
        <v>390</v>
      </c>
      <c r="B16" s="4" t="s">
        <v>391</v>
      </c>
    </row>
    <row r="17" spans="1:2">
      <c r="A17" s="4" t="s">
        <v>392</v>
      </c>
      <c r="B17" s="4" t="s">
        <v>393</v>
      </c>
    </row>
    <row r="18" spans="1:2">
      <c r="A18" s="4" t="s">
        <v>394</v>
      </c>
      <c r="B18" s="4" t="s">
        <v>395</v>
      </c>
    </row>
    <row r="19" spans="1:2">
      <c r="A19" s="4" t="s">
        <v>396</v>
      </c>
      <c r="B19"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3</v>
      </c>
    </row>
    <row r="7" spans="1:2">
      <c r="A7" s="4" t="s">
        <v>405</v>
      </c>
      <c r="B7" s="4" t="s">
        <v>406</v>
      </c>
    </row>
    <row r="8" spans="1:2">
      <c r="A8" s="4" t="s">
        <v>407</v>
      </c>
      <c r="B8" s="4" t="s">
        <v>408</v>
      </c>
    </row>
    <row r="9" spans="1:2">
      <c r="A9" s="4" t="s">
        <v>409</v>
      </c>
      <c r="B9" s="4" t="s">
        <v>410</v>
      </c>
    </row>
    <row r="10" spans="1:2">
      <c r="A10" s="4" t="s">
        <v>411</v>
      </c>
      <c r="B10" s="4" t="s">
        <v>412</v>
      </c>
    </row>
    <row r="11" spans="1:2">
      <c r="A11" s="4" t="s">
        <v>64</v>
      </c>
    </row>
    <row r="12" spans="1:2">
      <c r="A12" s="3" t="s">
        <v>399</v>
      </c>
    </row>
    <row r="13" spans="1:2">
      <c r="A13" s="4" t="s">
        <v>409</v>
      </c>
      <c r="B13"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13</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1</v>
      </c>
      <c r="B1" s="2" t="s">
        <v>1</v>
      </c>
    </row>
    <row r="2" spans="1:2">
      <c r="B2" s="2" t="s">
        <v>2</v>
      </c>
    </row>
    <row r="3" spans="1:2">
      <c r="A3" s="3" t="s">
        <v>316</v>
      </c>
    </row>
    <row r="4" spans="1:2">
      <c r="A4" s="4" t="s">
        <v>422</v>
      </c>
      <c r="B4"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3" t="s">
        <v>319</v>
      </c>
    </row>
    <row r="4" spans="1:2">
      <c r="A4" s="4" t="s">
        <v>425</v>
      </c>
      <c r="B4"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2</v>
      </c>
    </row>
    <row r="3" spans="1:2">
      <c r="A3" s="3" t="s">
        <v>325</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2</v>
      </c>
    </row>
    <row r="3" spans="1:2">
      <c r="A3" s="3" t="s">
        <v>328</v>
      </c>
    </row>
    <row r="4" spans="1:2">
      <c r="A4" s="4" t="s">
        <v>437</v>
      </c>
      <c r="B4" s="4" t="s">
        <v>433</v>
      </c>
    </row>
    <row r="5" spans="1:2">
      <c r="A5" s="4" t="s">
        <v>438</v>
      </c>
      <c r="B5"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33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1</v>
      </c>
    </row>
    <row r="2" spans="1:2">
      <c r="B2" s="2" t="s">
        <v>2</v>
      </c>
    </row>
    <row r="3" spans="1:2">
      <c r="A3" s="3" t="s">
        <v>334</v>
      </c>
    </row>
    <row r="4" spans="1:2">
      <c r="A4" s="4" t="s">
        <v>445</v>
      </c>
      <c r="B4" s="4" t="s">
        <v>446</v>
      </c>
    </row>
    <row r="5" spans="1:2">
      <c r="A5" s="4" t="s">
        <v>447</v>
      </c>
      <c r="B5" s="4" t="s">
        <v>448</v>
      </c>
    </row>
    <row r="6" spans="1:2">
      <c r="A6" s="4" t="s">
        <v>449</v>
      </c>
      <c r="B6" s="4" t="s">
        <v>450</v>
      </c>
    </row>
    <row r="7" spans="1:2">
      <c r="A7" s="4" t="s">
        <v>442</v>
      </c>
      <c r="B7"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70</v>
      </c>
      <c r="D2" s="2" t="s">
        <v>125</v>
      </c>
    </row>
    <row r="3" spans="1:4">
      <c r="A3" s="3" t="s">
        <v>126</v>
      </c>
    </row>
    <row r="4" spans="1:4">
      <c r="A4" s="4" t="s">
        <v>127</v>
      </c>
      <c r="B4" s="5" t="n">
        <v>1450628</v>
      </c>
      <c r="C4" s="5" t="n">
        <v>1390870</v>
      </c>
      <c r="D4" s="5" t="n">
        <v>1354325</v>
      </c>
    </row>
    <row r="5" spans="1:4">
      <c r="A5" s="4" t="s">
        <v>128</v>
      </c>
      <c r="B5" s="6" t="n">
        <v>1460155</v>
      </c>
      <c r="C5" s="6" t="n">
        <v>1400053</v>
      </c>
      <c r="D5" s="6" t="n">
        <v>1363899</v>
      </c>
    </row>
    <row r="6" spans="1:4">
      <c r="A6" s="3" t="s">
        <v>129</v>
      </c>
    </row>
    <row r="7" spans="1:4">
      <c r="A7" s="4" t="s">
        <v>130</v>
      </c>
      <c r="B7" s="6" t="n">
        <v>242525</v>
      </c>
      <c r="C7" s="6" t="n">
        <v>233764</v>
      </c>
      <c r="D7" s="6" t="n">
        <v>229076</v>
      </c>
    </row>
    <row r="8" spans="1:4">
      <c r="A8" s="4" t="s">
        <v>131</v>
      </c>
      <c r="B8" s="6" t="n">
        <v>155170</v>
      </c>
      <c r="C8" s="6" t="n">
        <v>151570</v>
      </c>
      <c r="D8" s="6" t="n">
        <v>146310</v>
      </c>
    </row>
    <row r="9" spans="1:4">
      <c r="A9" s="4" t="s">
        <v>132</v>
      </c>
      <c r="B9" s="6" t="n">
        <v>32899</v>
      </c>
      <c r="C9" s="6" t="n">
        <v>31062</v>
      </c>
      <c r="D9" s="6" t="n">
        <v>30156</v>
      </c>
    </row>
    <row r="10" spans="1:4">
      <c r="A10" s="4" t="s">
        <v>133</v>
      </c>
      <c r="B10" s="6" t="n">
        <v>483750</v>
      </c>
      <c r="C10" s="6" t="n">
        <v>479884</v>
      </c>
      <c r="D10" s="6" t="n">
        <v>468881</v>
      </c>
    </row>
    <row r="11" spans="1:4">
      <c r="A11" s="4" t="s">
        <v>134</v>
      </c>
      <c r="B11" s="6" t="n">
        <v>54262</v>
      </c>
      <c r="C11" s="6" t="n">
        <v>53451</v>
      </c>
      <c r="D11" s="6" t="n">
        <v>41385</v>
      </c>
    </row>
    <row r="12" spans="1:4">
      <c r="A12" s="4" t="s">
        <v>135</v>
      </c>
      <c r="B12" s="6" t="n">
        <v>168</v>
      </c>
      <c r="C12" s="6" t="n">
        <v>194</v>
      </c>
      <c r="D12" s="6" t="n">
        <v>1569</v>
      </c>
    </row>
    <row r="13" spans="1:4">
      <c r="A13" s="4" t="s">
        <v>136</v>
      </c>
      <c r="B13" s="6" t="n">
        <v>7105</v>
      </c>
      <c r="C13" s="6" t="n">
        <v>0</v>
      </c>
      <c r="D13" s="6" t="n">
        <v>0</v>
      </c>
    </row>
    <row r="14" spans="1:4">
      <c r="A14" s="4" t="s">
        <v>137</v>
      </c>
      <c r="B14" s="6" t="n">
        <v>975879</v>
      </c>
      <c r="C14" s="6" t="n">
        <v>949925</v>
      </c>
      <c r="D14" s="6" t="n">
        <v>917377</v>
      </c>
    </row>
    <row r="15" spans="1:4">
      <c r="A15" s="4" t="s">
        <v>138</v>
      </c>
      <c r="B15" s="6" t="n">
        <v>-3164</v>
      </c>
      <c r="C15" s="6" t="n">
        <v>61861</v>
      </c>
      <c r="D15" s="6" t="n">
        <v>26423</v>
      </c>
    </row>
    <row r="16" spans="1:4">
      <c r="A16" s="4" t="s">
        <v>139</v>
      </c>
      <c r="B16" s="6" t="n">
        <v>481112</v>
      </c>
      <c r="C16" s="6" t="n">
        <v>511989</v>
      </c>
      <c r="D16" s="6" t="n">
        <v>472945</v>
      </c>
    </row>
    <row r="17" spans="1:4">
      <c r="A17" s="4" t="s">
        <v>140</v>
      </c>
      <c r="B17" s="6" t="n">
        <v>-217339</v>
      </c>
      <c r="C17" s="6" t="n">
        <v>-220492</v>
      </c>
      <c r="D17" s="6" t="n">
        <v>-222894</v>
      </c>
    </row>
    <row r="18" spans="1:4">
      <c r="A18" s="4" t="s">
        <v>141</v>
      </c>
      <c r="B18" s="6" t="n">
        <v>8446</v>
      </c>
      <c r="C18" s="6" t="n">
        <v>8707</v>
      </c>
      <c r="D18" s="6" t="n">
        <v>10098</v>
      </c>
    </row>
    <row r="19" spans="1:4">
      <c r="A19" s="4" t="s">
        <v>142</v>
      </c>
      <c r="B19" s="6" t="n">
        <v>46298</v>
      </c>
      <c r="C19" s="6" t="n">
        <v>23010</v>
      </c>
      <c r="D19" s="6" t="n">
        <v>24604</v>
      </c>
    </row>
    <row r="20" spans="1:4">
      <c r="A20" s="4" t="s">
        <v>143</v>
      </c>
      <c r="B20" s="6" t="n">
        <v>112136</v>
      </c>
      <c r="C20" s="6" t="n">
        <v>89132</v>
      </c>
      <c r="D20" s="6" t="n">
        <v>86445</v>
      </c>
    </row>
    <row r="21" spans="1:4">
      <c r="A21" s="4" t="s">
        <v>144</v>
      </c>
      <c r="B21" s="6" t="n">
        <v>-1457</v>
      </c>
      <c r="C21" s="6" t="n">
        <v>0</v>
      </c>
      <c r="D21" s="6" t="n">
        <v>0</v>
      </c>
    </row>
    <row r="22" spans="1:4">
      <c r="A22" s="4" t="s">
        <v>145</v>
      </c>
      <c r="B22" s="6" t="n">
        <v>3717</v>
      </c>
      <c r="C22" s="6" t="n">
        <v>0</v>
      </c>
      <c r="D22" s="6" t="n">
        <v>-1796</v>
      </c>
    </row>
    <row r="23" spans="1:4">
      <c r="A23" s="4" t="s">
        <v>146</v>
      </c>
      <c r="B23" s="6" t="n">
        <v>31535</v>
      </c>
      <c r="C23" s="6" t="n">
        <v>1253</v>
      </c>
      <c r="D23" s="6" t="n">
        <v>88641</v>
      </c>
    </row>
    <row r="24" spans="1:4">
      <c r="A24" s="4" t="s">
        <v>147</v>
      </c>
      <c r="B24" s="6" t="n">
        <v>464448</v>
      </c>
      <c r="C24" s="6" t="n">
        <v>413599</v>
      </c>
      <c r="D24" s="6" t="n">
        <v>458043</v>
      </c>
    </row>
    <row r="25" spans="1:4">
      <c r="A25" s="4" t="s">
        <v>148</v>
      </c>
      <c r="B25" s="6" t="n">
        <v>-25162</v>
      </c>
      <c r="C25" s="6" t="n">
        <v>-23446</v>
      </c>
      <c r="D25" s="6" t="n">
        <v>-24984</v>
      </c>
    </row>
    <row r="26" spans="1:4">
      <c r="A26" s="4" t="s">
        <v>149</v>
      </c>
      <c r="B26" s="5" t="n">
        <v>439286</v>
      </c>
      <c r="C26" s="5" t="n">
        <v>390153</v>
      </c>
      <c r="D26" s="5" t="n">
        <v>433059</v>
      </c>
    </row>
    <row r="27" spans="1:4">
      <c r="A27" s="3" t="s">
        <v>150</v>
      </c>
    </row>
    <row r="28" spans="1:4">
      <c r="A28" s="4" t="s">
        <v>151</v>
      </c>
      <c r="B28" s="9" t="n">
        <v>6.67</v>
      </c>
      <c r="C28" s="9" t="n">
        <v>5.91</v>
      </c>
      <c r="D28" s="9" t="n">
        <v>6.58</v>
      </c>
    </row>
    <row r="29" spans="1:4">
      <c r="A29" s="4" t="s">
        <v>152</v>
      </c>
      <c r="B29" s="6" t="n">
        <v>65840422</v>
      </c>
      <c r="C29" s="6" t="n">
        <v>66041058</v>
      </c>
      <c r="D29" s="6" t="n">
        <v>65829155</v>
      </c>
    </row>
    <row r="30" spans="1:4">
      <c r="A30" s="3" t="s">
        <v>153</v>
      </c>
    </row>
    <row r="31" spans="1:4">
      <c r="A31" s="4" t="s">
        <v>151</v>
      </c>
      <c r="B31" s="9" t="n">
        <v>6.66</v>
      </c>
      <c r="C31" s="9" t="n">
        <v>5.9</v>
      </c>
      <c r="D31" s="9" t="n">
        <v>6.57</v>
      </c>
    </row>
    <row r="32" spans="1:4">
      <c r="A32" s="4" t="s">
        <v>152</v>
      </c>
      <c r="B32" s="6" t="n">
        <v>65939455</v>
      </c>
      <c r="C32" s="6" t="n">
        <v>66085089</v>
      </c>
      <c r="D32" s="6" t="n">
        <v>65898255</v>
      </c>
    </row>
    <row r="33" spans="1:4">
      <c r="A33" s="4" t="s">
        <v>64</v>
      </c>
    </row>
    <row r="34" spans="1:4">
      <c r="A34" s="3" t="s">
        <v>126</v>
      </c>
    </row>
    <row r="35" spans="1:4">
      <c r="A35" s="4" t="s">
        <v>127</v>
      </c>
      <c r="B35" s="5" t="n">
        <v>1450628</v>
      </c>
      <c r="C35" s="5" t="n">
        <v>1390870</v>
      </c>
      <c r="D35" s="5" t="n">
        <v>1354325</v>
      </c>
    </row>
    <row r="36" spans="1:4">
      <c r="A36" s="4" t="s">
        <v>128</v>
      </c>
      <c r="B36" s="6" t="n">
        <v>1460155</v>
      </c>
      <c r="C36" s="6" t="n">
        <v>1400053</v>
      </c>
      <c r="D36" s="6" t="n">
        <v>1363899</v>
      </c>
    </row>
    <row r="37" spans="1:4">
      <c r="A37" s="3" t="s">
        <v>129</v>
      </c>
    </row>
    <row r="38" spans="1:4">
      <c r="A38" s="4" t="s">
        <v>130</v>
      </c>
      <c r="B38" s="6" t="n">
        <v>242525</v>
      </c>
      <c r="C38" s="6" t="n">
        <v>233764</v>
      </c>
      <c r="D38" s="6" t="n">
        <v>229076</v>
      </c>
    </row>
    <row r="39" spans="1:4">
      <c r="A39" s="4" t="s">
        <v>131</v>
      </c>
      <c r="B39" s="6" t="n">
        <v>155170</v>
      </c>
      <c r="C39" s="6" t="n">
        <v>151570</v>
      </c>
      <c r="D39" s="6" t="n">
        <v>146310</v>
      </c>
    </row>
    <row r="40" spans="1:4">
      <c r="A40" s="4" t="s">
        <v>132</v>
      </c>
      <c r="B40" s="6" t="n">
        <v>32899</v>
      </c>
      <c r="C40" s="6" t="n">
        <v>31062</v>
      </c>
      <c r="D40" s="6" t="n">
        <v>30156</v>
      </c>
    </row>
    <row r="41" spans="1:4">
      <c r="A41" s="4" t="s">
        <v>133</v>
      </c>
      <c r="B41" s="6" t="n">
        <v>483750</v>
      </c>
      <c r="C41" s="6" t="n">
        <v>479884</v>
      </c>
      <c r="D41" s="6" t="n">
        <v>468881</v>
      </c>
    </row>
    <row r="42" spans="1:4">
      <c r="A42" s="4" t="s">
        <v>134</v>
      </c>
      <c r="B42" s="6" t="n">
        <v>54262</v>
      </c>
      <c r="C42" s="6" t="n">
        <v>53451</v>
      </c>
      <c r="D42" s="6" t="n">
        <v>41385</v>
      </c>
    </row>
    <row r="43" spans="1:4">
      <c r="A43" s="4" t="s">
        <v>135</v>
      </c>
      <c r="B43" s="6" t="n">
        <v>168</v>
      </c>
      <c r="C43" s="6" t="n">
        <v>194</v>
      </c>
      <c r="D43" s="6" t="n">
        <v>1569</v>
      </c>
    </row>
    <row r="44" spans="1:4">
      <c r="A44" s="4" t="s">
        <v>136</v>
      </c>
      <c r="B44" s="6" t="n">
        <v>7105</v>
      </c>
      <c r="C44" s="6" t="n">
        <v>0</v>
      </c>
      <c r="D44" s="6" t="n">
        <v>0</v>
      </c>
    </row>
    <row r="45" spans="1:4">
      <c r="A45" s="4" t="s">
        <v>137</v>
      </c>
      <c r="B45" s="6" t="n">
        <v>975879</v>
      </c>
      <c r="C45" s="6" t="n">
        <v>949925</v>
      </c>
      <c r="D45" s="6" t="n">
        <v>917377</v>
      </c>
    </row>
    <row r="46" spans="1:4">
      <c r="A46" s="4" t="s">
        <v>138</v>
      </c>
      <c r="B46" s="6" t="n">
        <v>-3164</v>
      </c>
      <c r="C46" s="6" t="n">
        <v>61861</v>
      </c>
      <c r="D46" s="6" t="n">
        <v>26423</v>
      </c>
    </row>
    <row r="47" spans="1:4">
      <c r="A47" s="4" t="s">
        <v>139</v>
      </c>
      <c r="B47" s="6" t="n">
        <v>481112</v>
      </c>
      <c r="C47" s="6" t="n">
        <v>511989</v>
      </c>
      <c r="D47" s="6" t="n">
        <v>472945</v>
      </c>
    </row>
    <row r="48" spans="1:4">
      <c r="A48" s="4" t="s">
        <v>140</v>
      </c>
      <c r="B48" s="6" t="n">
        <v>-217339</v>
      </c>
      <c r="C48" s="6" t="n">
        <v>-220492</v>
      </c>
      <c r="D48" s="6" t="n">
        <v>-222894</v>
      </c>
    </row>
    <row r="49" spans="1:4">
      <c r="A49" s="4" t="s">
        <v>141</v>
      </c>
      <c r="B49" s="6" t="n">
        <v>8446</v>
      </c>
      <c r="C49" s="6" t="n">
        <v>8707</v>
      </c>
      <c r="D49" s="6" t="n">
        <v>10098</v>
      </c>
    </row>
    <row r="50" spans="1:4">
      <c r="A50" s="4" t="s">
        <v>142</v>
      </c>
      <c r="B50" s="6" t="n">
        <v>46298</v>
      </c>
      <c r="C50" s="6" t="n">
        <v>23010</v>
      </c>
      <c r="D50" s="6" t="n">
        <v>24604</v>
      </c>
    </row>
    <row r="51" spans="1:4">
      <c r="A51" s="4" t="s">
        <v>143</v>
      </c>
      <c r="B51" s="6" t="n">
        <v>112136</v>
      </c>
      <c r="C51" s="6" t="n">
        <v>89132</v>
      </c>
      <c r="D51" s="6" t="n">
        <v>86445</v>
      </c>
    </row>
    <row r="52" spans="1:4">
      <c r="A52" s="4" t="s">
        <v>144</v>
      </c>
      <c r="B52" s="6" t="n">
        <v>-1457</v>
      </c>
      <c r="C52" s="6" t="n">
        <v>0</v>
      </c>
      <c r="D52" s="6" t="n">
        <v>0</v>
      </c>
    </row>
    <row r="53" spans="1:4">
      <c r="A53" s="4" t="s">
        <v>145</v>
      </c>
      <c r="B53" s="6" t="n">
        <v>3717</v>
      </c>
      <c r="C53" s="6" t="n">
        <v>0</v>
      </c>
      <c r="D53" s="6" t="n">
        <v>-1796</v>
      </c>
    </row>
    <row r="54" spans="1:4">
      <c r="A54" s="4" t="s">
        <v>146</v>
      </c>
      <c r="B54" s="6" t="n">
        <v>31535</v>
      </c>
      <c r="C54" s="6" t="n">
        <v>1253</v>
      </c>
      <c r="D54" s="6" t="n">
        <v>88641</v>
      </c>
    </row>
    <row r="55" spans="1:4">
      <c r="A55" s="4" t="s">
        <v>147</v>
      </c>
      <c r="B55" s="6" t="n">
        <v>464448</v>
      </c>
      <c r="C55" s="6" t="n">
        <v>413599</v>
      </c>
      <c r="D55" s="6" t="n">
        <v>458043</v>
      </c>
    </row>
    <row r="56" spans="1:4">
      <c r="A56" s="4" t="s">
        <v>148</v>
      </c>
      <c r="B56" s="6" t="n">
        <v>-9819</v>
      </c>
      <c r="C56" s="6" t="n">
        <v>-9994</v>
      </c>
      <c r="D56" s="6" t="n">
        <v>-10159</v>
      </c>
    </row>
    <row r="57" spans="1:4">
      <c r="A57" s="4" t="s">
        <v>149</v>
      </c>
      <c r="B57" s="5" t="n">
        <v>454629</v>
      </c>
      <c r="C57" s="5" t="n">
        <v>403605</v>
      </c>
      <c r="D57" s="5" t="n">
        <v>447884</v>
      </c>
    </row>
    <row r="58" spans="1:4">
      <c r="A58" s="3" t="s">
        <v>150</v>
      </c>
    </row>
    <row r="59" spans="1:4">
      <c r="A59" s="4" t="s">
        <v>151</v>
      </c>
      <c r="B59" s="9" t="n">
        <v>6.67</v>
      </c>
      <c r="C59" s="9" t="n">
        <v>5.91</v>
      </c>
      <c r="D59" s="9" t="n">
        <v>6.58</v>
      </c>
    </row>
    <row r="60" spans="1:4">
      <c r="A60" s="4" t="s">
        <v>152</v>
      </c>
      <c r="B60" s="6" t="n">
        <v>68140900</v>
      </c>
      <c r="C60" s="6" t="n">
        <v>68315999</v>
      </c>
      <c r="D60" s="6" t="n">
        <v>68081730</v>
      </c>
    </row>
    <row r="61" spans="1:4">
      <c r="A61" s="3" t="s">
        <v>153</v>
      </c>
    </row>
    <row r="62" spans="1:4">
      <c r="A62" s="4" t="s">
        <v>151</v>
      </c>
      <c r="B62" s="9" t="n">
        <v>6.66</v>
      </c>
      <c r="C62" s="9" t="n">
        <v>5.9</v>
      </c>
      <c r="D62" s="9" t="n">
        <v>6.57</v>
      </c>
    </row>
    <row r="63" spans="1:4">
      <c r="A63" s="4" t="s">
        <v>152</v>
      </c>
      <c r="B63" s="6" t="n">
        <v>68239933</v>
      </c>
      <c r="C63" s="6" t="n">
        <v>68360030</v>
      </c>
      <c r="D63" s="6" t="n">
        <v>68150830</v>
      </c>
    </row>
    <row r="64" spans="1:4">
      <c r="A64" s="4" t="s">
        <v>154</v>
      </c>
    </row>
    <row r="65" spans="1:4">
      <c r="A65" s="3" t="s">
        <v>126</v>
      </c>
    </row>
    <row r="66" spans="1:4">
      <c r="A66" s="4" t="s">
        <v>155</v>
      </c>
      <c r="B66" s="5" t="n">
        <v>9527</v>
      </c>
      <c r="C66" s="5" t="n">
        <v>9183</v>
      </c>
      <c r="D66" s="5" t="n">
        <v>9574</v>
      </c>
    </row>
    <row r="67" spans="1:4">
      <c r="A67" s="4" t="s">
        <v>156</v>
      </c>
    </row>
    <row r="68" spans="1:4">
      <c r="A68" s="3" t="s">
        <v>126</v>
      </c>
    </row>
    <row r="69" spans="1:4">
      <c r="A69" s="4" t="s">
        <v>155</v>
      </c>
      <c r="B69" s="5" t="n">
        <v>9527</v>
      </c>
      <c r="C69" s="5" t="n">
        <v>9183</v>
      </c>
      <c r="D69" s="5" t="n">
        <v>95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2</v>
      </c>
    </row>
    <row r="3" spans="1:2">
      <c r="A3" s="3" t="s">
        <v>452</v>
      </c>
    </row>
    <row r="4" spans="1:2">
      <c r="A4" s="4" t="s">
        <v>453</v>
      </c>
      <c r="B4" s="4" t="s">
        <v>454</v>
      </c>
    </row>
    <row r="5" spans="1:2">
      <c r="A5" s="4" t="s">
        <v>64</v>
      </c>
    </row>
    <row r="6" spans="1:2">
      <c r="A6" s="3" t="s">
        <v>452</v>
      </c>
    </row>
    <row r="7" spans="1:2">
      <c r="A7" s="4" t="s">
        <v>453</v>
      </c>
      <c r="B7"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345</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5</v>
      </c>
      <c r="B1" s="2" t="s">
        <v>1</v>
      </c>
    </row>
    <row r="2" spans="1:2">
      <c r="B2" s="2" t="s">
        <v>2</v>
      </c>
    </row>
    <row r="3" spans="1:2">
      <c r="A3" s="3" t="s">
        <v>348</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0</v>
      </c>
      <c r="B1" s="2" t="s">
        <v>1</v>
      </c>
    </row>
    <row r="2" spans="1:2">
      <c r="B2" s="2" t="s">
        <v>2</v>
      </c>
    </row>
    <row r="3" spans="1:2">
      <c r="A3" s="3" t="s">
        <v>471</v>
      </c>
    </row>
    <row r="4" spans="1:2">
      <c r="A4" s="4" t="s">
        <v>472</v>
      </c>
      <c r="B4" s="4" t="s">
        <v>473</v>
      </c>
    </row>
    <row r="5" spans="1:2">
      <c r="A5" s="4" t="s">
        <v>64</v>
      </c>
    </row>
    <row r="6" spans="1:2">
      <c r="A6" s="3" t="s">
        <v>471</v>
      </c>
    </row>
    <row r="7" spans="1:2">
      <c r="A7" s="4" t="s">
        <v>472</v>
      </c>
      <c r="B7"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0"/>
    <col customWidth="1" max="3" min="3" width="27"/>
  </cols>
  <sheetData>
    <row r="1" spans="1:3">
      <c r="A1" s="1" t="s">
        <v>475</v>
      </c>
      <c r="B1" s="2" t="s">
        <v>1</v>
      </c>
    </row>
    <row r="2" spans="1:3">
      <c r="B2" s="2" t="s">
        <v>476</v>
      </c>
      <c r="C2" s="2" t="s">
        <v>477</v>
      </c>
    </row>
    <row r="3" spans="1:3">
      <c r="A3" s="3" t="s">
        <v>307</v>
      </c>
    </row>
    <row r="4" spans="1:3">
      <c r="A4" s="4" t="s">
        <v>478</v>
      </c>
      <c r="B4" s="4" t="s">
        <v>479</v>
      </c>
      <c r="C4" s="4" t="s">
        <v>479</v>
      </c>
    </row>
    <row r="5" spans="1:3">
      <c r="A5" s="4" t="s">
        <v>480</v>
      </c>
      <c r="B5" s="4" t="s">
        <v>481</v>
      </c>
      <c r="C5" s="4" t="s">
        <v>481</v>
      </c>
    </row>
    <row r="6" spans="1:3">
      <c r="A6" s="4" t="s">
        <v>482</v>
      </c>
      <c r="B6" s="6" t="n">
        <v>2301653</v>
      </c>
      <c r="C6" s="6" t="n">
        <v>2305389</v>
      </c>
    </row>
    <row r="7" spans="1:3">
      <c r="A7" s="4" t="s">
        <v>483</v>
      </c>
      <c r="B7" s="7" t="n">
        <v>692.5</v>
      </c>
      <c r="C7" s="7" t="n">
        <v>565.3</v>
      </c>
    </row>
    <row r="8" spans="1:3">
      <c r="A8" s="4" t="s">
        <v>484</v>
      </c>
      <c r="B8" s="6" t="n">
        <v>250</v>
      </c>
    </row>
    <row r="9" spans="1:3">
      <c r="A9" s="4" t="s">
        <v>485</v>
      </c>
      <c r="B9" s="6" t="n">
        <v>60570</v>
      </c>
    </row>
    <row r="10" spans="1:3">
      <c r="A10" s="4" t="s">
        <v>486</v>
      </c>
      <c r="B10" s="6" t="n">
        <v>1</v>
      </c>
    </row>
    <row r="11" spans="1:3">
      <c r="A11" s="4" t="s">
        <v>487</v>
      </c>
      <c r="B11" s="6" t="n">
        <v>5</v>
      </c>
    </row>
    <row r="12" spans="1:3">
      <c r="A12" s="4" t="s">
        <v>488</v>
      </c>
      <c r="B12"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21"/>
    <col customWidth="1" max="5" min="5" width="21"/>
    <col customWidth="1" max="6" min="6" width="21"/>
  </cols>
  <sheetData>
    <row r="1" spans="1:6">
      <c r="A1" s="1" t="s">
        <v>489</v>
      </c>
      <c r="B1" s="2" t="s">
        <v>1</v>
      </c>
    </row>
    <row r="2" spans="1:6">
      <c r="B2" s="2" t="s">
        <v>490</v>
      </c>
      <c r="C2" s="2" t="s">
        <v>491</v>
      </c>
      <c r="D2" s="2" t="s">
        <v>492</v>
      </c>
      <c r="E2" s="2" t="s">
        <v>493</v>
      </c>
      <c r="F2" s="2" t="s">
        <v>494</v>
      </c>
    </row>
    <row r="3" spans="1:6">
      <c r="A3" s="3" t="s">
        <v>495</v>
      </c>
    </row>
    <row r="4" spans="1:6">
      <c r="A4" s="4" t="s">
        <v>496</v>
      </c>
      <c r="B4" s="4" t="s">
        <v>481</v>
      </c>
      <c r="C4" s="4" t="s">
        <v>481</v>
      </c>
    </row>
    <row r="5" spans="1:6">
      <c r="A5" s="3" t="s">
        <v>497</v>
      </c>
    </row>
    <row r="6" spans="1:6">
      <c r="A6" s="4" t="s">
        <v>498</v>
      </c>
      <c r="B6" s="4" t="s">
        <v>499</v>
      </c>
    </row>
    <row r="7" spans="1:6">
      <c r="A7" s="3" t="s">
        <v>500</v>
      </c>
    </row>
    <row r="8" spans="1:6">
      <c r="A8" s="4" t="s">
        <v>501</v>
      </c>
      <c r="B8" s="5" t="n">
        <v>1200</v>
      </c>
      <c r="C8" s="5" t="n">
        <v>100</v>
      </c>
    </row>
    <row r="9" spans="1:6">
      <c r="A9" s="4" t="s">
        <v>502</v>
      </c>
      <c r="B9" s="6" t="n">
        <v>0</v>
      </c>
      <c r="C9" s="6" t="n">
        <v>0</v>
      </c>
    </row>
    <row r="10" spans="1:6">
      <c r="A10" s="4" t="s">
        <v>503</v>
      </c>
      <c r="B10" s="5" t="n">
        <v>7105</v>
      </c>
      <c r="C10" s="5" t="n">
        <v>0</v>
      </c>
      <c r="D10" s="5" t="n">
        <v>0</v>
      </c>
    </row>
    <row r="11" spans="1:6">
      <c r="A11" s="4" t="s">
        <v>504</v>
      </c>
      <c r="B11" s="5" t="n">
        <v>11500</v>
      </c>
    </row>
    <row r="12" spans="1:6">
      <c r="A12" s="3" t="s">
        <v>505</v>
      </c>
    </row>
    <row r="13" spans="1:6">
      <c r="A13" s="4" t="s">
        <v>506</v>
      </c>
      <c r="B13" s="4" t="s">
        <v>507</v>
      </c>
    </row>
    <row r="14" spans="1:6">
      <c r="A14" s="4" t="s">
        <v>508</v>
      </c>
      <c r="B14" s="4" t="s">
        <v>509</v>
      </c>
    </row>
    <row r="15" spans="1:6">
      <c r="A15" s="3" t="s">
        <v>510</v>
      </c>
    </row>
    <row r="16" spans="1:6">
      <c r="A16" s="4" t="s">
        <v>511</v>
      </c>
      <c r="B16" s="4" t="s">
        <v>512</v>
      </c>
    </row>
    <row r="17" spans="1:6">
      <c r="A17" s="4" t="s">
        <v>513</v>
      </c>
      <c r="B17" s="5" t="n">
        <v>70087</v>
      </c>
      <c r="C17" s="6" t="n">
        <v>134465</v>
      </c>
      <c r="D17" s="6" t="n">
        <v>44620</v>
      </c>
    </row>
    <row r="18" spans="1:6">
      <c r="A18" s="4" t="s">
        <v>514</v>
      </c>
      <c r="B18" s="6" t="n">
        <v>11007</v>
      </c>
      <c r="C18" s="6" t="n">
        <v>16930</v>
      </c>
      <c r="D18" s="6" t="n">
        <v>16506</v>
      </c>
    </row>
    <row r="19" spans="1:6">
      <c r="A19" s="4" t="s">
        <v>515</v>
      </c>
      <c r="B19" s="6" t="n">
        <v>81094</v>
      </c>
      <c r="C19" s="6" t="n">
        <v>151395</v>
      </c>
      <c r="D19" s="6" t="n">
        <v>61126</v>
      </c>
      <c r="F19" s="5" t="n">
        <v>170302</v>
      </c>
    </row>
    <row r="20" spans="1:6">
      <c r="A20" s="3" t="s">
        <v>516</v>
      </c>
    </row>
    <row r="21" spans="1:6">
      <c r="A21" s="4" t="s">
        <v>517</v>
      </c>
      <c r="B21" s="6" t="n">
        <v>17900</v>
      </c>
      <c r="C21" s="6" t="n">
        <v>18600</v>
      </c>
      <c r="D21" s="6" t="n">
        <v>18800</v>
      </c>
    </row>
    <row r="22" spans="1:6">
      <c r="A22" s="3" t="s">
        <v>384</v>
      </c>
    </row>
    <row r="23" spans="1:6">
      <c r="A23" s="4" t="s">
        <v>518</v>
      </c>
      <c r="B23" s="6" t="n">
        <v>5200000</v>
      </c>
      <c r="C23" s="6" t="n">
        <v>5000000</v>
      </c>
    </row>
    <row r="24" spans="1:6">
      <c r="A24" s="4" t="s">
        <v>519</v>
      </c>
      <c r="B24" s="6" t="n">
        <v>5400000</v>
      </c>
      <c r="C24" s="6" t="n">
        <v>5000000</v>
      </c>
    </row>
    <row r="25" spans="1:6">
      <c r="A25" s="4" t="s">
        <v>520</v>
      </c>
      <c r="B25" s="6" t="n">
        <v>660400</v>
      </c>
      <c r="C25" s="6" t="n">
        <v>619600</v>
      </c>
    </row>
    <row r="26" spans="1:6">
      <c r="A26" s="4" t="s">
        <v>521</v>
      </c>
      <c r="B26" s="6" t="n">
        <v>655800</v>
      </c>
      <c r="C26" s="6" t="n">
        <v>615200</v>
      </c>
    </row>
    <row r="27" spans="1:6">
      <c r="A27" s="4" t="s">
        <v>522</v>
      </c>
      <c r="B27" s="5" t="n">
        <v>72700</v>
      </c>
      <c r="C27" s="5" t="n">
        <v>129500</v>
      </c>
    </row>
    <row r="28" spans="1:6">
      <c r="A28" s="3" t="s">
        <v>523</v>
      </c>
    </row>
    <row r="29" spans="1:6">
      <c r="A29" s="4" t="s">
        <v>524</v>
      </c>
      <c r="D29" s="6" t="n">
        <v>1500</v>
      </c>
    </row>
    <row r="30" spans="1:6">
      <c r="A30" s="3" t="s">
        <v>525</v>
      </c>
    </row>
    <row r="31" spans="1:6">
      <c r="A31" s="4" t="s">
        <v>526</v>
      </c>
      <c r="B31" s="6" t="n">
        <v>17</v>
      </c>
      <c r="C31" s="6" t="n">
        <v>16</v>
      </c>
    </row>
    <row r="32" spans="1:6">
      <c r="A32" s="4" t="s">
        <v>527</v>
      </c>
      <c r="B32" s="6" t="n">
        <v>9</v>
      </c>
      <c r="C32" s="6" t="n">
        <v>8</v>
      </c>
    </row>
    <row r="33" spans="1:6">
      <c r="A33" s="4" t="s">
        <v>528</v>
      </c>
      <c r="B33" s="6" t="n">
        <v>6</v>
      </c>
      <c r="C33" s="6" t="n">
        <v>8</v>
      </c>
    </row>
    <row r="34" spans="1:6">
      <c r="A34" s="4" t="s">
        <v>529</v>
      </c>
      <c r="B34" s="5" t="n">
        <v>1000000</v>
      </c>
      <c r="C34" s="5" t="n">
        <v>849800</v>
      </c>
    </row>
    <row r="35" spans="1:6">
      <c r="A35" s="4" t="s">
        <v>530</v>
      </c>
      <c r="B35" s="6" t="n">
        <v>364300</v>
      </c>
      <c r="C35" s="6" t="n">
        <v>261700</v>
      </c>
    </row>
    <row r="36" spans="1:6">
      <c r="A36" s="4" t="s">
        <v>531</v>
      </c>
      <c r="B36" s="5" t="n">
        <v>122500</v>
      </c>
      <c r="C36" s="5" t="n">
        <v>64500</v>
      </c>
    </row>
    <row r="37" spans="1:6">
      <c r="A37" s="4" t="s">
        <v>532</v>
      </c>
      <c r="B37" s="6" t="n">
        <v>1033907</v>
      </c>
      <c r="C37" s="6" t="n">
        <v>912269</v>
      </c>
    </row>
    <row r="38" spans="1:6">
      <c r="A38" s="4" t="s">
        <v>533</v>
      </c>
      <c r="B38" s="5" t="n">
        <v>311100</v>
      </c>
      <c r="C38" s="5" t="n">
        <v>223700</v>
      </c>
    </row>
    <row r="39" spans="1:6">
      <c r="A39" s="4" t="s">
        <v>99</v>
      </c>
      <c r="B39" s="6" t="n">
        <v>37410</v>
      </c>
      <c r="C39" s="6" t="n">
        <v>35475</v>
      </c>
      <c r="D39" s="5" t="n">
        <v>39206</v>
      </c>
      <c r="F39" s="5" t="n">
        <v>44684</v>
      </c>
    </row>
    <row r="40" spans="1:6">
      <c r="A40" s="4" t="s">
        <v>534</v>
      </c>
      <c r="B40" s="6" t="n">
        <v>13000</v>
      </c>
      <c r="C40" s="6" t="n">
        <v>14500</v>
      </c>
    </row>
    <row r="41" spans="1:6">
      <c r="A41" s="4" t="s">
        <v>535</v>
      </c>
      <c r="B41" s="6" t="n">
        <v>97700</v>
      </c>
      <c r="C41" s="5" t="n">
        <v>32400</v>
      </c>
    </row>
    <row r="42" spans="1:6">
      <c r="A42" s="4" t="s">
        <v>536</v>
      </c>
    </row>
    <row r="43" spans="1:6">
      <c r="A43" s="3" t="s">
        <v>500</v>
      </c>
    </row>
    <row r="44" spans="1:6">
      <c r="A44" s="4" t="s">
        <v>503</v>
      </c>
      <c r="B44" s="5" t="n">
        <v>7105</v>
      </c>
    </row>
    <row r="45" spans="1:6">
      <c r="A45" s="4" t="s">
        <v>537</v>
      </c>
      <c r="B45" s="4" t="s">
        <v>538</v>
      </c>
    </row>
    <row r="46" spans="1:6">
      <c r="A46" s="4" t="s">
        <v>539</v>
      </c>
    </row>
    <row r="47" spans="1:6">
      <c r="A47" s="3" t="s">
        <v>500</v>
      </c>
    </row>
    <row r="48" spans="1:6">
      <c r="A48" s="4" t="s">
        <v>540</v>
      </c>
      <c r="B48" s="4" t="s">
        <v>541</v>
      </c>
    </row>
    <row r="49" spans="1:6">
      <c r="A49" s="4" t="s">
        <v>542</v>
      </c>
    </row>
    <row r="50" spans="1:6">
      <c r="A50" s="3" t="s">
        <v>500</v>
      </c>
    </row>
    <row r="51" spans="1:6">
      <c r="A51" s="4" t="s">
        <v>540</v>
      </c>
      <c r="B51" s="4" t="s">
        <v>543</v>
      </c>
    </row>
    <row r="52" spans="1:6">
      <c r="A52" s="4" t="s">
        <v>544</v>
      </c>
    </row>
    <row r="53" spans="1:6">
      <c r="A53" s="3" t="s">
        <v>500</v>
      </c>
    </row>
    <row r="54" spans="1:6">
      <c r="A54" s="4" t="s">
        <v>540</v>
      </c>
      <c r="B54" s="4" t="s">
        <v>543</v>
      </c>
    </row>
    <row r="55" spans="1:6">
      <c r="A55" s="4" t="s">
        <v>545</v>
      </c>
    </row>
    <row r="56" spans="1:6">
      <c r="A56" s="3" t="s">
        <v>500</v>
      </c>
    </row>
    <row r="57" spans="1:6">
      <c r="A57" s="4" t="s">
        <v>540</v>
      </c>
      <c r="B57" s="4" t="s">
        <v>543</v>
      </c>
    </row>
    <row r="58" spans="1:6">
      <c r="A58" s="4" t="s">
        <v>546</v>
      </c>
    </row>
    <row r="59" spans="1:6">
      <c r="A59" s="3" t="s">
        <v>500</v>
      </c>
    </row>
    <row r="60" spans="1:6">
      <c r="A60" s="4" t="s">
        <v>540</v>
      </c>
      <c r="B60" s="4" t="s">
        <v>547</v>
      </c>
    </row>
    <row r="61" spans="1:6">
      <c r="A61" s="4" t="s">
        <v>548</v>
      </c>
    </row>
    <row r="62" spans="1:6">
      <c r="A62" s="3" t="s">
        <v>500</v>
      </c>
    </row>
    <row r="63" spans="1:6">
      <c r="A63" s="4" t="s">
        <v>540</v>
      </c>
      <c r="B63" s="4" t="s">
        <v>547</v>
      </c>
    </row>
    <row r="64" spans="1:6">
      <c r="A64" s="4" t="s">
        <v>549</v>
      </c>
    </row>
    <row r="65" spans="1:6">
      <c r="A65" s="3" t="s">
        <v>500</v>
      </c>
    </row>
    <row r="66" spans="1:6">
      <c r="A66" s="4" t="s">
        <v>540</v>
      </c>
      <c r="B66" s="4" t="s">
        <v>550</v>
      </c>
    </row>
    <row r="67" spans="1:6">
      <c r="A67" s="4" t="s">
        <v>551</v>
      </c>
    </row>
    <row r="68" spans="1:6">
      <c r="A68" s="3" t="s">
        <v>495</v>
      </c>
    </row>
    <row r="69" spans="1:6">
      <c r="A69" s="4" t="s">
        <v>552</v>
      </c>
      <c r="E69" s="5" t="n">
        <v>200</v>
      </c>
    </row>
    <row r="70" spans="1:6">
      <c r="A70" s="4" t="s">
        <v>170</v>
      </c>
    </row>
    <row r="71" spans="1:6">
      <c r="A71" s="3" t="s">
        <v>525</v>
      </c>
    </row>
    <row r="72" spans="1:6">
      <c r="A72" s="4" t="s">
        <v>553</v>
      </c>
      <c r="B72" s="4" t="s">
        <v>554</v>
      </c>
      <c r="C72" s="4" t="s">
        <v>555</v>
      </c>
      <c r="D72" s="4" t="s">
        <v>556</v>
      </c>
    </row>
    <row r="73" spans="1:6">
      <c r="A73" s="4" t="s">
        <v>557</v>
      </c>
      <c r="B73" s="4" t="s">
        <v>558</v>
      </c>
      <c r="C73" s="4" t="s">
        <v>559</v>
      </c>
      <c r="D73" s="4" t="s">
        <v>560</v>
      </c>
    </row>
    <row r="74" spans="1:6">
      <c r="A74" s="4" t="s">
        <v>561</v>
      </c>
      <c r="B74" s="4" t="s">
        <v>562</v>
      </c>
      <c r="C74" s="4" t="s">
        <v>563</v>
      </c>
      <c r="D74" s="4" t="s">
        <v>564</v>
      </c>
    </row>
    <row r="75" spans="1:6">
      <c r="A75" s="4" t="s">
        <v>565</v>
      </c>
      <c r="B75" s="4" t="s">
        <v>566</v>
      </c>
      <c r="C75" s="4" t="s">
        <v>566</v>
      </c>
      <c r="D75" s="4" t="s">
        <v>566</v>
      </c>
    </row>
    <row r="76" spans="1:6">
      <c r="A76" s="4" t="s">
        <v>567</v>
      </c>
    </row>
    <row r="77" spans="1:6">
      <c r="A77" s="3" t="s">
        <v>384</v>
      </c>
    </row>
    <row r="78" spans="1:6">
      <c r="A78" s="4" t="s">
        <v>568</v>
      </c>
      <c r="B78" s="5" t="n">
        <v>72651</v>
      </c>
      <c r="C78" s="5" t="n">
        <v>1271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570</v>
      </c>
      <c r="C1" s="2" t="s">
        <v>1</v>
      </c>
    </row>
    <row r="2" spans="1:5">
      <c r="B2" s="2" t="s">
        <v>571</v>
      </c>
      <c r="C2" s="2" t="s">
        <v>2</v>
      </c>
      <c r="D2" s="2" t="s">
        <v>70</v>
      </c>
      <c r="E2" s="2" t="s">
        <v>125</v>
      </c>
    </row>
    <row r="3" spans="1:5">
      <c r="A3" s="3" t="s">
        <v>572</v>
      </c>
    </row>
    <row r="4" spans="1:5">
      <c r="A4" s="4" t="s">
        <v>573</v>
      </c>
      <c r="C4" s="5" t="n">
        <v>3600</v>
      </c>
      <c r="D4" s="5" t="n">
        <v>6700</v>
      </c>
    </row>
    <row r="5" spans="1:5">
      <c r="A5" s="3" t="s">
        <v>574</v>
      </c>
    </row>
    <row r="6" spans="1:5">
      <c r="A6" s="4" t="s">
        <v>575</v>
      </c>
      <c r="C6" s="6" t="n">
        <v>5710</v>
      </c>
      <c r="D6" s="6" t="n">
        <v>-5159</v>
      </c>
      <c r="E6" s="5" t="n">
        <v>0</v>
      </c>
    </row>
    <row r="7" spans="1:5">
      <c r="A7" s="4" t="s">
        <v>573</v>
      </c>
      <c r="C7" s="6" t="n">
        <v>3600</v>
      </c>
      <c r="D7" s="6" t="n">
        <v>6700</v>
      </c>
    </row>
    <row r="8" spans="1:5">
      <c r="A8" s="3" t="s">
        <v>576</v>
      </c>
    </row>
    <row r="9" spans="1:5">
      <c r="A9" s="4" t="s">
        <v>577</v>
      </c>
      <c r="C9" s="6" t="n">
        <v>140649</v>
      </c>
      <c r="D9" s="6" t="n">
        <v>211960</v>
      </c>
    </row>
    <row r="10" spans="1:5">
      <c r="A10" s="4" t="s">
        <v>578</v>
      </c>
      <c r="C10" s="6" t="n">
        <v>3544</v>
      </c>
      <c r="D10" s="6" t="n">
        <v>-2415</v>
      </c>
    </row>
    <row r="11" spans="1:5">
      <c r="A11" s="4" t="s">
        <v>579</v>
      </c>
      <c r="C11" s="6" t="n">
        <v>144193</v>
      </c>
      <c r="D11" s="6" t="n">
        <v>209545</v>
      </c>
    </row>
    <row r="12" spans="1:5">
      <c r="A12" s="4" t="s">
        <v>580</v>
      </c>
      <c r="B12" s="5" t="n">
        <v>83100</v>
      </c>
    </row>
    <row r="13" spans="1:5">
      <c r="A13" s="4" t="s">
        <v>581</v>
      </c>
      <c r="B13" s="5" t="n">
        <v>7000</v>
      </c>
    </row>
    <row r="14" spans="1:5">
      <c r="A14" s="4" t="s">
        <v>582</v>
      </c>
      <c r="C14" s="6" t="n">
        <v>147500</v>
      </c>
      <c r="D14" s="6" t="n">
        <v>31500</v>
      </c>
      <c r="E14" s="6" t="n">
        <v>35500</v>
      </c>
    </row>
    <row r="15" spans="1:5">
      <c r="A15" s="4" t="s">
        <v>583</v>
      </c>
      <c r="C15" s="6" t="n">
        <v>1300</v>
      </c>
      <c r="D15" s="6" t="n">
        <v>700</v>
      </c>
      <c r="E15" s="6" t="n">
        <v>1900</v>
      </c>
    </row>
    <row r="16" spans="1:5">
      <c r="A16" s="4" t="s">
        <v>575</v>
      </c>
      <c r="C16" s="6" t="n">
        <v>5710</v>
      </c>
      <c r="D16" s="6" t="n">
        <v>-5159</v>
      </c>
      <c r="E16" s="5" t="n">
        <v>0</v>
      </c>
    </row>
    <row r="17" spans="1:5">
      <c r="A17" s="4" t="s">
        <v>584</v>
      </c>
    </row>
    <row r="18" spans="1:5">
      <c r="A18" s="3" t="s">
        <v>574</v>
      </c>
    </row>
    <row r="19" spans="1:5">
      <c r="A19" s="4" t="s">
        <v>575</v>
      </c>
      <c r="C19" s="6" t="n">
        <v>5700</v>
      </c>
      <c r="D19" s="6" t="n">
        <v>-5200</v>
      </c>
    </row>
    <row r="20" spans="1:5">
      <c r="A20" s="3" t="s">
        <v>576</v>
      </c>
    </row>
    <row r="21" spans="1:5">
      <c r="A21" s="4" t="s">
        <v>575</v>
      </c>
      <c r="C21" s="6" t="n">
        <v>5700</v>
      </c>
      <c r="D21" s="6" t="n">
        <v>-5200</v>
      </c>
    </row>
    <row r="22" spans="1:5">
      <c r="A22" s="4" t="s">
        <v>585</v>
      </c>
    </row>
    <row r="23" spans="1:5">
      <c r="A23" s="3" t="s">
        <v>572</v>
      </c>
    </row>
    <row r="24" spans="1:5">
      <c r="A24" s="4" t="s">
        <v>573</v>
      </c>
      <c r="C24" s="6" t="n">
        <v>30132</v>
      </c>
      <c r="D24" s="6" t="n">
        <v>31366</v>
      </c>
    </row>
    <row r="25" spans="1:5">
      <c r="A25" s="3" t="s">
        <v>574</v>
      </c>
    </row>
    <row r="26" spans="1:5">
      <c r="A26" s="4" t="s">
        <v>586</v>
      </c>
      <c r="C26" s="6" t="n">
        <v>29588</v>
      </c>
      <c r="D26" s="6" t="n">
        <v>31934</v>
      </c>
    </row>
    <row r="27" spans="1:5">
      <c r="A27" s="4" t="s">
        <v>575</v>
      </c>
      <c r="C27" s="6" t="n">
        <v>544</v>
      </c>
      <c r="D27" s="6" t="n">
        <v>-568</v>
      </c>
    </row>
    <row r="28" spans="1:5">
      <c r="A28" s="4" t="s">
        <v>573</v>
      </c>
      <c r="C28" s="6" t="n">
        <v>30132</v>
      </c>
      <c r="D28" s="6" t="n">
        <v>31366</v>
      </c>
    </row>
    <row r="29" spans="1:5">
      <c r="A29" s="3" t="s">
        <v>576</v>
      </c>
    </row>
    <row r="30" spans="1:5">
      <c r="A30" s="4" t="s">
        <v>575</v>
      </c>
      <c r="C30" s="6" t="n">
        <v>544</v>
      </c>
      <c r="D30" s="6" t="n">
        <v>-568</v>
      </c>
    </row>
    <row r="31" spans="1:5">
      <c r="A31" s="4" t="s">
        <v>587</v>
      </c>
    </row>
    <row r="32" spans="1:5">
      <c r="A32" s="3" t="s">
        <v>572</v>
      </c>
    </row>
    <row r="33" spans="1:5">
      <c r="A33" s="4" t="s">
        <v>573</v>
      </c>
      <c r="C33" s="6" t="n">
        <v>37868</v>
      </c>
      <c r="D33" s="6" t="n">
        <v>38060</v>
      </c>
    </row>
    <row r="34" spans="1:5">
      <c r="A34" s="3" t="s">
        <v>574</v>
      </c>
    </row>
    <row r="35" spans="1:5">
      <c r="A35" s="4" t="s">
        <v>586</v>
      </c>
      <c r="C35" s="6" t="n">
        <v>34941</v>
      </c>
      <c r="D35" s="6" t="n">
        <v>39731</v>
      </c>
    </row>
    <row r="36" spans="1:5">
      <c r="A36" s="4" t="s">
        <v>575</v>
      </c>
      <c r="C36" s="6" t="n">
        <v>2927</v>
      </c>
      <c r="D36" s="6" t="n">
        <v>-1671</v>
      </c>
    </row>
    <row r="37" spans="1:5">
      <c r="A37" s="4" t="s">
        <v>573</v>
      </c>
      <c r="C37" s="6" t="n">
        <v>37868</v>
      </c>
      <c r="D37" s="6" t="n">
        <v>38060</v>
      </c>
    </row>
    <row r="38" spans="1:5">
      <c r="A38" s="3" t="s">
        <v>576</v>
      </c>
    </row>
    <row r="39" spans="1:5">
      <c r="A39" s="4" t="s">
        <v>575</v>
      </c>
      <c r="C39" s="6" t="n">
        <v>2927</v>
      </c>
      <c r="D39" s="6" t="n">
        <v>-1671</v>
      </c>
    </row>
    <row r="40" spans="1:5">
      <c r="A40" s="4" t="s">
        <v>588</v>
      </c>
    </row>
    <row r="41" spans="1:5">
      <c r="A41" s="3" t="s">
        <v>576</v>
      </c>
    </row>
    <row r="42" spans="1:5">
      <c r="A42" s="4" t="s">
        <v>589</v>
      </c>
      <c r="C42" s="6" t="n">
        <v>2421</v>
      </c>
      <c r="D42" s="6" t="n">
        <v>8983</v>
      </c>
    </row>
    <row r="43" spans="1:5">
      <c r="A43" s="4" t="s">
        <v>590</v>
      </c>
      <c r="C43" s="6" t="n">
        <v>13</v>
      </c>
      <c r="D43" s="6" t="n">
        <v>-31</v>
      </c>
    </row>
    <row r="44" spans="1:5">
      <c r="A44" s="4" t="s">
        <v>591</v>
      </c>
      <c r="C44" s="6" t="n">
        <v>2434</v>
      </c>
      <c r="D44" s="6" t="n">
        <v>8952</v>
      </c>
    </row>
    <row r="45" spans="1:5">
      <c r="A45" s="4" t="s">
        <v>592</v>
      </c>
    </row>
    <row r="46" spans="1:5">
      <c r="A46" s="3" t="s">
        <v>576</v>
      </c>
    </row>
    <row r="47" spans="1:5">
      <c r="A47" s="4" t="s">
        <v>589</v>
      </c>
      <c r="C47" s="6" t="n">
        <v>1048</v>
      </c>
      <c r="D47" s="6" t="n">
        <v>4125</v>
      </c>
    </row>
    <row r="48" spans="1:5">
      <c r="A48" s="4" t="s">
        <v>590</v>
      </c>
      <c r="C48" s="6" t="n">
        <v>60</v>
      </c>
      <c r="D48" s="6" t="n">
        <v>-145</v>
      </c>
    </row>
    <row r="49" spans="1:5">
      <c r="A49" s="4" t="s">
        <v>591</v>
      </c>
      <c r="C49" s="6" t="n">
        <v>1108</v>
      </c>
      <c r="D49" s="6" t="n">
        <v>3980</v>
      </c>
    </row>
    <row r="50" spans="1:5">
      <c r="A50" s="4" t="s">
        <v>567</v>
      </c>
    </row>
    <row r="51" spans="1:5">
      <c r="A51" s="3" t="s">
        <v>576</v>
      </c>
    </row>
    <row r="52" spans="1:5">
      <c r="A52" s="4" t="s">
        <v>593</v>
      </c>
      <c r="C52" s="6" t="n">
        <v>72651</v>
      </c>
      <c r="D52" s="6" t="n">
        <v>127187</v>
      </c>
    </row>
    <row r="53" spans="1:5">
      <c r="A53" s="4" t="s">
        <v>594</v>
      </c>
      <c r="C53" s="6" t="n">
        <v>0</v>
      </c>
      <c r="D53" s="6" t="n">
        <v>0</v>
      </c>
    </row>
    <row r="54" spans="1:5">
      <c r="A54" s="4" t="s">
        <v>595</v>
      </c>
      <c r="C54" s="5" t="n">
        <v>72651</v>
      </c>
      <c r="D54" s="5" t="n">
        <v>12718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210</v>
      </c>
    </row>
    <row r="3" spans="1:3">
      <c r="A3" s="3" t="s">
        <v>597</v>
      </c>
    </row>
    <row r="4" spans="1:3">
      <c r="A4" s="4" t="s">
        <v>598</v>
      </c>
      <c r="B4" s="5" t="n">
        <v>6267073</v>
      </c>
    </row>
    <row r="5" spans="1:3">
      <c r="A5" s="4" t="s">
        <v>599</v>
      </c>
      <c r="B5" s="6" t="n">
        <v>8108</v>
      </c>
    </row>
    <row r="6" spans="1:3">
      <c r="A6" s="4" t="s">
        <v>600</v>
      </c>
      <c r="B6" s="6" t="n">
        <v>-8954</v>
      </c>
    </row>
    <row r="7" spans="1:3">
      <c r="A7" s="4" t="s">
        <v>601</v>
      </c>
      <c r="B7" s="6" t="n">
        <v>-671</v>
      </c>
    </row>
    <row r="8" spans="1:3">
      <c r="A8" s="4" t="s">
        <v>602</v>
      </c>
      <c r="B8" s="6" t="n">
        <v>6220427</v>
      </c>
    </row>
    <row r="9" spans="1:3">
      <c r="A9" s="4" t="s">
        <v>603</v>
      </c>
    </row>
    <row r="10" spans="1:3">
      <c r="A10" s="3" t="s">
        <v>597</v>
      </c>
    </row>
    <row r="11" spans="1:3">
      <c r="A11" s="4" t="s">
        <v>598</v>
      </c>
      <c r="B11" s="6" t="n">
        <v>-13077</v>
      </c>
    </row>
    <row r="12" spans="1:3">
      <c r="A12" s="4" t="s">
        <v>604</v>
      </c>
      <c r="C12" s="5" t="n">
        <v>175</v>
      </c>
    </row>
    <row r="13" spans="1:3">
      <c r="A13" s="4" t="s">
        <v>599</v>
      </c>
      <c r="B13" s="6" t="n">
        <v>7836</v>
      </c>
    </row>
    <row r="14" spans="1:3">
      <c r="A14" s="4" t="s">
        <v>600</v>
      </c>
      <c r="B14" s="6" t="n">
        <v>-8923</v>
      </c>
    </row>
    <row r="15" spans="1:3">
      <c r="A15" s="4" t="s">
        <v>601</v>
      </c>
      <c r="B15" s="6" t="n">
        <v>-912</v>
      </c>
    </row>
    <row r="16" spans="1:3">
      <c r="A16" s="4" t="s">
        <v>602</v>
      </c>
      <c r="B16" s="6" t="n">
        <v>-13989</v>
      </c>
    </row>
    <row r="17" spans="1:3">
      <c r="A17" s="4" t="s">
        <v>605</v>
      </c>
    </row>
    <row r="18" spans="1:3">
      <c r="A18" s="3" t="s">
        <v>597</v>
      </c>
    </row>
    <row r="19" spans="1:3">
      <c r="A19" s="4" t="s">
        <v>598</v>
      </c>
      <c r="B19" s="6" t="n">
        <v>-140</v>
      </c>
    </row>
    <row r="20" spans="1:3">
      <c r="A20" s="4" t="s">
        <v>604</v>
      </c>
      <c r="C20" s="6" t="n">
        <v>0</v>
      </c>
    </row>
    <row r="21" spans="1:3">
      <c r="A21" s="4" t="s">
        <v>599</v>
      </c>
      <c r="B21" s="6" t="n">
        <v>272</v>
      </c>
    </row>
    <row r="22" spans="1:3">
      <c r="A22" s="4" t="s">
        <v>600</v>
      </c>
      <c r="B22" s="6" t="n">
        <v>-31</v>
      </c>
    </row>
    <row r="23" spans="1:3">
      <c r="A23" s="4" t="s">
        <v>601</v>
      </c>
      <c r="B23" s="6" t="n">
        <v>241</v>
      </c>
    </row>
    <row r="24" spans="1:3">
      <c r="A24" s="4" t="s">
        <v>602</v>
      </c>
      <c r="B24" s="6" t="n">
        <v>101</v>
      </c>
    </row>
    <row r="25" spans="1:3">
      <c r="A25" s="4" t="s">
        <v>173</v>
      </c>
    </row>
    <row r="26" spans="1:3">
      <c r="A26" s="3" t="s">
        <v>597</v>
      </c>
    </row>
    <row r="27" spans="1:3">
      <c r="A27" s="4" t="s">
        <v>598</v>
      </c>
      <c r="B27" s="6" t="n">
        <v>-13217</v>
      </c>
    </row>
    <row r="28" spans="1:3">
      <c r="A28" s="4" t="s">
        <v>604</v>
      </c>
      <c r="C28" s="6" t="n">
        <v>175</v>
      </c>
    </row>
    <row r="29" spans="1:3">
      <c r="A29" s="4" t="s">
        <v>602</v>
      </c>
      <c r="B29" s="6" t="n">
        <v>-13888</v>
      </c>
    </row>
    <row r="30" spans="1:3">
      <c r="A30" s="4" t="s">
        <v>64</v>
      </c>
    </row>
    <row r="31" spans="1:3">
      <c r="A31" s="3" t="s">
        <v>597</v>
      </c>
    </row>
    <row r="32" spans="1:3">
      <c r="A32" s="4" t="s">
        <v>599</v>
      </c>
      <c r="B32" s="6" t="n">
        <v>8392</v>
      </c>
    </row>
    <row r="33" spans="1:3">
      <c r="A33" s="4" t="s">
        <v>600</v>
      </c>
      <c r="B33" s="6" t="n">
        <v>-9267</v>
      </c>
    </row>
    <row r="34" spans="1:3">
      <c r="A34" s="4" t="s">
        <v>601</v>
      </c>
      <c r="B34" s="6" t="n">
        <v>-694</v>
      </c>
    </row>
    <row r="35" spans="1:3">
      <c r="A35" s="4" t="s">
        <v>606</v>
      </c>
    </row>
    <row r="36" spans="1:3">
      <c r="A36" s="3" t="s">
        <v>597</v>
      </c>
    </row>
    <row r="37" spans="1:3">
      <c r="A37" s="4" t="s">
        <v>598</v>
      </c>
      <c r="B37" s="6" t="n">
        <v>-9593</v>
      </c>
    </row>
    <row r="38" spans="1:3">
      <c r="A38" s="4" t="s">
        <v>604</v>
      </c>
      <c r="C38" s="6" t="n">
        <v>181</v>
      </c>
    </row>
    <row r="39" spans="1:3">
      <c r="A39" s="4" t="s">
        <v>599</v>
      </c>
      <c r="B39" s="6" t="n">
        <v>8111</v>
      </c>
    </row>
    <row r="40" spans="1:3">
      <c r="A40" s="4" t="s">
        <v>600</v>
      </c>
      <c r="B40" s="6" t="n">
        <v>-9235</v>
      </c>
    </row>
    <row r="41" spans="1:3">
      <c r="A41" s="4" t="s">
        <v>601</v>
      </c>
      <c r="B41" s="6" t="n">
        <v>-943</v>
      </c>
    </row>
    <row r="42" spans="1:3">
      <c r="A42" s="4" t="s">
        <v>602</v>
      </c>
      <c r="B42" s="6" t="n">
        <v>-10536</v>
      </c>
    </row>
    <row r="43" spans="1:3">
      <c r="A43" s="4" t="s">
        <v>607</v>
      </c>
    </row>
    <row r="44" spans="1:3">
      <c r="A44" s="3" t="s">
        <v>597</v>
      </c>
    </row>
    <row r="45" spans="1:3">
      <c r="A45" s="4" t="s">
        <v>598</v>
      </c>
      <c r="B45" s="6" t="n">
        <v>-145</v>
      </c>
    </row>
    <row r="46" spans="1:3">
      <c r="A46" s="4" t="s">
        <v>604</v>
      </c>
      <c r="C46" s="6" t="n">
        <v>0</v>
      </c>
    </row>
    <row r="47" spans="1:3">
      <c r="A47" s="4" t="s">
        <v>599</v>
      </c>
      <c r="B47" s="6" t="n">
        <v>281</v>
      </c>
    </row>
    <row r="48" spans="1:3">
      <c r="A48" s="4" t="s">
        <v>600</v>
      </c>
      <c r="B48" s="6" t="n">
        <v>-32</v>
      </c>
    </row>
    <row r="49" spans="1:3">
      <c r="A49" s="4" t="s">
        <v>601</v>
      </c>
      <c r="B49" s="6" t="n">
        <v>249</v>
      </c>
    </row>
    <row r="50" spans="1:3">
      <c r="A50" s="4" t="s">
        <v>602</v>
      </c>
      <c r="B50" s="6" t="n">
        <v>104</v>
      </c>
    </row>
    <row r="51" spans="1:3">
      <c r="A51" s="4" t="s">
        <v>223</v>
      </c>
    </row>
    <row r="52" spans="1:3">
      <c r="A52" s="3" t="s">
        <v>597</v>
      </c>
    </row>
    <row r="53" spans="1:3">
      <c r="A53" s="4" t="s">
        <v>598</v>
      </c>
      <c r="B53" s="6" t="n">
        <v>-9738</v>
      </c>
    </row>
    <row r="54" spans="1:3">
      <c r="A54" s="4" t="s">
        <v>604</v>
      </c>
      <c r="C54" s="5" t="n">
        <v>181</v>
      </c>
    </row>
    <row r="55" spans="1:3">
      <c r="A55" s="4" t="s">
        <v>602</v>
      </c>
      <c r="B55" s="5" t="n">
        <v>-10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70</v>
      </c>
      <c r="D2" s="2" t="s">
        <v>125</v>
      </c>
    </row>
    <row r="3" spans="1:4">
      <c r="A3" s="3" t="s">
        <v>310</v>
      </c>
    </row>
    <row r="4" spans="1:4">
      <c r="A4" s="4" t="s">
        <v>99</v>
      </c>
      <c r="B4" s="5" t="n">
        <v>35475</v>
      </c>
      <c r="C4" s="5" t="n">
        <v>39206</v>
      </c>
      <c r="D4" s="5" t="n">
        <v>39206</v>
      </c>
    </row>
    <row r="5" spans="1:4">
      <c r="A5" s="3" t="s">
        <v>609</v>
      </c>
    </row>
    <row r="6" spans="1:4">
      <c r="A6" s="4" t="s">
        <v>610</v>
      </c>
      <c r="B6" s="6" t="n">
        <v>35475</v>
      </c>
      <c r="C6" s="6" t="n">
        <v>39206</v>
      </c>
      <c r="D6" s="6" t="n">
        <v>44684</v>
      </c>
    </row>
    <row r="7" spans="1:4">
      <c r="A7" s="4" t="s">
        <v>611</v>
      </c>
      <c r="B7" s="6" t="n">
        <v>2008</v>
      </c>
      <c r="C7" s="6" t="n">
        <v>1164</v>
      </c>
      <c r="D7" s="6" t="n">
        <v>65</v>
      </c>
    </row>
    <row r="8" spans="1:4">
      <c r="A8" s="4" t="s">
        <v>214</v>
      </c>
      <c r="B8" s="6" t="n">
        <v>-73</v>
      </c>
      <c r="C8" s="6" t="n">
        <v>-4895</v>
      </c>
      <c r="D8" s="6" t="n">
        <v>-5543</v>
      </c>
    </row>
    <row r="9" spans="1:4">
      <c r="A9" s="4" t="s">
        <v>612</v>
      </c>
      <c r="B9" s="5" t="n">
        <v>37410</v>
      </c>
      <c r="C9" s="5" t="n">
        <v>35475</v>
      </c>
      <c r="D9" s="5" t="n">
        <v>392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 customWidth="1" max="5" min="5" width="25"/>
    <col customWidth="1" max="6" min="6" width="25"/>
    <col customWidth="1" max="7" min="7" width="25"/>
    <col customWidth="1" max="8" min="8" width="25"/>
    <col customWidth="1" max="9" min="9" width="34"/>
    <col customWidth="1" max="10" min="10" width="34"/>
  </cols>
  <sheetData>
    <row r="1" spans="1:10">
      <c r="A1" s="1" t="s">
        <v>613</v>
      </c>
      <c r="B1" s="2" t="s">
        <v>570</v>
      </c>
      <c r="E1" s="2" t="s">
        <v>201</v>
      </c>
      <c r="I1" s="2" t="s">
        <v>1</v>
      </c>
    </row>
    <row r="2" spans="1:10">
      <c r="B2" s="2" t="s">
        <v>614</v>
      </c>
      <c r="C2" s="2" t="s">
        <v>615</v>
      </c>
      <c r="D2" s="2" t="s">
        <v>616</v>
      </c>
      <c r="E2" s="2" t="s">
        <v>614</v>
      </c>
      <c r="F2" s="2" t="s">
        <v>617</v>
      </c>
      <c r="G2" s="2" t="s">
        <v>618</v>
      </c>
      <c r="H2" s="2" t="s">
        <v>619</v>
      </c>
      <c r="I2" s="2" t="s">
        <v>620</v>
      </c>
      <c r="J2" s="2" t="s">
        <v>621</v>
      </c>
    </row>
    <row r="3" spans="1:10">
      <c r="A3" s="3" t="s">
        <v>622</v>
      </c>
    </row>
    <row r="4" spans="1:10">
      <c r="A4" s="4" t="s">
        <v>623</v>
      </c>
      <c r="I4" s="6" t="n">
        <v>849</v>
      </c>
    </row>
    <row r="5" spans="1:10">
      <c r="A5" s="4" t="s">
        <v>624</v>
      </c>
      <c r="I5" s="5" t="n">
        <v>373300000</v>
      </c>
      <c r="J5" s="5" t="n">
        <v>35400000</v>
      </c>
    </row>
    <row r="6" spans="1:10">
      <c r="A6" s="4" t="s">
        <v>625</v>
      </c>
      <c r="B6" s="5" t="n">
        <v>14038142000</v>
      </c>
      <c r="E6" s="5" t="n">
        <v>14038142000</v>
      </c>
      <c r="I6" s="6" t="n">
        <v>14038142000</v>
      </c>
    </row>
    <row r="7" spans="1:10">
      <c r="A7" s="4" t="s">
        <v>626</v>
      </c>
      <c r="B7" s="6" t="n">
        <v>990667000</v>
      </c>
      <c r="E7" s="6" t="n">
        <v>990667000</v>
      </c>
      <c r="I7" s="6" t="n">
        <v>990667000</v>
      </c>
    </row>
    <row r="8" spans="1:10">
      <c r="A8" s="4" t="s">
        <v>627</v>
      </c>
    </row>
    <row r="9" spans="1:10">
      <c r="A9" s="3" t="s">
        <v>622</v>
      </c>
    </row>
    <row r="10" spans="1:10">
      <c r="A10" s="4" t="s">
        <v>624</v>
      </c>
      <c r="I10" s="6" t="n">
        <v>72400000</v>
      </c>
    </row>
    <row r="11" spans="1:10">
      <c r="A11" s="4" t="s">
        <v>628</v>
      </c>
    </row>
    <row r="12" spans="1:10">
      <c r="A12" s="3" t="s">
        <v>622</v>
      </c>
    </row>
    <row r="13" spans="1:10">
      <c r="A13" s="4" t="s">
        <v>624</v>
      </c>
      <c r="I13" s="6" t="n">
        <v>402400000</v>
      </c>
    </row>
    <row r="14" spans="1:10">
      <c r="A14" s="4" t="s">
        <v>629</v>
      </c>
    </row>
    <row r="15" spans="1:10">
      <c r="A15" s="3" t="s">
        <v>622</v>
      </c>
    </row>
    <row r="16" spans="1:10">
      <c r="A16" s="4" t="s">
        <v>624</v>
      </c>
      <c r="I16" s="6" t="n">
        <v>3300000</v>
      </c>
    </row>
    <row r="17" spans="1:10">
      <c r="A17" s="4" t="s">
        <v>327</v>
      </c>
    </row>
    <row r="18" spans="1:10">
      <c r="A18" s="3" t="s">
        <v>622</v>
      </c>
    </row>
    <row r="19" spans="1:10">
      <c r="A19" s="4" t="s">
        <v>624</v>
      </c>
      <c r="I19" s="6" t="n">
        <v>149000000</v>
      </c>
    </row>
    <row r="20" spans="1:10">
      <c r="A20" s="4" t="s">
        <v>630</v>
      </c>
    </row>
    <row r="21" spans="1:10">
      <c r="A21" s="3" t="s">
        <v>622</v>
      </c>
    </row>
    <row r="22" spans="1:10">
      <c r="A22" s="4" t="s">
        <v>631</v>
      </c>
      <c r="D22" s="4" t="s">
        <v>538</v>
      </c>
    </row>
    <row r="23" spans="1:10">
      <c r="A23" s="4" t="s">
        <v>625</v>
      </c>
      <c r="D23" s="5" t="n">
        <v>179000000</v>
      </c>
      <c r="H23" s="5" t="n">
        <v>179000000</v>
      </c>
    </row>
    <row r="24" spans="1:10">
      <c r="A24" s="4" t="s">
        <v>626</v>
      </c>
      <c r="D24" s="5" t="n">
        <v>86000000</v>
      </c>
      <c r="H24" s="5" t="n">
        <v>86000000</v>
      </c>
    </row>
    <row r="25" spans="1:10">
      <c r="A25" s="4" t="s">
        <v>632</v>
      </c>
    </row>
    <row r="26" spans="1:10">
      <c r="A26" s="3" t="s">
        <v>622</v>
      </c>
    </row>
    <row r="27" spans="1:10">
      <c r="A27" s="4" t="s">
        <v>624</v>
      </c>
      <c r="C27" s="5" t="n">
        <v>164900000</v>
      </c>
    </row>
    <row r="28" spans="1:10">
      <c r="A28" s="4" t="s">
        <v>626</v>
      </c>
      <c r="C28" s="5" t="n">
        <v>98700000</v>
      </c>
      <c r="G28" s="5" t="n">
        <v>98700000</v>
      </c>
    </row>
    <row r="29" spans="1:10">
      <c r="A29" s="4" t="s">
        <v>633</v>
      </c>
    </row>
    <row r="30" spans="1:10">
      <c r="A30" s="3" t="s">
        <v>622</v>
      </c>
    </row>
    <row r="31" spans="1:10">
      <c r="A31" s="4" t="s">
        <v>624</v>
      </c>
      <c r="B31" s="5" t="n">
        <v>24200000</v>
      </c>
    </row>
    <row r="32" spans="1:10">
      <c r="A32" s="4" t="s">
        <v>631</v>
      </c>
      <c r="B32" s="4" t="s">
        <v>634</v>
      </c>
    </row>
    <row r="33" spans="1:10">
      <c r="A33" s="4" t="s">
        <v>625</v>
      </c>
      <c r="B33" s="5" t="n">
        <v>97000000</v>
      </c>
      <c r="E33" s="6" t="n">
        <v>97000000</v>
      </c>
      <c r="I33" s="6" t="n">
        <v>97000000</v>
      </c>
    </row>
    <row r="34" spans="1:10">
      <c r="A34" s="4" t="s">
        <v>626</v>
      </c>
      <c r="B34" s="5" t="n">
        <v>29700000</v>
      </c>
      <c r="E34" s="5" t="n">
        <v>29700000</v>
      </c>
      <c r="I34" s="5" t="n">
        <v>29700000</v>
      </c>
    </row>
    <row r="35" spans="1:10">
      <c r="A35" s="4" t="s">
        <v>635</v>
      </c>
    </row>
    <row r="36" spans="1:10">
      <c r="A36" s="3" t="s">
        <v>622</v>
      </c>
    </row>
    <row r="37" spans="1:10">
      <c r="A37" s="4" t="s">
        <v>636</v>
      </c>
      <c r="I37" s="6" t="n">
        <v>4</v>
      </c>
      <c r="J37" s="6" t="n">
        <v>1</v>
      </c>
    </row>
    <row r="38" spans="1:10">
      <c r="A38" s="4" t="s">
        <v>623</v>
      </c>
      <c r="I38" s="6" t="n">
        <v>849</v>
      </c>
      <c r="J38" s="6" t="n">
        <v>166</v>
      </c>
    </row>
    <row r="39" spans="1:10">
      <c r="A39" s="4" t="s">
        <v>637</v>
      </c>
    </row>
    <row r="40" spans="1:10">
      <c r="A40" s="3" t="s">
        <v>622</v>
      </c>
    </row>
    <row r="41" spans="1:10">
      <c r="A41" s="4" t="s">
        <v>623</v>
      </c>
      <c r="H41" s="6" t="n">
        <v>312</v>
      </c>
    </row>
    <row r="42" spans="1:10">
      <c r="A42" s="4" t="s">
        <v>638</v>
      </c>
      <c r="D42" s="4" t="s">
        <v>566</v>
      </c>
      <c r="H42" s="4" t="s">
        <v>566</v>
      </c>
    </row>
    <row r="43" spans="1:10">
      <c r="A43" s="4" t="s">
        <v>624</v>
      </c>
      <c r="H43" s="5" t="n">
        <v>80600000</v>
      </c>
    </row>
    <row r="44" spans="1:10">
      <c r="A44" s="4" t="s">
        <v>639</v>
      </c>
    </row>
    <row r="45" spans="1:10">
      <c r="A45" s="3" t="s">
        <v>622</v>
      </c>
    </row>
    <row r="46" spans="1:10">
      <c r="A46" s="4" t="s">
        <v>623</v>
      </c>
      <c r="G46" s="6" t="n">
        <v>300</v>
      </c>
    </row>
    <row r="47" spans="1:10">
      <c r="A47" s="4" t="s">
        <v>624</v>
      </c>
      <c r="G47" s="5" t="n">
        <v>164900000</v>
      </c>
    </row>
    <row r="48" spans="1:10">
      <c r="A48" s="4" t="s">
        <v>640</v>
      </c>
    </row>
    <row r="49" spans="1:10">
      <c r="A49" s="3" t="s">
        <v>622</v>
      </c>
    </row>
    <row r="50" spans="1:10">
      <c r="A50" s="4" t="s">
        <v>623</v>
      </c>
      <c r="F50" s="6" t="n">
        <v>132</v>
      </c>
    </row>
    <row r="51" spans="1:10">
      <c r="A51" s="4" t="s">
        <v>638</v>
      </c>
      <c r="F51" s="4" t="s">
        <v>566</v>
      </c>
    </row>
    <row r="52" spans="1:10">
      <c r="A52" s="4" t="s">
        <v>624</v>
      </c>
      <c r="F52" s="5" t="n">
        <v>88700000</v>
      </c>
    </row>
    <row r="53" spans="1:10">
      <c r="A53" s="4" t="s">
        <v>641</v>
      </c>
    </row>
    <row r="54" spans="1:10">
      <c r="A54" s="3" t="s">
        <v>622</v>
      </c>
    </row>
    <row r="55" spans="1:10">
      <c r="A55" s="4" t="s">
        <v>623</v>
      </c>
      <c r="E55" s="6" t="n">
        <v>105</v>
      </c>
    </row>
    <row r="56" spans="1:10">
      <c r="A56" s="4" t="s">
        <v>638</v>
      </c>
      <c r="B56" s="4" t="s">
        <v>566</v>
      </c>
      <c r="E56" s="4" t="s">
        <v>566</v>
      </c>
      <c r="I56" s="4" t="s">
        <v>566</v>
      </c>
    </row>
    <row r="57" spans="1:10">
      <c r="A57" s="4" t="s">
        <v>624</v>
      </c>
      <c r="E57" s="5" t="n">
        <v>39100000</v>
      </c>
    </row>
    <row r="58" spans="1:10">
      <c r="A58" s="4" t="s">
        <v>642</v>
      </c>
    </row>
    <row r="59" spans="1:10">
      <c r="A59" s="3" t="s">
        <v>622</v>
      </c>
    </row>
    <row r="60" spans="1:10">
      <c r="A60" s="4" t="s">
        <v>623</v>
      </c>
      <c r="B60" s="6" t="n">
        <v>324</v>
      </c>
    </row>
  </sheetData>
  <mergeCells count="4">
    <mergeCell ref="A1:A2"/>
    <mergeCell ref="B1:D1"/>
    <mergeCell ref="E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70</v>
      </c>
      <c r="D2" s="2" t="s">
        <v>125</v>
      </c>
    </row>
    <row r="3" spans="1:4">
      <c r="A3" s="4" t="s">
        <v>147</v>
      </c>
      <c r="B3" s="5" t="n">
        <v>464448</v>
      </c>
      <c r="C3" s="5" t="n">
        <v>413599</v>
      </c>
      <c r="D3" s="5" t="n">
        <v>458043</v>
      </c>
    </row>
    <row r="4" spans="1:4">
      <c r="A4" s="3" t="s">
        <v>158</v>
      </c>
    </row>
    <row r="5" spans="1:4">
      <c r="A5" s="4" t="s">
        <v>159</v>
      </c>
      <c r="B5" s="6" t="n">
        <v>-2948</v>
      </c>
    </row>
    <row r="6" spans="1:4">
      <c r="A6" s="4" t="s">
        <v>160</v>
      </c>
      <c r="C6" s="6" t="n">
        <v>7824</v>
      </c>
      <c r="D6" s="6" t="n">
        <v>12744</v>
      </c>
    </row>
    <row r="7" spans="1:4">
      <c r="A7" s="4" t="s">
        <v>161</v>
      </c>
      <c r="B7" s="6" t="n">
        <v>1824</v>
      </c>
      <c r="C7" s="6" t="n">
        <v>0</v>
      </c>
      <c r="D7" s="6" t="n">
        <v>0</v>
      </c>
    </row>
    <row r="8" spans="1:4">
      <c r="A8" s="4" t="s">
        <v>162</v>
      </c>
      <c r="B8" s="6" t="n">
        <v>281</v>
      </c>
      <c r="C8" s="6" t="n">
        <v>-118</v>
      </c>
      <c r="D8" s="6" t="n">
        <v>3284</v>
      </c>
    </row>
    <row r="9" spans="1:4">
      <c r="A9" s="4" t="s">
        <v>163</v>
      </c>
      <c r="B9" s="6" t="n">
        <v>-32</v>
      </c>
      <c r="C9" s="6" t="n">
        <v>13</v>
      </c>
      <c r="D9" s="6" t="n">
        <v>-1909</v>
      </c>
    </row>
    <row r="10" spans="1:4">
      <c r="A10" s="4" t="s">
        <v>164</v>
      </c>
      <c r="B10" s="6" t="n">
        <v>-875</v>
      </c>
      <c r="C10" s="6" t="n">
        <v>7719</v>
      </c>
      <c r="D10" s="6" t="n">
        <v>14119</v>
      </c>
    </row>
    <row r="11" spans="1:4">
      <c r="A11" s="4" t="s">
        <v>165</v>
      </c>
      <c r="B11" s="6" t="n">
        <v>463573</v>
      </c>
      <c r="C11" s="6" t="n">
        <v>421318</v>
      </c>
      <c r="D11" s="6" t="n">
        <v>472162</v>
      </c>
    </row>
    <row r="12" spans="1:4">
      <c r="A12" s="4" t="s">
        <v>166</v>
      </c>
      <c r="B12" s="6" t="n">
        <v>-25133</v>
      </c>
      <c r="C12" s="6" t="n">
        <v>-23702</v>
      </c>
      <c r="D12" s="6" t="n">
        <v>-25451</v>
      </c>
    </row>
    <row r="13" spans="1:4">
      <c r="A13" s="4" t="s">
        <v>167</v>
      </c>
      <c r="B13" s="6" t="n">
        <v>438440</v>
      </c>
      <c r="C13" s="6" t="n">
        <v>397616</v>
      </c>
      <c r="D13" s="6" t="n">
        <v>446711</v>
      </c>
    </row>
    <row r="14" spans="1:4">
      <c r="A14" s="4" t="s">
        <v>64</v>
      </c>
    </row>
    <row r="15" spans="1:4">
      <c r="A15" s="4" t="s">
        <v>147</v>
      </c>
      <c r="B15" s="6" t="n">
        <v>464448</v>
      </c>
      <c r="C15" s="6" t="n">
        <v>413599</v>
      </c>
      <c r="D15" s="6" t="n">
        <v>458043</v>
      </c>
    </row>
    <row r="16" spans="1:4">
      <c r="A16" s="3" t="s">
        <v>158</v>
      </c>
    </row>
    <row r="17" spans="1:4">
      <c r="A17" s="4" t="s">
        <v>159</v>
      </c>
      <c r="B17" s="6" t="n">
        <v>-2948</v>
      </c>
    </row>
    <row r="18" spans="1:4">
      <c r="A18" s="4" t="s">
        <v>160</v>
      </c>
      <c r="C18" s="6" t="n">
        <v>7824</v>
      </c>
      <c r="D18" s="6" t="n">
        <v>12744</v>
      </c>
    </row>
    <row r="19" spans="1:4">
      <c r="A19" s="4" t="s">
        <v>161</v>
      </c>
      <c r="B19" s="6" t="n">
        <v>1824</v>
      </c>
      <c r="C19" s="6" t="n">
        <v>0</v>
      </c>
      <c r="D19" s="6" t="n">
        <v>0</v>
      </c>
    </row>
    <row r="20" spans="1:4">
      <c r="A20" s="4" t="s">
        <v>162</v>
      </c>
      <c r="B20" s="6" t="n">
        <v>281</v>
      </c>
      <c r="C20" s="6" t="n">
        <v>-118</v>
      </c>
      <c r="D20" s="6" t="n">
        <v>3284</v>
      </c>
    </row>
    <row r="21" spans="1:4">
      <c r="A21" s="4" t="s">
        <v>163</v>
      </c>
      <c r="B21" s="6" t="n">
        <v>-32</v>
      </c>
      <c r="C21" s="6" t="n">
        <v>13</v>
      </c>
      <c r="D21" s="6" t="n">
        <v>-1909</v>
      </c>
    </row>
    <row r="22" spans="1:4">
      <c r="A22" s="4" t="s">
        <v>164</v>
      </c>
      <c r="B22" s="6" t="n">
        <v>-875</v>
      </c>
      <c r="C22" s="6" t="n">
        <v>7719</v>
      </c>
      <c r="D22" s="6" t="n">
        <v>14119</v>
      </c>
    </row>
    <row r="23" spans="1:4">
      <c r="A23" s="4" t="s">
        <v>165</v>
      </c>
      <c r="B23" s="6" t="n">
        <v>463573</v>
      </c>
      <c r="C23" s="6" t="n">
        <v>421318</v>
      </c>
      <c r="D23" s="6" t="n">
        <v>472162</v>
      </c>
    </row>
    <row r="24" spans="1:4">
      <c r="A24" s="4" t="s">
        <v>166</v>
      </c>
      <c r="B24" s="6" t="n">
        <v>-9819</v>
      </c>
      <c r="C24" s="6" t="n">
        <v>-9994</v>
      </c>
      <c r="D24" s="6" t="n">
        <v>-10159</v>
      </c>
    </row>
    <row r="25" spans="1:4">
      <c r="A25" s="4" t="s">
        <v>167</v>
      </c>
      <c r="B25" s="5" t="n">
        <v>453754</v>
      </c>
      <c r="C25" s="5" t="n">
        <v>411324</v>
      </c>
      <c r="D25" s="5" t="n">
        <v>462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s>
  <sheetData>
    <row r="1" spans="1:4">
      <c r="A1" s="1" t="s">
        <v>643</v>
      </c>
      <c r="B1" s="2" t="s">
        <v>1</v>
      </c>
    </row>
    <row r="2" spans="1:4">
      <c r="B2" s="2" t="s">
        <v>644</v>
      </c>
      <c r="C2" s="2" t="s">
        <v>621</v>
      </c>
      <c r="D2" s="2" t="s">
        <v>645</v>
      </c>
    </row>
    <row r="3" spans="1:4">
      <c r="A3" s="4" t="s">
        <v>646</v>
      </c>
    </row>
    <row r="4" spans="1:4">
      <c r="A4" s="3" t="s">
        <v>647</v>
      </c>
    </row>
    <row r="5" spans="1:4">
      <c r="A5" s="4" t="s">
        <v>648</v>
      </c>
      <c r="B5" s="7" t="n">
        <v>-3.2</v>
      </c>
    </row>
    <row r="6" spans="1:4">
      <c r="A6" s="4" t="s">
        <v>649</v>
      </c>
    </row>
    <row r="7" spans="1:4">
      <c r="A7" s="3" t="s">
        <v>647</v>
      </c>
    </row>
    <row r="8" spans="1:4">
      <c r="A8" s="4" t="s">
        <v>650</v>
      </c>
      <c r="B8" s="10" t="n">
        <v>10.8</v>
      </c>
    </row>
    <row r="9" spans="1:4">
      <c r="A9" s="4" t="s">
        <v>651</v>
      </c>
    </row>
    <row r="10" spans="1:4">
      <c r="A10" s="3" t="s">
        <v>647</v>
      </c>
    </row>
    <row r="11" spans="1:4">
      <c r="A11" s="4" t="s">
        <v>650</v>
      </c>
      <c r="B11" s="7" t="n">
        <v>12.5</v>
      </c>
    </row>
    <row r="12" spans="1:4">
      <c r="A12" s="4" t="s">
        <v>652</v>
      </c>
    </row>
    <row r="13" spans="1:4">
      <c r="A13" s="3" t="s">
        <v>647</v>
      </c>
    </row>
    <row r="14" spans="1:4">
      <c r="A14" s="4" t="s">
        <v>653</v>
      </c>
      <c r="C14" s="6" t="n">
        <v>2</v>
      </c>
    </row>
    <row r="15" spans="1:4">
      <c r="A15" s="4" t="s">
        <v>654</v>
      </c>
      <c r="C15" s="6" t="n">
        <v>669</v>
      </c>
    </row>
    <row r="16" spans="1:4">
      <c r="A16" s="4" t="s">
        <v>648</v>
      </c>
      <c r="C16" s="7" t="n">
        <v>61.9</v>
      </c>
    </row>
    <row r="17" spans="1:4">
      <c r="A17" s="4" t="s">
        <v>655</v>
      </c>
    </row>
    <row r="18" spans="1:4">
      <c r="A18" s="3" t="s">
        <v>647</v>
      </c>
    </row>
    <row r="19" spans="1:4">
      <c r="A19" s="4" t="s">
        <v>650</v>
      </c>
      <c r="C19" s="5" t="n">
        <v>352</v>
      </c>
    </row>
    <row r="20" spans="1:4">
      <c r="A20" s="4" t="s">
        <v>656</v>
      </c>
    </row>
    <row r="21" spans="1:4">
      <c r="A21" s="3" t="s">
        <v>647</v>
      </c>
    </row>
    <row r="22" spans="1:4">
      <c r="A22" s="4" t="s">
        <v>653</v>
      </c>
      <c r="D22" s="6" t="n">
        <v>1</v>
      </c>
    </row>
    <row r="23" spans="1:4">
      <c r="A23" s="4" t="s">
        <v>654</v>
      </c>
      <c r="D23" s="6" t="n">
        <v>270</v>
      </c>
    </row>
    <row r="24" spans="1:4">
      <c r="A24" s="4" t="s">
        <v>648</v>
      </c>
      <c r="D24" s="7" t="n">
        <v>26.2</v>
      </c>
    </row>
    <row r="25" spans="1:4">
      <c r="A25" s="4" t="s">
        <v>657</v>
      </c>
    </row>
    <row r="26" spans="1:4">
      <c r="A26" s="3" t="s">
        <v>647</v>
      </c>
    </row>
    <row r="27" spans="1:4">
      <c r="A27" s="4" t="s">
        <v>650</v>
      </c>
      <c r="D27" s="7" t="n">
        <v>13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5"/>
    <col customWidth="1" max="7" min="7" width="21"/>
    <col customWidth="1" max="8" min="8" width="21"/>
    <col customWidth="1" max="9" min="9" width="14"/>
    <col customWidth="1" max="10" min="10" width="14"/>
  </cols>
  <sheetData>
    <row r="1" spans="1:10">
      <c r="A1" s="1" t="s">
        <v>658</v>
      </c>
      <c r="B1" s="2" t="s">
        <v>570</v>
      </c>
      <c r="F1" s="2" t="s">
        <v>1</v>
      </c>
    </row>
    <row r="2" spans="1:10">
      <c r="B2" s="2" t="s">
        <v>644</v>
      </c>
      <c r="C2" s="2" t="s">
        <v>659</v>
      </c>
      <c r="D2" s="2" t="s">
        <v>660</v>
      </c>
      <c r="E2" s="2" t="s">
        <v>661</v>
      </c>
      <c r="F2" s="2" t="s">
        <v>614</v>
      </c>
      <c r="G2" s="2" t="s">
        <v>662</v>
      </c>
      <c r="H2" s="2" t="s">
        <v>492</v>
      </c>
      <c r="I2" s="2" t="s">
        <v>663</v>
      </c>
      <c r="J2" s="2" t="s">
        <v>664</v>
      </c>
    </row>
    <row r="3" spans="1:10">
      <c r="A3" s="3" t="s">
        <v>665</v>
      </c>
    </row>
    <row r="4" spans="1:10">
      <c r="A4" s="4" t="s">
        <v>666</v>
      </c>
      <c r="E4" s="5" t="n">
        <v>52200000</v>
      </c>
    </row>
    <row r="5" spans="1:10">
      <c r="A5" s="4" t="s">
        <v>623</v>
      </c>
      <c r="F5" s="6" t="n">
        <v>849</v>
      </c>
    </row>
    <row r="6" spans="1:10">
      <c r="A6" s="4" t="s">
        <v>667</v>
      </c>
      <c r="F6" s="5" t="n">
        <v>373300000</v>
      </c>
      <c r="G6" s="5" t="n">
        <v>35400000</v>
      </c>
    </row>
    <row r="7" spans="1:10">
      <c r="A7" s="4" t="s">
        <v>302</v>
      </c>
      <c r="F7" s="6" t="n">
        <v>143006000</v>
      </c>
      <c r="G7" s="6" t="n">
        <v>45804000</v>
      </c>
      <c r="H7" s="5" t="n">
        <v>51882000</v>
      </c>
    </row>
    <row r="8" spans="1:10">
      <c r="A8" s="4" t="s">
        <v>668</v>
      </c>
      <c r="B8" s="5" t="n">
        <v>1335339000</v>
      </c>
      <c r="F8" s="6" t="n">
        <v>1335339000</v>
      </c>
      <c r="G8" s="6" t="n">
        <v>1300140000</v>
      </c>
    </row>
    <row r="9" spans="1:10">
      <c r="A9" s="3" t="s">
        <v>669</v>
      </c>
    </row>
    <row r="10" spans="1:10">
      <c r="A10" s="4" t="s">
        <v>670</v>
      </c>
      <c r="B10" s="6" t="n">
        <v>546075000</v>
      </c>
      <c r="F10" s="6" t="n">
        <v>546075000</v>
      </c>
      <c r="G10" s="6" t="n">
        <v>454629000</v>
      </c>
    </row>
    <row r="11" spans="1:10">
      <c r="A11" s="4" t="s">
        <v>95</v>
      </c>
      <c r="B11" s="6" t="n">
        <v>36565000</v>
      </c>
      <c r="F11" s="6" t="n">
        <v>36565000</v>
      </c>
      <c r="G11" s="6" t="n">
        <v>33375000</v>
      </c>
    </row>
    <row r="12" spans="1:10">
      <c r="A12" s="3" t="s">
        <v>671</v>
      </c>
    </row>
    <row r="13" spans="1:10">
      <c r="A13" s="4" t="s">
        <v>140</v>
      </c>
      <c r="F13" s="6" t="n">
        <v>-217339000</v>
      </c>
      <c r="G13" s="6" t="n">
        <v>-220492000</v>
      </c>
      <c r="H13" s="6" t="n">
        <v>-222894000</v>
      </c>
    </row>
    <row r="14" spans="1:10">
      <c r="A14" s="4" t="s">
        <v>134</v>
      </c>
      <c r="F14" s="6" t="n">
        <v>-54262000</v>
      </c>
      <c r="G14" s="6" t="n">
        <v>-53451000</v>
      </c>
      <c r="H14" s="6" t="n">
        <v>-41385000</v>
      </c>
    </row>
    <row r="15" spans="1:10">
      <c r="A15" s="4" t="s">
        <v>143</v>
      </c>
      <c r="F15" s="6" t="n">
        <v>112136000</v>
      </c>
      <c r="G15" s="6" t="n">
        <v>89132000</v>
      </c>
      <c r="H15" s="6" t="n">
        <v>86445000</v>
      </c>
    </row>
    <row r="16" spans="1:10">
      <c r="A16" s="4" t="s">
        <v>672</v>
      </c>
    </row>
    <row r="17" spans="1:10">
      <c r="A17" s="3" t="s">
        <v>671</v>
      </c>
    </row>
    <row r="18" spans="1:10">
      <c r="A18" s="4" t="s">
        <v>143</v>
      </c>
      <c r="F18" s="5" t="n">
        <v>7500000</v>
      </c>
      <c r="G18" s="6" t="n">
        <v>2000000</v>
      </c>
      <c r="H18" s="6" t="n">
        <v>1900000</v>
      </c>
    </row>
    <row r="19" spans="1:10">
      <c r="A19" s="4" t="s">
        <v>673</v>
      </c>
    </row>
    <row r="20" spans="1:10">
      <c r="A20" s="3" t="s">
        <v>665</v>
      </c>
    </row>
    <row r="21" spans="1:10">
      <c r="A21" s="4" t="s">
        <v>674</v>
      </c>
      <c r="E21" s="4" t="s">
        <v>675</v>
      </c>
    </row>
    <row r="22" spans="1:10">
      <c r="A22" s="4" t="s">
        <v>302</v>
      </c>
      <c r="B22" s="6" t="n">
        <v>44400000</v>
      </c>
    </row>
    <row r="23" spans="1:10">
      <c r="A23" s="4" t="s">
        <v>676</v>
      </c>
    </row>
    <row r="24" spans="1:10">
      <c r="A24" s="3" t="s">
        <v>665</v>
      </c>
    </row>
    <row r="25" spans="1:10">
      <c r="A25" s="4" t="s">
        <v>677</v>
      </c>
      <c r="E25" s="6" t="n">
        <v>195</v>
      </c>
    </row>
    <row r="26" spans="1:10">
      <c r="A26" s="4" t="s">
        <v>667</v>
      </c>
      <c r="E26" s="5" t="n">
        <v>148000000</v>
      </c>
    </row>
    <row r="27" spans="1:10">
      <c r="A27" s="4" t="s">
        <v>302</v>
      </c>
      <c r="E27" s="5" t="n">
        <v>44400000</v>
      </c>
    </row>
    <row r="28" spans="1:10">
      <c r="A28" s="4" t="s">
        <v>678</v>
      </c>
    </row>
    <row r="29" spans="1:10">
      <c r="A29" s="3" t="s">
        <v>665</v>
      </c>
    </row>
    <row r="30" spans="1:10">
      <c r="A30" s="4" t="s">
        <v>677</v>
      </c>
      <c r="E30" s="6" t="n">
        <v>331</v>
      </c>
    </row>
    <row r="31" spans="1:10">
      <c r="A31" s="4" t="s">
        <v>667</v>
      </c>
      <c r="E31" s="5" t="n">
        <v>178000000</v>
      </c>
    </row>
    <row r="32" spans="1:10">
      <c r="A32" s="4" t="s">
        <v>302</v>
      </c>
      <c r="B32" s="6" t="n">
        <v>89000000</v>
      </c>
      <c r="E32" s="5" t="n">
        <v>89000000</v>
      </c>
    </row>
    <row r="33" spans="1:10">
      <c r="A33" s="4" t="s">
        <v>679</v>
      </c>
    </row>
    <row r="34" spans="1:10">
      <c r="A34" s="3" t="s">
        <v>665</v>
      </c>
    </row>
    <row r="35" spans="1:10">
      <c r="A35" s="4" t="s">
        <v>674</v>
      </c>
      <c r="D35" s="4" t="s">
        <v>680</v>
      </c>
    </row>
    <row r="36" spans="1:10">
      <c r="A36" s="4" t="s">
        <v>677</v>
      </c>
      <c r="D36" s="6" t="n">
        <v>463</v>
      </c>
    </row>
    <row r="37" spans="1:10">
      <c r="A37" s="4" t="s">
        <v>681</v>
      </c>
      <c r="D37" s="5" t="n">
        <v>50200000</v>
      </c>
    </row>
    <row r="38" spans="1:10">
      <c r="A38" s="4" t="s">
        <v>682</v>
      </c>
    </row>
    <row r="39" spans="1:10">
      <c r="A39" s="3" t="s">
        <v>665</v>
      </c>
    </row>
    <row r="40" spans="1:10">
      <c r="A40" s="4" t="s">
        <v>650</v>
      </c>
      <c r="D40" s="5" t="n">
        <v>311000000</v>
      </c>
    </row>
    <row r="41" spans="1:10">
      <c r="A41" s="4" t="s">
        <v>683</v>
      </c>
    </row>
    <row r="42" spans="1:10">
      <c r="A42" s="3" t="s">
        <v>665</v>
      </c>
    </row>
    <row r="43" spans="1:10">
      <c r="A43" s="4" t="s">
        <v>677</v>
      </c>
      <c r="C43" s="6" t="n">
        <v>308</v>
      </c>
    </row>
    <row r="44" spans="1:10">
      <c r="A44" s="4" t="s">
        <v>667</v>
      </c>
      <c r="C44" s="5" t="n">
        <v>133000000</v>
      </c>
    </row>
    <row r="45" spans="1:10">
      <c r="A45" s="4" t="s">
        <v>302</v>
      </c>
      <c r="C45" s="5" t="n">
        <v>85500000</v>
      </c>
    </row>
    <row r="46" spans="1:10">
      <c r="A46" s="4" t="s">
        <v>536</v>
      </c>
    </row>
    <row r="47" spans="1:10">
      <c r="A47" s="3" t="s">
        <v>665</v>
      </c>
    </row>
    <row r="48" spans="1:10">
      <c r="A48" s="4" t="s">
        <v>674</v>
      </c>
      <c r="F48" s="4" t="s">
        <v>680</v>
      </c>
    </row>
    <row r="49" spans="1:10">
      <c r="A49" s="4" t="s">
        <v>668</v>
      </c>
      <c r="B49" s="6" t="n">
        <v>345466000</v>
      </c>
      <c r="F49" s="5" t="n">
        <v>345466000</v>
      </c>
      <c r="G49" s="6" t="n">
        <v>482507000</v>
      </c>
    </row>
    <row r="50" spans="1:10">
      <c r="A50" s="4" t="s">
        <v>684</v>
      </c>
    </row>
    <row r="51" spans="1:10">
      <c r="A51" s="3" t="s">
        <v>665</v>
      </c>
    </row>
    <row r="52" spans="1:10">
      <c r="A52" s="4" t="s">
        <v>674</v>
      </c>
      <c r="F52" s="4" t="s">
        <v>685</v>
      </c>
    </row>
    <row r="53" spans="1:10">
      <c r="A53" s="4" t="s">
        <v>668</v>
      </c>
      <c r="B53" s="6" t="n">
        <v>216756000</v>
      </c>
      <c r="F53" s="5" t="n">
        <v>216756000</v>
      </c>
      <c r="G53" s="6" t="n">
        <v>194890000</v>
      </c>
    </row>
    <row r="54" spans="1:10">
      <c r="A54" s="4" t="s">
        <v>686</v>
      </c>
    </row>
    <row r="55" spans="1:10">
      <c r="A55" s="3" t="s">
        <v>665</v>
      </c>
    </row>
    <row r="56" spans="1:10">
      <c r="A56" s="4" t="s">
        <v>674</v>
      </c>
      <c r="F56" s="4" t="s">
        <v>687</v>
      </c>
    </row>
    <row r="57" spans="1:10">
      <c r="A57" s="4" t="s">
        <v>668</v>
      </c>
      <c r="B57" s="6" t="n">
        <v>160888000</v>
      </c>
      <c r="F57" s="5" t="n">
        <v>160888000</v>
      </c>
      <c r="G57" s="6" t="n">
        <v>121780000</v>
      </c>
    </row>
    <row r="58" spans="1:10">
      <c r="A58" s="4" t="s">
        <v>688</v>
      </c>
    </row>
    <row r="59" spans="1:10">
      <c r="A59" s="3" t="s">
        <v>665</v>
      </c>
    </row>
    <row r="60" spans="1:10">
      <c r="A60" s="4" t="s">
        <v>674</v>
      </c>
      <c r="F60" s="4" t="s">
        <v>689</v>
      </c>
    </row>
    <row r="61" spans="1:10">
      <c r="A61" s="4" t="s">
        <v>668</v>
      </c>
      <c r="B61" s="6" t="n">
        <v>20351000</v>
      </c>
      <c r="F61" s="5" t="n">
        <v>20351000</v>
      </c>
      <c r="G61" s="6" t="n">
        <v>34093000</v>
      </c>
    </row>
    <row r="62" spans="1:10">
      <c r="A62" s="4" t="s">
        <v>690</v>
      </c>
    </row>
    <row r="63" spans="1:10">
      <c r="A63" s="3" t="s">
        <v>665</v>
      </c>
    </row>
    <row r="64" spans="1:10">
      <c r="A64" s="4" t="s">
        <v>668</v>
      </c>
      <c r="B64" s="6" t="n">
        <v>743461000</v>
      </c>
      <c r="F64" s="5" t="n">
        <v>743461000</v>
      </c>
      <c r="G64" s="6" t="n">
        <v>833270000</v>
      </c>
    </row>
    <row r="65" spans="1:10">
      <c r="A65" s="4" t="s">
        <v>691</v>
      </c>
    </row>
    <row r="66" spans="1:10">
      <c r="A66" s="3" t="s">
        <v>665</v>
      </c>
    </row>
    <row r="67" spans="1:10">
      <c r="A67" s="4" t="s">
        <v>674</v>
      </c>
      <c r="F67" s="4" t="s">
        <v>687</v>
      </c>
    </row>
    <row r="68" spans="1:10">
      <c r="A68" s="4" t="s">
        <v>668</v>
      </c>
      <c r="B68" s="6" t="n">
        <v>146944000</v>
      </c>
      <c r="F68" s="5" t="n">
        <v>146944000</v>
      </c>
      <c r="G68" s="6" t="n">
        <v>94060000</v>
      </c>
    </row>
    <row r="69" spans="1:10">
      <c r="A69" s="4" t="s">
        <v>692</v>
      </c>
    </row>
    <row r="70" spans="1:10">
      <c r="A70" s="3" t="s">
        <v>665</v>
      </c>
    </row>
    <row r="71" spans="1:10">
      <c r="A71" s="4" t="s">
        <v>668</v>
      </c>
      <c r="B71" s="6" t="n">
        <v>444934000</v>
      </c>
      <c r="F71" s="6" t="n">
        <v>444934000</v>
      </c>
      <c r="G71" s="6" t="n">
        <v>372810000</v>
      </c>
    </row>
    <row r="72" spans="1:10">
      <c r="A72" s="4" t="s">
        <v>693</v>
      </c>
    </row>
    <row r="73" spans="1:10">
      <c r="A73" s="3" t="s">
        <v>665</v>
      </c>
    </row>
    <row r="74" spans="1:10">
      <c r="A74" s="4" t="s">
        <v>668</v>
      </c>
      <c r="B74" s="6" t="n">
        <v>73200000</v>
      </c>
      <c r="F74" s="6" t="n">
        <v>73200000</v>
      </c>
      <c r="G74" s="6" t="n">
        <v>51800000</v>
      </c>
    </row>
    <row r="75" spans="1:10">
      <c r="A75" s="4" t="s">
        <v>694</v>
      </c>
    </row>
    <row r="76" spans="1:10">
      <c r="A76" s="3" t="s">
        <v>669</v>
      </c>
    </row>
    <row r="77" spans="1:10">
      <c r="A77" s="4" t="s">
        <v>670</v>
      </c>
      <c r="B77" s="6" t="n">
        <v>4733762000</v>
      </c>
      <c r="F77" s="6" t="n">
        <v>4733762000</v>
      </c>
      <c r="G77" s="6" t="n">
        <v>4367987000</v>
      </c>
    </row>
    <row r="78" spans="1:10">
      <c r="A78" s="4" t="s">
        <v>695</v>
      </c>
      <c r="B78" s="6" t="n">
        <v>139562000</v>
      </c>
      <c r="F78" s="6" t="n">
        <v>139562000</v>
      </c>
      <c r="G78" s="6" t="n">
        <v>104119000</v>
      </c>
    </row>
    <row r="79" spans="1:10">
      <c r="A79" s="4" t="s">
        <v>86</v>
      </c>
      <c r="B79" s="6" t="n">
        <v>4873324000</v>
      </c>
      <c r="F79" s="6" t="n">
        <v>4873324000</v>
      </c>
      <c r="G79" s="6" t="n">
        <v>4472106000</v>
      </c>
    </row>
    <row r="80" spans="1:10">
      <c r="A80" s="4" t="s">
        <v>696</v>
      </c>
      <c r="B80" s="6" t="n">
        <v>2442213000</v>
      </c>
      <c r="F80" s="6" t="n">
        <v>2442213000</v>
      </c>
      <c r="G80" s="6" t="n">
        <v>2190764000</v>
      </c>
    </row>
    <row r="81" spans="1:10">
      <c r="A81" s="4" t="s">
        <v>95</v>
      </c>
      <c r="B81" s="6" t="n">
        <v>117160000</v>
      </c>
      <c r="F81" s="6" t="n">
        <v>117160000</v>
      </c>
      <c r="G81" s="6" t="n">
        <v>106316000</v>
      </c>
    </row>
    <row r="82" spans="1:10">
      <c r="A82" s="4" t="s">
        <v>697</v>
      </c>
      <c r="B82" s="6" t="n">
        <v>2313951000</v>
      </c>
      <c r="F82" s="6" t="n">
        <v>2313951000</v>
      </c>
      <c r="G82" s="6" t="n">
        <v>2175026000</v>
      </c>
    </row>
    <row r="83" spans="1:10">
      <c r="A83" s="4" t="s">
        <v>698</v>
      </c>
      <c r="B83" s="6" t="n">
        <v>4873324000</v>
      </c>
      <c r="F83" s="6" t="n">
        <v>4873324000</v>
      </c>
      <c r="G83" s="6" t="n">
        <v>4472106000</v>
      </c>
    </row>
    <row r="84" spans="1:10">
      <c r="A84" s="4" t="s">
        <v>699</v>
      </c>
      <c r="B84" s="5" t="n">
        <v>1335339000</v>
      </c>
      <c r="F84" s="6" t="n">
        <v>1335339000</v>
      </c>
      <c r="G84" s="6" t="n">
        <v>1300140000</v>
      </c>
    </row>
    <row r="85" spans="1:10">
      <c r="A85" s="3" t="s">
        <v>671</v>
      </c>
    </row>
    <row r="86" spans="1:10">
      <c r="A86" s="4" t="s">
        <v>700</v>
      </c>
      <c r="F86" s="6" t="n">
        <v>336922000</v>
      </c>
      <c r="G86" s="6" t="n">
        <v>332164000</v>
      </c>
      <c r="H86" s="6" t="n">
        <v>312841000</v>
      </c>
    </row>
    <row r="87" spans="1:10">
      <c r="A87" s="4" t="s">
        <v>701</v>
      </c>
      <c r="F87" s="6" t="n">
        <v>-115658000</v>
      </c>
      <c r="G87" s="6" t="n">
        <v>-107584000</v>
      </c>
      <c r="H87" s="6" t="n">
        <v>-110583000</v>
      </c>
    </row>
    <row r="88" spans="1:10">
      <c r="A88" s="4" t="s">
        <v>702</v>
      </c>
      <c r="F88" s="6" t="n">
        <v>221264000</v>
      </c>
      <c r="G88" s="6" t="n">
        <v>224580000</v>
      </c>
      <c r="H88" s="6" t="n">
        <v>202258000</v>
      </c>
    </row>
    <row r="89" spans="1:10">
      <c r="A89" s="4" t="s">
        <v>703</v>
      </c>
      <c r="F89" s="6" t="n">
        <v>112918000</v>
      </c>
      <c r="G89" s="6" t="n">
        <v>24218000</v>
      </c>
      <c r="H89" s="6" t="n">
        <v>90663000</v>
      </c>
    </row>
    <row r="90" spans="1:10">
      <c r="A90" s="4" t="s">
        <v>140</v>
      </c>
      <c r="F90" s="6" t="n">
        <v>-65665000</v>
      </c>
      <c r="G90" s="6" t="n">
        <v>-63913000</v>
      </c>
      <c r="H90" s="6" t="n">
        <v>-62844000</v>
      </c>
    </row>
    <row r="91" spans="1:10">
      <c r="A91" s="4" t="s">
        <v>134</v>
      </c>
      <c r="F91" s="6" t="n">
        <v>-9575000</v>
      </c>
      <c r="G91" s="6" t="n">
        <v>-6379000</v>
      </c>
      <c r="H91" s="6" t="n">
        <v>-9091000</v>
      </c>
    </row>
    <row r="92" spans="1:10">
      <c r="A92" s="4" t="s">
        <v>133</v>
      </c>
      <c r="F92" s="6" t="n">
        <v>-121006000</v>
      </c>
      <c r="G92" s="6" t="n">
        <v>-126485000</v>
      </c>
      <c r="H92" s="6" t="n">
        <v>-118048000</v>
      </c>
    </row>
    <row r="93" spans="1:10">
      <c r="A93" s="4" t="s">
        <v>147</v>
      </c>
      <c r="F93" s="6" t="n">
        <v>137936000</v>
      </c>
      <c r="G93" s="6" t="n">
        <v>52021000</v>
      </c>
      <c r="H93" s="6" t="n">
        <v>102938000</v>
      </c>
    </row>
    <row r="94" spans="1:10">
      <c r="A94" s="4" t="s">
        <v>704</v>
      </c>
      <c r="F94" s="5" t="n">
        <v>112136000</v>
      </c>
      <c r="G94" s="5" t="n">
        <v>89132000</v>
      </c>
      <c r="H94" s="5" t="n">
        <v>86445000</v>
      </c>
    </row>
    <row r="95" spans="1:10">
      <c r="A95" s="4" t="s">
        <v>705</v>
      </c>
    </row>
    <row r="96" spans="1:10">
      <c r="A96" s="3" t="s">
        <v>665</v>
      </c>
    </row>
    <row r="97" spans="1:10">
      <c r="A97" s="4" t="s">
        <v>706</v>
      </c>
      <c r="I97" s="4" t="s">
        <v>707</v>
      </c>
    </row>
    <row r="98" spans="1:10">
      <c r="A98" s="4" t="s">
        <v>708</v>
      </c>
    </row>
    <row r="99" spans="1:10">
      <c r="A99" s="3" t="s">
        <v>665</v>
      </c>
    </row>
    <row r="100" spans="1:10">
      <c r="A100" s="4" t="s">
        <v>706</v>
      </c>
      <c r="J100" s="4" t="s">
        <v>709</v>
      </c>
    </row>
    <row r="101" spans="1:10">
      <c r="A101" s="4" t="s">
        <v>710</v>
      </c>
    </row>
    <row r="102" spans="1:10">
      <c r="A102" s="3" t="s">
        <v>665</v>
      </c>
    </row>
    <row r="103" spans="1:10">
      <c r="A103" s="4" t="s">
        <v>706</v>
      </c>
      <c r="I103" s="4" t="s">
        <v>711</v>
      </c>
      <c r="J103" s="4" t="s">
        <v>711</v>
      </c>
    </row>
    <row r="104" spans="1:10">
      <c r="A104" s="4" t="s">
        <v>712</v>
      </c>
    </row>
    <row r="105" spans="1:10">
      <c r="A105" s="3" t="s">
        <v>665</v>
      </c>
    </row>
    <row r="106" spans="1:10">
      <c r="A106" s="4" t="s">
        <v>706</v>
      </c>
      <c r="C106" s="4" t="s">
        <v>711</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13</v>
      </c>
      <c r="B1" s="2" t="s">
        <v>1</v>
      </c>
    </row>
    <row r="2" spans="1:5">
      <c r="B2" s="2" t="s">
        <v>714</v>
      </c>
      <c r="C2" s="2" t="s">
        <v>614</v>
      </c>
      <c r="D2" s="2" t="s">
        <v>715</v>
      </c>
      <c r="E2" s="2" t="s">
        <v>716</v>
      </c>
    </row>
    <row r="3" spans="1:5">
      <c r="A3" s="3" t="s">
        <v>647</v>
      </c>
    </row>
    <row r="4" spans="1:5">
      <c r="A4" s="4" t="s">
        <v>668</v>
      </c>
      <c r="C4" s="5" t="n">
        <v>1335339</v>
      </c>
      <c r="D4" s="5" t="n">
        <v>1300140</v>
      </c>
    </row>
    <row r="5" spans="1:5">
      <c r="A5" s="4" t="s">
        <v>717</v>
      </c>
      <c r="C5" s="6" t="n">
        <v>1960</v>
      </c>
    </row>
    <row r="6" spans="1:5">
      <c r="A6" s="4" t="s">
        <v>690</v>
      </c>
    </row>
    <row r="7" spans="1:5">
      <c r="A7" s="3" t="s">
        <v>647</v>
      </c>
    </row>
    <row r="8" spans="1:5">
      <c r="A8" s="4" t="s">
        <v>718</v>
      </c>
      <c r="C8" s="6" t="n">
        <v>10672</v>
      </c>
      <c r="D8" s="6" t="n">
        <v>10613</v>
      </c>
    </row>
    <row r="9" spans="1:5">
      <c r="A9" s="4" t="s">
        <v>668</v>
      </c>
      <c r="C9" s="5" t="n">
        <v>743461</v>
      </c>
      <c r="D9" s="5" t="n">
        <v>833270</v>
      </c>
    </row>
    <row r="10" spans="1:5">
      <c r="A10" s="4" t="s">
        <v>691</v>
      </c>
    </row>
    <row r="11" spans="1:5">
      <c r="A11" s="3" t="s">
        <v>647</v>
      </c>
    </row>
    <row r="12" spans="1:5">
      <c r="A12" s="4" t="s">
        <v>718</v>
      </c>
      <c r="C12" s="6" t="n">
        <v>806</v>
      </c>
      <c r="D12" s="6" t="n">
        <v>814</v>
      </c>
    </row>
    <row r="13" spans="1:5">
      <c r="A13" s="4" t="s">
        <v>668</v>
      </c>
      <c r="C13" s="5" t="n">
        <v>146944</v>
      </c>
      <c r="D13" s="5" t="n">
        <v>94060</v>
      </c>
    </row>
    <row r="14" spans="1:5">
      <c r="A14" s="4" t="s">
        <v>719</v>
      </c>
    </row>
    <row r="15" spans="1:5">
      <c r="A15" s="3" t="s">
        <v>647</v>
      </c>
    </row>
    <row r="16" spans="1:5">
      <c r="A16" s="4" t="s">
        <v>717</v>
      </c>
      <c r="B16" s="6" t="n">
        <v>269</v>
      </c>
    </row>
    <row r="17" spans="1:5">
      <c r="A17" s="4" t="s">
        <v>537</v>
      </c>
      <c r="B17" s="4" t="s">
        <v>687</v>
      </c>
    </row>
    <row r="18" spans="1:5">
      <c r="A18" s="4" t="s">
        <v>720</v>
      </c>
      <c r="B18" s="5" t="n">
        <v>136000</v>
      </c>
    </row>
    <row r="19" spans="1:5">
      <c r="A19" s="4" t="s">
        <v>721</v>
      </c>
      <c r="B19" s="5" t="n">
        <v>28900</v>
      </c>
    </row>
    <row r="20" spans="1:5">
      <c r="A20" s="4" t="s">
        <v>722</v>
      </c>
      <c r="B20" s="4" t="s">
        <v>723</v>
      </c>
    </row>
    <row r="21" spans="1:5">
      <c r="A21" s="4" t="s">
        <v>724</v>
      </c>
    </row>
    <row r="22" spans="1:5">
      <c r="A22" s="3" t="s">
        <v>647</v>
      </c>
    </row>
    <row r="23" spans="1:5">
      <c r="A23" s="4" t="s">
        <v>717</v>
      </c>
      <c r="E23" s="6" t="n">
        <v>537</v>
      </c>
    </row>
    <row r="24" spans="1:5">
      <c r="A24" s="4" t="s">
        <v>537</v>
      </c>
      <c r="E24" s="4" t="s">
        <v>687</v>
      </c>
    </row>
    <row r="25" spans="1:5">
      <c r="A25" s="4" t="s">
        <v>720</v>
      </c>
      <c r="E25" s="5" t="n">
        <v>41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 customWidth="1" max="8" min="8" width="31"/>
  </cols>
  <sheetData>
    <row r="1" spans="1:8">
      <c r="A1" s="1" t="s">
        <v>725</v>
      </c>
      <c r="B1" s="2" t="s">
        <v>570</v>
      </c>
      <c r="G1" s="2" t="s">
        <v>1</v>
      </c>
    </row>
    <row r="2" spans="1:8">
      <c r="B2" s="2" t="s">
        <v>726</v>
      </c>
      <c r="C2" s="2" t="s">
        <v>727</v>
      </c>
      <c r="D2" s="2" t="s">
        <v>728</v>
      </c>
      <c r="E2" s="2" t="s">
        <v>729</v>
      </c>
      <c r="F2" s="2" t="s">
        <v>730</v>
      </c>
      <c r="G2" s="2" t="s">
        <v>731</v>
      </c>
      <c r="H2" s="2" t="s">
        <v>732</v>
      </c>
    </row>
    <row r="3" spans="1:8">
      <c r="A3" s="3" t="s">
        <v>622</v>
      </c>
    </row>
    <row r="4" spans="1:8">
      <c r="A4" s="4" t="s">
        <v>733</v>
      </c>
      <c r="G4" s="5" t="n">
        <v>1335339</v>
      </c>
      <c r="H4" s="5" t="n">
        <v>1300140</v>
      </c>
    </row>
    <row r="5" spans="1:8">
      <c r="A5" s="4" t="s">
        <v>487</v>
      </c>
      <c r="G5" s="6" t="n">
        <v>5</v>
      </c>
    </row>
    <row r="6" spans="1:8">
      <c r="A6" s="4" t="s">
        <v>488</v>
      </c>
      <c r="G6" s="6" t="n">
        <v>2</v>
      </c>
    </row>
    <row r="7" spans="1:8">
      <c r="A7" s="4" t="s">
        <v>717</v>
      </c>
      <c r="G7" s="6" t="n">
        <v>1960</v>
      </c>
    </row>
    <row r="8" spans="1:8">
      <c r="A8" s="4" t="s">
        <v>734</v>
      </c>
    </row>
    <row r="9" spans="1:8">
      <c r="A9" s="3" t="s">
        <v>622</v>
      </c>
    </row>
    <row r="10" spans="1:8">
      <c r="A10" s="4" t="s">
        <v>735</v>
      </c>
      <c r="G10" s="5" t="n">
        <v>1000000</v>
      </c>
    </row>
    <row r="11" spans="1:8">
      <c r="A11" s="4" t="s">
        <v>736</v>
      </c>
    </row>
    <row r="12" spans="1:8">
      <c r="A12" s="3" t="s">
        <v>622</v>
      </c>
    </row>
    <row r="13" spans="1:8">
      <c r="A13" s="4" t="s">
        <v>722</v>
      </c>
      <c r="G13" s="4" t="s">
        <v>737</v>
      </c>
      <c r="H13" s="4" t="s">
        <v>738</v>
      </c>
    </row>
    <row r="14" spans="1:8">
      <c r="A14" s="4" t="s">
        <v>739</v>
      </c>
    </row>
    <row r="15" spans="1:8">
      <c r="A15" s="3" t="s">
        <v>622</v>
      </c>
    </row>
    <row r="16" spans="1:8">
      <c r="A16" s="4" t="s">
        <v>722</v>
      </c>
      <c r="G16" s="4" t="s">
        <v>740</v>
      </c>
      <c r="H16" s="4" t="s">
        <v>741</v>
      </c>
    </row>
    <row r="17" spans="1:8">
      <c r="A17" s="4" t="s">
        <v>742</v>
      </c>
    </row>
    <row r="18" spans="1:8">
      <c r="A18" s="3" t="s">
        <v>622</v>
      </c>
    </row>
    <row r="19" spans="1:8">
      <c r="A19" s="4" t="s">
        <v>721</v>
      </c>
      <c r="G19" s="5" t="n">
        <v>141700</v>
      </c>
      <c r="H19" s="5" t="n">
        <v>45100</v>
      </c>
    </row>
    <row r="20" spans="1:8">
      <c r="A20" s="4" t="s">
        <v>743</v>
      </c>
      <c r="G20" s="6" t="n">
        <v>5</v>
      </c>
      <c r="H20" s="6" t="n">
        <v>2</v>
      </c>
    </row>
    <row r="21" spans="1:8">
      <c r="A21" s="4" t="s">
        <v>744</v>
      </c>
      <c r="G21" s="5" t="n">
        <v>125400</v>
      </c>
      <c r="H21" s="5" t="n">
        <v>41100</v>
      </c>
    </row>
    <row r="22" spans="1:8">
      <c r="A22" s="4" t="s">
        <v>692</v>
      </c>
    </row>
    <row r="23" spans="1:8">
      <c r="A23" s="3" t="s">
        <v>622</v>
      </c>
    </row>
    <row r="24" spans="1:8">
      <c r="A24" s="4" t="s">
        <v>733</v>
      </c>
      <c r="G24" s="5" t="n">
        <v>444900</v>
      </c>
      <c r="H24" s="5" t="n">
        <v>372800</v>
      </c>
    </row>
    <row r="25" spans="1:8">
      <c r="A25" s="4" t="s">
        <v>745</v>
      </c>
    </row>
    <row r="26" spans="1:8">
      <c r="A26" s="3" t="s">
        <v>622</v>
      </c>
    </row>
    <row r="27" spans="1:8">
      <c r="A27" s="4" t="s">
        <v>746</v>
      </c>
      <c r="F27" s="5" t="n">
        <v>10900</v>
      </c>
    </row>
    <row r="28" spans="1:8">
      <c r="A28" s="4" t="s">
        <v>747</v>
      </c>
      <c r="F28" s="5" t="n">
        <v>100</v>
      </c>
    </row>
    <row r="29" spans="1:8">
      <c r="A29" s="4" t="s">
        <v>748</v>
      </c>
    </row>
    <row r="30" spans="1:8">
      <c r="A30" s="3" t="s">
        <v>622</v>
      </c>
    </row>
    <row r="31" spans="1:8">
      <c r="A31" s="4" t="s">
        <v>746</v>
      </c>
      <c r="E31" s="5" t="n">
        <v>16300</v>
      </c>
    </row>
    <row r="32" spans="1:8">
      <c r="A32" s="4" t="s">
        <v>747</v>
      </c>
      <c r="E32" s="5" t="n">
        <v>700</v>
      </c>
    </row>
    <row r="33" spans="1:8">
      <c r="A33" s="4" t="s">
        <v>749</v>
      </c>
    </row>
    <row r="34" spans="1:8">
      <c r="A34" s="3" t="s">
        <v>622</v>
      </c>
    </row>
    <row r="35" spans="1:8">
      <c r="A35" s="4" t="s">
        <v>746</v>
      </c>
      <c r="D35" s="5" t="n">
        <v>14800</v>
      </c>
    </row>
    <row r="36" spans="1:8">
      <c r="A36" s="4" t="s">
        <v>747</v>
      </c>
      <c r="D36" s="6" t="n">
        <v>300</v>
      </c>
    </row>
    <row r="37" spans="1:8">
      <c r="A37" s="4" t="s">
        <v>750</v>
      </c>
    </row>
    <row r="38" spans="1:8">
      <c r="A38" s="3" t="s">
        <v>622</v>
      </c>
    </row>
    <row r="39" spans="1:8">
      <c r="A39" s="4" t="s">
        <v>746</v>
      </c>
      <c r="D39" s="6" t="n">
        <v>16300</v>
      </c>
    </row>
    <row r="40" spans="1:8">
      <c r="A40" s="4" t="s">
        <v>747</v>
      </c>
      <c r="D40" s="5" t="n">
        <v>1400</v>
      </c>
    </row>
    <row r="41" spans="1:8">
      <c r="A41" s="4" t="s">
        <v>751</v>
      </c>
    </row>
    <row r="42" spans="1:8">
      <c r="A42" s="3" t="s">
        <v>622</v>
      </c>
    </row>
    <row r="43" spans="1:8">
      <c r="A43" s="4" t="s">
        <v>746</v>
      </c>
      <c r="C43" s="5" t="n">
        <v>15800</v>
      </c>
    </row>
    <row r="44" spans="1:8">
      <c r="A44" s="4" t="s">
        <v>747</v>
      </c>
      <c r="C44" s="5" t="n">
        <v>200</v>
      </c>
    </row>
    <row r="45" spans="1:8">
      <c r="A45" s="4" t="s">
        <v>752</v>
      </c>
    </row>
    <row r="46" spans="1:8">
      <c r="A46" s="3" t="s">
        <v>622</v>
      </c>
    </row>
    <row r="47" spans="1:8">
      <c r="A47" s="4" t="s">
        <v>746</v>
      </c>
      <c r="B47" s="5" t="n">
        <v>16000</v>
      </c>
    </row>
    <row r="48" spans="1:8">
      <c r="A48" s="4" t="s">
        <v>747</v>
      </c>
      <c r="B48" s="5" t="n">
        <v>900</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3</v>
      </c>
      <c r="B1" s="2" t="s">
        <v>1</v>
      </c>
    </row>
    <row r="2" spans="1:4">
      <c r="B2" s="2" t="s">
        <v>2</v>
      </c>
      <c r="C2" s="2" t="s">
        <v>70</v>
      </c>
      <c r="D2" s="2" t="s">
        <v>125</v>
      </c>
    </row>
    <row r="3" spans="1:4">
      <c r="A3" s="3" t="s">
        <v>754</v>
      </c>
    </row>
    <row r="4" spans="1:4">
      <c r="A4" s="4" t="s">
        <v>127</v>
      </c>
      <c r="B4" s="5" t="n">
        <v>1450628</v>
      </c>
      <c r="C4" s="5" t="n">
        <v>1390870</v>
      </c>
      <c r="D4" s="5" t="n">
        <v>1354325</v>
      </c>
    </row>
    <row r="5" spans="1:4">
      <c r="A5" s="4" t="s">
        <v>128</v>
      </c>
      <c r="B5" s="6" t="n">
        <v>1460155</v>
      </c>
      <c r="C5" s="6" t="n">
        <v>1400053</v>
      </c>
      <c r="D5" s="6" t="n">
        <v>1363899</v>
      </c>
    </row>
    <row r="6" spans="1:4">
      <c r="A6" s="4" t="s">
        <v>755</v>
      </c>
    </row>
    <row r="7" spans="1:4">
      <c r="A7" s="3" t="s">
        <v>754</v>
      </c>
    </row>
    <row r="8" spans="1:4">
      <c r="A8" s="4" t="s">
        <v>127</v>
      </c>
      <c r="B8" s="6" t="n">
        <v>1425585</v>
      </c>
      <c r="C8" s="6" t="n">
        <v>1366590</v>
      </c>
      <c r="D8" s="6" t="n">
        <v>1326464</v>
      </c>
    </row>
    <row r="9" spans="1:4">
      <c r="A9" s="4" t="s">
        <v>756</v>
      </c>
    </row>
    <row r="10" spans="1:4">
      <c r="A10" s="3" t="s">
        <v>754</v>
      </c>
    </row>
    <row r="11" spans="1:4">
      <c r="A11" s="4" t="s">
        <v>127</v>
      </c>
      <c r="B11" s="6" t="n">
        <v>25043</v>
      </c>
      <c r="C11" s="6" t="n">
        <v>24280</v>
      </c>
      <c r="D11" s="6" t="n">
        <v>27861</v>
      </c>
    </row>
    <row r="12" spans="1:4">
      <c r="A12" s="4" t="s">
        <v>154</v>
      </c>
    </row>
    <row r="13" spans="1:4">
      <c r="A13" s="3" t="s">
        <v>754</v>
      </c>
    </row>
    <row r="14" spans="1:4">
      <c r="A14" s="4" t="s">
        <v>155</v>
      </c>
      <c r="B14" s="6" t="n">
        <v>9527</v>
      </c>
      <c r="C14" s="6" t="n">
        <v>9183</v>
      </c>
      <c r="D14" s="6" t="n">
        <v>9574</v>
      </c>
    </row>
    <row r="15" spans="1:4">
      <c r="A15" s="4" t="s">
        <v>757</v>
      </c>
    </row>
    <row r="16" spans="1:4">
      <c r="A16" s="3" t="s">
        <v>754</v>
      </c>
    </row>
    <row r="17" spans="1:4">
      <c r="A17" s="4" t="s">
        <v>127</v>
      </c>
      <c r="B17" s="6" t="n">
        <v>1450628</v>
      </c>
      <c r="C17" s="6" t="n">
        <v>1390870</v>
      </c>
      <c r="D17" s="6" t="n">
        <v>1354325</v>
      </c>
    </row>
    <row r="18" spans="1:4">
      <c r="A18" s="4" t="s">
        <v>758</v>
      </c>
    </row>
    <row r="19" spans="1:4">
      <c r="A19" s="3" t="s">
        <v>754</v>
      </c>
    </row>
    <row r="20" spans="1:4">
      <c r="A20" s="4" t="s">
        <v>127</v>
      </c>
      <c r="B20" s="6" t="n">
        <v>1367311</v>
      </c>
      <c r="C20" s="6" t="n">
        <v>1321862</v>
      </c>
      <c r="D20" s="6" t="n">
        <v>1284030</v>
      </c>
    </row>
    <row r="21" spans="1:4">
      <c r="A21" s="4" t="s">
        <v>759</v>
      </c>
    </row>
    <row r="22" spans="1:4">
      <c r="A22" s="3" t="s">
        <v>754</v>
      </c>
    </row>
    <row r="23" spans="1:4">
      <c r="A23" s="4" t="s">
        <v>127</v>
      </c>
      <c r="B23" s="6" t="n">
        <v>22924</v>
      </c>
      <c r="C23" s="6" t="n">
        <v>259</v>
      </c>
      <c r="D23" s="6" t="n">
        <v>0</v>
      </c>
    </row>
    <row r="24" spans="1:4">
      <c r="A24" s="4" t="s">
        <v>760</v>
      </c>
    </row>
    <row r="25" spans="1:4">
      <c r="A25" s="3" t="s">
        <v>754</v>
      </c>
    </row>
    <row r="26" spans="1:4">
      <c r="A26" s="4" t="s">
        <v>127</v>
      </c>
      <c r="B26" s="6" t="n">
        <v>7562</v>
      </c>
      <c r="C26" s="6" t="n">
        <v>2713</v>
      </c>
      <c r="D26" s="6" t="n">
        <v>0</v>
      </c>
    </row>
    <row r="27" spans="1:4">
      <c r="A27" s="4" t="s">
        <v>761</v>
      </c>
    </row>
    <row r="28" spans="1:4">
      <c r="A28" s="3" t="s">
        <v>754</v>
      </c>
    </row>
    <row r="29" spans="1:4">
      <c r="A29" s="4" t="s">
        <v>127</v>
      </c>
      <c r="B29" s="6" t="n">
        <v>20988</v>
      </c>
      <c r="C29" s="6" t="n">
        <v>20345</v>
      </c>
      <c r="D29" s="6" t="n">
        <v>19641</v>
      </c>
    </row>
    <row r="30" spans="1:4">
      <c r="A30" s="4" t="s">
        <v>762</v>
      </c>
    </row>
    <row r="31" spans="1:4">
      <c r="A31" s="3" t="s">
        <v>754</v>
      </c>
    </row>
    <row r="32" spans="1:4">
      <c r="A32" s="4" t="s">
        <v>127</v>
      </c>
      <c r="B32" s="6" t="n">
        <v>31843</v>
      </c>
      <c r="C32" s="6" t="n">
        <v>45691</v>
      </c>
      <c r="D32" s="6" t="n">
        <v>50654</v>
      </c>
    </row>
    <row r="33" spans="1:4">
      <c r="A33" s="4" t="s">
        <v>763</v>
      </c>
    </row>
    <row r="34" spans="1:4">
      <c r="A34" s="3" t="s">
        <v>754</v>
      </c>
    </row>
    <row r="35" spans="1:4">
      <c r="A35" s="4" t="s">
        <v>127</v>
      </c>
      <c r="B35" s="6" t="n">
        <v>610240</v>
      </c>
      <c r="C35" s="6" t="n">
        <v>592281</v>
      </c>
      <c r="D35" s="6" t="n">
        <v>574552</v>
      </c>
    </row>
    <row r="36" spans="1:4">
      <c r="A36" s="4" t="s">
        <v>764</v>
      </c>
    </row>
    <row r="37" spans="1:4">
      <c r="A37" s="3" t="s">
        <v>754</v>
      </c>
    </row>
    <row r="38" spans="1:4">
      <c r="A38" s="4" t="s">
        <v>127</v>
      </c>
      <c r="B38" s="6" t="n">
        <v>569556</v>
      </c>
      <c r="C38" s="6" t="n">
        <v>522561</v>
      </c>
      <c r="D38" s="6" t="n">
        <v>505313</v>
      </c>
    </row>
    <row r="39" spans="1:4">
      <c r="A39" s="4" t="s">
        <v>765</v>
      </c>
    </row>
    <row r="40" spans="1:4">
      <c r="A40" s="3" t="s">
        <v>754</v>
      </c>
    </row>
    <row r="41" spans="1:4">
      <c r="A41" s="4" t="s">
        <v>127</v>
      </c>
      <c r="B41" s="6" t="n">
        <v>245476</v>
      </c>
      <c r="C41" s="6" t="n">
        <v>236525</v>
      </c>
      <c r="D41" s="6" t="n">
        <v>229871</v>
      </c>
    </row>
    <row r="42" spans="1:4">
      <c r="A42" s="4" t="s">
        <v>766</v>
      </c>
    </row>
    <row r="43" spans="1:4">
      <c r="A43" s="3" t="s">
        <v>754</v>
      </c>
    </row>
    <row r="44" spans="1:4">
      <c r="A44" s="4" t="s">
        <v>127</v>
      </c>
      <c r="B44" s="5" t="n">
        <v>25356</v>
      </c>
      <c r="C44" s="5" t="n">
        <v>39503</v>
      </c>
      <c r="D44" s="5" t="n">
        <v>44589</v>
      </c>
    </row>
    <row r="45" spans="1:4">
      <c r="A45" s="4" t="s">
        <v>736</v>
      </c>
    </row>
    <row r="46" spans="1:4">
      <c r="A46" s="3" t="s">
        <v>754</v>
      </c>
    </row>
    <row r="47" spans="1:4">
      <c r="A47" s="4" t="s">
        <v>767</v>
      </c>
      <c r="B47" s="4" t="s">
        <v>7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70</v>
      </c>
    </row>
    <row r="3" spans="1:3">
      <c r="A3" s="3" t="s">
        <v>316</v>
      </c>
    </row>
    <row r="4" spans="1:3">
      <c r="A4" s="4" t="s">
        <v>770</v>
      </c>
      <c r="B4" s="7" t="n">
        <v>3.9</v>
      </c>
      <c r="C4" s="7" t="n">
        <v>6.2</v>
      </c>
    </row>
    <row r="5" spans="1:3">
      <c r="A5" s="4" t="s">
        <v>771</v>
      </c>
      <c r="B5" s="10" t="n">
        <v>2.3</v>
      </c>
    </row>
    <row r="6" spans="1:3">
      <c r="A6" s="4" t="s">
        <v>772</v>
      </c>
      <c r="B6" s="7" t="n">
        <v>3.9</v>
      </c>
    </row>
    <row r="7" spans="1:3">
      <c r="A7" s="4" t="s">
        <v>773</v>
      </c>
    </row>
    <row r="8" spans="1:3">
      <c r="A8" s="3" t="s">
        <v>774</v>
      </c>
    </row>
    <row r="9" spans="1:3">
      <c r="A9" s="4" t="s">
        <v>775</v>
      </c>
      <c r="B9" s="4" t="s">
        <v>776</v>
      </c>
    </row>
    <row r="10" spans="1:3">
      <c r="A10" s="4" t="s">
        <v>777</v>
      </c>
      <c r="B10" s="4" t="s">
        <v>778</v>
      </c>
    </row>
    <row r="11" spans="1:3">
      <c r="A11" s="4" t="s">
        <v>779</v>
      </c>
    </row>
    <row r="12" spans="1:3">
      <c r="A12" s="3" t="s">
        <v>774</v>
      </c>
    </row>
    <row r="13" spans="1:3">
      <c r="A13" s="4" t="s">
        <v>775</v>
      </c>
      <c r="B13" s="4" t="s">
        <v>7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1</v>
      </c>
      <c r="B1" s="2" t="s">
        <v>570</v>
      </c>
      <c r="D1" s="2" t="s">
        <v>1</v>
      </c>
    </row>
    <row r="2" spans="1:5">
      <c r="B2" s="2" t="s">
        <v>2</v>
      </c>
      <c r="C2" s="2" t="s">
        <v>782</v>
      </c>
      <c r="D2" s="2" t="s">
        <v>2</v>
      </c>
      <c r="E2" s="2" t="s">
        <v>70</v>
      </c>
    </row>
    <row r="3" spans="1:5">
      <c r="A3" s="3" t="s">
        <v>783</v>
      </c>
    </row>
    <row r="4" spans="1:5">
      <c r="A4" s="4" t="s">
        <v>784</v>
      </c>
      <c r="B4" s="5" t="n">
        <v>134365</v>
      </c>
      <c r="D4" s="5" t="n">
        <v>134365</v>
      </c>
      <c r="E4" s="5" t="n">
        <v>71895</v>
      </c>
    </row>
    <row r="5" spans="1:5">
      <c r="A5" s="4" t="s">
        <v>785</v>
      </c>
      <c r="B5" s="6" t="n">
        <v>36100</v>
      </c>
      <c r="C5" s="5" t="n">
        <v>6700</v>
      </c>
    </row>
    <row r="6" spans="1:5">
      <c r="A6" s="4" t="s">
        <v>786</v>
      </c>
    </row>
    <row r="7" spans="1:5">
      <c r="A7" s="3" t="s">
        <v>783</v>
      </c>
    </row>
    <row r="8" spans="1:5">
      <c r="A8" s="4" t="s">
        <v>784</v>
      </c>
      <c r="B8" s="6" t="n">
        <v>16828</v>
      </c>
      <c r="D8" s="5" t="n">
        <v>16828</v>
      </c>
      <c r="E8" s="6" t="n">
        <v>15226</v>
      </c>
    </row>
    <row r="9" spans="1:5">
      <c r="A9" s="4" t="s">
        <v>787</v>
      </c>
      <c r="D9" s="4" t="s">
        <v>788</v>
      </c>
    </row>
    <row r="10" spans="1:5">
      <c r="A10" s="4" t="s">
        <v>789</v>
      </c>
    </row>
    <row r="11" spans="1:5">
      <c r="A11" s="3" t="s">
        <v>783</v>
      </c>
    </row>
    <row r="12" spans="1:5">
      <c r="A12" s="4" t="s">
        <v>784</v>
      </c>
      <c r="B12" s="6" t="n">
        <v>0</v>
      </c>
      <c r="D12" s="5" t="n">
        <v>0</v>
      </c>
      <c r="E12" s="6" t="n">
        <v>32650</v>
      </c>
    </row>
    <row r="13" spans="1:5">
      <c r="A13" s="4" t="s">
        <v>787</v>
      </c>
      <c r="D13" s="4" t="s">
        <v>790</v>
      </c>
    </row>
    <row r="14" spans="1:5">
      <c r="A14" s="4" t="s">
        <v>791</v>
      </c>
    </row>
    <row r="15" spans="1:5">
      <c r="A15" s="3" t="s">
        <v>783</v>
      </c>
    </row>
    <row r="16" spans="1:5">
      <c r="A16" s="4" t="s">
        <v>784</v>
      </c>
      <c r="B16" s="6" t="n">
        <v>12838</v>
      </c>
      <c r="D16" s="5" t="n">
        <v>12838</v>
      </c>
      <c r="E16" s="6" t="n">
        <v>0</v>
      </c>
    </row>
    <row r="17" spans="1:5">
      <c r="A17" s="4" t="s">
        <v>787</v>
      </c>
      <c r="D17" s="4" t="s">
        <v>792</v>
      </c>
    </row>
    <row r="18" spans="1:5">
      <c r="A18" s="4" t="s">
        <v>793</v>
      </c>
    </row>
    <row r="19" spans="1:5">
      <c r="A19" s="3" t="s">
        <v>783</v>
      </c>
    </row>
    <row r="20" spans="1:5">
      <c r="A20" s="4" t="s">
        <v>784</v>
      </c>
      <c r="B20" s="6" t="n">
        <v>0</v>
      </c>
      <c r="D20" s="5" t="n">
        <v>0</v>
      </c>
      <c r="E20" s="6" t="n">
        <v>6618</v>
      </c>
    </row>
    <row r="21" spans="1:5">
      <c r="A21" s="4" t="s">
        <v>794</v>
      </c>
      <c r="D21" s="4" t="s">
        <v>795</v>
      </c>
    </row>
    <row r="22" spans="1:5">
      <c r="A22" s="4" t="s">
        <v>796</v>
      </c>
    </row>
    <row r="23" spans="1:5">
      <c r="A23" s="3" t="s">
        <v>783</v>
      </c>
    </row>
    <row r="24" spans="1:5">
      <c r="A24" s="4" t="s">
        <v>784</v>
      </c>
      <c r="B24" s="6" t="n">
        <v>85713</v>
      </c>
      <c r="D24" s="5" t="n">
        <v>85713</v>
      </c>
      <c r="E24" s="6" t="n">
        <v>0</v>
      </c>
    </row>
    <row r="25" spans="1:5">
      <c r="A25" s="4" t="s">
        <v>797</v>
      </c>
    </row>
    <row r="26" spans="1:5">
      <c r="A26" s="3" t="s">
        <v>783</v>
      </c>
    </row>
    <row r="27" spans="1:5">
      <c r="A27" s="4" t="s">
        <v>784</v>
      </c>
      <c r="B27" s="6" t="n">
        <v>4442</v>
      </c>
      <c r="D27" s="6" t="n">
        <v>4442</v>
      </c>
      <c r="E27" s="6" t="n">
        <v>4457</v>
      </c>
    </row>
    <row r="28" spans="1:5">
      <c r="A28" s="4" t="s">
        <v>798</v>
      </c>
    </row>
    <row r="29" spans="1:5">
      <c r="A29" s="3" t="s">
        <v>783</v>
      </c>
    </row>
    <row r="30" spans="1:5">
      <c r="A30" s="4" t="s">
        <v>784</v>
      </c>
      <c r="B30" s="5" t="n">
        <v>14544</v>
      </c>
      <c r="D30" s="5" t="n">
        <v>14544</v>
      </c>
      <c r="E30" s="5" t="n">
        <v>129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9"/>
    <col customWidth="1" max="8" min="8" width="21"/>
    <col customWidth="1" max="9" min="9" width="25"/>
    <col customWidth="1" max="10" min="10" width="21"/>
    <col customWidth="1" max="11" min="11" width="25"/>
    <col customWidth="1" max="12" min="12" width="21"/>
    <col customWidth="1" max="13" min="13" width="21"/>
    <col customWidth="1" max="14" min="14" width="31"/>
    <col customWidth="1" max="15" min="15" width="21"/>
  </cols>
  <sheetData>
    <row r="1" spans="1:15">
      <c r="A1" s="1" t="s">
        <v>799</v>
      </c>
      <c r="B1" s="2" t="s">
        <v>570</v>
      </c>
      <c r="J1" s="2" t="s">
        <v>800</v>
      </c>
      <c r="K1" s="2" t="s">
        <v>1</v>
      </c>
    </row>
    <row r="2" spans="1:15">
      <c r="B2" s="2" t="s">
        <v>726</v>
      </c>
      <c r="C2" s="2" t="s">
        <v>801</v>
      </c>
      <c r="D2" s="2" t="s">
        <v>802</v>
      </c>
      <c r="E2" s="2" t="s">
        <v>730</v>
      </c>
      <c r="F2" s="2" t="s">
        <v>803</v>
      </c>
      <c r="G2" s="2" t="s">
        <v>804</v>
      </c>
      <c r="H2" s="2" t="s">
        <v>805</v>
      </c>
      <c r="I2" s="2" t="s">
        <v>806</v>
      </c>
      <c r="J2" s="2" t="s">
        <v>662</v>
      </c>
      <c r="K2" s="2" t="s">
        <v>614</v>
      </c>
      <c r="L2" s="2" t="s">
        <v>662</v>
      </c>
      <c r="M2" s="2" t="s">
        <v>492</v>
      </c>
      <c r="N2" s="2" t="s">
        <v>807</v>
      </c>
      <c r="O2" s="2" t="s">
        <v>808</v>
      </c>
    </row>
    <row r="3" spans="1:15">
      <c r="A3" s="3" t="s">
        <v>809</v>
      </c>
    </row>
    <row r="4" spans="1:15">
      <c r="A4" s="4" t="s">
        <v>155</v>
      </c>
      <c r="K4" s="5" t="n">
        <v>13800000</v>
      </c>
      <c r="L4" s="5" t="n">
        <v>13900000</v>
      </c>
      <c r="M4" s="5" t="n">
        <v>12600000</v>
      </c>
    </row>
    <row r="5" spans="1:15">
      <c r="A5" s="4" t="s">
        <v>810</v>
      </c>
      <c r="K5" s="6" t="n">
        <v>4300000</v>
      </c>
      <c r="L5" s="6" t="n">
        <v>4800000</v>
      </c>
      <c r="M5" s="6" t="n">
        <v>3000000</v>
      </c>
    </row>
    <row r="6" spans="1:15">
      <c r="A6" s="4" t="s">
        <v>784</v>
      </c>
      <c r="J6" s="5" t="n">
        <v>71895000</v>
      </c>
      <c r="K6" s="5" t="n">
        <v>134365000</v>
      </c>
      <c r="L6" s="6" t="n">
        <v>71895000</v>
      </c>
    </row>
    <row r="7" spans="1:15">
      <c r="A7" s="4" t="s">
        <v>623</v>
      </c>
      <c r="K7" s="6" t="n">
        <v>849</v>
      </c>
    </row>
    <row r="8" spans="1:15">
      <c r="A8" s="4" t="s">
        <v>667</v>
      </c>
      <c r="K8" s="5" t="n">
        <v>373300000</v>
      </c>
      <c r="L8" s="6" t="n">
        <v>35400000</v>
      </c>
    </row>
    <row r="9" spans="1:15">
      <c r="A9" s="4" t="s">
        <v>302</v>
      </c>
      <c r="K9" s="6" t="n">
        <v>143006000</v>
      </c>
      <c r="L9" s="6" t="n">
        <v>45804000</v>
      </c>
      <c r="M9" s="6" t="n">
        <v>51882000</v>
      </c>
    </row>
    <row r="10" spans="1:15">
      <c r="A10" s="4" t="s">
        <v>811</v>
      </c>
      <c r="K10" s="6" t="n">
        <v>402284000</v>
      </c>
      <c r="L10" s="6" t="n">
        <v>162437000</v>
      </c>
      <c r="M10" s="6" t="n">
        <v>293363000</v>
      </c>
    </row>
    <row r="11" spans="1:15">
      <c r="A11" s="4" t="s">
        <v>78</v>
      </c>
      <c r="J11" s="6" t="n">
        <v>1300140000</v>
      </c>
      <c r="K11" s="6" t="n">
        <v>1335339000</v>
      </c>
      <c r="L11" s="6" t="n">
        <v>1300140000</v>
      </c>
    </row>
    <row r="12" spans="1:15">
      <c r="A12" s="4" t="s">
        <v>626</v>
      </c>
      <c r="K12" s="6" t="n">
        <v>990667000</v>
      </c>
    </row>
    <row r="13" spans="1:15">
      <c r="A13" s="4" t="s">
        <v>812</v>
      </c>
      <c r="L13" s="6" t="n">
        <v>5000000</v>
      </c>
      <c r="M13" s="6" t="n">
        <v>5000000</v>
      </c>
    </row>
    <row r="14" spans="1:15">
      <c r="A14" s="4" t="s">
        <v>632</v>
      </c>
    </row>
    <row r="15" spans="1:15">
      <c r="A15" s="3" t="s">
        <v>809</v>
      </c>
    </row>
    <row r="16" spans="1:15">
      <c r="A16" s="4" t="s">
        <v>677</v>
      </c>
      <c r="D16" s="6" t="n">
        <v>300</v>
      </c>
    </row>
    <row r="17" spans="1:15">
      <c r="A17" s="4" t="s">
        <v>667</v>
      </c>
      <c r="D17" s="5" t="n">
        <v>164900000</v>
      </c>
    </row>
    <row r="18" spans="1:15">
      <c r="A18" s="4" t="s">
        <v>302</v>
      </c>
      <c r="D18" s="5" t="n">
        <v>98700000</v>
      </c>
    </row>
    <row r="19" spans="1:15">
      <c r="A19" s="4" t="s">
        <v>813</v>
      </c>
    </row>
    <row r="20" spans="1:15">
      <c r="A20" s="3" t="s">
        <v>809</v>
      </c>
    </row>
    <row r="21" spans="1:15">
      <c r="A21" s="4" t="s">
        <v>677</v>
      </c>
      <c r="G21" s="6" t="n">
        <v>400</v>
      </c>
    </row>
    <row r="22" spans="1:15">
      <c r="A22" s="4" t="s">
        <v>722</v>
      </c>
      <c r="G22" s="4" t="s">
        <v>738</v>
      </c>
    </row>
    <row r="23" spans="1:15">
      <c r="A23" s="4" t="s">
        <v>814</v>
      </c>
      <c r="G23" s="5" t="n">
        <v>26500000</v>
      </c>
    </row>
    <row r="24" spans="1:15">
      <c r="A24" s="4" t="s">
        <v>815</v>
      </c>
      <c r="J24" s="6" t="n">
        <v>22500000</v>
      </c>
    </row>
    <row r="25" spans="1:15">
      <c r="A25" s="4" t="s">
        <v>816</v>
      </c>
    </row>
    <row r="26" spans="1:15">
      <c r="A26" s="3" t="s">
        <v>809</v>
      </c>
    </row>
    <row r="27" spans="1:15">
      <c r="A27" s="4" t="s">
        <v>623</v>
      </c>
      <c r="I27" s="6" t="n">
        <v>230</v>
      </c>
    </row>
    <row r="28" spans="1:15">
      <c r="A28" s="4" t="s">
        <v>78</v>
      </c>
      <c r="I28" s="5" t="n">
        <v>15300000</v>
      </c>
    </row>
    <row r="29" spans="1:15">
      <c r="A29" s="4" t="s">
        <v>537</v>
      </c>
      <c r="I29" s="4" t="s">
        <v>817</v>
      </c>
    </row>
    <row r="30" spans="1:15">
      <c r="A30" s="4" t="s">
        <v>818</v>
      </c>
      <c r="I30" s="5" t="n">
        <v>90000000</v>
      </c>
    </row>
    <row r="31" spans="1:15">
      <c r="A31" s="4" t="s">
        <v>626</v>
      </c>
      <c r="I31" s="5" t="n">
        <v>52000000</v>
      </c>
    </row>
    <row r="32" spans="1:15">
      <c r="A32" s="4" t="s">
        <v>797</v>
      </c>
    </row>
    <row r="33" spans="1:15">
      <c r="A33" s="3" t="s">
        <v>809</v>
      </c>
    </row>
    <row r="34" spans="1:15">
      <c r="A34" s="4" t="s">
        <v>784</v>
      </c>
      <c r="J34" s="6" t="n">
        <v>4500000</v>
      </c>
      <c r="K34" s="6" t="n">
        <v>4400000</v>
      </c>
      <c r="L34" s="6" t="n">
        <v>4500000</v>
      </c>
    </row>
    <row r="35" spans="1:15">
      <c r="A35" s="4" t="s">
        <v>796</v>
      </c>
    </row>
    <row r="36" spans="1:15">
      <c r="A36" s="3" t="s">
        <v>809</v>
      </c>
    </row>
    <row r="37" spans="1:15">
      <c r="A37" s="4" t="s">
        <v>784</v>
      </c>
      <c r="J37" s="5" t="n">
        <v>0</v>
      </c>
      <c r="K37" s="6" t="n">
        <v>85713000</v>
      </c>
      <c r="L37" s="6" t="n">
        <v>0</v>
      </c>
    </row>
    <row r="38" spans="1:15">
      <c r="A38" s="4" t="s">
        <v>819</v>
      </c>
    </row>
    <row r="39" spans="1:15">
      <c r="A39" s="3" t="s">
        <v>809</v>
      </c>
    </row>
    <row r="40" spans="1:15">
      <c r="A40" s="4" t="s">
        <v>784</v>
      </c>
      <c r="O40" s="5" t="n">
        <v>6600000</v>
      </c>
    </row>
    <row r="41" spans="1:15">
      <c r="A41" s="4" t="s">
        <v>820</v>
      </c>
    </row>
    <row r="42" spans="1:15">
      <c r="A42" s="3" t="s">
        <v>809</v>
      </c>
    </row>
    <row r="43" spans="1:15">
      <c r="A43" s="4" t="s">
        <v>811</v>
      </c>
      <c r="E43" s="5" t="n">
        <v>24500000</v>
      </c>
    </row>
    <row r="44" spans="1:15">
      <c r="A44" s="4" t="s">
        <v>722</v>
      </c>
      <c r="E44" s="4" t="s">
        <v>821</v>
      </c>
    </row>
    <row r="45" spans="1:15">
      <c r="A45" s="4" t="s">
        <v>822</v>
      </c>
    </row>
    <row r="46" spans="1:15">
      <c r="A46" s="3" t="s">
        <v>809</v>
      </c>
    </row>
    <row r="47" spans="1:15">
      <c r="A47" s="4" t="s">
        <v>677</v>
      </c>
      <c r="F47" s="6" t="n">
        <v>268</v>
      </c>
    </row>
    <row r="48" spans="1:15">
      <c r="A48" s="4" t="s">
        <v>811</v>
      </c>
      <c r="F48" s="5" t="n">
        <v>18600000</v>
      </c>
    </row>
    <row r="49" spans="1:15">
      <c r="A49" s="4" t="s">
        <v>722</v>
      </c>
      <c r="F49" s="4" t="s">
        <v>741</v>
      </c>
    </row>
    <row r="50" spans="1:15">
      <c r="A50" s="4" t="s">
        <v>823</v>
      </c>
    </row>
    <row r="51" spans="1:15">
      <c r="A51" s="3" t="s">
        <v>809</v>
      </c>
    </row>
    <row r="52" spans="1:15">
      <c r="A52" s="4" t="s">
        <v>824</v>
      </c>
      <c r="B52" s="5" t="n">
        <v>85500000</v>
      </c>
      <c r="C52" s="5" t="n">
        <v>89000000</v>
      </c>
    </row>
    <row r="53" spans="1:15">
      <c r="A53" s="4" t="s">
        <v>794</v>
      </c>
      <c r="B53" s="4" t="s">
        <v>711</v>
      </c>
      <c r="C53" s="4" t="s">
        <v>711</v>
      </c>
    </row>
    <row r="54" spans="1:15">
      <c r="A54" s="4" t="s">
        <v>825</v>
      </c>
    </row>
    <row r="55" spans="1:15">
      <c r="A55" s="3" t="s">
        <v>809</v>
      </c>
    </row>
    <row r="56" spans="1:15">
      <c r="A56" s="4" t="s">
        <v>824</v>
      </c>
      <c r="C56" s="5" t="n">
        <v>44400000</v>
      </c>
    </row>
    <row r="57" spans="1:15">
      <c r="A57" s="4" t="s">
        <v>794</v>
      </c>
      <c r="C57" s="4" t="s">
        <v>709</v>
      </c>
    </row>
    <row r="58" spans="1:15">
      <c r="A58" s="4" t="s">
        <v>826</v>
      </c>
    </row>
    <row r="59" spans="1:15">
      <c r="A59" s="3" t="s">
        <v>809</v>
      </c>
    </row>
    <row r="60" spans="1:15">
      <c r="A60" s="4" t="s">
        <v>824</v>
      </c>
      <c r="H60" s="5" t="n">
        <v>29500000</v>
      </c>
    </row>
    <row r="61" spans="1:15">
      <c r="A61" s="4" t="s">
        <v>794</v>
      </c>
      <c r="H61" s="4" t="s">
        <v>827</v>
      </c>
    </row>
    <row r="62" spans="1:15">
      <c r="A62" s="4" t="s">
        <v>828</v>
      </c>
    </row>
    <row r="63" spans="1:15">
      <c r="A63" s="3" t="s">
        <v>809</v>
      </c>
    </row>
    <row r="64" spans="1:15">
      <c r="A64" s="4" t="s">
        <v>811</v>
      </c>
      <c r="N64" s="5" t="n">
        <v>20000000</v>
      </c>
    </row>
    <row r="65" spans="1:15">
      <c r="A65" s="4" t="s">
        <v>829</v>
      </c>
      <c r="N65" s="6" t="n">
        <v>3</v>
      </c>
    </row>
    <row r="66" spans="1:15">
      <c r="A66" s="4" t="s">
        <v>830</v>
      </c>
      <c r="N66" s="4" t="s">
        <v>795</v>
      </c>
    </row>
    <row r="67" spans="1:15">
      <c r="A67" s="4" t="s">
        <v>831</v>
      </c>
    </row>
    <row r="68" spans="1:15">
      <c r="A68" s="3" t="s">
        <v>809</v>
      </c>
    </row>
    <row r="69" spans="1:15">
      <c r="A69" s="4" t="s">
        <v>832</v>
      </c>
      <c r="K69" s="5" t="n">
        <v>0</v>
      </c>
      <c r="L69" s="5" t="n">
        <v>0</v>
      </c>
      <c r="M69" s="5" t="n">
        <v>0</v>
      </c>
    </row>
  </sheetData>
  <mergeCells count="3">
    <mergeCell ref="A1:A2"/>
    <mergeCell ref="B1:I1"/>
    <mergeCell ref="K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5"/>
    <col customWidth="1" max="2" min="2" width="35"/>
    <col customWidth="1" max="3" min="3" width="21"/>
    <col customWidth="1" max="4" min="4" width="21"/>
    <col customWidth="1" max="5" min="5" width="21"/>
  </cols>
  <sheetData>
    <row r="1" spans="1:5">
      <c r="A1" s="1" t="s">
        <v>833</v>
      </c>
      <c r="B1" s="2" t="s">
        <v>1</v>
      </c>
    </row>
    <row r="2" spans="1:5">
      <c r="B2" s="2" t="s">
        <v>834</v>
      </c>
      <c r="C2" s="2" t="s">
        <v>662</v>
      </c>
      <c r="D2" s="2" t="s">
        <v>808</v>
      </c>
      <c r="E2" s="2" t="s">
        <v>835</v>
      </c>
    </row>
    <row r="3" spans="1:5">
      <c r="A3" s="3" t="s">
        <v>836</v>
      </c>
    </row>
    <row r="4" spans="1:5">
      <c r="A4" s="4" t="s">
        <v>88</v>
      </c>
      <c r="B4" s="5" t="n">
        <v>4763206000</v>
      </c>
      <c r="C4" s="5" t="n">
        <v>3799316000</v>
      </c>
    </row>
    <row r="5" spans="1:5">
      <c r="A5" s="4" t="s">
        <v>90</v>
      </c>
      <c r="B5" s="6" t="n">
        <v>55000000</v>
      </c>
      <c r="C5" s="6" t="n">
        <v>0</v>
      </c>
    </row>
    <row r="6" spans="1:5">
      <c r="A6" s="4" t="s">
        <v>837</v>
      </c>
      <c r="B6" s="6" t="n">
        <v>4818206000</v>
      </c>
      <c r="C6" s="6" t="n">
        <v>3799316000</v>
      </c>
    </row>
    <row r="7" spans="1:5">
      <c r="A7" s="4" t="s">
        <v>838</v>
      </c>
      <c r="B7" s="5" t="n">
        <v>2600000</v>
      </c>
      <c r="C7" s="6" t="n">
        <v>4200000</v>
      </c>
    </row>
    <row r="8" spans="1:5">
      <c r="A8" s="4" t="s">
        <v>839</v>
      </c>
      <c r="B8" s="6" t="n">
        <v>2</v>
      </c>
    </row>
    <row r="9" spans="1:5">
      <c r="A9" s="4" t="s">
        <v>840</v>
      </c>
    </row>
    <row r="10" spans="1:5">
      <c r="A10" s="3" t="s">
        <v>836</v>
      </c>
    </row>
    <row r="11" spans="1:5">
      <c r="A11" s="4" t="s">
        <v>88</v>
      </c>
      <c r="B11" s="5" t="n">
        <v>199820000</v>
      </c>
      <c r="C11" s="5" t="n">
        <v>274624000</v>
      </c>
    </row>
    <row r="12" spans="1:5">
      <c r="A12" s="4" t="s">
        <v>841</v>
      </c>
      <c r="B12" s="4" t="s">
        <v>842</v>
      </c>
    </row>
    <row r="13" spans="1:5">
      <c r="A13" s="4" t="s">
        <v>843</v>
      </c>
    </row>
    <row r="14" spans="1:5">
      <c r="A14" s="3" t="s">
        <v>836</v>
      </c>
    </row>
    <row r="15" spans="1:5">
      <c r="A15" s="4" t="s">
        <v>88</v>
      </c>
      <c r="D15" s="5" t="n">
        <v>350000000</v>
      </c>
      <c r="E15" s="5" t="n">
        <v>225000000</v>
      </c>
    </row>
    <row r="16" spans="1:5">
      <c r="A16" s="4" t="s">
        <v>844</v>
      </c>
      <c r="B16" s="4" t="s">
        <v>845</v>
      </c>
      <c r="C16" s="4" t="s">
        <v>846</v>
      </c>
    </row>
    <row r="17" spans="1:5">
      <c r="A17" s="4" t="s">
        <v>841</v>
      </c>
      <c r="B17" s="4" t="s">
        <v>847</v>
      </c>
    </row>
    <row r="18" spans="1:5">
      <c r="A18" s="4" t="s">
        <v>848</v>
      </c>
    </row>
    <row r="19" spans="1:5">
      <c r="A19" s="3" t="s">
        <v>836</v>
      </c>
    </row>
    <row r="20" spans="1:5">
      <c r="A20" s="4" t="s">
        <v>88</v>
      </c>
      <c r="B20" s="5" t="n">
        <v>349189000</v>
      </c>
      <c r="C20" s="5" t="n">
        <v>348813000</v>
      </c>
    </row>
    <row r="21" spans="1:5">
      <c r="A21" s="4" t="s">
        <v>849</v>
      </c>
    </row>
    <row r="22" spans="1:5">
      <c r="A22" s="3" t="s">
        <v>836</v>
      </c>
    </row>
    <row r="23" spans="1:5">
      <c r="A23" s="4" t="s">
        <v>88</v>
      </c>
      <c r="B23" s="5" t="n">
        <v>4214197000</v>
      </c>
      <c r="C23" s="5" t="n">
        <v>3175879000</v>
      </c>
    </row>
    <row r="24" spans="1:5">
      <c r="A24" s="4" t="s">
        <v>844</v>
      </c>
      <c r="B24" s="4" t="s">
        <v>850</v>
      </c>
      <c r="C24" s="4" t="s">
        <v>851</v>
      </c>
    </row>
    <row r="25" spans="1:5">
      <c r="A25" s="4" t="s">
        <v>841</v>
      </c>
      <c r="B25" s="4" t="s">
        <v>852</v>
      </c>
    </row>
    <row r="26" spans="1:5">
      <c r="A26" s="4" t="s">
        <v>853</v>
      </c>
    </row>
    <row r="27" spans="1:5">
      <c r="A27" s="3" t="s">
        <v>836</v>
      </c>
    </row>
    <row r="28" spans="1:5">
      <c r="A28" s="4" t="s">
        <v>90</v>
      </c>
      <c r="B28" s="5" t="n">
        <v>55000000</v>
      </c>
      <c r="C28" s="5" t="n">
        <v>0</v>
      </c>
    </row>
    <row r="29" spans="1:5">
      <c r="A29" s="4" t="s">
        <v>844</v>
      </c>
      <c r="B29" s="4" t="s">
        <v>854</v>
      </c>
      <c r="C29" s="4" t="s">
        <v>855</v>
      </c>
    </row>
    <row r="30" spans="1:5">
      <c r="A30" s="4" t="s">
        <v>324</v>
      </c>
    </row>
    <row r="31" spans="1:5">
      <c r="A31" s="3" t="s">
        <v>836</v>
      </c>
    </row>
    <row r="32" spans="1:5">
      <c r="A32" s="4" t="s">
        <v>856</v>
      </c>
      <c r="B32" s="5" t="n">
        <v>12200000</v>
      </c>
      <c r="C32" s="5" t="n">
        <v>7100000</v>
      </c>
    </row>
    <row r="33" spans="1:5">
      <c r="A33" s="4" t="s">
        <v>838</v>
      </c>
      <c r="B33" s="6" t="n">
        <v>24500000</v>
      </c>
      <c r="C33" s="6" t="n">
        <v>18500000</v>
      </c>
    </row>
    <row r="34" spans="1:5">
      <c r="A34" s="4" t="s">
        <v>857</v>
      </c>
    </row>
    <row r="35" spans="1:5">
      <c r="A35" s="3" t="s">
        <v>836</v>
      </c>
    </row>
    <row r="36" spans="1:5">
      <c r="A36" s="4" t="s">
        <v>858</v>
      </c>
      <c r="B36" s="6" t="n">
        <v>1240000000</v>
      </c>
    </row>
    <row r="37" spans="1:5">
      <c r="A37" s="4" t="s">
        <v>859</v>
      </c>
    </row>
    <row r="38" spans="1:5">
      <c r="A38" s="3" t="s">
        <v>836</v>
      </c>
    </row>
    <row r="39" spans="1:5">
      <c r="A39" s="4" t="s">
        <v>90</v>
      </c>
      <c r="B39" s="6" t="n">
        <v>55000000</v>
      </c>
      <c r="C39" s="6" t="n">
        <v>0</v>
      </c>
    </row>
    <row r="40" spans="1:5">
      <c r="A40" s="4" t="s">
        <v>838</v>
      </c>
      <c r="B40" s="6" t="n">
        <v>3800000</v>
      </c>
      <c r="C40" s="5" t="n">
        <v>3900000</v>
      </c>
    </row>
    <row r="41" spans="1:5">
      <c r="A41" s="4" t="s">
        <v>858</v>
      </c>
      <c r="B41" s="5" t="n">
        <v>12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5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5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860</v>
      </c>
      <c r="B1" s="2" t="s">
        <v>570</v>
      </c>
      <c r="D1" s="2" t="s">
        <v>201</v>
      </c>
      <c r="E1" s="2" t="s">
        <v>1</v>
      </c>
    </row>
    <row r="2" spans="1:18">
      <c r="B2" s="2" t="s">
        <v>861</v>
      </c>
      <c r="C2" s="2" t="s">
        <v>862</v>
      </c>
      <c r="D2" s="2" t="s">
        <v>863</v>
      </c>
      <c r="E2" s="2" t="s">
        <v>864</v>
      </c>
      <c r="F2" s="2" t="s">
        <v>662</v>
      </c>
      <c r="G2" s="2" t="s">
        <v>727</v>
      </c>
      <c r="H2" s="2" t="s">
        <v>801</v>
      </c>
      <c r="I2" s="2" t="s">
        <v>616</v>
      </c>
      <c r="J2" s="2" t="s">
        <v>730</v>
      </c>
      <c r="K2" s="2" t="s">
        <v>865</v>
      </c>
      <c r="L2" s="2" t="s">
        <v>866</v>
      </c>
      <c r="M2" s="2" t="s">
        <v>867</v>
      </c>
      <c r="N2" s="2" t="s">
        <v>808</v>
      </c>
      <c r="O2" s="2" t="s">
        <v>835</v>
      </c>
      <c r="P2" s="2" t="s">
        <v>868</v>
      </c>
      <c r="Q2" s="2" t="s">
        <v>869</v>
      </c>
      <c r="R2" s="2" t="s">
        <v>870</v>
      </c>
    </row>
    <row r="3" spans="1:18">
      <c r="A3" s="3" t="s">
        <v>836</v>
      </c>
    </row>
    <row r="4" spans="1:18">
      <c r="A4" s="4" t="s">
        <v>871</v>
      </c>
      <c r="E4" s="5" t="n">
        <v>200000000</v>
      </c>
      <c r="F4" s="5" t="n">
        <v>275000000</v>
      </c>
    </row>
    <row r="5" spans="1:18">
      <c r="A5" s="4" t="s">
        <v>872</v>
      </c>
      <c r="E5" s="4" t="s">
        <v>873</v>
      </c>
      <c r="F5" s="4" t="s">
        <v>874</v>
      </c>
    </row>
    <row r="6" spans="1:18">
      <c r="A6" s="4" t="s">
        <v>88</v>
      </c>
      <c r="E6" s="5" t="n">
        <v>4763206000</v>
      </c>
      <c r="F6" s="5" t="n">
        <v>3799316000</v>
      </c>
    </row>
    <row r="7" spans="1:18">
      <c r="A7" s="4" t="s">
        <v>875</v>
      </c>
      <c r="E7" s="5" t="n">
        <v>4250000000</v>
      </c>
      <c r="F7" s="6" t="n">
        <v>3200000000</v>
      </c>
    </row>
    <row r="8" spans="1:18">
      <c r="A8" s="4" t="s">
        <v>876</v>
      </c>
      <c r="E8" s="6" t="n">
        <v>2</v>
      </c>
    </row>
    <row r="9" spans="1:18">
      <c r="A9" s="4" t="s">
        <v>90</v>
      </c>
      <c r="E9" s="5" t="n">
        <v>55000000</v>
      </c>
      <c r="F9" s="6" t="n">
        <v>0</v>
      </c>
    </row>
    <row r="10" spans="1:18">
      <c r="A10" s="4" t="s">
        <v>877</v>
      </c>
    </row>
    <row r="11" spans="1:18">
      <c r="A11" s="3" t="s">
        <v>836</v>
      </c>
    </row>
    <row r="12" spans="1:18">
      <c r="A12" s="4" t="s">
        <v>875</v>
      </c>
      <c r="E12" s="6" t="n">
        <v>550000000</v>
      </c>
      <c r="F12" s="6" t="n">
        <v>0</v>
      </c>
    </row>
    <row r="13" spans="1:18">
      <c r="A13" s="4" t="s">
        <v>878</v>
      </c>
    </row>
    <row r="14" spans="1:18">
      <c r="A14" s="3" t="s">
        <v>836</v>
      </c>
    </row>
    <row r="15" spans="1:18">
      <c r="A15" s="4" t="s">
        <v>875</v>
      </c>
      <c r="E15" s="6" t="n">
        <v>500000000</v>
      </c>
      <c r="F15" s="6" t="n">
        <v>0</v>
      </c>
    </row>
    <row r="16" spans="1:18">
      <c r="A16" s="4" t="s">
        <v>879</v>
      </c>
    </row>
    <row r="17" spans="1:18">
      <c r="A17" s="3" t="s">
        <v>836</v>
      </c>
    </row>
    <row r="18" spans="1:18">
      <c r="A18" s="4" t="s">
        <v>875</v>
      </c>
      <c r="E18" s="6" t="n">
        <v>300000000</v>
      </c>
      <c r="F18" s="6" t="n">
        <v>300000000</v>
      </c>
    </row>
    <row r="19" spans="1:18">
      <c r="A19" s="4" t="s">
        <v>880</v>
      </c>
    </row>
    <row r="20" spans="1:18">
      <c r="A20" s="3" t="s">
        <v>836</v>
      </c>
    </row>
    <row r="21" spans="1:18">
      <c r="A21" s="4" t="s">
        <v>875</v>
      </c>
      <c r="E21" s="6" t="n">
        <v>350000000</v>
      </c>
      <c r="F21" s="6" t="n">
        <v>350000000</v>
      </c>
    </row>
    <row r="22" spans="1:18">
      <c r="A22" s="4" t="s">
        <v>881</v>
      </c>
    </row>
    <row r="23" spans="1:18">
      <c r="A23" s="3" t="s">
        <v>836</v>
      </c>
    </row>
    <row r="24" spans="1:18">
      <c r="A24" s="4" t="s">
        <v>875</v>
      </c>
      <c r="E24" s="6" t="n">
        <v>450000000</v>
      </c>
      <c r="F24" s="6" t="n">
        <v>450000000</v>
      </c>
    </row>
    <row r="25" spans="1:18">
      <c r="A25" s="4" t="s">
        <v>882</v>
      </c>
    </row>
    <row r="26" spans="1:18">
      <c r="A26" s="3" t="s">
        <v>836</v>
      </c>
    </row>
    <row r="27" spans="1:18">
      <c r="A27" s="4" t="s">
        <v>875</v>
      </c>
      <c r="E27" s="6" t="n">
        <v>300000000</v>
      </c>
      <c r="F27" s="6" t="n">
        <v>300000000</v>
      </c>
    </row>
    <row r="28" spans="1:18">
      <c r="A28" s="4" t="s">
        <v>883</v>
      </c>
    </row>
    <row r="29" spans="1:18">
      <c r="A29" s="3" t="s">
        <v>836</v>
      </c>
    </row>
    <row r="30" spans="1:18">
      <c r="A30" s="4" t="s">
        <v>875</v>
      </c>
      <c r="E30" s="6" t="n">
        <v>300000000</v>
      </c>
      <c r="F30" s="6" t="n">
        <v>300000000</v>
      </c>
    </row>
    <row r="31" spans="1:18">
      <c r="A31" s="4" t="s">
        <v>884</v>
      </c>
    </row>
    <row r="32" spans="1:18">
      <c r="A32" s="3" t="s">
        <v>836</v>
      </c>
    </row>
    <row r="33" spans="1:18">
      <c r="A33" s="4" t="s">
        <v>875</v>
      </c>
      <c r="E33" s="6" t="n">
        <v>400000000</v>
      </c>
      <c r="F33" s="6" t="n">
        <v>400000000</v>
      </c>
    </row>
    <row r="34" spans="1:18">
      <c r="A34" s="4" t="s">
        <v>885</v>
      </c>
    </row>
    <row r="35" spans="1:18">
      <c r="A35" s="3" t="s">
        <v>836</v>
      </c>
    </row>
    <row r="36" spans="1:18">
      <c r="A36" s="4" t="s">
        <v>875</v>
      </c>
      <c r="E36" s="6" t="n">
        <v>300000000</v>
      </c>
      <c r="F36" s="6" t="n">
        <v>300000000</v>
      </c>
    </row>
    <row r="37" spans="1:18">
      <c r="A37" s="4" t="s">
        <v>880</v>
      </c>
    </row>
    <row r="38" spans="1:18">
      <c r="A38" s="3" t="s">
        <v>836</v>
      </c>
    </row>
    <row r="39" spans="1:18">
      <c r="A39" s="4" t="s">
        <v>875</v>
      </c>
      <c r="E39" s="5" t="n">
        <v>300000000</v>
      </c>
      <c r="F39" s="5" t="n">
        <v>300000000</v>
      </c>
    </row>
    <row r="40" spans="1:18">
      <c r="A40" s="4" t="s">
        <v>853</v>
      </c>
    </row>
    <row r="41" spans="1:18">
      <c r="A41" s="3" t="s">
        <v>836</v>
      </c>
    </row>
    <row r="42" spans="1:18">
      <c r="A42" s="4" t="s">
        <v>844</v>
      </c>
      <c r="E42" s="4" t="s">
        <v>854</v>
      </c>
      <c r="F42" s="4" t="s">
        <v>855</v>
      </c>
    </row>
    <row r="43" spans="1:18">
      <c r="A43" s="4" t="s">
        <v>90</v>
      </c>
      <c r="E43" s="5" t="n">
        <v>55000000</v>
      </c>
      <c r="F43" s="5" t="n">
        <v>0</v>
      </c>
    </row>
    <row r="44" spans="1:18">
      <c r="A44" s="4" t="s">
        <v>886</v>
      </c>
    </row>
    <row r="45" spans="1:18">
      <c r="A45" s="3" t="s">
        <v>836</v>
      </c>
    </row>
    <row r="46" spans="1:18">
      <c r="A46" s="4" t="s">
        <v>90</v>
      </c>
      <c r="E46" s="5" t="n">
        <v>0</v>
      </c>
      <c r="F46" s="5" t="n">
        <v>0</v>
      </c>
    </row>
    <row r="47" spans="1:18">
      <c r="A47" s="4" t="s">
        <v>887</v>
      </c>
    </row>
    <row r="48" spans="1:18">
      <c r="A48" s="3" t="s">
        <v>836</v>
      </c>
    </row>
    <row r="49" spans="1:18">
      <c r="A49" s="4" t="s">
        <v>88</v>
      </c>
      <c r="N49" s="5" t="n">
        <v>350000000</v>
      </c>
      <c r="O49" s="5" t="n">
        <v>225000000</v>
      </c>
    </row>
    <row r="50" spans="1:18">
      <c r="A50" s="4" t="s">
        <v>844</v>
      </c>
      <c r="E50" s="4" t="s">
        <v>845</v>
      </c>
      <c r="F50" s="4" t="s">
        <v>846</v>
      </c>
    </row>
    <row r="51" spans="1:18">
      <c r="A51" s="4" t="s">
        <v>888</v>
      </c>
      <c r="E51" s="4" t="s">
        <v>889</v>
      </c>
    </row>
    <row r="52" spans="1:18">
      <c r="A52" s="4" t="s">
        <v>890</v>
      </c>
    </row>
    <row r="53" spans="1:18">
      <c r="A53" s="3" t="s">
        <v>836</v>
      </c>
    </row>
    <row r="54" spans="1:18">
      <c r="A54" s="4" t="s">
        <v>88</v>
      </c>
      <c r="E54" s="5" t="n">
        <v>349189000</v>
      </c>
      <c r="F54" s="5" t="n">
        <v>348813000</v>
      </c>
    </row>
    <row r="55" spans="1:18">
      <c r="A55" s="4" t="s">
        <v>891</v>
      </c>
    </row>
    <row r="56" spans="1:18">
      <c r="A56" s="3" t="s">
        <v>836</v>
      </c>
    </row>
    <row r="57" spans="1:18">
      <c r="A57" s="4" t="s">
        <v>88</v>
      </c>
      <c r="E57" s="6" t="n">
        <v>599400000</v>
      </c>
      <c r="F57" s="6" t="n">
        <v>601300000</v>
      </c>
    </row>
    <row r="58" spans="1:18">
      <c r="A58" s="4" t="s">
        <v>892</v>
      </c>
      <c r="R58" s="5" t="n">
        <v>900000000</v>
      </c>
    </row>
    <row r="59" spans="1:18">
      <c r="A59" s="4" t="s">
        <v>893</v>
      </c>
    </row>
    <row r="60" spans="1:18">
      <c r="A60" s="3" t="s">
        <v>836</v>
      </c>
    </row>
    <row r="61" spans="1:18">
      <c r="A61" s="4" t="s">
        <v>88</v>
      </c>
      <c r="E61" s="5" t="n">
        <v>542300000</v>
      </c>
    </row>
    <row r="62" spans="1:18">
      <c r="A62" s="4" t="s">
        <v>875</v>
      </c>
      <c r="G62" s="5" t="n">
        <v>150000000</v>
      </c>
      <c r="H62" s="5" t="n">
        <v>400000000</v>
      </c>
    </row>
    <row r="63" spans="1:18">
      <c r="A63" s="4" t="s">
        <v>894</v>
      </c>
      <c r="E63" s="4" t="s">
        <v>846</v>
      </c>
      <c r="H63" s="4" t="s">
        <v>846</v>
      </c>
    </row>
    <row r="64" spans="1:18">
      <c r="A64" s="4" t="s">
        <v>895</v>
      </c>
      <c r="G64" s="4" t="s">
        <v>896</v>
      </c>
      <c r="H64" s="4" t="s">
        <v>897</v>
      </c>
    </row>
    <row r="65" spans="1:18">
      <c r="A65" s="4" t="s">
        <v>898</v>
      </c>
    </row>
    <row r="66" spans="1:18">
      <c r="A66" s="3" t="s">
        <v>836</v>
      </c>
    </row>
    <row r="67" spans="1:18">
      <c r="A67" s="4" t="s">
        <v>88</v>
      </c>
      <c r="E67" s="5" t="n">
        <v>494100000</v>
      </c>
    </row>
    <row r="68" spans="1:18">
      <c r="A68" s="4" t="s">
        <v>875</v>
      </c>
      <c r="I68" s="5" t="n">
        <v>150000000</v>
      </c>
      <c r="J68" s="5" t="n">
        <v>350000000</v>
      </c>
    </row>
    <row r="69" spans="1:18">
      <c r="A69" s="4" t="s">
        <v>894</v>
      </c>
      <c r="E69" s="4" t="s">
        <v>899</v>
      </c>
      <c r="J69" s="4" t="s">
        <v>899</v>
      </c>
    </row>
    <row r="70" spans="1:18">
      <c r="A70" s="4" t="s">
        <v>895</v>
      </c>
      <c r="I70" s="4" t="s">
        <v>900</v>
      </c>
      <c r="J70" s="4" t="s">
        <v>901</v>
      </c>
    </row>
    <row r="71" spans="1:18">
      <c r="A71" s="4" t="s">
        <v>902</v>
      </c>
    </row>
    <row r="72" spans="1:18">
      <c r="A72" s="3" t="s">
        <v>836</v>
      </c>
    </row>
    <row r="73" spans="1:18">
      <c r="A73" s="4" t="s">
        <v>88</v>
      </c>
      <c r="E73" s="5" t="n">
        <v>295600000</v>
      </c>
      <c r="F73" s="6" t="n">
        <v>295400000</v>
      </c>
    </row>
    <row r="74" spans="1:18">
      <c r="A74" s="4" t="s">
        <v>875</v>
      </c>
      <c r="K74" s="5" t="n">
        <v>300000000</v>
      </c>
    </row>
    <row r="75" spans="1:18">
      <c r="A75" s="4" t="s">
        <v>894</v>
      </c>
      <c r="E75" s="4" t="s">
        <v>874</v>
      </c>
      <c r="K75" s="4" t="s">
        <v>874</v>
      </c>
    </row>
    <row r="76" spans="1:18">
      <c r="A76" s="4" t="s">
        <v>895</v>
      </c>
      <c r="K76" s="4" t="s">
        <v>903</v>
      </c>
    </row>
    <row r="77" spans="1:18">
      <c r="A77" s="4" t="s">
        <v>904</v>
      </c>
    </row>
    <row r="78" spans="1:18">
      <c r="A78" s="3" t="s">
        <v>836</v>
      </c>
    </row>
    <row r="79" spans="1:18">
      <c r="A79" s="4" t="s">
        <v>88</v>
      </c>
      <c r="E79" s="5" t="n">
        <v>346300000</v>
      </c>
      <c r="F79" s="6" t="n">
        <v>345800000</v>
      </c>
    </row>
    <row r="80" spans="1:18">
      <c r="A80" s="4" t="s">
        <v>875</v>
      </c>
      <c r="L80" s="5" t="n">
        <v>350000000</v>
      </c>
    </row>
    <row r="81" spans="1:18">
      <c r="A81" s="4" t="s">
        <v>894</v>
      </c>
      <c r="E81" s="4" t="s">
        <v>905</v>
      </c>
    </row>
    <row r="82" spans="1:18">
      <c r="A82" s="4" t="s">
        <v>895</v>
      </c>
      <c r="L82" s="4" t="s">
        <v>906</v>
      </c>
    </row>
    <row r="83" spans="1:18">
      <c r="A83" s="4" t="s">
        <v>907</v>
      </c>
    </row>
    <row r="84" spans="1:18">
      <c r="A84" s="3" t="s">
        <v>836</v>
      </c>
    </row>
    <row r="85" spans="1:18">
      <c r="A85" s="4" t="s">
        <v>88</v>
      </c>
      <c r="E85" s="5" t="n">
        <v>445700000</v>
      </c>
      <c r="F85" s="6" t="n">
        <v>445000000</v>
      </c>
    </row>
    <row r="86" spans="1:18">
      <c r="A86" s="4" t="s">
        <v>894</v>
      </c>
      <c r="E86" s="4" t="s">
        <v>908</v>
      </c>
    </row>
    <row r="87" spans="1:18">
      <c r="A87" s="4" t="s">
        <v>895</v>
      </c>
      <c r="P87" s="4" t="s">
        <v>909</v>
      </c>
    </row>
    <row r="88" spans="1:18">
      <c r="A88" s="4" t="s">
        <v>910</v>
      </c>
    </row>
    <row r="89" spans="1:18">
      <c r="A89" s="3" t="s">
        <v>836</v>
      </c>
    </row>
    <row r="90" spans="1:18">
      <c r="A90" s="4" t="s">
        <v>894</v>
      </c>
      <c r="R90" s="4" t="s">
        <v>911</v>
      </c>
    </row>
    <row r="91" spans="1:18">
      <c r="A91" s="4" t="s">
        <v>912</v>
      </c>
      <c r="M91" s="5" t="n">
        <v>300000000</v>
      </c>
    </row>
    <row r="92" spans="1:18">
      <c r="A92" s="4" t="s">
        <v>913</v>
      </c>
    </row>
    <row r="93" spans="1:18">
      <c r="A93" s="3" t="s">
        <v>836</v>
      </c>
    </row>
    <row r="94" spans="1:18">
      <c r="A94" s="4" t="s">
        <v>894</v>
      </c>
      <c r="E94" s="4" t="s">
        <v>914</v>
      </c>
    </row>
    <row r="95" spans="1:18">
      <c r="A95" s="4" t="s">
        <v>915</v>
      </c>
    </row>
    <row r="96" spans="1:18">
      <c r="A96" s="3" t="s">
        <v>836</v>
      </c>
    </row>
    <row r="97" spans="1:18">
      <c r="A97" s="4" t="s">
        <v>894</v>
      </c>
      <c r="E97" s="4" t="s">
        <v>908</v>
      </c>
    </row>
    <row r="98" spans="1:18">
      <c r="A98" s="4" t="s">
        <v>916</v>
      </c>
    </row>
    <row r="99" spans="1:18">
      <c r="A99" s="3" t="s">
        <v>836</v>
      </c>
    </row>
    <row r="100" spans="1:18">
      <c r="A100" s="4" t="s">
        <v>88</v>
      </c>
      <c r="E100" s="5" t="n">
        <v>397100000</v>
      </c>
      <c r="F100" s="6" t="n">
        <v>396500000</v>
      </c>
    </row>
    <row r="101" spans="1:18">
      <c r="A101" s="4" t="s">
        <v>875</v>
      </c>
      <c r="R101" s="5" t="n">
        <v>400000000</v>
      </c>
    </row>
    <row r="102" spans="1:18">
      <c r="A102" s="4" t="s">
        <v>894</v>
      </c>
      <c r="E102" s="4" t="s">
        <v>917</v>
      </c>
      <c r="R102" s="4" t="s">
        <v>917</v>
      </c>
    </row>
    <row r="103" spans="1:18">
      <c r="A103" s="4" t="s">
        <v>895</v>
      </c>
      <c r="R103" s="4" t="s">
        <v>918</v>
      </c>
    </row>
    <row r="104" spans="1:18">
      <c r="A104" s="4" t="s">
        <v>919</v>
      </c>
    </row>
    <row r="105" spans="1:18">
      <c r="A105" s="3" t="s">
        <v>836</v>
      </c>
    </row>
    <row r="106" spans="1:18">
      <c r="A106" s="4" t="s">
        <v>894</v>
      </c>
      <c r="C106" s="4" t="s">
        <v>709</v>
      </c>
      <c r="E106" s="4" t="s">
        <v>709</v>
      </c>
    </row>
    <row r="107" spans="1:18">
      <c r="A107" s="4" t="s">
        <v>895</v>
      </c>
      <c r="C107" s="4" t="s">
        <v>920</v>
      </c>
    </row>
    <row r="108" spans="1:18">
      <c r="A108" s="4" t="s">
        <v>921</v>
      </c>
      <c r="C108" s="5" t="n">
        <v>300000000</v>
      </c>
    </row>
    <row r="109" spans="1:18">
      <c r="A109" s="4" t="s">
        <v>922</v>
      </c>
      <c r="E109" s="5" t="n">
        <v>298200000</v>
      </c>
      <c r="F109" s="6" t="n">
        <v>297600000</v>
      </c>
    </row>
    <row r="110" spans="1:18">
      <c r="A110" s="4" t="s">
        <v>904</v>
      </c>
    </row>
    <row r="111" spans="1:18">
      <c r="A111" s="3" t="s">
        <v>836</v>
      </c>
    </row>
    <row r="112" spans="1:18">
      <c r="A112" s="4" t="s">
        <v>894</v>
      </c>
      <c r="D112" s="4" t="s">
        <v>905</v>
      </c>
      <c r="E112" s="4" t="s">
        <v>905</v>
      </c>
    </row>
    <row r="113" spans="1:18">
      <c r="A113" s="4" t="s">
        <v>895</v>
      </c>
      <c r="D113" s="4" t="s">
        <v>923</v>
      </c>
    </row>
    <row r="114" spans="1:18">
      <c r="A114" s="4" t="s">
        <v>921</v>
      </c>
      <c r="D114" s="5" t="n">
        <v>300000000</v>
      </c>
    </row>
    <row r="115" spans="1:18">
      <c r="A115" s="4" t="s">
        <v>922</v>
      </c>
      <c r="E115" s="5" t="n">
        <v>298400000</v>
      </c>
      <c r="F115" s="6" t="n">
        <v>297800000</v>
      </c>
    </row>
    <row r="116" spans="1:18">
      <c r="A116" s="4" t="s">
        <v>924</v>
      </c>
    </row>
    <row r="117" spans="1:18">
      <c r="A117" s="3" t="s">
        <v>836</v>
      </c>
    </row>
    <row r="118" spans="1:18">
      <c r="A118" s="4" t="s">
        <v>871</v>
      </c>
      <c r="E118" s="6" t="n">
        <v>497100000</v>
      </c>
      <c r="F118" s="6" t="n">
        <v>496500000</v>
      </c>
    </row>
    <row r="119" spans="1:18">
      <c r="A119" s="4" t="s">
        <v>875</v>
      </c>
      <c r="Q119" s="5" t="n">
        <v>500000000</v>
      </c>
    </row>
    <row r="120" spans="1:18">
      <c r="A120" s="4" t="s">
        <v>894</v>
      </c>
      <c r="Q120" s="4" t="s">
        <v>827</v>
      </c>
    </row>
    <row r="121" spans="1:18">
      <c r="A121" s="4" t="s">
        <v>895</v>
      </c>
      <c r="Q121" s="4" t="s">
        <v>925</v>
      </c>
    </row>
    <row r="122" spans="1:18">
      <c r="A122" s="4" t="s">
        <v>857</v>
      </c>
    </row>
    <row r="123" spans="1:18">
      <c r="A123" s="3" t="s">
        <v>836</v>
      </c>
    </row>
    <row r="124" spans="1:18">
      <c r="A124" s="4" t="s">
        <v>858</v>
      </c>
      <c r="E124" s="6" t="n">
        <v>1240000000</v>
      </c>
    </row>
    <row r="125" spans="1:18">
      <c r="A125" s="4" t="s">
        <v>926</v>
      </c>
    </row>
    <row r="126" spans="1:18">
      <c r="A126" s="3" t="s">
        <v>836</v>
      </c>
    </row>
    <row r="127" spans="1:18">
      <c r="A127" s="4" t="s">
        <v>858</v>
      </c>
      <c r="E127" s="6" t="n">
        <v>35000000</v>
      </c>
    </row>
    <row r="128" spans="1:18">
      <c r="A128" s="4" t="s">
        <v>927</v>
      </c>
    </row>
    <row r="129" spans="1:18">
      <c r="A129" s="3" t="s">
        <v>836</v>
      </c>
    </row>
    <row r="130" spans="1:18">
      <c r="A130" s="4" t="s">
        <v>858</v>
      </c>
      <c r="E130" s="6" t="n">
        <v>1200000000</v>
      </c>
    </row>
    <row r="131" spans="1:18">
      <c r="A131" s="4" t="s">
        <v>90</v>
      </c>
      <c r="E131" s="5" t="n">
        <v>55000000</v>
      </c>
      <c r="F131" s="5" t="n">
        <v>0</v>
      </c>
    </row>
    <row r="132" spans="1:18">
      <c r="A132" s="4" t="s">
        <v>928</v>
      </c>
      <c r="E132" s="6" t="n">
        <v>1</v>
      </c>
    </row>
    <row r="133" spans="1:18">
      <c r="A133" s="4" t="s">
        <v>929</v>
      </c>
      <c r="E133" s="4" t="s">
        <v>930</v>
      </c>
    </row>
    <row r="134" spans="1:18">
      <c r="A134" s="4" t="s">
        <v>931</v>
      </c>
    </row>
    <row r="135" spans="1:18">
      <c r="A135" s="3" t="s">
        <v>836</v>
      </c>
    </row>
    <row r="136" spans="1:18">
      <c r="A136" s="4" t="s">
        <v>888</v>
      </c>
      <c r="E136" s="4" t="s">
        <v>932</v>
      </c>
      <c r="F136" s="4" t="s">
        <v>932</v>
      </c>
    </row>
    <row r="137" spans="1:18">
      <c r="A137" s="4" t="s">
        <v>933</v>
      </c>
    </row>
    <row r="138" spans="1:18">
      <c r="A138" s="3" t="s">
        <v>836</v>
      </c>
    </row>
    <row r="139" spans="1:18">
      <c r="A139" s="4" t="s">
        <v>858</v>
      </c>
      <c r="E139" s="5" t="n">
        <v>35000000</v>
      </c>
    </row>
    <row r="140" spans="1:18">
      <c r="A140" s="4" t="s">
        <v>934</v>
      </c>
    </row>
    <row r="141" spans="1:18">
      <c r="A141" s="3" t="s">
        <v>836</v>
      </c>
    </row>
    <row r="142" spans="1:18">
      <c r="A142" s="4" t="s">
        <v>88</v>
      </c>
      <c r="E142" s="5" t="n">
        <v>350000000</v>
      </c>
      <c r="F142" s="5" t="n">
        <v>350000000</v>
      </c>
    </row>
    <row r="143" spans="1:18">
      <c r="A143" s="4" t="s">
        <v>935</v>
      </c>
      <c r="E143" s="6" t="n">
        <v>5</v>
      </c>
    </row>
    <row r="144" spans="1:18">
      <c r="A144" s="4" t="s">
        <v>936</v>
      </c>
      <c r="E144" s="4" t="s">
        <v>543</v>
      </c>
    </row>
    <row r="145" spans="1:18">
      <c r="A145" s="4" t="s">
        <v>937</v>
      </c>
    </row>
    <row r="146" spans="1:18">
      <c r="A146" s="3" t="s">
        <v>836</v>
      </c>
    </row>
    <row r="147" spans="1:18">
      <c r="A147" s="4" t="s">
        <v>938</v>
      </c>
      <c r="E147" s="5" t="n">
        <v>175000000</v>
      </c>
    </row>
    <row r="148" spans="1:18">
      <c r="A148" s="4" t="s">
        <v>939</v>
      </c>
      <c r="E148" s="4" t="s">
        <v>940</v>
      </c>
    </row>
    <row r="149" spans="1:18">
      <c r="A149" s="4" t="s">
        <v>941</v>
      </c>
    </row>
    <row r="150" spans="1:18">
      <c r="A150" s="3" t="s">
        <v>836</v>
      </c>
    </row>
    <row r="151" spans="1:18">
      <c r="A151" s="4" t="s">
        <v>894</v>
      </c>
      <c r="B151" s="4" t="s">
        <v>942</v>
      </c>
    </row>
    <row r="152" spans="1:18">
      <c r="A152" s="4" t="s">
        <v>921</v>
      </c>
      <c r="B152" s="5" t="n">
        <v>50000000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6"/>
    <col customWidth="1" max="5" min="5" width="57"/>
    <col customWidth="1" max="6" min="6" width="42"/>
    <col customWidth="1" max="7" min="7" width="24"/>
  </cols>
  <sheetData>
    <row r="1" spans="1:7">
      <c r="A1" s="1" t="s">
        <v>168</v>
      </c>
      <c r="B1" s="2" t="s">
        <v>169</v>
      </c>
      <c r="C1" s="2" t="s">
        <v>170</v>
      </c>
      <c r="D1" s="2" t="s">
        <v>171</v>
      </c>
      <c r="E1" s="2" t="s">
        <v>172</v>
      </c>
      <c r="F1" s="2" t="s">
        <v>173</v>
      </c>
      <c r="G1" s="2" t="s">
        <v>174</v>
      </c>
    </row>
    <row r="2" spans="1:7">
      <c r="A2" s="4" t="s">
        <v>175</v>
      </c>
      <c r="B2" s="5" t="n">
        <v>6292237</v>
      </c>
      <c r="C2" s="5" t="n">
        <v>6</v>
      </c>
      <c r="D2" s="5" t="n">
        <v>7029679</v>
      </c>
      <c r="E2" s="5" t="n">
        <v>-805409</v>
      </c>
      <c r="F2" s="5" t="n">
        <v>-32098</v>
      </c>
      <c r="G2" s="5" t="n">
        <v>100059</v>
      </c>
    </row>
    <row r="3" spans="1:7">
      <c r="A3" s="4" t="s">
        <v>176</v>
      </c>
      <c r="C3" s="6" t="n">
        <v>65528</v>
      </c>
    </row>
    <row r="4" spans="1:7">
      <c r="A4" s="3" t="s">
        <v>177</v>
      </c>
    </row>
    <row r="5" spans="1:7">
      <c r="A5" s="4" t="s">
        <v>147</v>
      </c>
      <c r="B5" s="6" t="n">
        <v>458043</v>
      </c>
      <c r="E5" s="6" t="n">
        <v>433059</v>
      </c>
      <c r="G5" s="6" t="n">
        <v>24984</v>
      </c>
    </row>
    <row r="6" spans="1:7">
      <c r="A6" s="4" t="s">
        <v>178</v>
      </c>
      <c r="B6" s="6" t="n">
        <v>-1909</v>
      </c>
      <c r="F6" s="6" t="n">
        <v>-1846</v>
      </c>
      <c r="G6" s="6" t="n">
        <v>-63</v>
      </c>
    </row>
    <row r="7" spans="1:7">
      <c r="A7" s="4" t="s">
        <v>160</v>
      </c>
      <c r="B7" s="6" t="n">
        <v>12744</v>
      </c>
      <c r="F7" s="6" t="n">
        <v>12322</v>
      </c>
      <c r="G7" s="6" t="n">
        <v>422</v>
      </c>
    </row>
    <row r="8" spans="1:7">
      <c r="A8" s="4" t="s">
        <v>161</v>
      </c>
      <c r="B8" s="6" t="n">
        <v>0</v>
      </c>
    </row>
    <row r="9" spans="1:7">
      <c r="A9" s="4" t="s">
        <v>179</v>
      </c>
      <c r="B9" s="6" t="n">
        <v>3284</v>
      </c>
      <c r="F9" s="6" t="n">
        <v>3176</v>
      </c>
      <c r="G9" s="6" t="n">
        <v>108</v>
      </c>
    </row>
    <row r="10" spans="1:7">
      <c r="A10" s="3" t="s">
        <v>180</v>
      </c>
    </row>
    <row r="11" spans="1:7">
      <c r="A11" s="4" t="s">
        <v>181</v>
      </c>
      <c r="B11" s="6" t="n">
        <v>26635</v>
      </c>
      <c r="D11" s="6" t="n">
        <v>26635</v>
      </c>
    </row>
    <row r="12" spans="1:7">
      <c r="A12" s="4" t="s">
        <v>182</v>
      </c>
      <c r="C12" s="6" t="n">
        <v>179</v>
      </c>
    </row>
    <row r="13" spans="1:7">
      <c r="A13" s="4" t="s">
        <v>183</v>
      </c>
      <c r="B13" s="6" t="n">
        <v>89055</v>
      </c>
      <c r="C13" s="5" t="n">
        <v>1</v>
      </c>
      <c r="D13" s="6" t="n">
        <v>89054</v>
      </c>
    </row>
    <row r="14" spans="1:7">
      <c r="A14" s="4" t="s">
        <v>184</v>
      </c>
      <c r="C14" s="6" t="n">
        <v>345</v>
      </c>
    </row>
    <row r="15" spans="1:7">
      <c r="A15" s="4" t="s">
        <v>185</v>
      </c>
      <c r="B15" s="6" t="n">
        <v>11302</v>
      </c>
      <c r="D15" s="6" t="n">
        <v>9529</v>
      </c>
      <c r="G15" s="6" t="n">
        <v>1773</v>
      </c>
    </row>
    <row r="16" spans="1:7">
      <c r="A16" s="4" t="s">
        <v>186</v>
      </c>
      <c r="B16" s="6" t="n">
        <v>-65</v>
      </c>
      <c r="D16" s="6" t="n">
        <v>-136</v>
      </c>
      <c r="G16" s="6" t="n">
        <v>71</v>
      </c>
    </row>
    <row r="17" spans="1:7">
      <c r="A17" s="4" t="s">
        <v>187</v>
      </c>
      <c r="B17" s="6" t="n">
        <v>22506</v>
      </c>
      <c r="G17" s="6" t="n">
        <v>22506</v>
      </c>
    </row>
    <row r="18" spans="1:7">
      <c r="A18" s="4" t="s">
        <v>188</v>
      </c>
      <c r="B18" s="6" t="n">
        <v>-27051</v>
      </c>
      <c r="G18" s="6" t="n">
        <v>-27051</v>
      </c>
    </row>
    <row r="19" spans="1:7">
      <c r="A19" s="4" t="s">
        <v>189</v>
      </c>
      <c r="B19" s="6" t="n">
        <v>-28580</v>
      </c>
      <c r="D19" s="6" t="n">
        <v>-25190</v>
      </c>
      <c r="G19" s="6" t="n">
        <v>-3390</v>
      </c>
    </row>
    <row r="20" spans="1:7">
      <c r="A20" s="4" t="s">
        <v>190</v>
      </c>
      <c r="C20" s="6" t="n">
        <v>2</v>
      </c>
    </row>
    <row r="21" spans="1:7">
      <c r="A21" s="4" t="s">
        <v>191</v>
      </c>
      <c r="B21" s="6" t="n">
        <v>-461376</v>
      </c>
      <c r="E21" s="6" t="n">
        <v>-461376</v>
      </c>
    </row>
    <row r="22" spans="1:7">
      <c r="A22" s="4" t="s">
        <v>192</v>
      </c>
      <c r="B22" s="6" t="n">
        <v>6396825</v>
      </c>
      <c r="C22" s="5" t="n">
        <v>7</v>
      </c>
      <c r="D22" s="6" t="n">
        <v>7129571</v>
      </c>
      <c r="E22" s="6" t="n">
        <v>-833726</v>
      </c>
      <c r="F22" s="6" t="n">
        <v>-18446</v>
      </c>
      <c r="G22" s="6" t="n">
        <v>119419</v>
      </c>
    </row>
    <row r="23" spans="1:7">
      <c r="A23" s="4" t="s">
        <v>193</v>
      </c>
      <c r="C23" s="6" t="n">
        <v>66054</v>
      </c>
    </row>
    <row r="24" spans="1:7">
      <c r="A24" s="3" t="s">
        <v>177</v>
      </c>
    </row>
    <row r="25" spans="1:7">
      <c r="A25" s="4" t="s">
        <v>147</v>
      </c>
      <c r="B25" s="6" t="n">
        <v>413599</v>
      </c>
      <c r="E25" s="6" t="n">
        <v>390153</v>
      </c>
      <c r="G25" s="6" t="n">
        <v>23446</v>
      </c>
    </row>
    <row r="26" spans="1:7">
      <c r="A26" s="4" t="s">
        <v>178</v>
      </c>
      <c r="B26" s="6" t="n">
        <v>13</v>
      </c>
      <c r="F26" s="6" t="n">
        <v>13</v>
      </c>
      <c r="G26" s="6" t="n">
        <v>0</v>
      </c>
    </row>
    <row r="27" spans="1:7">
      <c r="A27" s="4" t="s">
        <v>160</v>
      </c>
      <c r="B27" s="6" t="n">
        <v>7824</v>
      </c>
      <c r="F27" s="6" t="n">
        <v>7564</v>
      </c>
      <c r="G27" s="6" t="n">
        <v>260</v>
      </c>
    </row>
    <row r="28" spans="1:7">
      <c r="A28" s="4" t="s">
        <v>161</v>
      </c>
      <c r="B28" s="6" t="n">
        <v>0</v>
      </c>
    </row>
    <row r="29" spans="1:7">
      <c r="A29" s="4" t="s">
        <v>179</v>
      </c>
      <c r="B29" s="6" t="n">
        <v>-118</v>
      </c>
      <c r="F29" s="6" t="n">
        <v>-114</v>
      </c>
      <c r="G29" s="6" t="n">
        <v>-4</v>
      </c>
    </row>
    <row r="30" spans="1:7">
      <c r="A30" s="3" t="s">
        <v>180</v>
      </c>
    </row>
    <row r="31" spans="1:7">
      <c r="A31" s="4" t="s">
        <v>181</v>
      </c>
      <c r="B31" s="6" t="n">
        <v>6213</v>
      </c>
      <c r="D31" s="6" t="n">
        <v>6213</v>
      </c>
    </row>
    <row r="32" spans="1:7">
      <c r="A32" s="4" t="s">
        <v>182</v>
      </c>
      <c r="C32" s="6" t="n">
        <v>41</v>
      </c>
    </row>
    <row r="33" spans="1:7">
      <c r="A33" s="4" t="s">
        <v>183</v>
      </c>
      <c r="B33" s="6" t="n">
        <v>-919</v>
      </c>
      <c r="C33" s="5" t="n">
        <v>0</v>
      </c>
      <c r="D33" s="6" t="n">
        <v>-919</v>
      </c>
    </row>
    <row r="34" spans="1:7">
      <c r="A34" s="4" t="s">
        <v>184</v>
      </c>
      <c r="C34" s="6" t="n">
        <v>0</v>
      </c>
    </row>
    <row r="35" spans="1:7">
      <c r="A35" s="4" t="s">
        <v>185</v>
      </c>
      <c r="B35" s="6" t="n">
        <v>12851</v>
      </c>
      <c r="D35" s="6" t="n">
        <v>11651</v>
      </c>
      <c r="G35" s="6" t="n">
        <v>1200</v>
      </c>
    </row>
    <row r="36" spans="1:7">
      <c r="A36" s="4" t="s">
        <v>194</v>
      </c>
      <c r="B36" s="6" t="n">
        <v>-51233</v>
      </c>
      <c r="D36" s="6" t="n">
        <v>-51233</v>
      </c>
    </row>
    <row r="37" spans="1:7">
      <c r="A37" s="4" t="s">
        <v>195</v>
      </c>
      <c r="C37" s="6" t="n">
        <v>-210</v>
      </c>
    </row>
    <row r="38" spans="1:7">
      <c r="A38" s="4" t="s">
        <v>186</v>
      </c>
      <c r="B38" s="6" t="n">
        <v>-1164</v>
      </c>
      <c r="D38" s="6" t="n">
        <v>-1143</v>
      </c>
      <c r="G38" s="6" t="n">
        <v>-21</v>
      </c>
    </row>
    <row r="39" spans="1:7">
      <c r="A39" s="4" t="s">
        <v>187</v>
      </c>
      <c r="B39" s="6" t="n">
        <v>7919</v>
      </c>
      <c r="G39" s="6" t="n">
        <v>7919</v>
      </c>
    </row>
    <row r="40" spans="1:7">
      <c r="A40" s="4" t="s">
        <v>188</v>
      </c>
      <c r="B40" s="6" t="n">
        <v>-29233</v>
      </c>
      <c r="G40" s="6" t="n">
        <v>-29233</v>
      </c>
    </row>
    <row r="41" spans="1:7">
      <c r="A41" s="4" t="s">
        <v>189</v>
      </c>
      <c r="B41" s="6" t="n">
        <v>-1333</v>
      </c>
      <c r="D41" s="6" t="n">
        <v>-1061</v>
      </c>
      <c r="G41" s="6" t="n">
        <v>-272</v>
      </c>
    </row>
    <row r="42" spans="1:7">
      <c r="A42" s="4" t="s">
        <v>190</v>
      </c>
      <c r="C42" s="6" t="n">
        <v>5</v>
      </c>
    </row>
    <row r="43" spans="1:7">
      <c r="A43" s="4" t="s">
        <v>191</v>
      </c>
      <c r="B43" s="6" t="n">
        <v>-491108</v>
      </c>
      <c r="E43" s="6" t="n">
        <v>-491108</v>
      </c>
    </row>
    <row r="44" spans="1:7">
      <c r="A44" s="4" t="s">
        <v>196</v>
      </c>
      <c r="B44" s="6" t="n">
        <v>6393844</v>
      </c>
      <c r="C44" s="5" t="n">
        <v>7</v>
      </c>
      <c r="D44" s="6" t="n">
        <v>7093079</v>
      </c>
      <c r="E44" s="6" t="n">
        <v>-812796</v>
      </c>
      <c r="F44" s="6" t="n">
        <v>-13217</v>
      </c>
      <c r="G44" s="6" t="n">
        <v>126771</v>
      </c>
    </row>
    <row r="45" spans="1:7">
      <c r="A45" s="4" t="s">
        <v>197</v>
      </c>
      <c r="C45" s="6" t="n">
        <v>65890</v>
      </c>
    </row>
    <row r="46" spans="1:7">
      <c r="A46" s="3" t="s">
        <v>177</v>
      </c>
    </row>
    <row r="47" spans="1:7">
      <c r="A47" s="4" t="s">
        <v>147</v>
      </c>
      <c r="B47" s="6" t="n">
        <v>464448</v>
      </c>
      <c r="E47" s="6" t="n">
        <v>439286</v>
      </c>
      <c r="G47" s="6" t="n">
        <v>25162</v>
      </c>
    </row>
    <row r="48" spans="1:7">
      <c r="A48" s="4" t="s">
        <v>178</v>
      </c>
      <c r="B48" s="6" t="n">
        <v>-32</v>
      </c>
      <c r="F48" s="6" t="n">
        <v>-31</v>
      </c>
      <c r="G48" s="6" t="n">
        <v>-1</v>
      </c>
    </row>
    <row r="49" spans="1:7">
      <c r="A49" s="4" t="s">
        <v>161</v>
      </c>
      <c r="B49" s="6" t="n">
        <v>1824</v>
      </c>
      <c r="F49" s="6" t="n">
        <v>1762</v>
      </c>
      <c r="G49" s="6" t="n">
        <v>62</v>
      </c>
    </row>
    <row r="50" spans="1:7">
      <c r="A50" s="4" t="s">
        <v>159</v>
      </c>
      <c r="B50" s="6" t="n">
        <v>-2948</v>
      </c>
      <c r="F50" s="6" t="n">
        <v>-2849</v>
      </c>
      <c r="G50" s="6" t="n">
        <v>-99</v>
      </c>
    </row>
    <row r="51" spans="1:7">
      <c r="A51" s="4" t="s">
        <v>179</v>
      </c>
      <c r="B51" s="6" t="n">
        <v>281</v>
      </c>
      <c r="F51" s="6" t="n">
        <v>272</v>
      </c>
      <c r="G51" s="6" t="n">
        <v>9</v>
      </c>
    </row>
    <row r="52" spans="1:7">
      <c r="A52" s="3" t="s">
        <v>180</v>
      </c>
    </row>
    <row r="53" spans="1:7">
      <c r="A53" s="4" t="s">
        <v>181</v>
      </c>
      <c r="B53" s="6" t="n">
        <v>33779</v>
      </c>
      <c r="D53" s="6" t="n">
        <v>33779</v>
      </c>
    </row>
    <row r="54" spans="1:7">
      <c r="A54" s="4" t="s">
        <v>182</v>
      </c>
      <c r="C54" s="6" t="n">
        <v>195</v>
      </c>
    </row>
    <row r="55" spans="1:7">
      <c r="A55" s="4" t="s">
        <v>183</v>
      </c>
      <c r="B55" s="6" t="n">
        <v>72539</v>
      </c>
      <c r="D55" s="6" t="n">
        <v>72539</v>
      </c>
    </row>
    <row r="56" spans="1:7">
      <c r="A56" s="4" t="s">
        <v>184</v>
      </c>
      <c r="C56" s="6" t="n">
        <v>228</v>
      </c>
    </row>
    <row r="57" spans="1:7">
      <c r="A57" s="4" t="s">
        <v>185</v>
      </c>
      <c r="B57" s="6" t="n">
        <v>12283</v>
      </c>
      <c r="D57" s="6" t="n">
        <v>11029</v>
      </c>
      <c r="G57" s="6" t="n">
        <v>1254</v>
      </c>
    </row>
    <row r="58" spans="1:7">
      <c r="A58" s="4" t="s">
        <v>194</v>
      </c>
      <c r="B58" s="6" t="n">
        <v>-56989</v>
      </c>
      <c r="D58" s="6" t="n">
        <v>-56989</v>
      </c>
    </row>
    <row r="59" spans="1:7">
      <c r="A59" s="4" t="s">
        <v>195</v>
      </c>
      <c r="C59" s="6" t="n">
        <v>-234</v>
      </c>
    </row>
    <row r="60" spans="1:7">
      <c r="A60" s="4" t="s">
        <v>186</v>
      </c>
      <c r="B60" s="6" t="n">
        <v>-2008</v>
      </c>
      <c r="D60" s="6" t="n">
        <v>-3427</v>
      </c>
      <c r="G60" s="6" t="n">
        <v>1419</v>
      </c>
    </row>
    <row r="61" spans="1:7">
      <c r="A61" s="4" t="s">
        <v>187</v>
      </c>
      <c r="B61" s="6" t="n">
        <v>65472</v>
      </c>
      <c r="G61" s="6" t="n">
        <v>65472</v>
      </c>
    </row>
    <row r="62" spans="1:7">
      <c r="A62" s="4" t="s">
        <v>188</v>
      </c>
      <c r="B62" s="6" t="n">
        <v>-28493</v>
      </c>
      <c r="G62" s="6" t="n">
        <v>-28493</v>
      </c>
    </row>
    <row r="63" spans="1:7">
      <c r="A63" s="4" t="s">
        <v>189</v>
      </c>
      <c r="B63" s="6" t="n">
        <v>-36568</v>
      </c>
      <c r="D63" s="6" t="n">
        <v>-28083</v>
      </c>
      <c r="G63" s="6" t="n">
        <v>-8485</v>
      </c>
    </row>
    <row r="64" spans="1:7">
      <c r="A64" s="4" t="s">
        <v>190</v>
      </c>
      <c r="C64" s="6" t="n">
        <v>13</v>
      </c>
    </row>
    <row r="65" spans="1:7">
      <c r="A65" s="4" t="s">
        <v>191</v>
      </c>
      <c r="B65" s="6" t="n">
        <v>-514109</v>
      </c>
      <c r="E65" s="6" t="n">
        <v>-514109</v>
      </c>
    </row>
    <row r="66" spans="1:7">
      <c r="A66" s="4" t="s">
        <v>198</v>
      </c>
      <c r="B66" s="5" t="n">
        <v>6403504</v>
      </c>
      <c r="C66" s="5" t="n">
        <v>7</v>
      </c>
      <c r="D66" s="5" t="n">
        <v>7121927</v>
      </c>
      <c r="E66" s="5" t="n">
        <v>-887619</v>
      </c>
      <c r="F66" s="5" t="n">
        <v>-13888</v>
      </c>
      <c r="G66" s="5" t="n">
        <v>183077</v>
      </c>
    </row>
    <row r="67" spans="1:7">
      <c r="A67" s="4" t="s">
        <v>199</v>
      </c>
      <c r="C67" s="6" t="n">
        <v>66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70</v>
      </c>
    </row>
    <row r="3" spans="1:3">
      <c r="A3" s="3" t="s">
        <v>836</v>
      </c>
    </row>
    <row r="4" spans="1:3">
      <c r="A4" s="4" t="s">
        <v>871</v>
      </c>
      <c r="B4" s="5" t="n">
        <v>200000</v>
      </c>
      <c r="C4" s="5" t="n">
        <v>275000</v>
      </c>
    </row>
    <row r="5" spans="1:3">
      <c r="A5" s="4" t="s">
        <v>944</v>
      </c>
    </row>
    <row r="6" spans="1:3">
      <c r="A6" s="3" t="s">
        <v>836</v>
      </c>
    </row>
    <row r="7" spans="1:3">
      <c r="A7" s="4" t="s">
        <v>945</v>
      </c>
      <c r="B7" s="4" t="s">
        <v>11</v>
      </c>
    </row>
    <row r="8" spans="1:3">
      <c r="A8" s="4" t="s">
        <v>871</v>
      </c>
      <c r="B8" s="5" t="n">
        <v>0</v>
      </c>
      <c r="C8" s="6" t="n">
        <v>75000</v>
      </c>
    </row>
    <row r="9" spans="1:3">
      <c r="A9" s="4" t="s">
        <v>946</v>
      </c>
      <c r="B9" s="4" t="s">
        <v>947</v>
      </c>
    </row>
    <row r="10" spans="1:3">
      <c r="A10" s="4" t="s">
        <v>948</v>
      </c>
    </row>
    <row r="11" spans="1:3">
      <c r="A11" s="3" t="s">
        <v>836</v>
      </c>
    </row>
    <row r="12" spans="1:3">
      <c r="A12" s="4" t="s">
        <v>945</v>
      </c>
      <c r="B12" s="4" t="s">
        <v>949</v>
      </c>
    </row>
    <row r="13" spans="1:3">
      <c r="A13" s="4" t="s">
        <v>871</v>
      </c>
      <c r="B13" s="5" t="n">
        <v>100000</v>
      </c>
      <c r="C13" s="6" t="n">
        <v>100000</v>
      </c>
    </row>
    <row r="14" spans="1:3">
      <c r="A14" s="4" t="s">
        <v>946</v>
      </c>
      <c r="B14" s="4" t="s">
        <v>950</v>
      </c>
    </row>
    <row r="15" spans="1:3">
      <c r="A15" s="4" t="s">
        <v>951</v>
      </c>
    </row>
    <row r="16" spans="1:3">
      <c r="A16" s="3" t="s">
        <v>836</v>
      </c>
    </row>
    <row r="17" spans="1:3">
      <c r="A17" s="4" t="s">
        <v>945</v>
      </c>
      <c r="B17" s="4" t="s">
        <v>952</v>
      </c>
    </row>
    <row r="18" spans="1:3">
      <c r="A18" s="4" t="s">
        <v>871</v>
      </c>
      <c r="B18" s="5" t="n">
        <v>50000</v>
      </c>
      <c r="C18" s="6" t="n">
        <v>50000</v>
      </c>
    </row>
    <row r="19" spans="1:3">
      <c r="A19" s="4" t="s">
        <v>946</v>
      </c>
      <c r="B19" s="4" t="s">
        <v>953</v>
      </c>
    </row>
    <row r="20" spans="1:3">
      <c r="A20" s="4" t="s">
        <v>954</v>
      </c>
    </row>
    <row r="21" spans="1:3">
      <c r="A21" s="3" t="s">
        <v>836</v>
      </c>
    </row>
    <row r="22" spans="1:3">
      <c r="A22" s="4" t="s">
        <v>945</v>
      </c>
      <c r="B22" s="4" t="s">
        <v>955</v>
      </c>
    </row>
    <row r="23" spans="1:3">
      <c r="A23" s="4" t="s">
        <v>871</v>
      </c>
      <c r="B23" s="5" t="n">
        <v>50000</v>
      </c>
      <c r="C23" s="5" t="n">
        <v>50000</v>
      </c>
    </row>
    <row r="24" spans="1:3">
      <c r="A24" s="4" t="s">
        <v>946</v>
      </c>
      <c r="B24" s="4" t="s">
        <v>9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4"/>
    <col customWidth="1" max="12" min="12" width="14"/>
  </cols>
  <sheetData>
    <row r="1" spans="1:12">
      <c r="A1" s="1" t="s">
        <v>957</v>
      </c>
      <c r="B1" s="2" t="s">
        <v>2</v>
      </c>
      <c r="C1" s="2" t="s">
        <v>782</v>
      </c>
      <c r="D1" s="2" t="s">
        <v>958</v>
      </c>
      <c r="E1" s="2" t="s">
        <v>203</v>
      </c>
      <c r="F1" s="2" t="s">
        <v>959</v>
      </c>
      <c r="G1" s="2" t="s">
        <v>70</v>
      </c>
      <c r="H1" s="2" t="s">
        <v>206</v>
      </c>
      <c r="I1" s="2" t="s">
        <v>960</v>
      </c>
      <c r="J1" s="2" t="s">
        <v>961</v>
      </c>
      <c r="K1" s="2" t="s">
        <v>962</v>
      </c>
      <c r="L1" s="2" t="s">
        <v>963</v>
      </c>
    </row>
    <row r="2" spans="1:12">
      <c r="A2" s="3" t="s">
        <v>836</v>
      </c>
    </row>
    <row r="3" spans="1:12">
      <c r="A3" s="4" t="s">
        <v>875</v>
      </c>
      <c r="B3" s="5" t="n">
        <v>4250000000</v>
      </c>
      <c r="G3" s="5" t="n">
        <v>3200000000</v>
      </c>
    </row>
    <row r="4" spans="1:12">
      <c r="A4" s="4" t="s">
        <v>882</v>
      </c>
    </row>
    <row r="5" spans="1:12">
      <c r="A5" s="3" t="s">
        <v>836</v>
      </c>
    </row>
    <row r="6" spans="1:12">
      <c r="A6" s="4" t="s">
        <v>875</v>
      </c>
      <c r="B6" s="5" t="n">
        <v>300000000</v>
      </c>
      <c r="G6" s="6" t="n">
        <v>300000000</v>
      </c>
    </row>
    <row r="7" spans="1:12">
      <c r="A7" s="4" t="s">
        <v>964</v>
      </c>
    </row>
    <row r="8" spans="1:12">
      <c r="A8" s="3" t="s">
        <v>836</v>
      </c>
    </row>
    <row r="9" spans="1:12">
      <c r="A9" s="4" t="s">
        <v>946</v>
      </c>
      <c r="B9" s="4" t="s">
        <v>914</v>
      </c>
    </row>
    <row r="10" spans="1:12">
      <c r="A10" s="4" t="s">
        <v>880</v>
      </c>
    </row>
    <row r="11" spans="1:12">
      <c r="A11" s="3" t="s">
        <v>836</v>
      </c>
    </row>
    <row r="12" spans="1:12">
      <c r="A12" s="4" t="s">
        <v>875</v>
      </c>
      <c r="B12" s="5" t="n">
        <v>300000000</v>
      </c>
      <c r="G12" s="6" t="n">
        <v>300000000</v>
      </c>
    </row>
    <row r="13" spans="1:12">
      <c r="A13" s="4" t="s">
        <v>965</v>
      </c>
    </row>
    <row r="14" spans="1:12">
      <c r="A14" s="3" t="s">
        <v>836</v>
      </c>
    </row>
    <row r="15" spans="1:12">
      <c r="A15" s="4" t="s">
        <v>946</v>
      </c>
      <c r="B15" s="4" t="s">
        <v>905</v>
      </c>
      <c r="L15" s="4" t="s">
        <v>905</v>
      </c>
    </row>
    <row r="16" spans="1:12">
      <c r="A16" s="4" t="s">
        <v>883</v>
      </c>
    </row>
    <row r="17" spans="1:12">
      <c r="A17" s="3" t="s">
        <v>836</v>
      </c>
    </row>
    <row r="18" spans="1:12">
      <c r="A18" s="4" t="s">
        <v>875</v>
      </c>
      <c r="B18" s="5" t="n">
        <v>300000000</v>
      </c>
      <c r="G18" s="6" t="n">
        <v>300000000</v>
      </c>
    </row>
    <row r="19" spans="1:12">
      <c r="A19" s="4" t="s">
        <v>966</v>
      </c>
    </row>
    <row r="20" spans="1:12">
      <c r="A20" s="3" t="s">
        <v>836</v>
      </c>
    </row>
    <row r="21" spans="1:12">
      <c r="A21" s="4" t="s">
        <v>946</v>
      </c>
      <c r="B21" s="4" t="s">
        <v>908</v>
      </c>
    </row>
    <row r="22" spans="1:12">
      <c r="A22" s="4" t="s">
        <v>885</v>
      </c>
    </row>
    <row r="23" spans="1:12">
      <c r="A23" s="3" t="s">
        <v>836</v>
      </c>
    </row>
    <row r="24" spans="1:12">
      <c r="A24" s="4" t="s">
        <v>875</v>
      </c>
      <c r="B24" s="5" t="n">
        <v>300000000</v>
      </c>
      <c r="G24" s="6" t="n">
        <v>300000000</v>
      </c>
    </row>
    <row r="25" spans="1:12">
      <c r="A25" s="4" t="s">
        <v>967</v>
      </c>
    </row>
    <row r="26" spans="1:12">
      <c r="A26" s="3" t="s">
        <v>836</v>
      </c>
    </row>
    <row r="27" spans="1:12">
      <c r="A27" s="4" t="s">
        <v>946</v>
      </c>
      <c r="B27" s="4" t="s">
        <v>709</v>
      </c>
      <c r="K27" s="4" t="s">
        <v>709</v>
      </c>
    </row>
    <row r="28" spans="1:12">
      <c r="A28" s="4" t="s">
        <v>884</v>
      </c>
    </row>
    <row r="29" spans="1:12">
      <c r="A29" s="3" t="s">
        <v>836</v>
      </c>
    </row>
    <row r="30" spans="1:12">
      <c r="A30" s="4" t="s">
        <v>875</v>
      </c>
      <c r="B30" s="5" t="n">
        <v>400000000</v>
      </c>
      <c r="G30" s="6" t="n">
        <v>400000000</v>
      </c>
    </row>
    <row r="31" spans="1:12">
      <c r="A31" s="4" t="s">
        <v>968</v>
      </c>
    </row>
    <row r="32" spans="1:12">
      <c r="A32" s="3" t="s">
        <v>836</v>
      </c>
    </row>
    <row r="33" spans="1:12">
      <c r="A33" s="4" t="s">
        <v>875</v>
      </c>
      <c r="J33" s="5" t="n">
        <v>400000000</v>
      </c>
    </row>
    <row r="34" spans="1:12">
      <c r="A34" s="4" t="s">
        <v>946</v>
      </c>
      <c r="B34" s="4" t="s">
        <v>917</v>
      </c>
      <c r="J34" s="4" t="s">
        <v>917</v>
      </c>
    </row>
    <row r="35" spans="1:12">
      <c r="A35" s="4" t="s">
        <v>969</v>
      </c>
    </row>
    <row r="36" spans="1:12">
      <c r="A36" s="3" t="s">
        <v>836</v>
      </c>
    </row>
    <row r="37" spans="1:12">
      <c r="A37" s="4" t="s">
        <v>875</v>
      </c>
      <c r="B37" s="5" t="n">
        <v>500000000</v>
      </c>
      <c r="G37" s="6" t="n">
        <v>500000000</v>
      </c>
    </row>
    <row r="38" spans="1:12">
      <c r="A38" s="4" t="s">
        <v>970</v>
      </c>
    </row>
    <row r="39" spans="1:12">
      <c r="A39" s="3" t="s">
        <v>836</v>
      </c>
    </row>
    <row r="40" spans="1:12">
      <c r="A40" s="4" t="s">
        <v>946</v>
      </c>
      <c r="B40" s="4" t="s">
        <v>827</v>
      </c>
    </row>
    <row r="41" spans="1:12">
      <c r="A41" s="4" t="s">
        <v>883</v>
      </c>
    </row>
    <row r="42" spans="1:12">
      <c r="A42" s="3" t="s">
        <v>836</v>
      </c>
    </row>
    <row r="43" spans="1:12">
      <c r="A43" s="4" t="s">
        <v>875</v>
      </c>
      <c r="B43" s="5" t="n">
        <v>450000000</v>
      </c>
      <c r="G43" s="6" t="n">
        <v>450000000</v>
      </c>
    </row>
    <row r="44" spans="1:12">
      <c r="A44" s="4" t="s">
        <v>966</v>
      </c>
    </row>
    <row r="45" spans="1:12">
      <c r="A45" s="3" t="s">
        <v>836</v>
      </c>
    </row>
    <row r="46" spans="1:12">
      <c r="A46" s="4" t="s">
        <v>946</v>
      </c>
      <c r="B46" s="4" t="s">
        <v>908</v>
      </c>
    </row>
    <row r="47" spans="1:12">
      <c r="A47" s="4" t="s">
        <v>880</v>
      </c>
    </row>
    <row r="48" spans="1:12">
      <c r="A48" s="3" t="s">
        <v>836</v>
      </c>
    </row>
    <row r="49" spans="1:12">
      <c r="A49" s="4" t="s">
        <v>875</v>
      </c>
      <c r="B49" s="5" t="n">
        <v>350000000</v>
      </c>
      <c r="G49" s="6" t="n">
        <v>350000000</v>
      </c>
    </row>
    <row r="50" spans="1:12">
      <c r="A50" s="4" t="s">
        <v>965</v>
      </c>
    </row>
    <row r="51" spans="1:12">
      <c r="A51" s="3" t="s">
        <v>836</v>
      </c>
    </row>
    <row r="52" spans="1:12">
      <c r="A52" s="4" t="s">
        <v>875</v>
      </c>
      <c r="I52" s="5" t="n">
        <v>350000000</v>
      </c>
    </row>
    <row r="53" spans="1:12">
      <c r="A53" s="4" t="s">
        <v>946</v>
      </c>
      <c r="B53" s="4" t="s">
        <v>905</v>
      </c>
    </row>
    <row r="54" spans="1:12">
      <c r="A54" s="4" t="s">
        <v>878</v>
      </c>
    </row>
    <row r="55" spans="1:12">
      <c r="A55" s="3" t="s">
        <v>836</v>
      </c>
    </row>
    <row r="56" spans="1:12">
      <c r="A56" s="4" t="s">
        <v>875</v>
      </c>
      <c r="B56" s="5" t="n">
        <v>500000000</v>
      </c>
      <c r="G56" s="6" t="n">
        <v>0</v>
      </c>
    </row>
    <row r="57" spans="1:12">
      <c r="A57" s="4" t="s">
        <v>971</v>
      </c>
    </row>
    <row r="58" spans="1:12">
      <c r="A58" s="3" t="s">
        <v>836</v>
      </c>
    </row>
    <row r="59" spans="1:12">
      <c r="A59" s="4" t="s">
        <v>875</v>
      </c>
      <c r="E59" s="5" t="n">
        <v>150000000</v>
      </c>
      <c r="F59" s="5" t="n">
        <v>350000000</v>
      </c>
    </row>
    <row r="60" spans="1:12">
      <c r="A60" s="4" t="s">
        <v>946</v>
      </c>
      <c r="B60" s="4" t="s">
        <v>899</v>
      </c>
      <c r="F60" s="4" t="s">
        <v>899</v>
      </c>
    </row>
    <row r="61" spans="1:12">
      <c r="A61" s="4" t="s">
        <v>877</v>
      </c>
    </row>
    <row r="62" spans="1:12">
      <c r="A62" s="3" t="s">
        <v>836</v>
      </c>
    </row>
    <row r="63" spans="1:12">
      <c r="A63" s="4" t="s">
        <v>875</v>
      </c>
      <c r="B63" s="5" t="n">
        <v>550000000</v>
      </c>
      <c r="G63" s="6" t="n">
        <v>0</v>
      </c>
    </row>
    <row r="64" spans="1:12">
      <c r="A64" s="4" t="s">
        <v>972</v>
      </c>
    </row>
    <row r="65" spans="1:12">
      <c r="A65" s="3" t="s">
        <v>836</v>
      </c>
    </row>
    <row r="66" spans="1:12">
      <c r="A66" s="4" t="s">
        <v>875</v>
      </c>
      <c r="C66" s="5" t="n">
        <v>150000000</v>
      </c>
      <c r="D66" s="5" t="n">
        <v>400000000</v>
      </c>
    </row>
    <row r="67" spans="1:12">
      <c r="A67" s="4" t="s">
        <v>946</v>
      </c>
      <c r="B67" s="4" t="s">
        <v>846</v>
      </c>
      <c r="D67" s="4" t="s">
        <v>846</v>
      </c>
    </row>
    <row r="68" spans="1:12">
      <c r="A68" s="4" t="s">
        <v>879</v>
      </c>
    </row>
    <row r="69" spans="1:12">
      <c r="A69" s="3" t="s">
        <v>836</v>
      </c>
    </row>
    <row r="70" spans="1:12">
      <c r="A70" s="4" t="s">
        <v>875</v>
      </c>
      <c r="B70" s="5" t="n">
        <v>300000000</v>
      </c>
      <c r="G70" s="5" t="n">
        <v>300000000</v>
      </c>
    </row>
    <row r="71" spans="1:12">
      <c r="A71" s="4" t="s">
        <v>973</v>
      </c>
    </row>
    <row r="72" spans="1:12">
      <c r="A72" s="3" t="s">
        <v>836</v>
      </c>
    </row>
    <row r="73" spans="1:12">
      <c r="A73" s="4" t="s">
        <v>875</v>
      </c>
      <c r="H73" s="5" t="n">
        <v>300000000</v>
      </c>
    </row>
    <row r="74" spans="1:12">
      <c r="A74" s="4" t="s">
        <v>946</v>
      </c>
      <c r="B74" s="4" t="s">
        <v>874</v>
      </c>
      <c r="H74" s="4" t="s">
        <v>8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4</v>
      </c>
      <c r="B1" s="2" t="s">
        <v>2</v>
      </c>
      <c r="C1" s="2" t="s">
        <v>70</v>
      </c>
    </row>
    <row r="2" spans="1:3">
      <c r="A2" s="3" t="s">
        <v>836</v>
      </c>
    </row>
    <row r="3" spans="1:3">
      <c r="A3" s="4" t="s">
        <v>975</v>
      </c>
      <c r="B3" s="5" t="n">
        <v>990667</v>
      </c>
      <c r="C3" s="5" t="n">
        <v>1806626</v>
      </c>
    </row>
    <row r="4" spans="1:3">
      <c r="A4" s="4" t="s">
        <v>324</v>
      </c>
    </row>
    <row r="5" spans="1:3">
      <c r="A5" s="3" t="s">
        <v>836</v>
      </c>
    </row>
    <row r="6" spans="1:3">
      <c r="A6" s="4" t="s">
        <v>976</v>
      </c>
      <c r="B6" s="6" t="n">
        <v>0</v>
      </c>
    </row>
    <row r="7" spans="1:3">
      <c r="A7" s="4" t="s">
        <v>977</v>
      </c>
      <c r="B7" s="6" t="n">
        <v>500000</v>
      </c>
    </row>
    <row r="8" spans="1:3">
      <c r="A8" s="4" t="s">
        <v>978</v>
      </c>
      <c r="B8" s="6" t="n">
        <v>650000</v>
      </c>
    </row>
    <row r="9" spans="1:3">
      <c r="A9" s="4" t="s">
        <v>979</v>
      </c>
      <c r="B9" s="6" t="n">
        <v>600000</v>
      </c>
    </row>
    <row r="10" spans="1:3">
      <c r="A10" s="4" t="s">
        <v>980</v>
      </c>
      <c r="B10" s="6" t="n">
        <v>400000</v>
      </c>
    </row>
    <row r="11" spans="1:3">
      <c r="A11" s="4" t="s">
        <v>981</v>
      </c>
      <c r="B11" s="6" t="n">
        <v>2650000</v>
      </c>
    </row>
    <row r="12" spans="1:3">
      <c r="A12" s="4" t="s">
        <v>975</v>
      </c>
      <c r="B12" s="5" t="n">
        <v>4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982</v>
      </c>
      <c r="B1" s="2" t="s">
        <v>1</v>
      </c>
    </row>
    <row r="2" spans="1:3">
      <c r="B2" s="2" t="s">
        <v>983</v>
      </c>
      <c r="C2" s="2" t="s">
        <v>984</v>
      </c>
    </row>
    <row r="3" spans="1:3">
      <c r="A3" s="3" t="s">
        <v>836</v>
      </c>
    </row>
    <row r="4" spans="1:3">
      <c r="A4" s="4" t="s">
        <v>985</v>
      </c>
      <c r="B4" s="5" t="n">
        <v>990667000</v>
      </c>
      <c r="C4" s="5" t="n">
        <v>1806626000</v>
      </c>
    </row>
    <row r="5" spans="1:3">
      <c r="A5" s="4" t="s">
        <v>986</v>
      </c>
      <c r="B5" s="6" t="n">
        <v>24</v>
      </c>
      <c r="C5" s="6" t="n">
        <v>50</v>
      </c>
    </row>
    <row r="6" spans="1:3">
      <c r="A6" s="4" t="s">
        <v>844</v>
      </c>
      <c r="B6" s="4" t="s">
        <v>987</v>
      </c>
      <c r="C6" s="4" t="s">
        <v>953</v>
      </c>
    </row>
    <row r="7" spans="1:3">
      <c r="A7" s="4" t="s">
        <v>838</v>
      </c>
      <c r="B7" s="5" t="n">
        <v>2600000</v>
      </c>
      <c r="C7" s="5" t="n">
        <v>4200000</v>
      </c>
    </row>
    <row r="8" spans="1:3">
      <c r="A8" s="4" t="s">
        <v>988</v>
      </c>
      <c r="B8" s="6" t="n">
        <v>5500000</v>
      </c>
    </row>
    <row r="9" spans="1:3">
      <c r="A9" s="4" t="s">
        <v>989</v>
      </c>
      <c r="B9" s="6" t="n">
        <v>1400000</v>
      </c>
    </row>
    <row r="10" spans="1:3">
      <c r="A10" s="4" t="s">
        <v>89</v>
      </c>
      <c r="B10" s="5" t="n">
        <v>990667000</v>
      </c>
      <c r="C10" s="5" t="n">
        <v>1806626000</v>
      </c>
    </row>
    <row r="11" spans="1:3">
      <c r="A11" s="4" t="s">
        <v>990</v>
      </c>
      <c r="B11" s="4" t="s">
        <v>991</v>
      </c>
    </row>
    <row r="12" spans="1:3">
      <c r="A12" s="4" t="s">
        <v>736</v>
      </c>
    </row>
    <row r="13" spans="1:3">
      <c r="A13" s="3" t="s">
        <v>836</v>
      </c>
    </row>
    <row r="14" spans="1:3">
      <c r="A14" s="4" t="s">
        <v>992</v>
      </c>
      <c r="B14" s="4" t="s">
        <v>499</v>
      </c>
      <c r="C14" s="4" t="s">
        <v>499</v>
      </c>
    </row>
    <row r="15" spans="1:3">
      <c r="A15" s="4" t="s">
        <v>739</v>
      </c>
    </row>
    <row r="16" spans="1:3">
      <c r="A16" s="3" t="s">
        <v>836</v>
      </c>
    </row>
    <row r="17" spans="1:3">
      <c r="A17" s="4" t="s">
        <v>992</v>
      </c>
      <c r="B17" s="4" t="s">
        <v>993</v>
      </c>
      <c r="C17" s="4" t="s">
        <v>994</v>
      </c>
    </row>
    <row r="18" spans="1:3">
      <c r="A18" s="4" t="s">
        <v>995</v>
      </c>
    </row>
    <row r="19" spans="1:3">
      <c r="A19" s="3" t="s">
        <v>836</v>
      </c>
    </row>
    <row r="20" spans="1:3">
      <c r="A20" s="4" t="s">
        <v>985</v>
      </c>
      <c r="B20" s="5" t="n">
        <v>736490000</v>
      </c>
      <c r="C20" s="5" t="n">
        <v>1538488000</v>
      </c>
    </row>
    <row r="21" spans="1:3">
      <c r="A21" s="4" t="s">
        <v>996</v>
      </c>
      <c r="B21" s="4" t="s">
        <v>997</v>
      </c>
    </row>
    <row r="22" spans="1:3">
      <c r="A22" s="4" t="s">
        <v>998</v>
      </c>
    </row>
    <row r="23" spans="1:3">
      <c r="A23" s="3" t="s">
        <v>836</v>
      </c>
    </row>
    <row r="24" spans="1:3">
      <c r="A24" s="4" t="s">
        <v>985</v>
      </c>
      <c r="B24" s="5" t="n">
        <v>254177000</v>
      </c>
      <c r="C24" s="5" t="n">
        <v>268138000</v>
      </c>
    </row>
    <row r="25" spans="1:3">
      <c r="A25" s="4" t="s">
        <v>999</v>
      </c>
      <c r="B25" s="5" t="n">
        <v>255400000</v>
      </c>
    </row>
    <row r="26" spans="1:3">
      <c r="A26" s="4" t="s">
        <v>1000</v>
      </c>
      <c r="B26" s="4" t="s">
        <v>940</v>
      </c>
      <c r="C26" s="4" t="s">
        <v>854</v>
      </c>
    </row>
    <row r="27" spans="1:3">
      <c r="A27" s="4" t="s">
        <v>1001</v>
      </c>
      <c r="B27" s="4" t="s">
        <v>1002</v>
      </c>
    </row>
    <row r="28" spans="1:3">
      <c r="A28" s="4" t="s">
        <v>1003</v>
      </c>
    </row>
    <row r="29" spans="1:3">
      <c r="A29" s="3" t="s">
        <v>836</v>
      </c>
    </row>
    <row r="30" spans="1:3">
      <c r="A30" s="4" t="s">
        <v>999</v>
      </c>
      <c r="B30" s="5" t="n">
        <v>9900000</v>
      </c>
    </row>
    <row r="31" spans="1:3">
      <c r="A31" s="4" t="s">
        <v>1004</v>
      </c>
    </row>
    <row r="32" spans="1:3">
      <c r="A32" s="3" t="s">
        <v>836</v>
      </c>
    </row>
    <row r="33" spans="1:3">
      <c r="A33" s="4" t="s">
        <v>985</v>
      </c>
      <c r="B33" s="6" t="n">
        <v>987335000</v>
      </c>
    </row>
    <row r="34" spans="1:3">
      <c r="A34" s="4" t="s">
        <v>856</v>
      </c>
      <c r="B34" s="6" t="n">
        <v>5900000</v>
      </c>
      <c r="C34" s="5" t="n">
        <v>14900000</v>
      </c>
    </row>
    <row r="35" spans="1:3">
      <c r="A35" s="4" t="s">
        <v>1005</v>
      </c>
    </row>
    <row r="36" spans="1:3">
      <c r="A36" s="3" t="s">
        <v>836</v>
      </c>
    </row>
    <row r="37" spans="1:3">
      <c r="A37" s="4" t="s">
        <v>89</v>
      </c>
      <c r="B37" s="5" t="n">
        <v>0</v>
      </c>
      <c r="C37"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6</v>
      </c>
      <c r="B1" s="2" t="s">
        <v>2</v>
      </c>
      <c r="C1" s="2" t="s">
        <v>70</v>
      </c>
    </row>
    <row r="2" spans="1:3">
      <c r="A2" s="3" t="s">
        <v>836</v>
      </c>
    </row>
    <row r="3" spans="1:3">
      <c r="A3" s="4" t="s">
        <v>975</v>
      </c>
      <c r="B3" s="5" t="n">
        <v>990667</v>
      </c>
      <c r="C3" s="5" t="n">
        <v>1806626</v>
      </c>
    </row>
    <row r="4" spans="1:3">
      <c r="A4" s="4" t="s">
        <v>1004</v>
      </c>
    </row>
    <row r="5" spans="1:3">
      <c r="A5" s="3" t="s">
        <v>836</v>
      </c>
    </row>
    <row r="6" spans="1:3">
      <c r="A6" s="4" t="s">
        <v>976</v>
      </c>
      <c r="B6" s="6" t="n">
        <v>288057</v>
      </c>
    </row>
    <row r="7" spans="1:3">
      <c r="A7" s="4" t="s">
        <v>977</v>
      </c>
      <c r="B7" s="6" t="n">
        <v>31653</v>
      </c>
    </row>
    <row r="8" spans="1:3">
      <c r="A8" s="4" t="s">
        <v>978</v>
      </c>
      <c r="B8" s="6" t="n">
        <v>43188</v>
      </c>
    </row>
    <row r="9" spans="1:3">
      <c r="A9" s="4" t="s">
        <v>979</v>
      </c>
      <c r="B9" s="6" t="n">
        <v>2945</v>
      </c>
    </row>
    <row r="10" spans="1:3">
      <c r="A10" s="4" t="s">
        <v>980</v>
      </c>
      <c r="B10" s="6" t="n">
        <v>3109</v>
      </c>
    </row>
    <row r="11" spans="1:3">
      <c r="A11" s="4" t="s">
        <v>981</v>
      </c>
      <c r="B11" s="6" t="n">
        <v>618383</v>
      </c>
    </row>
    <row r="12" spans="1:3">
      <c r="A12" s="4" t="s">
        <v>975</v>
      </c>
      <c r="B12" s="5" t="n">
        <v>9873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4"/>
    <col customWidth="1" max="7" min="7" width="21"/>
  </cols>
  <sheetData>
    <row r="1" spans="1:7">
      <c r="A1" s="1" t="s">
        <v>1007</v>
      </c>
      <c r="B1" s="2" t="s">
        <v>570</v>
      </c>
      <c r="C1" s="2" t="s">
        <v>1</v>
      </c>
    </row>
    <row r="2" spans="1:7">
      <c r="B2" s="2" t="s">
        <v>808</v>
      </c>
      <c r="C2" s="2" t="s">
        <v>1008</v>
      </c>
      <c r="D2" s="2" t="s">
        <v>662</v>
      </c>
      <c r="E2" s="2" t="s">
        <v>1009</v>
      </c>
      <c r="F2" s="2" t="s">
        <v>1010</v>
      </c>
      <c r="G2" s="2" t="s">
        <v>835</v>
      </c>
    </row>
    <row r="3" spans="1:7">
      <c r="A3" s="3" t="s">
        <v>1011</v>
      </c>
    </row>
    <row r="4" spans="1:7">
      <c r="A4" s="4" t="s">
        <v>88</v>
      </c>
      <c r="C4" s="5" t="n">
        <v>4763206000</v>
      </c>
      <c r="D4" s="5" t="n">
        <v>3799316000</v>
      </c>
    </row>
    <row r="5" spans="1:7">
      <c r="A5" s="4" t="s">
        <v>1012</v>
      </c>
      <c r="C5" s="6" t="n">
        <v>-2948000</v>
      </c>
    </row>
    <row r="6" spans="1:7">
      <c r="A6" s="4" t="s">
        <v>141</v>
      </c>
      <c r="C6" s="6" t="n">
        <v>8446000</v>
      </c>
      <c r="D6" s="6" t="n">
        <v>8707000</v>
      </c>
      <c r="E6" s="5" t="n">
        <v>10098000</v>
      </c>
    </row>
    <row r="7" spans="1:7">
      <c r="A7" s="4" t="s">
        <v>1013</v>
      </c>
    </row>
    <row r="8" spans="1:7">
      <c r="A8" s="3" t="s">
        <v>1011</v>
      </c>
    </row>
    <row r="9" spans="1:7">
      <c r="A9" s="4" t="s">
        <v>1012</v>
      </c>
      <c r="C9" s="6" t="n">
        <v>-200000</v>
      </c>
      <c r="D9" s="6" t="n">
        <v>-100000</v>
      </c>
      <c r="E9" s="6" t="n">
        <v>100000</v>
      </c>
    </row>
    <row r="10" spans="1:7">
      <c r="A10" s="4" t="s">
        <v>1014</v>
      </c>
    </row>
    <row r="11" spans="1:7">
      <c r="A11" s="3" t="s">
        <v>1011</v>
      </c>
    </row>
    <row r="12" spans="1:7">
      <c r="A12" s="4" t="s">
        <v>141</v>
      </c>
      <c r="C12" s="5" t="n">
        <v>8400000</v>
      </c>
      <c r="D12" s="6" t="n">
        <v>8700000</v>
      </c>
      <c r="E12" s="5" t="n">
        <v>10100000</v>
      </c>
    </row>
    <row r="13" spans="1:7">
      <c r="A13" s="4" t="s">
        <v>1015</v>
      </c>
    </row>
    <row r="14" spans="1:7">
      <c r="A14" s="3" t="s">
        <v>1011</v>
      </c>
    </row>
    <row r="15" spans="1:7">
      <c r="A15" s="4" t="s">
        <v>935</v>
      </c>
      <c r="C15" s="6" t="n">
        <v>5</v>
      </c>
      <c r="E15" s="6" t="n">
        <v>1</v>
      </c>
      <c r="F15" s="6" t="n">
        <v>4</v>
      </c>
    </row>
    <row r="16" spans="1:7">
      <c r="A16" s="4" t="s">
        <v>1016</v>
      </c>
      <c r="C16" s="4" t="s">
        <v>940</v>
      </c>
    </row>
    <row r="17" spans="1:7">
      <c r="A17" s="4" t="s">
        <v>1017</v>
      </c>
      <c r="C17" s="5" t="n">
        <v>1000000</v>
      </c>
      <c r="D17" s="6" t="n">
        <v>5800000</v>
      </c>
    </row>
    <row r="18" spans="1:7">
      <c r="A18" s="4" t="s">
        <v>1018</v>
      </c>
      <c r="C18" s="6" t="n">
        <v>200000</v>
      </c>
      <c r="D18" s="6" t="n">
        <v>0</v>
      </c>
    </row>
    <row r="19" spans="1:7">
      <c r="A19" s="4" t="s">
        <v>1019</v>
      </c>
    </row>
    <row r="20" spans="1:7">
      <c r="A20" s="3" t="s">
        <v>1011</v>
      </c>
    </row>
    <row r="21" spans="1:7">
      <c r="A21" s="4" t="s">
        <v>938</v>
      </c>
      <c r="C21" s="5" t="n">
        <v>0</v>
      </c>
      <c r="D21" s="6" t="n">
        <v>9900000</v>
      </c>
    </row>
    <row r="22" spans="1:7">
      <c r="A22" s="4" t="s">
        <v>1017</v>
      </c>
      <c r="D22" s="6" t="n">
        <v>0</v>
      </c>
    </row>
    <row r="23" spans="1:7">
      <c r="A23" s="4" t="s">
        <v>1020</v>
      </c>
    </row>
    <row r="24" spans="1:7">
      <c r="A24" s="3" t="s">
        <v>1011</v>
      </c>
    </row>
    <row r="25" spans="1:7">
      <c r="A25" s="4" t="s">
        <v>935</v>
      </c>
      <c r="C25" s="6" t="n">
        <v>4</v>
      </c>
    </row>
    <row r="26" spans="1:7">
      <c r="A26" s="4" t="s">
        <v>938</v>
      </c>
      <c r="C26" s="5" t="n">
        <v>255400000</v>
      </c>
    </row>
    <row r="27" spans="1:7">
      <c r="A27" s="4" t="s">
        <v>1021</v>
      </c>
    </row>
    <row r="28" spans="1:7">
      <c r="A28" s="3" t="s">
        <v>1011</v>
      </c>
    </row>
    <row r="29" spans="1:7">
      <c r="A29" s="4" t="s">
        <v>1017</v>
      </c>
      <c r="C29" s="5" t="n">
        <v>0</v>
      </c>
    </row>
    <row r="30" spans="1:7">
      <c r="A30" s="4" t="s">
        <v>887</v>
      </c>
    </row>
    <row r="31" spans="1:7">
      <c r="A31" s="3" t="s">
        <v>1011</v>
      </c>
    </row>
    <row r="32" spans="1:7">
      <c r="A32" s="4" t="s">
        <v>88</v>
      </c>
      <c r="B32" s="5" t="n">
        <v>350000000</v>
      </c>
      <c r="G32" s="5" t="n">
        <v>225000000</v>
      </c>
    </row>
    <row r="33" spans="1:7">
      <c r="A33" s="4" t="s">
        <v>1022</v>
      </c>
      <c r="B33" s="4" t="s">
        <v>543</v>
      </c>
    </row>
    <row r="34" spans="1:7">
      <c r="A34" s="4" t="s">
        <v>888</v>
      </c>
      <c r="C34" s="4" t="s">
        <v>889</v>
      </c>
    </row>
    <row r="35" spans="1:7">
      <c r="A35" s="4" t="s">
        <v>1023</v>
      </c>
    </row>
    <row r="36" spans="1:7">
      <c r="A36" s="3" t="s">
        <v>1011</v>
      </c>
    </row>
    <row r="37" spans="1:7">
      <c r="A37" s="4" t="s">
        <v>88</v>
      </c>
      <c r="C37" s="5" t="n">
        <v>350000000</v>
      </c>
      <c r="D37" s="5" t="n">
        <v>350000000</v>
      </c>
    </row>
    <row r="38" spans="1:7">
      <c r="A38" s="4" t="s">
        <v>935</v>
      </c>
      <c r="C38" s="6" t="n">
        <v>5</v>
      </c>
    </row>
    <row r="39" spans="1:7">
      <c r="A39" s="4" t="s">
        <v>1024</v>
      </c>
    </row>
    <row r="40" spans="1:7">
      <c r="A40" s="3" t="s">
        <v>1011</v>
      </c>
    </row>
    <row r="41" spans="1:7">
      <c r="A41" s="4" t="s">
        <v>938</v>
      </c>
      <c r="C41" s="5" t="n">
        <v>175000000</v>
      </c>
    </row>
    <row r="42" spans="1:7">
      <c r="A42" s="4" t="s">
        <v>998</v>
      </c>
    </row>
    <row r="43" spans="1:7">
      <c r="A43" s="3" t="s">
        <v>1011</v>
      </c>
    </row>
    <row r="44" spans="1:7">
      <c r="A44" s="4" t="s">
        <v>999</v>
      </c>
      <c r="C44" s="6" t="n">
        <v>255400000</v>
      </c>
    </row>
    <row r="45" spans="1:7">
      <c r="A45" s="4" t="s">
        <v>1003</v>
      </c>
    </row>
    <row r="46" spans="1:7">
      <c r="A46" s="3" t="s">
        <v>1011</v>
      </c>
    </row>
    <row r="47" spans="1:7">
      <c r="A47" s="4" t="s">
        <v>999</v>
      </c>
      <c r="C47" s="5" t="n">
        <v>99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9"/>
  </cols>
  <sheetData>
    <row r="1" spans="1:2">
      <c r="A1" s="1" t="s">
        <v>1025</v>
      </c>
      <c r="B1" s="2" t="s">
        <v>1</v>
      </c>
    </row>
    <row r="2" spans="1:2">
      <c r="B2" s="2" t="s">
        <v>1026</v>
      </c>
    </row>
    <row r="3" spans="1:2">
      <c r="A3" s="3" t="s">
        <v>1027</v>
      </c>
    </row>
    <row r="4" spans="1:2">
      <c r="A4" s="4" t="s">
        <v>1028</v>
      </c>
      <c r="B4" s="6" t="n">
        <v>1</v>
      </c>
    </row>
    <row r="5" spans="1:2">
      <c r="A5" s="3" t="s">
        <v>1029</v>
      </c>
    </row>
    <row r="6" spans="1:2">
      <c r="A6" s="4" t="s">
        <v>976</v>
      </c>
      <c r="B6" s="5" t="n">
        <v>746150</v>
      </c>
    </row>
    <row r="7" spans="1:2">
      <c r="A7" s="4" t="s">
        <v>977</v>
      </c>
      <c r="B7" s="6" t="n">
        <v>17986</v>
      </c>
    </row>
    <row r="8" spans="1:2">
      <c r="A8" s="4" t="s">
        <v>978</v>
      </c>
      <c r="B8" s="6" t="n">
        <v>14482</v>
      </c>
    </row>
    <row r="9" spans="1:2">
      <c r="A9" s="4" t="s">
        <v>979</v>
      </c>
      <c r="B9" s="6" t="n">
        <v>13302</v>
      </c>
    </row>
    <row r="10" spans="1:2">
      <c r="A10" s="4" t="s">
        <v>980</v>
      </c>
      <c r="B10" s="6" t="n">
        <v>11542</v>
      </c>
    </row>
    <row r="11" spans="1:2">
      <c r="A11" s="4" t="s">
        <v>981</v>
      </c>
      <c r="B11" s="6" t="n">
        <v>26967</v>
      </c>
    </row>
    <row r="12" spans="1:2">
      <c r="A12" s="4" t="s">
        <v>1030</v>
      </c>
      <c r="B12" s="6" t="n">
        <v>830429</v>
      </c>
    </row>
    <row r="13" spans="1:2">
      <c r="A13" s="3" t="s">
        <v>1031</v>
      </c>
    </row>
    <row r="14" spans="1:2">
      <c r="A14" s="4" t="s">
        <v>60</v>
      </c>
      <c r="B14" s="6" t="n">
        <v>16386</v>
      </c>
    </row>
    <row r="15" spans="1:2">
      <c r="A15" s="4" t="s">
        <v>976</v>
      </c>
      <c r="B15" s="6" t="n">
        <v>15842</v>
      </c>
    </row>
    <row r="16" spans="1:2">
      <c r="A16" s="4" t="s">
        <v>977</v>
      </c>
      <c r="B16" s="6" t="n">
        <v>14412</v>
      </c>
    </row>
    <row r="17" spans="1:2">
      <c r="A17" s="4" t="s">
        <v>978</v>
      </c>
      <c r="B17" s="6" t="n">
        <v>13324</v>
      </c>
    </row>
    <row r="18" spans="1:2">
      <c r="A18" s="4" t="s">
        <v>979</v>
      </c>
      <c r="B18" s="6" t="n">
        <v>12181</v>
      </c>
    </row>
    <row r="19" spans="1:2">
      <c r="A19" s="4" t="s">
        <v>981</v>
      </c>
      <c r="B19" s="6" t="n">
        <v>33034</v>
      </c>
    </row>
    <row r="20" spans="1:2">
      <c r="A20" s="4" t="s">
        <v>1032</v>
      </c>
      <c r="B20" s="5" t="n">
        <v>105179</v>
      </c>
    </row>
    <row r="21" spans="1:2">
      <c r="A21" s="4" t="s">
        <v>736</v>
      </c>
    </row>
    <row r="22" spans="1:2">
      <c r="A22" s="3" t="s">
        <v>1027</v>
      </c>
    </row>
    <row r="23" spans="1:2">
      <c r="A23" s="4" t="s">
        <v>1033</v>
      </c>
      <c r="B23" s="4" t="s">
        <v>507</v>
      </c>
    </row>
    <row r="24" spans="1:2">
      <c r="A24" s="4" t="s">
        <v>1034</v>
      </c>
      <c r="B24" s="4" t="s">
        <v>543</v>
      </c>
    </row>
    <row r="25" spans="1:2">
      <c r="A25" s="4" t="s">
        <v>739</v>
      </c>
    </row>
    <row r="26" spans="1:2">
      <c r="A26" s="3" t="s">
        <v>1027</v>
      </c>
    </row>
    <row r="27" spans="1:2">
      <c r="A27" s="4" t="s">
        <v>1033</v>
      </c>
      <c r="B27" s="4" t="s">
        <v>509</v>
      </c>
    </row>
    <row r="28" spans="1:2">
      <c r="A28" s="4" t="s">
        <v>1034</v>
      </c>
      <c r="B28" s="4" t="s">
        <v>10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70</v>
      </c>
    </row>
    <row r="3" spans="1:3">
      <c r="A3" s="3" t="s">
        <v>1037</v>
      </c>
    </row>
    <row r="4" spans="1:3">
      <c r="A4" s="4" t="s">
        <v>1038</v>
      </c>
      <c r="B4" s="4" t="s">
        <v>543</v>
      </c>
    </row>
    <row r="5" spans="1:3">
      <c r="A5" s="4" t="s">
        <v>84</v>
      </c>
      <c r="B5" s="5" t="n">
        <v>74744</v>
      </c>
      <c r="C5" s="5" t="n">
        <v>0</v>
      </c>
    </row>
    <row r="6" spans="1:3">
      <c r="A6" s="4" t="s">
        <v>1039</v>
      </c>
      <c r="B6" s="6" t="n">
        <v>74744</v>
      </c>
    </row>
    <row r="7" spans="1:3">
      <c r="A7" s="4" t="s">
        <v>94</v>
      </c>
      <c r="B7" s="6" t="n">
        <v>76740</v>
      </c>
    </row>
    <row r="8" spans="1:3">
      <c r="A8" s="4" t="s">
        <v>1040</v>
      </c>
      <c r="B8" s="6" t="n">
        <v>76740</v>
      </c>
    </row>
    <row r="9" spans="1:3">
      <c r="A9" s="3" t="s">
        <v>1041</v>
      </c>
    </row>
    <row r="10" spans="1:3">
      <c r="A10" s="4" t="s">
        <v>1042</v>
      </c>
      <c r="B10" s="6" t="n">
        <v>6745</v>
      </c>
    </row>
    <row r="11" spans="1:3">
      <c r="A11" s="4" t="s">
        <v>1043</v>
      </c>
      <c r="B11" s="6" t="n">
        <v>783</v>
      </c>
    </row>
    <row r="12" spans="1:3">
      <c r="A12" s="4" t="s">
        <v>1044</v>
      </c>
      <c r="B12" s="6" t="n">
        <v>610</v>
      </c>
    </row>
    <row r="13" spans="1:3">
      <c r="A13" s="4" t="s">
        <v>1045</v>
      </c>
      <c r="B13" s="6" t="n">
        <v>-436</v>
      </c>
    </row>
    <row r="14" spans="1:3">
      <c r="A14" s="4" t="s">
        <v>1046</v>
      </c>
      <c r="B14" s="6" t="n">
        <v>7702</v>
      </c>
    </row>
    <row r="15" spans="1:3">
      <c r="A15" s="4" t="s">
        <v>84</v>
      </c>
    </row>
    <row r="16" spans="1:3">
      <c r="A16" s="3" t="s">
        <v>1037</v>
      </c>
    </row>
    <row r="17" spans="1:3">
      <c r="A17" s="4" t="s">
        <v>84</v>
      </c>
      <c r="B17" s="6" t="n">
        <v>74744</v>
      </c>
    </row>
    <row r="18" spans="1:3">
      <c r="A18" s="4" t="s">
        <v>94</v>
      </c>
    </row>
    <row r="19" spans="1:3">
      <c r="A19" s="3" t="s">
        <v>1037</v>
      </c>
    </row>
    <row r="20" spans="1:3">
      <c r="A20" s="4" t="s">
        <v>94</v>
      </c>
      <c r="B20" s="5" t="n">
        <v>76740</v>
      </c>
    </row>
    <row r="21" spans="1:3">
      <c r="A21" s="4" t="s">
        <v>736</v>
      </c>
    </row>
    <row r="22" spans="1:3">
      <c r="A22" s="3" t="s">
        <v>1037</v>
      </c>
    </row>
    <row r="23" spans="1:3">
      <c r="A23" s="4" t="s">
        <v>1047</v>
      </c>
      <c r="B23" s="4" t="s">
        <v>543</v>
      </c>
    </row>
    <row r="24" spans="1:3">
      <c r="A24" s="4" t="s">
        <v>1048</v>
      </c>
      <c r="B24" s="4" t="s">
        <v>1035</v>
      </c>
    </row>
    <row r="25" spans="1:3">
      <c r="A25" s="4" t="s">
        <v>1049</v>
      </c>
      <c r="B25" s="4" t="s">
        <v>547</v>
      </c>
    </row>
    <row r="26" spans="1:3">
      <c r="A26" s="4" t="s">
        <v>739</v>
      </c>
    </row>
    <row r="27" spans="1:3">
      <c r="A27" s="3" t="s">
        <v>1037</v>
      </c>
    </row>
    <row r="28" spans="1:3">
      <c r="A28" s="4" t="s">
        <v>1047</v>
      </c>
      <c r="B28" s="4" t="s">
        <v>547</v>
      </c>
    </row>
    <row r="29" spans="1:3">
      <c r="A29" s="4" t="s">
        <v>1048</v>
      </c>
      <c r="B29" s="4" t="s">
        <v>1050</v>
      </c>
    </row>
    <row r="30" spans="1:3">
      <c r="A30" s="4" t="s">
        <v>1049</v>
      </c>
      <c r="B30" s="4" t="s">
        <v>10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052</v>
      </c>
      <c r="B1" s="2" t="s">
        <v>644</v>
      </c>
    </row>
    <row r="2" spans="1:2">
      <c r="A2" s="3" t="s">
        <v>334</v>
      </c>
    </row>
    <row r="3" spans="1:2">
      <c r="A3" s="4" t="s">
        <v>976</v>
      </c>
      <c r="B3" s="5" t="n">
        <v>6855</v>
      </c>
    </row>
    <row r="4" spans="1:2">
      <c r="A4" s="4" t="s">
        <v>977</v>
      </c>
      <c r="B4" s="6" t="n">
        <v>6877</v>
      </c>
    </row>
    <row r="5" spans="1:2">
      <c r="A5" s="4" t="s">
        <v>978</v>
      </c>
      <c r="B5" s="6" t="n">
        <v>6888</v>
      </c>
    </row>
    <row r="6" spans="1:2">
      <c r="A6" s="4" t="s">
        <v>979</v>
      </c>
      <c r="B6" s="6" t="n">
        <v>6860</v>
      </c>
    </row>
    <row r="7" spans="1:2">
      <c r="A7" s="4" t="s">
        <v>980</v>
      </c>
      <c r="B7" s="6" t="n">
        <v>6585</v>
      </c>
    </row>
    <row r="8" spans="1:2">
      <c r="A8" s="4" t="s">
        <v>981</v>
      </c>
      <c r="B8" s="6" t="n">
        <v>146673</v>
      </c>
    </row>
    <row r="9" spans="1:2">
      <c r="A9" s="4" t="s">
        <v>1053</v>
      </c>
      <c r="B9" s="6" t="n">
        <v>180738</v>
      </c>
    </row>
    <row r="10" spans="1:2">
      <c r="A10" s="4" t="s">
        <v>1054</v>
      </c>
      <c r="B10" s="6" t="n">
        <v>-103998</v>
      </c>
    </row>
    <row r="11" spans="1:2">
      <c r="A11" s="4" t="s">
        <v>1055</v>
      </c>
      <c r="B11" s="5" t="n">
        <v>76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1056</v>
      </c>
      <c r="B1" s="2" t="s">
        <v>2</v>
      </c>
    </row>
    <row r="2" spans="1:2">
      <c r="A2" s="3" t="s">
        <v>334</v>
      </c>
    </row>
    <row r="3" spans="1:2">
      <c r="A3" s="4" t="s">
        <v>1057</v>
      </c>
      <c r="B3" s="4" t="s">
        <v>1051</v>
      </c>
    </row>
    <row r="4" spans="1:2">
      <c r="A4" s="4" t="s">
        <v>1058</v>
      </c>
      <c r="B4" s="4" t="s">
        <v>1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v>
      </c>
      <c r="B1" s="2" t="s">
        <v>201</v>
      </c>
      <c r="J1" s="2" t="s">
        <v>1</v>
      </c>
    </row>
    <row r="2" spans="1:12">
      <c r="B2" s="2" t="s">
        <v>2</v>
      </c>
      <c r="C2" s="2" t="s">
        <v>202</v>
      </c>
      <c r="D2" s="2" t="s">
        <v>4</v>
      </c>
      <c r="E2" s="2" t="s">
        <v>203</v>
      </c>
      <c r="F2" s="2" t="s">
        <v>70</v>
      </c>
      <c r="G2" s="2" t="s">
        <v>204</v>
      </c>
      <c r="H2" s="2" t="s">
        <v>205</v>
      </c>
      <c r="I2" s="2" t="s">
        <v>206</v>
      </c>
      <c r="J2" s="2" t="s">
        <v>2</v>
      </c>
      <c r="K2" s="2" t="s">
        <v>70</v>
      </c>
      <c r="L2" s="2" t="s">
        <v>125</v>
      </c>
    </row>
    <row r="3" spans="1:12">
      <c r="A3" s="3" t="s">
        <v>207</v>
      </c>
    </row>
    <row r="4" spans="1:12">
      <c r="A4" s="4" t="s">
        <v>208</v>
      </c>
      <c r="B4" s="9" t="n">
        <v>1.95</v>
      </c>
      <c r="C4" s="9" t="n">
        <v>1.95</v>
      </c>
      <c r="D4" s="9" t="n">
        <v>1.95</v>
      </c>
      <c r="E4" s="9" t="n">
        <v>1.95</v>
      </c>
      <c r="F4" s="9" t="n">
        <v>1.86</v>
      </c>
      <c r="G4" s="9" t="n">
        <v>1.86</v>
      </c>
      <c r="H4" s="9" t="n">
        <v>1.86</v>
      </c>
      <c r="I4" s="9" t="n">
        <v>1.86</v>
      </c>
      <c r="J4" s="9" t="n">
        <v>7.8</v>
      </c>
      <c r="K4" s="9" t="n">
        <v>7.44</v>
      </c>
      <c r="L4" s="5" t="n">
        <v>7</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662</v>
      </c>
    </row>
    <row r="2" spans="1:2">
      <c r="A2" s="3" t="s">
        <v>334</v>
      </c>
    </row>
    <row r="3" spans="1:2">
      <c r="A3" s="4" t="s">
        <v>60</v>
      </c>
      <c r="B3" s="5" t="n">
        <v>6811</v>
      </c>
    </row>
    <row r="4" spans="1:2">
      <c r="A4" s="4" t="s">
        <v>976</v>
      </c>
      <c r="B4" s="6" t="n">
        <v>6855</v>
      </c>
    </row>
    <row r="5" spans="1:2">
      <c r="A5" s="4" t="s">
        <v>977</v>
      </c>
      <c r="B5" s="6" t="n">
        <v>6877</v>
      </c>
    </row>
    <row r="6" spans="1:2">
      <c r="A6" s="4" t="s">
        <v>978</v>
      </c>
      <c r="B6" s="6" t="n">
        <v>6888</v>
      </c>
    </row>
    <row r="7" spans="1:2">
      <c r="A7" s="4" t="s">
        <v>979</v>
      </c>
      <c r="B7" s="6" t="n">
        <v>6860</v>
      </c>
    </row>
    <row r="8" spans="1:2">
      <c r="A8" s="4" t="s">
        <v>981</v>
      </c>
      <c r="B8" s="6" t="n">
        <v>153258</v>
      </c>
    </row>
    <row r="9" spans="1:2">
      <c r="A9" s="4" t="s">
        <v>1061</v>
      </c>
      <c r="B9" s="5" t="n">
        <v>1875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062</v>
      </c>
      <c r="B1" s="2" t="s">
        <v>1</v>
      </c>
    </row>
    <row r="2" spans="1:5">
      <c r="B2" s="2" t="s">
        <v>2</v>
      </c>
      <c r="C2" s="2" t="s">
        <v>70</v>
      </c>
      <c r="D2" s="2" t="s">
        <v>125</v>
      </c>
      <c r="E2" s="2" t="s">
        <v>204</v>
      </c>
    </row>
    <row r="3" spans="1:5">
      <c r="A3" s="3" t="s">
        <v>1063</v>
      </c>
    </row>
    <row r="4" spans="1:5">
      <c r="A4" s="4" t="s">
        <v>120</v>
      </c>
      <c r="B4" s="6" t="n">
        <v>670000000</v>
      </c>
      <c r="C4" s="6" t="n">
        <v>670000000</v>
      </c>
    </row>
    <row r="5" spans="1:5">
      <c r="A5" s="4" t="s">
        <v>1064</v>
      </c>
      <c r="B5" s="5" t="n">
        <v>72539</v>
      </c>
      <c r="C5" s="5" t="n">
        <v>-919</v>
      </c>
      <c r="D5" s="5" t="n">
        <v>89055</v>
      </c>
    </row>
    <row r="6" spans="1:5">
      <c r="A6" s="4" t="s">
        <v>478</v>
      </c>
      <c r="B6" s="4" t="s">
        <v>479</v>
      </c>
      <c r="C6" s="4" t="s">
        <v>479</v>
      </c>
    </row>
    <row r="7" spans="1:5">
      <c r="A7" s="4" t="s">
        <v>1065</v>
      </c>
      <c r="B7" s="5" t="n">
        <v>692500</v>
      </c>
      <c r="C7" s="5" t="n">
        <v>565300</v>
      </c>
    </row>
    <row r="8" spans="1:5">
      <c r="A8" s="4" t="s">
        <v>1066</v>
      </c>
    </row>
    <row r="9" spans="1:5">
      <c r="A9" s="3" t="s">
        <v>1063</v>
      </c>
    </row>
    <row r="10" spans="1:5">
      <c r="A10" s="4" t="s">
        <v>120</v>
      </c>
      <c r="B10" s="6" t="n">
        <v>826600000</v>
      </c>
      <c r="E10" s="6" t="n">
        <v>900000000</v>
      </c>
    </row>
    <row r="11" spans="1:5">
      <c r="A11" s="4" t="s">
        <v>184</v>
      </c>
      <c r="B11" s="6" t="n">
        <v>228271</v>
      </c>
    </row>
    <row r="12" spans="1:5">
      <c r="A12" s="4" t="s">
        <v>1067</v>
      </c>
      <c r="B12" s="9" t="n">
        <v>321.56</v>
      </c>
    </row>
    <row r="13" spans="1:5">
      <c r="A13" s="4" t="s">
        <v>1064</v>
      </c>
      <c r="B13" s="5" t="n">
        <v>73400</v>
      </c>
    </row>
    <row r="14" spans="1:5">
      <c r="A14" s="4" t="s">
        <v>1068</v>
      </c>
    </row>
    <row r="15" spans="1:5">
      <c r="A15" s="3" t="s">
        <v>1063</v>
      </c>
    </row>
    <row r="16" spans="1:5">
      <c r="A16" s="4" t="s">
        <v>184</v>
      </c>
      <c r="D16" s="6" t="n">
        <v>345444</v>
      </c>
    </row>
    <row r="17" spans="1:5">
      <c r="A17" s="4" t="s">
        <v>1067</v>
      </c>
      <c r="D17" s="9" t="n">
        <v>260.38</v>
      </c>
    </row>
    <row r="18" spans="1:5">
      <c r="A18" s="4" t="s">
        <v>1064</v>
      </c>
      <c r="D18" s="5" t="n">
        <v>89900</v>
      </c>
    </row>
    <row r="19" spans="1:5">
      <c r="A19" s="4" t="s">
        <v>1069</v>
      </c>
    </row>
    <row r="20" spans="1:5">
      <c r="A20" s="3" t="s">
        <v>1063</v>
      </c>
    </row>
    <row r="21" spans="1:5">
      <c r="A21" s="4" t="s">
        <v>1070</v>
      </c>
      <c r="B21" s="6" t="n">
        <v>2158396</v>
      </c>
      <c r="C21" s="6" t="n">
        <v>2171309</v>
      </c>
    </row>
    <row r="22" spans="1:5">
      <c r="A22" s="4" t="s">
        <v>1071</v>
      </c>
    </row>
    <row r="23" spans="1:5">
      <c r="A23" s="3" t="s">
        <v>1063</v>
      </c>
    </row>
    <row r="24" spans="1:5">
      <c r="A24" s="4" t="s">
        <v>1070</v>
      </c>
      <c r="B24" s="6" t="n">
        <v>143257</v>
      </c>
      <c r="C24" s="6" t="n">
        <v>1340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201</v>
      </c>
      <c r="J1" s="2" t="s">
        <v>1</v>
      </c>
    </row>
    <row r="2" spans="1:12">
      <c r="B2" s="2" t="s">
        <v>2</v>
      </c>
      <c r="C2" s="2" t="s">
        <v>202</v>
      </c>
      <c r="D2" s="2" t="s">
        <v>4</v>
      </c>
      <c r="E2" s="2" t="s">
        <v>203</v>
      </c>
      <c r="F2" s="2" t="s">
        <v>70</v>
      </c>
      <c r="G2" s="2" t="s">
        <v>204</v>
      </c>
      <c r="H2" s="2" t="s">
        <v>205</v>
      </c>
      <c r="I2" s="2" t="s">
        <v>206</v>
      </c>
      <c r="J2" s="2" t="s">
        <v>2</v>
      </c>
      <c r="K2" s="2" t="s">
        <v>70</v>
      </c>
      <c r="L2" s="2" t="s">
        <v>125</v>
      </c>
    </row>
    <row r="3" spans="1:12">
      <c r="A3" s="3" t="s">
        <v>150</v>
      </c>
    </row>
    <row r="4" spans="1:12">
      <c r="A4" s="4" t="s">
        <v>1073</v>
      </c>
      <c r="J4" s="5" t="n">
        <v>439286</v>
      </c>
      <c r="K4" s="5" t="n">
        <v>390153</v>
      </c>
      <c r="L4" s="5" t="n">
        <v>433059</v>
      </c>
    </row>
    <row r="5" spans="1:12">
      <c r="A5" s="4" t="s">
        <v>1074</v>
      </c>
      <c r="J5" s="6" t="n">
        <v>65840422</v>
      </c>
      <c r="K5" s="6" t="n">
        <v>66041058</v>
      </c>
      <c r="L5" s="6" t="n">
        <v>65829155</v>
      </c>
    </row>
    <row r="6" spans="1:12">
      <c r="A6" s="4" t="s">
        <v>151</v>
      </c>
      <c r="B6" s="9" t="n">
        <v>1.95</v>
      </c>
      <c r="C6" s="9" t="n">
        <v>1.51</v>
      </c>
      <c r="D6" s="9" t="n">
        <v>1.4</v>
      </c>
      <c r="E6" s="9" t="n">
        <v>1.81</v>
      </c>
      <c r="F6" s="9" t="n">
        <v>1.78</v>
      </c>
      <c r="G6" s="9" t="n">
        <v>1.23</v>
      </c>
      <c r="H6" s="9" t="n">
        <v>1.52</v>
      </c>
      <c r="I6" s="9" t="n">
        <v>1.38</v>
      </c>
      <c r="J6" s="9" t="n">
        <v>6.67</v>
      </c>
      <c r="K6" s="9" t="n">
        <v>5.91</v>
      </c>
      <c r="L6" s="9" t="n">
        <v>6.58</v>
      </c>
    </row>
    <row r="7" spans="1:12">
      <c r="A7" s="3" t="s">
        <v>153</v>
      </c>
    </row>
    <row r="8" spans="1:12">
      <c r="A8" s="4" t="s">
        <v>1073</v>
      </c>
      <c r="J8" s="5" t="n">
        <v>439286</v>
      </c>
      <c r="K8" s="5" t="n">
        <v>390153</v>
      </c>
      <c r="L8" s="5" t="n">
        <v>433059</v>
      </c>
    </row>
    <row r="9" spans="1:12">
      <c r="A9" s="4" t="s">
        <v>1074</v>
      </c>
      <c r="J9" s="6" t="n">
        <v>65939455</v>
      </c>
      <c r="K9" s="6" t="n">
        <v>66085089</v>
      </c>
      <c r="L9" s="6" t="n">
        <v>65898255</v>
      </c>
    </row>
    <row r="10" spans="1:12">
      <c r="A10" s="4" t="s">
        <v>151</v>
      </c>
      <c r="B10" s="11" t="n">
        <v>1.95</v>
      </c>
      <c r="C10" s="11" t="n">
        <v>1.51</v>
      </c>
      <c r="D10" s="11" t="n">
        <v>1.4</v>
      </c>
      <c r="E10" s="11" t="n">
        <v>1.81</v>
      </c>
      <c r="F10" s="11" t="n">
        <v>1.78</v>
      </c>
      <c r="G10" s="11" t="n">
        <v>1.22</v>
      </c>
      <c r="H10" s="11" t="n">
        <v>1.52</v>
      </c>
      <c r="I10" s="11" t="n">
        <v>1.38</v>
      </c>
      <c r="J10" s="9" t="n">
        <v>6.66</v>
      </c>
      <c r="K10" s="9" t="n">
        <v>5.9</v>
      </c>
      <c r="L10" s="9" t="n">
        <v>6.57</v>
      </c>
    </row>
    <row r="11" spans="1:12">
      <c r="A11" s="4" t="s">
        <v>1075</v>
      </c>
    </row>
    <row r="12" spans="1:12">
      <c r="A12" s="3" t="s">
        <v>150</v>
      </c>
    </row>
    <row r="13" spans="1:12">
      <c r="A13" s="4" t="s">
        <v>1076</v>
      </c>
      <c r="J13" s="5" t="n">
        <v>0</v>
      </c>
      <c r="K13" s="5" t="n">
        <v>0</v>
      </c>
      <c r="L13" s="5" t="n">
        <v>0</v>
      </c>
    </row>
    <row r="14" spans="1:12">
      <c r="A14" s="4" t="s">
        <v>1077</v>
      </c>
      <c r="J14" s="6" t="n">
        <v>99033</v>
      </c>
      <c r="K14" s="6" t="n">
        <v>44031</v>
      </c>
      <c r="L14" s="6" t="n">
        <v>69100</v>
      </c>
    </row>
    <row r="15" spans="1:12">
      <c r="A15" s="4" t="s">
        <v>1078</v>
      </c>
    </row>
    <row r="16" spans="1:12">
      <c r="A16" s="3" t="s">
        <v>153</v>
      </c>
    </row>
    <row r="17" spans="1:12">
      <c r="A17" s="4" t="s">
        <v>1079</v>
      </c>
      <c r="J17" s="6" t="n">
        <v>2300478</v>
      </c>
      <c r="K17" s="6" t="n">
        <v>2274941</v>
      </c>
      <c r="L17" s="6" t="n">
        <v>2252575</v>
      </c>
    </row>
    <row r="18" spans="1:12">
      <c r="A18" s="4" t="s">
        <v>1080</v>
      </c>
      <c r="J18" s="5" t="n">
        <v>15300</v>
      </c>
      <c r="K18" s="5" t="n">
        <v>13500</v>
      </c>
      <c r="L18" s="5" t="n">
        <v>14800</v>
      </c>
    </row>
    <row r="19" spans="1:12">
      <c r="A19" s="4" t="s">
        <v>64</v>
      </c>
    </row>
    <row r="20" spans="1:12">
      <c r="A20" s="3" t="s">
        <v>150</v>
      </c>
    </row>
    <row r="21" spans="1:12">
      <c r="A21" s="4" t="s">
        <v>1073</v>
      </c>
      <c r="J21" s="5" t="n">
        <v>454629</v>
      </c>
      <c r="K21" s="5" t="n">
        <v>403605</v>
      </c>
      <c r="L21" s="5" t="n">
        <v>447884</v>
      </c>
    </row>
    <row r="22" spans="1:12">
      <c r="A22" s="4" t="s">
        <v>1074</v>
      </c>
      <c r="J22" s="6" t="n">
        <v>68140900</v>
      </c>
      <c r="K22" s="6" t="n">
        <v>68315999</v>
      </c>
      <c r="L22" s="6" t="n">
        <v>68081730</v>
      </c>
    </row>
    <row r="23" spans="1:12">
      <c r="A23" s="4" t="s">
        <v>151</v>
      </c>
      <c r="B23" s="11" t="n">
        <v>1.95</v>
      </c>
      <c r="C23" s="11" t="n">
        <v>1.51</v>
      </c>
      <c r="D23" s="11" t="n">
        <v>1.4</v>
      </c>
      <c r="E23" s="11" t="n">
        <v>1.81</v>
      </c>
      <c r="F23" s="11" t="n">
        <v>1.78</v>
      </c>
      <c r="G23" s="11" t="n">
        <v>1.23</v>
      </c>
      <c r="H23" s="11" t="n">
        <v>1.52</v>
      </c>
      <c r="I23" s="11" t="n">
        <v>1.38</v>
      </c>
      <c r="J23" s="9" t="n">
        <v>6.67</v>
      </c>
      <c r="K23" s="9" t="n">
        <v>5.91</v>
      </c>
      <c r="L23" s="9" t="n">
        <v>6.58</v>
      </c>
    </row>
    <row r="24" spans="1:12">
      <c r="A24" s="3" t="s">
        <v>153</v>
      </c>
    </row>
    <row r="25" spans="1:12">
      <c r="A25" s="4" t="s">
        <v>1073</v>
      </c>
      <c r="J25" s="5" t="n">
        <v>454629</v>
      </c>
      <c r="K25" s="5" t="n">
        <v>403605</v>
      </c>
      <c r="L25" s="5" t="n">
        <v>447884</v>
      </c>
    </row>
    <row r="26" spans="1:12">
      <c r="A26" s="4" t="s">
        <v>1074</v>
      </c>
      <c r="J26" s="6" t="n">
        <v>68239933</v>
      </c>
      <c r="K26" s="6" t="n">
        <v>68360030</v>
      </c>
      <c r="L26" s="6" t="n">
        <v>68150830</v>
      </c>
    </row>
    <row r="27" spans="1:12">
      <c r="A27" s="4" t="s">
        <v>151</v>
      </c>
      <c r="B27" s="9" t="n">
        <v>1.95</v>
      </c>
      <c r="C27" s="9" t="n">
        <v>1.51</v>
      </c>
      <c r="D27" s="9" t="n">
        <v>1.4</v>
      </c>
      <c r="E27" s="9" t="n">
        <v>1.81</v>
      </c>
      <c r="F27" s="9" t="n">
        <v>1.78</v>
      </c>
      <c r="G27" s="9" t="n">
        <v>1.23</v>
      </c>
      <c r="H27" s="9" t="n">
        <v>1.52</v>
      </c>
      <c r="I27" s="9" t="n">
        <v>1.38</v>
      </c>
      <c r="J27" s="9" t="n">
        <v>6.66</v>
      </c>
      <c r="K27" s="9" t="n">
        <v>5.9</v>
      </c>
      <c r="L27" s="9" t="n">
        <v>6.57</v>
      </c>
    </row>
    <row r="28" spans="1:12">
      <c r="A28" s="4" t="s">
        <v>1081</v>
      </c>
    </row>
    <row r="29" spans="1:12">
      <c r="A29" s="3" t="s">
        <v>150</v>
      </c>
    </row>
    <row r="30" spans="1:12">
      <c r="A30" s="4" t="s">
        <v>1076</v>
      </c>
      <c r="J30" s="5" t="n">
        <v>0</v>
      </c>
      <c r="K30" s="5" t="n">
        <v>0</v>
      </c>
      <c r="L30" s="5" t="n">
        <v>0</v>
      </c>
    </row>
    <row r="31" spans="1:12">
      <c r="A31" s="4" t="s">
        <v>1077</v>
      </c>
      <c r="J31" s="6" t="n">
        <v>99033</v>
      </c>
      <c r="K31" s="6" t="n">
        <v>44031</v>
      </c>
      <c r="L31" s="6" t="n">
        <v>69100</v>
      </c>
    </row>
    <row r="32" spans="1:12">
      <c r="A32" s="3" t="s">
        <v>153</v>
      </c>
    </row>
    <row r="33" spans="1:12">
      <c r="A33" s="4" t="s">
        <v>1079</v>
      </c>
      <c r="J33" s="6" t="n">
        <v>115066</v>
      </c>
      <c r="K33" s="6" t="n">
        <v>160039</v>
      </c>
      <c r="L33" s="6" t="n">
        <v>15479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14"/>
    <col customWidth="1" max="8" min="8" width="20"/>
    <col customWidth="1" max="9" min="9" width="19"/>
  </cols>
  <sheetData>
    <row r="1" spans="1:9">
      <c r="A1" s="1" t="s">
        <v>1082</v>
      </c>
      <c r="B1" s="2" t="s">
        <v>1083</v>
      </c>
      <c r="C1" s="2" t="s">
        <v>1084</v>
      </c>
      <c r="D1" s="2" t="s">
        <v>1085</v>
      </c>
      <c r="E1" s="2" t="s">
        <v>1086</v>
      </c>
      <c r="F1" s="2" t="s">
        <v>1087</v>
      </c>
      <c r="G1" s="2" t="s">
        <v>1088</v>
      </c>
      <c r="H1" s="2" t="s">
        <v>1089</v>
      </c>
      <c r="I1" s="2" t="s">
        <v>1090</v>
      </c>
    </row>
    <row r="2" spans="1:9">
      <c r="A2" s="3" t="s">
        <v>1091</v>
      </c>
    </row>
    <row r="3" spans="1:9">
      <c r="A3" s="4" t="s">
        <v>1092</v>
      </c>
      <c r="I3" s="6" t="n">
        <v>2000000</v>
      </c>
    </row>
    <row r="4" spans="1:9">
      <c r="A4" s="4" t="s">
        <v>1093</v>
      </c>
      <c r="D4" s="5" t="n">
        <v>3500000</v>
      </c>
      <c r="E4" s="5" t="n">
        <v>0</v>
      </c>
      <c r="F4" s="5" t="n">
        <v>0</v>
      </c>
    </row>
    <row r="5" spans="1:9">
      <c r="A5" s="4" t="s">
        <v>1094</v>
      </c>
      <c r="D5" s="5" t="n">
        <v>23500000</v>
      </c>
      <c r="E5" s="5" t="n">
        <v>12500000</v>
      </c>
    </row>
    <row r="6" spans="1:9">
      <c r="A6" s="4" t="s">
        <v>1095</v>
      </c>
      <c r="D6" s="9" t="n">
        <v>24.02</v>
      </c>
      <c r="E6" s="9" t="n">
        <v>26.13</v>
      </c>
      <c r="F6" s="9" t="n">
        <v>22.41</v>
      </c>
    </row>
    <row r="7" spans="1:9">
      <c r="A7" s="4" t="s">
        <v>1096</v>
      </c>
      <c r="D7" s="5" t="n">
        <v>100</v>
      </c>
      <c r="E7" s="5" t="n">
        <v>100</v>
      </c>
      <c r="F7" s="5" t="n">
        <v>100</v>
      </c>
    </row>
    <row r="8" spans="1:9">
      <c r="A8" s="4" t="s">
        <v>1097</v>
      </c>
      <c r="D8" s="6" t="n">
        <v>125</v>
      </c>
      <c r="E8" s="6" t="n">
        <v>125</v>
      </c>
      <c r="F8" s="6" t="n">
        <v>125</v>
      </c>
    </row>
    <row r="9" spans="1:9">
      <c r="A9" s="4" t="s">
        <v>1075</v>
      </c>
    </row>
    <row r="10" spans="1:9">
      <c r="A10" s="3" t="s">
        <v>1091</v>
      </c>
    </row>
    <row r="11" spans="1:9">
      <c r="A11" s="4" t="s">
        <v>1098</v>
      </c>
      <c r="D11" s="6" t="n">
        <v>11400000</v>
      </c>
      <c r="E11" s="6" t="n">
        <v>12100000</v>
      </c>
      <c r="F11" s="6" t="n">
        <v>9800000</v>
      </c>
    </row>
    <row r="12" spans="1:9">
      <c r="A12" s="4" t="s">
        <v>1099</v>
      </c>
      <c r="D12" s="6" t="n">
        <v>1600000</v>
      </c>
      <c r="E12" s="6" t="n">
        <v>2000000</v>
      </c>
      <c r="F12" s="6" t="n">
        <v>1500000</v>
      </c>
    </row>
    <row r="13" spans="1:9">
      <c r="A13" s="4" t="s">
        <v>1100</v>
      </c>
      <c r="D13" s="6" t="n">
        <v>18700000</v>
      </c>
      <c r="E13" s="5" t="n">
        <v>3100000</v>
      </c>
      <c r="F13" s="5" t="n">
        <v>16700000</v>
      </c>
    </row>
    <row r="14" spans="1:9">
      <c r="A14" s="4" t="s">
        <v>1101</v>
      </c>
      <c r="D14" s="5" t="n">
        <v>5300000</v>
      </c>
    </row>
    <row r="15" spans="1:9">
      <c r="A15" s="4" t="s">
        <v>1102</v>
      </c>
      <c r="D15" s="4" t="s">
        <v>1103</v>
      </c>
    </row>
    <row r="16" spans="1:9">
      <c r="A16" s="4" t="s">
        <v>1104</v>
      </c>
    </row>
    <row r="17" spans="1:9">
      <c r="A17" s="3" t="s">
        <v>1091</v>
      </c>
    </row>
    <row r="18" spans="1:9">
      <c r="A18" s="4" t="s">
        <v>1101</v>
      </c>
      <c r="D18" s="5" t="n">
        <v>12700000</v>
      </c>
    </row>
    <row r="19" spans="1:9">
      <c r="A19" s="4" t="s">
        <v>1102</v>
      </c>
      <c r="D19" s="4" t="s">
        <v>1105</v>
      </c>
    </row>
    <row r="20" spans="1:9">
      <c r="A20" s="4" t="s">
        <v>1106</v>
      </c>
      <c r="D20" s="6" t="n">
        <v>41643</v>
      </c>
      <c r="E20" s="6" t="n">
        <v>51945</v>
      </c>
      <c r="F20" s="6" t="n">
        <v>62706</v>
      </c>
    </row>
    <row r="21" spans="1:9">
      <c r="A21" s="4" t="s">
        <v>1107</v>
      </c>
    </row>
    <row r="22" spans="1:9">
      <c r="A22" s="3" t="s">
        <v>1091</v>
      </c>
    </row>
    <row r="23" spans="1:9">
      <c r="A23" s="4" t="s">
        <v>1106</v>
      </c>
      <c r="B23" s="6" t="n">
        <v>44750</v>
      </c>
    </row>
    <row r="24" spans="1:9">
      <c r="A24" s="4" t="s">
        <v>1108</v>
      </c>
      <c r="B24" s="6" t="n">
        <v>24000</v>
      </c>
    </row>
    <row r="25" spans="1:9">
      <c r="A25" s="4" t="s">
        <v>1109</v>
      </c>
      <c r="B25" s="4" t="s">
        <v>1002</v>
      </c>
    </row>
    <row r="26" spans="1:9">
      <c r="A26" s="4" t="s">
        <v>1110</v>
      </c>
      <c r="B26" s="4" t="s">
        <v>543</v>
      </c>
    </row>
    <row r="27" spans="1:9">
      <c r="A27" s="4" t="s">
        <v>1111</v>
      </c>
      <c r="G27" s="4" t="s">
        <v>1112</v>
      </c>
    </row>
    <row r="28" spans="1:9">
      <c r="A28" s="4" t="s">
        <v>1113</v>
      </c>
      <c r="D28" s="6" t="n">
        <v>1</v>
      </c>
    </row>
    <row r="29" spans="1:9">
      <c r="A29" s="4" t="s">
        <v>1114</v>
      </c>
      <c r="D29" s="4" t="s">
        <v>547</v>
      </c>
    </row>
    <row r="30" spans="1:9">
      <c r="A30" s="4" t="s">
        <v>1115</v>
      </c>
      <c r="D30" s="4" t="s">
        <v>547</v>
      </c>
    </row>
    <row r="31" spans="1:9">
      <c r="A31" s="4" t="s">
        <v>1116</v>
      </c>
    </row>
    <row r="32" spans="1:9">
      <c r="A32" s="3" t="s">
        <v>1091</v>
      </c>
    </row>
    <row r="33" spans="1:9">
      <c r="A33" s="4" t="s">
        <v>1106</v>
      </c>
      <c r="C33" s="6" t="n">
        <v>50500</v>
      </c>
      <c r="H33" s="6" t="n">
        <v>154500</v>
      </c>
    </row>
    <row r="34" spans="1:9">
      <c r="A34" s="4" t="s">
        <v>1110</v>
      </c>
      <c r="C34" s="4" t="s">
        <v>1117</v>
      </c>
    </row>
    <row r="35" spans="1:9">
      <c r="A35" s="4" t="s">
        <v>1113</v>
      </c>
      <c r="H35" s="6" t="n">
        <v>1</v>
      </c>
    </row>
    <row r="36" spans="1:9">
      <c r="A36" s="4" t="s">
        <v>1118</v>
      </c>
      <c r="H36" s="4" t="s">
        <v>1119</v>
      </c>
    </row>
    <row r="37" spans="1:9">
      <c r="A37" s="4" t="s">
        <v>1120</v>
      </c>
    </row>
    <row r="38" spans="1:9">
      <c r="A38" s="3" t="s">
        <v>1091</v>
      </c>
    </row>
    <row r="39" spans="1:9">
      <c r="A39" s="4" t="s">
        <v>1109</v>
      </c>
      <c r="H39" s="4" t="s">
        <v>1121</v>
      </c>
    </row>
    <row r="40" spans="1:9">
      <c r="A40" s="4" t="s">
        <v>1110</v>
      </c>
      <c r="D40" s="4" t="s">
        <v>1122</v>
      </c>
    </row>
    <row r="41" spans="1:9">
      <c r="A41" s="4" t="s">
        <v>1123</v>
      </c>
    </row>
    <row r="42" spans="1:9">
      <c r="A42" s="3" t="s">
        <v>1091</v>
      </c>
    </row>
    <row r="43" spans="1:9">
      <c r="A43" s="4" t="s">
        <v>1109</v>
      </c>
      <c r="H43" s="4" t="s">
        <v>1124</v>
      </c>
    </row>
    <row r="44" spans="1:9">
      <c r="A44" s="4" t="s">
        <v>1110</v>
      </c>
      <c r="D44" s="4" t="s">
        <v>1125</v>
      </c>
    </row>
    <row r="45" spans="1:9">
      <c r="A45" s="4" t="s">
        <v>1071</v>
      </c>
    </row>
    <row r="46" spans="1:9">
      <c r="A46" s="3" t="s">
        <v>1091</v>
      </c>
    </row>
    <row r="47" spans="1:9">
      <c r="A47" s="4" t="s">
        <v>1109</v>
      </c>
      <c r="C47" s="4" t="s">
        <v>634</v>
      </c>
    </row>
    <row r="48" spans="1:9">
      <c r="A48" s="4" t="s">
        <v>1113</v>
      </c>
      <c r="D48" s="6" t="n">
        <v>1</v>
      </c>
    </row>
    <row r="49" spans="1:9">
      <c r="A49" s="4" t="s">
        <v>1114</v>
      </c>
      <c r="D49" s="4" t="s">
        <v>547</v>
      </c>
    </row>
    <row r="50" spans="1:9">
      <c r="A50" s="4" t="s">
        <v>1115</v>
      </c>
      <c r="D50" s="4" t="s">
        <v>547</v>
      </c>
    </row>
    <row r="51" spans="1:9">
      <c r="A51" s="4" t="s">
        <v>1126</v>
      </c>
      <c r="H51" s="4" t="s">
        <v>566</v>
      </c>
    </row>
    <row r="52" spans="1:9">
      <c r="A52" s="4" t="s">
        <v>1127</v>
      </c>
    </row>
    <row r="53" spans="1:9">
      <c r="A53" s="3" t="s">
        <v>1091</v>
      </c>
    </row>
    <row r="54" spans="1:9">
      <c r="A54" s="4" t="s">
        <v>1098</v>
      </c>
      <c r="D54" s="5" t="n">
        <v>900000</v>
      </c>
      <c r="E54" s="5" t="n">
        <v>800000</v>
      </c>
      <c r="F54" s="5" t="n">
        <v>1500000</v>
      </c>
    </row>
    <row r="55" spans="1:9">
      <c r="A55" s="4" t="s">
        <v>1099</v>
      </c>
      <c r="D55" s="6" t="n">
        <v>200000</v>
      </c>
      <c r="E55" s="5" t="n">
        <v>200000</v>
      </c>
      <c r="F55" s="5" t="n">
        <v>500000</v>
      </c>
    </row>
    <row r="56" spans="1:9">
      <c r="A56" s="4" t="s">
        <v>1101</v>
      </c>
      <c r="D56" s="5" t="n">
        <v>0</v>
      </c>
    </row>
    <row r="57" spans="1:9">
      <c r="A57" s="4" t="s">
        <v>1106</v>
      </c>
      <c r="D57" s="6" t="n">
        <v>0</v>
      </c>
      <c r="E57" s="6" t="n">
        <v>0</v>
      </c>
      <c r="F57" s="6" t="n">
        <v>0</v>
      </c>
    </row>
    <row r="58" spans="1:9">
      <c r="A58" s="4" t="s">
        <v>1128</v>
      </c>
      <c r="D58" s="5" t="n">
        <v>43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70</v>
      </c>
      <c r="D2" s="2" t="s">
        <v>125</v>
      </c>
    </row>
    <row r="3" spans="1:4">
      <c r="A3" s="3" t="s">
        <v>1130</v>
      </c>
    </row>
    <row r="4" spans="1:4">
      <c r="A4" s="4" t="s">
        <v>1131</v>
      </c>
      <c r="B4" s="9" t="n">
        <v>304.85</v>
      </c>
      <c r="C4" s="9" t="n">
        <v>262.09</v>
      </c>
      <c r="D4" s="9" t="n">
        <v>240.56</v>
      </c>
    </row>
    <row r="5" spans="1:4">
      <c r="A5" s="4" t="s">
        <v>1132</v>
      </c>
      <c r="B5" s="4" t="s">
        <v>1133</v>
      </c>
      <c r="C5" s="4" t="s">
        <v>564</v>
      </c>
      <c r="D5" s="4" t="s">
        <v>940</v>
      </c>
    </row>
    <row r="6" spans="1:4">
      <c r="A6" s="4" t="s">
        <v>1134</v>
      </c>
      <c r="B6" s="4" t="s">
        <v>1135</v>
      </c>
      <c r="C6" s="4" t="s">
        <v>1135</v>
      </c>
      <c r="D6" s="4" t="s">
        <v>1135</v>
      </c>
    </row>
    <row r="7" spans="1:4">
      <c r="A7" s="4" t="s">
        <v>1136</v>
      </c>
      <c r="B7" s="4" t="s">
        <v>1137</v>
      </c>
      <c r="C7" s="4" t="s">
        <v>1138</v>
      </c>
      <c r="D7" s="4" t="s">
        <v>1139</v>
      </c>
    </row>
    <row r="8" spans="1:4">
      <c r="A8" s="4" t="s">
        <v>1140</v>
      </c>
      <c r="B8" s="4" t="s">
        <v>1141</v>
      </c>
      <c r="C8" s="4" t="s">
        <v>1142</v>
      </c>
      <c r="D8" s="4" t="s">
        <v>11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70</v>
      </c>
      <c r="D2" s="2" t="s">
        <v>125</v>
      </c>
    </row>
    <row r="3" spans="1:4">
      <c r="A3" s="3" t="s">
        <v>1145</v>
      </c>
    </row>
    <row r="4" spans="1:4">
      <c r="A4" s="4" t="s">
        <v>1146</v>
      </c>
      <c r="B4" s="6" t="n">
        <v>612954</v>
      </c>
      <c r="C4" s="6" t="n">
        <v>536208</v>
      </c>
      <c r="D4" s="6" t="n">
        <v>557648</v>
      </c>
    </row>
    <row r="5" spans="1:4">
      <c r="A5" s="4" t="s">
        <v>1147</v>
      </c>
      <c r="B5" s="6" t="n">
        <v>148147</v>
      </c>
      <c r="C5" s="6" t="n">
        <v>119361</v>
      </c>
      <c r="D5" s="6" t="n">
        <v>164677</v>
      </c>
    </row>
    <row r="6" spans="1:4">
      <c r="A6" s="4" t="s">
        <v>1148</v>
      </c>
      <c r="B6" s="6" t="n">
        <v>-182817</v>
      </c>
      <c r="C6" s="6" t="n">
        <v>-39175</v>
      </c>
      <c r="D6" s="6" t="n">
        <v>-176489</v>
      </c>
    </row>
    <row r="7" spans="1:4">
      <c r="A7" s="4" t="s">
        <v>1149</v>
      </c>
      <c r="B7" s="6" t="n">
        <v>-5313</v>
      </c>
      <c r="C7" s="6" t="n">
        <v>-3440</v>
      </c>
      <c r="D7" s="6" t="n">
        <v>-9628</v>
      </c>
    </row>
    <row r="8" spans="1:4">
      <c r="A8" s="4" t="s">
        <v>1150</v>
      </c>
      <c r="B8" s="6" t="n">
        <v>572971</v>
      </c>
      <c r="C8" s="6" t="n">
        <v>612954</v>
      </c>
      <c r="D8" s="6" t="n">
        <v>536208</v>
      </c>
    </row>
    <row r="9" spans="1:4">
      <c r="A9" s="4" t="s">
        <v>1151</v>
      </c>
      <c r="B9" s="6" t="n">
        <v>305379</v>
      </c>
      <c r="C9" s="6" t="n">
        <v>322837</v>
      </c>
      <c r="D9" s="6" t="n">
        <v>223796</v>
      </c>
    </row>
    <row r="10" spans="1:4">
      <c r="A10" s="3" t="s">
        <v>1152</v>
      </c>
    </row>
    <row r="11" spans="1:4">
      <c r="A11" s="4" t="s">
        <v>1153</v>
      </c>
      <c r="B11" s="9" t="n">
        <v>224.57</v>
      </c>
      <c r="C11" s="9" t="n">
        <v>211.41</v>
      </c>
      <c r="D11" s="9" t="n">
        <v>181.5</v>
      </c>
    </row>
    <row r="12" spans="1:4">
      <c r="A12" s="4" t="s">
        <v>1154</v>
      </c>
      <c r="B12" s="11" t="n">
        <v>304.85</v>
      </c>
      <c r="C12" s="11" t="n">
        <v>262.09</v>
      </c>
      <c r="D12" s="11" t="n">
        <v>240.56</v>
      </c>
    </row>
    <row r="13" spans="1:4">
      <c r="A13" s="4" t="s">
        <v>1155</v>
      </c>
      <c r="B13" s="11" t="n">
        <v>205.25</v>
      </c>
      <c r="C13" s="11" t="n">
        <v>159.05</v>
      </c>
      <c r="D13" s="11" t="n">
        <v>146.86</v>
      </c>
    </row>
    <row r="14" spans="1:4">
      <c r="A14" s="4" t="s">
        <v>1156</v>
      </c>
      <c r="B14" s="11" t="n">
        <v>257.87</v>
      </c>
      <c r="C14" s="11" t="n">
        <v>221.8</v>
      </c>
      <c r="D14" s="11" t="n">
        <v>160.4</v>
      </c>
    </row>
    <row r="15" spans="1:4">
      <c r="A15" s="4" t="s">
        <v>1157</v>
      </c>
      <c r="B15" s="11" t="n">
        <v>251.1</v>
      </c>
      <c r="C15" s="11" t="n">
        <v>224.57</v>
      </c>
      <c r="D15" s="11" t="n">
        <v>211.41</v>
      </c>
    </row>
    <row r="16" spans="1:4">
      <c r="A16" s="4" t="s">
        <v>1158</v>
      </c>
      <c r="B16" s="9" t="n">
        <v>223.9</v>
      </c>
      <c r="C16" s="9" t="n">
        <v>206.63</v>
      </c>
      <c r="D16" s="9" t="n">
        <v>19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7"/>
  </cols>
  <sheetData>
    <row r="1" spans="1:5">
      <c r="A1" s="1" t="s">
        <v>1159</v>
      </c>
      <c r="B1" s="2" t="s">
        <v>1</v>
      </c>
    </row>
    <row r="2" spans="1:5">
      <c r="B2" s="2" t="s">
        <v>2</v>
      </c>
      <c r="C2" s="2" t="s">
        <v>70</v>
      </c>
      <c r="D2" s="2" t="s">
        <v>125</v>
      </c>
      <c r="E2" s="2" t="s">
        <v>1160</v>
      </c>
    </row>
    <row r="3" spans="1:5">
      <c r="A3" s="4" t="s">
        <v>1104</v>
      </c>
    </row>
    <row r="4" spans="1:5">
      <c r="A4" s="3" t="s">
        <v>1161</v>
      </c>
    </row>
    <row r="5" spans="1:5">
      <c r="A5" s="4" t="s">
        <v>1162</v>
      </c>
      <c r="B5" s="6" t="n">
        <v>114877</v>
      </c>
      <c r="C5" s="6" t="n">
        <v>91058</v>
      </c>
      <c r="D5" s="6" t="n">
        <v>90823</v>
      </c>
      <c r="E5" s="6" t="n">
        <v>58349</v>
      </c>
    </row>
    <row r="6" spans="1:5">
      <c r="A6" s="4" t="s">
        <v>1147</v>
      </c>
      <c r="B6" s="6" t="n">
        <v>41643</v>
      </c>
      <c r="C6" s="6" t="n">
        <v>51945</v>
      </c>
      <c r="D6" s="6" t="n">
        <v>62706</v>
      </c>
    </row>
    <row r="7" spans="1:5">
      <c r="A7" s="4" t="s">
        <v>1163</v>
      </c>
      <c r="B7" s="6" t="n">
        <v>-13222</v>
      </c>
      <c r="C7" s="6" t="n">
        <v>-48212</v>
      </c>
      <c r="D7" s="6" t="n">
        <v>-29675</v>
      </c>
    </row>
    <row r="8" spans="1:5">
      <c r="A8" s="4" t="s">
        <v>1149</v>
      </c>
      <c r="B8" s="6" t="n">
        <v>-4602</v>
      </c>
      <c r="C8" s="6" t="n">
        <v>-3498</v>
      </c>
      <c r="D8" s="6" t="n">
        <v>-557</v>
      </c>
    </row>
    <row r="9" spans="1:5">
      <c r="A9" s="4" t="s">
        <v>1164</v>
      </c>
      <c r="B9" s="6" t="n">
        <v>114877</v>
      </c>
      <c r="C9" s="6" t="n">
        <v>91058</v>
      </c>
      <c r="D9" s="6" t="n">
        <v>90823</v>
      </c>
      <c r="E9" s="6" t="n">
        <v>58349</v>
      </c>
    </row>
    <row r="10" spans="1:5">
      <c r="A10" s="3" t="s">
        <v>1165</v>
      </c>
    </row>
    <row r="11" spans="1:5">
      <c r="A11" s="4" t="s">
        <v>1166</v>
      </c>
      <c r="B11" s="9" t="n">
        <v>180.99</v>
      </c>
      <c r="C11" s="9" t="n">
        <v>163.49</v>
      </c>
      <c r="D11" s="9" t="n">
        <v>149.11</v>
      </c>
    </row>
    <row r="12" spans="1:5">
      <c r="A12" s="4" t="s">
        <v>1154</v>
      </c>
      <c r="B12" s="11" t="n">
        <v>235.93</v>
      </c>
      <c r="C12" s="11" t="n">
        <v>194.7</v>
      </c>
      <c r="D12" s="11" t="n">
        <v>177.28</v>
      </c>
    </row>
    <row r="13" spans="1:5">
      <c r="A13" s="4" t="s">
        <v>1167</v>
      </c>
      <c r="B13" s="11" t="n">
        <v>143.56</v>
      </c>
      <c r="C13" s="11" t="n">
        <v>150.76</v>
      </c>
      <c r="D13" s="11" t="n">
        <v>170.17</v>
      </c>
    </row>
    <row r="14" spans="1:5">
      <c r="A14" s="4" t="s">
        <v>1156</v>
      </c>
      <c r="B14" s="11" t="n">
        <v>158.06</v>
      </c>
      <c r="C14" s="11" t="n">
        <v>158.71</v>
      </c>
      <c r="D14" s="11" t="n">
        <v>119.37</v>
      </c>
    </row>
    <row r="15" spans="1:5">
      <c r="A15" s="4" t="s">
        <v>1168</v>
      </c>
      <c r="B15" s="9" t="n">
        <v>197.62</v>
      </c>
      <c r="C15" s="9" t="n">
        <v>180.99</v>
      </c>
      <c r="D15" s="9" t="n">
        <v>163.49</v>
      </c>
      <c r="E15" s="9" t="n">
        <v>149.11</v>
      </c>
    </row>
    <row r="16" spans="1:5">
      <c r="A16" s="4" t="s">
        <v>1127</v>
      </c>
    </row>
    <row r="17" spans="1:5">
      <c r="A17" s="3" t="s">
        <v>1161</v>
      </c>
    </row>
    <row r="18" spans="1:5">
      <c r="A18" s="4" t="s">
        <v>1162</v>
      </c>
      <c r="B18" s="6" t="n">
        <v>1890</v>
      </c>
      <c r="C18" s="6" t="n">
        <v>11161</v>
      </c>
      <c r="D18" s="6" t="n">
        <v>23212</v>
      </c>
      <c r="E18" s="6" t="n">
        <v>60027</v>
      </c>
    </row>
    <row r="19" spans="1:5">
      <c r="A19" s="4" t="s">
        <v>1147</v>
      </c>
      <c r="B19" s="6" t="n">
        <v>0</v>
      </c>
      <c r="C19" s="6" t="n">
        <v>0</v>
      </c>
      <c r="D19" s="6" t="n">
        <v>0</v>
      </c>
    </row>
    <row r="20" spans="1:5">
      <c r="A20" s="4" t="s">
        <v>1163</v>
      </c>
      <c r="B20" s="6" t="n">
        <v>-9176</v>
      </c>
      <c r="C20" s="6" t="n">
        <v>-12051</v>
      </c>
      <c r="D20" s="6" t="n">
        <v>-32961</v>
      </c>
    </row>
    <row r="21" spans="1:5">
      <c r="A21" s="4" t="s">
        <v>1169</v>
      </c>
      <c r="B21" s="6" t="n">
        <v>0</v>
      </c>
      <c r="C21" s="6" t="n">
        <v>0</v>
      </c>
      <c r="D21" s="6" t="n">
        <v>0</v>
      </c>
    </row>
    <row r="22" spans="1:5">
      <c r="A22" s="4" t="s">
        <v>1149</v>
      </c>
      <c r="B22" s="6" t="n">
        <v>-95</v>
      </c>
      <c r="C22" s="6" t="n">
        <v>0</v>
      </c>
      <c r="D22" s="6" t="n">
        <v>-3854</v>
      </c>
    </row>
    <row r="23" spans="1:5">
      <c r="A23" s="4" t="s">
        <v>1164</v>
      </c>
      <c r="B23" s="6" t="n">
        <v>1890</v>
      </c>
      <c r="C23" s="6" t="n">
        <v>11161</v>
      </c>
      <c r="D23" s="6" t="n">
        <v>23212</v>
      </c>
      <c r="E23" s="6" t="n">
        <v>60027</v>
      </c>
    </row>
    <row r="24" spans="1:5">
      <c r="A24" s="3" t="s">
        <v>1165</v>
      </c>
    </row>
    <row r="25" spans="1:5">
      <c r="A25" s="4" t="s">
        <v>1166</v>
      </c>
      <c r="B25" s="9" t="n">
        <v>75.03</v>
      </c>
      <c r="C25" s="9" t="n">
        <v>75.03</v>
      </c>
      <c r="D25" s="9" t="n">
        <v>75.11</v>
      </c>
    </row>
    <row r="26" spans="1:5">
      <c r="A26" s="4" t="s">
        <v>1168</v>
      </c>
      <c r="B26" s="9" t="n">
        <v>75.03</v>
      </c>
      <c r="C26" s="9" t="n">
        <v>75.03</v>
      </c>
      <c r="D26" s="9" t="n">
        <v>75.03</v>
      </c>
      <c r="E26" s="9" t="n">
        <v>75.11</v>
      </c>
    </row>
    <row r="27" spans="1:5">
      <c r="A27" s="3" t="s">
        <v>1170</v>
      </c>
    </row>
    <row r="28" spans="1:5">
      <c r="A28" s="4" t="s">
        <v>1171</v>
      </c>
      <c r="B28" s="6" t="n">
        <v>134081</v>
      </c>
      <c r="C28" s="6" t="n">
        <v>213300</v>
      </c>
      <c r="D28" s="6" t="n">
        <v>181027</v>
      </c>
    </row>
    <row r="29" spans="1:5">
      <c r="A29" s="4" t="s">
        <v>1172</v>
      </c>
      <c r="B29" s="6" t="n">
        <v>0</v>
      </c>
      <c r="C29" s="6" t="n">
        <v>0</v>
      </c>
      <c r="D29" s="6" t="n">
        <v>0</v>
      </c>
    </row>
    <row r="30" spans="1:5">
      <c r="A30" s="4" t="s">
        <v>1173</v>
      </c>
      <c r="B30" s="6" t="n">
        <v>9176</v>
      </c>
      <c r="C30" s="6" t="n">
        <v>12051</v>
      </c>
      <c r="D30" s="6" t="n">
        <v>32961</v>
      </c>
    </row>
    <row r="31" spans="1:5">
      <c r="A31" s="4" t="s">
        <v>1169</v>
      </c>
      <c r="B31" s="6" t="n">
        <v>0</v>
      </c>
      <c r="C31" s="6" t="n">
        <v>-91270</v>
      </c>
      <c r="D31" s="6" t="n">
        <v>-688</v>
      </c>
    </row>
    <row r="32" spans="1:5">
      <c r="A32" s="4" t="s">
        <v>1174</v>
      </c>
      <c r="B32" s="6" t="n">
        <v>0</v>
      </c>
      <c r="C32" s="6" t="n">
        <v>0</v>
      </c>
      <c r="D32" s="6" t="n">
        <v>0</v>
      </c>
    </row>
    <row r="33" spans="1:5">
      <c r="A33" s="4" t="s">
        <v>1175</v>
      </c>
      <c r="B33" s="6" t="n">
        <v>143257</v>
      </c>
      <c r="C33" s="6" t="n">
        <v>134081</v>
      </c>
      <c r="D33" s="6" t="n">
        <v>213300</v>
      </c>
      <c r="E33" s="6" t="n">
        <v>181027</v>
      </c>
    </row>
    <row r="34" spans="1:5">
      <c r="A34" s="3" t="s">
        <v>1176</v>
      </c>
    </row>
    <row r="35" spans="1:5">
      <c r="A35" s="4" t="s">
        <v>1177</v>
      </c>
      <c r="B35" s="6" t="n">
        <v>145242</v>
      </c>
      <c r="C35" s="6" t="n">
        <v>236512</v>
      </c>
      <c r="D35" s="6" t="n">
        <v>241054</v>
      </c>
    </row>
    <row r="36" spans="1:5">
      <c r="A36" s="4" t="s">
        <v>1178</v>
      </c>
      <c r="B36" s="6" t="n">
        <v>0</v>
      </c>
      <c r="C36" s="6" t="n">
        <v>0</v>
      </c>
      <c r="D36" s="6" t="n">
        <v>0</v>
      </c>
    </row>
    <row r="37" spans="1:5">
      <c r="A37" s="4" t="s">
        <v>1179</v>
      </c>
      <c r="B37" s="6" t="n">
        <v>0</v>
      </c>
      <c r="C37" s="6" t="n">
        <v>0</v>
      </c>
      <c r="D37" s="6" t="n">
        <v>0</v>
      </c>
    </row>
    <row r="38" spans="1:5">
      <c r="A38" s="4" t="s">
        <v>1180</v>
      </c>
      <c r="B38" s="6" t="n">
        <v>0</v>
      </c>
      <c r="C38" s="6" t="n">
        <v>-91270</v>
      </c>
      <c r="D38" s="6" t="n">
        <v>-688</v>
      </c>
    </row>
    <row r="39" spans="1:5">
      <c r="A39" s="4" t="s">
        <v>1181</v>
      </c>
      <c r="B39" s="6" t="n">
        <v>-95</v>
      </c>
      <c r="C39" s="6" t="n">
        <v>0</v>
      </c>
      <c r="D39" s="6" t="n">
        <v>-3854</v>
      </c>
    </row>
    <row r="40" spans="1:5">
      <c r="A40" s="4" t="s">
        <v>1182</v>
      </c>
      <c r="B40" s="6" t="n">
        <v>145147</v>
      </c>
      <c r="C40" s="6" t="n">
        <v>145242</v>
      </c>
      <c r="D40" s="6" t="n">
        <v>236512</v>
      </c>
      <c r="E40" s="6" t="n">
        <v>241054</v>
      </c>
    </row>
    <row r="41" spans="1:5">
      <c r="A41" s="4" t="s">
        <v>1183</v>
      </c>
      <c r="B41" s="4" t="s">
        <v>1184</v>
      </c>
      <c r="C41" s="4" t="s">
        <v>1185</v>
      </c>
      <c r="D41" s="4" t="s">
        <v>1186</v>
      </c>
      <c r="E41" s="4" t="s">
        <v>118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88</v>
      </c>
      <c r="B1" s="2" t="s">
        <v>1</v>
      </c>
    </row>
    <row r="2" spans="1:4">
      <c r="B2" s="2" t="s">
        <v>1189</v>
      </c>
      <c r="C2" s="2" t="s">
        <v>662</v>
      </c>
      <c r="D2" s="2" t="s">
        <v>492</v>
      </c>
    </row>
    <row r="3" spans="1:4">
      <c r="A3" s="3" t="s">
        <v>348</v>
      </c>
    </row>
    <row r="4" spans="1:4">
      <c r="A4" s="4" t="s">
        <v>1190</v>
      </c>
      <c r="B4" s="6" t="n">
        <v>3</v>
      </c>
    </row>
    <row r="5" spans="1:4">
      <c r="A5" s="3" t="s">
        <v>1191</v>
      </c>
    </row>
    <row r="6" spans="1:4">
      <c r="A6" s="4" t="s">
        <v>650</v>
      </c>
      <c r="B6" s="5" t="n">
        <v>1450628</v>
      </c>
      <c r="C6" s="5" t="n">
        <v>1390870</v>
      </c>
      <c r="D6" s="5" t="n">
        <v>1354325</v>
      </c>
    </row>
    <row r="7" spans="1:4">
      <c r="A7" s="4" t="s">
        <v>1192</v>
      </c>
      <c r="B7" s="6" t="n">
        <v>1052933</v>
      </c>
      <c r="C7" s="6" t="n">
        <v>1005536</v>
      </c>
      <c r="D7" s="6" t="n">
        <v>978939</v>
      </c>
    </row>
    <row r="8" spans="1:4">
      <c r="A8" s="4" t="s">
        <v>132</v>
      </c>
      <c r="B8" s="6" t="n">
        <v>-32899</v>
      </c>
      <c r="C8" s="6" t="n">
        <v>-31062</v>
      </c>
      <c r="D8" s="6" t="n">
        <v>-30156</v>
      </c>
    </row>
    <row r="9" spans="1:4">
      <c r="A9" s="4" t="s">
        <v>133</v>
      </c>
      <c r="B9" s="6" t="n">
        <v>-483750</v>
      </c>
      <c r="C9" s="6" t="n">
        <v>-479884</v>
      </c>
      <c r="D9" s="6" t="n">
        <v>-468881</v>
      </c>
    </row>
    <row r="10" spans="1:4">
      <c r="A10" s="4" t="s">
        <v>134</v>
      </c>
      <c r="B10" s="6" t="n">
        <v>-54262</v>
      </c>
      <c r="C10" s="6" t="n">
        <v>-53451</v>
      </c>
      <c r="D10" s="6" t="n">
        <v>-41385</v>
      </c>
    </row>
    <row r="11" spans="1:4">
      <c r="A11" s="4" t="s">
        <v>135</v>
      </c>
      <c r="B11" s="6" t="n">
        <v>-168</v>
      </c>
      <c r="C11" s="6" t="n">
        <v>-194</v>
      </c>
      <c r="D11" s="6" t="n">
        <v>-1569</v>
      </c>
    </row>
    <row r="12" spans="1:4">
      <c r="A12" s="4" t="s">
        <v>136</v>
      </c>
      <c r="B12" s="6" t="n">
        <v>-7105</v>
      </c>
      <c r="C12" s="6" t="n">
        <v>0</v>
      </c>
      <c r="D12" s="6" t="n">
        <v>0</v>
      </c>
    </row>
    <row r="13" spans="1:4">
      <c r="A13" s="4" t="s">
        <v>138</v>
      </c>
      <c r="B13" s="6" t="n">
        <v>-3164</v>
      </c>
      <c r="C13" s="6" t="n">
        <v>61861</v>
      </c>
      <c r="D13" s="6" t="n">
        <v>26423</v>
      </c>
    </row>
    <row r="14" spans="1:4">
      <c r="A14" s="4" t="s">
        <v>140</v>
      </c>
      <c r="B14" s="6" t="n">
        <v>-217339</v>
      </c>
      <c r="C14" s="6" t="n">
        <v>-220492</v>
      </c>
      <c r="D14" s="6" t="n">
        <v>-222894</v>
      </c>
    </row>
    <row r="15" spans="1:4">
      <c r="A15" s="4" t="s">
        <v>141</v>
      </c>
      <c r="B15" s="6" t="n">
        <v>8446</v>
      </c>
      <c r="C15" s="6" t="n">
        <v>8707</v>
      </c>
      <c r="D15" s="6" t="n">
        <v>10098</v>
      </c>
    </row>
    <row r="16" spans="1:4">
      <c r="A16" s="4" t="s">
        <v>142</v>
      </c>
      <c r="B16" s="6" t="n">
        <v>46298</v>
      </c>
      <c r="C16" s="6" t="n">
        <v>23010</v>
      </c>
      <c r="D16" s="6" t="n">
        <v>24604</v>
      </c>
    </row>
    <row r="17" spans="1:4">
      <c r="A17" s="4" t="s">
        <v>143</v>
      </c>
      <c r="B17" s="6" t="n">
        <v>112136</v>
      </c>
      <c r="C17" s="6" t="n">
        <v>89132</v>
      </c>
      <c r="D17" s="6" t="n">
        <v>86445</v>
      </c>
    </row>
    <row r="18" spans="1:4">
      <c r="A18" s="4" t="s">
        <v>144</v>
      </c>
      <c r="B18" s="6" t="n">
        <v>-1457</v>
      </c>
      <c r="C18" s="6" t="n">
        <v>0</v>
      </c>
      <c r="D18" s="6" t="n">
        <v>0</v>
      </c>
    </row>
    <row r="19" spans="1:4">
      <c r="A19" s="4" t="s">
        <v>145</v>
      </c>
      <c r="B19" s="6" t="n">
        <v>3717</v>
      </c>
      <c r="C19" s="6" t="n">
        <v>0</v>
      </c>
      <c r="D19" s="6" t="n">
        <v>-1796</v>
      </c>
    </row>
    <row r="20" spans="1:4">
      <c r="A20" s="4" t="s">
        <v>146</v>
      </c>
      <c r="B20" s="6" t="n">
        <v>31535</v>
      </c>
      <c r="C20" s="6" t="n">
        <v>1253</v>
      </c>
      <c r="D20" s="6" t="n">
        <v>88641</v>
      </c>
    </row>
    <row r="21" spans="1:4">
      <c r="A21" s="4" t="s">
        <v>147</v>
      </c>
      <c r="B21" s="6" t="n">
        <v>464448</v>
      </c>
      <c r="C21" s="6" t="n">
        <v>413599</v>
      </c>
      <c r="D21" s="6" t="n">
        <v>458043</v>
      </c>
    </row>
    <row r="22" spans="1:4">
      <c r="A22" s="3" t="s">
        <v>1193</v>
      </c>
    </row>
    <row r="23" spans="1:4">
      <c r="A23" s="4" t="s">
        <v>1194</v>
      </c>
      <c r="B23" s="6" t="n">
        <v>10348660</v>
      </c>
      <c r="C23" s="6" t="n">
        <v>10156553</v>
      </c>
    </row>
    <row r="24" spans="1:4">
      <c r="A24" s="4" t="s">
        <v>77</v>
      </c>
      <c r="B24" s="6" t="n">
        <v>546075</v>
      </c>
      <c r="C24" s="6" t="n">
        <v>454629</v>
      </c>
    </row>
    <row r="25" spans="1:4">
      <c r="A25" s="4" t="s">
        <v>78</v>
      </c>
      <c r="B25" s="6" t="n">
        <v>1335339</v>
      </c>
      <c r="C25" s="6" t="n">
        <v>1300140</v>
      </c>
    </row>
    <row r="26" spans="1:4">
      <c r="A26" s="4" t="s">
        <v>1195</v>
      </c>
      <c r="B26" s="6" t="n">
        <v>81094</v>
      </c>
      <c r="C26" s="6" t="n">
        <v>151395</v>
      </c>
    </row>
    <row r="27" spans="1:4">
      <c r="A27" s="4" t="s">
        <v>82</v>
      </c>
      <c r="B27" s="6" t="n">
        <v>144193</v>
      </c>
      <c r="C27" s="6" t="n">
        <v>209545</v>
      </c>
    </row>
    <row r="28" spans="1:4">
      <c r="A28" s="4" t="s">
        <v>83</v>
      </c>
      <c r="B28" s="6" t="n">
        <v>134365</v>
      </c>
      <c r="C28" s="6" t="n">
        <v>71895</v>
      </c>
    </row>
    <row r="29" spans="1:4">
      <c r="A29" s="4" t="s">
        <v>84</v>
      </c>
      <c r="B29" s="6" t="n">
        <v>74744</v>
      </c>
      <c r="C29" s="6" t="n">
        <v>0</v>
      </c>
    </row>
    <row r="30" spans="1:4">
      <c r="A30" s="4" t="s">
        <v>85</v>
      </c>
      <c r="B30" s="6" t="n">
        <v>40935</v>
      </c>
      <c r="C30" s="6" t="n">
        <v>39439</v>
      </c>
    </row>
    <row r="31" spans="1:4">
      <c r="A31" s="4" t="s">
        <v>86</v>
      </c>
      <c r="B31" s="6" t="n">
        <v>12705405</v>
      </c>
      <c r="C31" s="6" t="n">
        <v>12383596</v>
      </c>
    </row>
    <row r="32" spans="1:4">
      <c r="A32" s="4" t="s">
        <v>757</v>
      </c>
    </row>
    <row r="33" spans="1:4">
      <c r="A33" s="3" t="s">
        <v>1191</v>
      </c>
    </row>
    <row r="34" spans="1:4">
      <c r="A34" s="4" t="s">
        <v>650</v>
      </c>
      <c r="B34" s="6" t="n">
        <v>1450628</v>
      </c>
      <c r="C34" s="6" t="n">
        <v>1390870</v>
      </c>
      <c r="D34" s="6" t="n">
        <v>1354325</v>
      </c>
    </row>
    <row r="35" spans="1:4">
      <c r="A35" s="4" t="s">
        <v>154</v>
      </c>
    </row>
    <row r="36" spans="1:4">
      <c r="A36" s="3" t="s">
        <v>1191</v>
      </c>
    </row>
    <row r="37" spans="1:4">
      <c r="A37" s="4" t="s">
        <v>155</v>
      </c>
      <c r="B37" s="6" t="n">
        <v>9527</v>
      </c>
      <c r="C37" s="6" t="n">
        <v>9183</v>
      </c>
      <c r="D37" s="6" t="n">
        <v>9574</v>
      </c>
    </row>
    <row r="38" spans="1:4">
      <c r="A38" s="4" t="s">
        <v>1196</v>
      </c>
    </row>
    <row r="39" spans="1:4">
      <c r="A39" s="3" t="s">
        <v>1191</v>
      </c>
    </row>
    <row r="40" spans="1:4">
      <c r="A40" s="4" t="s">
        <v>1192</v>
      </c>
      <c r="B40" s="6" t="n">
        <v>434267</v>
      </c>
      <c r="C40" s="6" t="n">
        <v>421274</v>
      </c>
      <c r="D40" s="6" t="n">
        <v>407771</v>
      </c>
    </row>
    <row r="41" spans="1:4">
      <c r="A41" s="3" t="s">
        <v>1193</v>
      </c>
    </row>
    <row r="42" spans="1:4">
      <c r="A42" s="4" t="s">
        <v>1194</v>
      </c>
      <c r="B42" s="6" t="n">
        <v>4233110</v>
      </c>
      <c r="C42" s="6" t="n">
        <v>4368882</v>
      </c>
    </row>
    <row r="43" spans="1:4">
      <c r="A43" s="4" t="s">
        <v>1197</v>
      </c>
    </row>
    <row r="44" spans="1:4">
      <c r="A44" s="3" t="s">
        <v>1191</v>
      </c>
    </row>
    <row r="45" spans="1:4">
      <c r="A45" s="4" t="s">
        <v>650</v>
      </c>
      <c r="B45" s="6" t="n">
        <v>610240</v>
      </c>
      <c r="C45" s="6" t="n">
        <v>592281</v>
      </c>
      <c r="D45" s="6" t="n">
        <v>574552</v>
      </c>
    </row>
    <row r="46" spans="1:4">
      <c r="A46" s="4" t="s">
        <v>1198</v>
      </c>
    </row>
    <row r="47" spans="1:4">
      <c r="A47" s="3" t="s">
        <v>1191</v>
      </c>
    </row>
    <row r="48" spans="1:4">
      <c r="A48" s="4" t="s">
        <v>1192</v>
      </c>
      <c r="B48" s="6" t="n">
        <v>420320</v>
      </c>
      <c r="C48" s="6" t="n">
        <v>385483</v>
      </c>
      <c r="D48" s="6" t="n">
        <v>371597</v>
      </c>
    </row>
    <row r="49" spans="1:4">
      <c r="A49" s="3" t="s">
        <v>1193</v>
      </c>
    </row>
    <row r="50" spans="1:4">
      <c r="A50" s="4" t="s">
        <v>1194</v>
      </c>
      <c r="B50" s="6" t="n">
        <v>4622268</v>
      </c>
      <c r="C50" s="6" t="n">
        <v>4289232</v>
      </c>
    </row>
    <row r="51" spans="1:4">
      <c r="A51" s="4" t="s">
        <v>1199</v>
      </c>
    </row>
    <row r="52" spans="1:4">
      <c r="A52" s="3" t="s">
        <v>1191</v>
      </c>
    </row>
    <row r="53" spans="1:4">
      <c r="A53" s="4" t="s">
        <v>650</v>
      </c>
      <c r="B53" s="6" t="n">
        <v>569556</v>
      </c>
      <c r="C53" s="6" t="n">
        <v>522561</v>
      </c>
      <c r="D53" s="6" t="n">
        <v>505313</v>
      </c>
    </row>
    <row r="54" spans="1:4">
      <c r="A54" s="4" t="s">
        <v>1200</v>
      </c>
    </row>
    <row r="55" spans="1:4">
      <c r="A55" s="3" t="s">
        <v>1191</v>
      </c>
    </row>
    <row r="56" spans="1:4">
      <c r="A56" s="4" t="s">
        <v>1192</v>
      </c>
      <c r="B56" s="6" t="n">
        <v>173875</v>
      </c>
      <c r="C56" s="6" t="n">
        <v>165244</v>
      </c>
      <c r="D56" s="6" t="n">
        <v>162111</v>
      </c>
    </row>
    <row r="57" spans="1:4">
      <c r="A57" s="3" t="s">
        <v>1193</v>
      </c>
    </row>
    <row r="58" spans="1:4">
      <c r="A58" s="4" t="s">
        <v>1194</v>
      </c>
      <c r="B58" s="6" t="n">
        <v>1481061</v>
      </c>
      <c r="C58" s="6" t="n">
        <v>1485040</v>
      </c>
    </row>
    <row r="59" spans="1:4">
      <c r="A59" s="4" t="s">
        <v>1201</v>
      </c>
    </row>
    <row r="60" spans="1:4">
      <c r="A60" s="3" t="s">
        <v>1191</v>
      </c>
    </row>
    <row r="61" spans="1:4">
      <c r="A61" s="4" t="s">
        <v>650</v>
      </c>
      <c r="B61" s="6" t="n">
        <v>245476</v>
      </c>
      <c r="C61" s="6" t="n">
        <v>236525</v>
      </c>
      <c r="D61" s="6" t="n">
        <v>229871</v>
      </c>
    </row>
    <row r="62" spans="1:4">
      <c r="A62" s="4" t="s">
        <v>1202</v>
      </c>
    </row>
    <row r="63" spans="1:4">
      <c r="A63" s="3" t="s">
        <v>1191</v>
      </c>
    </row>
    <row r="64" spans="1:4">
      <c r="A64" s="4" t="s">
        <v>1192</v>
      </c>
      <c r="B64" s="6" t="n">
        <v>24471</v>
      </c>
      <c r="C64" s="6" t="n">
        <v>33535</v>
      </c>
      <c r="D64" s="6" t="n">
        <v>37460</v>
      </c>
    </row>
    <row r="65" spans="1:4">
      <c r="A65" s="3" t="s">
        <v>1193</v>
      </c>
    </row>
    <row r="66" spans="1:4">
      <c r="A66" s="4" t="s">
        <v>1194</v>
      </c>
      <c r="B66" s="6" t="n">
        <v>12221</v>
      </c>
      <c r="C66" s="6" t="n">
        <v>13399</v>
      </c>
    </row>
    <row r="67" spans="1:4">
      <c r="A67" s="4" t="s">
        <v>1203</v>
      </c>
    </row>
    <row r="68" spans="1:4">
      <c r="A68" s="3" t="s">
        <v>1191</v>
      </c>
    </row>
    <row r="69" spans="1:4">
      <c r="A69" s="4" t="s">
        <v>650</v>
      </c>
      <c r="B69" s="5" t="n">
        <v>25356</v>
      </c>
      <c r="C69" s="5" t="n">
        <v>39503</v>
      </c>
      <c r="D69" s="5" t="n">
        <v>445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204</v>
      </c>
      <c r="B1" s="2" t="s">
        <v>1</v>
      </c>
    </row>
    <row r="2" spans="1:4">
      <c r="B2" s="2" t="s">
        <v>2</v>
      </c>
      <c r="C2" s="2" t="s">
        <v>70</v>
      </c>
      <c r="D2" s="2" t="s">
        <v>125</v>
      </c>
    </row>
    <row r="3" spans="1:4">
      <c r="A3" s="3" t="s">
        <v>351</v>
      </c>
    </row>
    <row r="4" spans="1:4">
      <c r="A4" s="4" t="s">
        <v>1205</v>
      </c>
      <c r="B4" s="4" t="s">
        <v>687</v>
      </c>
    </row>
    <row r="5" spans="1:4">
      <c r="A5" s="4" t="s">
        <v>1206</v>
      </c>
      <c r="B5" s="7" t="n">
        <v>2.4</v>
      </c>
      <c r="C5" s="7" t="n">
        <v>2.1</v>
      </c>
      <c r="D5"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207</v>
      </c>
      <c r="B1" s="2" t="s">
        <v>644</v>
      </c>
    </row>
    <row r="2" spans="1:2">
      <c r="A2" s="3" t="s">
        <v>1208</v>
      </c>
    </row>
    <row r="3" spans="1:2">
      <c r="A3" s="4" t="s">
        <v>1209</v>
      </c>
      <c r="B3" s="5" t="n">
        <v>5000000</v>
      </c>
    </row>
    <row r="4" spans="1:2">
      <c r="A4" s="4" t="s">
        <v>1210</v>
      </c>
    </row>
    <row r="5" spans="1:2">
      <c r="A5" s="3" t="s">
        <v>1208</v>
      </c>
    </row>
    <row r="6" spans="1:2">
      <c r="A6" s="4" t="s">
        <v>1211</v>
      </c>
      <c r="B6" s="5" t="n">
        <v>78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209</v>
      </c>
      <c r="B1" s="2" t="s">
        <v>201</v>
      </c>
      <c r="F1" s="2" t="s">
        <v>1</v>
      </c>
    </row>
    <row r="2" spans="1:10">
      <c r="B2" s="2" t="s">
        <v>2</v>
      </c>
      <c r="C2" s="2" t="s">
        <v>203</v>
      </c>
      <c r="D2" s="2" t="s">
        <v>70</v>
      </c>
      <c r="E2" s="2" t="s">
        <v>206</v>
      </c>
      <c r="F2" s="2" t="s">
        <v>2</v>
      </c>
      <c r="G2" s="2" t="s">
        <v>70</v>
      </c>
      <c r="H2" s="2" t="s">
        <v>125</v>
      </c>
      <c r="I2" s="2" t="s">
        <v>210</v>
      </c>
      <c r="J2" s="2" t="s">
        <v>211</v>
      </c>
    </row>
    <row r="3" spans="1:10">
      <c r="A3" s="3" t="s">
        <v>212</v>
      </c>
    </row>
    <row r="4" spans="1:10">
      <c r="A4" s="4" t="s">
        <v>147</v>
      </c>
      <c r="B4" s="5" t="n">
        <v>135182</v>
      </c>
      <c r="C4" s="5" t="n">
        <v>125505</v>
      </c>
      <c r="D4" s="5" t="n">
        <v>124440</v>
      </c>
      <c r="E4" s="5" t="n">
        <v>96639</v>
      </c>
      <c r="F4" s="5" t="n">
        <v>464448</v>
      </c>
      <c r="G4" s="5" t="n">
        <v>413599</v>
      </c>
      <c r="H4" s="5" t="n">
        <v>458043</v>
      </c>
    </row>
    <row r="5" spans="1:10">
      <c r="A5" s="4" t="s">
        <v>178</v>
      </c>
      <c r="F5" s="6" t="n">
        <v>-32</v>
      </c>
      <c r="G5" s="6" t="n">
        <v>13</v>
      </c>
      <c r="H5" s="6" t="n">
        <v>-1909</v>
      </c>
    </row>
    <row r="6" spans="1:10">
      <c r="A6" s="4" t="s">
        <v>159</v>
      </c>
      <c r="G6" s="6" t="n">
        <v>7824</v>
      </c>
      <c r="H6" s="6" t="n">
        <v>12744</v>
      </c>
    </row>
    <row r="7" spans="1:10">
      <c r="A7" s="4" t="s">
        <v>161</v>
      </c>
      <c r="F7" s="6" t="n">
        <v>1824</v>
      </c>
      <c r="G7" s="6" t="n">
        <v>0</v>
      </c>
      <c r="H7" s="6" t="n">
        <v>0</v>
      </c>
    </row>
    <row r="8" spans="1:10">
      <c r="A8" s="4" t="s">
        <v>159</v>
      </c>
      <c r="F8" s="6" t="n">
        <v>-2948</v>
      </c>
    </row>
    <row r="9" spans="1:10">
      <c r="A9" s="4" t="s">
        <v>179</v>
      </c>
      <c r="F9" s="6" t="n">
        <v>281</v>
      </c>
      <c r="G9" s="6" t="n">
        <v>-118</v>
      </c>
      <c r="H9" s="6" t="n">
        <v>3284</v>
      </c>
    </row>
    <row r="10" spans="1:10">
      <c r="A10" s="3" t="s">
        <v>180</v>
      </c>
    </row>
    <row r="11" spans="1:10">
      <c r="A11" s="4" t="s">
        <v>213</v>
      </c>
      <c r="F11" s="6" t="n">
        <v>72539</v>
      </c>
      <c r="G11" s="6" t="n">
        <v>-919</v>
      </c>
      <c r="H11" s="6" t="n">
        <v>89055</v>
      </c>
    </row>
    <row r="12" spans="1:10">
      <c r="A12" s="4" t="s">
        <v>194</v>
      </c>
      <c r="F12" s="6" t="n">
        <v>-56989</v>
      </c>
      <c r="G12" s="6" t="n">
        <v>-51233</v>
      </c>
    </row>
    <row r="13" spans="1:10">
      <c r="A13" s="4" t="s">
        <v>186</v>
      </c>
      <c r="F13" s="6" t="n">
        <v>-2008</v>
      </c>
      <c r="G13" s="6" t="n">
        <v>-1164</v>
      </c>
      <c r="H13" s="6" t="n">
        <v>-65</v>
      </c>
    </row>
    <row r="14" spans="1:10">
      <c r="A14" s="4" t="s">
        <v>187</v>
      </c>
      <c r="F14" s="6" t="n">
        <v>65472</v>
      </c>
      <c r="G14" s="6" t="n">
        <v>7919</v>
      </c>
      <c r="H14" s="6" t="n">
        <v>22506</v>
      </c>
    </row>
    <row r="15" spans="1:10">
      <c r="A15" s="4" t="s">
        <v>188</v>
      </c>
      <c r="F15" s="6" t="n">
        <v>-28493</v>
      </c>
      <c r="G15" s="6" t="n">
        <v>-29233</v>
      </c>
      <c r="H15" s="6" t="n">
        <v>-27051</v>
      </c>
    </row>
    <row r="16" spans="1:10">
      <c r="A16" s="4" t="s">
        <v>214</v>
      </c>
      <c r="F16" s="6" t="n">
        <v>-36568</v>
      </c>
      <c r="G16" s="6" t="n">
        <v>-1333</v>
      </c>
      <c r="H16" s="6" t="n">
        <v>-28580</v>
      </c>
    </row>
    <row r="17" spans="1:10">
      <c r="A17" s="4" t="s">
        <v>215</v>
      </c>
    </row>
    <row r="18" spans="1:10">
      <c r="A18" s="3" t="s">
        <v>180</v>
      </c>
    </row>
    <row r="19" spans="1:10">
      <c r="A19" s="4" t="s">
        <v>216</v>
      </c>
      <c r="J19" s="5" t="n">
        <v>0</v>
      </c>
    </row>
    <row r="20" spans="1:10">
      <c r="A20" s="4" t="s">
        <v>217</v>
      </c>
    </row>
    <row r="21" spans="1:10">
      <c r="A21" s="3" t="s">
        <v>180</v>
      </c>
    </row>
    <row r="22" spans="1:10">
      <c r="A22" s="4" t="s">
        <v>216</v>
      </c>
      <c r="J22" s="6" t="n">
        <v>123708</v>
      </c>
    </row>
    <row r="23" spans="1:10">
      <c r="A23" s="4" t="s">
        <v>64</v>
      </c>
    </row>
    <row r="24" spans="1:10">
      <c r="A24" s="3" t="s">
        <v>212</v>
      </c>
    </row>
    <row r="25" spans="1:10">
      <c r="A25" s="4" t="s">
        <v>218</v>
      </c>
      <c r="C25" s="6" t="n">
        <v>6393844</v>
      </c>
      <c r="E25" s="6" t="n">
        <v>6396825</v>
      </c>
      <c r="F25" s="6" t="n">
        <v>6393844</v>
      </c>
      <c r="G25" s="6" t="n">
        <v>6396825</v>
      </c>
      <c r="H25" s="6" t="n">
        <v>6292237</v>
      </c>
    </row>
    <row r="26" spans="1:10">
      <c r="A26" s="4" t="s">
        <v>147</v>
      </c>
      <c r="B26" s="6" t="n">
        <v>135182</v>
      </c>
      <c r="C26" s="6" t="n">
        <v>125505</v>
      </c>
      <c r="D26" s="6" t="n">
        <v>124440</v>
      </c>
      <c r="E26" s="6" t="n">
        <v>96639</v>
      </c>
      <c r="F26" s="6" t="n">
        <v>464448</v>
      </c>
      <c r="G26" s="6" t="n">
        <v>413599</v>
      </c>
      <c r="H26" s="6" t="n">
        <v>458043</v>
      </c>
    </row>
    <row r="27" spans="1:10">
      <c r="A27" s="4" t="s">
        <v>178</v>
      </c>
      <c r="F27" s="6" t="n">
        <v>-32</v>
      </c>
      <c r="G27" s="6" t="n">
        <v>13</v>
      </c>
      <c r="H27" s="6" t="n">
        <v>-1909</v>
      </c>
    </row>
    <row r="28" spans="1:10">
      <c r="A28" s="4" t="s">
        <v>159</v>
      </c>
      <c r="G28" s="6" t="n">
        <v>7824</v>
      </c>
      <c r="H28" s="6" t="n">
        <v>12744</v>
      </c>
    </row>
    <row r="29" spans="1:10">
      <c r="A29" s="4" t="s">
        <v>161</v>
      </c>
      <c r="F29" s="6" t="n">
        <v>1824</v>
      </c>
      <c r="G29" s="6" t="n">
        <v>0</v>
      </c>
      <c r="H29" s="6" t="n">
        <v>0</v>
      </c>
    </row>
    <row r="30" spans="1:10">
      <c r="A30" s="4" t="s">
        <v>159</v>
      </c>
      <c r="F30" s="6" t="n">
        <v>-2948</v>
      </c>
    </row>
    <row r="31" spans="1:10">
      <c r="A31" s="4" t="s">
        <v>179</v>
      </c>
      <c r="F31" s="6" t="n">
        <v>281</v>
      </c>
      <c r="G31" s="6" t="n">
        <v>-118</v>
      </c>
      <c r="H31" s="6" t="n">
        <v>3284</v>
      </c>
    </row>
    <row r="32" spans="1:10">
      <c r="A32" s="3" t="s">
        <v>180</v>
      </c>
    </row>
    <row r="33" spans="1:10">
      <c r="A33" s="4" t="s">
        <v>219</v>
      </c>
      <c r="F33" s="6" t="n">
        <v>33779</v>
      </c>
      <c r="G33" s="6" t="n">
        <v>6213</v>
      </c>
      <c r="H33" s="6" t="n">
        <v>26635</v>
      </c>
    </row>
    <row r="34" spans="1:10">
      <c r="A34" s="4" t="s">
        <v>213</v>
      </c>
      <c r="F34" s="6" t="n">
        <v>72539</v>
      </c>
      <c r="G34" s="6" t="n">
        <v>-919</v>
      </c>
      <c r="H34" s="6" t="n">
        <v>89055</v>
      </c>
    </row>
    <row r="35" spans="1:10">
      <c r="A35" s="4" t="s">
        <v>185</v>
      </c>
      <c r="F35" s="6" t="n">
        <v>12283</v>
      </c>
      <c r="G35" s="6" t="n">
        <v>12851</v>
      </c>
      <c r="H35" s="6" t="n">
        <v>11302</v>
      </c>
    </row>
    <row r="36" spans="1:10">
      <c r="A36" s="4" t="s">
        <v>194</v>
      </c>
      <c r="F36" s="6" t="n">
        <v>-56989</v>
      </c>
      <c r="G36" s="6" t="n">
        <v>-51233</v>
      </c>
    </row>
    <row r="37" spans="1:10">
      <c r="A37" s="4" t="s">
        <v>186</v>
      </c>
      <c r="F37" s="6" t="n">
        <v>-2008</v>
      </c>
      <c r="G37" s="6" t="n">
        <v>-1164</v>
      </c>
      <c r="H37" s="6" t="n">
        <v>-65</v>
      </c>
    </row>
    <row r="38" spans="1:10">
      <c r="A38" s="4" t="s">
        <v>187</v>
      </c>
      <c r="H38" s="6" t="n">
        <v>22506</v>
      </c>
    </row>
    <row r="39" spans="1:10">
      <c r="A39" s="4" t="s">
        <v>188</v>
      </c>
      <c r="F39" s="6" t="n">
        <v>-10521</v>
      </c>
      <c r="G39" s="6" t="n">
        <v>-12174</v>
      </c>
      <c r="H39" s="6" t="n">
        <v>-11078</v>
      </c>
    </row>
    <row r="40" spans="1:10">
      <c r="A40" s="4" t="s">
        <v>214</v>
      </c>
      <c r="F40" s="6" t="n">
        <v>-36568</v>
      </c>
      <c r="G40" s="6" t="n">
        <v>-1333</v>
      </c>
      <c r="H40" s="6" t="n">
        <v>-28580</v>
      </c>
    </row>
    <row r="41" spans="1:10">
      <c r="A41" s="4" t="s">
        <v>220</v>
      </c>
      <c r="F41" s="6" t="n">
        <v>-532081</v>
      </c>
      <c r="G41" s="6" t="n">
        <v>-508167</v>
      </c>
      <c r="H41" s="6" t="n">
        <v>-477349</v>
      </c>
    </row>
    <row r="42" spans="1:10">
      <c r="A42" s="4" t="s">
        <v>218</v>
      </c>
      <c r="B42" s="6" t="n">
        <v>6403504</v>
      </c>
      <c r="D42" s="6" t="n">
        <v>6393844</v>
      </c>
      <c r="F42" s="6" t="n">
        <v>6403504</v>
      </c>
      <c r="G42" s="6" t="n">
        <v>6393844</v>
      </c>
      <c r="H42" s="6" t="n">
        <v>6396825</v>
      </c>
    </row>
    <row r="43" spans="1:10">
      <c r="A43" s="4" t="s">
        <v>221</v>
      </c>
    </row>
    <row r="44" spans="1:10">
      <c r="A44" s="3" t="s">
        <v>180</v>
      </c>
    </row>
    <row r="45" spans="1:10">
      <c r="A45" s="4" t="s">
        <v>216</v>
      </c>
      <c r="I45" s="5" t="n">
        <v>181</v>
      </c>
      <c r="J45" s="6" t="n">
        <v>0</v>
      </c>
    </row>
    <row r="46" spans="1:10">
      <c r="A46" s="4" t="s">
        <v>222</v>
      </c>
    </row>
    <row r="47" spans="1:10">
      <c r="A47" s="3" t="s">
        <v>180</v>
      </c>
    </row>
    <row r="48" spans="1:10">
      <c r="A48" s="4" t="s">
        <v>216</v>
      </c>
      <c r="J48" s="6" t="n">
        <v>123708</v>
      </c>
    </row>
    <row r="49" spans="1:10">
      <c r="A49" s="4" t="s">
        <v>223</v>
      </c>
    </row>
    <row r="50" spans="1:10">
      <c r="A50" s="3" t="s">
        <v>212</v>
      </c>
    </row>
    <row r="51" spans="1:10">
      <c r="A51" s="4" t="s">
        <v>218</v>
      </c>
      <c r="C51" s="6" t="n">
        <v>-9738</v>
      </c>
      <c r="E51" s="6" t="n">
        <v>-15229</v>
      </c>
      <c r="F51" s="6" t="n">
        <v>-9738</v>
      </c>
      <c r="G51" s="6" t="n">
        <v>-15229</v>
      </c>
      <c r="H51" s="6" t="n">
        <v>-29348</v>
      </c>
    </row>
    <row r="52" spans="1:10">
      <c r="A52" s="4" t="s">
        <v>178</v>
      </c>
      <c r="F52" s="6" t="n">
        <v>-32</v>
      </c>
      <c r="G52" s="6" t="n">
        <v>13</v>
      </c>
      <c r="H52" s="6" t="n">
        <v>-1909</v>
      </c>
    </row>
    <row r="53" spans="1:10">
      <c r="A53" s="4" t="s">
        <v>159</v>
      </c>
      <c r="G53" s="6" t="n">
        <v>7824</v>
      </c>
      <c r="H53" s="6" t="n">
        <v>12744</v>
      </c>
    </row>
    <row r="54" spans="1:10">
      <c r="A54" s="4" t="s">
        <v>161</v>
      </c>
      <c r="F54" s="6" t="n">
        <v>1824</v>
      </c>
    </row>
    <row r="55" spans="1:10">
      <c r="A55" s="4" t="s">
        <v>159</v>
      </c>
      <c r="F55" s="6" t="n">
        <v>-2948</v>
      </c>
    </row>
    <row r="56" spans="1:10">
      <c r="A56" s="4" t="s">
        <v>179</v>
      </c>
      <c r="F56" s="6" t="n">
        <v>281</v>
      </c>
      <c r="G56" s="6" t="n">
        <v>-118</v>
      </c>
      <c r="H56" s="6" t="n">
        <v>3284</v>
      </c>
    </row>
    <row r="57" spans="1:10">
      <c r="A57" s="3" t="s">
        <v>180</v>
      </c>
    </row>
    <row r="58" spans="1:10">
      <c r="A58" s="4" t="s">
        <v>218</v>
      </c>
      <c r="B58" s="6" t="n">
        <v>-10432</v>
      </c>
      <c r="D58" s="6" t="n">
        <v>-9738</v>
      </c>
      <c r="F58" s="6" t="n">
        <v>-10432</v>
      </c>
      <c r="G58" s="6" t="n">
        <v>-9738</v>
      </c>
      <c r="H58" s="6" t="n">
        <v>-15229</v>
      </c>
    </row>
    <row r="59" spans="1:10">
      <c r="A59" s="4" t="s">
        <v>224</v>
      </c>
    </row>
    <row r="60" spans="1:10">
      <c r="A60" s="3" t="s">
        <v>180</v>
      </c>
    </row>
    <row r="61" spans="1:10">
      <c r="A61" s="4" t="s">
        <v>216</v>
      </c>
      <c r="I61" s="6" t="n">
        <v>181</v>
      </c>
      <c r="J61" s="6" t="n">
        <v>-2228</v>
      </c>
    </row>
    <row r="62" spans="1:10">
      <c r="A62" s="4" t="s">
        <v>225</v>
      </c>
    </row>
    <row r="63" spans="1:10">
      <c r="A63" s="3" t="s">
        <v>212</v>
      </c>
    </row>
    <row r="64" spans="1:10">
      <c r="A64" s="4" t="s">
        <v>218</v>
      </c>
      <c r="C64" s="6" t="n">
        <v>64231</v>
      </c>
      <c r="E64" s="6" t="n">
        <v>66410</v>
      </c>
      <c r="F64" s="6" t="n">
        <v>64231</v>
      </c>
      <c r="G64" s="6" t="n">
        <v>66410</v>
      </c>
      <c r="H64" s="6" t="n">
        <v>47873</v>
      </c>
    </row>
    <row r="65" spans="1:10">
      <c r="A65" s="4" t="s">
        <v>147</v>
      </c>
      <c r="F65" s="6" t="n">
        <v>9819</v>
      </c>
      <c r="G65" s="6" t="n">
        <v>9994</v>
      </c>
      <c r="H65" s="6" t="n">
        <v>10159</v>
      </c>
    </row>
    <row r="66" spans="1:10">
      <c r="A66" s="3" t="s">
        <v>180</v>
      </c>
    </row>
    <row r="67" spans="1:10">
      <c r="A67" s="4" t="s">
        <v>186</v>
      </c>
      <c r="F67" s="6" t="n">
        <v>1310</v>
      </c>
      <c r="G67" s="6" t="n">
        <v>68</v>
      </c>
      <c r="H67" s="6" t="n">
        <v>-65</v>
      </c>
    </row>
    <row r="68" spans="1:10">
      <c r="A68" s="4" t="s">
        <v>187</v>
      </c>
      <c r="F68" s="6" t="n">
        <v>65472</v>
      </c>
      <c r="G68" s="6" t="n">
        <v>0</v>
      </c>
      <c r="H68" s="6" t="n">
        <v>22506</v>
      </c>
    </row>
    <row r="69" spans="1:10">
      <c r="A69" s="4" t="s">
        <v>188</v>
      </c>
      <c r="F69" s="6" t="n">
        <v>-10521</v>
      </c>
      <c r="G69" s="6" t="n">
        <v>-12174</v>
      </c>
      <c r="H69" s="6" t="n">
        <v>-11078</v>
      </c>
    </row>
    <row r="70" spans="1:10">
      <c r="A70" s="4" t="s">
        <v>214</v>
      </c>
      <c r="F70" s="6" t="n">
        <v>-8049</v>
      </c>
      <c r="G70" s="6" t="n">
        <v>-67</v>
      </c>
      <c r="H70" s="6" t="n">
        <v>-2985</v>
      </c>
    </row>
    <row r="71" spans="1:10">
      <c r="A71" s="4" t="s">
        <v>218</v>
      </c>
      <c r="B71" s="6" t="n">
        <v>122262</v>
      </c>
      <c r="D71" s="6" t="n">
        <v>64231</v>
      </c>
      <c r="F71" s="6" t="n">
        <v>122262</v>
      </c>
      <c r="G71" s="6" t="n">
        <v>64231</v>
      </c>
      <c r="H71" s="6" t="n">
        <v>66410</v>
      </c>
    </row>
    <row r="72" spans="1:10">
      <c r="A72" s="4" t="s">
        <v>116</v>
      </c>
    </row>
    <row r="73" spans="1:10">
      <c r="A73" s="3" t="s">
        <v>212</v>
      </c>
    </row>
    <row r="74" spans="1:10">
      <c r="A74" s="4" t="s">
        <v>218</v>
      </c>
      <c r="C74" s="5" t="n">
        <v>6280290</v>
      </c>
      <c r="E74" s="5" t="n">
        <v>6295852</v>
      </c>
      <c r="F74" s="5" t="n">
        <v>6280290</v>
      </c>
      <c r="G74" s="5" t="n">
        <v>6295852</v>
      </c>
      <c r="H74" s="5" t="n">
        <v>6224276</v>
      </c>
    </row>
    <row r="75" spans="1:10">
      <c r="A75" s="4" t="s">
        <v>226</v>
      </c>
      <c r="C75" s="6" t="n">
        <v>65890</v>
      </c>
      <c r="E75" s="6" t="n">
        <v>66054</v>
      </c>
      <c r="F75" s="6" t="n">
        <v>65890</v>
      </c>
      <c r="G75" s="6" t="n">
        <v>66054</v>
      </c>
      <c r="H75" s="6" t="n">
        <v>65528</v>
      </c>
    </row>
    <row r="76" spans="1:10">
      <c r="A76" s="4" t="s">
        <v>147</v>
      </c>
      <c r="F76" s="5" t="n">
        <v>439286</v>
      </c>
      <c r="G76" s="5" t="n">
        <v>390153</v>
      </c>
      <c r="H76" s="5" t="n">
        <v>433059</v>
      </c>
    </row>
    <row r="77" spans="1:10">
      <c r="A77" s="3" t="s">
        <v>180</v>
      </c>
    </row>
    <row r="78" spans="1:10">
      <c r="A78" s="4" t="s">
        <v>219</v>
      </c>
      <c r="F78" s="5" t="n">
        <v>33779</v>
      </c>
      <c r="G78" s="5" t="n">
        <v>6213</v>
      </c>
      <c r="H78" s="5" t="n">
        <v>26635</v>
      </c>
    </row>
    <row r="79" spans="1:10">
      <c r="A79" s="4" t="s">
        <v>227</v>
      </c>
      <c r="F79" s="6" t="n">
        <v>195</v>
      </c>
      <c r="G79" s="6" t="n">
        <v>41</v>
      </c>
      <c r="H79" s="6" t="n">
        <v>179</v>
      </c>
    </row>
    <row r="80" spans="1:10">
      <c r="A80" s="4" t="s">
        <v>213</v>
      </c>
      <c r="F80" s="5" t="n">
        <v>72539</v>
      </c>
      <c r="G80" s="5" t="n">
        <v>-919</v>
      </c>
      <c r="H80" s="5" t="n">
        <v>89055</v>
      </c>
    </row>
    <row r="81" spans="1:10">
      <c r="A81" s="4" t="s">
        <v>228</v>
      </c>
      <c r="F81" s="6" t="n">
        <v>228</v>
      </c>
      <c r="G81" s="6" t="n">
        <v>0</v>
      </c>
      <c r="H81" s="6" t="n">
        <v>345</v>
      </c>
    </row>
    <row r="82" spans="1:10">
      <c r="A82" s="4" t="s">
        <v>185</v>
      </c>
      <c r="F82" s="5" t="n">
        <v>11029</v>
      </c>
      <c r="G82" s="5" t="n">
        <v>11651</v>
      </c>
      <c r="H82" s="5" t="n">
        <v>9529</v>
      </c>
    </row>
    <row r="83" spans="1:10">
      <c r="A83" s="4" t="s">
        <v>194</v>
      </c>
      <c r="F83" s="5" t="n">
        <v>-56989</v>
      </c>
      <c r="G83" s="5" t="n">
        <v>-51233</v>
      </c>
    </row>
    <row r="84" spans="1:10">
      <c r="A84" s="4" t="s">
        <v>195</v>
      </c>
      <c r="F84" s="6" t="n">
        <v>-234</v>
      </c>
      <c r="G84" s="6" t="n">
        <v>-210</v>
      </c>
    </row>
    <row r="85" spans="1:10">
      <c r="A85" s="4" t="s">
        <v>186</v>
      </c>
      <c r="F85" s="5" t="n">
        <v>-3427</v>
      </c>
      <c r="G85" s="5" t="n">
        <v>-1143</v>
      </c>
      <c r="H85" s="6" t="n">
        <v>-136</v>
      </c>
    </row>
    <row r="86" spans="1:10">
      <c r="A86" s="4" t="s">
        <v>214</v>
      </c>
      <c r="F86" s="5" t="n">
        <v>-28083</v>
      </c>
      <c r="G86" s="5" t="n">
        <v>-1061</v>
      </c>
      <c r="H86" s="5" t="n">
        <v>-25190</v>
      </c>
    </row>
    <row r="87" spans="1:10">
      <c r="A87" s="4" t="s">
        <v>229</v>
      </c>
      <c r="F87" s="6" t="n">
        <v>-13</v>
      </c>
      <c r="G87" s="6" t="n">
        <v>-5</v>
      </c>
      <c r="H87" s="6" t="n">
        <v>-2</v>
      </c>
    </row>
    <row r="88" spans="1:10">
      <c r="A88" s="4" t="s">
        <v>220</v>
      </c>
      <c r="F88" s="5" t="n">
        <v>-514109</v>
      </c>
      <c r="G88" s="5" t="n">
        <v>-491108</v>
      </c>
      <c r="H88" s="5" t="n">
        <v>-461376</v>
      </c>
    </row>
    <row r="89" spans="1:10">
      <c r="A89" s="4" t="s">
        <v>218</v>
      </c>
      <c r="B89" s="5" t="n">
        <v>6234315</v>
      </c>
      <c r="D89" s="5" t="n">
        <v>6280290</v>
      </c>
      <c r="F89" s="5" t="n">
        <v>6234315</v>
      </c>
      <c r="G89" s="5" t="n">
        <v>6280290</v>
      </c>
      <c r="H89" s="5" t="n">
        <v>6295852</v>
      </c>
    </row>
    <row r="90" spans="1:10">
      <c r="A90" s="4" t="s">
        <v>226</v>
      </c>
      <c r="B90" s="6" t="n">
        <v>66092</v>
      </c>
      <c r="D90" s="6" t="n">
        <v>65890</v>
      </c>
      <c r="F90" s="6" t="n">
        <v>66092</v>
      </c>
      <c r="G90" s="6" t="n">
        <v>65890</v>
      </c>
      <c r="H90" s="6" t="n">
        <v>66054</v>
      </c>
    </row>
    <row r="91" spans="1:10">
      <c r="A91" s="4" t="s">
        <v>230</v>
      </c>
    </row>
    <row r="92" spans="1:10">
      <c r="A92" s="3" t="s">
        <v>180</v>
      </c>
    </row>
    <row r="93" spans="1:10">
      <c r="A93" s="4" t="s">
        <v>216</v>
      </c>
      <c r="I93" s="6" t="n">
        <v>0</v>
      </c>
      <c r="J93" s="6" t="n">
        <v>2234</v>
      </c>
    </row>
    <row r="94" spans="1:10">
      <c r="A94" s="4" t="s">
        <v>231</v>
      </c>
    </row>
    <row r="95" spans="1:10">
      <c r="A95" s="3" t="s">
        <v>180</v>
      </c>
    </row>
    <row r="96" spans="1:10">
      <c r="A96" s="4" t="s">
        <v>216</v>
      </c>
      <c r="J96" s="6" t="n">
        <v>119651</v>
      </c>
    </row>
    <row r="97" spans="1:10">
      <c r="A97" s="4" t="s">
        <v>232</v>
      </c>
    </row>
    <row r="98" spans="1:10">
      <c r="A98" s="3" t="s">
        <v>212</v>
      </c>
    </row>
    <row r="99" spans="1:10">
      <c r="A99" s="4" t="s">
        <v>218</v>
      </c>
      <c r="C99" s="5" t="n">
        <v>59061</v>
      </c>
      <c r="E99" s="5" t="n">
        <v>49792</v>
      </c>
      <c r="F99" s="5" t="n">
        <v>59061</v>
      </c>
      <c r="G99" s="5" t="n">
        <v>49792</v>
      </c>
      <c r="H99" s="5" t="n">
        <v>49436</v>
      </c>
    </row>
    <row r="100" spans="1:10">
      <c r="A100" s="4" t="s">
        <v>226</v>
      </c>
      <c r="C100" s="6" t="n">
        <v>2305</v>
      </c>
      <c r="E100" s="6" t="n">
        <v>2268</v>
      </c>
      <c r="F100" s="6" t="n">
        <v>2305</v>
      </c>
      <c r="G100" s="6" t="n">
        <v>2268</v>
      </c>
      <c r="H100" s="6" t="n">
        <v>2237</v>
      </c>
    </row>
    <row r="101" spans="1:10">
      <c r="A101" s="4" t="s">
        <v>147</v>
      </c>
      <c r="F101" s="5" t="n">
        <v>15343</v>
      </c>
      <c r="G101" s="5" t="n">
        <v>13452</v>
      </c>
      <c r="H101" s="5" t="n">
        <v>14825</v>
      </c>
    </row>
    <row r="102" spans="1:10">
      <c r="A102" s="3" t="s">
        <v>180</v>
      </c>
    </row>
    <row r="103" spans="1:10">
      <c r="A103" s="4" t="s">
        <v>185</v>
      </c>
      <c r="F103" s="5" t="n">
        <v>1254</v>
      </c>
      <c r="G103" s="5" t="n">
        <v>1200</v>
      </c>
      <c r="H103" s="5" t="n">
        <v>1773</v>
      </c>
    </row>
    <row r="104" spans="1:10">
      <c r="A104" s="4" t="s">
        <v>233</v>
      </c>
      <c r="F104" s="6" t="n">
        <v>10</v>
      </c>
      <c r="G104" s="6" t="n">
        <v>11</v>
      </c>
      <c r="H104" s="6" t="n">
        <v>33</v>
      </c>
    </row>
    <row r="105" spans="1:10">
      <c r="A105" s="4" t="s">
        <v>186</v>
      </c>
      <c r="F105" s="5" t="n">
        <v>109</v>
      </c>
      <c r="G105" s="5" t="n">
        <v>-89</v>
      </c>
      <c r="H105" s="5" t="n">
        <v>136</v>
      </c>
    </row>
    <row r="106" spans="1:10">
      <c r="A106" s="4" t="s">
        <v>187</v>
      </c>
      <c r="F106" s="5" t="n">
        <v>0</v>
      </c>
      <c r="G106" s="5" t="n">
        <v>7919</v>
      </c>
    </row>
    <row r="107" spans="1:10">
      <c r="A107" s="4" t="s">
        <v>234</v>
      </c>
      <c r="F107" s="6" t="n">
        <v>0</v>
      </c>
      <c r="G107" s="6" t="n">
        <v>31</v>
      </c>
    </row>
    <row r="108" spans="1:10">
      <c r="A108" s="4" t="s">
        <v>214</v>
      </c>
      <c r="F108" s="5" t="n">
        <v>-436</v>
      </c>
      <c r="G108" s="5" t="n">
        <v>-205</v>
      </c>
      <c r="H108" s="5" t="n">
        <v>-405</v>
      </c>
    </row>
    <row r="109" spans="1:10">
      <c r="A109" s="4" t="s">
        <v>229</v>
      </c>
      <c r="F109" s="6" t="n">
        <v>-13</v>
      </c>
      <c r="G109" s="6" t="n">
        <v>-5</v>
      </c>
      <c r="H109" s="6" t="n">
        <v>-2</v>
      </c>
    </row>
    <row r="110" spans="1:10">
      <c r="A110" s="4" t="s">
        <v>220</v>
      </c>
      <c r="F110" s="5" t="n">
        <v>-17972</v>
      </c>
      <c r="G110" s="5" t="n">
        <v>-17059</v>
      </c>
      <c r="H110" s="5" t="n">
        <v>-15973</v>
      </c>
    </row>
    <row r="111" spans="1:10">
      <c r="A111" s="4" t="s">
        <v>218</v>
      </c>
      <c r="B111" s="5" t="n">
        <v>57359</v>
      </c>
      <c r="D111" s="5" t="n">
        <v>59061</v>
      </c>
      <c r="F111" s="5" t="n">
        <v>57359</v>
      </c>
      <c r="G111" s="5" t="n">
        <v>59061</v>
      </c>
      <c r="H111" s="5" t="n">
        <v>49792</v>
      </c>
    </row>
    <row r="112" spans="1:10">
      <c r="A112" s="4" t="s">
        <v>226</v>
      </c>
      <c r="B112" s="6" t="n">
        <v>2302</v>
      </c>
      <c r="D112" s="6" t="n">
        <v>2305</v>
      </c>
      <c r="F112" s="6" t="n">
        <v>2302</v>
      </c>
      <c r="G112" s="6" t="n">
        <v>2305</v>
      </c>
      <c r="H112" s="6" t="n">
        <v>2268</v>
      </c>
    </row>
    <row r="113" spans="1:10">
      <c r="A113" s="4" t="s">
        <v>235</v>
      </c>
    </row>
    <row r="114" spans="1:10">
      <c r="A114" s="3" t="s">
        <v>180</v>
      </c>
    </row>
    <row r="115" spans="1:10">
      <c r="A115" s="4" t="s">
        <v>216</v>
      </c>
      <c r="I115" s="5" t="n">
        <v>0</v>
      </c>
      <c r="J115" s="6" t="n">
        <v>-6</v>
      </c>
    </row>
    <row r="116" spans="1:10">
      <c r="A116" s="4" t="s">
        <v>236</v>
      </c>
    </row>
    <row r="117" spans="1:10">
      <c r="A117" s="3" t="s">
        <v>180</v>
      </c>
    </row>
    <row r="118" spans="1:10">
      <c r="A118" s="4" t="s">
        <v>216</v>
      </c>
      <c r="J118" s="5" t="n">
        <v>4057</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7"/>
    <col customWidth="1" max="5" min="5" width="27"/>
  </cols>
  <sheetData>
    <row r="1" spans="1:5">
      <c r="A1" s="1" t="s">
        <v>1212</v>
      </c>
      <c r="B1" s="2" t="s">
        <v>570</v>
      </c>
      <c r="D1" s="2" t="s">
        <v>1</v>
      </c>
    </row>
    <row r="2" spans="1:5">
      <c r="B2" s="2" t="s">
        <v>861</v>
      </c>
      <c r="C2" s="2" t="s">
        <v>1213</v>
      </c>
      <c r="D2" s="2" t="s">
        <v>1214</v>
      </c>
      <c r="E2" s="2" t="s">
        <v>1215</v>
      </c>
    </row>
    <row r="3" spans="1:5">
      <c r="A3" s="3" t="s">
        <v>1216</v>
      </c>
    </row>
    <row r="4" spans="1:5">
      <c r="A4" s="4" t="s">
        <v>623</v>
      </c>
      <c r="D4" s="6" t="n">
        <v>849</v>
      </c>
    </row>
    <row r="5" spans="1:5">
      <c r="A5" s="4" t="s">
        <v>1217</v>
      </c>
    </row>
    <row r="6" spans="1:5">
      <c r="A6" s="3" t="s">
        <v>1216</v>
      </c>
    </row>
    <row r="7" spans="1:5">
      <c r="A7" s="4" t="s">
        <v>1218</v>
      </c>
      <c r="C7" s="5" t="n">
        <v>85800000</v>
      </c>
    </row>
    <row r="8" spans="1:5">
      <c r="A8" s="4" t="s">
        <v>1219</v>
      </c>
      <c r="B8" s="4" t="s">
        <v>1220</v>
      </c>
    </row>
    <row r="9" spans="1:5">
      <c r="A9" s="4" t="s">
        <v>635</v>
      </c>
    </row>
    <row r="10" spans="1:5">
      <c r="A10" s="3" t="s">
        <v>1216</v>
      </c>
    </row>
    <row r="11" spans="1:5">
      <c r="A11" s="4" t="s">
        <v>636</v>
      </c>
      <c r="D11" s="6" t="n">
        <v>4</v>
      </c>
      <c r="E11" s="6" t="n">
        <v>1</v>
      </c>
    </row>
    <row r="12" spans="1:5">
      <c r="A12" s="4" t="s">
        <v>623</v>
      </c>
      <c r="D12" s="6" t="n">
        <v>849</v>
      </c>
      <c r="E12" s="6" t="n">
        <v>166</v>
      </c>
    </row>
    <row r="13" spans="1:5">
      <c r="A13" s="4" t="s">
        <v>1221</v>
      </c>
    </row>
    <row r="14" spans="1:5">
      <c r="A14" s="3" t="s">
        <v>1216</v>
      </c>
    </row>
    <row r="15" spans="1:5">
      <c r="A15" s="4" t="s">
        <v>631</v>
      </c>
      <c r="C15" s="4" t="s">
        <v>538</v>
      </c>
    </row>
    <row r="16" spans="1:5">
      <c r="A16" s="4" t="s">
        <v>1222</v>
      </c>
      <c r="C16" s="5" t="n">
        <v>1000000000</v>
      </c>
    </row>
    <row r="17" spans="1:5">
      <c r="A17" s="4" t="s">
        <v>1223</v>
      </c>
    </row>
    <row r="18" spans="1:5">
      <c r="A18" s="3" t="s">
        <v>1216</v>
      </c>
    </row>
    <row r="19" spans="1:5">
      <c r="A19" s="4" t="s">
        <v>636</v>
      </c>
      <c r="C19" s="6" t="n">
        <v>6</v>
      </c>
    </row>
    <row r="20" spans="1:5">
      <c r="A20" s="4" t="s">
        <v>677</v>
      </c>
      <c r="C20" s="6" t="n">
        <v>2020</v>
      </c>
    </row>
    <row r="21" spans="1:5">
      <c r="A21" s="4" t="s">
        <v>1224</v>
      </c>
    </row>
    <row r="22" spans="1:5">
      <c r="A22" s="3" t="s">
        <v>1216</v>
      </c>
    </row>
    <row r="23" spans="1:5">
      <c r="A23" s="4" t="s">
        <v>921</v>
      </c>
      <c r="B23" s="5" t="n">
        <v>500000000</v>
      </c>
    </row>
    <row r="24" spans="1:5">
      <c r="A24" s="4" t="s">
        <v>894</v>
      </c>
      <c r="B24" s="4" t="s">
        <v>9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201</v>
      </c>
      <c r="J1" s="2" t="s">
        <v>1</v>
      </c>
    </row>
    <row r="2" spans="1:12">
      <c r="B2" s="2" t="s">
        <v>2</v>
      </c>
      <c r="C2" s="2" t="s">
        <v>202</v>
      </c>
      <c r="D2" s="2" t="s">
        <v>4</v>
      </c>
      <c r="E2" s="2" t="s">
        <v>203</v>
      </c>
      <c r="F2" s="2" t="s">
        <v>70</v>
      </c>
      <c r="G2" s="2" t="s">
        <v>204</v>
      </c>
      <c r="H2" s="2" t="s">
        <v>205</v>
      </c>
      <c r="I2" s="2" t="s">
        <v>206</v>
      </c>
      <c r="J2" s="2" t="s">
        <v>2</v>
      </c>
      <c r="K2" s="2" t="s">
        <v>70</v>
      </c>
      <c r="L2" s="2" t="s">
        <v>125</v>
      </c>
    </row>
    <row r="3" spans="1:12">
      <c r="A3" s="3" t="s">
        <v>1226</v>
      </c>
    </row>
    <row r="4" spans="1:12">
      <c r="A4" s="4" t="s">
        <v>650</v>
      </c>
      <c r="J4" s="5" t="n">
        <v>1460155</v>
      </c>
      <c r="K4" s="5" t="n">
        <v>1400053</v>
      </c>
      <c r="L4" s="5" t="n">
        <v>1363899</v>
      </c>
    </row>
    <row r="5" spans="1:12">
      <c r="A5" s="4" t="s">
        <v>147</v>
      </c>
      <c r="B5" s="5" t="n">
        <v>135182</v>
      </c>
      <c r="C5" s="5" t="n">
        <v>105700</v>
      </c>
      <c r="D5" s="5" t="n">
        <v>98061</v>
      </c>
      <c r="E5" s="5" t="n">
        <v>125505</v>
      </c>
      <c r="F5" s="5" t="n">
        <v>124440</v>
      </c>
      <c r="G5" s="5" t="n">
        <v>86110</v>
      </c>
      <c r="H5" s="5" t="n">
        <v>106410</v>
      </c>
      <c r="I5" s="5" t="n">
        <v>96639</v>
      </c>
      <c r="J5" s="6" t="n">
        <v>464448</v>
      </c>
      <c r="K5" s="6" t="n">
        <v>413599</v>
      </c>
      <c r="L5" s="6" t="n">
        <v>458043</v>
      </c>
    </row>
    <row r="6" spans="1:12">
      <c r="A6" s="4" t="s">
        <v>1073</v>
      </c>
      <c r="B6" s="5" t="n">
        <v>128818</v>
      </c>
      <c r="C6" s="5" t="n">
        <v>99335</v>
      </c>
      <c r="D6" s="5" t="n">
        <v>92275</v>
      </c>
      <c r="E6" s="5" t="n">
        <v>118858</v>
      </c>
      <c r="F6" s="5" t="n">
        <v>117820</v>
      </c>
      <c r="G6" s="5" t="n">
        <v>80975</v>
      </c>
      <c r="H6" s="5" t="n">
        <v>100440</v>
      </c>
      <c r="I6" s="5" t="n">
        <v>90918</v>
      </c>
      <c r="J6" s="5" t="n">
        <v>439286</v>
      </c>
      <c r="K6" s="5" t="n">
        <v>390153</v>
      </c>
      <c r="L6" s="5" t="n">
        <v>433059</v>
      </c>
    </row>
    <row r="7" spans="1:12">
      <c r="A7" s="3" t="s">
        <v>1227</v>
      </c>
    </row>
    <row r="8" spans="1:12">
      <c r="A8" s="4" t="s">
        <v>1228</v>
      </c>
      <c r="B8" s="9" t="n">
        <v>1.95</v>
      </c>
      <c r="C8" s="9" t="n">
        <v>1.51</v>
      </c>
      <c r="D8" s="9" t="n">
        <v>1.4</v>
      </c>
      <c r="E8" s="9" t="n">
        <v>1.81</v>
      </c>
      <c r="F8" s="9" t="n">
        <v>1.78</v>
      </c>
      <c r="G8" s="9" t="n">
        <v>1.23</v>
      </c>
      <c r="H8" s="9" t="n">
        <v>1.52</v>
      </c>
      <c r="I8" s="9" t="n">
        <v>1.38</v>
      </c>
      <c r="J8" s="9" t="n">
        <v>6.67</v>
      </c>
      <c r="K8" s="9" t="n">
        <v>5.91</v>
      </c>
      <c r="L8" s="9" t="n">
        <v>6.58</v>
      </c>
    </row>
    <row r="9" spans="1:12">
      <c r="A9" s="4" t="s">
        <v>1229</v>
      </c>
      <c r="B9" s="11" t="n">
        <v>1.95</v>
      </c>
      <c r="C9" s="11" t="n">
        <v>1.51</v>
      </c>
      <c r="D9" s="11" t="n">
        <v>1.4</v>
      </c>
      <c r="E9" s="11" t="n">
        <v>1.81</v>
      </c>
      <c r="F9" s="11" t="n">
        <v>1.78</v>
      </c>
      <c r="G9" s="11" t="n">
        <v>1.22</v>
      </c>
      <c r="H9" s="11" t="n">
        <v>1.52</v>
      </c>
      <c r="I9" s="11" t="n">
        <v>1.38</v>
      </c>
      <c r="J9" s="11" t="n">
        <v>6.66</v>
      </c>
      <c r="K9" s="11" t="n">
        <v>5.9</v>
      </c>
      <c r="L9" s="11" t="n">
        <v>6.57</v>
      </c>
    </row>
    <row r="10" spans="1:12">
      <c r="A10" s="4" t="s">
        <v>1230</v>
      </c>
      <c r="B10" s="9" t="n">
        <v>1.95</v>
      </c>
      <c r="C10" s="9" t="n">
        <v>1.95</v>
      </c>
      <c r="D10" s="9" t="n">
        <v>1.95</v>
      </c>
      <c r="E10" s="9" t="n">
        <v>1.95</v>
      </c>
      <c r="F10" s="9" t="n">
        <v>1.86</v>
      </c>
      <c r="G10" s="9" t="n">
        <v>1.86</v>
      </c>
      <c r="H10" s="9" t="n">
        <v>1.86</v>
      </c>
      <c r="I10" s="9" t="n">
        <v>1.86</v>
      </c>
      <c r="J10" s="9" t="n">
        <v>7.8</v>
      </c>
      <c r="K10" s="9" t="n">
        <v>7.44</v>
      </c>
      <c r="L10" s="5" t="n">
        <v>7</v>
      </c>
    </row>
    <row r="11" spans="1:12">
      <c r="A11" s="4" t="s">
        <v>64</v>
      </c>
    </row>
    <row r="12" spans="1:12">
      <c r="A12" s="3" t="s">
        <v>1226</v>
      </c>
    </row>
    <row r="13" spans="1:12">
      <c r="A13" s="4" t="s">
        <v>650</v>
      </c>
      <c r="J13" s="5" t="n">
        <v>1460155</v>
      </c>
      <c r="K13" s="5" t="n">
        <v>1400053</v>
      </c>
      <c r="L13" s="5" t="n">
        <v>1363899</v>
      </c>
    </row>
    <row r="14" spans="1:12">
      <c r="A14" s="4" t="s">
        <v>147</v>
      </c>
      <c r="B14" s="5" t="n">
        <v>135182</v>
      </c>
      <c r="C14" s="5" t="n">
        <v>105700</v>
      </c>
      <c r="D14" s="5" t="n">
        <v>98061</v>
      </c>
      <c r="E14" s="5" t="n">
        <v>125505</v>
      </c>
      <c r="F14" s="5" t="n">
        <v>124440</v>
      </c>
      <c r="G14" s="5" t="n">
        <v>86110</v>
      </c>
      <c r="H14" s="5" t="n">
        <v>106410</v>
      </c>
      <c r="I14" s="5" t="n">
        <v>96639</v>
      </c>
      <c r="J14" s="6" t="n">
        <v>464448</v>
      </c>
      <c r="K14" s="6" t="n">
        <v>413599</v>
      </c>
      <c r="L14" s="6" t="n">
        <v>458043</v>
      </c>
    </row>
    <row r="15" spans="1:12">
      <c r="A15" s="4" t="s">
        <v>1073</v>
      </c>
      <c r="B15" s="5" t="n">
        <v>133298</v>
      </c>
      <c r="C15" s="5" t="n">
        <v>102799</v>
      </c>
      <c r="D15" s="5" t="n">
        <v>95503</v>
      </c>
      <c r="E15" s="5" t="n">
        <v>123029</v>
      </c>
      <c r="F15" s="5" t="n">
        <v>121891</v>
      </c>
      <c r="G15" s="5" t="n">
        <v>83764</v>
      </c>
      <c r="H15" s="5" t="n">
        <v>103900</v>
      </c>
      <c r="I15" s="5" t="n">
        <v>94050</v>
      </c>
      <c r="J15" s="5" t="n">
        <v>454629</v>
      </c>
      <c r="K15" s="5" t="n">
        <v>403605</v>
      </c>
      <c r="L15" s="5" t="n">
        <v>447884</v>
      </c>
    </row>
    <row r="16" spans="1:12">
      <c r="A16" s="3" t="s">
        <v>1227</v>
      </c>
    </row>
    <row r="17" spans="1:12">
      <c r="A17" s="4" t="s">
        <v>1228</v>
      </c>
      <c r="B17" s="9" t="n">
        <v>1.95</v>
      </c>
      <c r="C17" s="9" t="n">
        <v>1.51</v>
      </c>
      <c r="D17" s="9" t="n">
        <v>1.4</v>
      </c>
      <c r="E17" s="9" t="n">
        <v>1.81</v>
      </c>
      <c r="F17" s="9" t="n">
        <v>1.78</v>
      </c>
      <c r="G17" s="9" t="n">
        <v>1.23</v>
      </c>
      <c r="H17" s="9" t="n">
        <v>1.52</v>
      </c>
      <c r="I17" s="9" t="n">
        <v>1.38</v>
      </c>
      <c r="J17" s="9" t="n">
        <v>6.67</v>
      </c>
      <c r="K17" s="9" t="n">
        <v>5.91</v>
      </c>
      <c r="L17" s="9" t="n">
        <v>6.58</v>
      </c>
    </row>
    <row r="18" spans="1:12">
      <c r="A18" s="4" t="s">
        <v>1229</v>
      </c>
      <c r="B18" s="11" t="n">
        <v>1.95</v>
      </c>
      <c r="C18" s="11" t="n">
        <v>1.51</v>
      </c>
      <c r="D18" s="11" t="n">
        <v>1.4</v>
      </c>
      <c r="E18" s="11" t="n">
        <v>1.81</v>
      </c>
      <c r="F18" s="11" t="n">
        <v>1.78</v>
      </c>
      <c r="G18" s="11" t="n">
        <v>1.23</v>
      </c>
      <c r="H18" s="11" t="n">
        <v>1.52</v>
      </c>
      <c r="I18" s="11" t="n">
        <v>1.38</v>
      </c>
      <c r="J18" s="9" t="n">
        <v>6.66</v>
      </c>
      <c r="K18" s="9" t="n">
        <v>5.9</v>
      </c>
      <c r="L18" s="9" t="n">
        <v>6.57</v>
      </c>
    </row>
    <row r="19" spans="1:12">
      <c r="A19" s="4" t="s">
        <v>1230</v>
      </c>
      <c r="B19" s="9" t="n">
        <v>1.95</v>
      </c>
      <c r="C19" s="9" t="n">
        <v>1.95</v>
      </c>
      <c r="D19" s="9" t="n">
        <v>1.95</v>
      </c>
      <c r="E19" s="9" t="n">
        <v>1.95</v>
      </c>
      <c r="F19" s="9" t="n">
        <v>1.86</v>
      </c>
      <c r="G19" s="9" t="n">
        <v>1.86</v>
      </c>
      <c r="H19" s="9" t="n">
        <v>1.86</v>
      </c>
      <c r="I19" s="9" t="n">
        <v>1.86</v>
      </c>
    </row>
    <row r="20" spans="1:12">
      <c r="A20" s="4" t="s">
        <v>1231</v>
      </c>
    </row>
    <row r="21" spans="1:12">
      <c r="A21" s="3" t="s">
        <v>1226</v>
      </c>
    </row>
    <row r="22" spans="1:12">
      <c r="A22" s="4" t="s">
        <v>650</v>
      </c>
      <c r="B22" s="5" t="n">
        <v>372861</v>
      </c>
      <c r="C22" s="5" t="n">
        <v>364504</v>
      </c>
      <c r="D22" s="5" t="n">
        <v>359375</v>
      </c>
      <c r="E22" s="5" t="n">
        <v>353888</v>
      </c>
      <c r="F22" s="5" t="n">
        <v>350787</v>
      </c>
      <c r="G22" s="5" t="n">
        <v>348610</v>
      </c>
      <c r="H22" s="5" t="n">
        <v>346526</v>
      </c>
      <c r="I22" s="5" t="n">
        <v>344947</v>
      </c>
    </row>
    <row r="23" spans="1:12">
      <c r="A23" s="4" t="s">
        <v>1232</v>
      </c>
    </row>
    <row r="24" spans="1:12">
      <c r="A24" s="3" t="s">
        <v>1226</v>
      </c>
    </row>
    <row r="25" spans="1:12">
      <c r="A25" s="4" t="s">
        <v>650</v>
      </c>
      <c r="B25" s="5" t="n">
        <v>372861</v>
      </c>
      <c r="C25" s="5" t="n">
        <v>364504</v>
      </c>
      <c r="D25" s="5" t="n">
        <v>359375</v>
      </c>
      <c r="E25" s="5" t="n">
        <v>353888</v>
      </c>
      <c r="F25" s="5" t="n">
        <v>350787</v>
      </c>
      <c r="G25" s="5" t="n">
        <v>348610</v>
      </c>
      <c r="H25" s="5" t="n">
        <v>346526</v>
      </c>
      <c r="I25" s="5" t="n">
        <v>34494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00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4"/>
    <col customWidth="1" max="6" min="6" width="21"/>
  </cols>
  <sheetData>
    <row r="1" spans="1:6">
      <c r="A1" s="1" t="s">
        <v>1233</v>
      </c>
      <c r="B1" s="2" t="s">
        <v>1</v>
      </c>
    </row>
    <row r="2" spans="1:6">
      <c r="B2" s="2" t="s">
        <v>1234</v>
      </c>
      <c r="C2" s="2" t="s">
        <v>662</v>
      </c>
      <c r="D2" s="2" t="s">
        <v>492</v>
      </c>
      <c r="E2" s="2" t="s">
        <v>1235</v>
      </c>
      <c r="F2" s="2" t="s">
        <v>616</v>
      </c>
    </row>
    <row r="3" spans="1:6">
      <c r="A3" s="3" t="s">
        <v>1236</v>
      </c>
    </row>
    <row r="4" spans="1:6">
      <c r="A4" s="4" t="s">
        <v>626</v>
      </c>
      <c r="E4" s="5" t="n">
        <v>990667</v>
      </c>
    </row>
    <row r="5" spans="1:6">
      <c r="A5" s="3" t="s">
        <v>1237</v>
      </c>
    </row>
    <row r="6" spans="1:6">
      <c r="A6" s="4" t="s">
        <v>1238</v>
      </c>
      <c r="E6" s="6" t="n">
        <v>2736256</v>
      </c>
    </row>
    <row r="7" spans="1:6">
      <c r="A7" s="4" t="s">
        <v>73</v>
      </c>
      <c r="E7" s="6" t="n">
        <v>9395624</v>
      </c>
    </row>
    <row r="8" spans="1:6">
      <c r="A8" s="4" t="s">
        <v>1239</v>
      </c>
      <c r="E8" s="6" t="n">
        <v>1906262</v>
      </c>
    </row>
    <row r="9" spans="1:6">
      <c r="A9" s="3" t="s">
        <v>1240</v>
      </c>
    </row>
    <row r="10" spans="1:6">
      <c r="A10" s="4" t="s">
        <v>1241</v>
      </c>
      <c r="E10" s="6" t="n">
        <v>2773805</v>
      </c>
    </row>
    <row r="11" spans="1:6">
      <c r="A11" s="4" t="s">
        <v>73</v>
      </c>
      <c r="E11" s="6" t="n">
        <v>11264337</v>
      </c>
    </row>
    <row r="12" spans="1:6">
      <c r="A12" s="4" t="s">
        <v>169</v>
      </c>
      <c r="B12" s="5" t="n">
        <v>14038142</v>
      </c>
      <c r="E12" s="6" t="n">
        <v>14038142</v>
      </c>
    </row>
    <row r="13" spans="1:6">
      <c r="A13" s="4" t="s">
        <v>1242</v>
      </c>
      <c r="B13" s="6" t="n">
        <v>-3209548</v>
      </c>
      <c r="C13" s="5" t="n">
        <v>-2769297</v>
      </c>
      <c r="D13" s="5" t="n">
        <v>-2769297</v>
      </c>
      <c r="E13" s="6" t="n">
        <v>-3689482</v>
      </c>
    </row>
    <row r="14" spans="1:6">
      <c r="A14" s="4" t="s">
        <v>1243</v>
      </c>
      <c r="B14" s="6" t="n">
        <v>11000000</v>
      </c>
    </row>
    <row r="15" spans="1:6">
      <c r="A15" s="3" t="s">
        <v>1244</v>
      </c>
    </row>
    <row r="16" spans="1:6">
      <c r="A16" s="4" t="s">
        <v>1245</v>
      </c>
      <c r="B16" s="6" t="n">
        <v>672041</v>
      </c>
      <c r="C16" s="6" t="n">
        <v>325986</v>
      </c>
      <c r="D16" s="6" t="n">
        <v>700892</v>
      </c>
    </row>
    <row r="17" spans="1:6">
      <c r="A17" s="4" t="s">
        <v>1246</v>
      </c>
      <c r="B17" s="6" t="n">
        <v>0</v>
      </c>
      <c r="C17" s="6" t="n">
        <v>-321958</v>
      </c>
      <c r="D17" s="6" t="n">
        <v>-28367</v>
      </c>
    </row>
    <row r="18" spans="1:6">
      <c r="A18" s="4" t="s">
        <v>1247</v>
      </c>
      <c r="B18" s="6" t="n">
        <v>0</v>
      </c>
      <c r="C18" s="6" t="n">
        <v>0</v>
      </c>
      <c r="D18" s="6" t="n">
        <v>1826</v>
      </c>
    </row>
    <row r="19" spans="1:6">
      <c r="A19" s="4" t="s">
        <v>1248</v>
      </c>
      <c r="B19" s="6" t="n">
        <v>14038142</v>
      </c>
    </row>
    <row r="20" spans="1:6">
      <c r="A20" s="3" t="s">
        <v>1249</v>
      </c>
    </row>
    <row r="21" spans="1:6">
      <c r="A21" s="4" t="s">
        <v>1250</v>
      </c>
      <c r="B21" s="6" t="n">
        <v>-3209548</v>
      </c>
      <c r="C21" s="6" t="n">
        <v>-2769297</v>
      </c>
      <c r="D21" s="6" t="n">
        <v>-2311546</v>
      </c>
    </row>
    <row r="22" spans="1:6">
      <c r="A22" s="4" t="s">
        <v>1251</v>
      </c>
      <c r="B22" s="6" t="n">
        <v>479934</v>
      </c>
      <c r="C22" s="6" t="n">
        <v>478721</v>
      </c>
      <c r="D22" s="6" t="n">
        <v>464043</v>
      </c>
    </row>
    <row r="23" spans="1:6">
      <c r="A23" s="4" t="s">
        <v>1252</v>
      </c>
      <c r="B23" s="6" t="n">
        <v>0</v>
      </c>
      <c r="C23" s="6" t="n">
        <v>-38470</v>
      </c>
      <c r="D23" s="6" t="n">
        <v>-6292</v>
      </c>
    </row>
    <row r="24" spans="1:6">
      <c r="A24" s="4" t="s">
        <v>1248</v>
      </c>
      <c r="B24" s="6" t="n">
        <v>-3689482</v>
      </c>
      <c r="C24" s="6" t="n">
        <v>-3209548</v>
      </c>
      <c r="D24" s="6" t="n">
        <v>-2769297</v>
      </c>
    </row>
    <row r="25" spans="1:6">
      <c r="A25" s="4" t="s">
        <v>633</v>
      </c>
    </row>
    <row r="26" spans="1:6">
      <c r="A26" s="3" t="s">
        <v>1236</v>
      </c>
    </row>
    <row r="27" spans="1:6">
      <c r="A27" s="4" t="s">
        <v>626</v>
      </c>
      <c r="E27" s="6" t="n">
        <v>29700</v>
      </c>
    </row>
    <row r="28" spans="1:6">
      <c r="A28" s="3" t="s">
        <v>1240</v>
      </c>
    </row>
    <row r="29" spans="1:6">
      <c r="A29" s="4" t="s">
        <v>169</v>
      </c>
      <c r="B29" s="6" t="n">
        <v>97000</v>
      </c>
      <c r="E29" s="6" t="n">
        <v>97000</v>
      </c>
    </row>
    <row r="30" spans="1:6">
      <c r="A30" s="3" t="s">
        <v>1244</v>
      </c>
    </row>
    <row r="31" spans="1:6">
      <c r="A31" s="4" t="s">
        <v>1248</v>
      </c>
      <c r="B31" s="5" t="n">
        <v>97000</v>
      </c>
    </row>
    <row r="32" spans="1:6">
      <c r="A32" s="4" t="s">
        <v>630</v>
      </c>
    </row>
    <row r="33" spans="1:6">
      <c r="A33" s="3" t="s">
        <v>1236</v>
      </c>
    </row>
    <row r="34" spans="1:6">
      <c r="A34" s="4" t="s">
        <v>626</v>
      </c>
      <c r="F34" s="5" t="n">
        <v>86000</v>
      </c>
    </row>
    <row r="35" spans="1:6">
      <c r="A35" s="3" t="s">
        <v>1240</v>
      </c>
    </row>
    <row r="36" spans="1:6">
      <c r="A36" s="4" t="s">
        <v>169</v>
      </c>
      <c r="F36" s="5" t="n">
        <v>179000</v>
      </c>
    </row>
    <row r="37" spans="1:6">
      <c r="A37" s="4" t="s">
        <v>1253</v>
      </c>
    </row>
    <row r="38" spans="1:6">
      <c r="A38" s="3" t="s">
        <v>1236</v>
      </c>
    </row>
    <row r="39" spans="1:6">
      <c r="A39" s="4" t="s">
        <v>1254</v>
      </c>
      <c r="B39" s="6" t="n">
        <v>5966</v>
      </c>
    </row>
    <row r="40" spans="1:6">
      <c r="A40" s="4" t="s">
        <v>626</v>
      </c>
      <c r="E40" s="6" t="n">
        <v>990667</v>
      </c>
    </row>
    <row r="41" spans="1:6">
      <c r="A41" s="3" t="s">
        <v>1237</v>
      </c>
    </row>
    <row r="42" spans="1:6">
      <c r="A42" s="4" t="s">
        <v>1238</v>
      </c>
      <c r="E42" s="6" t="n">
        <v>318097</v>
      </c>
    </row>
    <row r="43" spans="1:6">
      <c r="A43" s="4" t="s">
        <v>73</v>
      </c>
      <c r="E43" s="6" t="n">
        <v>1126510</v>
      </c>
    </row>
    <row r="44" spans="1:6">
      <c r="A44" s="4" t="s">
        <v>1239</v>
      </c>
      <c r="E44" s="6" t="n">
        <v>250268</v>
      </c>
    </row>
    <row r="45" spans="1:6">
      <c r="A45" s="3" t="s">
        <v>1240</v>
      </c>
    </row>
    <row r="46" spans="1:6">
      <c r="A46" s="4" t="s">
        <v>1241</v>
      </c>
      <c r="E46" s="6" t="n">
        <v>326263</v>
      </c>
    </row>
    <row r="47" spans="1:6">
      <c r="A47" s="4" t="s">
        <v>73</v>
      </c>
      <c r="E47" s="6" t="n">
        <v>1368612</v>
      </c>
    </row>
    <row r="48" spans="1:6">
      <c r="A48" s="4" t="s">
        <v>169</v>
      </c>
      <c r="B48" s="5" t="n">
        <v>1694875</v>
      </c>
      <c r="E48" s="6" t="n">
        <v>1694875</v>
      </c>
    </row>
    <row r="49" spans="1:6">
      <c r="A49" s="4" t="s">
        <v>1242</v>
      </c>
      <c r="B49" s="6" t="n">
        <v>-456922</v>
      </c>
      <c r="E49" s="6" t="n">
        <v>-456922</v>
      </c>
    </row>
    <row r="50" spans="1:6">
      <c r="A50" s="3" t="s">
        <v>1244</v>
      </c>
    </row>
    <row r="51" spans="1:6">
      <c r="A51" s="4" t="s">
        <v>1248</v>
      </c>
      <c r="B51" s="6" t="n">
        <v>1694875</v>
      </c>
    </row>
    <row r="52" spans="1:6">
      <c r="A52" s="3" t="s">
        <v>1249</v>
      </c>
    </row>
    <row r="53" spans="1:6">
      <c r="A53" s="4" t="s">
        <v>1248</v>
      </c>
      <c r="B53" s="5" t="n">
        <v>-456922</v>
      </c>
    </row>
    <row r="54" spans="1:6">
      <c r="A54" s="4" t="s">
        <v>1255</v>
      </c>
    </row>
    <row r="55" spans="1:6">
      <c r="A55" s="3" t="s">
        <v>1236</v>
      </c>
    </row>
    <row r="56" spans="1:6">
      <c r="A56" s="4" t="s">
        <v>1254</v>
      </c>
      <c r="B56" s="6" t="n">
        <v>275</v>
      </c>
    </row>
    <row r="57" spans="1:6">
      <c r="A57" s="4" t="s">
        <v>626</v>
      </c>
      <c r="E57" s="6" t="n">
        <v>29703</v>
      </c>
    </row>
    <row r="58" spans="1:6">
      <c r="A58" s="3" t="s">
        <v>1237</v>
      </c>
    </row>
    <row r="59" spans="1:6">
      <c r="A59" s="4" t="s">
        <v>1238</v>
      </c>
      <c r="E59" s="6" t="n">
        <v>8100</v>
      </c>
    </row>
    <row r="60" spans="1:6">
      <c r="A60" s="4" t="s">
        <v>73</v>
      </c>
      <c r="E60" s="6" t="n">
        <v>66666</v>
      </c>
    </row>
    <row r="61" spans="1:6">
      <c r="A61" s="4" t="s">
        <v>1239</v>
      </c>
      <c r="E61" s="6" t="n">
        <v>6642</v>
      </c>
    </row>
    <row r="62" spans="1:6">
      <c r="A62" s="3" t="s">
        <v>1240</v>
      </c>
    </row>
    <row r="63" spans="1:6">
      <c r="A63" s="4" t="s">
        <v>1241</v>
      </c>
      <c r="E63" s="6" t="n">
        <v>8267</v>
      </c>
    </row>
    <row r="64" spans="1:6">
      <c r="A64" s="4" t="s">
        <v>73</v>
      </c>
      <c r="E64" s="6" t="n">
        <v>73141</v>
      </c>
    </row>
    <row r="65" spans="1:6">
      <c r="A65" s="4" t="s">
        <v>169</v>
      </c>
      <c r="B65" s="5" t="n">
        <v>81408</v>
      </c>
      <c r="E65" s="6" t="n">
        <v>81408</v>
      </c>
    </row>
    <row r="66" spans="1:6">
      <c r="A66" s="4" t="s">
        <v>1242</v>
      </c>
      <c r="B66" s="5" t="n">
        <v>-31302</v>
      </c>
      <c r="E66" s="6" t="n">
        <v>-31302</v>
      </c>
    </row>
    <row r="67" spans="1:6">
      <c r="A67" s="4" t="s">
        <v>1256</v>
      </c>
      <c r="B67" s="4" t="s">
        <v>1257</v>
      </c>
    </row>
    <row r="68" spans="1:6">
      <c r="A68" s="4" t="s">
        <v>1258</v>
      </c>
      <c r="B68" s="4" t="s">
        <v>1259</v>
      </c>
    </row>
    <row r="69" spans="1:6">
      <c r="A69" s="3" t="s">
        <v>1244</v>
      </c>
    </row>
    <row r="70" spans="1:6">
      <c r="A70" s="4" t="s">
        <v>1248</v>
      </c>
      <c r="B70" s="5" t="n">
        <v>81408</v>
      </c>
    </row>
    <row r="71" spans="1:6">
      <c r="A71" s="3" t="s">
        <v>1249</v>
      </c>
    </row>
    <row r="72" spans="1:6">
      <c r="A72" s="4" t="s">
        <v>1248</v>
      </c>
      <c r="B72" s="5" t="n">
        <v>-31302</v>
      </c>
    </row>
    <row r="73" spans="1:6">
      <c r="A73" s="4" t="s">
        <v>1260</v>
      </c>
    </row>
    <row r="74" spans="1:6">
      <c r="A74" s="3" t="s">
        <v>1240</v>
      </c>
    </row>
    <row r="75" spans="1:6">
      <c r="A75" s="4" t="s">
        <v>1261</v>
      </c>
      <c r="B75" s="4" t="s">
        <v>541</v>
      </c>
    </row>
    <row r="76" spans="1:6">
      <c r="A76" s="4" t="s">
        <v>1262</v>
      </c>
    </row>
    <row r="77" spans="1:6">
      <c r="A77" s="3" t="s">
        <v>1240</v>
      </c>
    </row>
    <row r="78" spans="1:6">
      <c r="A78" s="4" t="s">
        <v>1261</v>
      </c>
      <c r="B78" s="4" t="s">
        <v>550</v>
      </c>
    </row>
    <row r="79" spans="1:6">
      <c r="A79" s="4" t="s">
        <v>1263</v>
      </c>
    </row>
    <row r="80" spans="1:6">
      <c r="A80" s="3" t="s">
        <v>1236</v>
      </c>
    </row>
    <row r="81" spans="1:6">
      <c r="A81" s="4" t="s">
        <v>1254</v>
      </c>
      <c r="B81" s="6" t="n">
        <v>300</v>
      </c>
    </row>
    <row r="82" spans="1:6">
      <c r="A82" s="4" t="s">
        <v>626</v>
      </c>
      <c r="E82" s="6" t="n">
        <v>101540</v>
      </c>
    </row>
    <row r="83" spans="1:6">
      <c r="A83" s="3" t="s">
        <v>1237</v>
      </c>
    </row>
    <row r="84" spans="1:6">
      <c r="A84" s="4" t="s">
        <v>1238</v>
      </c>
      <c r="E84" s="6" t="n">
        <v>16885</v>
      </c>
    </row>
    <row r="85" spans="1:6">
      <c r="A85" s="4" t="s">
        <v>73</v>
      </c>
      <c r="E85" s="6" t="n">
        <v>151741</v>
      </c>
    </row>
    <row r="86" spans="1:6">
      <c r="A86" s="4" t="s">
        <v>1239</v>
      </c>
      <c r="E86" s="6" t="n">
        <v>704</v>
      </c>
    </row>
    <row r="87" spans="1:6">
      <c r="A87" s="3" t="s">
        <v>1240</v>
      </c>
    </row>
    <row r="88" spans="1:6">
      <c r="A88" s="4" t="s">
        <v>1241</v>
      </c>
      <c r="E88" s="6" t="n">
        <v>16885</v>
      </c>
    </row>
    <row r="89" spans="1:6">
      <c r="A89" s="4" t="s">
        <v>73</v>
      </c>
      <c r="E89" s="6" t="n">
        <v>152445</v>
      </c>
    </row>
    <row r="90" spans="1:6">
      <c r="A90" s="4" t="s">
        <v>169</v>
      </c>
      <c r="B90" s="5" t="n">
        <v>169330</v>
      </c>
      <c r="E90" s="6" t="n">
        <v>169330</v>
      </c>
    </row>
    <row r="91" spans="1:6">
      <c r="A91" s="4" t="s">
        <v>1242</v>
      </c>
      <c r="B91" s="5" t="n">
        <v>-2972</v>
      </c>
      <c r="E91" s="6" t="n">
        <v>-2972</v>
      </c>
    </row>
    <row r="92" spans="1:6">
      <c r="A92" s="4" t="s">
        <v>1256</v>
      </c>
      <c r="B92" s="4" t="s">
        <v>1264</v>
      </c>
    </row>
    <row r="93" spans="1:6">
      <c r="A93" s="4" t="s">
        <v>1258</v>
      </c>
      <c r="B93" s="4" t="s">
        <v>1265</v>
      </c>
    </row>
    <row r="94" spans="1:6">
      <c r="A94" s="3" t="s">
        <v>1244</v>
      </c>
    </row>
    <row r="95" spans="1:6">
      <c r="A95" s="4" t="s">
        <v>1248</v>
      </c>
      <c r="B95" s="5" t="n">
        <v>169330</v>
      </c>
    </row>
    <row r="96" spans="1:6">
      <c r="A96" s="3" t="s">
        <v>1249</v>
      </c>
    </row>
    <row r="97" spans="1:6">
      <c r="A97" s="4" t="s">
        <v>1248</v>
      </c>
      <c r="B97" s="5" t="n">
        <v>-2972</v>
      </c>
    </row>
    <row r="98" spans="1:6">
      <c r="A98" s="4" t="s">
        <v>1266</v>
      </c>
    </row>
    <row r="99" spans="1:6">
      <c r="A99" s="3" t="s">
        <v>1240</v>
      </c>
    </row>
    <row r="100" spans="1:6">
      <c r="A100" s="4" t="s">
        <v>1261</v>
      </c>
      <c r="B100" s="4" t="s">
        <v>541</v>
      </c>
    </row>
    <row r="101" spans="1:6">
      <c r="A101" s="4" t="s">
        <v>1267</v>
      </c>
    </row>
    <row r="102" spans="1:6">
      <c r="A102" s="3" t="s">
        <v>1240</v>
      </c>
    </row>
    <row r="103" spans="1:6">
      <c r="A103" s="4" t="s">
        <v>1261</v>
      </c>
      <c r="B103" s="4" t="s">
        <v>550</v>
      </c>
    </row>
    <row r="104" spans="1:6">
      <c r="A104" s="4" t="s">
        <v>1268</v>
      </c>
    </row>
    <row r="105" spans="1:6">
      <c r="A105" s="3" t="s">
        <v>1236</v>
      </c>
    </row>
    <row r="106" spans="1:6">
      <c r="A106" s="4" t="s">
        <v>1254</v>
      </c>
      <c r="B106" s="6" t="n">
        <v>170</v>
      </c>
    </row>
    <row r="107" spans="1:6">
      <c r="A107" s="4" t="s">
        <v>626</v>
      </c>
      <c r="E107" s="6" t="n">
        <v>17318</v>
      </c>
    </row>
    <row r="108" spans="1:6">
      <c r="A108" s="3" t="s">
        <v>1237</v>
      </c>
    </row>
    <row r="109" spans="1:6">
      <c r="A109" s="4" t="s">
        <v>1238</v>
      </c>
      <c r="E109" s="6" t="n">
        <v>7301</v>
      </c>
    </row>
    <row r="110" spans="1:6">
      <c r="A110" s="4" t="s">
        <v>73</v>
      </c>
      <c r="E110" s="6" t="n">
        <v>16310</v>
      </c>
    </row>
    <row r="111" spans="1:6">
      <c r="A111" s="4" t="s">
        <v>1239</v>
      </c>
      <c r="E111" s="6" t="n">
        <v>27158</v>
      </c>
    </row>
    <row r="112" spans="1:6">
      <c r="A112" s="3" t="s">
        <v>1240</v>
      </c>
    </row>
    <row r="113" spans="1:6">
      <c r="A113" s="4" t="s">
        <v>1241</v>
      </c>
      <c r="E113" s="6" t="n">
        <v>10328</v>
      </c>
    </row>
    <row r="114" spans="1:6">
      <c r="A114" s="4" t="s">
        <v>73</v>
      </c>
      <c r="E114" s="6" t="n">
        <v>40441</v>
      </c>
    </row>
    <row r="115" spans="1:6">
      <c r="A115" s="4" t="s">
        <v>169</v>
      </c>
      <c r="B115" s="5" t="n">
        <v>50769</v>
      </c>
      <c r="E115" s="6" t="n">
        <v>50769</v>
      </c>
    </row>
    <row r="116" spans="1:6">
      <c r="A116" s="4" t="s">
        <v>1242</v>
      </c>
      <c r="B116" s="5" t="n">
        <v>-24680</v>
      </c>
      <c r="E116" s="6" t="n">
        <v>-24680</v>
      </c>
    </row>
    <row r="117" spans="1:6">
      <c r="A117" s="4" t="s">
        <v>1256</v>
      </c>
      <c r="B117" s="4" t="s">
        <v>1269</v>
      </c>
    </row>
    <row r="118" spans="1:6">
      <c r="A118" s="4" t="s">
        <v>1258</v>
      </c>
      <c r="B118" s="4" t="s">
        <v>1270</v>
      </c>
    </row>
    <row r="119" spans="1:6">
      <c r="A119" s="3" t="s">
        <v>1244</v>
      </c>
    </row>
    <row r="120" spans="1:6">
      <c r="A120" s="4" t="s">
        <v>1248</v>
      </c>
      <c r="B120" s="5" t="n">
        <v>50769</v>
      </c>
    </row>
    <row r="121" spans="1:6">
      <c r="A121" s="3" t="s">
        <v>1249</v>
      </c>
    </row>
    <row r="122" spans="1:6">
      <c r="A122" s="4" t="s">
        <v>1248</v>
      </c>
      <c r="B122" s="5" t="n">
        <v>-24680</v>
      </c>
    </row>
    <row r="123" spans="1:6">
      <c r="A123" s="4" t="s">
        <v>1271</v>
      </c>
    </row>
    <row r="124" spans="1:6">
      <c r="A124" s="3" t="s">
        <v>1240</v>
      </c>
    </row>
    <row r="125" spans="1:6">
      <c r="A125" s="4" t="s">
        <v>1261</v>
      </c>
      <c r="B125" s="4" t="s">
        <v>541</v>
      </c>
    </row>
    <row r="126" spans="1:6">
      <c r="A126" s="4" t="s">
        <v>1272</v>
      </c>
    </row>
    <row r="127" spans="1:6">
      <c r="A127" s="3" t="s">
        <v>1240</v>
      </c>
    </row>
    <row r="128" spans="1:6">
      <c r="A128" s="4" t="s">
        <v>1261</v>
      </c>
      <c r="B128" s="4" t="s">
        <v>550</v>
      </c>
    </row>
    <row r="129" spans="1:6">
      <c r="A129" s="4" t="s">
        <v>1273</v>
      </c>
    </row>
    <row r="130" spans="1:6">
      <c r="A130" s="3" t="s">
        <v>1236</v>
      </c>
    </row>
    <row r="131" spans="1:6">
      <c r="A131" s="4" t="s">
        <v>1254</v>
      </c>
      <c r="B131" s="6" t="n">
        <v>572</v>
      </c>
    </row>
    <row r="132" spans="1:6">
      <c r="A132" s="4" t="s">
        <v>626</v>
      </c>
      <c r="E132" s="6" t="n">
        <v>60841</v>
      </c>
    </row>
    <row r="133" spans="1:6">
      <c r="A133" s="3" t="s">
        <v>1237</v>
      </c>
    </row>
    <row r="134" spans="1:6">
      <c r="A134" s="4" t="s">
        <v>1238</v>
      </c>
      <c r="E134" s="6" t="n">
        <v>9883</v>
      </c>
    </row>
    <row r="135" spans="1:6">
      <c r="A135" s="4" t="s">
        <v>73</v>
      </c>
      <c r="E135" s="6" t="n">
        <v>37670</v>
      </c>
    </row>
    <row r="136" spans="1:6">
      <c r="A136" s="4" t="s">
        <v>1239</v>
      </c>
      <c r="E136" s="6" t="n">
        <v>31487</v>
      </c>
    </row>
    <row r="137" spans="1:6">
      <c r="A137" s="3" t="s">
        <v>1240</v>
      </c>
    </row>
    <row r="138" spans="1:6">
      <c r="A138" s="4" t="s">
        <v>1241</v>
      </c>
      <c r="E138" s="6" t="n">
        <v>10350</v>
      </c>
    </row>
    <row r="139" spans="1:6">
      <c r="A139" s="4" t="s">
        <v>73</v>
      </c>
      <c r="E139" s="6" t="n">
        <v>68690</v>
      </c>
    </row>
    <row r="140" spans="1:6">
      <c r="A140" s="4" t="s">
        <v>169</v>
      </c>
      <c r="B140" s="5" t="n">
        <v>79040</v>
      </c>
      <c r="E140" s="6" t="n">
        <v>79040</v>
      </c>
    </row>
    <row r="141" spans="1:6">
      <c r="A141" s="4" t="s">
        <v>1242</v>
      </c>
      <c r="B141" s="5" t="n">
        <v>-50256</v>
      </c>
      <c r="E141" s="6" t="n">
        <v>-50256</v>
      </c>
    </row>
    <row r="142" spans="1:6">
      <c r="A142" s="4" t="s">
        <v>1256</v>
      </c>
      <c r="B142" s="4" t="s">
        <v>1274</v>
      </c>
    </row>
    <row r="143" spans="1:6">
      <c r="A143" s="4" t="s">
        <v>1258</v>
      </c>
      <c r="B143" s="4" t="s">
        <v>1275</v>
      </c>
    </row>
    <row r="144" spans="1:6">
      <c r="A144" s="3" t="s">
        <v>1244</v>
      </c>
    </row>
    <row r="145" spans="1:6">
      <c r="A145" s="4" t="s">
        <v>1248</v>
      </c>
      <c r="B145" s="5" t="n">
        <v>79040</v>
      </c>
    </row>
    <row r="146" spans="1:6">
      <c r="A146" s="3" t="s">
        <v>1249</v>
      </c>
    </row>
    <row r="147" spans="1:6">
      <c r="A147" s="4" t="s">
        <v>1248</v>
      </c>
      <c r="B147" s="5" t="n">
        <v>-50256</v>
      </c>
    </row>
    <row r="148" spans="1:6">
      <c r="A148" s="4" t="s">
        <v>1276</v>
      </c>
    </row>
    <row r="149" spans="1:6">
      <c r="A149" s="3" t="s">
        <v>1240</v>
      </c>
    </row>
    <row r="150" spans="1:6">
      <c r="A150" s="4" t="s">
        <v>1261</v>
      </c>
      <c r="B150" s="4" t="s">
        <v>541</v>
      </c>
    </row>
    <row r="151" spans="1:6">
      <c r="A151" s="4" t="s">
        <v>1277</v>
      </c>
    </row>
    <row r="152" spans="1:6">
      <c r="A152" s="3" t="s">
        <v>1240</v>
      </c>
    </row>
    <row r="153" spans="1:6">
      <c r="A153" s="4" t="s">
        <v>1261</v>
      </c>
      <c r="B153" s="4" t="s">
        <v>550</v>
      </c>
    </row>
    <row r="154" spans="1:6">
      <c r="A154" s="4" t="s">
        <v>1278</v>
      </c>
    </row>
    <row r="155" spans="1:6">
      <c r="A155" s="3" t="s">
        <v>1236</v>
      </c>
    </row>
    <row r="156" spans="1:6">
      <c r="A156" s="4" t="s">
        <v>1254</v>
      </c>
      <c r="B156" s="6" t="n">
        <v>92</v>
      </c>
    </row>
    <row r="157" spans="1:6">
      <c r="A157" s="4" t="s">
        <v>626</v>
      </c>
      <c r="E157" s="6" t="n">
        <v>12845</v>
      </c>
    </row>
    <row r="158" spans="1:6">
      <c r="A158" s="3" t="s">
        <v>1237</v>
      </c>
    </row>
    <row r="159" spans="1:6">
      <c r="A159" s="4" t="s">
        <v>1238</v>
      </c>
      <c r="E159" s="6" t="n">
        <v>9059</v>
      </c>
    </row>
    <row r="160" spans="1:6">
      <c r="A160" s="4" t="s">
        <v>73</v>
      </c>
      <c r="E160" s="6" t="n">
        <v>27177</v>
      </c>
    </row>
    <row r="161" spans="1:6">
      <c r="A161" s="4" t="s">
        <v>1239</v>
      </c>
      <c r="E161" s="6" t="n">
        <v>1296</v>
      </c>
    </row>
    <row r="162" spans="1:6">
      <c r="A162" s="3" t="s">
        <v>1240</v>
      </c>
    </row>
    <row r="163" spans="1:6">
      <c r="A163" s="4" t="s">
        <v>1241</v>
      </c>
      <c r="E163" s="6" t="n">
        <v>9059</v>
      </c>
    </row>
    <row r="164" spans="1:6">
      <c r="A164" s="4" t="s">
        <v>73</v>
      </c>
      <c r="E164" s="6" t="n">
        <v>28473</v>
      </c>
    </row>
    <row r="165" spans="1:6">
      <c r="A165" s="4" t="s">
        <v>169</v>
      </c>
      <c r="B165" s="5" t="n">
        <v>37532</v>
      </c>
      <c r="E165" s="6" t="n">
        <v>37532</v>
      </c>
    </row>
    <row r="166" spans="1:6">
      <c r="A166" s="4" t="s">
        <v>1242</v>
      </c>
      <c r="B166" s="5" t="n">
        <v>-7309</v>
      </c>
      <c r="E166" s="6" t="n">
        <v>-7309</v>
      </c>
    </row>
    <row r="167" spans="1:6">
      <c r="A167" s="4" t="s">
        <v>1256</v>
      </c>
      <c r="B167" s="4" t="s">
        <v>1257</v>
      </c>
    </row>
    <row r="168" spans="1:6">
      <c r="A168" s="4" t="s">
        <v>1258</v>
      </c>
      <c r="B168" s="4" t="s">
        <v>1279</v>
      </c>
    </row>
    <row r="169" spans="1:6">
      <c r="A169" s="3" t="s">
        <v>1244</v>
      </c>
    </row>
    <row r="170" spans="1:6">
      <c r="A170" s="4" t="s">
        <v>1248</v>
      </c>
      <c r="B170" s="5" t="n">
        <v>37532</v>
      </c>
    </row>
    <row r="171" spans="1:6">
      <c r="A171" s="3" t="s">
        <v>1249</v>
      </c>
    </row>
    <row r="172" spans="1:6">
      <c r="A172" s="4" t="s">
        <v>1248</v>
      </c>
      <c r="B172" s="5" t="n">
        <v>-7309</v>
      </c>
    </row>
    <row r="173" spans="1:6">
      <c r="A173" s="4" t="s">
        <v>1280</v>
      </c>
    </row>
    <row r="174" spans="1:6">
      <c r="A174" s="3" t="s">
        <v>1240</v>
      </c>
    </row>
    <row r="175" spans="1:6">
      <c r="A175" s="4" t="s">
        <v>1261</v>
      </c>
      <c r="B175" s="4" t="s">
        <v>541</v>
      </c>
    </row>
    <row r="176" spans="1:6">
      <c r="A176" s="4" t="s">
        <v>1281</v>
      </c>
    </row>
    <row r="177" spans="1:6">
      <c r="A177" s="3" t="s">
        <v>1240</v>
      </c>
    </row>
    <row r="178" spans="1:6">
      <c r="A178" s="4" t="s">
        <v>1261</v>
      </c>
      <c r="B178" s="4" t="s">
        <v>550</v>
      </c>
    </row>
    <row r="179" spans="1:6">
      <c r="A179" s="4" t="s">
        <v>1282</v>
      </c>
    </row>
    <row r="180" spans="1:6">
      <c r="A180" s="3" t="s">
        <v>1236</v>
      </c>
    </row>
    <row r="181" spans="1:6">
      <c r="A181" s="4" t="s">
        <v>1254</v>
      </c>
      <c r="B181" s="6" t="n">
        <v>164</v>
      </c>
    </row>
    <row r="182" spans="1:6">
      <c r="A182" s="4" t="s">
        <v>626</v>
      </c>
      <c r="E182" s="6" t="n">
        <v>17602</v>
      </c>
    </row>
    <row r="183" spans="1:6">
      <c r="A183" s="3" t="s">
        <v>1237</v>
      </c>
    </row>
    <row r="184" spans="1:6">
      <c r="A184" s="4" t="s">
        <v>1238</v>
      </c>
      <c r="E184" s="6" t="n">
        <v>2626</v>
      </c>
    </row>
    <row r="185" spans="1:6">
      <c r="A185" s="4" t="s">
        <v>73</v>
      </c>
      <c r="E185" s="6" t="n">
        <v>10485</v>
      </c>
    </row>
    <row r="186" spans="1:6">
      <c r="A186" s="4" t="s">
        <v>1239</v>
      </c>
      <c r="E186" s="6" t="n">
        <v>9757</v>
      </c>
    </row>
    <row r="187" spans="1:6">
      <c r="A187" s="3" t="s">
        <v>1240</v>
      </c>
    </row>
    <row r="188" spans="1:6">
      <c r="A188" s="4" t="s">
        <v>1241</v>
      </c>
      <c r="E188" s="6" t="n">
        <v>2957</v>
      </c>
    </row>
    <row r="189" spans="1:6">
      <c r="A189" s="4" t="s">
        <v>73</v>
      </c>
      <c r="E189" s="6" t="n">
        <v>19911</v>
      </c>
    </row>
    <row r="190" spans="1:6">
      <c r="A190" s="4" t="s">
        <v>169</v>
      </c>
      <c r="B190" s="5" t="n">
        <v>22868</v>
      </c>
      <c r="E190" s="6" t="n">
        <v>22868</v>
      </c>
    </row>
    <row r="191" spans="1:6">
      <c r="A191" s="4" t="s">
        <v>1242</v>
      </c>
      <c r="B191" s="5" t="n">
        <v>-12157</v>
      </c>
      <c r="E191" s="6" t="n">
        <v>-12157</v>
      </c>
    </row>
    <row r="192" spans="1:6">
      <c r="A192" s="4" t="s">
        <v>1256</v>
      </c>
      <c r="B192" s="4" t="s">
        <v>1283</v>
      </c>
    </row>
    <row r="193" spans="1:6">
      <c r="A193" s="4" t="s">
        <v>1258</v>
      </c>
      <c r="B193" s="4" t="s">
        <v>1284</v>
      </c>
    </row>
    <row r="194" spans="1:6">
      <c r="A194" s="3" t="s">
        <v>1244</v>
      </c>
    </row>
    <row r="195" spans="1:6">
      <c r="A195" s="4" t="s">
        <v>1248</v>
      </c>
      <c r="B195" s="5" t="n">
        <v>22868</v>
      </c>
    </row>
    <row r="196" spans="1:6">
      <c r="A196" s="3" t="s">
        <v>1249</v>
      </c>
    </row>
    <row r="197" spans="1:6">
      <c r="A197" s="4" t="s">
        <v>1248</v>
      </c>
      <c r="B197" s="5" t="n">
        <v>-12157</v>
      </c>
    </row>
    <row r="198" spans="1:6">
      <c r="A198" s="4" t="s">
        <v>1285</v>
      </c>
    </row>
    <row r="199" spans="1:6">
      <c r="A199" s="3" t="s">
        <v>1240</v>
      </c>
    </row>
    <row r="200" spans="1:6">
      <c r="A200" s="4" t="s">
        <v>1261</v>
      </c>
      <c r="B200" s="4" t="s">
        <v>541</v>
      </c>
    </row>
    <row r="201" spans="1:6">
      <c r="A201" s="4" t="s">
        <v>1286</v>
      </c>
    </row>
    <row r="202" spans="1:6">
      <c r="A202" s="3" t="s">
        <v>1240</v>
      </c>
    </row>
    <row r="203" spans="1:6">
      <c r="A203" s="4" t="s">
        <v>1261</v>
      </c>
      <c r="B203" s="4" t="s">
        <v>550</v>
      </c>
    </row>
    <row r="204" spans="1:6">
      <c r="A204" s="4" t="s">
        <v>1287</v>
      </c>
    </row>
    <row r="205" spans="1:6">
      <c r="A205" s="3" t="s">
        <v>1236</v>
      </c>
    </row>
    <row r="206" spans="1:6">
      <c r="A206" s="4" t="s">
        <v>1254</v>
      </c>
      <c r="B206" s="6" t="n">
        <v>242</v>
      </c>
    </row>
    <row r="207" spans="1:6">
      <c r="A207" s="4" t="s">
        <v>626</v>
      </c>
      <c r="E207" s="6" t="n">
        <v>43616</v>
      </c>
    </row>
    <row r="208" spans="1:6">
      <c r="A208" s="3" t="s">
        <v>1237</v>
      </c>
    </row>
    <row r="209" spans="1:6">
      <c r="A209" s="4" t="s">
        <v>1238</v>
      </c>
      <c r="E209" s="6" t="n">
        <v>24510</v>
      </c>
    </row>
    <row r="210" spans="1:6">
      <c r="A210" s="4" t="s">
        <v>73</v>
      </c>
      <c r="E210" s="6" t="n">
        <v>72221</v>
      </c>
    </row>
    <row r="211" spans="1:6">
      <c r="A211" s="4" t="s">
        <v>1239</v>
      </c>
      <c r="E211" s="6" t="n">
        <v>8167</v>
      </c>
    </row>
    <row r="212" spans="1:6">
      <c r="A212" s="3" t="s">
        <v>1240</v>
      </c>
    </row>
    <row r="213" spans="1:6">
      <c r="A213" s="4" t="s">
        <v>1241</v>
      </c>
      <c r="E213" s="6" t="n">
        <v>25540</v>
      </c>
    </row>
    <row r="214" spans="1:6">
      <c r="A214" s="4" t="s">
        <v>73</v>
      </c>
      <c r="E214" s="6" t="n">
        <v>79358</v>
      </c>
    </row>
    <row r="215" spans="1:6">
      <c r="A215" s="4" t="s">
        <v>169</v>
      </c>
      <c r="B215" s="5" t="n">
        <v>104898</v>
      </c>
      <c r="E215" s="6" t="n">
        <v>104898</v>
      </c>
    </row>
    <row r="216" spans="1:6">
      <c r="A216" s="4" t="s">
        <v>1242</v>
      </c>
      <c r="B216" s="5" t="n">
        <v>-10490</v>
      </c>
      <c r="E216" s="6" t="n">
        <v>-10490</v>
      </c>
    </row>
    <row r="217" spans="1:6">
      <c r="A217" s="4" t="s">
        <v>1256</v>
      </c>
      <c r="B217" s="4" t="s">
        <v>1288</v>
      </c>
    </row>
    <row r="218" spans="1:6">
      <c r="A218" s="4" t="s">
        <v>1258</v>
      </c>
      <c r="B218" s="4" t="s">
        <v>1289</v>
      </c>
    </row>
    <row r="219" spans="1:6">
      <c r="A219" s="3" t="s">
        <v>1244</v>
      </c>
    </row>
    <row r="220" spans="1:6">
      <c r="A220" s="4" t="s">
        <v>1248</v>
      </c>
      <c r="B220" s="5" t="n">
        <v>104898</v>
      </c>
    </row>
    <row r="221" spans="1:6">
      <c r="A221" s="3" t="s">
        <v>1249</v>
      </c>
    </row>
    <row r="222" spans="1:6">
      <c r="A222" s="4" t="s">
        <v>1248</v>
      </c>
      <c r="B222" s="5" t="n">
        <v>-10490</v>
      </c>
    </row>
    <row r="223" spans="1:6">
      <c r="A223" s="4" t="s">
        <v>1290</v>
      </c>
    </row>
    <row r="224" spans="1:6">
      <c r="A224" s="3" t="s">
        <v>1240</v>
      </c>
    </row>
    <row r="225" spans="1:6">
      <c r="A225" s="4" t="s">
        <v>1261</v>
      </c>
      <c r="B225" s="4" t="s">
        <v>541</v>
      </c>
    </row>
    <row r="226" spans="1:6">
      <c r="A226" s="4" t="s">
        <v>1291</v>
      </c>
    </row>
    <row r="227" spans="1:6">
      <c r="A227" s="3" t="s">
        <v>1240</v>
      </c>
    </row>
    <row r="228" spans="1:6">
      <c r="A228" s="4" t="s">
        <v>1261</v>
      </c>
      <c r="B228" s="4" t="s">
        <v>550</v>
      </c>
    </row>
    <row r="229" spans="1:6">
      <c r="A229" s="4" t="s">
        <v>1292</v>
      </c>
    </row>
    <row r="230" spans="1:6">
      <c r="A230" s="3" t="s">
        <v>1236</v>
      </c>
    </row>
    <row r="231" spans="1:6">
      <c r="A231" s="4" t="s">
        <v>1254</v>
      </c>
      <c r="B231" s="6" t="n">
        <v>705</v>
      </c>
    </row>
    <row r="232" spans="1:6">
      <c r="A232" s="4" t="s">
        <v>626</v>
      </c>
      <c r="E232" s="6" t="n">
        <v>82639</v>
      </c>
    </row>
    <row r="233" spans="1:6">
      <c r="A233" s="3" t="s">
        <v>1237</v>
      </c>
    </row>
    <row r="234" spans="1:6">
      <c r="A234" s="4" t="s">
        <v>1238</v>
      </c>
      <c r="E234" s="6" t="n">
        <v>25073</v>
      </c>
    </row>
    <row r="235" spans="1:6">
      <c r="A235" s="4" t="s">
        <v>73</v>
      </c>
      <c r="E235" s="6" t="n">
        <v>94980</v>
      </c>
    </row>
    <row r="236" spans="1:6">
      <c r="A236" s="4" t="s">
        <v>1239</v>
      </c>
      <c r="E236" s="6" t="n">
        <v>34339</v>
      </c>
    </row>
    <row r="237" spans="1:6">
      <c r="A237" s="3" t="s">
        <v>1240</v>
      </c>
    </row>
    <row r="238" spans="1:6">
      <c r="A238" s="4" t="s">
        <v>1241</v>
      </c>
      <c r="E238" s="6" t="n">
        <v>25203</v>
      </c>
    </row>
    <row r="239" spans="1:6">
      <c r="A239" s="4" t="s">
        <v>73</v>
      </c>
      <c r="E239" s="6" t="n">
        <v>129189</v>
      </c>
    </row>
    <row r="240" spans="1:6">
      <c r="A240" s="4" t="s">
        <v>169</v>
      </c>
      <c r="B240" s="5" t="n">
        <v>154392</v>
      </c>
      <c r="E240" s="6" t="n">
        <v>154392</v>
      </c>
    </row>
    <row r="241" spans="1:6">
      <c r="A241" s="4" t="s">
        <v>1242</v>
      </c>
      <c r="B241" s="5" t="n">
        <v>-74993</v>
      </c>
      <c r="E241" s="6" t="n">
        <v>-74993</v>
      </c>
    </row>
    <row r="242" spans="1:6">
      <c r="A242" s="4" t="s">
        <v>1256</v>
      </c>
      <c r="B242" s="4" t="s">
        <v>1293</v>
      </c>
    </row>
    <row r="243" spans="1:6">
      <c r="A243" s="4" t="s">
        <v>1258</v>
      </c>
      <c r="B243" s="4" t="s">
        <v>1294</v>
      </c>
    </row>
    <row r="244" spans="1:6">
      <c r="A244" s="3" t="s">
        <v>1244</v>
      </c>
    </row>
    <row r="245" spans="1:6">
      <c r="A245" s="4" t="s">
        <v>1248</v>
      </c>
      <c r="B245" s="5" t="n">
        <v>154392</v>
      </c>
    </row>
    <row r="246" spans="1:6">
      <c r="A246" s="3" t="s">
        <v>1249</v>
      </c>
    </row>
    <row r="247" spans="1:6">
      <c r="A247" s="4" t="s">
        <v>1248</v>
      </c>
      <c r="B247" s="5" t="n">
        <v>-74993</v>
      </c>
    </row>
    <row r="248" spans="1:6">
      <c r="A248" s="4" t="s">
        <v>1295</v>
      </c>
    </row>
    <row r="249" spans="1:6">
      <c r="A249" s="3" t="s">
        <v>1240</v>
      </c>
    </row>
    <row r="250" spans="1:6">
      <c r="A250" s="4" t="s">
        <v>1261</v>
      </c>
      <c r="B250" s="4" t="s">
        <v>541</v>
      </c>
    </row>
    <row r="251" spans="1:6">
      <c r="A251" s="4" t="s">
        <v>1296</v>
      </c>
    </row>
    <row r="252" spans="1:6">
      <c r="A252" s="3" t="s">
        <v>1240</v>
      </c>
    </row>
    <row r="253" spans="1:6">
      <c r="A253" s="4" t="s">
        <v>1261</v>
      </c>
      <c r="B253" s="4" t="s">
        <v>550</v>
      </c>
    </row>
    <row r="254" spans="1:6">
      <c r="A254" s="4" t="s">
        <v>1297</v>
      </c>
    </row>
    <row r="255" spans="1:6">
      <c r="A255" s="3" t="s">
        <v>1236</v>
      </c>
    </row>
    <row r="256" spans="1:6">
      <c r="A256" s="4" t="s">
        <v>1254</v>
      </c>
      <c r="B256" s="6" t="n">
        <v>324</v>
      </c>
    </row>
    <row r="257" spans="1:6">
      <c r="A257" s="4" t="s">
        <v>626</v>
      </c>
      <c r="E257" s="6" t="n">
        <v>29392</v>
      </c>
    </row>
    <row r="258" spans="1:6">
      <c r="A258" s="3" t="s">
        <v>1237</v>
      </c>
    </row>
    <row r="259" spans="1:6">
      <c r="A259" s="4" t="s">
        <v>1238</v>
      </c>
      <c r="E259" s="6" t="n">
        <v>14174</v>
      </c>
    </row>
    <row r="260" spans="1:6">
      <c r="A260" s="4" t="s">
        <v>73</v>
      </c>
      <c r="E260" s="6" t="n">
        <v>34065</v>
      </c>
    </row>
    <row r="261" spans="1:6">
      <c r="A261" s="4" t="s">
        <v>1239</v>
      </c>
      <c r="E261" s="6" t="n">
        <v>7501</v>
      </c>
    </row>
    <row r="262" spans="1:6">
      <c r="A262" s="3" t="s">
        <v>1240</v>
      </c>
    </row>
    <row r="263" spans="1:6">
      <c r="A263" s="4" t="s">
        <v>1241</v>
      </c>
      <c r="E263" s="6" t="n">
        <v>9674</v>
      </c>
    </row>
    <row r="264" spans="1:6">
      <c r="A264" s="4" t="s">
        <v>73</v>
      </c>
      <c r="E264" s="6" t="n">
        <v>46066</v>
      </c>
    </row>
    <row r="265" spans="1:6">
      <c r="A265" s="4" t="s">
        <v>169</v>
      </c>
      <c r="B265" s="5" t="n">
        <v>55740</v>
      </c>
      <c r="E265" s="6" t="n">
        <v>55740</v>
      </c>
    </row>
    <row r="266" spans="1:6">
      <c r="A266" s="4" t="s">
        <v>1242</v>
      </c>
      <c r="B266" s="5" t="n">
        <v>-22843</v>
      </c>
      <c r="E266" s="6" t="n">
        <v>-22843</v>
      </c>
    </row>
    <row r="267" spans="1:6">
      <c r="A267" s="4" t="s">
        <v>1256</v>
      </c>
      <c r="B267" s="4" t="s">
        <v>1298</v>
      </c>
    </row>
    <row r="268" spans="1:6">
      <c r="A268" s="4" t="s">
        <v>1258</v>
      </c>
      <c r="B268" s="4" t="s">
        <v>1299</v>
      </c>
    </row>
    <row r="269" spans="1:6">
      <c r="A269" s="3" t="s">
        <v>1244</v>
      </c>
    </row>
    <row r="270" spans="1:6">
      <c r="A270" s="4" t="s">
        <v>1248</v>
      </c>
      <c r="B270" s="5" t="n">
        <v>55740</v>
      </c>
    </row>
    <row r="271" spans="1:6">
      <c r="A271" s="3" t="s">
        <v>1249</v>
      </c>
    </row>
    <row r="272" spans="1:6">
      <c r="A272" s="4" t="s">
        <v>1248</v>
      </c>
      <c r="B272" s="5" t="n">
        <v>-22843</v>
      </c>
    </row>
    <row r="273" spans="1:6">
      <c r="A273" s="4" t="s">
        <v>1300</v>
      </c>
    </row>
    <row r="274" spans="1:6">
      <c r="A274" s="3" t="s">
        <v>1240</v>
      </c>
    </row>
    <row r="275" spans="1:6">
      <c r="A275" s="4" t="s">
        <v>1261</v>
      </c>
      <c r="B275" s="4" t="s">
        <v>541</v>
      </c>
    </row>
    <row r="276" spans="1:6">
      <c r="A276" s="4" t="s">
        <v>1301</v>
      </c>
    </row>
    <row r="277" spans="1:6">
      <c r="A277" s="3" t="s">
        <v>1240</v>
      </c>
    </row>
    <row r="278" spans="1:6">
      <c r="A278" s="4" t="s">
        <v>1261</v>
      </c>
      <c r="B278" s="4" t="s">
        <v>550</v>
      </c>
    </row>
    <row r="279" spans="1:6">
      <c r="A279" s="4" t="s">
        <v>1302</v>
      </c>
    </row>
    <row r="280" spans="1:6">
      <c r="A280" s="3" t="s">
        <v>1236</v>
      </c>
    </row>
    <row r="281" spans="1:6">
      <c r="A281" s="4" t="s">
        <v>1254</v>
      </c>
      <c r="B281" s="6" t="n">
        <v>255</v>
      </c>
    </row>
    <row r="282" spans="1:6">
      <c r="A282" s="4" t="s">
        <v>626</v>
      </c>
      <c r="E282" s="6" t="n">
        <v>69309</v>
      </c>
    </row>
    <row r="283" spans="1:6">
      <c r="A283" s="3" t="s">
        <v>1237</v>
      </c>
    </row>
    <row r="284" spans="1:6">
      <c r="A284" s="4" t="s">
        <v>1238</v>
      </c>
      <c r="E284" s="6" t="n">
        <v>5419</v>
      </c>
    </row>
    <row r="285" spans="1:6">
      <c r="A285" s="4" t="s">
        <v>73</v>
      </c>
      <c r="E285" s="6" t="n">
        <v>18347</v>
      </c>
    </row>
    <row r="286" spans="1:6">
      <c r="A286" s="4" t="s">
        <v>1239</v>
      </c>
      <c r="E286" s="6" t="n">
        <v>32286</v>
      </c>
    </row>
    <row r="287" spans="1:6">
      <c r="A287" s="3" t="s">
        <v>1240</v>
      </c>
    </row>
    <row r="288" spans="1:6">
      <c r="A288" s="4" t="s">
        <v>1241</v>
      </c>
      <c r="E288" s="6" t="n">
        <v>6073</v>
      </c>
    </row>
    <row r="289" spans="1:6">
      <c r="A289" s="4" t="s">
        <v>73</v>
      </c>
      <c r="E289" s="6" t="n">
        <v>49979</v>
      </c>
    </row>
    <row r="290" spans="1:6">
      <c r="A290" s="4" t="s">
        <v>169</v>
      </c>
      <c r="B290" s="5" t="n">
        <v>56052</v>
      </c>
      <c r="E290" s="6" t="n">
        <v>56052</v>
      </c>
    </row>
    <row r="291" spans="1:6">
      <c r="A291" s="4" t="s">
        <v>1242</v>
      </c>
      <c r="B291" s="5" t="n">
        <v>-39463</v>
      </c>
      <c r="E291" s="6" t="n">
        <v>-39463</v>
      </c>
    </row>
    <row r="292" spans="1:6">
      <c r="A292" s="4" t="s">
        <v>1256</v>
      </c>
      <c r="B292" s="4" t="s">
        <v>1303</v>
      </c>
    </row>
    <row r="293" spans="1:6">
      <c r="A293" s="4" t="s">
        <v>1258</v>
      </c>
      <c r="B293" s="4" t="s">
        <v>1304</v>
      </c>
    </row>
    <row r="294" spans="1:6">
      <c r="A294" s="3" t="s">
        <v>1244</v>
      </c>
    </row>
    <row r="295" spans="1:6">
      <c r="A295" s="4" t="s">
        <v>1248</v>
      </c>
      <c r="B295" s="5" t="n">
        <v>56052</v>
      </c>
    </row>
    <row r="296" spans="1:6">
      <c r="A296" s="3" t="s">
        <v>1249</v>
      </c>
    </row>
    <row r="297" spans="1:6">
      <c r="A297" s="4" t="s">
        <v>1248</v>
      </c>
      <c r="B297" s="5" t="n">
        <v>-39463</v>
      </c>
    </row>
    <row r="298" spans="1:6">
      <c r="A298" s="4" t="s">
        <v>1305</v>
      </c>
    </row>
    <row r="299" spans="1:6">
      <c r="A299" s="3" t="s">
        <v>1240</v>
      </c>
    </row>
    <row r="300" spans="1:6">
      <c r="A300" s="4" t="s">
        <v>1261</v>
      </c>
      <c r="B300" s="4" t="s">
        <v>541</v>
      </c>
    </row>
    <row r="301" spans="1:6">
      <c r="A301" s="4" t="s">
        <v>1306</v>
      </c>
    </row>
    <row r="302" spans="1:6">
      <c r="A302" s="3" t="s">
        <v>1240</v>
      </c>
    </row>
    <row r="303" spans="1:6">
      <c r="A303" s="4" t="s">
        <v>1261</v>
      </c>
      <c r="B303" s="4" t="s">
        <v>550</v>
      </c>
    </row>
    <row r="304" spans="1:6">
      <c r="A304" s="4" t="s">
        <v>1307</v>
      </c>
    </row>
    <row r="305" spans="1:6">
      <c r="A305" s="3" t="s">
        <v>1236</v>
      </c>
    </row>
    <row r="306" spans="1:6">
      <c r="A306" s="4" t="s">
        <v>1254</v>
      </c>
      <c r="B306" s="6" t="n">
        <v>121</v>
      </c>
    </row>
    <row r="307" spans="1:6">
      <c r="A307" s="4" t="s">
        <v>626</v>
      </c>
      <c r="E307" s="6" t="n">
        <v>33260</v>
      </c>
    </row>
    <row r="308" spans="1:6">
      <c r="A308" s="3" t="s">
        <v>1237</v>
      </c>
    </row>
    <row r="309" spans="1:6">
      <c r="A309" s="4" t="s">
        <v>1238</v>
      </c>
      <c r="E309" s="6" t="n">
        <v>9359</v>
      </c>
    </row>
    <row r="310" spans="1:6">
      <c r="A310" s="4" t="s">
        <v>73</v>
      </c>
      <c r="E310" s="6" t="n">
        <v>21845</v>
      </c>
    </row>
    <row r="311" spans="1:6">
      <c r="A311" s="4" t="s">
        <v>1239</v>
      </c>
      <c r="E311" s="6" t="n">
        <v>8294</v>
      </c>
    </row>
    <row r="312" spans="1:6">
      <c r="A312" s="3" t="s">
        <v>1240</v>
      </c>
    </row>
    <row r="313" spans="1:6">
      <c r="A313" s="4" t="s">
        <v>1241</v>
      </c>
      <c r="E313" s="6" t="n">
        <v>9359</v>
      </c>
    </row>
    <row r="314" spans="1:6">
      <c r="A314" s="4" t="s">
        <v>73</v>
      </c>
      <c r="E314" s="6" t="n">
        <v>30139</v>
      </c>
    </row>
    <row r="315" spans="1:6">
      <c r="A315" s="4" t="s">
        <v>169</v>
      </c>
      <c r="B315" s="5" t="n">
        <v>39498</v>
      </c>
      <c r="E315" s="6" t="n">
        <v>39498</v>
      </c>
    </row>
    <row r="316" spans="1:6">
      <c r="A316" s="4" t="s">
        <v>1242</v>
      </c>
      <c r="B316" s="5" t="n">
        <v>-12313</v>
      </c>
      <c r="E316" s="6" t="n">
        <v>-12313</v>
      </c>
    </row>
    <row r="317" spans="1:6">
      <c r="A317" s="4" t="s">
        <v>1256</v>
      </c>
      <c r="B317" s="4" t="s">
        <v>1308</v>
      </c>
    </row>
    <row r="318" spans="1:6">
      <c r="A318" s="4" t="s">
        <v>1258</v>
      </c>
      <c r="B318" s="4" t="s">
        <v>1309</v>
      </c>
    </row>
    <row r="319" spans="1:6">
      <c r="A319" s="3" t="s">
        <v>1244</v>
      </c>
    </row>
    <row r="320" spans="1:6">
      <c r="A320" s="4" t="s">
        <v>1248</v>
      </c>
      <c r="B320" s="5" t="n">
        <v>39498</v>
      </c>
    </row>
    <row r="321" spans="1:6">
      <c r="A321" s="3" t="s">
        <v>1249</v>
      </c>
    </row>
    <row r="322" spans="1:6">
      <c r="A322" s="4" t="s">
        <v>1248</v>
      </c>
      <c r="B322" s="5" t="n">
        <v>-12313</v>
      </c>
    </row>
    <row r="323" spans="1:6">
      <c r="A323" s="4" t="s">
        <v>1310</v>
      </c>
    </row>
    <row r="324" spans="1:6">
      <c r="A324" s="3" t="s">
        <v>1240</v>
      </c>
    </row>
    <row r="325" spans="1:6">
      <c r="A325" s="4" t="s">
        <v>1261</v>
      </c>
      <c r="B325" s="4" t="s">
        <v>541</v>
      </c>
    </row>
    <row r="326" spans="1:6">
      <c r="A326" s="4" t="s">
        <v>1311</v>
      </c>
    </row>
    <row r="327" spans="1:6">
      <c r="A327" s="3" t="s">
        <v>1240</v>
      </c>
    </row>
    <row r="328" spans="1:6">
      <c r="A328" s="4" t="s">
        <v>1261</v>
      </c>
      <c r="B328" s="4" t="s">
        <v>550</v>
      </c>
    </row>
    <row r="329" spans="1:6">
      <c r="A329" s="4" t="s">
        <v>1312</v>
      </c>
    </row>
    <row r="330" spans="1:6">
      <c r="A330" s="3" t="s">
        <v>1236</v>
      </c>
    </row>
    <row r="331" spans="1:6">
      <c r="A331" s="4" t="s">
        <v>1254</v>
      </c>
      <c r="B331" s="6" t="n">
        <v>188</v>
      </c>
    </row>
    <row r="332" spans="1:6">
      <c r="A332" s="4" t="s">
        <v>626</v>
      </c>
      <c r="E332" s="6" t="n">
        <v>52270</v>
      </c>
    </row>
    <row r="333" spans="1:6">
      <c r="A333" s="3" t="s">
        <v>1237</v>
      </c>
    </row>
    <row r="334" spans="1:6">
      <c r="A334" s="4" t="s">
        <v>1238</v>
      </c>
      <c r="E334" s="6" t="n">
        <v>8190</v>
      </c>
    </row>
    <row r="335" spans="1:6">
      <c r="A335" s="4" t="s">
        <v>73</v>
      </c>
      <c r="E335" s="6" t="n">
        <v>24736</v>
      </c>
    </row>
    <row r="336" spans="1:6">
      <c r="A336" s="4" t="s">
        <v>1239</v>
      </c>
      <c r="E336" s="6" t="n">
        <v>18388</v>
      </c>
    </row>
    <row r="337" spans="1:6">
      <c r="A337" s="3" t="s">
        <v>1240</v>
      </c>
    </row>
    <row r="338" spans="1:6">
      <c r="A338" s="4" t="s">
        <v>1241</v>
      </c>
      <c r="E338" s="6" t="n">
        <v>8191</v>
      </c>
    </row>
    <row r="339" spans="1:6">
      <c r="A339" s="4" t="s">
        <v>73</v>
      </c>
      <c r="E339" s="6" t="n">
        <v>43123</v>
      </c>
    </row>
    <row r="340" spans="1:6">
      <c r="A340" s="4" t="s">
        <v>169</v>
      </c>
      <c r="B340" s="5" t="n">
        <v>51314</v>
      </c>
      <c r="E340" s="6" t="n">
        <v>51314</v>
      </c>
    </row>
    <row r="341" spans="1:6">
      <c r="A341" s="4" t="s">
        <v>1242</v>
      </c>
      <c r="B341" s="5" t="n">
        <v>-23557</v>
      </c>
      <c r="E341" s="6" t="n">
        <v>-23557</v>
      </c>
    </row>
    <row r="342" spans="1:6">
      <c r="A342" s="4" t="s">
        <v>1256</v>
      </c>
      <c r="B342" s="4" t="s">
        <v>1313</v>
      </c>
    </row>
    <row r="343" spans="1:6">
      <c r="A343" s="4" t="s">
        <v>1258</v>
      </c>
      <c r="B343" s="4" t="s">
        <v>1314</v>
      </c>
    </row>
    <row r="344" spans="1:6">
      <c r="A344" s="3" t="s">
        <v>1244</v>
      </c>
    </row>
    <row r="345" spans="1:6">
      <c r="A345" s="4" t="s">
        <v>1248</v>
      </c>
      <c r="B345" s="5" t="n">
        <v>51314</v>
      </c>
    </row>
    <row r="346" spans="1:6">
      <c r="A346" s="3" t="s">
        <v>1249</v>
      </c>
    </row>
    <row r="347" spans="1:6">
      <c r="A347" s="4" t="s">
        <v>1248</v>
      </c>
      <c r="B347" s="5" t="n">
        <v>-23557</v>
      </c>
    </row>
    <row r="348" spans="1:6">
      <c r="A348" s="4" t="s">
        <v>1315</v>
      </c>
    </row>
    <row r="349" spans="1:6">
      <c r="A349" s="3" t="s">
        <v>1240</v>
      </c>
    </row>
    <row r="350" spans="1:6">
      <c r="A350" s="4" t="s">
        <v>1261</v>
      </c>
      <c r="B350" s="4" t="s">
        <v>541</v>
      </c>
    </row>
    <row r="351" spans="1:6">
      <c r="A351" s="4" t="s">
        <v>1316</v>
      </c>
    </row>
    <row r="352" spans="1:6">
      <c r="A352" s="3" t="s">
        <v>1240</v>
      </c>
    </row>
    <row r="353" spans="1:6">
      <c r="A353" s="4" t="s">
        <v>1261</v>
      </c>
      <c r="B353" s="4" t="s">
        <v>550</v>
      </c>
    </row>
    <row r="354" spans="1:6">
      <c r="A354" s="4" t="s">
        <v>1317</v>
      </c>
    </row>
    <row r="355" spans="1:6">
      <c r="A355" s="3" t="s">
        <v>1236</v>
      </c>
    </row>
    <row r="356" spans="1:6">
      <c r="A356" s="4" t="s">
        <v>1254</v>
      </c>
      <c r="B356" s="6" t="n">
        <v>166</v>
      </c>
    </row>
    <row r="357" spans="1:6">
      <c r="A357" s="4" t="s">
        <v>626</v>
      </c>
      <c r="E357" s="6" t="n">
        <v>43772</v>
      </c>
    </row>
    <row r="358" spans="1:6">
      <c r="A358" s="3" t="s">
        <v>1237</v>
      </c>
    </row>
    <row r="359" spans="1:6">
      <c r="A359" s="4" t="s">
        <v>1238</v>
      </c>
      <c r="E359" s="6" t="n">
        <v>20495</v>
      </c>
    </row>
    <row r="360" spans="1:6">
      <c r="A360" s="4" t="s">
        <v>73</v>
      </c>
      <c r="E360" s="6" t="n">
        <v>47823</v>
      </c>
    </row>
    <row r="361" spans="1:6">
      <c r="A361" s="4" t="s">
        <v>1239</v>
      </c>
      <c r="E361" s="6" t="n">
        <v>46</v>
      </c>
    </row>
    <row r="362" spans="1:6">
      <c r="A362" s="3" t="s">
        <v>1240</v>
      </c>
    </row>
    <row r="363" spans="1:6">
      <c r="A363" s="4" t="s">
        <v>1241</v>
      </c>
      <c r="E363" s="6" t="n">
        <v>20495</v>
      </c>
    </row>
    <row r="364" spans="1:6">
      <c r="A364" s="4" t="s">
        <v>73</v>
      </c>
      <c r="E364" s="6" t="n">
        <v>47869</v>
      </c>
    </row>
    <row r="365" spans="1:6">
      <c r="A365" s="4" t="s">
        <v>169</v>
      </c>
      <c r="B365" s="5" t="n">
        <v>68364</v>
      </c>
      <c r="E365" s="6" t="n">
        <v>68364</v>
      </c>
    </row>
    <row r="366" spans="1:6">
      <c r="A366" s="4" t="s">
        <v>1242</v>
      </c>
      <c r="B366" s="5" t="n">
        <v>-1664</v>
      </c>
      <c r="E366" s="6" t="n">
        <v>-1664</v>
      </c>
    </row>
    <row r="367" spans="1:6">
      <c r="A367" s="4" t="s">
        <v>1256</v>
      </c>
      <c r="B367" s="4" t="s">
        <v>1264</v>
      </c>
    </row>
    <row r="368" spans="1:6">
      <c r="A368" s="4" t="s">
        <v>1258</v>
      </c>
      <c r="B368" s="4" t="s">
        <v>1318</v>
      </c>
    </row>
    <row r="369" spans="1:6">
      <c r="A369" s="3" t="s">
        <v>1244</v>
      </c>
    </row>
    <row r="370" spans="1:6">
      <c r="A370" s="4" t="s">
        <v>1248</v>
      </c>
      <c r="B370" s="5" t="n">
        <v>68364</v>
      </c>
    </row>
    <row r="371" spans="1:6">
      <c r="A371" s="3" t="s">
        <v>1249</v>
      </c>
    </row>
    <row r="372" spans="1:6">
      <c r="A372" s="4" t="s">
        <v>1248</v>
      </c>
      <c r="B372" s="5" t="n">
        <v>-1664</v>
      </c>
    </row>
    <row r="373" spans="1:6">
      <c r="A373" s="4" t="s">
        <v>1319</v>
      </c>
    </row>
    <row r="374" spans="1:6">
      <c r="A374" s="3" t="s">
        <v>1240</v>
      </c>
    </row>
    <row r="375" spans="1:6">
      <c r="A375" s="4" t="s">
        <v>1261</v>
      </c>
      <c r="B375" s="4" t="s">
        <v>541</v>
      </c>
    </row>
    <row r="376" spans="1:6">
      <c r="A376" s="4" t="s">
        <v>1320</v>
      </c>
    </row>
    <row r="377" spans="1:6">
      <c r="A377" s="3" t="s">
        <v>1240</v>
      </c>
    </row>
    <row r="378" spans="1:6">
      <c r="A378" s="4" t="s">
        <v>1261</v>
      </c>
      <c r="B378" s="4" t="s">
        <v>550</v>
      </c>
    </row>
    <row r="379" spans="1:6">
      <c r="A379" s="4" t="s">
        <v>1321</v>
      </c>
    </row>
    <row r="380" spans="1:6">
      <c r="A380" s="3" t="s">
        <v>1236</v>
      </c>
    </row>
    <row r="381" spans="1:6">
      <c r="A381" s="4" t="s">
        <v>1254</v>
      </c>
      <c r="B381" s="6" t="n">
        <v>472</v>
      </c>
    </row>
    <row r="382" spans="1:6">
      <c r="A382" s="4" t="s">
        <v>626</v>
      </c>
      <c r="E382" s="6" t="n">
        <v>59723</v>
      </c>
    </row>
    <row r="383" spans="1:6">
      <c r="A383" s="3" t="s">
        <v>1237</v>
      </c>
    </row>
    <row r="384" spans="1:6">
      <c r="A384" s="4" t="s">
        <v>1238</v>
      </c>
      <c r="E384" s="6" t="n">
        <v>26697</v>
      </c>
    </row>
    <row r="385" spans="1:6">
      <c r="A385" s="4" t="s">
        <v>73</v>
      </c>
      <c r="E385" s="6" t="n">
        <v>106787</v>
      </c>
    </row>
    <row r="386" spans="1:6">
      <c r="A386" s="4" t="s">
        <v>1239</v>
      </c>
      <c r="E386" s="6" t="n">
        <v>6299</v>
      </c>
    </row>
    <row r="387" spans="1:6">
      <c r="A387" s="3" t="s">
        <v>1240</v>
      </c>
    </row>
    <row r="388" spans="1:6">
      <c r="A388" s="4" t="s">
        <v>1241</v>
      </c>
      <c r="E388" s="6" t="n">
        <v>26697</v>
      </c>
    </row>
    <row r="389" spans="1:6">
      <c r="A389" s="4" t="s">
        <v>73</v>
      </c>
      <c r="E389" s="6" t="n">
        <v>113086</v>
      </c>
    </row>
    <row r="390" spans="1:6">
      <c r="A390" s="4" t="s">
        <v>169</v>
      </c>
      <c r="B390" s="5" t="n">
        <v>139783</v>
      </c>
      <c r="E390" s="6" t="n">
        <v>139783</v>
      </c>
    </row>
    <row r="391" spans="1:6">
      <c r="A391" s="4" t="s">
        <v>1242</v>
      </c>
      <c r="B391" s="5" t="n">
        <v>-24590</v>
      </c>
      <c r="E391" s="6" t="n">
        <v>-24590</v>
      </c>
    </row>
    <row r="392" spans="1:6">
      <c r="A392" s="4" t="s">
        <v>1256</v>
      </c>
      <c r="B392" s="4" t="s">
        <v>1322</v>
      </c>
    </row>
    <row r="393" spans="1:6">
      <c r="A393" s="4" t="s">
        <v>1258</v>
      </c>
      <c r="B393" s="4" t="s">
        <v>1323</v>
      </c>
    </row>
    <row r="394" spans="1:6">
      <c r="A394" s="3" t="s">
        <v>1244</v>
      </c>
    </row>
    <row r="395" spans="1:6">
      <c r="A395" s="4" t="s">
        <v>1248</v>
      </c>
      <c r="B395" s="5" t="n">
        <v>139783</v>
      </c>
    </row>
    <row r="396" spans="1:6">
      <c r="A396" s="3" t="s">
        <v>1249</v>
      </c>
    </row>
    <row r="397" spans="1:6">
      <c r="A397" s="4" t="s">
        <v>1248</v>
      </c>
      <c r="B397" s="5" t="n">
        <v>-24590</v>
      </c>
    </row>
    <row r="398" spans="1:6">
      <c r="A398" s="4" t="s">
        <v>1324</v>
      </c>
    </row>
    <row r="399" spans="1:6">
      <c r="A399" s="3" t="s">
        <v>1240</v>
      </c>
    </row>
    <row r="400" spans="1:6">
      <c r="A400" s="4" t="s">
        <v>1261</v>
      </c>
      <c r="B400" s="4" t="s">
        <v>543</v>
      </c>
    </row>
    <row r="401" spans="1:6">
      <c r="A401" s="4" t="s">
        <v>1325</v>
      </c>
    </row>
    <row r="402" spans="1:6">
      <c r="A402" s="3" t="s">
        <v>1240</v>
      </c>
    </row>
    <row r="403" spans="1:6">
      <c r="A403" s="4" t="s">
        <v>1261</v>
      </c>
      <c r="B403" s="4" t="s">
        <v>550</v>
      </c>
    </row>
    <row r="404" spans="1:6">
      <c r="A404" s="4" t="s">
        <v>1326</v>
      </c>
    </row>
    <row r="405" spans="1:6">
      <c r="A405" s="3" t="s">
        <v>1236</v>
      </c>
    </row>
    <row r="406" spans="1:6">
      <c r="A406" s="4" t="s">
        <v>1254</v>
      </c>
      <c r="B406" s="6" t="n">
        <v>248</v>
      </c>
    </row>
    <row r="407" spans="1:6">
      <c r="A407" s="4" t="s">
        <v>626</v>
      </c>
      <c r="E407" s="6" t="n">
        <v>23682</v>
      </c>
    </row>
    <row r="408" spans="1:6">
      <c r="A408" s="3" t="s">
        <v>1237</v>
      </c>
    </row>
    <row r="409" spans="1:6">
      <c r="A409" s="4" t="s">
        <v>1238</v>
      </c>
      <c r="E409" s="6" t="n">
        <v>13857</v>
      </c>
    </row>
    <row r="410" spans="1:6">
      <c r="A410" s="4" t="s">
        <v>73</v>
      </c>
      <c r="E410" s="6" t="n">
        <v>41575</v>
      </c>
    </row>
    <row r="411" spans="1:6">
      <c r="A411" s="4" t="s">
        <v>1239</v>
      </c>
      <c r="E411" s="6" t="n">
        <v>5542</v>
      </c>
    </row>
    <row r="412" spans="1:6">
      <c r="A412" s="3" t="s">
        <v>1240</v>
      </c>
    </row>
    <row r="413" spans="1:6">
      <c r="A413" s="4" t="s">
        <v>1241</v>
      </c>
      <c r="E413" s="6" t="n">
        <v>13858</v>
      </c>
    </row>
    <row r="414" spans="1:6">
      <c r="A414" s="4" t="s">
        <v>73</v>
      </c>
      <c r="E414" s="6" t="n">
        <v>47116</v>
      </c>
    </row>
    <row r="415" spans="1:6">
      <c r="A415" s="4" t="s">
        <v>169</v>
      </c>
      <c r="B415" s="5" t="n">
        <v>60974</v>
      </c>
      <c r="E415" s="6" t="n">
        <v>60974</v>
      </c>
    </row>
    <row r="416" spans="1:6">
      <c r="A416" s="4" t="s">
        <v>1242</v>
      </c>
      <c r="B416" s="5" t="n">
        <v>-13781</v>
      </c>
      <c r="E416" s="6" t="n">
        <v>-13781</v>
      </c>
    </row>
    <row r="417" spans="1:6">
      <c r="A417" s="4" t="s">
        <v>1256</v>
      </c>
      <c r="B417" s="4" t="s">
        <v>1327</v>
      </c>
    </row>
    <row r="418" spans="1:6">
      <c r="A418" s="4" t="s">
        <v>1258</v>
      </c>
      <c r="B418" s="4" t="s">
        <v>1328</v>
      </c>
    </row>
    <row r="419" spans="1:6">
      <c r="A419" s="3" t="s">
        <v>1244</v>
      </c>
    </row>
    <row r="420" spans="1:6">
      <c r="A420" s="4" t="s">
        <v>1248</v>
      </c>
      <c r="B420" s="5" t="n">
        <v>60974</v>
      </c>
    </row>
    <row r="421" spans="1:6">
      <c r="A421" s="3" t="s">
        <v>1249</v>
      </c>
    </row>
    <row r="422" spans="1:6">
      <c r="A422" s="4" t="s">
        <v>1248</v>
      </c>
      <c r="B422" s="5" t="n">
        <v>-13781</v>
      </c>
    </row>
    <row r="423" spans="1:6">
      <c r="A423" s="4" t="s">
        <v>1329</v>
      </c>
    </row>
    <row r="424" spans="1:6">
      <c r="A424" s="3" t="s">
        <v>1240</v>
      </c>
    </row>
    <row r="425" spans="1:6">
      <c r="A425" s="4" t="s">
        <v>1261</v>
      </c>
      <c r="B425" s="4" t="s">
        <v>541</v>
      </c>
    </row>
    <row r="426" spans="1:6">
      <c r="A426" s="4" t="s">
        <v>1330</v>
      </c>
    </row>
    <row r="427" spans="1:6">
      <c r="A427" s="3" t="s">
        <v>1240</v>
      </c>
    </row>
    <row r="428" spans="1:6">
      <c r="A428" s="4" t="s">
        <v>1261</v>
      </c>
      <c r="B428" s="4" t="s">
        <v>550</v>
      </c>
    </row>
    <row r="429" spans="1:6">
      <c r="A429" s="4" t="s">
        <v>1331</v>
      </c>
    </row>
    <row r="430" spans="1:6">
      <c r="A430" s="3" t="s">
        <v>1236</v>
      </c>
    </row>
    <row r="431" spans="1:6">
      <c r="A431" s="4" t="s">
        <v>1254</v>
      </c>
      <c r="B431" s="6" t="n">
        <v>124</v>
      </c>
    </row>
    <row r="432" spans="1:6">
      <c r="A432" s="4" t="s">
        <v>626</v>
      </c>
      <c r="E432" s="6" t="n">
        <v>12536</v>
      </c>
    </row>
    <row r="433" spans="1:6">
      <c r="A433" s="3" t="s">
        <v>1237</v>
      </c>
    </row>
    <row r="434" spans="1:6">
      <c r="A434" s="4" t="s">
        <v>1238</v>
      </c>
      <c r="E434" s="6" t="n">
        <v>1925</v>
      </c>
    </row>
    <row r="435" spans="1:6">
      <c r="A435" s="4" t="s">
        <v>73</v>
      </c>
      <c r="E435" s="6" t="n">
        <v>7685</v>
      </c>
    </row>
    <row r="436" spans="1:6">
      <c r="A436" s="4" t="s">
        <v>1239</v>
      </c>
      <c r="E436" s="6" t="n">
        <v>4365</v>
      </c>
    </row>
    <row r="437" spans="1:6">
      <c r="A437" s="3" t="s">
        <v>1240</v>
      </c>
    </row>
    <row r="438" spans="1:6">
      <c r="A438" s="4" t="s">
        <v>1241</v>
      </c>
      <c r="E438" s="6" t="n">
        <v>2194</v>
      </c>
    </row>
    <row r="439" spans="1:6">
      <c r="A439" s="4" t="s">
        <v>73</v>
      </c>
      <c r="E439" s="6" t="n">
        <v>11781</v>
      </c>
    </row>
    <row r="440" spans="1:6">
      <c r="A440" s="4" t="s">
        <v>169</v>
      </c>
      <c r="B440" s="5" t="n">
        <v>13975</v>
      </c>
      <c r="E440" s="6" t="n">
        <v>13975</v>
      </c>
    </row>
    <row r="441" spans="1:6">
      <c r="A441" s="4" t="s">
        <v>1242</v>
      </c>
      <c r="B441" s="5" t="n">
        <v>-7013</v>
      </c>
      <c r="E441" s="6" t="n">
        <v>-7013</v>
      </c>
    </row>
    <row r="442" spans="1:6">
      <c r="A442" s="4" t="s">
        <v>1256</v>
      </c>
      <c r="B442" s="4" t="s">
        <v>1332</v>
      </c>
    </row>
    <row r="443" spans="1:6">
      <c r="A443" s="4" t="s">
        <v>1258</v>
      </c>
      <c r="B443" s="4" t="s">
        <v>1284</v>
      </c>
    </row>
    <row r="444" spans="1:6">
      <c r="A444" s="3" t="s">
        <v>1244</v>
      </c>
    </row>
    <row r="445" spans="1:6">
      <c r="A445" s="4" t="s">
        <v>1248</v>
      </c>
      <c r="B445" s="5" t="n">
        <v>13975</v>
      </c>
    </row>
    <row r="446" spans="1:6">
      <c r="A446" s="3" t="s">
        <v>1249</v>
      </c>
    </row>
    <row r="447" spans="1:6">
      <c r="A447" s="4" t="s">
        <v>1248</v>
      </c>
      <c r="B447" s="5" t="n">
        <v>-7013</v>
      </c>
    </row>
    <row r="448" spans="1:6">
      <c r="A448" s="4" t="s">
        <v>1333</v>
      </c>
    </row>
    <row r="449" spans="1:6">
      <c r="A449" s="3" t="s">
        <v>1240</v>
      </c>
    </row>
    <row r="450" spans="1:6">
      <c r="A450" s="4" t="s">
        <v>1261</v>
      </c>
      <c r="B450" s="4" t="s">
        <v>541</v>
      </c>
    </row>
    <row r="451" spans="1:6">
      <c r="A451" s="4" t="s">
        <v>1334</v>
      </c>
    </row>
    <row r="452" spans="1:6">
      <c r="A452" s="3" t="s">
        <v>1240</v>
      </c>
    </row>
    <row r="453" spans="1:6">
      <c r="A453" s="4" t="s">
        <v>1261</v>
      </c>
      <c r="B453" s="4" t="s">
        <v>550</v>
      </c>
    </row>
    <row r="454" spans="1:6">
      <c r="A454" s="4" t="s">
        <v>1335</v>
      </c>
    </row>
    <row r="455" spans="1:6">
      <c r="A455" s="3" t="s">
        <v>1236</v>
      </c>
    </row>
    <row r="456" spans="1:6">
      <c r="A456" s="4" t="s">
        <v>1254</v>
      </c>
      <c r="B456" s="6" t="n">
        <v>230</v>
      </c>
    </row>
    <row r="457" spans="1:6">
      <c r="A457" s="4" t="s">
        <v>626</v>
      </c>
      <c r="E457" s="6" t="n">
        <v>51724</v>
      </c>
    </row>
    <row r="458" spans="1:6">
      <c r="A458" s="3" t="s">
        <v>1237</v>
      </c>
    </row>
    <row r="459" spans="1:6">
      <c r="A459" s="4" t="s">
        <v>1238</v>
      </c>
      <c r="E459" s="6" t="n">
        <v>35719</v>
      </c>
    </row>
    <row r="460" spans="1:6">
      <c r="A460" s="4" t="s">
        <v>73</v>
      </c>
      <c r="E460" s="6" t="n">
        <v>53449</v>
      </c>
    </row>
    <row r="461" spans="1:6">
      <c r="A461" s="4" t="s">
        <v>1239</v>
      </c>
      <c r="E461" s="6" t="n">
        <v>6442</v>
      </c>
    </row>
    <row r="462" spans="1:6">
      <c r="A462" s="3" t="s">
        <v>1240</v>
      </c>
    </row>
    <row r="463" spans="1:6">
      <c r="A463" s="4" t="s">
        <v>1241</v>
      </c>
      <c r="E463" s="6" t="n">
        <v>35719</v>
      </c>
    </row>
    <row r="464" spans="1:6">
      <c r="A464" s="4" t="s">
        <v>73</v>
      </c>
      <c r="E464" s="6" t="n">
        <v>59891</v>
      </c>
    </row>
    <row r="465" spans="1:6">
      <c r="A465" s="4" t="s">
        <v>169</v>
      </c>
      <c r="B465" s="5" t="n">
        <v>95610</v>
      </c>
      <c r="E465" s="6" t="n">
        <v>95610</v>
      </c>
    </row>
    <row r="466" spans="1:6">
      <c r="A466" s="4" t="s">
        <v>1242</v>
      </c>
      <c r="B466" s="5" t="n">
        <v>-6349</v>
      </c>
      <c r="E466" s="6" t="n">
        <v>-6349</v>
      </c>
    </row>
    <row r="467" spans="1:6">
      <c r="A467" s="4" t="s">
        <v>1256</v>
      </c>
      <c r="B467" s="4" t="s">
        <v>1308</v>
      </c>
    </row>
    <row r="468" spans="1:6">
      <c r="A468" s="4" t="s">
        <v>1258</v>
      </c>
      <c r="B468" s="4" t="s">
        <v>1336</v>
      </c>
    </row>
    <row r="469" spans="1:6">
      <c r="A469" s="3" t="s">
        <v>1244</v>
      </c>
    </row>
    <row r="470" spans="1:6">
      <c r="A470" s="4" t="s">
        <v>1248</v>
      </c>
      <c r="B470" s="5" t="n">
        <v>95610</v>
      </c>
    </row>
    <row r="471" spans="1:6">
      <c r="A471" s="3" t="s">
        <v>1249</v>
      </c>
    </row>
    <row r="472" spans="1:6">
      <c r="A472" s="4" t="s">
        <v>1248</v>
      </c>
      <c r="B472" s="5" t="n">
        <v>-6349</v>
      </c>
    </row>
    <row r="473" spans="1:6">
      <c r="A473" s="4" t="s">
        <v>1337</v>
      </c>
    </row>
    <row r="474" spans="1:6">
      <c r="A474" s="3" t="s">
        <v>1240</v>
      </c>
    </row>
    <row r="475" spans="1:6">
      <c r="A475" s="4" t="s">
        <v>1261</v>
      </c>
      <c r="B475" s="4" t="s">
        <v>541</v>
      </c>
    </row>
    <row r="476" spans="1:6">
      <c r="A476" s="4" t="s">
        <v>1338</v>
      </c>
    </row>
    <row r="477" spans="1:6">
      <c r="A477" s="3" t="s">
        <v>1240</v>
      </c>
    </row>
    <row r="478" spans="1:6">
      <c r="A478" s="4" t="s">
        <v>1261</v>
      </c>
      <c r="B478" s="4" t="s">
        <v>550</v>
      </c>
    </row>
    <row r="479" spans="1:6">
      <c r="A479" s="4" t="s">
        <v>1339</v>
      </c>
    </row>
    <row r="480" spans="1:6">
      <c r="A480" s="3" t="s">
        <v>1236</v>
      </c>
    </row>
    <row r="481" spans="1:6">
      <c r="A481" s="4" t="s">
        <v>1254</v>
      </c>
      <c r="B481" s="6" t="n">
        <v>161</v>
      </c>
    </row>
    <row r="482" spans="1:6">
      <c r="A482" s="4" t="s">
        <v>626</v>
      </c>
      <c r="E482" s="6" t="n">
        <v>14857</v>
      </c>
    </row>
    <row r="483" spans="1:6">
      <c r="A483" s="3" t="s">
        <v>1237</v>
      </c>
    </row>
    <row r="484" spans="1:6">
      <c r="A484" s="4" t="s">
        <v>1238</v>
      </c>
      <c r="E484" s="6" t="n">
        <v>0</v>
      </c>
    </row>
    <row r="485" spans="1:6">
      <c r="A485" s="4" t="s">
        <v>73</v>
      </c>
      <c r="E485" s="6" t="n">
        <v>8520</v>
      </c>
    </row>
    <row r="486" spans="1:6">
      <c r="A486" s="4" t="s">
        <v>1239</v>
      </c>
      <c r="E486" s="6" t="n">
        <v>7440</v>
      </c>
    </row>
    <row r="487" spans="1:6">
      <c r="A487" s="3" t="s">
        <v>1240</v>
      </c>
    </row>
    <row r="488" spans="1:6">
      <c r="A488" s="4" t="s">
        <v>1241</v>
      </c>
      <c r="E488" s="6" t="n">
        <v>2353</v>
      </c>
    </row>
    <row r="489" spans="1:6">
      <c r="A489" s="4" t="s">
        <v>73</v>
      </c>
      <c r="E489" s="6" t="n">
        <v>13607</v>
      </c>
    </row>
    <row r="490" spans="1:6">
      <c r="A490" s="4" t="s">
        <v>169</v>
      </c>
      <c r="B490" s="5" t="n">
        <v>15960</v>
      </c>
      <c r="E490" s="6" t="n">
        <v>15960</v>
      </c>
    </row>
    <row r="491" spans="1:6">
      <c r="A491" s="4" t="s">
        <v>1242</v>
      </c>
      <c r="B491" s="5" t="n">
        <v>-9240</v>
      </c>
      <c r="E491" s="6" t="n">
        <v>-9240</v>
      </c>
    </row>
    <row r="492" spans="1:6">
      <c r="A492" s="4" t="s">
        <v>1256</v>
      </c>
      <c r="B492" s="4" t="s">
        <v>1340</v>
      </c>
    </row>
    <row r="493" spans="1:6">
      <c r="A493" s="4" t="s">
        <v>1258</v>
      </c>
      <c r="B493" s="4" t="s">
        <v>1341</v>
      </c>
    </row>
    <row r="494" spans="1:6">
      <c r="A494" s="3" t="s">
        <v>1244</v>
      </c>
    </row>
    <row r="495" spans="1:6">
      <c r="A495" s="4" t="s">
        <v>1248</v>
      </c>
      <c r="B495" s="5" t="n">
        <v>15960</v>
      </c>
    </row>
    <row r="496" spans="1:6">
      <c r="A496" s="3" t="s">
        <v>1249</v>
      </c>
    </row>
    <row r="497" spans="1:6">
      <c r="A497" s="4" t="s">
        <v>1248</v>
      </c>
      <c r="B497" s="5" t="n">
        <v>-9240</v>
      </c>
    </row>
    <row r="498" spans="1:6">
      <c r="A498" s="4" t="s">
        <v>1342</v>
      </c>
    </row>
    <row r="499" spans="1:6">
      <c r="A499" s="3" t="s">
        <v>1240</v>
      </c>
    </row>
    <row r="500" spans="1:6">
      <c r="A500" s="4" t="s">
        <v>1261</v>
      </c>
      <c r="B500" s="4" t="s">
        <v>541</v>
      </c>
    </row>
    <row r="501" spans="1:6">
      <c r="A501" s="4" t="s">
        <v>1343</v>
      </c>
    </row>
    <row r="502" spans="1:6">
      <c r="A502" s="3" t="s">
        <v>1240</v>
      </c>
    </row>
    <row r="503" spans="1:6">
      <c r="A503" s="4" t="s">
        <v>1261</v>
      </c>
      <c r="B503" s="4" t="s">
        <v>550</v>
      </c>
    </row>
    <row r="504" spans="1:6">
      <c r="A504" s="4" t="s">
        <v>1344</v>
      </c>
    </row>
    <row r="505" spans="1:6">
      <c r="A505" s="3" t="s">
        <v>1236</v>
      </c>
    </row>
    <row r="506" spans="1:6">
      <c r="A506" s="4" t="s">
        <v>1254</v>
      </c>
      <c r="B506" s="6" t="n">
        <v>184</v>
      </c>
    </row>
    <row r="507" spans="1:6">
      <c r="A507" s="4" t="s">
        <v>626</v>
      </c>
      <c r="E507" s="6" t="n">
        <v>58854</v>
      </c>
    </row>
    <row r="508" spans="1:6">
      <c r="A508" s="3" t="s">
        <v>1237</v>
      </c>
    </row>
    <row r="509" spans="1:6">
      <c r="A509" s="4" t="s">
        <v>1238</v>
      </c>
      <c r="E509" s="6" t="n">
        <v>19984</v>
      </c>
    </row>
    <row r="510" spans="1:6">
      <c r="A510" s="4" t="s">
        <v>73</v>
      </c>
      <c r="E510" s="6" t="n">
        <v>82286</v>
      </c>
    </row>
    <row r="511" spans="1:6">
      <c r="A511" s="4" t="s">
        <v>1239</v>
      </c>
      <c r="E511" s="6" t="n">
        <v>1202</v>
      </c>
    </row>
    <row r="512" spans="1:6">
      <c r="A512" s="3" t="s">
        <v>1240</v>
      </c>
    </row>
    <row r="513" spans="1:6">
      <c r="A513" s="4" t="s">
        <v>1241</v>
      </c>
      <c r="E513" s="6" t="n">
        <v>19990</v>
      </c>
    </row>
    <row r="514" spans="1:6">
      <c r="A514" s="4" t="s">
        <v>73</v>
      </c>
      <c r="E514" s="6" t="n">
        <v>83482</v>
      </c>
    </row>
    <row r="515" spans="1:6">
      <c r="A515" s="4" t="s">
        <v>169</v>
      </c>
      <c r="B515" s="5" t="n">
        <v>103472</v>
      </c>
      <c r="E515" s="6" t="n">
        <v>103472</v>
      </c>
    </row>
    <row r="516" spans="1:6">
      <c r="A516" s="4" t="s">
        <v>1242</v>
      </c>
      <c r="B516" s="5" t="n">
        <v>-15578</v>
      </c>
      <c r="E516" s="6" t="n">
        <v>-15578</v>
      </c>
    </row>
    <row r="517" spans="1:6">
      <c r="A517" s="4" t="s">
        <v>1256</v>
      </c>
      <c r="B517" s="4" t="s">
        <v>1264</v>
      </c>
    </row>
    <row r="518" spans="1:6">
      <c r="A518" s="4" t="s">
        <v>1258</v>
      </c>
      <c r="B518" s="4" t="s">
        <v>1345</v>
      </c>
    </row>
    <row r="519" spans="1:6">
      <c r="A519" s="3" t="s">
        <v>1244</v>
      </c>
    </row>
    <row r="520" spans="1:6">
      <c r="A520" s="4" t="s">
        <v>1248</v>
      </c>
      <c r="B520" s="5" t="n">
        <v>103472</v>
      </c>
    </row>
    <row r="521" spans="1:6">
      <c r="A521" s="3" t="s">
        <v>1249</v>
      </c>
    </row>
    <row r="522" spans="1:6">
      <c r="A522" s="4" t="s">
        <v>1248</v>
      </c>
      <c r="B522" s="5" t="n">
        <v>-15578</v>
      </c>
    </row>
    <row r="523" spans="1:6">
      <c r="A523" s="4" t="s">
        <v>1346</v>
      </c>
    </row>
    <row r="524" spans="1:6">
      <c r="A524" s="3" t="s">
        <v>1240</v>
      </c>
    </row>
    <row r="525" spans="1:6">
      <c r="A525" s="4" t="s">
        <v>1261</v>
      </c>
      <c r="B525" s="4" t="s">
        <v>541</v>
      </c>
    </row>
    <row r="526" spans="1:6">
      <c r="A526" s="4" t="s">
        <v>1347</v>
      </c>
    </row>
    <row r="527" spans="1:6">
      <c r="A527" s="3" t="s">
        <v>1240</v>
      </c>
    </row>
    <row r="528" spans="1:6">
      <c r="A528" s="4" t="s">
        <v>1261</v>
      </c>
      <c r="B528" s="4" t="s">
        <v>550</v>
      </c>
    </row>
    <row r="529" spans="1:6">
      <c r="A529" s="4" t="s">
        <v>1348</v>
      </c>
    </row>
    <row r="530" spans="1:6">
      <c r="A530" s="3" t="s">
        <v>1236</v>
      </c>
    </row>
    <row r="531" spans="1:6">
      <c r="A531" s="4" t="s">
        <v>1254</v>
      </c>
      <c r="B531" s="6" t="n">
        <v>187</v>
      </c>
    </row>
    <row r="532" spans="1:6">
      <c r="A532" s="4" t="s">
        <v>626</v>
      </c>
      <c r="E532" s="6" t="n">
        <v>53589</v>
      </c>
    </row>
    <row r="533" spans="1:6">
      <c r="A533" s="3" t="s">
        <v>1237</v>
      </c>
    </row>
    <row r="534" spans="1:6">
      <c r="A534" s="4" t="s">
        <v>1238</v>
      </c>
      <c r="E534" s="6" t="n">
        <v>19362</v>
      </c>
    </row>
    <row r="535" spans="1:6">
      <c r="A535" s="4" t="s">
        <v>73</v>
      </c>
      <c r="E535" s="6" t="n">
        <v>75641</v>
      </c>
    </row>
    <row r="536" spans="1:6">
      <c r="A536" s="4" t="s">
        <v>1239</v>
      </c>
      <c r="E536" s="6" t="n">
        <v>1385</v>
      </c>
    </row>
    <row r="537" spans="1:6">
      <c r="A537" s="3" t="s">
        <v>1240</v>
      </c>
    </row>
    <row r="538" spans="1:6">
      <c r="A538" s="4" t="s">
        <v>1241</v>
      </c>
      <c r="E538" s="6" t="n">
        <v>19371</v>
      </c>
    </row>
    <row r="539" spans="1:6">
      <c r="A539" s="4" t="s">
        <v>73</v>
      </c>
      <c r="E539" s="6" t="n">
        <v>77017</v>
      </c>
    </row>
    <row r="540" spans="1:6">
      <c r="A540" s="4" t="s">
        <v>169</v>
      </c>
      <c r="B540" s="5" t="n">
        <v>96388</v>
      </c>
      <c r="E540" s="6" t="n">
        <v>96388</v>
      </c>
    </row>
    <row r="541" spans="1:6">
      <c r="A541" s="4" t="s">
        <v>1242</v>
      </c>
      <c r="B541" s="5" t="n">
        <v>-14609</v>
      </c>
      <c r="E541" s="6" t="n">
        <v>-14609</v>
      </c>
    </row>
    <row r="542" spans="1:6">
      <c r="A542" s="4" t="s">
        <v>1256</v>
      </c>
      <c r="B542" s="4" t="s">
        <v>1288</v>
      </c>
    </row>
    <row r="543" spans="1:6">
      <c r="A543" s="4" t="s">
        <v>1258</v>
      </c>
      <c r="B543" s="4" t="s">
        <v>1345</v>
      </c>
    </row>
    <row r="544" spans="1:6">
      <c r="A544" s="3" t="s">
        <v>1244</v>
      </c>
    </row>
    <row r="545" spans="1:6">
      <c r="A545" s="4" t="s">
        <v>1248</v>
      </c>
      <c r="B545" s="5" t="n">
        <v>96388</v>
      </c>
    </row>
    <row r="546" spans="1:6">
      <c r="A546" s="3" t="s">
        <v>1249</v>
      </c>
    </row>
    <row r="547" spans="1:6">
      <c r="A547" s="4" t="s">
        <v>1248</v>
      </c>
      <c r="B547" s="5" t="n">
        <v>-14609</v>
      </c>
    </row>
    <row r="548" spans="1:6">
      <c r="A548" s="4" t="s">
        <v>1349</v>
      </c>
    </row>
    <row r="549" spans="1:6">
      <c r="A549" s="3" t="s">
        <v>1240</v>
      </c>
    </row>
    <row r="550" spans="1:6">
      <c r="A550" s="4" t="s">
        <v>1261</v>
      </c>
      <c r="B550" s="4" t="s">
        <v>541</v>
      </c>
    </row>
    <row r="551" spans="1:6">
      <c r="A551" s="4" t="s">
        <v>1350</v>
      </c>
    </row>
    <row r="552" spans="1:6">
      <c r="A552" s="3" t="s">
        <v>1240</v>
      </c>
    </row>
    <row r="553" spans="1:6">
      <c r="A553" s="4" t="s">
        <v>1261</v>
      </c>
      <c r="B553" s="4" t="s">
        <v>550</v>
      </c>
    </row>
    <row r="554" spans="1:6">
      <c r="A554" s="4" t="s">
        <v>1351</v>
      </c>
    </row>
    <row r="555" spans="1:6">
      <c r="A555" s="3" t="s">
        <v>1236</v>
      </c>
    </row>
    <row r="556" spans="1:6">
      <c r="A556" s="4" t="s">
        <v>1254</v>
      </c>
      <c r="B556" s="6" t="n">
        <v>238</v>
      </c>
    </row>
    <row r="557" spans="1:6">
      <c r="A557" s="4" t="s">
        <v>626</v>
      </c>
      <c r="E557" s="6" t="n">
        <v>28713</v>
      </c>
    </row>
    <row r="558" spans="1:6">
      <c r="A558" s="3" t="s">
        <v>1237</v>
      </c>
    </row>
    <row r="559" spans="1:6">
      <c r="A559" s="4" t="s">
        <v>1238</v>
      </c>
      <c r="E559" s="6" t="n">
        <v>11808</v>
      </c>
    </row>
    <row r="560" spans="1:6">
      <c r="A560" s="4" t="s">
        <v>73</v>
      </c>
      <c r="E560" s="6" t="n">
        <v>24500</v>
      </c>
    </row>
    <row r="561" spans="1:6">
      <c r="A561" s="4" t="s">
        <v>1239</v>
      </c>
      <c r="E561" s="6" t="n">
        <v>17347</v>
      </c>
    </row>
    <row r="562" spans="1:6">
      <c r="A562" s="3" t="s">
        <v>1240</v>
      </c>
    </row>
    <row r="563" spans="1:6">
      <c r="A563" s="4" t="s">
        <v>1241</v>
      </c>
      <c r="E563" s="6" t="n">
        <v>15165</v>
      </c>
    </row>
    <row r="564" spans="1:6">
      <c r="A564" s="4" t="s">
        <v>73</v>
      </c>
      <c r="E564" s="6" t="n">
        <v>38490</v>
      </c>
    </row>
    <row r="565" spans="1:6">
      <c r="A565" s="4" t="s">
        <v>169</v>
      </c>
      <c r="B565" s="5" t="n">
        <v>53655</v>
      </c>
      <c r="E565" s="6" t="n">
        <v>53655</v>
      </c>
    </row>
    <row r="566" spans="1:6">
      <c r="A566" s="4" t="s">
        <v>1242</v>
      </c>
      <c r="B566" s="5" t="n">
        <v>-23732</v>
      </c>
      <c r="E566" s="6" t="n">
        <v>-23732</v>
      </c>
    </row>
    <row r="567" spans="1:6">
      <c r="A567" s="4" t="s">
        <v>1256</v>
      </c>
      <c r="B567" s="4" t="s">
        <v>1352</v>
      </c>
    </row>
    <row r="568" spans="1:6">
      <c r="A568" s="4" t="s">
        <v>1258</v>
      </c>
      <c r="B568" s="4" t="s">
        <v>1270</v>
      </c>
    </row>
    <row r="569" spans="1:6">
      <c r="A569" s="3" t="s">
        <v>1244</v>
      </c>
    </row>
    <row r="570" spans="1:6">
      <c r="A570" s="4" t="s">
        <v>1248</v>
      </c>
      <c r="B570" s="5" t="n">
        <v>53655</v>
      </c>
    </row>
    <row r="571" spans="1:6">
      <c r="A571" s="3" t="s">
        <v>1249</v>
      </c>
    </row>
    <row r="572" spans="1:6">
      <c r="A572" s="4" t="s">
        <v>1248</v>
      </c>
      <c r="B572" s="5" t="n">
        <v>-23732</v>
      </c>
    </row>
    <row r="573" spans="1:6">
      <c r="A573" s="4" t="s">
        <v>1353</v>
      </c>
    </row>
    <row r="574" spans="1:6">
      <c r="A574" s="3" t="s">
        <v>1240</v>
      </c>
    </row>
    <row r="575" spans="1:6">
      <c r="A575" s="4" t="s">
        <v>1261</v>
      </c>
      <c r="B575" s="4" t="s">
        <v>541</v>
      </c>
    </row>
    <row r="576" spans="1:6">
      <c r="A576" s="4" t="s">
        <v>1354</v>
      </c>
    </row>
    <row r="577" spans="1:6">
      <c r="A577" s="3" t="s">
        <v>1240</v>
      </c>
    </row>
    <row r="578" spans="1:6">
      <c r="A578" s="4" t="s">
        <v>1261</v>
      </c>
      <c r="B578" s="4" t="s">
        <v>550</v>
      </c>
    </row>
    <row r="579" spans="1:6">
      <c r="A579" s="4" t="s">
        <v>1355</v>
      </c>
    </row>
    <row r="580" spans="1:6">
      <c r="A580" s="3" t="s">
        <v>1236</v>
      </c>
    </row>
    <row r="581" spans="1:6">
      <c r="A581" s="4" t="s">
        <v>1254</v>
      </c>
      <c r="B581" s="6" t="n">
        <v>132</v>
      </c>
    </row>
    <row r="582" spans="1:6">
      <c r="A582" s="4" t="s">
        <v>626</v>
      </c>
      <c r="E582" s="6" t="n">
        <v>46087</v>
      </c>
    </row>
    <row r="583" spans="1:6">
      <c r="A583" s="3" t="s">
        <v>1237</v>
      </c>
    </row>
    <row r="584" spans="1:6">
      <c r="A584" s="4" t="s">
        <v>1238</v>
      </c>
      <c r="E584" s="6" t="n">
        <v>19812</v>
      </c>
    </row>
    <row r="585" spans="1:6">
      <c r="A585" s="4" t="s">
        <v>73</v>
      </c>
      <c r="E585" s="6" t="n">
        <v>70619</v>
      </c>
    </row>
    <row r="586" spans="1:6">
      <c r="A586" s="4" t="s">
        <v>1239</v>
      </c>
      <c r="E586" s="6" t="n">
        <v>251</v>
      </c>
    </row>
    <row r="587" spans="1:6">
      <c r="A587" s="3" t="s">
        <v>1240</v>
      </c>
    </row>
    <row r="588" spans="1:6">
      <c r="A588" s="4" t="s">
        <v>1241</v>
      </c>
      <c r="E588" s="6" t="n">
        <v>19812</v>
      </c>
    </row>
    <row r="589" spans="1:6">
      <c r="A589" s="4" t="s">
        <v>73</v>
      </c>
      <c r="E589" s="6" t="n">
        <v>70870</v>
      </c>
    </row>
    <row r="590" spans="1:6">
      <c r="A590" s="4" t="s">
        <v>169</v>
      </c>
      <c r="B590" s="5" t="n">
        <v>90682</v>
      </c>
      <c r="E590" s="6" t="n">
        <v>90682</v>
      </c>
    </row>
    <row r="591" spans="1:6">
      <c r="A591" s="4" t="s">
        <v>1242</v>
      </c>
      <c r="B591" s="5" t="n">
        <v>-713</v>
      </c>
      <c r="E591" s="6" t="n">
        <v>-713</v>
      </c>
    </row>
    <row r="592" spans="1:6">
      <c r="A592" s="4" t="s">
        <v>1256</v>
      </c>
      <c r="B592" s="4" t="s">
        <v>1288</v>
      </c>
    </row>
    <row r="593" spans="1:6">
      <c r="A593" s="4" t="s">
        <v>1258</v>
      </c>
      <c r="B593" s="4" t="s">
        <v>1356</v>
      </c>
    </row>
    <row r="594" spans="1:6">
      <c r="A594" s="3" t="s">
        <v>1244</v>
      </c>
    </row>
    <row r="595" spans="1:6">
      <c r="A595" s="4" t="s">
        <v>1248</v>
      </c>
      <c r="B595" s="5" t="n">
        <v>90682</v>
      </c>
    </row>
    <row r="596" spans="1:6">
      <c r="A596" s="3" t="s">
        <v>1249</v>
      </c>
    </row>
    <row r="597" spans="1:6">
      <c r="A597" s="4" t="s">
        <v>1248</v>
      </c>
      <c r="B597" s="5" t="n">
        <v>-713</v>
      </c>
    </row>
    <row r="598" spans="1:6">
      <c r="A598" s="4" t="s">
        <v>1357</v>
      </c>
    </row>
    <row r="599" spans="1:6">
      <c r="A599" s="3" t="s">
        <v>1240</v>
      </c>
    </row>
    <row r="600" spans="1:6">
      <c r="A600" s="4" t="s">
        <v>1261</v>
      </c>
      <c r="B600" s="4" t="s">
        <v>541</v>
      </c>
    </row>
    <row r="601" spans="1:6">
      <c r="A601" s="4" t="s">
        <v>1358</v>
      </c>
    </row>
    <row r="602" spans="1:6">
      <c r="A602" s="3" t="s">
        <v>1240</v>
      </c>
    </row>
    <row r="603" spans="1:6">
      <c r="A603" s="4" t="s">
        <v>1261</v>
      </c>
      <c r="B603" s="4" t="s">
        <v>550</v>
      </c>
    </row>
    <row r="604" spans="1:6">
      <c r="A604" s="4" t="s">
        <v>1359</v>
      </c>
    </row>
    <row r="605" spans="1:6">
      <c r="A605" s="3" t="s">
        <v>1236</v>
      </c>
    </row>
    <row r="606" spans="1:6">
      <c r="A606" s="4" t="s">
        <v>1254</v>
      </c>
      <c r="B606" s="6" t="n">
        <v>160</v>
      </c>
    </row>
    <row r="607" spans="1:6">
      <c r="A607" s="4" t="s">
        <v>626</v>
      </c>
      <c r="E607" s="6" t="n">
        <v>20327</v>
      </c>
    </row>
    <row r="608" spans="1:6">
      <c r="A608" s="3" t="s">
        <v>1237</v>
      </c>
    </row>
    <row r="609" spans="1:6">
      <c r="A609" s="4" t="s">
        <v>1238</v>
      </c>
      <c r="E609" s="6" t="n">
        <v>3361</v>
      </c>
    </row>
    <row r="610" spans="1:6">
      <c r="A610" s="4" t="s">
        <v>73</v>
      </c>
      <c r="E610" s="6" t="n">
        <v>13420</v>
      </c>
    </row>
    <row r="611" spans="1:6">
      <c r="A611" s="4" t="s">
        <v>1239</v>
      </c>
      <c r="E611" s="6" t="n">
        <v>6186</v>
      </c>
    </row>
    <row r="612" spans="1:6">
      <c r="A612" s="3" t="s">
        <v>1240</v>
      </c>
    </row>
    <row r="613" spans="1:6">
      <c r="A613" s="4" t="s">
        <v>1241</v>
      </c>
      <c r="E613" s="6" t="n">
        <v>3761</v>
      </c>
    </row>
    <row r="614" spans="1:6">
      <c r="A614" s="4" t="s">
        <v>73</v>
      </c>
      <c r="E614" s="6" t="n">
        <v>19206</v>
      </c>
    </row>
    <row r="615" spans="1:6">
      <c r="A615" s="4" t="s">
        <v>169</v>
      </c>
      <c r="B615" s="5" t="n">
        <v>22967</v>
      </c>
      <c r="E615" s="6" t="n">
        <v>22967</v>
      </c>
    </row>
    <row r="616" spans="1:6">
      <c r="A616" s="4" t="s">
        <v>1242</v>
      </c>
      <c r="B616" s="5" t="n">
        <v>-11634</v>
      </c>
      <c r="E616" s="6" t="n">
        <v>-11634</v>
      </c>
    </row>
    <row r="617" spans="1:6">
      <c r="A617" s="4" t="s">
        <v>1256</v>
      </c>
      <c r="B617" s="4" t="s">
        <v>1360</v>
      </c>
    </row>
    <row r="618" spans="1:6">
      <c r="A618" s="4" t="s">
        <v>1258</v>
      </c>
      <c r="B618" s="4" t="s">
        <v>1284</v>
      </c>
    </row>
    <row r="619" spans="1:6">
      <c r="A619" s="3" t="s">
        <v>1244</v>
      </c>
    </row>
    <row r="620" spans="1:6">
      <c r="A620" s="4" t="s">
        <v>1248</v>
      </c>
      <c r="B620" s="5" t="n">
        <v>22967</v>
      </c>
    </row>
    <row r="621" spans="1:6">
      <c r="A621" s="3" t="s">
        <v>1249</v>
      </c>
    </row>
    <row r="622" spans="1:6">
      <c r="A622" s="4" t="s">
        <v>1248</v>
      </c>
      <c r="B622" s="5" t="n">
        <v>-11634</v>
      </c>
    </row>
    <row r="623" spans="1:6">
      <c r="A623" s="4" t="s">
        <v>1361</v>
      </c>
    </row>
    <row r="624" spans="1:6">
      <c r="A624" s="3" t="s">
        <v>1240</v>
      </c>
    </row>
    <row r="625" spans="1:6">
      <c r="A625" s="4" t="s">
        <v>1261</v>
      </c>
      <c r="B625" s="4" t="s">
        <v>541</v>
      </c>
    </row>
    <row r="626" spans="1:6">
      <c r="A626" s="4" t="s">
        <v>1362</v>
      </c>
    </row>
    <row r="627" spans="1:6">
      <c r="A627" s="3" t="s">
        <v>1240</v>
      </c>
    </row>
    <row r="628" spans="1:6">
      <c r="A628" s="4" t="s">
        <v>1261</v>
      </c>
      <c r="B628" s="4" t="s">
        <v>550</v>
      </c>
    </row>
    <row r="629" spans="1:6">
      <c r="A629" s="4" t="s">
        <v>1363</v>
      </c>
    </row>
    <row r="630" spans="1:6">
      <c r="A630" s="3" t="s">
        <v>1236</v>
      </c>
    </row>
    <row r="631" spans="1:6">
      <c r="A631" s="4" t="s">
        <v>1254</v>
      </c>
      <c r="B631" s="6" t="n">
        <v>256</v>
      </c>
    </row>
    <row r="632" spans="1:6">
      <c r="A632" s="4" t="s">
        <v>626</v>
      </c>
      <c r="E632" s="6" t="n">
        <v>26468</v>
      </c>
    </row>
    <row r="633" spans="1:6">
      <c r="A633" s="3" t="s">
        <v>1237</v>
      </c>
    </row>
    <row r="634" spans="1:6">
      <c r="A634" s="4" t="s">
        <v>1238</v>
      </c>
      <c r="E634" s="6" t="n">
        <v>4498</v>
      </c>
    </row>
    <row r="635" spans="1:6">
      <c r="A635" s="4" t="s">
        <v>73</v>
      </c>
      <c r="E635" s="6" t="n">
        <v>17962</v>
      </c>
    </row>
    <row r="636" spans="1:6">
      <c r="A636" s="4" t="s">
        <v>1239</v>
      </c>
      <c r="E636" s="6" t="n">
        <v>7744</v>
      </c>
    </row>
    <row r="637" spans="1:6">
      <c r="A637" s="3" t="s">
        <v>1240</v>
      </c>
    </row>
    <row r="638" spans="1:6">
      <c r="A638" s="4" t="s">
        <v>1241</v>
      </c>
      <c r="E638" s="6" t="n">
        <v>4962</v>
      </c>
    </row>
    <row r="639" spans="1:6">
      <c r="A639" s="4" t="s">
        <v>73</v>
      </c>
      <c r="E639" s="6" t="n">
        <v>25242</v>
      </c>
    </row>
    <row r="640" spans="1:6">
      <c r="A640" s="4" t="s">
        <v>169</v>
      </c>
      <c r="B640" s="5" t="n">
        <v>30204</v>
      </c>
      <c r="E640" s="6" t="n">
        <v>30204</v>
      </c>
    </row>
    <row r="641" spans="1:6">
      <c r="A641" s="4" t="s">
        <v>1242</v>
      </c>
      <c r="B641" s="5" t="n">
        <v>-15684</v>
      </c>
      <c r="E641" s="6" t="n">
        <v>-15684</v>
      </c>
    </row>
    <row r="642" spans="1:6">
      <c r="A642" s="4" t="s">
        <v>1256</v>
      </c>
      <c r="B642" s="4" t="s">
        <v>1283</v>
      </c>
    </row>
    <row r="643" spans="1:6">
      <c r="A643" s="4" t="s">
        <v>1258</v>
      </c>
      <c r="B643" s="4" t="s">
        <v>1284</v>
      </c>
    </row>
    <row r="644" spans="1:6">
      <c r="A644" s="3" t="s">
        <v>1244</v>
      </c>
    </row>
    <row r="645" spans="1:6">
      <c r="A645" s="4" t="s">
        <v>1248</v>
      </c>
      <c r="B645" s="5" t="n">
        <v>30204</v>
      </c>
    </row>
    <row r="646" spans="1:6">
      <c r="A646" s="3" t="s">
        <v>1249</v>
      </c>
    </row>
    <row r="647" spans="1:6">
      <c r="A647" s="4" t="s">
        <v>1248</v>
      </c>
      <c r="B647" s="5" t="n">
        <v>-15684</v>
      </c>
    </row>
    <row r="648" spans="1:6">
      <c r="A648" s="4" t="s">
        <v>1364</v>
      </c>
    </row>
    <row r="649" spans="1:6">
      <c r="A649" s="3" t="s">
        <v>1240</v>
      </c>
    </row>
    <row r="650" spans="1:6">
      <c r="A650" s="4" t="s">
        <v>1261</v>
      </c>
      <c r="B650" s="4" t="s">
        <v>541</v>
      </c>
    </row>
    <row r="651" spans="1:6">
      <c r="A651" s="4" t="s">
        <v>1365</v>
      </c>
    </row>
    <row r="652" spans="1:6">
      <c r="A652" s="3" t="s">
        <v>1240</v>
      </c>
    </row>
    <row r="653" spans="1:6">
      <c r="A653" s="4" t="s">
        <v>1261</v>
      </c>
      <c r="B653" s="4" t="s">
        <v>550</v>
      </c>
    </row>
    <row r="654" spans="1:6">
      <c r="A654" s="4" t="s">
        <v>1366</v>
      </c>
    </row>
    <row r="655" spans="1:6">
      <c r="A655" s="3" t="s">
        <v>1240</v>
      </c>
    </row>
    <row r="656" spans="1:6">
      <c r="A656" s="4" t="s">
        <v>1261</v>
      </c>
      <c r="B656" s="4" t="s">
        <v>543</v>
      </c>
    </row>
    <row r="657" spans="1:6">
      <c r="A657" s="4" t="s">
        <v>1367</v>
      </c>
    </row>
    <row r="658" spans="1:6">
      <c r="A658" s="3" t="s">
        <v>1240</v>
      </c>
    </row>
    <row r="659" spans="1:6">
      <c r="A659" s="4" t="s">
        <v>1261</v>
      </c>
      <c r="B659" s="4" t="s">
        <v>550</v>
      </c>
    </row>
    <row r="660" spans="1:6">
      <c r="A660" s="4" t="s">
        <v>1368</v>
      </c>
    </row>
    <row r="661" spans="1:6">
      <c r="A661" s="3" t="s">
        <v>1236</v>
      </c>
    </row>
    <row r="662" spans="1:6">
      <c r="A662" s="4" t="s">
        <v>1254</v>
      </c>
      <c r="B662" s="6" t="n">
        <v>43932</v>
      </c>
    </row>
    <row r="663" spans="1:6">
      <c r="A663" s="3" t="s">
        <v>1237</v>
      </c>
    </row>
    <row r="664" spans="1:6">
      <c r="A664" s="4" t="s">
        <v>1238</v>
      </c>
      <c r="E664" s="6" t="n">
        <v>2415080</v>
      </c>
    </row>
    <row r="665" spans="1:6">
      <c r="A665" s="4" t="s">
        <v>73</v>
      </c>
      <c r="E665" s="6" t="n">
        <v>8256799</v>
      </c>
    </row>
    <row r="666" spans="1:6">
      <c r="A666" s="4" t="s">
        <v>1239</v>
      </c>
      <c r="E666" s="6" t="n">
        <v>1643811</v>
      </c>
    </row>
    <row r="667" spans="1:6">
      <c r="A667" s="3" t="s">
        <v>1240</v>
      </c>
    </row>
    <row r="668" spans="1:6">
      <c r="A668" s="4" t="s">
        <v>1241</v>
      </c>
      <c r="E668" s="6" t="n">
        <v>2443633</v>
      </c>
    </row>
    <row r="669" spans="1:6">
      <c r="A669" s="4" t="s">
        <v>73</v>
      </c>
      <c r="E669" s="6" t="n">
        <v>9872057</v>
      </c>
    </row>
    <row r="670" spans="1:6">
      <c r="A670" s="4" t="s">
        <v>169</v>
      </c>
      <c r="B670" s="5" t="n">
        <v>12315690</v>
      </c>
      <c r="E670" s="6" t="n">
        <v>12315690</v>
      </c>
    </row>
    <row r="671" spans="1:6">
      <c r="A671" s="4" t="s">
        <v>1242</v>
      </c>
      <c r="B671" s="6" t="n">
        <v>-3217204</v>
      </c>
      <c r="E671" s="6" t="n">
        <v>-3217204</v>
      </c>
    </row>
    <row r="672" spans="1:6">
      <c r="A672" s="3" t="s">
        <v>1244</v>
      </c>
    </row>
    <row r="673" spans="1:6">
      <c r="A673" s="4" t="s">
        <v>1248</v>
      </c>
      <c r="B673" s="6" t="n">
        <v>12315690</v>
      </c>
    </row>
    <row r="674" spans="1:6">
      <c r="A674" s="3" t="s">
        <v>1249</v>
      </c>
    </row>
    <row r="675" spans="1:6">
      <c r="A675" s="4" t="s">
        <v>1248</v>
      </c>
      <c r="B675" s="5" t="n">
        <v>-3217204</v>
      </c>
    </row>
    <row r="676" spans="1:6">
      <c r="A676" s="4" t="s">
        <v>1369</v>
      </c>
    </row>
    <row r="677" spans="1:6">
      <c r="A677" s="3" t="s">
        <v>1236</v>
      </c>
    </row>
    <row r="678" spans="1:6">
      <c r="A678" s="4" t="s">
        <v>1254</v>
      </c>
      <c r="B678" s="6" t="n">
        <v>624</v>
      </c>
    </row>
    <row r="679" spans="1:6">
      <c r="A679" s="3" t="s">
        <v>1237</v>
      </c>
    </row>
    <row r="680" spans="1:6">
      <c r="A680" s="4" t="s">
        <v>1238</v>
      </c>
      <c r="E680" s="6" t="n">
        <v>32136</v>
      </c>
    </row>
    <row r="681" spans="1:6">
      <c r="A681" s="4" t="s">
        <v>73</v>
      </c>
      <c r="E681" s="6" t="n">
        <v>128543</v>
      </c>
    </row>
    <row r="682" spans="1:6">
      <c r="A682" s="4" t="s">
        <v>1239</v>
      </c>
      <c r="E682" s="6" t="n">
        <v>12865</v>
      </c>
    </row>
    <row r="683" spans="1:6">
      <c r="A683" s="3" t="s">
        <v>1240</v>
      </c>
    </row>
    <row r="684" spans="1:6">
      <c r="A684" s="4" t="s">
        <v>1241</v>
      </c>
      <c r="E684" s="6" t="n">
        <v>32136</v>
      </c>
    </row>
    <row r="685" spans="1:6">
      <c r="A685" s="4" t="s">
        <v>73</v>
      </c>
      <c r="E685" s="6" t="n">
        <v>141408</v>
      </c>
    </row>
    <row r="686" spans="1:6">
      <c r="A686" s="4" t="s">
        <v>169</v>
      </c>
      <c r="B686" s="5" t="n">
        <v>173544</v>
      </c>
      <c r="E686" s="6" t="n">
        <v>173544</v>
      </c>
    </row>
    <row r="687" spans="1:6">
      <c r="A687" s="4" t="s">
        <v>1242</v>
      </c>
      <c r="B687" s="5" t="n">
        <v>-31530</v>
      </c>
      <c r="E687" s="6" t="n">
        <v>-31530</v>
      </c>
    </row>
    <row r="688" spans="1:6">
      <c r="A688" s="4" t="s">
        <v>1256</v>
      </c>
      <c r="B688" s="4" t="s">
        <v>1370</v>
      </c>
    </row>
    <row r="689" spans="1:6">
      <c r="A689" s="4" t="s">
        <v>1258</v>
      </c>
      <c r="B689" s="4" t="s">
        <v>1323</v>
      </c>
    </row>
    <row r="690" spans="1:6">
      <c r="A690" s="3" t="s">
        <v>1244</v>
      </c>
    </row>
    <row r="691" spans="1:6">
      <c r="A691" s="4" t="s">
        <v>1248</v>
      </c>
      <c r="B691" s="5" t="n">
        <v>173544</v>
      </c>
    </row>
    <row r="692" spans="1:6">
      <c r="A692" s="3" t="s">
        <v>1249</v>
      </c>
    </row>
    <row r="693" spans="1:6">
      <c r="A693" s="4" t="s">
        <v>1248</v>
      </c>
      <c r="B693" s="5" t="n">
        <v>-31530</v>
      </c>
    </row>
    <row r="694" spans="1:6">
      <c r="A694" s="4" t="s">
        <v>1371</v>
      </c>
    </row>
    <row r="695" spans="1:6">
      <c r="A695" s="3" t="s">
        <v>1240</v>
      </c>
    </row>
    <row r="696" spans="1:6">
      <c r="A696" s="4" t="s">
        <v>1261</v>
      </c>
      <c r="B696" s="4" t="s">
        <v>543</v>
      </c>
    </row>
    <row r="697" spans="1:6">
      <c r="A697" s="4" t="s">
        <v>1372</v>
      </c>
    </row>
    <row r="698" spans="1:6">
      <c r="A698" s="3" t="s">
        <v>1240</v>
      </c>
    </row>
    <row r="699" spans="1:6">
      <c r="A699" s="4" t="s">
        <v>1261</v>
      </c>
      <c r="B699" s="4" t="s">
        <v>550</v>
      </c>
    </row>
    <row r="700" spans="1:6">
      <c r="A700" s="4" t="s">
        <v>1373</v>
      </c>
    </row>
    <row r="701" spans="1:6">
      <c r="A701" s="3" t="s">
        <v>1236</v>
      </c>
    </row>
    <row r="702" spans="1:6">
      <c r="A702" s="4" t="s">
        <v>1254</v>
      </c>
      <c r="B702" s="6" t="n">
        <v>97</v>
      </c>
    </row>
    <row r="703" spans="1:6">
      <c r="A703" s="3" t="s">
        <v>1237</v>
      </c>
    </row>
    <row r="704" spans="1:6">
      <c r="A704" s="4" t="s">
        <v>1238</v>
      </c>
      <c r="E704" s="6" t="n">
        <v>5869</v>
      </c>
    </row>
    <row r="705" spans="1:6">
      <c r="A705" s="4" t="s">
        <v>73</v>
      </c>
      <c r="E705" s="6" t="n">
        <v>23977</v>
      </c>
    </row>
    <row r="706" spans="1:6">
      <c r="A706" s="4" t="s">
        <v>1239</v>
      </c>
      <c r="E706" s="6" t="n">
        <v>2530</v>
      </c>
    </row>
    <row r="707" spans="1:6">
      <c r="A707" s="3" t="s">
        <v>1240</v>
      </c>
    </row>
    <row r="708" spans="1:6">
      <c r="A708" s="4" t="s">
        <v>1241</v>
      </c>
      <c r="E708" s="6" t="n">
        <v>5869</v>
      </c>
    </row>
    <row r="709" spans="1:6">
      <c r="A709" s="4" t="s">
        <v>73</v>
      </c>
      <c r="E709" s="6" t="n">
        <v>26507</v>
      </c>
    </row>
    <row r="710" spans="1:6">
      <c r="A710" s="4" t="s">
        <v>169</v>
      </c>
      <c r="B710" s="5" t="n">
        <v>32376</v>
      </c>
      <c r="E710" s="6" t="n">
        <v>32376</v>
      </c>
    </row>
    <row r="711" spans="1:6">
      <c r="A711" s="4" t="s">
        <v>1242</v>
      </c>
      <c r="B711" s="5" t="n">
        <v>-10365</v>
      </c>
      <c r="E711" s="6" t="n">
        <v>-10365</v>
      </c>
    </row>
    <row r="712" spans="1:6">
      <c r="A712" s="4" t="s">
        <v>1256</v>
      </c>
      <c r="B712" s="4" t="s">
        <v>1374</v>
      </c>
    </row>
    <row r="713" spans="1:6">
      <c r="A713" s="4" t="s">
        <v>1258</v>
      </c>
      <c r="B713" s="4" t="s">
        <v>1375</v>
      </c>
    </row>
    <row r="714" spans="1:6">
      <c r="A714" s="3" t="s">
        <v>1244</v>
      </c>
    </row>
    <row r="715" spans="1:6">
      <c r="A715" s="4" t="s">
        <v>1248</v>
      </c>
      <c r="B715" s="5" t="n">
        <v>32376</v>
      </c>
    </row>
    <row r="716" spans="1:6">
      <c r="A716" s="3" t="s">
        <v>1249</v>
      </c>
    </row>
    <row r="717" spans="1:6">
      <c r="A717" s="4" t="s">
        <v>1248</v>
      </c>
      <c r="B717" s="5" t="n">
        <v>-10365</v>
      </c>
    </row>
    <row r="718" spans="1:6">
      <c r="A718" s="4" t="s">
        <v>1376</v>
      </c>
    </row>
    <row r="719" spans="1:6">
      <c r="A719" s="3" t="s">
        <v>1240</v>
      </c>
    </row>
    <row r="720" spans="1:6">
      <c r="A720" s="4" t="s">
        <v>1261</v>
      </c>
      <c r="B720" s="4" t="s">
        <v>541</v>
      </c>
    </row>
    <row r="721" spans="1:6">
      <c r="A721" s="4" t="s">
        <v>1377</v>
      </c>
    </row>
    <row r="722" spans="1:6">
      <c r="A722" s="3" t="s">
        <v>1240</v>
      </c>
    </row>
    <row r="723" spans="1:6">
      <c r="A723" s="4" t="s">
        <v>1261</v>
      </c>
      <c r="B723" s="4" t="s">
        <v>550</v>
      </c>
    </row>
    <row r="724" spans="1:6">
      <c r="A724" s="4" t="s">
        <v>1378</v>
      </c>
    </row>
    <row r="725" spans="1:6">
      <c r="A725" s="3" t="s">
        <v>1236</v>
      </c>
    </row>
    <row r="726" spans="1:6">
      <c r="A726" s="4" t="s">
        <v>1254</v>
      </c>
      <c r="B726" s="6" t="n">
        <v>194</v>
      </c>
    </row>
    <row r="727" spans="1:6">
      <c r="A727" s="3" t="s">
        <v>1237</v>
      </c>
    </row>
    <row r="728" spans="1:6">
      <c r="A728" s="4" t="s">
        <v>1238</v>
      </c>
      <c r="E728" s="6" t="n">
        <v>11923</v>
      </c>
    </row>
    <row r="729" spans="1:6">
      <c r="A729" s="4" t="s">
        <v>73</v>
      </c>
      <c r="E729" s="6" t="n">
        <v>47690</v>
      </c>
    </row>
    <row r="730" spans="1:6">
      <c r="A730" s="4" t="s">
        <v>1239</v>
      </c>
      <c r="E730" s="6" t="n">
        <v>1653</v>
      </c>
    </row>
    <row r="731" spans="1:6">
      <c r="A731" s="3" t="s">
        <v>1240</v>
      </c>
    </row>
    <row r="732" spans="1:6">
      <c r="A732" s="4" t="s">
        <v>1241</v>
      </c>
      <c r="E732" s="6" t="n">
        <v>11923</v>
      </c>
    </row>
    <row r="733" spans="1:6">
      <c r="A733" s="4" t="s">
        <v>73</v>
      </c>
      <c r="E733" s="6" t="n">
        <v>49343</v>
      </c>
    </row>
    <row r="734" spans="1:6">
      <c r="A734" s="4" t="s">
        <v>169</v>
      </c>
      <c r="B734" s="5" t="n">
        <v>61266</v>
      </c>
      <c r="E734" s="6" t="n">
        <v>61266</v>
      </c>
    </row>
    <row r="735" spans="1:6">
      <c r="A735" s="4" t="s">
        <v>1242</v>
      </c>
      <c r="B735" s="5" t="n">
        <v>-10557</v>
      </c>
      <c r="E735" s="6" t="n">
        <v>-10557</v>
      </c>
    </row>
    <row r="736" spans="1:6">
      <c r="A736" s="4" t="s">
        <v>1256</v>
      </c>
      <c r="B736" s="4" t="s">
        <v>1293</v>
      </c>
    </row>
    <row r="737" spans="1:6">
      <c r="A737" s="4" t="s">
        <v>1258</v>
      </c>
      <c r="B737" s="4" t="s">
        <v>1323</v>
      </c>
    </row>
    <row r="738" spans="1:6">
      <c r="A738" s="3" t="s">
        <v>1244</v>
      </c>
    </row>
    <row r="739" spans="1:6">
      <c r="A739" s="4" t="s">
        <v>1248</v>
      </c>
      <c r="B739" s="5" t="n">
        <v>61266</v>
      </c>
    </row>
    <row r="740" spans="1:6">
      <c r="A740" s="3" t="s">
        <v>1249</v>
      </c>
    </row>
    <row r="741" spans="1:6">
      <c r="A741" s="4" t="s">
        <v>1248</v>
      </c>
      <c r="B741" s="5" t="n">
        <v>-10557</v>
      </c>
    </row>
    <row r="742" spans="1:6">
      <c r="A742" s="4" t="s">
        <v>1379</v>
      </c>
    </row>
    <row r="743" spans="1:6">
      <c r="A743" s="3" t="s">
        <v>1240</v>
      </c>
    </row>
    <row r="744" spans="1:6">
      <c r="A744" s="4" t="s">
        <v>1261</v>
      </c>
      <c r="B744" s="4" t="s">
        <v>543</v>
      </c>
    </row>
    <row r="745" spans="1:6">
      <c r="A745" s="4" t="s">
        <v>1380</v>
      </c>
    </row>
    <row r="746" spans="1:6">
      <c r="A746" s="3" t="s">
        <v>1240</v>
      </c>
    </row>
    <row r="747" spans="1:6">
      <c r="A747" s="4" t="s">
        <v>1261</v>
      </c>
      <c r="B747" s="4" t="s">
        <v>550</v>
      </c>
    </row>
    <row r="748" spans="1:6">
      <c r="A748" s="4" t="s">
        <v>1381</v>
      </c>
    </row>
    <row r="749" spans="1:6">
      <c r="A749" s="3" t="s">
        <v>1236</v>
      </c>
    </row>
    <row r="750" spans="1:6">
      <c r="A750" s="4" t="s">
        <v>1254</v>
      </c>
      <c r="B750" s="6" t="n">
        <v>301</v>
      </c>
    </row>
    <row r="751" spans="1:6">
      <c r="A751" s="3" t="s">
        <v>1237</v>
      </c>
    </row>
    <row r="752" spans="1:6">
      <c r="A752" s="4" t="s">
        <v>1238</v>
      </c>
      <c r="E752" s="6" t="n">
        <v>4967</v>
      </c>
    </row>
    <row r="753" spans="1:6">
      <c r="A753" s="4" t="s">
        <v>73</v>
      </c>
      <c r="E753" s="6" t="n">
        <v>19728</v>
      </c>
    </row>
    <row r="754" spans="1:6">
      <c r="A754" s="4" t="s">
        <v>1239</v>
      </c>
      <c r="E754" s="6" t="n">
        <v>9094</v>
      </c>
    </row>
    <row r="755" spans="1:6">
      <c r="A755" s="3" t="s">
        <v>1240</v>
      </c>
    </row>
    <row r="756" spans="1:6">
      <c r="A756" s="4" t="s">
        <v>1241</v>
      </c>
      <c r="E756" s="6" t="n">
        <v>4982</v>
      </c>
    </row>
    <row r="757" spans="1:6">
      <c r="A757" s="4" t="s">
        <v>73</v>
      </c>
      <c r="E757" s="6" t="n">
        <v>28807</v>
      </c>
    </row>
    <row r="758" spans="1:6">
      <c r="A758" s="4" t="s">
        <v>169</v>
      </c>
      <c r="B758" s="5" t="n">
        <v>33789</v>
      </c>
      <c r="E758" s="6" t="n">
        <v>33789</v>
      </c>
    </row>
    <row r="759" spans="1:6">
      <c r="A759" s="4" t="s">
        <v>1242</v>
      </c>
      <c r="B759" s="5" t="n">
        <v>-16958</v>
      </c>
      <c r="E759" s="6" t="n">
        <v>-16958</v>
      </c>
    </row>
    <row r="760" spans="1:6">
      <c r="A760" s="4" t="s">
        <v>1256</v>
      </c>
      <c r="B760" s="4" t="s">
        <v>1308</v>
      </c>
    </row>
    <row r="761" spans="1:6">
      <c r="A761" s="4" t="s">
        <v>1258</v>
      </c>
      <c r="B761" s="4" t="s">
        <v>1382</v>
      </c>
    </row>
    <row r="762" spans="1:6">
      <c r="A762" s="3" t="s">
        <v>1244</v>
      </c>
    </row>
    <row r="763" spans="1:6">
      <c r="A763" s="4" t="s">
        <v>1248</v>
      </c>
      <c r="B763" s="5" t="n">
        <v>33789</v>
      </c>
    </row>
    <row r="764" spans="1:6">
      <c r="A764" s="3" t="s">
        <v>1249</v>
      </c>
    </row>
    <row r="765" spans="1:6">
      <c r="A765" s="4" t="s">
        <v>1248</v>
      </c>
      <c r="B765" s="5" t="n">
        <v>-16958</v>
      </c>
    </row>
    <row r="766" spans="1:6">
      <c r="A766" s="4" t="s">
        <v>1383</v>
      </c>
    </row>
    <row r="767" spans="1:6">
      <c r="A767" s="3" t="s">
        <v>1240</v>
      </c>
    </row>
    <row r="768" spans="1:6">
      <c r="A768" s="4" t="s">
        <v>1261</v>
      </c>
      <c r="B768" s="4" t="s">
        <v>541</v>
      </c>
    </row>
    <row r="769" spans="1:6">
      <c r="A769" s="4" t="s">
        <v>1384</v>
      </c>
    </row>
    <row r="770" spans="1:6">
      <c r="A770" s="3" t="s">
        <v>1240</v>
      </c>
    </row>
    <row r="771" spans="1:6">
      <c r="A771" s="4" t="s">
        <v>1261</v>
      </c>
      <c r="B771" s="4" t="s">
        <v>550</v>
      </c>
    </row>
    <row r="772" spans="1:6">
      <c r="A772" s="4" t="s">
        <v>1385</v>
      </c>
    </row>
    <row r="773" spans="1:6">
      <c r="A773" s="3" t="s">
        <v>1236</v>
      </c>
    </row>
    <row r="774" spans="1:6">
      <c r="A774" s="4" t="s">
        <v>1254</v>
      </c>
      <c r="B774" s="6" t="n">
        <v>250</v>
      </c>
    </row>
    <row r="775" spans="1:6">
      <c r="A775" s="3" t="s">
        <v>1237</v>
      </c>
    </row>
    <row r="776" spans="1:6">
      <c r="A776" s="4" t="s">
        <v>1238</v>
      </c>
      <c r="E776" s="6" t="n">
        <v>15925</v>
      </c>
    </row>
    <row r="777" spans="1:6">
      <c r="A777" s="4" t="s">
        <v>73</v>
      </c>
      <c r="E777" s="6" t="n">
        <v>63712</v>
      </c>
    </row>
    <row r="778" spans="1:6">
      <c r="A778" s="4" t="s">
        <v>1239</v>
      </c>
      <c r="E778" s="6" t="n">
        <v>8796</v>
      </c>
    </row>
    <row r="779" spans="1:6">
      <c r="A779" s="3" t="s">
        <v>1240</v>
      </c>
    </row>
    <row r="780" spans="1:6">
      <c r="A780" s="4" t="s">
        <v>1241</v>
      </c>
      <c r="E780" s="6" t="n">
        <v>15925</v>
      </c>
    </row>
    <row r="781" spans="1:6">
      <c r="A781" s="4" t="s">
        <v>73</v>
      </c>
      <c r="E781" s="6" t="n">
        <v>72508</v>
      </c>
    </row>
    <row r="782" spans="1:6">
      <c r="A782" s="4" t="s">
        <v>169</v>
      </c>
      <c r="B782" s="5" t="n">
        <v>88433</v>
      </c>
      <c r="E782" s="6" t="n">
        <v>88433</v>
      </c>
    </row>
    <row r="783" spans="1:6">
      <c r="A783" s="4" t="s">
        <v>1242</v>
      </c>
      <c r="B783" s="5" t="n">
        <v>-22599</v>
      </c>
      <c r="E783" s="6" t="n">
        <v>-22599</v>
      </c>
    </row>
    <row r="784" spans="1:6">
      <c r="A784" s="4" t="s">
        <v>1256</v>
      </c>
      <c r="B784" s="4" t="s">
        <v>1257</v>
      </c>
    </row>
    <row r="785" spans="1:6">
      <c r="A785" s="4" t="s">
        <v>1258</v>
      </c>
      <c r="B785" s="4" t="s">
        <v>1386</v>
      </c>
    </row>
    <row r="786" spans="1:6">
      <c r="A786" s="3" t="s">
        <v>1244</v>
      </c>
    </row>
    <row r="787" spans="1:6">
      <c r="A787" s="4" t="s">
        <v>1248</v>
      </c>
      <c r="B787" s="5" t="n">
        <v>88433</v>
      </c>
    </row>
    <row r="788" spans="1:6">
      <c r="A788" s="3" t="s">
        <v>1249</v>
      </c>
    </row>
    <row r="789" spans="1:6">
      <c r="A789" s="4" t="s">
        <v>1248</v>
      </c>
      <c r="B789" s="5" t="n">
        <v>-22599</v>
      </c>
    </row>
    <row r="790" spans="1:6">
      <c r="A790" s="4" t="s">
        <v>1387</v>
      </c>
    </row>
    <row r="791" spans="1:6">
      <c r="A791" s="3" t="s">
        <v>1240</v>
      </c>
    </row>
    <row r="792" spans="1:6">
      <c r="A792" s="4" t="s">
        <v>1261</v>
      </c>
      <c r="B792" s="4" t="s">
        <v>541</v>
      </c>
    </row>
    <row r="793" spans="1:6">
      <c r="A793" s="4" t="s">
        <v>1388</v>
      </c>
    </row>
    <row r="794" spans="1:6">
      <c r="A794" s="3" t="s">
        <v>1240</v>
      </c>
    </row>
    <row r="795" spans="1:6">
      <c r="A795" s="4" t="s">
        <v>1261</v>
      </c>
      <c r="B795" s="4" t="s">
        <v>550</v>
      </c>
    </row>
    <row r="796" spans="1:6">
      <c r="A796" s="4" t="s">
        <v>1389</v>
      </c>
    </row>
    <row r="797" spans="1:6">
      <c r="A797" s="3" t="s">
        <v>1236</v>
      </c>
    </row>
    <row r="798" spans="1:6">
      <c r="A798" s="4" t="s">
        <v>1254</v>
      </c>
      <c r="B798" s="6" t="n">
        <v>56</v>
      </c>
    </row>
    <row r="799" spans="1:6">
      <c r="A799" s="3" t="s">
        <v>1237</v>
      </c>
    </row>
    <row r="800" spans="1:6">
      <c r="A800" s="4" t="s">
        <v>1238</v>
      </c>
      <c r="E800" s="6" t="n">
        <v>4727</v>
      </c>
    </row>
    <row r="801" spans="1:6">
      <c r="A801" s="4" t="s">
        <v>73</v>
      </c>
      <c r="E801" s="6" t="n">
        <v>14229</v>
      </c>
    </row>
    <row r="802" spans="1:6">
      <c r="A802" s="4" t="s">
        <v>1239</v>
      </c>
      <c r="E802" s="6" t="n">
        <v>701</v>
      </c>
    </row>
    <row r="803" spans="1:6">
      <c r="A803" s="3" t="s">
        <v>1240</v>
      </c>
    </row>
    <row r="804" spans="1:6">
      <c r="A804" s="4" t="s">
        <v>1241</v>
      </c>
      <c r="E804" s="6" t="n">
        <v>4726</v>
      </c>
    </row>
    <row r="805" spans="1:6">
      <c r="A805" s="4" t="s">
        <v>73</v>
      </c>
      <c r="E805" s="6" t="n">
        <v>14931</v>
      </c>
    </row>
    <row r="806" spans="1:6">
      <c r="A806" s="4" t="s">
        <v>169</v>
      </c>
      <c r="B806" s="5" t="n">
        <v>19657</v>
      </c>
      <c r="E806" s="6" t="n">
        <v>19657</v>
      </c>
    </row>
    <row r="807" spans="1:6">
      <c r="A807" s="4" t="s">
        <v>1242</v>
      </c>
      <c r="B807" s="5" t="n">
        <v>-3613</v>
      </c>
      <c r="E807" s="6" t="n">
        <v>-3613</v>
      </c>
    </row>
    <row r="808" spans="1:6">
      <c r="A808" s="4" t="s">
        <v>1256</v>
      </c>
      <c r="B808" s="4" t="s">
        <v>1257</v>
      </c>
    </row>
    <row r="809" spans="1:6">
      <c r="A809" s="4" t="s">
        <v>1258</v>
      </c>
      <c r="B809" s="4" t="s">
        <v>1390</v>
      </c>
    </row>
    <row r="810" spans="1:6">
      <c r="A810" s="3" t="s">
        <v>1244</v>
      </c>
    </row>
    <row r="811" spans="1:6">
      <c r="A811" s="4" t="s">
        <v>1248</v>
      </c>
      <c r="B811" s="5" t="n">
        <v>19657</v>
      </c>
    </row>
    <row r="812" spans="1:6">
      <c r="A812" s="3" t="s">
        <v>1249</v>
      </c>
    </row>
    <row r="813" spans="1:6">
      <c r="A813" s="4" t="s">
        <v>1248</v>
      </c>
      <c r="B813" s="5" t="n">
        <v>-3613</v>
      </c>
    </row>
    <row r="814" spans="1:6">
      <c r="A814" s="4" t="s">
        <v>1391</v>
      </c>
    </row>
    <row r="815" spans="1:6">
      <c r="A815" s="3" t="s">
        <v>1240</v>
      </c>
    </row>
    <row r="816" spans="1:6">
      <c r="A816" s="4" t="s">
        <v>1261</v>
      </c>
      <c r="B816" s="4" t="s">
        <v>541</v>
      </c>
    </row>
    <row r="817" spans="1:6">
      <c r="A817" s="4" t="s">
        <v>1392</v>
      </c>
    </row>
    <row r="818" spans="1:6">
      <c r="A818" s="3" t="s">
        <v>1240</v>
      </c>
    </row>
    <row r="819" spans="1:6">
      <c r="A819" s="4" t="s">
        <v>1261</v>
      </c>
      <c r="B819" s="4" t="s">
        <v>550</v>
      </c>
    </row>
    <row r="820" spans="1:6">
      <c r="A820" s="4" t="s">
        <v>1393</v>
      </c>
    </row>
    <row r="821" spans="1:6">
      <c r="A821" s="3" t="s">
        <v>1236</v>
      </c>
    </row>
    <row r="822" spans="1:6">
      <c r="A822" s="4" t="s">
        <v>1254</v>
      </c>
      <c r="B822" s="6" t="n">
        <v>366</v>
      </c>
    </row>
    <row r="823" spans="1:6">
      <c r="A823" s="3" t="s">
        <v>1237</v>
      </c>
    </row>
    <row r="824" spans="1:6">
      <c r="A824" s="4" t="s">
        <v>1238</v>
      </c>
      <c r="E824" s="6" t="n">
        <v>44240</v>
      </c>
    </row>
    <row r="825" spans="1:6">
      <c r="A825" s="4" t="s">
        <v>73</v>
      </c>
      <c r="E825" s="6" t="n">
        <v>103251</v>
      </c>
    </row>
    <row r="826" spans="1:6">
      <c r="A826" s="4" t="s">
        <v>1239</v>
      </c>
      <c r="E826" s="6" t="n">
        <v>3857</v>
      </c>
    </row>
    <row r="827" spans="1:6">
      <c r="A827" s="3" t="s">
        <v>1240</v>
      </c>
    </row>
    <row r="828" spans="1:6">
      <c r="A828" s="4" t="s">
        <v>1241</v>
      </c>
      <c r="E828" s="6" t="n">
        <v>44240</v>
      </c>
    </row>
    <row r="829" spans="1:6">
      <c r="A829" s="4" t="s">
        <v>73</v>
      </c>
      <c r="E829" s="6" t="n">
        <v>107108</v>
      </c>
    </row>
    <row r="830" spans="1:6">
      <c r="A830" s="4" t="s">
        <v>169</v>
      </c>
      <c r="B830" s="5" t="n">
        <v>151348</v>
      </c>
      <c r="E830" s="6" t="n">
        <v>151348</v>
      </c>
    </row>
    <row r="831" spans="1:6">
      <c r="A831" s="4" t="s">
        <v>1242</v>
      </c>
      <c r="B831" s="5" t="n">
        <v>-19343</v>
      </c>
      <c r="E831" s="6" t="n">
        <v>-19343</v>
      </c>
    </row>
    <row r="832" spans="1:6">
      <c r="A832" s="4" t="s">
        <v>1256</v>
      </c>
      <c r="B832" s="4" t="s">
        <v>1288</v>
      </c>
    </row>
    <row r="833" spans="1:6">
      <c r="A833" s="4" t="s">
        <v>1258</v>
      </c>
      <c r="B833" s="4" t="s">
        <v>1394</v>
      </c>
    </row>
    <row r="834" spans="1:6">
      <c r="A834" s="3" t="s">
        <v>1244</v>
      </c>
    </row>
    <row r="835" spans="1:6">
      <c r="A835" s="4" t="s">
        <v>1248</v>
      </c>
      <c r="B835" s="5" t="n">
        <v>151348</v>
      </c>
    </row>
    <row r="836" spans="1:6">
      <c r="A836" s="3" t="s">
        <v>1249</v>
      </c>
    </row>
    <row r="837" spans="1:6">
      <c r="A837" s="4" t="s">
        <v>1248</v>
      </c>
      <c r="B837" s="5" t="n">
        <v>-19343</v>
      </c>
    </row>
    <row r="838" spans="1:6">
      <c r="A838" s="4" t="s">
        <v>1395</v>
      </c>
    </row>
    <row r="839" spans="1:6">
      <c r="A839" s="3" t="s">
        <v>1240</v>
      </c>
    </row>
    <row r="840" spans="1:6">
      <c r="A840" s="4" t="s">
        <v>1261</v>
      </c>
      <c r="B840" s="4" t="s">
        <v>541</v>
      </c>
    </row>
    <row r="841" spans="1:6">
      <c r="A841" s="4" t="s">
        <v>1396</v>
      </c>
    </row>
    <row r="842" spans="1:6">
      <c r="A842" s="3" t="s">
        <v>1240</v>
      </c>
    </row>
    <row r="843" spans="1:6">
      <c r="A843" s="4" t="s">
        <v>1261</v>
      </c>
      <c r="B843" s="4" t="s">
        <v>550</v>
      </c>
    </row>
    <row r="844" spans="1:6">
      <c r="A844" s="4" t="s">
        <v>1397</v>
      </c>
    </row>
    <row r="845" spans="1:6">
      <c r="A845" s="3" t="s">
        <v>1236</v>
      </c>
    </row>
    <row r="846" spans="1:6">
      <c r="A846" s="4" t="s">
        <v>1254</v>
      </c>
      <c r="B846" s="6" t="n">
        <v>500</v>
      </c>
    </row>
    <row r="847" spans="1:6">
      <c r="A847" s="3" t="s">
        <v>1237</v>
      </c>
    </row>
    <row r="848" spans="1:6">
      <c r="A848" s="4" t="s">
        <v>1238</v>
      </c>
      <c r="E848" s="6" t="n">
        <v>58442</v>
      </c>
    </row>
    <row r="849" spans="1:6">
      <c r="A849" s="4" t="s">
        <v>73</v>
      </c>
      <c r="E849" s="6" t="n">
        <v>175326</v>
      </c>
    </row>
    <row r="850" spans="1:6">
      <c r="A850" s="4" t="s">
        <v>1239</v>
      </c>
      <c r="E850" s="6" t="n">
        <v>14430</v>
      </c>
    </row>
    <row r="851" spans="1:6">
      <c r="A851" s="3" t="s">
        <v>1240</v>
      </c>
    </row>
    <row r="852" spans="1:6">
      <c r="A852" s="4" t="s">
        <v>1241</v>
      </c>
      <c r="E852" s="6" t="n">
        <v>58442</v>
      </c>
    </row>
    <row r="853" spans="1:6">
      <c r="A853" s="4" t="s">
        <v>73</v>
      </c>
      <c r="E853" s="6" t="n">
        <v>189756</v>
      </c>
    </row>
    <row r="854" spans="1:6">
      <c r="A854" s="4" t="s">
        <v>169</v>
      </c>
      <c r="B854" s="5" t="n">
        <v>248198</v>
      </c>
      <c r="E854" s="6" t="n">
        <v>248198</v>
      </c>
    </row>
    <row r="855" spans="1:6">
      <c r="A855" s="4" t="s">
        <v>1242</v>
      </c>
      <c r="B855" s="5" t="n">
        <v>-44329</v>
      </c>
      <c r="E855" s="6" t="n">
        <v>-44329</v>
      </c>
    </row>
    <row r="856" spans="1:6">
      <c r="A856" s="4" t="s">
        <v>1256</v>
      </c>
      <c r="B856" s="4" t="s">
        <v>1370</v>
      </c>
    </row>
    <row r="857" spans="1:6">
      <c r="A857" s="4" t="s">
        <v>1258</v>
      </c>
      <c r="B857" s="4" t="s">
        <v>1323</v>
      </c>
    </row>
    <row r="858" spans="1:6">
      <c r="A858" s="3" t="s">
        <v>1244</v>
      </c>
    </row>
    <row r="859" spans="1:6">
      <c r="A859" s="4" t="s">
        <v>1248</v>
      </c>
      <c r="B859" s="5" t="n">
        <v>248198</v>
      </c>
    </row>
    <row r="860" spans="1:6">
      <c r="A860" s="3" t="s">
        <v>1249</v>
      </c>
    </row>
    <row r="861" spans="1:6">
      <c r="A861" s="4" t="s">
        <v>1248</v>
      </c>
      <c r="B861" s="5" t="n">
        <v>-44329</v>
      </c>
    </row>
    <row r="862" spans="1:6">
      <c r="A862" s="4" t="s">
        <v>1398</v>
      </c>
    </row>
    <row r="863" spans="1:6">
      <c r="A863" s="3" t="s">
        <v>1240</v>
      </c>
    </row>
    <row r="864" spans="1:6">
      <c r="A864" s="4" t="s">
        <v>1261</v>
      </c>
      <c r="B864" s="4" t="s">
        <v>543</v>
      </c>
    </row>
    <row r="865" spans="1:6">
      <c r="A865" s="4" t="s">
        <v>1399</v>
      </c>
    </row>
    <row r="866" spans="1:6">
      <c r="A866" s="3" t="s">
        <v>1240</v>
      </c>
    </row>
    <row r="867" spans="1:6">
      <c r="A867" s="4" t="s">
        <v>1261</v>
      </c>
      <c r="B867" s="4" t="s">
        <v>550</v>
      </c>
    </row>
    <row r="868" spans="1:6">
      <c r="A868" s="4" t="s">
        <v>1400</v>
      </c>
    </row>
    <row r="869" spans="1:6">
      <c r="A869" s="3" t="s">
        <v>1236</v>
      </c>
    </row>
    <row r="870" spans="1:6">
      <c r="A870" s="4" t="s">
        <v>1254</v>
      </c>
      <c r="B870" s="6" t="n">
        <v>90</v>
      </c>
    </row>
    <row r="871" spans="1:6">
      <c r="A871" s="3" t="s">
        <v>1237</v>
      </c>
    </row>
    <row r="872" spans="1:6">
      <c r="A872" s="4" t="s">
        <v>1238</v>
      </c>
      <c r="E872" s="6" t="n">
        <v>3924</v>
      </c>
    </row>
    <row r="873" spans="1:6">
      <c r="A873" s="4" t="s">
        <v>73</v>
      </c>
      <c r="E873" s="6" t="n">
        <v>11862</v>
      </c>
    </row>
    <row r="874" spans="1:6">
      <c r="A874" s="4" t="s">
        <v>1239</v>
      </c>
      <c r="E874" s="6" t="n">
        <v>2172</v>
      </c>
    </row>
    <row r="875" spans="1:6">
      <c r="A875" s="3" t="s">
        <v>1240</v>
      </c>
    </row>
    <row r="876" spans="1:6">
      <c r="A876" s="4" t="s">
        <v>1241</v>
      </c>
      <c r="E876" s="6" t="n">
        <v>3924</v>
      </c>
    </row>
    <row r="877" spans="1:6">
      <c r="A877" s="4" t="s">
        <v>73</v>
      </c>
      <c r="E877" s="6" t="n">
        <v>14034</v>
      </c>
    </row>
    <row r="878" spans="1:6">
      <c r="A878" s="4" t="s">
        <v>169</v>
      </c>
      <c r="B878" s="5" t="n">
        <v>17958</v>
      </c>
      <c r="E878" s="6" t="n">
        <v>17958</v>
      </c>
    </row>
    <row r="879" spans="1:6">
      <c r="A879" s="4" t="s">
        <v>1242</v>
      </c>
      <c r="B879" s="5" t="n">
        <v>-4169</v>
      </c>
      <c r="E879" s="6" t="n">
        <v>-4169</v>
      </c>
    </row>
    <row r="880" spans="1:6">
      <c r="A880" s="4" t="s">
        <v>1256</v>
      </c>
      <c r="B880" s="4" t="s">
        <v>1401</v>
      </c>
    </row>
    <row r="881" spans="1:6">
      <c r="A881" s="4" t="s">
        <v>1258</v>
      </c>
      <c r="B881" s="4" t="s">
        <v>1402</v>
      </c>
    </row>
    <row r="882" spans="1:6">
      <c r="A882" s="3" t="s">
        <v>1244</v>
      </c>
    </row>
    <row r="883" spans="1:6">
      <c r="A883" s="4" t="s">
        <v>1248</v>
      </c>
      <c r="B883" s="5" t="n">
        <v>17958</v>
      </c>
    </row>
    <row r="884" spans="1:6">
      <c r="A884" s="3" t="s">
        <v>1249</v>
      </c>
    </row>
    <row r="885" spans="1:6">
      <c r="A885" s="4" t="s">
        <v>1248</v>
      </c>
      <c r="B885" s="5" t="n">
        <v>-4169</v>
      </c>
    </row>
    <row r="886" spans="1:6">
      <c r="A886" s="4" t="s">
        <v>1403</v>
      </c>
    </row>
    <row r="887" spans="1:6">
      <c r="A887" s="3" t="s">
        <v>1240</v>
      </c>
    </row>
    <row r="888" spans="1:6">
      <c r="A888" s="4" t="s">
        <v>1261</v>
      </c>
      <c r="B888" s="4" t="s">
        <v>541</v>
      </c>
    </row>
    <row r="889" spans="1:6">
      <c r="A889" s="4" t="s">
        <v>1404</v>
      </c>
    </row>
    <row r="890" spans="1:6">
      <c r="A890" s="3" t="s">
        <v>1240</v>
      </c>
    </row>
    <row r="891" spans="1:6">
      <c r="A891" s="4" t="s">
        <v>1261</v>
      </c>
      <c r="B891" s="4" t="s">
        <v>550</v>
      </c>
    </row>
    <row r="892" spans="1:6">
      <c r="A892" s="4" t="s">
        <v>1405</v>
      </c>
    </row>
    <row r="893" spans="1:6">
      <c r="A893" s="3" t="s">
        <v>1236</v>
      </c>
    </row>
    <row r="894" spans="1:6">
      <c r="A894" s="4" t="s">
        <v>1254</v>
      </c>
      <c r="B894" s="6" t="n">
        <v>264</v>
      </c>
    </row>
    <row r="895" spans="1:6">
      <c r="A895" s="3" t="s">
        <v>1237</v>
      </c>
    </row>
    <row r="896" spans="1:6">
      <c r="A896" s="4" t="s">
        <v>1238</v>
      </c>
      <c r="E896" s="6" t="n">
        <v>23550</v>
      </c>
    </row>
    <row r="897" spans="1:6">
      <c r="A897" s="4" t="s">
        <v>73</v>
      </c>
      <c r="E897" s="6" t="n">
        <v>93811</v>
      </c>
    </row>
    <row r="898" spans="1:6">
      <c r="A898" s="4" t="s">
        <v>1239</v>
      </c>
      <c r="E898" s="6" t="n">
        <v>976</v>
      </c>
    </row>
    <row r="899" spans="1:6">
      <c r="A899" s="3" t="s">
        <v>1240</v>
      </c>
    </row>
    <row r="900" spans="1:6">
      <c r="A900" s="4" t="s">
        <v>1241</v>
      </c>
      <c r="E900" s="6" t="n">
        <v>23550</v>
      </c>
    </row>
    <row r="901" spans="1:6">
      <c r="A901" s="4" t="s">
        <v>73</v>
      </c>
      <c r="E901" s="6" t="n">
        <v>94787</v>
      </c>
    </row>
    <row r="902" spans="1:6">
      <c r="A902" s="4" t="s">
        <v>169</v>
      </c>
      <c r="B902" s="5" t="n">
        <v>118337</v>
      </c>
      <c r="E902" s="6" t="n">
        <v>118337</v>
      </c>
    </row>
    <row r="903" spans="1:6">
      <c r="A903" s="4" t="s">
        <v>1242</v>
      </c>
      <c r="B903" s="5" t="n">
        <v>-10157</v>
      </c>
      <c r="E903" s="6" t="n">
        <v>-10157</v>
      </c>
    </row>
    <row r="904" spans="1:6">
      <c r="A904" s="4" t="s">
        <v>1256</v>
      </c>
      <c r="B904" s="4" t="s">
        <v>1288</v>
      </c>
    </row>
    <row r="905" spans="1:6">
      <c r="A905" s="4" t="s">
        <v>1258</v>
      </c>
      <c r="B905" s="4" t="s">
        <v>1406</v>
      </c>
    </row>
    <row r="906" spans="1:6">
      <c r="A906" s="3" t="s">
        <v>1244</v>
      </c>
    </row>
    <row r="907" spans="1:6">
      <c r="A907" s="4" t="s">
        <v>1248</v>
      </c>
      <c r="B907" s="5" t="n">
        <v>118337</v>
      </c>
    </row>
    <row r="908" spans="1:6">
      <c r="A908" s="3" t="s">
        <v>1249</v>
      </c>
    </row>
    <row r="909" spans="1:6">
      <c r="A909" s="4" t="s">
        <v>1248</v>
      </c>
      <c r="B909" s="5" t="n">
        <v>-10157</v>
      </c>
    </row>
    <row r="910" spans="1:6">
      <c r="A910" s="4" t="s">
        <v>1407</v>
      </c>
    </row>
    <row r="911" spans="1:6">
      <c r="A911" s="3" t="s">
        <v>1240</v>
      </c>
    </row>
    <row r="912" spans="1:6">
      <c r="A912" s="4" t="s">
        <v>1261</v>
      </c>
      <c r="B912" s="4" t="s">
        <v>541</v>
      </c>
    </row>
    <row r="913" spans="1:6">
      <c r="A913" s="4" t="s">
        <v>1408</v>
      </c>
    </row>
    <row r="914" spans="1:6">
      <c r="A914" s="3" t="s">
        <v>1240</v>
      </c>
    </row>
    <row r="915" spans="1:6">
      <c r="A915" s="4" t="s">
        <v>1261</v>
      </c>
      <c r="B915" s="4" t="s">
        <v>550</v>
      </c>
    </row>
    <row r="916" spans="1:6">
      <c r="A916" s="4" t="s">
        <v>1409</v>
      </c>
    </row>
    <row r="917" spans="1:6">
      <c r="A917" s="3" t="s">
        <v>1236</v>
      </c>
    </row>
    <row r="918" spans="1:6">
      <c r="A918" s="4" t="s">
        <v>1254</v>
      </c>
      <c r="B918" s="6" t="n">
        <v>440</v>
      </c>
    </row>
    <row r="919" spans="1:6">
      <c r="A919" s="3" t="s">
        <v>1237</v>
      </c>
    </row>
    <row r="920" spans="1:6">
      <c r="A920" s="4" t="s">
        <v>1238</v>
      </c>
      <c r="E920" s="6" t="n">
        <v>32379</v>
      </c>
    </row>
    <row r="921" spans="1:6">
      <c r="A921" s="4" t="s">
        <v>73</v>
      </c>
      <c r="E921" s="6" t="n">
        <v>137940</v>
      </c>
    </row>
    <row r="922" spans="1:6">
      <c r="A922" s="4" t="s">
        <v>1239</v>
      </c>
      <c r="E922" s="6" t="n">
        <v>3203</v>
      </c>
    </row>
    <row r="923" spans="1:6">
      <c r="A923" s="3" t="s">
        <v>1240</v>
      </c>
    </row>
    <row r="924" spans="1:6">
      <c r="A924" s="4" t="s">
        <v>1241</v>
      </c>
      <c r="E924" s="6" t="n">
        <v>32379</v>
      </c>
    </row>
    <row r="925" spans="1:6">
      <c r="A925" s="4" t="s">
        <v>73</v>
      </c>
      <c r="E925" s="6" t="n">
        <v>141143</v>
      </c>
    </row>
    <row r="926" spans="1:6">
      <c r="A926" s="4" t="s">
        <v>169</v>
      </c>
      <c r="B926" s="5" t="n">
        <v>173522</v>
      </c>
      <c r="E926" s="6" t="n">
        <v>173522</v>
      </c>
    </row>
    <row r="927" spans="1:6">
      <c r="A927" s="4" t="s">
        <v>1242</v>
      </c>
      <c r="B927" s="5" t="n">
        <v>-21614</v>
      </c>
      <c r="E927" s="6" t="n">
        <v>-21614</v>
      </c>
    </row>
    <row r="928" spans="1:6">
      <c r="A928" s="4" t="s">
        <v>1256</v>
      </c>
      <c r="B928" s="4" t="s">
        <v>1288</v>
      </c>
    </row>
    <row r="929" spans="1:6">
      <c r="A929" s="4" t="s">
        <v>1258</v>
      </c>
      <c r="B929" s="4" t="s">
        <v>1410</v>
      </c>
    </row>
    <row r="930" spans="1:6">
      <c r="A930" s="3" t="s">
        <v>1244</v>
      </c>
    </row>
    <row r="931" spans="1:6">
      <c r="A931" s="4" t="s">
        <v>1248</v>
      </c>
      <c r="B931" s="5" t="n">
        <v>173522</v>
      </c>
    </row>
    <row r="932" spans="1:6">
      <c r="A932" s="3" t="s">
        <v>1249</v>
      </c>
    </row>
    <row r="933" spans="1:6">
      <c r="A933" s="4" t="s">
        <v>1248</v>
      </c>
      <c r="B933" s="5" t="n">
        <v>-21614</v>
      </c>
    </row>
    <row r="934" spans="1:6">
      <c r="A934" s="4" t="s">
        <v>1411</v>
      </c>
    </row>
    <row r="935" spans="1:6">
      <c r="A935" s="3" t="s">
        <v>1240</v>
      </c>
    </row>
    <row r="936" spans="1:6">
      <c r="A936" s="4" t="s">
        <v>1261</v>
      </c>
      <c r="B936" s="4" t="s">
        <v>541</v>
      </c>
    </row>
    <row r="937" spans="1:6">
      <c r="A937" s="4" t="s">
        <v>1412</v>
      </c>
    </row>
    <row r="938" spans="1:6">
      <c r="A938" s="3" t="s">
        <v>1240</v>
      </c>
    </row>
    <row r="939" spans="1:6">
      <c r="A939" s="4" t="s">
        <v>1261</v>
      </c>
      <c r="B939" s="4" t="s">
        <v>550</v>
      </c>
    </row>
    <row r="940" spans="1:6">
      <c r="A940" s="4" t="s">
        <v>1413</v>
      </c>
    </row>
    <row r="941" spans="1:6">
      <c r="A941" s="3" t="s">
        <v>1236</v>
      </c>
    </row>
    <row r="942" spans="1:6">
      <c r="A942" s="4" t="s">
        <v>1254</v>
      </c>
      <c r="B942" s="6" t="n">
        <v>224</v>
      </c>
    </row>
    <row r="943" spans="1:6">
      <c r="A943" s="3" t="s">
        <v>1237</v>
      </c>
    </row>
    <row r="944" spans="1:6">
      <c r="A944" s="4" t="s">
        <v>1238</v>
      </c>
      <c r="E944" s="6" t="n">
        <v>27235</v>
      </c>
    </row>
    <row r="945" spans="1:6">
      <c r="A945" s="4" t="s">
        <v>73</v>
      </c>
      <c r="E945" s="6" t="n">
        <v>64403</v>
      </c>
    </row>
    <row r="946" spans="1:6">
      <c r="A946" s="4" t="s">
        <v>1239</v>
      </c>
      <c r="E946" s="6" t="n">
        <v>14656</v>
      </c>
    </row>
    <row r="947" spans="1:6">
      <c r="A947" s="3" t="s">
        <v>1240</v>
      </c>
    </row>
    <row r="948" spans="1:6">
      <c r="A948" s="4" t="s">
        <v>1241</v>
      </c>
      <c r="E948" s="6" t="n">
        <v>27235</v>
      </c>
    </row>
    <row r="949" spans="1:6">
      <c r="A949" s="4" t="s">
        <v>73</v>
      </c>
      <c r="E949" s="6" t="n">
        <v>79059</v>
      </c>
    </row>
    <row r="950" spans="1:6">
      <c r="A950" s="4" t="s">
        <v>169</v>
      </c>
      <c r="B950" s="5" t="n">
        <v>106294</v>
      </c>
      <c r="E950" s="6" t="n">
        <v>106294</v>
      </c>
    </row>
    <row r="951" spans="1:6">
      <c r="A951" s="4" t="s">
        <v>1242</v>
      </c>
      <c r="B951" s="5" t="n">
        <v>-15897</v>
      </c>
      <c r="E951" s="6" t="n">
        <v>-15897</v>
      </c>
    </row>
    <row r="952" spans="1:6">
      <c r="A952" s="4" t="s">
        <v>1256</v>
      </c>
      <c r="B952" s="4" t="s">
        <v>1414</v>
      </c>
    </row>
    <row r="953" spans="1:6">
      <c r="A953" s="4" t="s">
        <v>1258</v>
      </c>
      <c r="B953" s="4" t="s">
        <v>1323</v>
      </c>
    </row>
    <row r="954" spans="1:6">
      <c r="A954" s="3" t="s">
        <v>1244</v>
      </c>
    </row>
    <row r="955" spans="1:6">
      <c r="A955" s="4" t="s">
        <v>1248</v>
      </c>
      <c r="B955" s="5" t="n">
        <v>106294</v>
      </c>
    </row>
    <row r="956" spans="1:6">
      <c r="A956" s="3" t="s">
        <v>1249</v>
      </c>
    </row>
    <row r="957" spans="1:6">
      <c r="A957" s="4" t="s">
        <v>1248</v>
      </c>
      <c r="B957" s="5" t="n">
        <v>-15897</v>
      </c>
    </row>
    <row r="958" spans="1:6">
      <c r="A958" s="4" t="s">
        <v>1415</v>
      </c>
    </row>
    <row r="959" spans="1:6">
      <c r="A959" s="3" t="s">
        <v>1240</v>
      </c>
    </row>
    <row r="960" spans="1:6">
      <c r="A960" s="4" t="s">
        <v>1261</v>
      </c>
      <c r="B960" s="4" t="s">
        <v>543</v>
      </c>
    </row>
    <row r="961" spans="1:6">
      <c r="A961" s="4" t="s">
        <v>1416</v>
      </c>
    </row>
    <row r="962" spans="1:6">
      <c r="A962" s="3" t="s">
        <v>1240</v>
      </c>
    </row>
    <row r="963" spans="1:6">
      <c r="A963" s="4" t="s">
        <v>1261</v>
      </c>
      <c r="B963" s="4" t="s">
        <v>550</v>
      </c>
    </row>
    <row r="964" spans="1:6">
      <c r="A964" s="4" t="s">
        <v>1417</v>
      </c>
    </row>
    <row r="965" spans="1:6">
      <c r="A965" s="3" t="s">
        <v>1236</v>
      </c>
    </row>
    <row r="966" spans="1:6">
      <c r="A966" s="4" t="s">
        <v>1254</v>
      </c>
      <c r="B966" s="6" t="n">
        <v>166</v>
      </c>
    </row>
    <row r="967" spans="1:6">
      <c r="A967" s="3" t="s">
        <v>1237</v>
      </c>
    </row>
    <row r="968" spans="1:6">
      <c r="A968" s="4" t="s">
        <v>1238</v>
      </c>
      <c r="E968" s="6" t="n">
        <v>0</v>
      </c>
    </row>
    <row r="969" spans="1:6">
      <c r="A969" s="4" t="s">
        <v>73</v>
      </c>
      <c r="E969" s="6" t="n">
        <v>49813</v>
      </c>
    </row>
    <row r="970" spans="1:6">
      <c r="A970" s="4" t="s">
        <v>1239</v>
      </c>
      <c r="E970" s="6" t="n">
        <v>1412</v>
      </c>
    </row>
    <row r="971" spans="1:6">
      <c r="A971" s="3" t="s">
        <v>1240</v>
      </c>
    </row>
    <row r="972" spans="1:6">
      <c r="A972" s="4" t="s">
        <v>1241</v>
      </c>
      <c r="E972" s="6" t="n">
        <v>0</v>
      </c>
    </row>
    <row r="973" spans="1:6">
      <c r="A973" s="4" t="s">
        <v>73</v>
      </c>
      <c r="E973" s="6" t="n">
        <v>51225</v>
      </c>
    </row>
    <row r="974" spans="1:6">
      <c r="A974" s="4" t="s">
        <v>169</v>
      </c>
      <c r="B974" s="5" t="n">
        <v>51225</v>
      </c>
      <c r="E974" s="6" t="n">
        <v>51225</v>
      </c>
    </row>
    <row r="975" spans="1:6">
      <c r="A975" s="4" t="s">
        <v>1242</v>
      </c>
      <c r="B975" s="5" t="n">
        <v>-11908</v>
      </c>
      <c r="E975" s="6" t="n">
        <v>-11908</v>
      </c>
    </row>
    <row r="976" spans="1:6">
      <c r="A976" s="4" t="s">
        <v>1256</v>
      </c>
      <c r="B976" s="4" t="s">
        <v>1418</v>
      </c>
    </row>
    <row r="977" spans="1:6">
      <c r="A977" s="4" t="s">
        <v>1258</v>
      </c>
      <c r="B977" s="4" t="s">
        <v>1323</v>
      </c>
    </row>
    <row r="978" spans="1:6">
      <c r="A978" s="3" t="s">
        <v>1244</v>
      </c>
    </row>
    <row r="979" spans="1:6">
      <c r="A979" s="4" t="s">
        <v>1248</v>
      </c>
      <c r="B979" s="5" t="n">
        <v>51225</v>
      </c>
    </row>
    <row r="980" spans="1:6">
      <c r="A980" s="3" t="s">
        <v>1249</v>
      </c>
    </row>
    <row r="981" spans="1:6">
      <c r="A981" s="4" t="s">
        <v>1248</v>
      </c>
      <c r="B981" s="5" t="n">
        <v>-11908</v>
      </c>
    </row>
    <row r="982" spans="1:6">
      <c r="A982" s="4" t="s">
        <v>1419</v>
      </c>
    </row>
    <row r="983" spans="1:6">
      <c r="A983" s="3" t="s">
        <v>1240</v>
      </c>
    </row>
    <row r="984" spans="1:6">
      <c r="A984" s="4" t="s">
        <v>1261</v>
      </c>
      <c r="B984" s="4" t="s">
        <v>543</v>
      </c>
    </row>
    <row r="985" spans="1:6">
      <c r="A985" s="4" t="s">
        <v>1420</v>
      </c>
    </row>
    <row r="986" spans="1:6">
      <c r="A986" s="3" t="s">
        <v>1240</v>
      </c>
    </row>
    <row r="987" spans="1:6">
      <c r="A987" s="4" t="s">
        <v>1261</v>
      </c>
      <c r="B987" s="4" t="s">
        <v>550</v>
      </c>
    </row>
    <row r="988" spans="1:6">
      <c r="A988" s="4" t="s">
        <v>1421</v>
      </c>
    </row>
    <row r="989" spans="1:6">
      <c r="A989" s="3" t="s">
        <v>1236</v>
      </c>
    </row>
    <row r="990" spans="1:6">
      <c r="A990" s="4" t="s">
        <v>1254</v>
      </c>
      <c r="B990" s="6" t="n">
        <v>446</v>
      </c>
    </row>
    <row r="991" spans="1:6">
      <c r="A991" s="3" t="s">
        <v>1237</v>
      </c>
    </row>
    <row r="992" spans="1:6">
      <c r="A992" s="4" t="s">
        <v>1238</v>
      </c>
      <c r="E992" s="6" t="n">
        <v>10536</v>
      </c>
    </row>
    <row r="993" spans="1:6">
      <c r="A993" s="4" t="s">
        <v>73</v>
      </c>
      <c r="E993" s="6" t="n">
        <v>24522</v>
      </c>
    </row>
    <row r="994" spans="1:6">
      <c r="A994" s="4" t="s">
        <v>1239</v>
      </c>
      <c r="E994" s="6" t="n">
        <v>24703</v>
      </c>
    </row>
    <row r="995" spans="1:6">
      <c r="A995" s="3" t="s">
        <v>1240</v>
      </c>
    </row>
    <row r="996" spans="1:6">
      <c r="A996" s="4" t="s">
        <v>1241</v>
      </c>
      <c r="E996" s="6" t="n">
        <v>10601</v>
      </c>
    </row>
    <row r="997" spans="1:6">
      <c r="A997" s="4" t="s">
        <v>73</v>
      </c>
      <c r="E997" s="6" t="n">
        <v>49160</v>
      </c>
    </row>
    <row r="998" spans="1:6">
      <c r="A998" s="4" t="s">
        <v>169</v>
      </c>
      <c r="B998" s="5" t="n">
        <v>59761</v>
      </c>
      <c r="E998" s="6" t="n">
        <v>59761</v>
      </c>
    </row>
    <row r="999" spans="1:6">
      <c r="A999" s="4" t="s">
        <v>1242</v>
      </c>
      <c r="B999" s="5" t="n">
        <v>-34453</v>
      </c>
      <c r="E999" s="6" t="n">
        <v>-34453</v>
      </c>
    </row>
    <row r="1000" spans="1:6">
      <c r="A1000" s="4" t="s">
        <v>1256</v>
      </c>
      <c r="B1000" s="4" t="s">
        <v>1283</v>
      </c>
    </row>
    <row r="1001" spans="1:6">
      <c r="A1001" s="4" t="s">
        <v>1258</v>
      </c>
      <c r="B1001" s="4" t="s">
        <v>1422</v>
      </c>
    </row>
    <row r="1002" spans="1:6">
      <c r="A1002" s="3" t="s">
        <v>1244</v>
      </c>
    </row>
    <row r="1003" spans="1:6">
      <c r="A1003" s="4" t="s">
        <v>1248</v>
      </c>
      <c r="B1003" s="5" t="n">
        <v>59761</v>
      </c>
    </row>
    <row r="1004" spans="1:6">
      <c r="A1004" s="3" t="s">
        <v>1249</v>
      </c>
    </row>
    <row r="1005" spans="1:6">
      <c r="A1005" s="4" t="s">
        <v>1248</v>
      </c>
      <c r="B1005" s="5" t="n">
        <v>-34453</v>
      </c>
    </row>
    <row r="1006" spans="1:6">
      <c r="A1006" s="4" t="s">
        <v>1423</v>
      </c>
    </row>
    <row r="1007" spans="1:6">
      <c r="A1007" s="3" t="s">
        <v>1240</v>
      </c>
    </row>
    <row r="1008" spans="1:6">
      <c r="A1008" s="4" t="s">
        <v>1261</v>
      </c>
      <c r="B1008" s="4" t="s">
        <v>541</v>
      </c>
    </row>
    <row r="1009" spans="1:6">
      <c r="A1009" s="4" t="s">
        <v>1424</v>
      </c>
    </row>
    <row r="1010" spans="1:6">
      <c r="A1010" s="3" t="s">
        <v>1240</v>
      </c>
    </row>
    <row r="1011" spans="1:6">
      <c r="A1011" s="4" t="s">
        <v>1261</v>
      </c>
      <c r="B1011" s="4" t="s">
        <v>550</v>
      </c>
    </row>
    <row r="1012" spans="1:6">
      <c r="A1012" s="4" t="s">
        <v>1425</v>
      </c>
    </row>
    <row r="1013" spans="1:6">
      <c r="A1013" s="3" t="s">
        <v>1236</v>
      </c>
    </row>
    <row r="1014" spans="1:6">
      <c r="A1014" s="4" t="s">
        <v>1254</v>
      </c>
      <c r="B1014" s="6" t="n">
        <v>115</v>
      </c>
    </row>
    <row r="1015" spans="1:6">
      <c r="A1015" s="3" t="s">
        <v>1237</v>
      </c>
    </row>
    <row r="1016" spans="1:6">
      <c r="A1016" s="4" t="s">
        <v>1238</v>
      </c>
      <c r="E1016" s="6" t="n">
        <v>5405</v>
      </c>
    </row>
    <row r="1017" spans="1:6">
      <c r="A1017" s="4" t="s">
        <v>73</v>
      </c>
      <c r="E1017" s="6" t="n">
        <v>33585</v>
      </c>
    </row>
    <row r="1018" spans="1:6">
      <c r="A1018" s="4" t="s">
        <v>1239</v>
      </c>
      <c r="E1018" s="6" t="n">
        <v>1963</v>
      </c>
    </row>
    <row r="1019" spans="1:6">
      <c r="A1019" s="3" t="s">
        <v>1240</v>
      </c>
    </row>
    <row r="1020" spans="1:6">
      <c r="A1020" s="4" t="s">
        <v>1241</v>
      </c>
      <c r="E1020" s="6" t="n">
        <v>5405</v>
      </c>
    </row>
    <row r="1021" spans="1:6">
      <c r="A1021" s="4" t="s">
        <v>73</v>
      </c>
      <c r="E1021" s="6" t="n">
        <v>35548</v>
      </c>
    </row>
    <row r="1022" spans="1:6">
      <c r="A1022" s="4" t="s">
        <v>169</v>
      </c>
      <c r="B1022" s="5" t="n">
        <v>40953</v>
      </c>
      <c r="E1022" s="6" t="n">
        <v>40953</v>
      </c>
    </row>
    <row r="1023" spans="1:6">
      <c r="A1023" s="4" t="s">
        <v>1242</v>
      </c>
      <c r="B1023" s="5" t="n">
        <v>-13576</v>
      </c>
      <c r="E1023" s="6" t="n">
        <v>-13576</v>
      </c>
    </row>
    <row r="1024" spans="1:6">
      <c r="A1024" s="4" t="s">
        <v>1256</v>
      </c>
      <c r="B1024" s="4" t="s">
        <v>1374</v>
      </c>
    </row>
    <row r="1025" spans="1:6">
      <c r="A1025" s="4" t="s">
        <v>1258</v>
      </c>
      <c r="B1025" s="4" t="s">
        <v>1426</v>
      </c>
    </row>
    <row r="1026" spans="1:6">
      <c r="A1026" s="3" t="s">
        <v>1244</v>
      </c>
    </row>
    <row r="1027" spans="1:6">
      <c r="A1027" s="4" t="s">
        <v>1248</v>
      </c>
      <c r="B1027" s="5" t="n">
        <v>40953</v>
      </c>
    </row>
    <row r="1028" spans="1:6">
      <c r="A1028" s="3" t="s">
        <v>1249</v>
      </c>
    </row>
    <row r="1029" spans="1:6">
      <c r="A1029" s="4" t="s">
        <v>1248</v>
      </c>
      <c r="B1029" s="5" t="n">
        <v>-13576</v>
      </c>
    </row>
    <row r="1030" spans="1:6">
      <c r="A1030" s="4" t="s">
        <v>1427</v>
      </c>
    </row>
    <row r="1031" spans="1:6">
      <c r="A1031" s="3" t="s">
        <v>1240</v>
      </c>
    </row>
    <row r="1032" spans="1:6">
      <c r="A1032" s="4" t="s">
        <v>1261</v>
      </c>
      <c r="B1032" s="4" t="s">
        <v>541</v>
      </c>
    </row>
    <row r="1033" spans="1:6">
      <c r="A1033" s="4" t="s">
        <v>1428</v>
      </c>
    </row>
    <row r="1034" spans="1:6">
      <c r="A1034" s="3" t="s">
        <v>1240</v>
      </c>
    </row>
    <row r="1035" spans="1:6">
      <c r="A1035" s="4" t="s">
        <v>1261</v>
      </c>
      <c r="B1035" s="4" t="s">
        <v>550</v>
      </c>
    </row>
    <row r="1036" spans="1:6">
      <c r="A1036" s="4" t="s">
        <v>1429</v>
      </c>
    </row>
    <row r="1037" spans="1:6">
      <c r="A1037" s="3" t="s">
        <v>1236</v>
      </c>
    </row>
    <row r="1038" spans="1:6">
      <c r="A1038" s="4" t="s">
        <v>1254</v>
      </c>
      <c r="B1038" s="6" t="n">
        <v>462</v>
      </c>
    </row>
    <row r="1039" spans="1:6">
      <c r="A1039" s="3" t="s">
        <v>1237</v>
      </c>
    </row>
    <row r="1040" spans="1:6">
      <c r="A1040" s="4" t="s">
        <v>1238</v>
      </c>
      <c r="E1040" s="6" t="n">
        <v>12105</v>
      </c>
    </row>
    <row r="1041" spans="1:6">
      <c r="A1041" s="4" t="s">
        <v>73</v>
      </c>
      <c r="E1041" s="6" t="n">
        <v>18252</v>
      </c>
    </row>
    <row r="1042" spans="1:6">
      <c r="A1042" s="4" t="s">
        <v>1239</v>
      </c>
      <c r="E1042" s="6" t="n">
        <v>40856</v>
      </c>
    </row>
    <row r="1043" spans="1:6">
      <c r="A1043" s="3" t="s">
        <v>1240</v>
      </c>
    </row>
    <row r="1044" spans="1:6">
      <c r="A1044" s="4" t="s">
        <v>1241</v>
      </c>
      <c r="E1044" s="6" t="n">
        <v>12682</v>
      </c>
    </row>
    <row r="1045" spans="1:6">
      <c r="A1045" s="4" t="s">
        <v>73</v>
      </c>
      <c r="E1045" s="6" t="n">
        <v>58531</v>
      </c>
    </row>
    <row r="1046" spans="1:6">
      <c r="A1046" s="4" t="s">
        <v>169</v>
      </c>
      <c r="B1046" s="5" t="n">
        <v>71213</v>
      </c>
      <c r="E1046" s="6" t="n">
        <v>71213</v>
      </c>
    </row>
    <row r="1047" spans="1:6">
      <c r="A1047" s="4" t="s">
        <v>1242</v>
      </c>
      <c r="B1047" s="5" t="n">
        <v>-40414</v>
      </c>
      <c r="E1047" s="6" t="n">
        <v>-40414</v>
      </c>
    </row>
    <row r="1048" spans="1:6">
      <c r="A1048" s="4" t="s">
        <v>1256</v>
      </c>
      <c r="B1048" s="4" t="s">
        <v>1401</v>
      </c>
    </row>
    <row r="1049" spans="1:6">
      <c r="A1049" s="4" t="s">
        <v>1258</v>
      </c>
      <c r="B1049" s="4" t="s">
        <v>1430</v>
      </c>
    </row>
    <row r="1050" spans="1:6">
      <c r="A1050" s="3" t="s">
        <v>1244</v>
      </c>
    </row>
    <row r="1051" spans="1:6">
      <c r="A1051" s="4" t="s">
        <v>1248</v>
      </c>
      <c r="B1051" s="5" t="n">
        <v>71213</v>
      </c>
    </row>
    <row r="1052" spans="1:6">
      <c r="A1052" s="3" t="s">
        <v>1249</v>
      </c>
    </row>
    <row r="1053" spans="1:6">
      <c r="A1053" s="4" t="s">
        <v>1248</v>
      </c>
      <c r="B1053" s="5" t="n">
        <v>-40414</v>
      </c>
    </row>
    <row r="1054" spans="1:6">
      <c r="A1054" s="4" t="s">
        <v>1431</v>
      </c>
    </row>
    <row r="1055" spans="1:6">
      <c r="A1055" s="3" t="s">
        <v>1240</v>
      </c>
    </row>
    <row r="1056" spans="1:6">
      <c r="A1056" s="4" t="s">
        <v>1261</v>
      </c>
      <c r="B1056" s="4" t="s">
        <v>541</v>
      </c>
    </row>
    <row r="1057" spans="1:6">
      <c r="A1057" s="4" t="s">
        <v>1432</v>
      </c>
    </row>
    <row r="1058" spans="1:6">
      <c r="A1058" s="3" t="s">
        <v>1240</v>
      </c>
    </row>
    <row r="1059" spans="1:6">
      <c r="A1059" s="4" t="s">
        <v>1261</v>
      </c>
      <c r="B1059" s="4" t="s">
        <v>550</v>
      </c>
    </row>
    <row r="1060" spans="1:6">
      <c r="A1060" s="4" t="s">
        <v>1433</v>
      </c>
    </row>
    <row r="1061" spans="1:6">
      <c r="A1061" s="3" t="s">
        <v>1236</v>
      </c>
    </row>
    <row r="1062" spans="1:6">
      <c r="A1062" s="4" t="s">
        <v>1254</v>
      </c>
      <c r="B1062" s="6" t="n">
        <v>296</v>
      </c>
    </row>
    <row r="1063" spans="1:6">
      <c r="A1063" s="3" t="s">
        <v>1237</v>
      </c>
    </row>
    <row r="1064" spans="1:6">
      <c r="A1064" s="4" t="s">
        <v>1238</v>
      </c>
      <c r="E1064" s="6" t="n">
        <v>21725</v>
      </c>
    </row>
    <row r="1065" spans="1:6">
      <c r="A1065" s="4" t="s">
        <v>73</v>
      </c>
      <c r="E1065" s="6" t="n">
        <v>92091</v>
      </c>
    </row>
    <row r="1066" spans="1:6">
      <c r="A1066" s="4" t="s">
        <v>1239</v>
      </c>
      <c r="E1066" s="6" t="n">
        <v>2283</v>
      </c>
    </row>
    <row r="1067" spans="1:6">
      <c r="A1067" s="3" t="s">
        <v>1240</v>
      </c>
    </row>
    <row r="1068" spans="1:6">
      <c r="A1068" s="4" t="s">
        <v>1241</v>
      </c>
      <c r="E1068" s="6" t="n">
        <v>21725</v>
      </c>
    </row>
    <row r="1069" spans="1:6">
      <c r="A1069" s="4" t="s">
        <v>73</v>
      </c>
      <c r="E1069" s="6" t="n">
        <v>94374</v>
      </c>
    </row>
    <row r="1070" spans="1:6">
      <c r="A1070" s="4" t="s">
        <v>169</v>
      </c>
      <c r="B1070" s="5" t="n">
        <v>116099</v>
      </c>
      <c r="E1070" s="6" t="n">
        <v>116099</v>
      </c>
    </row>
    <row r="1071" spans="1:6">
      <c r="A1071" s="4" t="s">
        <v>1242</v>
      </c>
      <c r="B1071" s="5" t="n">
        <v>-19774</v>
      </c>
      <c r="E1071" s="6" t="n">
        <v>-19774</v>
      </c>
    </row>
    <row r="1072" spans="1:6">
      <c r="A1072" s="4" t="s">
        <v>1256</v>
      </c>
      <c r="B1072" s="4" t="s">
        <v>1257</v>
      </c>
    </row>
    <row r="1073" spans="1:6">
      <c r="A1073" s="4" t="s">
        <v>1258</v>
      </c>
      <c r="B1073" s="4" t="s">
        <v>1323</v>
      </c>
    </row>
    <row r="1074" spans="1:6">
      <c r="A1074" s="3" t="s">
        <v>1244</v>
      </c>
    </row>
    <row r="1075" spans="1:6">
      <c r="A1075" s="4" t="s">
        <v>1248</v>
      </c>
      <c r="B1075" s="5" t="n">
        <v>116099</v>
      </c>
    </row>
    <row r="1076" spans="1:6">
      <c r="A1076" s="3" t="s">
        <v>1249</v>
      </c>
    </row>
    <row r="1077" spans="1:6">
      <c r="A1077" s="4" t="s">
        <v>1248</v>
      </c>
      <c r="B1077" s="5" t="n">
        <v>-19774</v>
      </c>
    </row>
    <row r="1078" spans="1:6">
      <c r="A1078" s="4" t="s">
        <v>1434</v>
      </c>
    </row>
    <row r="1079" spans="1:6">
      <c r="A1079" s="3" t="s">
        <v>1240</v>
      </c>
    </row>
    <row r="1080" spans="1:6">
      <c r="A1080" s="4" t="s">
        <v>1261</v>
      </c>
      <c r="B1080" s="4" t="s">
        <v>543</v>
      </c>
    </row>
    <row r="1081" spans="1:6">
      <c r="A1081" s="4" t="s">
        <v>1435</v>
      </c>
    </row>
    <row r="1082" spans="1:6">
      <c r="A1082" s="3" t="s">
        <v>1240</v>
      </c>
    </row>
    <row r="1083" spans="1:6">
      <c r="A1083" s="4" t="s">
        <v>1261</v>
      </c>
      <c r="B1083" s="4" t="s">
        <v>550</v>
      </c>
    </row>
    <row r="1084" spans="1:6">
      <c r="A1084" s="4" t="s">
        <v>1436</v>
      </c>
    </row>
    <row r="1085" spans="1:6">
      <c r="A1085" s="3" t="s">
        <v>1236</v>
      </c>
    </row>
    <row r="1086" spans="1:6">
      <c r="A1086" s="4" t="s">
        <v>1254</v>
      </c>
      <c r="B1086" s="6" t="n">
        <v>231</v>
      </c>
    </row>
    <row r="1087" spans="1:6">
      <c r="A1087" s="3" t="s">
        <v>1237</v>
      </c>
    </row>
    <row r="1088" spans="1:6">
      <c r="A1088" s="4" t="s">
        <v>1238</v>
      </c>
      <c r="E1088" s="6" t="n">
        <v>17247</v>
      </c>
    </row>
    <row r="1089" spans="1:6">
      <c r="A1089" s="4" t="s">
        <v>73</v>
      </c>
      <c r="E1089" s="6" t="n">
        <v>40343</v>
      </c>
    </row>
    <row r="1090" spans="1:6">
      <c r="A1090" s="4" t="s">
        <v>1239</v>
      </c>
      <c r="E1090" s="6" t="n">
        <v>4001</v>
      </c>
    </row>
    <row r="1091" spans="1:6">
      <c r="A1091" s="3" t="s">
        <v>1240</v>
      </c>
    </row>
    <row r="1092" spans="1:6">
      <c r="A1092" s="4" t="s">
        <v>1241</v>
      </c>
      <c r="E1092" s="6" t="n">
        <v>17247</v>
      </c>
    </row>
    <row r="1093" spans="1:6">
      <c r="A1093" s="4" t="s">
        <v>73</v>
      </c>
      <c r="E1093" s="6" t="n">
        <v>44344</v>
      </c>
    </row>
    <row r="1094" spans="1:6">
      <c r="A1094" s="4" t="s">
        <v>169</v>
      </c>
      <c r="B1094" s="5" t="n">
        <v>61591</v>
      </c>
      <c r="E1094" s="6" t="n">
        <v>61591</v>
      </c>
    </row>
    <row r="1095" spans="1:6">
      <c r="A1095" s="4" t="s">
        <v>1242</v>
      </c>
      <c r="B1095" s="5" t="n">
        <v>-14888</v>
      </c>
      <c r="E1095" s="6" t="n">
        <v>-14888</v>
      </c>
    </row>
    <row r="1096" spans="1:6">
      <c r="A1096" s="4" t="s">
        <v>1256</v>
      </c>
      <c r="B1096" s="4" t="s">
        <v>1298</v>
      </c>
    </row>
    <row r="1097" spans="1:6">
      <c r="A1097" s="4" t="s">
        <v>1258</v>
      </c>
      <c r="B1097" s="4" t="s">
        <v>1437</v>
      </c>
    </row>
    <row r="1098" spans="1:6">
      <c r="A1098" s="3" t="s">
        <v>1244</v>
      </c>
    </row>
    <row r="1099" spans="1:6">
      <c r="A1099" s="4" t="s">
        <v>1248</v>
      </c>
      <c r="B1099" s="5" t="n">
        <v>61591</v>
      </c>
    </row>
    <row r="1100" spans="1:6">
      <c r="A1100" s="3" t="s">
        <v>1249</v>
      </c>
    </row>
    <row r="1101" spans="1:6">
      <c r="A1101" s="4" t="s">
        <v>1248</v>
      </c>
      <c r="B1101" s="5" t="n">
        <v>-14888</v>
      </c>
    </row>
    <row r="1102" spans="1:6">
      <c r="A1102" s="4" t="s">
        <v>1438</v>
      </c>
    </row>
    <row r="1103" spans="1:6">
      <c r="A1103" s="3" t="s">
        <v>1240</v>
      </c>
    </row>
    <row r="1104" spans="1:6">
      <c r="A1104" s="4" t="s">
        <v>1261</v>
      </c>
      <c r="B1104" s="4" t="s">
        <v>541</v>
      </c>
    </row>
    <row r="1105" spans="1:6">
      <c r="A1105" s="4" t="s">
        <v>1439</v>
      </c>
    </row>
    <row r="1106" spans="1:6">
      <c r="A1106" s="3" t="s">
        <v>1240</v>
      </c>
    </row>
    <row r="1107" spans="1:6">
      <c r="A1107" s="4" t="s">
        <v>1261</v>
      </c>
      <c r="B1107" s="4" t="s">
        <v>550</v>
      </c>
    </row>
    <row r="1108" spans="1:6">
      <c r="A1108" s="4" t="s">
        <v>1440</v>
      </c>
    </row>
    <row r="1109" spans="1:6">
      <c r="A1109" s="3" t="s">
        <v>1236</v>
      </c>
    </row>
    <row r="1110" spans="1:6">
      <c r="A1110" s="4" t="s">
        <v>1254</v>
      </c>
      <c r="B1110" s="6" t="n">
        <v>248</v>
      </c>
    </row>
    <row r="1111" spans="1:6">
      <c r="A1111" s="3" t="s">
        <v>1237</v>
      </c>
    </row>
    <row r="1112" spans="1:6">
      <c r="A1112" s="4" t="s">
        <v>1238</v>
      </c>
      <c r="E1112" s="6" t="n">
        <v>16197</v>
      </c>
    </row>
    <row r="1113" spans="1:6">
      <c r="A1113" s="4" t="s">
        <v>73</v>
      </c>
      <c r="E1113" s="6" t="n">
        <v>67207</v>
      </c>
    </row>
    <row r="1114" spans="1:6">
      <c r="A1114" s="4" t="s">
        <v>1239</v>
      </c>
      <c r="E1114" s="6" t="n">
        <v>5041</v>
      </c>
    </row>
    <row r="1115" spans="1:6">
      <c r="A1115" s="3" t="s">
        <v>1240</v>
      </c>
    </row>
    <row r="1116" spans="1:6">
      <c r="A1116" s="4" t="s">
        <v>1241</v>
      </c>
      <c r="E1116" s="6" t="n">
        <v>16197</v>
      </c>
    </row>
    <row r="1117" spans="1:6">
      <c r="A1117" s="4" t="s">
        <v>73</v>
      </c>
      <c r="E1117" s="6" t="n">
        <v>72248</v>
      </c>
    </row>
    <row r="1118" spans="1:6">
      <c r="A1118" s="4" t="s">
        <v>169</v>
      </c>
      <c r="B1118" s="5" t="n">
        <v>88445</v>
      </c>
      <c r="E1118" s="6" t="n">
        <v>88445</v>
      </c>
    </row>
    <row r="1119" spans="1:6">
      <c r="A1119" s="4" t="s">
        <v>1242</v>
      </c>
      <c r="B1119" s="5" t="n">
        <v>-15892</v>
      </c>
      <c r="E1119" s="6" t="n">
        <v>-15892</v>
      </c>
    </row>
    <row r="1120" spans="1:6">
      <c r="A1120" s="4" t="s">
        <v>1256</v>
      </c>
      <c r="B1120" s="4" t="s">
        <v>1370</v>
      </c>
    </row>
    <row r="1121" spans="1:6">
      <c r="A1121" s="4" t="s">
        <v>1258</v>
      </c>
      <c r="B1121" s="4" t="s">
        <v>1323</v>
      </c>
    </row>
    <row r="1122" spans="1:6">
      <c r="A1122" s="3" t="s">
        <v>1244</v>
      </c>
    </row>
    <row r="1123" spans="1:6">
      <c r="A1123" s="4" t="s">
        <v>1248</v>
      </c>
      <c r="B1123" s="5" t="n">
        <v>88445</v>
      </c>
    </row>
    <row r="1124" spans="1:6">
      <c r="A1124" s="3" t="s">
        <v>1249</v>
      </c>
    </row>
    <row r="1125" spans="1:6">
      <c r="A1125" s="4" t="s">
        <v>1248</v>
      </c>
      <c r="B1125" s="5" t="n">
        <v>-15892</v>
      </c>
    </row>
    <row r="1126" spans="1:6">
      <c r="A1126" s="4" t="s">
        <v>1441</v>
      </c>
    </row>
    <row r="1127" spans="1:6">
      <c r="A1127" s="3" t="s">
        <v>1240</v>
      </c>
    </row>
    <row r="1128" spans="1:6">
      <c r="A1128" s="4" t="s">
        <v>1261</v>
      </c>
      <c r="B1128" s="4" t="s">
        <v>543</v>
      </c>
    </row>
    <row r="1129" spans="1:6">
      <c r="A1129" s="4" t="s">
        <v>1442</v>
      </c>
    </row>
    <row r="1130" spans="1:6">
      <c r="A1130" s="3" t="s">
        <v>1240</v>
      </c>
    </row>
    <row r="1131" spans="1:6">
      <c r="A1131" s="4" t="s">
        <v>1261</v>
      </c>
      <c r="B1131" s="4" t="s">
        <v>550</v>
      </c>
    </row>
    <row r="1132" spans="1:6">
      <c r="A1132" s="4" t="s">
        <v>1443</v>
      </c>
    </row>
    <row r="1133" spans="1:6">
      <c r="A1133" s="3" t="s">
        <v>1236</v>
      </c>
    </row>
    <row r="1134" spans="1:6">
      <c r="A1134" s="4" t="s">
        <v>1254</v>
      </c>
      <c r="B1134" s="6" t="n">
        <v>63</v>
      </c>
    </row>
    <row r="1135" spans="1:6">
      <c r="A1135" s="3" t="s">
        <v>1237</v>
      </c>
    </row>
    <row r="1136" spans="1:6">
      <c r="A1136" s="4" t="s">
        <v>1238</v>
      </c>
      <c r="E1136" s="6" t="n">
        <v>5401</v>
      </c>
    </row>
    <row r="1137" spans="1:6">
      <c r="A1137" s="4" t="s">
        <v>73</v>
      </c>
      <c r="E1137" s="6" t="n">
        <v>21803</v>
      </c>
    </row>
    <row r="1138" spans="1:6">
      <c r="A1138" s="4" t="s">
        <v>1239</v>
      </c>
      <c r="E1138" s="6" t="n">
        <v>1312</v>
      </c>
    </row>
    <row r="1139" spans="1:6">
      <c r="A1139" s="3" t="s">
        <v>1240</v>
      </c>
    </row>
    <row r="1140" spans="1:6">
      <c r="A1140" s="4" t="s">
        <v>1241</v>
      </c>
      <c r="E1140" s="6" t="n">
        <v>5401</v>
      </c>
    </row>
    <row r="1141" spans="1:6">
      <c r="A1141" s="4" t="s">
        <v>73</v>
      </c>
      <c r="E1141" s="6" t="n">
        <v>23115</v>
      </c>
    </row>
    <row r="1142" spans="1:6">
      <c r="A1142" s="4" t="s">
        <v>169</v>
      </c>
      <c r="B1142" s="5" t="n">
        <v>28516</v>
      </c>
      <c r="E1142" s="6" t="n">
        <v>28516</v>
      </c>
    </row>
    <row r="1143" spans="1:6">
      <c r="A1143" s="4" t="s">
        <v>1242</v>
      </c>
      <c r="B1143" s="5" t="n">
        <v>-7768</v>
      </c>
      <c r="E1143" s="6" t="n">
        <v>-7768</v>
      </c>
    </row>
    <row r="1144" spans="1:6">
      <c r="A1144" s="4" t="s">
        <v>1256</v>
      </c>
      <c r="B1144" s="4" t="s">
        <v>1444</v>
      </c>
    </row>
    <row r="1145" spans="1:6">
      <c r="A1145" s="4" t="s">
        <v>1258</v>
      </c>
      <c r="B1145" s="4" t="s">
        <v>1445</v>
      </c>
    </row>
    <row r="1146" spans="1:6">
      <c r="A1146" s="3" t="s">
        <v>1244</v>
      </c>
    </row>
    <row r="1147" spans="1:6">
      <c r="A1147" s="4" t="s">
        <v>1248</v>
      </c>
      <c r="B1147" s="5" t="n">
        <v>28516</v>
      </c>
    </row>
    <row r="1148" spans="1:6">
      <c r="A1148" s="3" t="s">
        <v>1249</v>
      </c>
    </row>
    <row r="1149" spans="1:6">
      <c r="A1149" s="4" t="s">
        <v>1248</v>
      </c>
      <c r="B1149" s="5" t="n">
        <v>-7768</v>
      </c>
    </row>
    <row r="1150" spans="1:6">
      <c r="A1150" s="4" t="s">
        <v>1446</v>
      </c>
    </row>
    <row r="1151" spans="1:6">
      <c r="A1151" s="3" t="s">
        <v>1240</v>
      </c>
    </row>
    <row r="1152" spans="1:6">
      <c r="A1152" s="4" t="s">
        <v>1261</v>
      </c>
      <c r="B1152" s="4" t="s">
        <v>541</v>
      </c>
    </row>
    <row r="1153" spans="1:6">
      <c r="A1153" s="4" t="s">
        <v>1447</v>
      </c>
    </row>
    <row r="1154" spans="1:6">
      <c r="A1154" s="3" t="s">
        <v>1240</v>
      </c>
    </row>
    <row r="1155" spans="1:6">
      <c r="A1155" s="4" t="s">
        <v>1261</v>
      </c>
      <c r="B1155" s="4" t="s">
        <v>550</v>
      </c>
    </row>
    <row r="1156" spans="1:6">
      <c r="A1156" s="4" t="s">
        <v>1448</v>
      </c>
    </row>
    <row r="1157" spans="1:6">
      <c r="A1157" s="3" t="s">
        <v>1236</v>
      </c>
    </row>
    <row r="1158" spans="1:6">
      <c r="A1158" s="4" t="s">
        <v>1254</v>
      </c>
      <c r="B1158" s="6" t="n">
        <v>71</v>
      </c>
    </row>
    <row r="1159" spans="1:6">
      <c r="A1159" s="3" t="s">
        <v>1237</v>
      </c>
    </row>
    <row r="1160" spans="1:6">
      <c r="A1160" s="4" t="s">
        <v>1238</v>
      </c>
      <c r="E1160" s="6" t="n">
        <v>4446</v>
      </c>
    </row>
    <row r="1161" spans="1:6">
      <c r="A1161" s="4" t="s">
        <v>73</v>
      </c>
      <c r="E1161" s="6" t="n">
        <v>10290</v>
      </c>
    </row>
    <row r="1162" spans="1:6">
      <c r="A1162" s="4" t="s">
        <v>1239</v>
      </c>
      <c r="E1162" s="6" t="n">
        <v>7294</v>
      </c>
    </row>
    <row r="1163" spans="1:6">
      <c r="A1163" s="3" t="s">
        <v>1240</v>
      </c>
    </row>
    <row r="1164" spans="1:6">
      <c r="A1164" s="4" t="s">
        <v>1241</v>
      </c>
      <c r="E1164" s="6" t="n">
        <v>4473</v>
      </c>
    </row>
    <row r="1165" spans="1:6">
      <c r="A1165" s="4" t="s">
        <v>73</v>
      </c>
      <c r="E1165" s="6" t="n">
        <v>17557</v>
      </c>
    </row>
    <row r="1166" spans="1:6">
      <c r="A1166" s="4" t="s">
        <v>169</v>
      </c>
      <c r="B1166" s="5" t="n">
        <v>22030</v>
      </c>
      <c r="E1166" s="6" t="n">
        <v>22030</v>
      </c>
    </row>
    <row r="1167" spans="1:6">
      <c r="A1167" s="4" t="s">
        <v>1242</v>
      </c>
      <c r="B1167" s="5" t="n">
        <v>-9414</v>
      </c>
      <c r="E1167" s="6" t="n">
        <v>-9414</v>
      </c>
    </row>
    <row r="1168" spans="1:6">
      <c r="A1168" s="4" t="s">
        <v>1256</v>
      </c>
      <c r="B1168" s="4" t="s">
        <v>1332</v>
      </c>
    </row>
    <row r="1169" spans="1:6">
      <c r="A1169" s="4" t="s">
        <v>1258</v>
      </c>
      <c r="B1169" s="4" t="s">
        <v>1449</v>
      </c>
    </row>
    <row r="1170" spans="1:6">
      <c r="A1170" s="3" t="s">
        <v>1244</v>
      </c>
    </row>
    <row r="1171" spans="1:6">
      <c r="A1171" s="4" t="s">
        <v>1248</v>
      </c>
      <c r="B1171" s="5" t="n">
        <v>22030</v>
      </c>
    </row>
    <row r="1172" spans="1:6">
      <c r="A1172" s="3" t="s">
        <v>1249</v>
      </c>
    </row>
    <row r="1173" spans="1:6">
      <c r="A1173" s="4" t="s">
        <v>1248</v>
      </c>
      <c r="B1173" s="5" t="n">
        <v>-9414</v>
      </c>
    </row>
    <row r="1174" spans="1:6">
      <c r="A1174" s="4" t="s">
        <v>1450</v>
      </c>
    </row>
    <row r="1175" spans="1:6">
      <c r="A1175" s="3" t="s">
        <v>1240</v>
      </c>
    </row>
    <row r="1176" spans="1:6">
      <c r="A1176" s="4" t="s">
        <v>1261</v>
      </c>
      <c r="B1176" s="4" t="s">
        <v>541</v>
      </c>
    </row>
    <row r="1177" spans="1:6">
      <c r="A1177" s="4" t="s">
        <v>1451</v>
      </c>
    </row>
    <row r="1178" spans="1:6">
      <c r="A1178" s="3" t="s">
        <v>1240</v>
      </c>
    </row>
    <row r="1179" spans="1:6">
      <c r="A1179" s="4" t="s">
        <v>1261</v>
      </c>
      <c r="B1179" s="4" t="s">
        <v>550</v>
      </c>
    </row>
    <row r="1180" spans="1:6">
      <c r="A1180" s="4" t="s">
        <v>1452</v>
      </c>
    </row>
    <row r="1181" spans="1:6">
      <c r="A1181" s="3" t="s">
        <v>1236</v>
      </c>
    </row>
    <row r="1182" spans="1:6">
      <c r="A1182" s="4" t="s">
        <v>1254</v>
      </c>
      <c r="B1182" s="6" t="n">
        <v>165</v>
      </c>
    </row>
    <row r="1183" spans="1:6">
      <c r="A1183" s="3" t="s">
        <v>1237</v>
      </c>
    </row>
    <row r="1184" spans="1:6">
      <c r="A1184" s="4" t="s">
        <v>1238</v>
      </c>
      <c r="E1184" s="6" t="n">
        <v>21771</v>
      </c>
    </row>
    <row r="1185" spans="1:6">
      <c r="A1185" s="4" t="s">
        <v>73</v>
      </c>
      <c r="E1185" s="6" t="n">
        <v>50800</v>
      </c>
    </row>
    <row r="1186" spans="1:6">
      <c r="A1186" s="4" t="s">
        <v>1239</v>
      </c>
      <c r="E1186" s="6" t="n">
        <v>30544</v>
      </c>
    </row>
    <row r="1187" spans="1:6">
      <c r="A1187" s="3" t="s">
        <v>1240</v>
      </c>
    </row>
    <row r="1188" spans="1:6">
      <c r="A1188" s="4" t="s">
        <v>1241</v>
      </c>
      <c r="E1188" s="6" t="n">
        <v>28371</v>
      </c>
    </row>
    <row r="1189" spans="1:6">
      <c r="A1189" s="4" t="s">
        <v>73</v>
      </c>
      <c r="E1189" s="6" t="n">
        <v>74744</v>
      </c>
    </row>
    <row r="1190" spans="1:6">
      <c r="A1190" s="4" t="s">
        <v>169</v>
      </c>
      <c r="B1190" s="5" t="n">
        <v>103115</v>
      </c>
      <c r="E1190" s="6" t="n">
        <v>103115</v>
      </c>
    </row>
    <row r="1191" spans="1:6">
      <c r="A1191" s="4" t="s">
        <v>1242</v>
      </c>
      <c r="B1191" s="5" t="n">
        <v>-19437</v>
      </c>
      <c r="E1191" s="6" t="n">
        <v>-19437</v>
      </c>
    </row>
    <row r="1192" spans="1:6">
      <c r="A1192" s="4" t="s">
        <v>1256</v>
      </c>
      <c r="B1192" s="4" t="s">
        <v>1298</v>
      </c>
    </row>
    <row r="1193" spans="1:6">
      <c r="A1193" s="4" t="s">
        <v>1258</v>
      </c>
      <c r="B1193" s="4" t="s">
        <v>1453</v>
      </c>
    </row>
    <row r="1194" spans="1:6">
      <c r="A1194" s="3" t="s">
        <v>1244</v>
      </c>
    </row>
    <row r="1195" spans="1:6">
      <c r="A1195" s="4" t="s">
        <v>1248</v>
      </c>
      <c r="B1195" s="5" t="n">
        <v>103115</v>
      </c>
    </row>
    <row r="1196" spans="1:6">
      <c r="A1196" s="3" t="s">
        <v>1249</v>
      </c>
    </row>
    <row r="1197" spans="1:6">
      <c r="A1197" s="4" t="s">
        <v>1248</v>
      </c>
      <c r="B1197" s="5" t="n">
        <v>-19437</v>
      </c>
    </row>
    <row r="1198" spans="1:6">
      <c r="A1198" s="4" t="s">
        <v>1454</v>
      </c>
    </row>
    <row r="1199" spans="1:6">
      <c r="A1199" s="3" t="s">
        <v>1240</v>
      </c>
    </row>
    <row r="1200" spans="1:6">
      <c r="A1200" s="4" t="s">
        <v>1261</v>
      </c>
      <c r="B1200" s="4" t="s">
        <v>541</v>
      </c>
    </row>
    <row r="1201" spans="1:6">
      <c r="A1201" s="4" t="s">
        <v>1455</v>
      </c>
    </row>
    <row r="1202" spans="1:6">
      <c r="A1202" s="3" t="s">
        <v>1240</v>
      </c>
    </row>
    <row r="1203" spans="1:6">
      <c r="A1203" s="4" t="s">
        <v>1261</v>
      </c>
      <c r="B1203" s="4" t="s">
        <v>550</v>
      </c>
    </row>
    <row r="1204" spans="1:6">
      <c r="A1204" s="4" t="s">
        <v>1456</v>
      </c>
    </row>
    <row r="1205" spans="1:6">
      <c r="A1205" s="3" t="s">
        <v>1236</v>
      </c>
    </row>
    <row r="1206" spans="1:6">
      <c r="A1206" s="4" t="s">
        <v>1254</v>
      </c>
      <c r="B1206" s="6" t="n">
        <v>216</v>
      </c>
    </row>
    <row r="1207" spans="1:6">
      <c r="A1207" s="3" t="s">
        <v>1237</v>
      </c>
    </row>
    <row r="1208" spans="1:6">
      <c r="A1208" s="4" t="s">
        <v>1238</v>
      </c>
      <c r="E1208" s="6" t="n">
        <v>10802</v>
      </c>
    </row>
    <row r="1209" spans="1:6">
      <c r="A1209" s="4" t="s">
        <v>73</v>
      </c>
      <c r="E1209" s="6" t="n">
        <v>43209</v>
      </c>
    </row>
    <row r="1210" spans="1:6">
      <c r="A1210" s="4" t="s">
        <v>1239</v>
      </c>
      <c r="E1210" s="6" t="n">
        <v>4737</v>
      </c>
    </row>
    <row r="1211" spans="1:6">
      <c r="A1211" s="3" t="s">
        <v>1240</v>
      </c>
    </row>
    <row r="1212" spans="1:6">
      <c r="A1212" s="4" t="s">
        <v>1241</v>
      </c>
      <c r="E1212" s="6" t="n">
        <v>10802</v>
      </c>
    </row>
    <row r="1213" spans="1:6">
      <c r="A1213" s="4" t="s">
        <v>73</v>
      </c>
      <c r="E1213" s="6" t="n">
        <v>47946</v>
      </c>
    </row>
    <row r="1214" spans="1:6">
      <c r="A1214" s="4" t="s">
        <v>169</v>
      </c>
      <c r="B1214" s="5" t="n">
        <v>58748</v>
      </c>
      <c r="E1214" s="6" t="n">
        <v>58748</v>
      </c>
    </row>
    <row r="1215" spans="1:6">
      <c r="A1215" s="4" t="s">
        <v>1242</v>
      </c>
      <c r="B1215" s="5" t="n">
        <v>-10574</v>
      </c>
      <c r="E1215" s="6" t="n">
        <v>-10574</v>
      </c>
    </row>
    <row r="1216" spans="1:6">
      <c r="A1216" s="4" t="s">
        <v>1256</v>
      </c>
      <c r="B1216" s="4" t="s">
        <v>1401</v>
      </c>
    </row>
    <row r="1217" spans="1:6">
      <c r="A1217" s="4" t="s">
        <v>1258</v>
      </c>
      <c r="B1217" s="4" t="s">
        <v>1323</v>
      </c>
    </row>
    <row r="1218" spans="1:6">
      <c r="A1218" s="3" t="s">
        <v>1244</v>
      </c>
    </row>
    <row r="1219" spans="1:6">
      <c r="A1219" s="4" t="s">
        <v>1248</v>
      </c>
      <c r="B1219" s="5" t="n">
        <v>58748</v>
      </c>
    </row>
    <row r="1220" spans="1:6">
      <c r="A1220" s="3" t="s">
        <v>1249</v>
      </c>
    </row>
    <row r="1221" spans="1:6">
      <c r="A1221" s="4" t="s">
        <v>1248</v>
      </c>
      <c r="B1221" s="5" t="n">
        <v>-10574</v>
      </c>
    </row>
    <row r="1222" spans="1:6">
      <c r="A1222" s="4" t="s">
        <v>1457</v>
      </c>
    </row>
    <row r="1223" spans="1:6">
      <c r="A1223" s="3" t="s">
        <v>1240</v>
      </c>
    </row>
    <row r="1224" spans="1:6">
      <c r="A1224" s="4" t="s">
        <v>1261</v>
      </c>
      <c r="B1224" s="4" t="s">
        <v>543</v>
      </c>
    </row>
    <row r="1225" spans="1:6">
      <c r="A1225" s="4" t="s">
        <v>1458</v>
      </c>
    </row>
    <row r="1226" spans="1:6">
      <c r="A1226" s="3" t="s">
        <v>1240</v>
      </c>
    </row>
    <row r="1227" spans="1:6">
      <c r="A1227" s="4" t="s">
        <v>1261</v>
      </c>
      <c r="B1227" s="4" t="s">
        <v>550</v>
      </c>
    </row>
    <row r="1228" spans="1:6">
      <c r="A1228" s="4" t="s">
        <v>1459</v>
      </c>
    </row>
    <row r="1229" spans="1:6">
      <c r="A1229" s="3" t="s">
        <v>1236</v>
      </c>
    </row>
    <row r="1230" spans="1:6">
      <c r="A1230" s="4" t="s">
        <v>1254</v>
      </c>
      <c r="B1230" s="6" t="n">
        <v>120</v>
      </c>
    </row>
    <row r="1231" spans="1:6">
      <c r="A1231" s="3" t="s">
        <v>1237</v>
      </c>
    </row>
    <row r="1232" spans="1:6">
      <c r="A1232" s="4" t="s">
        <v>1238</v>
      </c>
      <c r="E1232" s="6" t="n">
        <v>2496</v>
      </c>
    </row>
    <row r="1233" spans="1:6">
      <c r="A1233" s="4" t="s">
        <v>73</v>
      </c>
      <c r="E1233" s="6" t="n">
        <v>9913</v>
      </c>
    </row>
    <row r="1234" spans="1:6">
      <c r="A1234" s="4" t="s">
        <v>1239</v>
      </c>
      <c r="E1234" s="6" t="n">
        <v>5583</v>
      </c>
    </row>
    <row r="1235" spans="1:6">
      <c r="A1235" s="3" t="s">
        <v>1240</v>
      </c>
    </row>
    <row r="1236" spans="1:6">
      <c r="A1236" s="4" t="s">
        <v>1241</v>
      </c>
      <c r="E1236" s="6" t="n">
        <v>2503</v>
      </c>
    </row>
    <row r="1237" spans="1:6">
      <c r="A1237" s="4" t="s">
        <v>73</v>
      </c>
      <c r="E1237" s="6" t="n">
        <v>15489</v>
      </c>
    </row>
    <row r="1238" spans="1:6">
      <c r="A1238" s="4" t="s">
        <v>169</v>
      </c>
      <c r="B1238" s="5" t="n">
        <v>17992</v>
      </c>
      <c r="E1238" s="6" t="n">
        <v>17992</v>
      </c>
    </row>
    <row r="1239" spans="1:6">
      <c r="A1239" s="4" t="s">
        <v>1242</v>
      </c>
      <c r="B1239" s="5" t="n">
        <v>-8551</v>
      </c>
      <c r="E1239" s="6" t="n">
        <v>-8551</v>
      </c>
    </row>
    <row r="1240" spans="1:6">
      <c r="A1240" s="4" t="s">
        <v>1256</v>
      </c>
      <c r="B1240" s="4" t="s">
        <v>1460</v>
      </c>
    </row>
    <row r="1241" spans="1:6">
      <c r="A1241" s="4" t="s">
        <v>1258</v>
      </c>
      <c r="B1241" s="4" t="s">
        <v>1382</v>
      </c>
    </row>
    <row r="1242" spans="1:6">
      <c r="A1242" s="3" t="s">
        <v>1244</v>
      </c>
    </row>
    <row r="1243" spans="1:6">
      <c r="A1243" s="4" t="s">
        <v>1248</v>
      </c>
      <c r="B1243" s="5" t="n">
        <v>17992</v>
      </c>
    </row>
    <row r="1244" spans="1:6">
      <c r="A1244" s="3" t="s">
        <v>1249</v>
      </c>
    </row>
    <row r="1245" spans="1:6">
      <c r="A1245" s="4" t="s">
        <v>1248</v>
      </c>
      <c r="B1245" s="5" t="n">
        <v>-8551</v>
      </c>
    </row>
    <row r="1246" spans="1:6">
      <c r="A1246" s="4" t="s">
        <v>1461</v>
      </c>
    </row>
    <row r="1247" spans="1:6">
      <c r="A1247" s="3" t="s">
        <v>1240</v>
      </c>
    </row>
    <row r="1248" spans="1:6">
      <c r="A1248" s="4" t="s">
        <v>1261</v>
      </c>
      <c r="B1248" s="4" t="s">
        <v>541</v>
      </c>
    </row>
    <row r="1249" spans="1:6">
      <c r="A1249" s="4" t="s">
        <v>1462</v>
      </c>
    </row>
    <row r="1250" spans="1:6">
      <c r="A1250" s="3" t="s">
        <v>1240</v>
      </c>
    </row>
    <row r="1251" spans="1:6">
      <c r="A1251" s="4" t="s">
        <v>1261</v>
      </c>
      <c r="B1251" s="4" t="s">
        <v>550</v>
      </c>
    </row>
    <row r="1252" spans="1:6">
      <c r="A1252" s="4" t="s">
        <v>1463</v>
      </c>
    </row>
    <row r="1253" spans="1:6">
      <c r="A1253" s="3" t="s">
        <v>1236</v>
      </c>
    </row>
    <row r="1254" spans="1:6">
      <c r="A1254" s="4" t="s">
        <v>1254</v>
      </c>
      <c r="B1254" s="6" t="n">
        <v>172</v>
      </c>
    </row>
    <row r="1255" spans="1:6">
      <c r="A1255" s="3" t="s">
        <v>1237</v>
      </c>
    </row>
    <row r="1256" spans="1:6">
      <c r="A1256" s="4" t="s">
        <v>1238</v>
      </c>
      <c r="E1256" s="6" t="n">
        <v>3520</v>
      </c>
    </row>
    <row r="1257" spans="1:6">
      <c r="A1257" s="4" t="s">
        <v>73</v>
      </c>
      <c r="E1257" s="6" t="n">
        <v>8182</v>
      </c>
    </row>
    <row r="1258" spans="1:6">
      <c r="A1258" s="4" t="s">
        <v>1239</v>
      </c>
      <c r="E1258" s="6" t="n">
        <v>14248</v>
      </c>
    </row>
    <row r="1259" spans="1:6">
      <c r="A1259" s="3" t="s">
        <v>1240</v>
      </c>
    </row>
    <row r="1260" spans="1:6">
      <c r="A1260" s="4" t="s">
        <v>1241</v>
      </c>
      <c r="E1260" s="6" t="n">
        <v>3580</v>
      </c>
    </row>
    <row r="1261" spans="1:6">
      <c r="A1261" s="4" t="s">
        <v>73</v>
      </c>
      <c r="E1261" s="6" t="n">
        <v>22370</v>
      </c>
    </row>
    <row r="1262" spans="1:6">
      <c r="A1262" s="4" t="s">
        <v>169</v>
      </c>
      <c r="B1262" s="5" t="n">
        <v>25950</v>
      </c>
      <c r="E1262" s="6" t="n">
        <v>25950</v>
      </c>
    </row>
    <row r="1263" spans="1:6">
      <c r="A1263" s="4" t="s">
        <v>1242</v>
      </c>
      <c r="B1263" s="5" t="n">
        <v>-17944</v>
      </c>
      <c r="E1263" s="6" t="n">
        <v>-17944</v>
      </c>
    </row>
    <row r="1264" spans="1:6">
      <c r="A1264" s="4" t="s">
        <v>1256</v>
      </c>
      <c r="B1264" s="4" t="s">
        <v>1464</v>
      </c>
    </row>
    <row r="1265" spans="1:6">
      <c r="A1265" s="4" t="s">
        <v>1258</v>
      </c>
      <c r="B1265" s="4" t="s">
        <v>1465</v>
      </c>
    </row>
    <row r="1266" spans="1:6">
      <c r="A1266" s="3" t="s">
        <v>1244</v>
      </c>
    </row>
    <row r="1267" spans="1:6">
      <c r="A1267" s="4" t="s">
        <v>1248</v>
      </c>
      <c r="B1267" s="5" t="n">
        <v>25950</v>
      </c>
    </row>
    <row r="1268" spans="1:6">
      <c r="A1268" s="3" t="s">
        <v>1249</v>
      </c>
    </row>
    <row r="1269" spans="1:6">
      <c r="A1269" s="4" t="s">
        <v>1248</v>
      </c>
      <c r="B1269" s="5" t="n">
        <v>-17944</v>
      </c>
    </row>
    <row r="1270" spans="1:6">
      <c r="A1270" s="4" t="s">
        <v>1466</v>
      </c>
    </row>
    <row r="1271" spans="1:6">
      <c r="A1271" s="3" t="s">
        <v>1240</v>
      </c>
    </row>
    <row r="1272" spans="1:6">
      <c r="A1272" s="4" t="s">
        <v>1261</v>
      </c>
      <c r="B1272" s="4" t="s">
        <v>541</v>
      </c>
    </row>
    <row r="1273" spans="1:6">
      <c r="A1273" s="4" t="s">
        <v>1467</v>
      </c>
    </row>
    <row r="1274" spans="1:6">
      <c r="A1274" s="3" t="s">
        <v>1240</v>
      </c>
    </row>
    <row r="1275" spans="1:6">
      <c r="A1275" s="4" t="s">
        <v>1261</v>
      </c>
      <c r="B1275" s="4" t="s">
        <v>550</v>
      </c>
    </row>
    <row r="1276" spans="1:6">
      <c r="A1276" s="4" t="s">
        <v>1468</v>
      </c>
    </row>
    <row r="1277" spans="1:6">
      <c r="A1277" s="3" t="s">
        <v>1236</v>
      </c>
    </row>
    <row r="1278" spans="1:6">
      <c r="A1278" s="4" t="s">
        <v>1254</v>
      </c>
      <c r="B1278" s="6" t="n">
        <v>108</v>
      </c>
    </row>
    <row r="1279" spans="1:6">
      <c r="A1279" s="3" t="s">
        <v>1237</v>
      </c>
    </row>
    <row r="1280" spans="1:6">
      <c r="A1280" s="4" t="s">
        <v>1238</v>
      </c>
      <c r="E1280" s="6" t="n">
        <v>1500</v>
      </c>
    </row>
    <row r="1281" spans="1:6">
      <c r="A1281" s="4" t="s">
        <v>73</v>
      </c>
      <c r="E1281" s="6" t="n">
        <v>5930</v>
      </c>
    </row>
    <row r="1282" spans="1:6">
      <c r="A1282" s="4" t="s">
        <v>1239</v>
      </c>
      <c r="E1282" s="6" t="n">
        <v>6614</v>
      </c>
    </row>
    <row r="1283" spans="1:6">
      <c r="A1283" s="3" t="s">
        <v>1240</v>
      </c>
    </row>
    <row r="1284" spans="1:6">
      <c r="A1284" s="4" t="s">
        <v>1241</v>
      </c>
      <c r="E1284" s="6" t="n">
        <v>1531</v>
      </c>
    </row>
    <row r="1285" spans="1:6">
      <c r="A1285" s="4" t="s">
        <v>73</v>
      </c>
      <c r="E1285" s="6" t="n">
        <v>12513</v>
      </c>
    </row>
    <row r="1286" spans="1:6">
      <c r="A1286" s="4" t="s">
        <v>169</v>
      </c>
      <c r="B1286" s="5" t="n">
        <v>14044</v>
      </c>
      <c r="E1286" s="6" t="n">
        <v>14044</v>
      </c>
    </row>
    <row r="1287" spans="1:6">
      <c r="A1287" s="4" t="s">
        <v>1242</v>
      </c>
      <c r="B1287" s="5" t="n">
        <v>-8949</v>
      </c>
      <c r="E1287" s="6" t="n">
        <v>-8949</v>
      </c>
    </row>
    <row r="1288" spans="1:6">
      <c r="A1288" s="4" t="s">
        <v>1256</v>
      </c>
      <c r="B1288" s="4" t="s">
        <v>1469</v>
      </c>
    </row>
    <row r="1289" spans="1:6">
      <c r="A1289" s="4" t="s">
        <v>1258</v>
      </c>
      <c r="B1289" s="4" t="s">
        <v>1470</v>
      </c>
    </row>
    <row r="1290" spans="1:6">
      <c r="A1290" s="3" t="s">
        <v>1244</v>
      </c>
    </row>
    <row r="1291" spans="1:6">
      <c r="A1291" s="4" t="s">
        <v>1248</v>
      </c>
      <c r="B1291" s="5" t="n">
        <v>14044</v>
      </c>
    </row>
    <row r="1292" spans="1:6">
      <c r="A1292" s="3" t="s">
        <v>1249</v>
      </c>
    </row>
    <row r="1293" spans="1:6">
      <c r="A1293" s="4" t="s">
        <v>1248</v>
      </c>
      <c r="B1293" s="5" t="n">
        <v>-8949</v>
      </c>
    </row>
    <row r="1294" spans="1:6">
      <c r="A1294" s="4" t="s">
        <v>1471</v>
      </c>
    </row>
    <row r="1295" spans="1:6">
      <c r="A1295" s="3" t="s">
        <v>1240</v>
      </c>
    </row>
    <row r="1296" spans="1:6">
      <c r="A1296" s="4" t="s">
        <v>1261</v>
      </c>
      <c r="B1296" s="4" t="s">
        <v>541</v>
      </c>
    </row>
    <row r="1297" spans="1:6">
      <c r="A1297" s="4" t="s">
        <v>1472</v>
      </c>
    </row>
    <row r="1298" spans="1:6">
      <c r="A1298" s="3" t="s">
        <v>1240</v>
      </c>
    </row>
    <row r="1299" spans="1:6">
      <c r="A1299" s="4" t="s">
        <v>1261</v>
      </c>
      <c r="B1299" s="4" t="s">
        <v>550</v>
      </c>
    </row>
    <row r="1300" spans="1:6">
      <c r="A1300" s="4" t="s">
        <v>1473</v>
      </c>
    </row>
    <row r="1301" spans="1:6">
      <c r="A1301" s="3" t="s">
        <v>1236</v>
      </c>
    </row>
    <row r="1302" spans="1:6">
      <c r="A1302" s="4" t="s">
        <v>1254</v>
      </c>
      <c r="B1302" s="6" t="n">
        <v>264</v>
      </c>
    </row>
    <row r="1303" spans="1:6">
      <c r="A1303" s="3" t="s">
        <v>1237</v>
      </c>
    </row>
    <row r="1304" spans="1:6">
      <c r="A1304" s="4" t="s">
        <v>1238</v>
      </c>
      <c r="E1304" s="6" t="n">
        <v>2623</v>
      </c>
    </row>
    <row r="1305" spans="1:6">
      <c r="A1305" s="4" t="s">
        <v>73</v>
      </c>
      <c r="E1305" s="6" t="n">
        <v>10800</v>
      </c>
    </row>
    <row r="1306" spans="1:6">
      <c r="A1306" s="4" t="s">
        <v>1239</v>
      </c>
      <c r="E1306" s="6" t="n">
        <v>6174</v>
      </c>
    </row>
    <row r="1307" spans="1:6">
      <c r="A1307" s="3" t="s">
        <v>1240</v>
      </c>
    </row>
    <row r="1308" spans="1:6">
      <c r="A1308" s="4" t="s">
        <v>1241</v>
      </c>
      <c r="E1308" s="6" t="n">
        <v>2656</v>
      </c>
    </row>
    <row r="1309" spans="1:6">
      <c r="A1309" s="4" t="s">
        <v>73</v>
      </c>
      <c r="E1309" s="6" t="n">
        <v>16941</v>
      </c>
    </row>
    <row r="1310" spans="1:6">
      <c r="A1310" s="4" t="s">
        <v>169</v>
      </c>
      <c r="B1310" s="5" t="n">
        <v>19597</v>
      </c>
      <c r="E1310" s="6" t="n">
        <v>19597</v>
      </c>
    </row>
    <row r="1311" spans="1:6">
      <c r="A1311" s="4" t="s">
        <v>1242</v>
      </c>
      <c r="B1311" s="5" t="n">
        <v>-12601</v>
      </c>
      <c r="E1311" s="6" t="n">
        <v>-12601</v>
      </c>
    </row>
    <row r="1312" spans="1:6">
      <c r="A1312" s="4" t="s">
        <v>1256</v>
      </c>
      <c r="B1312" s="4" t="s">
        <v>1469</v>
      </c>
    </row>
    <row r="1313" spans="1:6">
      <c r="A1313" s="4" t="s">
        <v>1258</v>
      </c>
      <c r="B1313" s="4" t="s">
        <v>1474</v>
      </c>
    </row>
    <row r="1314" spans="1:6">
      <c r="A1314" s="3" t="s">
        <v>1244</v>
      </c>
    </row>
    <row r="1315" spans="1:6">
      <c r="A1315" s="4" t="s">
        <v>1248</v>
      </c>
      <c r="B1315" s="5" t="n">
        <v>19597</v>
      </c>
    </row>
    <row r="1316" spans="1:6">
      <c r="A1316" s="3" t="s">
        <v>1249</v>
      </c>
    </row>
    <row r="1317" spans="1:6">
      <c r="A1317" s="4" t="s">
        <v>1248</v>
      </c>
      <c r="B1317" s="5" t="n">
        <v>-12601</v>
      </c>
    </row>
    <row r="1318" spans="1:6">
      <c r="A1318" s="4" t="s">
        <v>1475</v>
      </c>
    </row>
    <row r="1319" spans="1:6">
      <c r="A1319" s="3" t="s">
        <v>1240</v>
      </c>
    </row>
    <row r="1320" spans="1:6">
      <c r="A1320" s="4" t="s">
        <v>1261</v>
      </c>
      <c r="B1320" s="4" t="s">
        <v>541</v>
      </c>
    </row>
    <row r="1321" spans="1:6">
      <c r="A1321" s="4" t="s">
        <v>1476</v>
      </c>
    </row>
    <row r="1322" spans="1:6">
      <c r="A1322" s="3" t="s">
        <v>1240</v>
      </c>
    </row>
    <row r="1323" spans="1:6">
      <c r="A1323" s="4" t="s">
        <v>1261</v>
      </c>
      <c r="B1323" s="4" t="s">
        <v>550</v>
      </c>
    </row>
    <row r="1324" spans="1:6">
      <c r="A1324" s="4" t="s">
        <v>1477</v>
      </c>
    </row>
    <row r="1325" spans="1:6">
      <c r="A1325" s="3" t="s">
        <v>1236</v>
      </c>
    </row>
    <row r="1326" spans="1:6">
      <c r="A1326" s="4" t="s">
        <v>1254</v>
      </c>
      <c r="B1326" s="6" t="n">
        <v>188</v>
      </c>
    </row>
    <row r="1327" spans="1:6">
      <c r="A1327" s="3" t="s">
        <v>1237</v>
      </c>
    </row>
    <row r="1328" spans="1:6">
      <c r="A1328" s="4" t="s">
        <v>1238</v>
      </c>
      <c r="E1328" s="6" t="n">
        <v>5278</v>
      </c>
    </row>
    <row r="1329" spans="1:6">
      <c r="A1329" s="4" t="s">
        <v>73</v>
      </c>
      <c r="E1329" s="6" t="n">
        <v>11853</v>
      </c>
    </row>
    <row r="1330" spans="1:6">
      <c r="A1330" s="4" t="s">
        <v>1239</v>
      </c>
      <c r="E1330" s="6" t="n">
        <v>10206</v>
      </c>
    </row>
    <row r="1331" spans="1:6">
      <c r="A1331" s="3" t="s">
        <v>1240</v>
      </c>
    </row>
    <row r="1332" spans="1:6">
      <c r="A1332" s="4" t="s">
        <v>1241</v>
      </c>
      <c r="E1332" s="6" t="n">
        <v>5293</v>
      </c>
    </row>
    <row r="1333" spans="1:6">
      <c r="A1333" s="4" t="s">
        <v>73</v>
      </c>
      <c r="E1333" s="6" t="n">
        <v>22044</v>
      </c>
    </row>
    <row r="1334" spans="1:6">
      <c r="A1334" s="4" t="s">
        <v>169</v>
      </c>
      <c r="B1334" s="5" t="n">
        <v>27337</v>
      </c>
      <c r="E1334" s="6" t="n">
        <v>27337</v>
      </c>
    </row>
    <row r="1335" spans="1:6">
      <c r="A1335" s="4" t="s">
        <v>1242</v>
      </c>
      <c r="B1335" s="5" t="n">
        <v>-15631</v>
      </c>
      <c r="E1335" s="6" t="n">
        <v>-15631</v>
      </c>
    </row>
    <row r="1336" spans="1:6">
      <c r="A1336" s="4" t="s">
        <v>1256</v>
      </c>
      <c r="B1336" s="4" t="s">
        <v>1478</v>
      </c>
    </row>
    <row r="1337" spans="1:6">
      <c r="A1337" s="4" t="s">
        <v>1258</v>
      </c>
      <c r="B1337" s="4" t="s">
        <v>1430</v>
      </c>
    </row>
    <row r="1338" spans="1:6">
      <c r="A1338" s="3" t="s">
        <v>1244</v>
      </c>
    </row>
    <row r="1339" spans="1:6">
      <c r="A1339" s="4" t="s">
        <v>1248</v>
      </c>
      <c r="B1339" s="5" t="n">
        <v>27337</v>
      </c>
    </row>
    <row r="1340" spans="1:6">
      <c r="A1340" s="3" t="s">
        <v>1249</v>
      </c>
    </row>
    <row r="1341" spans="1:6">
      <c r="A1341" s="4" t="s">
        <v>1248</v>
      </c>
      <c r="B1341" s="5" t="n">
        <v>-15631</v>
      </c>
    </row>
    <row r="1342" spans="1:6">
      <c r="A1342" s="4" t="s">
        <v>1479</v>
      </c>
    </row>
    <row r="1343" spans="1:6">
      <c r="A1343" s="3" t="s">
        <v>1240</v>
      </c>
    </row>
    <row r="1344" spans="1:6">
      <c r="A1344" s="4" t="s">
        <v>1261</v>
      </c>
      <c r="B1344" s="4" t="s">
        <v>541</v>
      </c>
    </row>
    <row r="1345" spans="1:6">
      <c r="A1345" s="4" t="s">
        <v>1480</v>
      </c>
    </row>
    <row r="1346" spans="1:6">
      <c r="A1346" s="3" t="s">
        <v>1240</v>
      </c>
    </row>
    <row r="1347" spans="1:6">
      <c r="A1347" s="4" t="s">
        <v>1261</v>
      </c>
      <c r="B1347" s="4" t="s">
        <v>550</v>
      </c>
    </row>
    <row r="1348" spans="1:6">
      <c r="A1348" s="4" t="s">
        <v>1481</v>
      </c>
    </row>
    <row r="1349" spans="1:6">
      <c r="A1349" s="3" t="s">
        <v>1236</v>
      </c>
    </row>
    <row r="1350" spans="1:6">
      <c r="A1350" s="4" t="s">
        <v>1254</v>
      </c>
      <c r="B1350" s="6" t="n">
        <v>115</v>
      </c>
    </row>
    <row r="1351" spans="1:6">
      <c r="A1351" s="3" t="s">
        <v>1237</v>
      </c>
    </row>
    <row r="1352" spans="1:6">
      <c r="A1352" s="4" t="s">
        <v>1238</v>
      </c>
      <c r="E1352" s="6" t="n">
        <v>8557</v>
      </c>
    </row>
    <row r="1353" spans="1:6">
      <c r="A1353" s="4" t="s">
        <v>73</v>
      </c>
      <c r="E1353" s="6" t="n">
        <v>34235</v>
      </c>
    </row>
    <row r="1354" spans="1:6">
      <c r="A1354" s="4" t="s">
        <v>1239</v>
      </c>
      <c r="E1354" s="6" t="n">
        <v>3407</v>
      </c>
    </row>
    <row r="1355" spans="1:6">
      <c r="A1355" s="3" t="s">
        <v>1240</v>
      </c>
    </row>
    <row r="1356" spans="1:6">
      <c r="A1356" s="4" t="s">
        <v>1241</v>
      </c>
      <c r="E1356" s="6" t="n">
        <v>8557</v>
      </c>
    </row>
    <row r="1357" spans="1:6">
      <c r="A1357" s="4" t="s">
        <v>73</v>
      </c>
      <c r="E1357" s="6" t="n">
        <v>37642</v>
      </c>
    </row>
    <row r="1358" spans="1:6">
      <c r="A1358" s="4" t="s">
        <v>169</v>
      </c>
      <c r="B1358" s="5" t="n">
        <v>46199</v>
      </c>
      <c r="E1358" s="6" t="n">
        <v>46199</v>
      </c>
    </row>
    <row r="1359" spans="1:6">
      <c r="A1359" s="4" t="s">
        <v>1242</v>
      </c>
      <c r="B1359" s="5" t="n">
        <v>-12466</v>
      </c>
      <c r="E1359" s="6" t="n">
        <v>-12466</v>
      </c>
    </row>
    <row r="1360" spans="1:6">
      <c r="A1360" s="4" t="s">
        <v>1256</v>
      </c>
      <c r="B1360" s="4" t="s">
        <v>1257</v>
      </c>
    </row>
    <row r="1361" spans="1:6">
      <c r="A1361" s="4" t="s">
        <v>1258</v>
      </c>
      <c r="B1361" s="4" t="s">
        <v>1386</v>
      </c>
    </row>
    <row r="1362" spans="1:6">
      <c r="A1362" s="3" t="s">
        <v>1244</v>
      </c>
    </row>
    <row r="1363" spans="1:6">
      <c r="A1363" s="4" t="s">
        <v>1248</v>
      </c>
      <c r="B1363" s="5" t="n">
        <v>46199</v>
      </c>
    </row>
    <row r="1364" spans="1:6">
      <c r="A1364" s="3" t="s">
        <v>1249</v>
      </c>
    </row>
    <row r="1365" spans="1:6">
      <c r="A1365" s="4" t="s">
        <v>1248</v>
      </c>
      <c r="B1365" s="5" t="n">
        <v>-12466</v>
      </c>
    </row>
    <row r="1366" spans="1:6">
      <c r="A1366" s="4" t="s">
        <v>1482</v>
      </c>
    </row>
    <row r="1367" spans="1:6">
      <c r="A1367" s="3" t="s">
        <v>1240</v>
      </c>
    </row>
    <row r="1368" spans="1:6">
      <c r="A1368" s="4" t="s">
        <v>1261</v>
      </c>
      <c r="B1368" s="4" t="s">
        <v>541</v>
      </c>
    </row>
    <row r="1369" spans="1:6">
      <c r="A1369" s="4" t="s">
        <v>1483</v>
      </c>
    </row>
    <row r="1370" spans="1:6">
      <c r="A1370" s="3" t="s">
        <v>1240</v>
      </c>
    </row>
    <row r="1371" spans="1:6">
      <c r="A1371" s="4" t="s">
        <v>1261</v>
      </c>
      <c r="B1371" s="4" t="s">
        <v>550</v>
      </c>
    </row>
    <row r="1372" spans="1:6">
      <c r="A1372" s="4" t="s">
        <v>1484</v>
      </c>
    </row>
    <row r="1373" spans="1:6">
      <c r="A1373" s="3" t="s">
        <v>1236</v>
      </c>
    </row>
    <row r="1374" spans="1:6">
      <c r="A1374" s="4" t="s">
        <v>1254</v>
      </c>
      <c r="B1374" s="6" t="n">
        <v>456</v>
      </c>
    </row>
    <row r="1375" spans="1:6">
      <c r="A1375" s="3" t="s">
        <v>1237</v>
      </c>
    </row>
    <row r="1376" spans="1:6">
      <c r="A1376" s="4" t="s">
        <v>1238</v>
      </c>
      <c r="E1376" s="6" t="n">
        <v>11498</v>
      </c>
    </row>
    <row r="1377" spans="1:6">
      <c r="A1377" s="4" t="s">
        <v>73</v>
      </c>
      <c r="E1377" s="6" t="n">
        <v>27871</v>
      </c>
    </row>
    <row r="1378" spans="1:6">
      <c r="A1378" s="4" t="s">
        <v>1239</v>
      </c>
      <c r="E1378" s="6" t="n">
        <v>91959</v>
      </c>
    </row>
    <row r="1379" spans="1:6">
      <c r="A1379" s="3" t="s">
        <v>1240</v>
      </c>
    </row>
    <row r="1380" spans="1:6">
      <c r="A1380" s="4" t="s">
        <v>1241</v>
      </c>
      <c r="E1380" s="6" t="n">
        <v>11639</v>
      </c>
    </row>
    <row r="1381" spans="1:6">
      <c r="A1381" s="4" t="s">
        <v>73</v>
      </c>
      <c r="E1381" s="6" t="n">
        <v>119689</v>
      </c>
    </row>
    <row r="1382" spans="1:6">
      <c r="A1382" s="4" t="s">
        <v>169</v>
      </c>
      <c r="B1382" s="5" t="n">
        <v>131328</v>
      </c>
      <c r="E1382" s="6" t="n">
        <v>131328</v>
      </c>
    </row>
    <row r="1383" spans="1:6">
      <c r="A1383" s="4" t="s">
        <v>1242</v>
      </c>
      <c r="B1383" s="5" t="n">
        <v>-67010</v>
      </c>
      <c r="E1383" s="6" t="n">
        <v>-67010</v>
      </c>
    </row>
    <row r="1384" spans="1:6">
      <c r="A1384" s="4" t="s">
        <v>1256</v>
      </c>
      <c r="B1384" s="4" t="s">
        <v>1485</v>
      </c>
    </row>
    <row r="1385" spans="1:6">
      <c r="A1385" s="4" t="s">
        <v>1258</v>
      </c>
      <c r="B1385" s="4" t="s">
        <v>1275</v>
      </c>
    </row>
    <row r="1386" spans="1:6">
      <c r="A1386" s="3" t="s">
        <v>1244</v>
      </c>
    </row>
    <row r="1387" spans="1:6">
      <c r="A1387" s="4" t="s">
        <v>1248</v>
      </c>
      <c r="B1387" s="5" t="n">
        <v>131328</v>
      </c>
    </row>
    <row r="1388" spans="1:6">
      <c r="A1388" s="3" t="s">
        <v>1249</v>
      </c>
    </row>
    <row r="1389" spans="1:6">
      <c r="A1389" s="4" t="s">
        <v>1248</v>
      </c>
      <c r="B1389" s="5" t="n">
        <v>-67010</v>
      </c>
    </row>
    <row r="1390" spans="1:6">
      <c r="A1390" s="4" t="s">
        <v>1486</v>
      </c>
    </row>
    <row r="1391" spans="1:6">
      <c r="A1391" s="3" t="s">
        <v>1240</v>
      </c>
    </row>
    <row r="1392" spans="1:6">
      <c r="A1392" s="4" t="s">
        <v>1261</v>
      </c>
      <c r="B1392" s="4" t="s">
        <v>541</v>
      </c>
    </row>
    <row r="1393" spans="1:6">
      <c r="A1393" s="4" t="s">
        <v>1487</v>
      </c>
    </row>
    <row r="1394" spans="1:6">
      <c r="A1394" s="3" t="s">
        <v>1240</v>
      </c>
    </row>
    <row r="1395" spans="1:6">
      <c r="A1395" s="4" t="s">
        <v>1261</v>
      </c>
      <c r="B1395" s="4" t="s">
        <v>550</v>
      </c>
    </row>
    <row r="1396" spans="1:6">
      <c r="A1396" s="4" t="s">
        <v>1488</v>
      </c>
    </row>
    <row r="1397" spans="1:6">
      <c r="A1397" s="3" t="s">
        <v>1236</v>
      </c>
    </row>
    <row r="1398" spans="1:6">
      <c r="A1398" s="4" t="s">
        <v>1254</v>
      </c>
      <c r="B1398" s="6" t="n">
        <v>564</v>
      </c>
    </row>
    <row r="1399" spans="1:6">
      <c r="A1399" s="3" t="s">
        <v>1237</v>
      </c>
    </row>
    <row r="1400" spans="1:6">
      <c r="A1400" s="4" t="s">
        <v>1238</v>
      </c>
      <c r="E1400" s="6" t="n">
        <v>10953</v>
      </c>
    </row>
    <row r="1401" spans="1:6">
      <c r="A1401" s="4" t="s">
        <v>73</v>
      </c>
      <c r="E1401" s="6" t="n">
        <v>25254</v>
      </c>
    </row>
    <row r="1402" spans="1:6">
      <c r="A1402" s="4" t="s">
        <v>1239</v>
      </c>
      <c r="E1402" s="6" t="n">
        <v>8562</v>
      </c>
    </row>
    <row r="1403" spans="1:6">
      <c r="A1403" s="3" t="s">
        <v>1240</v>
      </c>
    </row>
    <row r="1404" spans="1:6">
      <c r="A1404" s="4" t="s">
        <v>1241</v>
      </c>
      <c r="E1404" s="6" t="n">
        <v>11075</v>
      </c>
    </row>
    <row r="1405" spans="1:6">
      <c r="A1405" s="4" t="s">
        <v>73</v>
      </c>
      <c r="E1405" s="6" t="n">
        <v>33694</v>
      </c>
    </row>
    <row r="1406" spans="1:6">
      <c r="A1406" s="4" t="s">
        <v>169</v>
      </c>
      <c r="B1406" s="5" t="n">
        <v>44769</v>
      </c>
      <c r="E1406" s="6" t="n">
        <v>44769</v>
      </c>
    </row>
    <row r="1407" spans="1:6">
      <c r="A1407" s="4" t="s">
        <v>1242</v>
      </c>
      <c r="B1407" s="5" t="n">
        <v>-25023</v>
      </c>
      <c r="E1407" s="6" t="n">
        <v>-25023</v>
      </c>
    </row>
    <row r="1408" spans="1:6">
      <c r="A1408" s="4" t="s">
        <v>1256</v>
      </c>
      <c r="B1408" s="4" t="s">
        <v>1489</v>
      </c>
    </row>
    <row r="1409" spans="1:6">
      <c r="A1409" s="4" t="s">
        <v>1258</v>
      </c>
      <c r="B1409" s="4" t="s">
        <v>1490</v>
      </c>
    </row>
    <row r="1410" spans="1:6">
      <c r="A1410" s="3" t="s">
        <v>1244</v>
      </c>
    </row>
    <row r="1411" spans="1:6">
      <c r="A1411" s="4" t="s">
        <v>1248</v>
      </c>
      <c r="B1411" s="5" t="n">
        <v>44769</v>
      </c>
    </row>
    <row r="1412" spans="1:6">
      <c r="A1412" s="3" t="s">
        <v>1249</v>
      </c>
    </row>
    <row r="1413" spans="1:6">
      <c r="A1413" s="4" t="s">
        <v>1248</v>
      </c>
      <c r="B1413" s="5" t="n">
        <v>-25023</v>
      </c>
    </row>
    <row r="1414" spans="1:6">
      <c r="A1414" s="4" t="s">
        <v>1491</v>
      </c>
    </row>
    <row r="1415" spans="1:6">
      <c r="A1415" s="3" t="s">
        <v>1240</v>
      </c>
    </row>
    <row r="1416" spans="1:6">
      <c r="A1416" s="4" t="s">
        <v>1261</v>
      </c>
      <c r="B1416" s="4" t="s">
        <v>541</v>
      </c>
    </row>
    <row r="1417" spans="1:6">
      <c r="A1417" s="4" t="s">
        <v>1492</v>
      </c>
    </row>
    <row r="1418" spans="1:6">
      <c r="A1418" s="3" t="s">
        <v>1240</v>
      </c>
    </row>
    <row r="1419" spans="1:6">
      <c r="A1419" s="4" t="s">
        <v>1261</v>
      </c>
      <c r="B1419" s="4" t="s">
        <v>550</v>
      </c>
    </row>
    <row r="1420" spans="1:6">
      <c r="A1420" s="4" t="s">
        <v>1493</v>
      </c>
    </row>
    <row r="1421" spans="1:6">
      <c r="A1421" s="3" t="s">
        <v>1236</v>
      </c>
    </row>
    <row r="1422" spans="1:6">
      <c r="A1422" s="4" t="s">
        <v>1254</v>
      </c>
      <c r="B1422" s="6" t="n">
        <v>320</v>
      </c>
    </row>
    <row r="1423" spans="1:6">
      <c r="A1423" s="3" t="s">
        <v>1237</v>
      </c>
    </row>
    <row r="1424" spans="1:6">
      <c r="A1424" s="4" t="s">
        <v>1238</v>
      </c>
      <c r="E1424" s="6" t="n">
        <v>18185</v>
      </c>
    </row>
    <row r="1425" spans="1:6">
      <c r="A1425" s="4" t="s">
        <v>73</v>
      </c>
      <c r="E1425" s="6" t="n">
        <v>72739</v>
      </c>
    </row>
    <row r="1426" spans="1:6">
      <c r="A1426" s="4" t="s">
        <v>1239</v>
      </c>
      <c r="E1426" s="6" t="n">
        <v>3642</v>
      </c>
    </row>
    <row r="1427" spans="1:6">
      <c r="A1427" s="3" t="s">
        <v>1240</v>
      </c>
    </row>
    <row r="1428" spans="1:6">
      <c r="A1428" s="4" t="s">
        <v>1241</v>
      </c>
      <c r="E1428" s="6" t="n">
        <v>18185</v>
      </c>
    </row>
    <row r="1429" spans="1:6">
      <c r="A1429" s="4" t="s">
        <v>73</v>
      </c>
      <c r="E1429" s="6" t="n">
        <v>76381</v>
      </c>
    </row>
    <row r="1430" spans="1:6">
      <c r="A1430" s="4" t="s">
        <v>169</v>
      </c>
      <c r="B1430" s="5" t="n">
        <v>94566</v>
      </c>
      <c r="E1430" s="6" t="n">
        <v>94566</v>
      </c>
    </row>
    <row r="1431" spans="1:6">
      <c r="A1431" s="4" t="s">
        <v>1242</v>
      </c>
      <c r="B1431" s="5" t="n">
        <v>-16732</v>
      </c>
      <c r="E1431" s="6" t="n">
        <v>-16732</v>
      </c>
    </row>
    <row r="1432" spans="1:6">
      <c r="A1432" s="4" t="s">
        <v>1256</v>
      </c>
      <c r="B1432" s="4" t="s">
        <v>1494</v>
      </c>
    </row>
    <row r="1433" spans="1:6">
      <c r="A1433" s="4" t="s">
        <v>1258</v>
      </c>
      <c r="B1433" s="4" t="s">
        <v>1323</v>
      </c>
    </row>
    <row r="1434" spans="1:6">
      <c r="A1434" s="3" t="s">
        <v>1244</v>
      </c>
    </row>
    <row r="1435" spans="1:6">
      <c r="A1435" s="4" t="s">
        <v>1248</v>
      </c>
      <c r="B1435" s="5" t="n">
        <v>94566</v>
      </c>
    </row>
    <row r="1436" spans="1:6">
      <c r="A1436" s="3" t="s">
        <v>1249</v>
      </c>
    </row>
    <row r="1437" spans="1:6">
      <c r="A1437" s="4" t="s">
        <v>1248</v>
      </c>
      <c r="B1437" s="5" t="n">
        <v>-16732</v>
      </c>
    </row>
    <row r="1438" spans="1:6">
      <c r="A1438" s="4" t="s">
        <v>1495</v>
      </c>
    </row>
    <row r="1439" spans="1:6">
      <c r="A1439" s="3" t="s">
        <v>1240</v>
      </c>
    </row>
    <row r="1440" spans="1:6">
      <c r="A1440" s="4" t="s">
        <v>1261</v>
      </c>
      <c r="B1440" s="4" t="s">
        <v>543</v>
      </c>
    </row>
    <row r="1441" spans="1:6">
      <c r="A1441" s="4" t="s">
        <v>1496</v>
      </c>
    </row>
    <row r="1442" spans="1:6">
      <c r="A1442" s="3" t="s">
        <v>1240</v>
      </c>
    </row>
    <row r="1443" spans="1:6">
      <c r="A1443" s="4" t="s">
        <v>1261</v>
      </c>
      <c r="B1443" s="4" t="s">
        <v>550</v>
      </c>
    </row>
    <row r="1444" spans="1:6">
      <c r="A1444" s="4" t="s">
        <v>1497</v>
      </c>
    </row>
    <row r="1445" spans="1:6">
      <c r="A1445" s="3" t="s">
        <v>1236</v>
      </c>
    </row>
    <row r="1446" spans="1:6">
      <c r="A1446" s="4" t="s">
        <v>1254</v>
      </c>
      <c r="B1446" s="6" t="n">
        <v>159</v>
      </c>
    </row>
    <row r="1447" spans="1:6">
      <c r="A1447" s="3" t="s">
        <v>1237</v>
      </c>
    </row>
    <row r="1448" spans="1:6">
      <c r="A1448" s="4" t="s">
        <v>1238</v>
      </c>
      <c r="E1448" s="6" t="n">
        <v>6871</v>
      </c>
    </row>
    <row r="1449" spans="1:6">
      <c r="A1449" s="4" t="s">
        <v>73</v>
      </c>
      <c r="E1449" s="6" t="n">
        <v>26119</v>
      </c>
    </row>
    <row r="1450" spans="1:6">
      <c r="A1450" s="4" t="s">
        <v>1239</v>
      </c>
      <c r="E1450" s="6" t="n">
        <v>2349</v>
      </c>
    </row>
    <row r="1451" spans="1:6">
      <c r="A1451" s="3" t="s">
        <v>1240</v>
      </c>
    </row>
    <row r="1452" spans="1:6">
      <c r="A1452" s="4" t="s">
        <v>1241</v>
      </c>
      <c r="E1452" s="6" t="n">
        <v>6931</v>
      </c>
    </row>
    <row r="1453" spans="1:6">
      <c r="A1453" s="4" t="s">
        <v>73</v>
      </c>
      <c r="E1453" s="6" t="n">
        <v>28408</v>
      </c>
    </row>
    <row r="1454" spans="1:6">
      <c r="A1454" s="4" t="s">
        <v>169</v>
      </c>
      <c r="B1454" s="5" t="n">
        <v>35339</v>
      </c>
      <c r="E1454" s="6" t="n">
        <v>35339</v>
      </c>
    </row>
    <row r="1455" spans="1:6">
      <c r="A1455" s="4" t="s">
        <v>1242</v>
      </c>
      <c r="B1455" s="5" t="n">
        <v>-12693</v>
      </c>
      <c r="E1455" s="6" t="n">
        <v>-12693</v>
      </c>
    </row>
    <row r="1456" spans="1:6">
      <c r="A1456" s="4" t="s">
        <v>1256</v>
      </c>
      <c r="B1456" s="4" t="s">
        <v>1322</v>
      </c>
    </row>
    <row r="1457" spans="1:6">
      <c r="A1457" s="4" t="s">
        <v>1258</v>
      </c>
      <c r="B1457" s="4" t="s">
        <v>1498</v>
      </c>
    </row>
    <row r="1458" spans="1:6">
      <c r="A1458" s="3" t="s">
        <v>1244</v>
      </c>
    </row>
    <row r="1459" spans="1:6">
      <c r="A1459" s="4" t="s">
        <v>1248</v>
      </c>
      <c r="B1459" s="5" t="n">
        <v>35339</v>
      </c>
    </row>
    <row r="1460" spans="1:6">
      <c r="A1460" s="3" t="s">
        <v>1249</v>
      </c>
    </row>
    <row r="1461" spans="1:6">
      <c r="A1461" s="4" t="s">
        <v>1248</v>
      </c>
      <c r="B1461" s="5" t="n">
        <v>-12693</v>
      </c>
    </row>
    <row r="1462" spans="1:6">
      <c r="A1462" s="4" t="s">
        <v>1499</v>
      </c>
    </row>
    <row r="1463" spans="1:6">
      <c r="A1463" s="3" t="s">
        <v>1240</v>
      </c>
    </row>
    <row r="1464" spans="1:6">
      <c r="A1464" s="4" t="s">
        <v>1261</v>
      </c>
      <c r="B1464" s="4" t="s">
        <v>541</v>
      </c>
    </row>
    <row r="1465" spans="1:6">
      <c r="A1465" s="4" t="s">
        <v>1500</v>
      </c>
    </row>
    <row r="1466" spans="1:6">
      <c r="A1466" s="3" t="s">
        <v>1240</v>
      </c>
    </row>
    <row r="1467" spans="1:6">
      <c r="A1467" s="4" t="s">
        <v>1261</v>
      </c>
      <c r="B1467" s="4" t="s">
        <v>550</v>
      </c>
    </row>
    <row r="1468" spans="1:6">
      <c r="A1468" s="4" t="s">
        <v>1501</v>
      </c>
    </row>
    <row r="1469" spans="1:6">
      <c r="A1469" s="3" t="s">
        <v>1236</v>
      </c>
    </row>
    <row r="1470" spans="1:6">
      <c r="A1470" s="4" t="s">
        <v>1254</v>
      </c>
      <c r="B1470" s="6" t="n">
        <v>250</v>
      </c>
    </row>
    <row r="1471" spans="1:6">
      <c r="A1471" s="3" t="s">
        <v>1237</v>
      </c>
    </row>
    <row r="1472" spans="1:6">
      <c r="A1472" s="4" t="s">
        <v>1238</v>
      </c>
      <c r="E1472" s="6" t="n">
        <v>19088</v>
      </c>
    </row>
    <row r="1473" spans="1:6">
      <c r="A1473" s="4" t="s">
        <v>73</v>
      </c>
      <c r="E1473" s="6" t="n">
        <v>44473</v>
      </c>
    </row>
    <row r="1474" spans="1:6">
      <c r="A1474" s="4" t="s">
        <v>1239</v>
      </c>
      <c r="E1474" s="6" t="n">
        <v>4988</v>
      </c>
    </row>
    <row r="1475" spans="1:6">
      <c r="A1475" s="3" t="s">
        <v>1240</v>
      </c>
    </row>
    <row r="1476" spans="1:6">
      <c r="A1476" s="4" t="s">
        <v>1241</v>
      </c>
      <c r="E1476" s="6" t="n">
        <v>19088</v>
      </c>
    </row>
    <row r="1477" spans="1:6">
      <c r="A1477" s="4" t="s">
        <v>73</v>
      </c>
      <c r="E1477" s="6" t="n">
        <v>49461</v>
      </c>
    </row>
    <row r="1478" spans="1:6">
      <c r="A1478" s="4" t="s">
        <v>169</v>
      </c>
      <c r="B1478" s="5" t="n">
        <v>68549</v>
      </c>
      <c r="E1478" s="6" t="n">
        <v>68549</v>
      </c>
    </row>
    <row r="1479" spans="1:6">
      <c r="A1479" s="4" t="s">
        <v>1242</v>
      </c>
      <c r="B1479" s="5" t="n">
        <v>-21478</v>
      </c>
      <c r="E1479" s="6" t="n">
        <v>-21478</v>
      </c>
    </row>
    <row r="1480" spans="1:6">
      <c r="A1480" s="4" t="s">
        <v>1256</v>
      </c>
      <c r="B1480" s="4" t="s">
        <v>1502</v>
      </c>
    </row>
    <row r="1481" spans="1:6">
      <c r="A1481" s="4" t="s">
        <v>1258</v>
      </c>
      <c r="B1481" s="4" t="s">
        <v>1503</v>
      </c>
    </row>
    <row r="1482" spans="1:6">
      <c r="A1482" s="3" t="s">
        <v>1244</v>
      </c>
    </row>
    <row r="1483" spans="1:6">
      <c r="A1483" s="4" t="s">
        <v>1248</v>
      </c>
      <c r="B1483" s="5" t="n">
        <v>68549</v>
      </c>
    </row>
    <row r="1484" spans="1:6">
      <c r="A1484" s="3" t="s">
        <v>1249</v>
      </c>
    </row>
    <row r="1485" spans="1:6">
      <c r="A1485" s="4" t="s">
        <v>1248</v>
      </c>
      <c r="B1485" s="5" t="n">
        <v>-21478</v>
      </c>
    </row>
    <row r="1486" spans="1:6">
      <c r="A1486" s="4" t="s">
        <v>1504</v>
      </c>
    </row>
    <row r="1487" spans="1:6">
      <c r="A1487" s="3" t="s">
        <v>1240</v>
      </c>
    </row>
    <row r="1488" spans="1:6">
      <c r="A1488" s="4" t="s">
        <v>1261</v>
      </c>
      <c r="B1488" s="4" t="s">
        <v>541</v>
      </c>
    </row>
    <row r="1489" spans="1:6">
      <c r="A1489" s="4" t="s">
        <v>1505</v>
      </c>
    </row>
    <row r="1490" spans="1:6">
      <c r="A1490" s="3" t="s">
        <v>1240</v>
      </c>
    </row>
    <row r="1491" spans="1:6">
      <c r="A1491" s="4" t="s">
        <v>1261</v>
      </c>
      <c r="B1491" s="4" t="s">
        <v>550</v>
      </c>
    </row>
    <row r="1492" spans="1:6">
      <c r="A1492" s="4" t="s">
        <v>1506</v>
      </c>
    </row>
    <row r="1493" spans="1:6">
      <c r="A1493" s="3" t="s">
        <v>1236</v>
      </c>
    </row>
    <row r="1494" spans="1:6">
      <c r="A1494" s="4" t="s">
        <v>1254</v>
      </c>
      <c r="B1494" s="6" t="n">
        <v>250</v>
      </c>
    </row>
    <row r="1495" spans="1:6">
      <c r="A1495" s="3" t="s">
        <v>1237</v>
      </c>
    </row>
    <row r="1496" spans="1:6">
      <c r="A1496" s="4" t="s">
        <v>1238</v>
      </c>
      <c r="E1496" s="6" t="n">
        <v>4692</v>
      </c>
    </row>
    <row r="1497" spans="1:6">
      <c r="A1497" s="4" t="s">
        <v>73</v>
      </c>
      <c r="E1497" s="6" t="n">
        <v>18288</v>
      </c>
    </row>
    <row r="1498" spans="1:6">
      <c r="A1498" s="4" t="s">
        <v>1239</v>
      </c>
      <c r="E1498" s="6" t="n">
        <v>9096</v>
      </c>
    </row>
    <row r="1499" spans="1:6">
      <c r="A1499" s="3" t="s">
        <v>1240</v>
      </c>
    </row>
    <row r="1500" spans="1:6">
      <c r="A1500" s="4" t="s">
        <v>1241</v>
      </c>
      <c r="E1500" s="6" t="n">
        <v>4693</v>
      </c>
    </row>
    <row r="1501" spans="1:6">
      <c r="A1501" s="4" t="s">
        <v>73</v>
      </c>
      <c r="E1501" s="6" t="n">
        <v>27383</v>
      </c>
    </row>
    <row r="1502" spans="1:6">
      <c r="A1502" s="4" t="s">
        <v>169</v>
      </c>
      <c r="B1502" s="5" t="n">
        <v>32076</v>
      </c>
      <c r="E1502" s="6" t="n">
        <v>32076</v>
      </c>
    </row>
    <row r="1503" spans="1:6">
      <c r="A1503" s="4" t="s">
        <v>1242</v>
      </c>
      <c r="B1503" s="5" t="n">
        <v>-15931</v>
      </c>
      <c r="E1503" s="6" t="n">
        <v>-15931</v>
      </c>
    </row>
    <row r="1504" spans="1:6">
      <c r="A1504" s="4" t="s">
        <v>1256</v>
      </c>
      <c r="B1504" s="4" t="s">
        <v>1322</v>
      </c>
    </row>
    <row r="1505" spans="1:6">
      <c r="A1505" s="4" t="s">
        <v>1258</v>
      </c>
      <c r="B1505" s="4" t="s">
        <v>1507</v>
      </c>
    </row>
    <row r="1506" spans="1:6">
      <c r="A1506" s="3" t="s">
        <v>1244</v>
      </c>
    </row>
    <row r="1507" spans="1:6">
      <c r="A1507" s="4" t="s">
        <v>1248</v>
      </c>
      <c r="B1507" s="5" t="n">
        <v>32076</v>
      </c>
    </row>
    <row r="1508" spans="1:6">
      <c r="A1508" s="3" t="s">
        <v>1249</v>
      </c>
    </row>
    <row r="1509" spans="1:6">
      <c r="A1509" s="4" t="s">
        <v>1248</v>
      </c>
      <c r="B1509" s="5" t="n">
        <v>-15931</v>
      </c>
    </row>
    <row r="1510" spans="1:6">
      <c r="A1510" s="4" t="s">
        <v>1508</v>
      </c>
    </row>
    <row r="1511" spans="1:6">
      <c r="A1511" s="3" t="s">
        <v>1240</v>
      </c>
    </row>
    <row r="1512" spans="1:6">
      <c r="A1512" s="4" t="s">
        <v>1261</v>
      </c>
      <c r="B1512" s="4" t="s">
        <v>541</v>
      </c>
    </row>
    <row r="1513" spans="1:6">
      <c r="A1513" s="4" t="s">
        <v>1509</v>
      </c>
    </row>
    <row r="1514" spans="1:6">
      <c r="A1514" s="3" t="s">
        <v>1240</v>
      </c>
    </row>
    <row r="1515" spans="1:6">
      <c r="A1515" s="4" t="s">
        <v>1261</v>
      </c>
      <c r="B1515" s="4" t="s">
        <v>550</v>
      </c>
    </row>
    <row r="1516" spans="1:6">
      <c r="A1516" s="4" t="s">
        <v>1510</v>
      </c>
    </row>
    <row r="1517" spans="1:6">
      <c r="A1517" s="3" t="s">
        <v>1236</v>
      </c>
    </row>
    <row r="1518" spans="1:6">
      <c r="A1518" s="4" t="s">
        <v>1254</v>
      </c>
      <c r="B1518" s="6" t="n">
        <v>102</v>
      </c>
    </row>
    <row r="1519" spans="1:6">
      <c r="A1519" s="3" t="s">
        <v>1237</v>
      </c>
    </row>
    <row r="1520" spans="1:6">
      <c r="A1520" s="4" t="s">
        <v>1238</v>
      </c>
      <c r="E1520" s="6" t="n">
        <v>3337</v>
      </c>
    </row>
    <row r="1521" spans="1:6">
      <c r="A1521" s="4" t="s">
        <v>73</v>
      </c>
      <c r="E1521" s="6" t="n">
        <v>13320</v>
      </c>
    </row>
    <row r="1522" spans="1:6">
      <c r="A1522" s="4" t="s">
        <v>1239</v>
      </c>
      <c r="E1522" s="6" t="n">
        <v>9503</v>
      </c>
    </row>
    <row r="1523" spans="1:6">
      <c r="A1523" s="3" t="s">
        <v>1240</v>
      </c>
    </row>
    <row r="1524" spans="1:6">
      <c r="A1524" s="4" t="s">
        <v>1241</v>
      </c>
      <c r="E1524" s="6" t="n">
        <v>4048</v>
      </c>
    </row>
    <row r="1525" spans="1:6">
      <c r="A1525" s="4" t="s">
        <v>73</v>
      </c>
      <c r="E1525" s="6" t="n">
        <v>22112</v>
      </c>
    </row>
    <row r="1526" spans="1:6">
      <c r="A1526" s="4" t="s">
        <v>169</v>
      </c>
      <c r="B1526" s="5" t="n">
        <v>26160</v>
      </c>
      <c r="E1526" s="6" t="n">
        <v>26160</v>
      </c>
    </row>
    <row r="1527" spans="1:6">
      <c r="A1527" s="4" t="s">
        <v>1242</v>
      </c>
      <c r="B1527" s="5" t="n">
        <v>-14445</v>
      </c>
      <c r="E1527" s="6" t="n">
        <v>-14445</v>
      </c>
    </row>
    <row r="1528" spans="1:6">
      <c r="A1528" s="4" t="s">
        <v>1256</v>
      </c>
      <c r="B1528" s="4" t="s">
        <v>1511</v>
      </c>
    </row>
    <row r="1529" spans="1:6">
      <c r="A1529" s="4" t="s">
        <v>1258</v>
      </c>
      <c r="B1529" s="4" t="s">
        <v>1512</v>
      </c>
    </row>
    <row r="1530" spans="1:6">
      <c r="A1530" s="3" t="s">
        <v>1244</v>
      </c>
    </row>
    <row r="1531" spans="1:6">
      <c r="A1531" s="4" t="s">
        <v>1248</v>
      </c>
      <c r="B1531" s="5" t="n">
        <v>26160</v>
      </c>
    </row>
    <row r="1532" spans="1:6">
      <c r="A1532" s="3" t="s">
        <v>1249</v>
      </c>
    </row>
    <row r="1533" spans="1:6">
      <c r="A1533" s="4" t="s">
        <v>1248</v>
      </c>
      <c r="B1533" s="5" t="n">
        <v>-14445</v>
      </c>
    </row>
    <row r="1534" spans="1:6">
      <c r="A1534" s="4" t="s">
        <v>1513</v>
      </c>
    </row>
    <row r="1535" spans="1:6">
      <c r="A1535" s="3" t="s">
        <v>1240</v>
      </c>
    </row>
    <row r="1536" spans="1:6">
      <c r="A1536" s="4" t="s">
        <v>1261</v>
      </c>
      <c r="B1536" s="4" t="s">
        <v>541</v>
      </c>
    </row>
    <row r="1537" spans="1:6">
      <c r="A1537" s="4" t="s">
        <v>1514</v>
      </c>
    </row>
    <row r="1538" spans="1:6">
      <c r="A1538" s="3" t="s">
        <v>1240</v>
      </c>
    </row>
    <row r="1539" spans="1:6">
      <c r="A1539" s="4" t="s">
        <v>1261</v>
      </c>
      <c r="B1539" s="4" t="s">
        <v>550</v>
      </c>
    </row>
    <row r="1540" spans="1:6">
      <c r="A1540" s="4" t="s">
        <v>1515</v>
      </c>
    </row>
    <row r="1541" spans="1:6">
      <c r="A1541" s="3" t="s">
        <v>1236</v>
      </c>
    </row>
    <row r="1542" spans="1:6">
      <c r="A1542" s="4" t="s">
        <v>1254</v>
      </c>
      <c r="B1542" s="6" t="n">
        <v>348</v>
      </c>
    </row>
    <row r="1543" spans="1:6">
      <c r="A1543" s="3" t="s">
        <v>1237</v>
      </c>
    </row>
    <row r="1544" spans="1:6">
      <c r="A1544" s="4" t="s">
        <v>1238</v>
      </c>
      <c r="E1544" s="6" t="n">
        <v>26842</v>
      </c>
    </row>
    <row r="1545" spans="1:6">
      <c r="A1545" s="4" t="s">
        <v>73</v>
      </c>
      <c r="E1545" s="6" t="n">
        <v>107368</v>
      </c>
    </row>
    <row r="1546" spans="1:6">
      <c r="A1546" s="4" t="s">
        <v>1239</v>
      </c>
      <c r="E1546" s="6" t="n">
        <v>6878</v>
      </c>
    </row>
    <row r="1547" spans="1:6">
      <c r="A1547" s="3" t="s">
        <v>1240</v>
      </c>
    </row>
    <row r="1548" spans="1:6">
      <c r="A1548" s="4" t="s">
        <v>1241</v>
      </c>
      <c r="E1548" s="6" t="n">
        <v>26842</v>
      </c>
    </row>
    <row r="1549" spans="1:6">
      <c r="A1549" s="4" t="s">
        <v>73</v>
      </c>
      <c r="E1549" s="6" t="n">
        <v>114246</v>
      </c>
    </row>
    <row r="1550" spans="1:6">
      <c r="A1550" s="4" t="s">
        <v>169</v>
      </c>
      <c r="B1550" s="5" t="n">
        <v>141088</v>
      </c>
      <c r="E1550" s="6" t="n">
        <v>141088</v>
      </c>
    </row>
    <row r="1551" spans="1:6">
      <c r="A1551" s="4" t="s">
        <v>1242</v>
      </c>
      <c r="B1551" s="5" t="n">
        <v>-25679</v>
      </c>
      <c r="E1551" s="6" t="n">
        <v>-25679</v>
      </c>
    </row>
    <row r="1552" spans="1:6">
      <c r="A1552" s="4" t="s">
        <v>1256</v>
      </c>
      <c r="B1552" s="4" t="s">
        <v>1352</v>
      </c>
    </row>
    <row r="1553" spans="1:6">
      <c r="A1553" s="4" t="s">
        <v>1258</v>
      </c>
      <c r="B1553" s="4" t="s">
        <v>1323</v>
      </c>
    </row>
    <row r="1554" spans="1:6">
      <c r="A1554" s="3" t="s">
        <v>1244</v>
      </c>
    </row>
    <row r="1555" spans="1:6">
      <c r="A1555" s="4" t="s">
        <v>1248</v>
      </c>
      <c r="B1555" s="5" t="n">
        <v>141088</v>
      </c>
    </row>
    <row r="1556" spans="1:6">
      <c r="A1556" s="3" t="s">
        <v>1249</v>
      </c>
    </row>
    <row r="1557" spans="1:6">
      <c r="A1557" s="4" t="s">
        <v>1248</v>
      </c>
      <c r="B1557" s="5" t="n">
        <v>-25679</v>
      </c>
    </row>
    <row r="1558" spans="1:6">
      <c r="A1558" s="4" t="s">
        <v>1516</v>
      </c>
    </row>
    <row r="1559" spans="1:6">
      <c r="A1559" s="3" t="s">
        <v>1240</v>
      </c>
    </row>
    <row r="1560" spans="1:6">
      <c r="A1560" s="4" t="s">
        <v>1261</v>
      </c>
      <c r="B1560" s="4" t="s">
        <v>543</v>
      </c>
    </row>
    <row r="1561" spans="1:6">
      <c r="A1561" s="4" t="s">
        <v>1517</v>
      </c>
    </row>
    <row r="1562" spans="1:6">
      <c r="A1562" s="3" t="s">
        <v>1240</v>
      </c>
    </row>
    <row r="1563" spans="1:6">
      <c r="A1563" s="4" t="s">
        <v>1261</v>
      </c>
      <c r="B1563" s="4" t="s">
        <v>550</v>
      </c>
    </row>
    <row r="1564" spans="1:6">
      <c r="A1564" s="4" t="s">
        <v>1518</v>
      </c>
    </row>
    <row r="1565" spans="1:6">
      <c r="A1565" s="3" t="s">
        <v>1236</v>
      </c>
    </row>
    <row r="1566" spans="1:6">
      <c r="A1566" s="4" t="s">
        <v>1254</v>
      </c>
      <c r="B1566" s="6" t="n">
        <v>356</v>
      </c>
    </row>
    <row r="1567" spans="1:6">
      <c r="A1567" s="3" t="s">
        <v>1237</v>
      </c>
    </row>
    <row r="1568" spans="1:6">
      <c r="A1568" s="4" t="s">
        <v>1238</v>
      </c>
      <c r="E1568" s="6" t="n">
        <v>16725</v>
      </c>
    </row>
    <row r="1569" spans="1:6">
      <c r="A1569" s="4" t="s">
        <v>73</v>
      </c>
      <c r="E1569" s="6" t="n">
        <v>66901</v>
      </c>
    </row>
    <row r="1570" spans="1:6">
      <c r="A1570" s="4" t="s">
        <v>1239</v>
      </c>
      <c r="E1570" s="6" t="n">
        <v>9043</v>
      </c>
    </row>
    <row r="1571" spans="1:6">
      <c r="A1571" s="3" t="s">
        <v>1240</v>
      </c>
    </row>
    <row r="1572" spans="1:6">
      <c r="A1572" s="4" t="s">
        <v>1241</v>
      </c>
      <c r="E1572" s="6" t="n">
        <v>16725</v>
      </c>
    </row>
    <row r="1573" spans="1:6">
      <c r="A1573" s="4" t="s">
        <v>73</v>
      </c>
      <c r="E1573" s="6" t="n">
        <v>75944</v>
      </c>
    </row>
    <row r="1574" spans="1:6">
      <c r="A1574" s="4" t="s">
        <v>169</v>
      </c>
      <c r="B1574" s="5" t="n">
        <v>92669</v>
      </c>
      <c r="E1574" s="6" t="n">
        <v>92669</v>
      </c>
    </row>
    <row r="1575" spans="1:6">
      <c r="A1575" s="4" t="s">
        <v>1242</v>
      </c>
      <c r="B1575" s="5" t="n">
        <v>-16943</v>
      </c>
      <c r="E1575" s="6" t="n">
        <v>-16943</v>
      </c>
    </row>
    <row r="1576" spans="1:6">
      <c r="A1576" s="4" t="s">
        <v>1256</v>
      </c>
      <c r="B1576" s="4" t="s">
        <v>1478</v>
      </c>
    </row>
    <row r="1577" spans="1:6">
      <c r="A1577" s="4" t="s">
        <v>1258</v>
      </c>
      <c r="B1577" s="4" t="s">
        <v>1323</v>
      </c>
    </row>
    <row r="1578" spans="1:6">
      <c r="A1578" s="3" t="s">
        <v>1244</v>
      </c>
    </row>
    <row r="1579" spans="1:6">
      <c r="A1579" s="4" t="s">
        <v>1248</v>
      </c>
      <c r="B1579" s="5" t="n">
        <v>92669</v>
      </c>
    </row>
    <row r="1580" spans="1:6">
      <c r="A1580" s="3" t="s">
        <v>1249</v>
      </c>
    </row>
    <row r="1581" spans="1:6">
      <c r="A1581" s="4" t="s">
        <v>1248</v>
      </c>
      <c r="B1581" s="5" t="n">
        <v>-16943</v>
      </c>
    </row>
    <row r="1582" spans="1:6">
      <c r="A1582" s="4" t="s">
        <v>1519</v>
      </c>
    </row>
    <row r="1583" spans="1:6">
      <c r="A1583" s="3" t="s">
        <v>1240</v>
      </c>
    </row>
    <row r="1584" spans="1:6">
      <c r="A1584" s="4" t="s">
        <v>1261</v>
      </c>
      <c r="B1584" s="4" t="s">
        <v>543</v>
      </c>
    </row>
    <row r="1585" spans="1:6">
      <c r="A1585" s="4" t="s">
        <v>1520</v>
      </c>
    </row>
    <row r="1586" spans="1:6">
      <c r="A1586" s="3" t="s">
        <v>1240</v>
      </c>
    </row>
    <row r="1587" spans="1:6">
      <c r="A1587" s="4" t="s">
        <v>1261</v>
      </c>
      <c r="B1587" s="4" t="s">
        <v>550</v>
      </c>
    </row>
    <row r="1588" spans="1:6">
      <c r="A1588" s="4" t="s">
        <v>1521</v>
      </c>
    </row>
    <row r="1589" spans="1:6">
      <c r="A1589" s="3" t="s">
        <v>1236</v>
      </c>
    </row>
    <row r="1590" spans="1:6">
      <c r="A1590" s="4" t="s">
        <v>1254</v>
      </c>
      <c r="B1590" s="6" t="n">
        <v>246</v>
      </c>
    </row>
    <row r="1591" spans="1:6">
      <c r="A1591" s="3" t="s">
        <v>1237</v>
      </c>
    </row>
    <row r="1592" spans="1:6">
      <c r="A1592" s="4" t="s">
        <v>1238</v>
      </c>
      <c r="E1592" s="6" t="n">
        <v>14968</v>
      </c>
    </row>
    <row r="1593" spans="1:6">
      <c r="A1593" s="4" t="s">
        <v>73</v>
      </c>
      <c r="E1593" s="6" t="n">
        <v>59871</v>
      </c>
    </row>
    <row r="1594" spans="1:6">
      <c r="A1594" s="4" t="s">
        <v>1239</v>
      </c>
      <c r="E1594" s="6" t="n">
        <v>4154</v>
      </c>
    </row>
    <row r="1595" spans="1:6">
      <c r="A1595" s="3" t="s">
        <v>1240</v>
      </c>
    </row>
    <row r="1596" spans="1:6">
      <c r="A1596" s="4" t="s">
        <v>1241</v>
      </c>
      <c r="E1596" s="6" t="n">
        <v>14968</v>
      </c>
    </row>
    <row r="1597" spans="1:6">
      <c r="A1597" s="4" t="s">
        <v>73</v>
      </c>
      <c r="E1597" s="6" t="n">
        <v>64025</v>
      </c>
    </row>
    <row r="1598" spans="1:6">
      <c r="A1598" s="4" t="s">
        <v>169</v>
      </c>
      <c r="B1598" s="5" t="n">
        <v>78993</v>
      </c>
      <c r="E1598" s="6" t="n">
        <v>78993</v>
      </c>
    </row>
    <row r="1599" spans="1:6">
      <c r="A1599" s="4" t="s">
        <v>1242</v>
      </c>
      <c r="B1599" s="5" t="n">
        <v>-13876</v>
      </c>
      <c r="E1599" s="6" t="n">
        <v>-13876</v>
      </c>
    </row>
    <row r="1600" spans="1:6">
      <c r="A1600" s="4" t="s">
        <v>1256</v>
      </c>
      <c r="B1600" s="4" t="s">
        <v>1478</v>
      </c>
    </row>
    <row r="1601" spans="1:6">
      <c r="A1601" s="4" t="s">
        <v>1258</v>
      </c>
      <c r="B1601" s="4" t="s">
        <v>1323</v>
      </c>
    </row>
    <row r="1602" spans="1:6">
      <c r="A1602" s="3" t="s">
        <v>1244</v>
      </c>
    </row>
    <row r="1603" spans="1:6">
      <c r="A1603" s="4" t="s">
        <v>1248</v>
      </c>
      <c r="B1603" s="5" t="n">
        <v>78993</v>
      </c>
    </row>
    <row r="1604" spans="1:6">
      <c r="A1604" s="3" t="s">
        <v>1249</v>
      </c>
    </row>
    <row r="1605" spans="1:6">
      <c r="A1605" s="4" t="s">
        <v>1248</v>
      </c>
      <c r="B1605" s="5" t="n">
        <v>-13876</v>
      </c>
    </row>
    <row r="1606" spans="1:6">
      <c r="A1606" s="4" t="s">
        <v>1522</v>
      </c>
    </row>
    <row r="1607" spans="1:6">
      <c r="A1607" s="3" t="s">
        <v>1240</v>
      </c>
    </row>
    <row r="1608" spans="1:6">
      <c r="A1608" s="4" t="s">
        <v>1261</v>
      </c>
      <c r="B1608" s="4" t="s">
        <v>543</v>
      </c>
    </row>
    <row r="1609" spans="1:6">
      <c r="A1609" s="4" t="s">
        <v>1523</v>
      </c>
    </row>
    <row r="1610" spans="1:6">
      <c r="A1610" s="3" t="s">
        <v>1240</v>
      </c>
    </row>
    <row r="1611" spans="1:6">
      <c r="A1611" s="4" t="s">
        <v>1261</v>
      </c>
      <c r="B1611" s="4" t="s">
        <v>550</v>
      </c>
    </row>
    <row r="1612" spans="1:6">
      <c r="A1612" s="4" t="s">
        <v>1524</v>
      </c>
    </row>
    <row r="1613" spans="1:6">
      <c r="A1613" s="3" t="s">
        <v>1236</v>
      </c>
    </row>
    <row r="1614" spans="1:6">
      <c r="A1614" s="4" t="s">
        <v>1254</v>
      </c>
      <c r="B1614" s="6" t="n">
        <v>216</v>
      </c>
    </row>
    <row r="1615" spans="1:6">
      <c r="A1615" s="3" t="s">
        <v>1237</v>
      </c>
    </row>
    <row r="1616" spans="1:6">
      <c r="A1616" s="4" t="s">
        <v>1238</v>
      </c>
      <c r="E1616" s="6" t="n">
        <v>4149</v>
      </c>
    </row>
    <row r="1617" spans="1:6">
      <c r="A1617" s="4" t="s">
        <v>73</v>
      </c>
      <c r="E1617" s="6" t="n">
        <v>16028</v>
      </c>
    </row>
    <row r="1618" spans="1:6">
      <c r="A1618" s="4" t="s">
        <v>1239</v>
      </c>
      <c r="E1618" s="6" t="n">
        <v>5185</v>
      </c>
    </row>
    <row r="1619" spans="1:6">
      <c r="A1619" s="3" t="s">
        <v>1240</v>
      </c>
    </row>
    <row r="1620" spans="1:6">
      <c r="A1620" s="4" t="s">
        <v>1241</v>
      </c>
      <c r="E1620" s="6" t="n">
        <v>4833</v>
      </c>
    </row>
    <row r="1621" spans="1:6">
      <c r="A1621" s="4" t="s">
        <v>73</v>
      </c>
      <c r="E1621" s="6" t="n">
        <v>20529</v>
      </c>
    </row>
    <row r="1622" spans="1:6">
      <c r="A1622" s="4" t="s">
        <v>169</v>
      </c>
      <c r="B1622" s="5" t="n">
        <v>25362</v>
      </c>
      <c r="E1622" s="6" t="n">
        <v>25362</v>
      </c>
    </row>
    <row r="1623" spans="1:6">
      <c r="A1623" s="4" t="s">
        <v>1242</v>
      </c>
      <c r="B1623" s="5" t="n">
        <v>-14880</v>
      </c>
      <c r="E1623" s="6" t="n">
        <v>-14880</v>
      </c>
    </row>
    <row r="1624" spans="1:6">
      <c r="A1624" s="4" t="s">
        <v>1256</v>
      </c>
      <c r="B1624" s="4" t="s">
        <v>1494</v>
      </c>
    </row>
    <row r="1625" spans="1:6">
      <c r="A1625" s="4" t="s">
        <v>1258</v>
      </c>
      <c r="B1625" s="4" t="s">
        <v>1525</v>
      </c>
    </row>
    <row r="1626" spans="1:6">
      <c r="A1626" s="3" t="s">
        <v>1244</v>
      </c>
    </row>
    <row r="1627" spans="1:6">
      <c r="A1627" s="4" t="s">
        <v>1248</v>
      </c>
      <c r="B1627" s="5" t="n">
        <v>25362</v>
      </c>
    </row>
    <row r="1628" spans="1:6">
      <c r="A1628" s="3" t="s">
        <v>1249</v>
      </c>
    </row>
    <row r="1629" spans="1:6">
      <c r="A1629" s="4" t="s">
        <v>1248</v>
      </c>
      <c r="B1629" s="5" t="n">
        <v>-14880</v>
      </c>
    </row>
    <row r="1630" spans="1:6">
      <c r="A1630" s="4" t="s">
        <v>1526</v>
      </c>
    </row>
    <row r="1631" spans="1:6">
      <c r="A1631" s="3" t="s">
        <v>1240</v>
      </c>
    </row>
    <row r="1632" spans="1:6">
      <c r="A1632" s="4" t="s">
        <v>1261</v>
      </c>
      <c r="B1632" s="4" t="s">
        <v>541</v>
      </c>
    </row>
    <row r="1633" spans="1:6">
      <c r="A1633" s="4" t="s">
        <v>1527</v>
      </c>
    </row>
    <row r="1634" spans="1:6">
      <c r="A1634" s="3" t="s">
        <v>1240</v>
      </c>
    </row>
    <row r="1635" spans="1:6">
      <c r="A1635" s="4" t="s">
        <v>1261</v>
      </c>
      <c r="B1635" s="4" t="s">
        <v>550</v>
      </c>
    </row>
    <row r="1636" spans="1:6">
      <c r="A1636" s="4" t="s">
        <v>1528</v>
      </c>
    </row>
    <row r="1637" spans="1:6">
      <c r="A1637" s="3" t="s">
        <v>1236</v>
      </c>
    </row>
    <row r="1638" spans="1:6">
      <c r="A1638" s="4" t="s">
        <v>1254</v>
      </c>
      <c r="B1638" s="6" t="n">
        <v>128</v>
      </c>
    </row>
    <row r="1639" spans="1:6">
      <c r="A1639" s="3" t="s">
        <v>1237</v>
      </c>
    </row>
    <row r="1640" spans="1:6">
      <c r="A1640" s="4" t="s">
        <v>1238</v>
      </c>
      <c r="E1640" s="6" t="n">
        <v>6714</v>
      </c>
    </row>
    <row r="1641" spans="1:6">
      <c r="A1641" s="4" t="s">
        <v>73</v>
      </c>
      <c r="E1641" s="6" t="n">
        <v>26856</v>
      </c>
    </row>
    <row r="1642" spans="1:6">
      <c r="A1642" s="4" t="s">
        <v>1239</v>
      </c>
      <c r="E1642" s="6" t="n">
        <v>1970</v>
      </c>
    </row>
    <row r="1643" spans="1:6">
      <c r="A1643" s="3" t="s">
        <v>1240</v>
      </c>
    </row>
    <row r="1644" spans="1:6">
      <c r="A1644" s="4" t="s">
        <v>1241</v>
      </c>
      <c r="E1644" s="6" t="n">
        <v>6714</v>
      </c>
    </row>
    <row r="1645" spans="1:6">
      <c r="A1645" s="4" t="s">
        <v>73</v>
      </c>
      <c r="E1645" s="6" t="n">
        <v>28826</v>
      </c>
    </row>
    <row r="1646" spans="1:6">
      <c r="A1646" s="4" t="s">
        <v>169</v>
      </c>
      <c r="B1646" s="5" t="n">
        <v>35540</v>
      </c>
      <c r="E1646" s="6" t="n">
        <v>35540</v>
      </c>
    </row>
    <row r="1647" spans="1:6">
      <c r="A1647" s="4" t="s">
        <v>1242</v>
      </c>
      <c r="B1647" s="5" t="n">
        <v>-6159</v>
      </c>
      <c r="E1647" s="6" t="n">
        <v>-6159</v>
      </c>
    </row>
    <row r="1648" spans="1:6">
      <c r="A1648" s="4" t="s">
        <v>1256</v>
      </c>
      <c r="B1648" s="4" t="s">
        <v>1529</v>
      </c>
    </row>
    <row r="1649" spans="1:6">
      <c r="A1649" s="4" t="s">
        <v>1258</v>
      </c>
      <c r="B1649" s="4" t="s">
        <v>1323</v>
      </c>
    </row>
    <row r="1650" spans="1:6">
      <c r="A1650" s="3" t="s">
        <v>1244</v>
      </c>
    </row>
    <row r="1651" spans="1:6">
      <c r="A1651" s="4" t="s">
        <v>1248</v>
      </c>
      <c r="B1651" s="5" t="n">
        <v>35540</v>
      </c>
    </row>
    <row r="1652" spans="1:6">
      <c r="A1652" s="3" t="s">
        <v>1249</v>
      </c>
    </row>
    <row r="1653" spans="1:6">
      <c r="A1653" s="4" t="s">
        <v>1248</v>
      </c>
      <c r="B1653" s="5" t="n">
        <v>-6159</v>
      </c>
    </row>
    <row r="1654" spans="1:6">
      <c r="A1654" s="4" t="s">
        <v>1530</v>
      </c>
    </row>
    <row r="1655" spans="1:6">
      <c r="A1655" s="3" t="s">
        <v>1240</v>
      </c>
    </row>
    <row r="1656" spans="1:6">
      <c r="A1656" s="4" t="s">
        <v>1261</v>
      </c>
      <c r="B1656" s="4" t="s">
        <v>543</v>
      </c>
    </row>
    <row r="1657" spans="1:6">
      <c r="A1657" s="4" t="s">
        <v>1531</v>
      </c>
    </row>
    <row r="1658" spans="1:6">
      <c r="A1658" s="3" t="s">
        <v>1240</v>
      </c>
    </row>
    <row r="1659" spans="1:6">
      <c r="A1659" s="4" t="s">
        <v>1261</v>
      </c>
      <c r="B1659" s="4" t="s">
        <v>550</v>
      </c>
    </row>
    <row r="1660" spans="1:6">
      <c r="A1660" s="4" t="s">
        <v>1532</v>
      </c>
    </row>
    <row r="1661" spans="1:6">
      <c r="A1661" s="3" t="s">
        <v>1236</v>
      </c>
    </row>
    <row r="1662" spans="1:6">
      <c r="A1662" s="4" t="s">
        <v>1254</v>
      </c>
      <c r="B1662" s="6" t="n">
        <v>239</v>
      </c>
    </row>
    <row r="1663" spans="1:6">
      <c r="A1663" s="3" t="s">
        <v>1237</v>
      </c>
    </row>
    <row r="1664" spans="1:6">
      <c r="A1664" s="4" t="s">
        <v>1238</v>
      </c>
      <c r="E1664" s="6" t="n">
        <v>11841</v>
      </c>
    </row>
    <row r="1665" spans="1:6">
      <c r="A1665" s="4" t="s">
        <v>73</v>
      </c>
      <c r="E1665" s="6" t="n">
        <v>45320</v>
      </c>
    </row>
    <row r="1666" spans="1:6">
      <c r="A1666" s="4" t="s">
        <v>1239</v>
      </c>
      <c r="E1666" s="6" t="n">
        <v>6718</v>
      </c>
    </row>
    <row r="1667" spans="1:6">
      <c r="A1667" s="3" t="s">
        <v>1240</v>
      </c>
    </row>
    <row r="1668" spans="1:6">
      <c r="A1668" s="4" t="s">
        <v>1241</v>
      </c>
      <c r="E1668" s="6" t="n">
        <v>11906</v>
      </c>
    </row>
    <row r="1669" spans="1:6">
      <c r="A1669" s="4" t="s">
        <v>73</v>
      </c>
      <c r="E1669" s="6" t="n">
        <v>51973</v>
      </c>
    </row>
    <row r="1670" spans="1:6">
      <c r="A1670" s="4" t="s">
        <v>169</v>
      </c>
      <c r="B1670" s="5" t="n">
        <v>63879</v>
      </c>
      <c r="E1670" s="6" t="n">
        <v>63879</v>
      </c>
    </row>
    <row r="1671" spans="1:6">
      <c r="A1671" s="4" t="s">
        <v>1242</v>
      </c>
      <c r="B1671" s="5" t="n">
        <v>-26615</v>
      </c>
      <c r="E1671" s="6" t="n">
        <v>-26615</v>
      </c>
    </row>
    <row r="1672" spans="1:6">
      <c r="A1672" s="4" t="s">
        <v>1256</v>
      </c>
      <c r="B1672" s="4" t="s">
        <v>1533</v>
      </c>
    </row>
    <row r="1673" spans="1:6">
      <c r="A1673" s="4" t="s">
        <v>1258</v>
      </c>
      <c r="B1673" s="4" t="s">
        <v>1534</v>
      </c>
    </row>
    <row r="1674" spans="1:6">
      <c r="A1674" s="3" t="s">
        <v>1244</v>
      </c>
    </row>
    <row r="1675" spans="1:6">
      <c r="A1675" s="4" t="s">
        <v>1248</v>
      </c>
      <c r="B1675" s="5" t="n">
        <v>63879</v>
      </c>
    </row>
    <row r="1676" spans="1:6">
      <c r="A1676" s="3" t="s">
        <v>1249</v>
      </c>
    </row>
    <row r="1677" spans="1:6">
      <c r="A1677" s="4" t="s">
        <v>1248</v>
      </c>
      <c r="B1677" s="5" t="n">
        <v>-26615</v>
      </c>
    </row>
    <row r="1678" spans="1:6">
      <c r="A1678" s="4" t="s">
        <v>1535</v>
      </c>
    </row>
    <row r="1679" spans="1:6">
      <c r="A1679" s="3" t="s">
        <v>1240</v>
      </c>
    </row>
    <row r="1680" spans="1:6">
      <c r="A1680" s="4" t="s">
        <v>1261</v>
      </c>
      <c r="B1680" s="4" t="s">
        <v>541</v>
      </c>
    </row>
    <row r="1681" spans="1:6">
      <c r="A1681" s="4" t="s">
        <v>1536</v>
      </c>
    </row>
    <row r="1682" spans="1:6">
      <c r="A1682" s="3" t="s">
        <v>1240</v>
      </c>
    </row>
    <row r="1683" spans="1:6">
      <c r="A1683" s="4" t="s">
        <v>1261</v>
      </c>
      <c r="B1683" s="4" t="s">
        <v>550</v>
      </c>
    </row>
    <row r="1684" spans="1:6">
      <c r="A1684" s="4" t="s">
        <v>1537</v>
      </c>
    </row>
    <row r="1685" spans="1:6">
      <c r="A1685" s="3" t="s">
        <v>1236</v>
      </c>
    </row>
    <row r="1686" spans="1:6">
      <c r="A1686" s="4" t="s">
        <v>1254</v>
      </c>
      <c r="B1686" s="6" t="n">
        <v>180</v>
      </c>
    </row>
    <row r="1687" spans="1:6">
      <c r="A1687" s="3" t="s">
        <v>1237</v>
      </c>
    </row>
    <row r="1688" spans="1:6">
      <c r="A1688" s="4" t="s">
        <v>1238</v>
      </c>
      <c r="E1688" s="6" t="n">
        <v>5543</v>
      </c>
    </row>
    <row r="1689" spans="1:6">
      <c r="A1689" s="4" t="s">
        <v>73</v>
      </c>
      <c r="E1689" s="6" t="n">
        <v>16442</v>
      </c>
    </row>
    <row r="1690" spans="1:6">
      <c r="A1690" s="4" t="s">
        <v>1239</v>
      </c>
      <c r="E1690" s="6" t="n">
        <v>8092</v>
      </c>
    </row>
    <row r="1691" spans="1:6">
      <c r="A1691" s="3" t="s">
        <v>1240</v>
      </c>
    </row>
    <row r="1692" spans="1:6">
      <c r="A1692" s="4" t="s">
        <v>1241</v>
      </c>
      <c r="E1692" s="6" t="n">
        <v>5652</v>
      </c>
    </row>
    <row r="1693" spans="1:6">
      <c r="A1693" s="4" t="s">
        <v>73</v>
      </c>
      <c r="E1693" s="6" t="n">
        <v>24425</v>
      </c>
    </row>
    <row r="1694" spans="1:6">
      <c r="A1694" s="4" t="s">
        <v>169</v>
      </c>
      <c r="B1694" s="5" t="n">
        <v>30077</v>
      </c>
      <c r="E1694" s="6" t="n">
        <v>30077</v>
      </c>
    </row>
    <row r="1695" spans="1:6">
      <c r="A1695" s="4" t="s">
        <v>1242</v>
      </c>
      <c r="B1695" s="5" t="n">
        <v>-12765</v>
      </c>
      <c r="E1695" s="6" t="n">
        <v>-12765</v>
      </c>
    </row>
    <row r="1696" spans="1:6">
      <c r="A1696" s="4" t="s">
        <v>1256</v>
      </c>
      <c r="B1696" s="4" t="s">
        <v>1340</v>
      </c>
    </row>
    <row r="1697" spans="1:6">
      <c r="A1697" s="4" t="s">
        <v>1258</v>
      </c>
      <c r="B1697" s="4" t="s">
        <v>1538</v>
      </c>
    </row>
    <row r="1698" spans="1:6">
      <c r="A1698" s="3" t="s">
        <v>1244</v>
      </c>
    </row>
    <row r="1699" spans="1:6">
      <c r="A1699" s="4" t="s">
        <v>1248</v>
      </c>
      <c r="B1699" s="5" t="n">
        <v>30077</v>
      </c>
    </row>
    <row r="1700" spans="1:6">
      <c r="A1700" s="3" t="s">
        <v>1249</v>
      </c>
    </row>
    <row r="1701" spans="1:6">
      <c r="A1701" s="4" t="s">
        <v>1248</v>
      </c>
      <c r="B1701" s="5" t="n">
        <v>-12765</v>
      </c>
    </row>
    <row r="1702" spans="1:6">
      <c r="A1702" s="4" t="s">
        <v>1539</v>
      </c>
    </row>
    <row r="1703" spans="1:6">
      <c r="A1703" s="3" t="s">
        <v>1240</v>
      </c>
    </row>
    <row r="1704" spans="1:6">
      <c r="A1704" s="4" t="s">
        <v>1261</v>
      </c>
      <c r="B1704" s="4" t="s">
        <v>541</v>
      </c>
    </row>
    <row r="1705" spans="1:6">
      <c r="A1705" s="4" t="s">
        <v>1540</v>
      </c>
    </row>
    <row r="1706" spans="1:6">
      <c r="A1706" s="3" t="s">
        <v>1240</v>
      </c>
    </row>
    <row r="1707" spans="1:6">
      <c r="A1707" s="4" t="s">
        <v>1261</v>
      </c>
      <c r="B1707" s="4" t="s">
        <v>550</v>
      </c>
    </row>
    <row r="1708" spans="1:6">
      <c r="A1708" s="4" t="s">
        <v>1541</v>
      </c>
    </row>
    <row r="1709" spans="1:6">
      <c r="A1709" s="3" t="s">
        <v>1236</v>
      </c>
    </row>
    <row r="1710" spans="1:6">
      <c r="A1710" s="4" t="s">
        <v>1254</v>
      </c>
      <c r="B1710" s="6" t="n">
        <v>224</v>
      </c>
    </row>
    <row r="1711" spans="1:6">
      <c r="A1711" s="3" t="s">
        <v>1237</v>
      </c>
    </row>
    <row r="1712" spans="1:6">
      <c r="A1712" s="4" t="s">
        <v>1238</v>
      </c>
      <c r="E1712" s="6" t="n">
        <v>3405</v>
      </c>
    </row>
    <row r="1713" spans="1:6">
      <c r="A1713" s="4" t="s">
        <v>73</v>
      </c>
      <c r="E1713" s="6" t="n">
        <v>7743</v>
      </c>
    </row>
    <row r="1714" spans="1:6">
      <c r="A1714" s="4" t="s">
        <v>1239</v>
      </c>
      <c r="E1714" s="6" t="n">
        <v>21698</v>
      </c>
    </row>
    <row r="1715" spans="1:6">
      <c r="A1715" s="3" t="s">
        <v>1240</v>
      </c>
    </row>
    <row r="1716" spans="1:6">
      <c r="A1716" s="4" t="s">
        <v>1241</v>
      </c>
      <c r="E1716" s="6" t="n">
        <v>3442</v>
      </c>
    </row>
    <row r="1717" spans="1:6">
      <c r="A1717" s="4" t="s">
        <v>73</v>
      </c>
      <c r="E1717" s="6" t="n">
        <v>29404</v>
      </c>
    </row>
    <row r="1718" spans="1:6">
      <c r="A1718" s="4" t="s">
        <v>169</v>
      </c>
      <c r="B1718" s="5" t="n">
        <v>32846</v>
      </c>
      <c r="E1718" s="6" t="n">
        <v>32846</v>
      </c>
    </row>
    <row r="1719" spans="1:6">
      <c r="A1719" s="4" t="s">
        <v>1242</v>
      </c>
      <c r="B1719" s="5" t="n">
        <v>-20349</v>
      </c>
      <c r="E1719" s="6" t="n">
        <v>-20349</v>
      </c>
    </row>
    <row r="1720" spans="1:6">
      <c r="A1720" s="4" t="s">
        <v>1256</v>
      </c>
      <c r="B1720" s="4" t="s">
        <v>1332</v>
      </c>
    </row>
    <row r="1721" spans="1:6">
      <c r="A1721" s="4" t="s">
        <v>1258</v>
      </c>
      <c r="B1721" s="4" t="s">
        <v>1542</v>
      </c>
    </row>
    <row r="1722" spans="1:6">
      <c r="A1722" s="3" t="s">
        <v>1244</v>
      </c>
    </row>
    <row r="1723" spans="1:6">
      <c r="A1723" s="4" t="s">
        <v>1248</v>
      </c>
      <c r="B1723" s="5" t="n">
        <v>32846</v>
      </c>
    </row>
    <row r="1724" spans="1:6">
      <c r="A1724" s="3" t="s">
        <v>1249</v>
      </c>
    </row>
    <row r="1725" spans="1:6">
      <c r="A1725" s="4" t="s">
        <v>1248</v>
      </c>
      <c r="B1725" s="5" t="n">
        <v>-20349</v>
      </c>
    </row>
    <row r="1726" spans="1:6">
      <c r="A1726" s="4" t="s">
        <v>1543</v>
      </c>
    </row>
    <row r="1727" spans="1:6">
      <c r="A1727" s="3" t="s">
        <v>1240</v>
      </c>
    </row>
    <row r="1728" spans="1:6">
      <c r="A1728" s="4" t="s">
        <v>1261</v>
      </c>
      <c r="B1728" s="4" t="s">
        <v>541</v>
      </c>
    </row>
    <row r="1729" spans="1:6">
      <c r="A1729" s="4" t="s">
        <v>1544</v>
      </c>
    </row>
    <row r="1730" spans="1:6">
      <c r="A1730" s="3" t="s">
        <v>1240</v>
      </c>
    </row>
    <row r="1731" spans="1:6">
      <c r="A1731" s="4" t="s">
        <v>1261</v>
      </c>
      <c r="B1731" s="4" t="s">
        <v>550</v>
      </c>
    </row>
    <row r="1732" spans="1:6">
      <c r="A1732" s="4" t="s">
        <v>1545</v>
      </c>
    </row>
    <row r="1733" spans="1:6">
      <c r="A1733" s="3" t="s">
        <v>1236</v>
      </c>
    </row>
    <row r="1734" spans="1:6">
      <c r="A1734" s="4" t="s">
        <v>1254</v>
      </c>
      <c r="B1734" s="6" t="n">
        <v>96</v>
      </c>
    </row>
    <row r="1735" spans="1:6">
      <c r="A1735" s="3" t="s">
        <v>1237</v>
      </c>
    </row>
    <row r="1736" spans="1:6">
      <c r="A1736" s="4" t="s">
        <v>1238</v>
      </c>
      <c r="E1736" s="6" t="n">
        <v>6582</v>
      </c>
    </row>
    <row r="1737" spans="1:6">
      <c r="A1737" s="4" t="s">
        <v>73</v>
      </c>
      <c r="E1737" s="6" t="n">
        <v>15689</v>
      </c>
    </row>
    <row r="1738" spans="1:6">
      <c r="A1738" s="4" t="s">
        <v>1239</v>
      </c>
      <c r="E1738" s="6" t="n">
        <v>2057</v>
      </c>
    </row>
    <row r="1739" spans="1:6">
      <c r="A1739" s="3" t="s">
        <v>1240</v>
      </c>
    </row>
    <row r="1740" spans="1:6">
      <c r="A1740" s="4" t="s">
        <v>1241</v>
      </c>
      <c r="E1740" s="6" t="n">
        <v>6582</v>
      </c>
    </row>
    <row r="1741" spans="1:6">
      <c r="A1741" s="4" t="s">
        <v>73</v>
      </c>
      <c r="E1741" s="6" t="n">
        <v>17746</v>
      </c>
    </row>
    <row r="1742" spans="1:6">
      <c r="A1742" s="4" t="s">
        <v>169</v>
      </c>
      <c r="B1742" s="5" t="n">
        <v>24328</v>
      </c>
      <c r="E1742" s="6" t="n">
        <v>24328</v>
      </c>
    </row>
    <row r="1743" spans="1:6">
      <c r="A1743" s="4" t="s">
        <v>1242</v>
      </c>
      <c r="B1743" s="5" t="n">
        <v>-7206</v>
      </c>
      <c r="E1743" s="6" t="n">
        <v>-7206</v>
      </c>
    </row>
    <row r="1744" spans="1:6">
      <c r="A1744" s="4" t="s">
        <v>1256</v>
      </c>
      <c r="B1744" s="4" t="s">
        <v>1293</v>
      </c>
    </row>
    <row r="1745" spans="1:6">
      <c r="A1745" s="4" t="s">
        <v>1258</v>
      </c>
      <c r="B1745" s="4" t="s">
        <v>1546</v>
      </c>
    </row>
    <row r="1746" spans="1:6">
      <c r="A1746" s="3" t="s">
        <v>1244</v>
      </c>
    </row>
    <row r="1747" spans="1:6">
      <c r="A1747" s="4" t="s">
        <v>1248</v>
      </c>
      <c r="B1747" s="5" t="n">
        <v>24328</v>
      </c>
    </row>
    <row r="1748" spans="1:6">
      <c r="A1748" s="3" t="s">
        <v>1249</v>
      </c>
    </row>
    <row r="1749" spans="1:6">
      <c r="A1749" s="4" t="s">
        <v>1248</v>
      </c>
      <c r="B1749" s="5" t="n">
        <v>-7206</v>
      </c>
    </row>
    <row r="1750" spans="1:6">
      <c r="A1750" s="4" t="s">
        <v>1547</v>
      </c>
    </row>
    <row r="1751" spans="1:6">
      <c r="A1751" s="3" t="s">
        <v>1240</v>
      </c>
    </row>
    <row r="1752" spans="1:6">
      <c r="A1752" s="4" t="s">
        <v>1261</v>
      </c>
      <c r="B1752" s="4" t="s">
        <v>541</v>
      </c>
    </row>
    <row r="1753" spans="1:6">
      <c r="A1753" s="4" t="s">
        <v>1548</v>
      </c>
    </row>
    <row r="1754" spans="1:6">
      <c r="A1754" s="3" t="s">
        <v>1240</v>
      </c>
    </row>
    <row r="1755" spans="1:6">
      <c r="A1755" s="4" t="s">
        <v>1261</v>
      </c>
      <c r="B1755" s="4" t="s">
        <v>550</v>
      </c>
    </row>
    <row r="1756" spans="1:6">
      <c r="A1756" s="4" t="s">
        <v>1549</v>
      </c>
    </row>
    <row r="1757" spans="1:6">
      <c r="A1757" s="3" t="s">
        <v>1236</v>
      </c>
    </row>
    <row r="1758" spans="1:6">
      <c r="A1758" s="4" t="s">
        <v>1254</v>
      </c>
      <c r="B1758" s="6" t="n">
        <v>76</v>
      </c>
    </row>
    <row r="1759" spans="1:6">
      <c r="A1759" s="3" t="s">
        <v>1237</v>
      </c>
    </row>
    <row r="1760" spans="1:6">
      <c r="A1760" s="4" t="s">
        <v>1238</v>
      </c>
      <c r="E1760" s="6" t="n">
        <v>7276</v>
      </c>
    </row>
    <row r="1761" spans="1:6">
      <c r="A1761" s="4" t="s">
        <v>73</v>
      </c>
      <c r="E1761" s="6" t="n">
        <v>22226</v>
      </c>
    </row>
    <row r="1762" spans="1:6">
      <c r="A1762" s="4" t="s">
        <v>1239</v>
      </c>
      <c r="E1762" s="6" t="n">
        <v>562</v>
      </c>
    </row>
    <row r="1763" spans="1:6">
      <c r="A1763" s="3" t="s">
        <v>1240</v>
      </c>
    </row>
    <row r="1764" spans="1:6">
      <c r="A1764" s="4" t="s">
        <v>1241</v>
      </c>
      <c r="E1764" s="6" t="n">
        <v>7276</v>
      </c>
    </row>
    <row r="1765" spans="1:6">
      <c r="A1765" s="4" t="s">
        <v>73</v>
      </c>
      <c r="E1765" s="6" t="n">
        <v>22788</v>
      </c>
    </row>
    <row r="1766" spans="1:6">
      <c r="A1766" s="4" t="s">
        <v>169</v>
      </c>
      <c r="B1766" s="5" t="n">
        <v>30064</v>
      </c>
      <c r="E1766" s="6" t="n">
        <v>30064</v>
      </c>
    </row>
    <row r="1767" spans="1:6">
      <c r="A1767" s="4" t="s">
        <v>1242</v>
      </c>
      <c r="B1767" s="5" t="n">
        <v>-4337</v>
      </c>
      <c r="E1767" s="6" t="n">
        <v>-4337</v>
      </c>
    </row>
    <row r="1768" spans="1:6">
      <c r="A1768" s="4" t="s">
        <v>1256</v>
      </c>
      <c r="B1768" s="4" t="s">
        <v>1418</v>
      </c>
    </row>
    <row r="1769" spans="1:6">
      <c r="A1769" s="4" t="s">
        <v>1258</v>
      </c>
      <c r="B1769" s="4" t="s">
        <v>1550</v>
      </c>
    </row>
    <row r="1770" spans="1:6">
      <c r="A1770" s="3" t="s">
        <v>1244</v>
      </c>
    </row>
    <row r="1771" spans="1:6">
      <c r="A1771" s="4" t="s">
        <v>1248</v>
      </c>
      <c r="B1771" s="5" t="n">
        <v>30064</v>
      </c>
    </row>
    <row r="1772" spans="1:6">
      <c r="A1772" s="3" t="s">
        <v>1249</v>
      </c>
    </row>
    <row r="1773" spans="1:6">
      <c r="A1773" s="4" t="s">
        <v>1248</v>
      </c>
      <c r="B1773" s="5" t="n">
        <v>-4337</v>
      </c>
    </row>
    <row r="1774" spans="1:6">
      <c r="A1774" s="4" t="s">
        <v>1551</v>
      </c>
    </row>
    <row r="1775" spans="1:6">
      <c r="A1775" s="3" t="s">
        <v>1240</v>
      </c>
    </row>
    <row r="1776" spans="1:6">
      <c r="A1776" s="4" t="s">
        <v>1261</v>
      </c>
      <c r="B1776" s="4" t="s">
        <v>541</v>
      </c>
    </row>
    <row r="1777" spans="1:6">
      <c r="A1777" s="4" t="s">
        <v>1552</v>
      </c>
    </row>
    <row r="1778" spans="1:6">
      <c r="A1778" s="3" t="s">
        <v>1240</v>
      </c>
    </row>
    <row r="1779" spans="1:6">
      <c r="A1779" s="4" t="s">
        <v>1261</v>
      </c>
      <c r="B1779" s="4" t="s">
        <v>550</v>
      </c>
    </row>
    <row r="1780" spans="1:6">
      <c r="A1780" s="4" t="s">
        <v>1553</v>
      </c>
    </row>
    <row r="1781" spans="1:6">
      <c r="A1781" s="3" t="s">
        <v>1236</v>
      </c>
    </row>
    <row r="1782" spans="1:6">
      <c r="A1782" s="4" t="s">
        <v>1254</v>
      </c>
      <c r="B1782" s="6" t="n">
        <v>169</v>
      </c>
    </row>
    <row r="1783" spans="1:6">
      <c r="A1783" s="3" t="s">
        <v>1237</v>
      </c>
    </row>
    <row r="1784" spans="1:6">
      <c r="A1784" s="4" t="s">
        <v>1238</v>
      </c>
      <c r="E1784" s="6" t="n">
        <v>5801</v>
      </c>
    </row>
    <row r="1785" spans="1:6">
      <c r="A1785" s="4" t="s">
        <v>73</v>
      </c>
      <c r="E1785" s="6" t="n">
        <v>17415</v>
      </c>
    </row>
    <row r="1786" spans="1:6">
      <c r="A1786" s="4" t="s">
        <v>1239</v>
      </c>
      <c r="E1786" s="6" t="n">
        <v>3815</v>
      </c>
    </row>
    <row r="1787" spans="1:6">
      <c r="A1787" s="3" t="s">
        <v>1240</v>
      </c>
    </row>
    <row r="1788" spans="1:6">
      <c r="A1788" s="4" t="s">
        <v>1241</v>
      </c>
      <c r="E1788" s="6" t="n">
        <v>5801</v>
      </c>
    </row>
    <row r="1789" spans="1:6">
      <c r="A1789" s="4" t="s">
        <v>73</v>
      </c>
      <c r="E1789" s="6" t="n">
        <v>21230</v>
      </c>
    </row>
    <row r="1790" spans="1:6">
      <c r="A1790" s="4" t="s">
        <v>169</v>
      </c>
      <c r="B1790" s="5" t="n">
        <v>27031</v>
      </c>
      <c r="E1790" s="6" t="n">
        <v>27031</v>
      </c>
    </row>
    <row r="1791" spans="1:6">
      <c r="A1791" s="4" t="s">
        <v>1242</v>
      </c>
      <c r="B1791" s="5" t="n">
        <v>-7273</v>
      </c>
      <c r="E1791" s="6" t="n">
        <v>-7273</v>
      </c>
    </row>
    <row r="1792" spans="1:6">
      <c r="A1792" s="4" t="s">
        <v>1256</v>
      </c>
      <c r="B1792" s="4" t="s">
        <v>1464</v>
      </c>
    </row>
    <row r="1793" spans="1:6">
      <c r="A1793" s="4" t="s">
        <v>1258</v>
      </c>
      <c r="B1793" s="4" t="s">
        <v>1554</v>
      </c>
    </row>
    <row r="1794" spans="1:6">
      <c r="A1794" s="3" t="s">
        <v>1244</v>
      </c>
    </row>
    <row r="1795" spans="1:6">
      <c r="A1795" s="4" t="s">
        <v>1248</v>
      </c>
      <c r="B1795" s="5" t="n">
        <v>27031</v>
      </c>
    </row>
    <row r="1796" spans="1:6">
      <c r="A1796" s="3" t="s">
        <v>1249</v>
      </c>
    </row>
    <row r="1797" spans="1:6">
      <c r="A1797" s="4" t="s">
        <v>1248</v>
      </c>
      <c r="B1797" s="5" t="n">
        <v>-7273</v>
      </c>
    </row>
    <row r="1798" spans="1:6">
      <c r="A1798" s="4" t="s">
        <v>1555</v>
      </c>
    </row>
    <row r="1799" spans="1:6">
      <c r="A1799" s="3" t="s">
        <v>1240</v>
      </c>
    </row>
    <row r="1800" spans="1:6">
      <c r="A1800" s="4" t="s">
        <v>1261</v>
      </c>
      <c r="B1800" s="4" t="s">
        <v>541</v>
      </c>
    </row>
    <row r="1801" spans="1:6">
      <c r="A1801" s="4" t="s">
        <v>1556</v>
      </c>
    </row>
    <row r="1802" spans="1:6">
      <c r="A1802" s="3" t="s">
        <v>1240</v>
      </c>
    </row>
    <row r="1803" spans="1:6">
      <c r="A1803" s="4" t="s">
        <v>1261</v>
      </c>
      <c r="B1803" s="4" t="s">
        <v>550</v>
      </c>
    </row>
    <row r="1804" spans="1:6">
      <c r="A1804" s="4" t="s">
        <v>1557</v>
      </c>
    </row>
    <row r="1805" spans="1:6">
      <c r="A1805" s="3" t="s">
        <v>1236</v>
      </c>
    </row>
    <row r="1806" spans="1:6">
      <c r="A1806" s="4" t="s">
        <v>1254</v>
      </c>
      <c r="B1806" s="6" t="n">
        <v>308</v>
      </c>
    </row>
    <row r="1807" spans="1:6">
      <c r="A1807" s="3" t="s">
        <v>1237</v>
      </c>
    </row>
    <row r="1808" spans="1:6">
      <c r="A1808" s="4" t="s">
        <v>1238</v>
      </c>
      <c r="E1808" s="6" t="n">
        <v>13912</v>
      </c>
    </row>
    <row r="1809" spans="1:6">
      <c r="A1809" s="4" t="s">
        <v>73</v>
      </c>
      <c r="E1809" s="6" t="n">
        <v>55649</v>
      </c>
    </row>
    <row r="1810" spans="1:6">
      <c r="A1810" s="4" t="s">
        <v>1239</v>
      </c>
      <c r="E1810" s="6" t="n">
        <v>3034</v>
      </c>
    </row>
    <row r="1811" spans="1:6">
      <c r="A1811" s="3" t="s">
        <v>1240</v>
      </c>
    </row>
    <row r="1812" spans="1:6">
      <c r="A1812" s="4" t="s">
        <v>1241</v>
      </c>
      <c r="E1812" s="6" t="n">
        <v>13912</v>
      </c>
    </row>
    <row r="1813" spans="1:6">
      <c r="A1813" s="4" t="s">
        <v>73</v>
      </c>
      <c r="E1813" s="6" t="n">
        <v>58683</v>
      </c>
    </row>
    <row r="1814" spans="1:6">
      <c r="A1814" s="4" t="s">
        <v>169</v>
      </c>
      <c r="B1814" s="5" t="n">
        <v>72595</v>
      </c>
      <c r="E1814" s="6" t="n">
        <v>72595</v>
      </c>
    </row>
    <row r="1815" spans="1:6">
      <c r="A1815" s="4" t="s">
        <v>1242</v>
      </c>
      <c r="B1815" s="5" t="n">
        <v>-12706</v>
      </c>
      <c r="E1815" s="6" t="n">
        <v>-12706</v>
      </c>
    </row>
    <row r="1816" spans="1:6">
      <c r="A1816" s="4" t="s">
        <v>1256</v>
      </c>
      <c r="B1816" s="4" t="s">
        <v>1558</v>
      </c>
    </row>
    <row r="1817" spans="1:6">
      <c r="A1817" s="4" t="s">
        <v>1258</v>
      </c>
      <c r="B1817" s="4" t="s">
        <v>1323</v>
      </c>
    </row>
    <row r="1818" spans="1:6">
      <c r="A1818" s="3" t="s">
        <v>1244</v>
      </c>
    </row>
    <row r="1819" spans="1:6">
      <c r="A1819" s="4" t="s">
        <v>1248</v>
      </c>
      <c r="B1819" s="5" t="n">
        <v>72595</v>
      </c>
    </row>
    <row r="1820" spans="1:6">
      <c r="A1820" s="3" t="s">
        <v>1249</v>
      </c>
    </row>
    <row r="1821" spans="1:6">
      <c r="A1821" s="4" t="s">
        <v>1248</v>
      </c>
      <c r="B1821" s="5" t="n">
        <v>-12706</v>
      </c>
    </row>
    <row r="1822" spans="1:6">
      <c r="A1822" s="4" t="s">
        <v>1559</v>
      </c>
    </row>
    <row r="1823" spans="1:6">
      <c r="A1823" s="3" t="s">
        <v>1240</v>
      </c>
    </row>
    <row r="1824" spans="1:6">
      <c r="A1824" s="4" t="s">
        <v>1261</v>
      </c>
      <c r="B1824" s="4" t="s">
        <v>543</v>
      </c>
    </row>
    <row r="1825" spans="1:6">
      <c r="A1825" s="4" t="s">
        <v>1560</v>
      </c>
    </row>
    <row r="1826" spans="1:6">
      <c r="A1826" s="3" t="s">
        <v>1240</v>
      </c>
    </row>
    <row r="1827" spans="1:6">
      <c r="A1827" s="4" t="s">
        <v>1261</v>
      </c>
      <c r="B1827" s="4" t="s">
        <v>550</v>
      </c>
    </row>
    <row r="1828" spans="1:6">
      <c r="A1828" s="4" t="s">
        <v>1561</v>
      </c>
    </row>
    <row r="1829" spans="1:6">
      <c r="A1829" s="3" t="s">
        <v>1236</v>
      </c>
    </row>
    <row r="1830" spans="1:6">
      <c r="A1830" s="4" t="s">
        <v>1254</v>
      </c>
      <c r="B1830" s="6" t="n">
        <v>180</v>
      </c>
    </row>
    <row r="1831" spans="1:6">
      <c r="A1831" s="3" t="s">
        <v>1237</v>
      </c>
    </row>
    <row r="1832" spans="1:6">
      <c r="A1832" s="4" t="s">
        <v>1238</v>
      </c>
      <c r="E1832" s="6" t="n">
        <v>4174</v>
      </c>
    </row>
    <row r="1833" spans="1:6">
      <c r="A1833" s="4" t="s">
        <v>73</v>
      </c>
      <c r="E1833" s="6" t="n">
        <v>16583</v>
      </c>
    </row>
    <row r="1834" spans="1:6">
      <c r="A1834" s="4" t="s">
        <v>1239</v>
      </c>
      <c r="E1834" s="6" t="n">
        <v>5358</v>
      </c>
    </row>
    <row r="1835" spans="1:6">
      <c r="A1835" s="3" t="s">
        <v>1240</v>
      </c>
    </row>
    <row r="1836" spans="1:6">
      <c r="A1836" s="4" t="s">
        <v>1241</v>
      </c>
      <c r="E1836" s="6" t="n">
        <v>4187</v>
      </c>
    </row>
    <row r="1837" spans="1:6">
      <c r="A1837" s="4" t="s">
        <v>73</v>
      </c>
      <c r="E1837" s="6" t="n">
        <v>21928</v>
      </c>
    </row>
    <row r="1838" spans="1:6">
      <c r="A1838" s="4" t="s">
        <v>169</v>
      </c>
      <c r="B1838" s="5" t="n">
        <v>26115</v>
      </c>
      <c r="E1838" s="6" t="n">
        <v>26115</v>
      </c>
    </row>
    <row r="1839" spans="1:6">
      <c r="A1839" s="4" t="s">
        <v>1242</v>
      </c>
      <c r="B1839" s="5" t="n">
        <v>-12942</v>
      </c>
      <c r="E1839" s="6" t="n">
        <v>-12942</v>
      </c>
    </row>
    <row r="1840" spans="1:6">
      <c r="A1840" s="4" t="s">
        <v>1256</v>
      </c>
      <c r="B1840" s="4" t="s">
        <v>1562</v>
      </c>
    </row>
    <row r="1841" spans="1:6">
      <c r="A1841" s="4" t="s">
        <v>1258</v>
      </c>
      <c r="B1841" s="4" t="s">
        <v>1382</v>
      </c>
    </row>
    <row r="1842" spans="1:6">
      <c r="A1842" s="3" t="s">
        <v>1244</v>
      </c>
    </row>
    <row r="1843" spans="1:6">
      <c r="A1843" s="4" t="s">
        <v>1248</v>
      </c>
      <c r="B1843" s="5" t="n">
        <v>26115</v>
      </c>
    </row>
    <row r="1844" spans="1:6">
      <c r="A1844" s="3" t="s">
        <v>1249</v>
      </c>
    </row>
    <row r="1845" spans="1:6">
      <c r="A1845" s="4" t="s">
        <v>1248</v>
      </c>
      <c r="B1845" s="5" t="n">
        <v>-12942</v>
      </c>
    </row>
    <row r="1846" spans="1:6">
      <c r="A1846" s="4" t="s">
        <v>1563</v>
      </c>
    </row>
    <row r="1847" spans="1:6">
      <c r="A1847" s="3" t="s">
        <v>1240</v>
      </c>
    </row>
    <row r="1848" spans="1:6">
      <c r="A1848" s="4" t="s">
        <v>1261</v>
      </c>
      <c r="B1848" s="4" t="s">
        <v>541</v>
      </c>
    </row>
    <row r="1849" spans="1:6">
      <c r="A1849" s="4" t="s">
        <v>1564</v>
      </c>
    </row>
    <row r="1850" spans="1:6">
      <c r="A1850" s="3" t="s">
        <v>1240</v>
      </c>
    </row>
    <row r="1851" spans="1:6">
      <c r="A1851" s="4" t="s">
        <v>1261</v>
      </c>
      <c r="B1851" s="4" t="s">
        <v>550</v>
      </c>
    </row>
    <row r="1852" spans="1:6">
      <c r="A1852" s="4" t="s">
        <v>1565</v>
      </c>
    </row>
    <row r="1853" spans="1:6">
      <c r="A1853" s="3" t="s">
        <v>1236</v>
      </c>
    </row>
    <row r="1854" spans="1:6">
      <c r="A1854" s="4" t="s">
        <v>1254</v>
      </c>
      <c r="B1854" s="6" t="n">
        <v>110</v>
      </c>
    </row>
    <row r="1855" spans="1:6">
      <c r="A1855" s="3" t="s">
        <v>1237</v>
      </c>
    </row>
    <row r="1856" spans="1:6">
      <c r="A1856" s="4" t="s">
        <v>1238</v>
      </c>
      <c r="E1856" s="6" t="n">
        <v>7465</v>
      </c>
    </row>
    <row r="1857" spans="1:6">
      <c r="A1857" s="4" t="s">
        <v>73</v>
      </c>
      <c r="E1857" s="6" t="n">
        <v>21405</v>
      </c>
    </row>
    <row r="1858" spans="1:6">
      <c r="A1858" s="4" t="s">
        <v>1239</v>
      </c>
      <c r="E1858" s="6" t="n">
        <v>4911</v>
      </c>
    </row>
    <row r="1859" spans="1:6">
      <c r="A1859" s="3" t="s">
        <v>1240</v>
      </c>
    </row>
    <row r="1860" spans="1:6">
      <c r="A1860" s="4" t="s">
        <v>1241</v>
      </c>
      <c r="E1860" s="6" t="n">
        <v>7465</v>
      </c>
    </row>
    <row r="1861" spans="1:6">
      <c r="A1861" s="4" t="s">
        <v>73</v>
      </c>
      <c r="E1861" s="6" t="n">
        <v>26316</v>
      </c>
    </row>
    <row r="1862" spans="1:6">
      <c r="A1862" s="4" t="s">
        <v>169</v>
      </c>
      <c r="B1862" s="5" t="n">
        <v>33781</v>
      </c>
      <c r="E1862" s="6" t="n">
        <v>33781</v>
      </c>
    </row>
    <row r="1863" spans="1:6">
      <c r="A1863" s="4" t="s">
        <v>1242</v>
      </c>
      <c r="B1863" s="5" t="n">
        <v>-8924</v>
      </c>
      <c r="E1863" s="6" t="n">
        <v>-8924</v>
      </c>
    </row>
    <row r="1864" spans="1:6">
      <c r="A1864" s="4" t="s">
        <v>1256</v>
      </c>
      <c r="B1864" s="4" t="s">
        <v>1352</v>
      </c>
    </row>
    <row r="1865" spans="1:6">
      <c r="A1865" s="4" t="s">
        <v>1258</v>
      </c>
      <c r="B1865" s="4" t="s">
        <v>1375</v>
      </c>
    </row>
    <row r="1866" spans="1:6">
      <c r="A1866" s="3" t="s">
        <v>1244</v>
      </c>
    </row>
    <row r="1867" spans="1:6">
      <c r="A1867" s="4" t="s">
        <v>1248</v>
      </c>
      <c r="B1867" s="5" t="n">
        <v>33781</v>
      </c>
    </row>
    <row r="1868" spans="1:6">
      <c r="A1868" s="3" t="s">
        <v>1249</v>
      </c>
    </row>
    <row r="1869" spans="1:6">
      <c r="A1869" s="4" t="s">
        <v>1248</v>
      </c>
      <c r="B1869" s="5" t="n">
        <v>-8924</v>
      </c>
    </row>
    <row r="1870" spans="1:6">
      <c r="A1870" s="4" t="s">
        <v>1566</v>
      </c>
    </row>
    <row r="1871" spans="1:6">
      <c r="A1871" s="3" t="s">
        <v>1240</v>
      </c>
    </row>
    <row r="1872" spans="1:6">
      <c r="A1872" s="4" t="s">
        <v>1261</v>
      </c>
      <c r="B1872" s="4" t="s">
        <v>541</v>
      </c>
    </row>
    <row r="1873" spans="1:6">
      <c r="A1873" s="4" t="s">
        <v>1567</v>
      </c>
    </row>
    <row r="1874" spans="1:6">
      <c r="A1874" s="3" t="s">
        <v>1240</v>
      </c>
    </row>
    <row r="1875" spans="1:6">
      <c r="A1875" s="4" t="s">
        <v>1261</v>
      </c>
      <c r="B1875" s="4" t="s">
        <v>550</v>
      </c>
    </row>
    <row r="1876" spans="1:6">
      <c r="A1876" s="4" t="s">
        <v>1568</v>
      </c>
    </row>
    <row r="1877" spans="1:6">
      <c r="A1877" s="3" t="s">
        <v>1236</v>
      </c>
    </row>
    <row r="1878" spans="1:6">
      <c r="A1878" s="4" t="s">
        <v>1254</v>
      </c>
      <c r="B1878" s="6" t="n">
        <v>400</v>
      </c>
    </row>
    <row r="1879" spans="1:6">
      <c r="A1879" s="3" t="s">
        <v>1237</v>
      </c>
    </row>
    <row r="1880" spans="1:6">
      <c r="A1880" s="4" t="s">
        <v>1238</v>
      </c>
      <c r="E1880" s="6" t="n">
        <v>37579</v>
      </c>
    </row>
    <row r="1881" spans="1:6">
      <c r="A1881" s="4" t="s">
        <v>73</v>
      </c>
      <c r="E1881" s="6" t="n">
        <v>87685</v>
      </c>
    </row>
    <row r="1882" spans="1:6">
      <c r="A1882" s="4" t="s">
        <v>1239</v>
      </c>
      <c r="E1882" s="6" t="n">
        <v>11695</v>
      </c>
    </row>
    <row r="1883" spans="1:6">
      <c r="A1883" s="3" t="s">
        <v>1240</v>
      </c>
    </row>
    <row r="1884" spans="1:6">
      <c r="A1884" s="4" t="s">
        <v>1241</v>
      </c>
      <c r="E1884" s="6" t="n">
        <v>37579</v>
      </c>
    </row>
    <row r="1885" spans="1:6">
      <c r="A1885" s="4" t="s">
        <v>73</v>
      </c>
      <c r="E1885" s="6" t="n">
        <v>99380</v>
      </c>
    </row>
    <row r="1886" spans="1:6">
      <c r="A1886" s="4" t="s">
        <v>169</v>
      </c>
      <c r="B1886" s="5" t="n">
        <v>136959</v>
      </c>
      <c r="E1886" s="6" t="n">
        <v>136959</v>
      </c>
    </row>
    <row r="1887" spans="1:6">
      <c r="A1887" s="4" t="s">
        <v>1242</v>
      </c>
      <c r="B1887" s="5" t="n">
        <v>-22121</v>
      </c>
      <c r="E1887" s="6" t="n">
        <v>-22121</v>
      </c>
    </row>
    <row r="1888" spans="1:6">
      <c r="A1888" s="4" t="s">
        <v>1256</v>
      </c>
      <c r="B1888" s="4" t="s">
        <v>1569</v>
      </c>
    </row>
    <row r="1889" spans="1:6">
      <c r="A1889" s="4" t="s">
        <v>1258</v>
      </c>
      <c r="B1889" s="4" t="s">
        <v>1323</v>
      </c>
    </row>
    <row r="1890" spans="1:6">
      <c r="A1890" s="3" t="s">
        <v>1244</v>
      </c>
    </row>
    <row r="1891" spans="1:6">
      <c r="A1891" s="4" t="s">
        <v>1248</v>
      </c>
      <c r="B1891" s="5" t="n">
        <v>136959</v>
      </c>
    </row>
    <row r="1892" spans="1:6">
      <c r="A1892" s="3" t="s">
        <v>1249</v>
      </c>
    </row>
    <row r="1893" spans="1:6">
      <c r="A1893" s="4" t="s">
        <v>1248</v>
      </c>
      <c r="B1893" s="5" t="n">
        <v>-22121</v>
      </c>
    </row>
    <row r="1894" spans="1:6">
      <c r="A1894" s="4" t="s">
        <v>1570</v>
      </c>
    </row>
    <row r="1895" spans="1:6">
      <c r="A1895" s="3" t="s">
        <v>1240</v>
      </c>
    </row>
    <row r="1896" spans="1:6">
      <c r="A1896" s="4" t="s">
        <v>1261</v>
      </c>
      <c r="B1896" s="4" t="s">
        <v>543</v>
      </c>
    </row>
    <row r="1897" spans="1:6">
      <c r="A1897" s="4" t="s">
        <v>1571</v>
      </c>
    </row>
    <row r="1898" spans="1:6">
      <c r="A1898" s="3" t="s">
        <v>1240</v>
      </c>
    </row>
    <row r="1899" spans="1:6">
      <c r="A1899" s="4" t="s">
        <v>1261</v>
      </c>
      <c r="B1899" s="4" t="s">
        <v>550</v>
      </c>
    </row>
    <row r="1900" spans="1:6">
      <c r="A1900" s="4" t="s">
        <v>1572</v>
      </c>
    </row>
    <row r="1901" spans="1:6">
      <c r="A1901" s="3" t="s">
        <v>1236</v>
      </c>
    </row>
    <row r="1902" spans="1:6">
      <c r="A1902" s="4" t="s">
        <v>1254</v>
      </c>
      <c r="B1902" s="6" t="n">
        <v>171</v>
      </c>
    </row>
    <row r="1903" spans="1:6">
      <c r="A1903" s="3" t="s">
        <v>1237</v>
      </c>
    </row>
    <row r="1904" spans="1:6">
      <c r="A1904" s="4" t="s">
        <v>1238</v>
      </c>
      <c r="E1904" s="6" t="n">
        <v>21478</v>
      </c>
    </row>
    <row r="1905" spans="1:6">
      <c r="A1905" s="4" t="s">
        <v>73</v>
      </c>
      <c r="E1905" s="6" t="n">
        <v>50116</v>
      </c>
    </row>
    <row r="1906" spans="1:6">
      <c r="A1906" s="4" t="s">
        <v>1239</v>
      </c>
      <c r="E1906" s="6" t="n">
        <v>3175</v>
      </c>
    </row>
    <row r="1907" spans="1:6">
      <c r="A1907" s="3" t="s">
        <v>1240</v>
      </c>
    </row>
    <row r="1908" spans="1:6">
      <c r="A1908" s="4" t="s">
        <v>1241</v>
      </c>
      <c r="E1908" s="6" t="n">
        <v>21478</v>
      </c>
    </row>
    <row r="1909" spans="1:6">
      <c r="A1909" s="4" t="s">
        <v>73</v>
      </c>
      <c r="E1909" s="6" t="n">
        <v>53291</v>
      </c>
    </row>
    <row r="1910" spans="1:6">
      <c r="A1910" s="4" t="s">
        <v>169</v>
      </c>
      <c r="B1910" s="5" t="n">
        <v>74769</v>
      </c>
      <c r="E1910" s="6" t="n">
        <v>74769</v>
      </c>
    </row>
    <row r="1911" spans="1:6">
      <c r="A1911" s="4" t="s">
        <v>1242</v>
      </c>
      <c r="B1911" s="5" t="n">
        <v>-11659</v>
      </c>
      <c r="E1911" s="6" t="n">
        <v>-11659</v>
      </c>
    </row>
    <row r="1912" spans="1:6">
      <c r="A1912" s="4" t="s">
        <v>1256</v>
      </c>
      <c r="B1912" s="4" t="s">
        <v>1327</v>
      </c>
    </row>
    <row r="1913" spans="1:6">
      <c r="A1913" s="4" t="s">
        <v>1258</v>
      </c>
      <c r="B1913" s="4" t="s">
        <v>1323</v>
      </c>
    </row>
    <row r="1914" spans="1:6">
      <c r="A1914" s="3" t="s">
        <v>1244</v>
      </c>
    </row>
    <row r="1915" spans="1:6">
      <c r="A1915" s="4" t="s">
        <v>1248</v>
      </c>
      <c r="B1915" s="5" t="n">
        <v>74769</v>
      </c>
    </row>
    <row r="1916" spans="1:6">
      <c r="A1916" s="3" t="s">
        <v>1249</v>
      </c>
    </row>
    <row r="1917" spans="1:6">
      <c r="A1917" s="4" t="s">
        <v>1248</v>
      </c>
      <c r="B1917" s="5" t="n">
        <v>-11659</v>
      </c>
    </row>
    <row r="1918" spans="1:6">
      <c r="A1918" s="4" t="s">
        <v>1573</v>
      </c>
    </row>
    <row r="1919" spans="1:6">
      <c r="A1919" s="3" t="s">
        <v>1240</v>
      </c>
    </row>
    <row r="1920" spans="1:6">
      <c r="A1920" s="4" t="s">
        <v>1261</v>
      </c>
      <c r="B1920" s="4" t="s">
        <v>543</v>
      </c>
    </row>
    <row r="1921" spans="1:6">
      <c r="A1921" s="4" t="s">
        <v>1574</v>
      </c>
    </row>
    <row r="1922" spans="1:6">
      <c r="A1922" s="3" t="s">
        <v>1240</v>
      </c>
    </row>
    <row r="1923" spans="1:6">
      <c r="A1923" s="4" t="s">
        <v>1261</v>
      </c>
      <c r="B1923" s="4" t="s">
        <v>550</v>
      </c>
    </row>
    <row r="1924" spans="1:6">
      <c r="A1924" s="4" t="s">
        <v>1575</v>
      </c>
    </row>
    <row r="1925" spans="1:6">
      <c r="A1925" s="3" t="s">
        <v>1236</v>
      </c>
    </row>
    <row r="1926" spans="1:6">
      <c r="A1926" s="4" t="s">
        <v>1254</v>
      </c>
      <c r="B1926" s="6" t="n">
        <v>126</v>
      </c>
    </row>
    <row r="1927" spans="1:6">
      <c r="A1927" s="3" t="s">
        <v>1237</v>
      </c>
    </row>
    <row r="1928" spans="1:6">
      <c r="A1928" s="4" t="s">
        <v>1238</v>
      </c>
      <c r="E1928" s="6" t="n">
        <v>7470</v>
      </c>
    </row>
    <row r="1929" spans="1:6">
      <c r="A1929" s="4" t="s">
        <v>73</v>
      </c>
      <c r="E1929" s="6" t="n">
        <v>22511</v>
      </c>
    </row>
    <row r="1930" spans="1:6">
      <c r="A1930" s="4" t="s">
        <v>1239</v>
      </c>
      <c r="E1930" s="6" t="n">
        <v>1655</v>
      </c>
    </row>
    <row r="1931" spans="1:6">
      <c r="A1931" s="3" t="s">
        <v>1240</v>
      </c>
    </row>
    <row r="1932" spans="1:6">
      <c r="A1932" s="4" t="s">
        <v>1241</v>
      </c>
      <c r="E1932" s="6" t="n">
        <v>7470</v>
      </c>
    </row>
    <row r="1933" spans="1:6">
      <c r="A1933" s="4" t="s">
        <v>73</v>
      </c>
      <c r="E1933" s="6" t="n">
        <v>24166</v>
      </c>
    </row>
    <row r="1934" spans="1:6">
      <c r="A1934" s="4" t="s">
        <v>169</v>
      </c>
      <c r="B1934" s="5" t="n">
        <v>31636</v>
      </c>
      <c r="E1934" s="6" t="n">
        <v>31636</v>
      </c>
    </row>
    <row r="1935" spans="1:6">
      <c r="A1935" s="4" t="s">
        <v>1242</v>
      </c>
      <c r="B1935" s="5" t="n">
        <v>-6762</v>
      </c>
      <c r="E1935" s="6" t="n">
        <v>-6762</v>
      </c>
    </row>
    <row r="1936" spans="1:6">
      <c r="A1936" s="4" t="s">
        <v>1256</v>
      </c>
      <c r="B1936" s="4" t="s">
        <v>1502</v>
      </c>
    </row>
    <row r="1937" spans="1:6">
      <c r="A1937" s="4" t="s">
        <v>1258</v>
      </c>
      <c r="B1937" s="4" t="s">
        <v>1576</v>
      </c>
    </row>
    <row r="1938" spans="1:6">
      <c r="A1938" s="3" t="s">
        <v>1244</v>
      </c>
    </row>
    <row r="1939" spans="1:6">
      <c r="A1939" s="4" t="s">
        <v>1248</v>
      </c>
      <c r="B1939" s="5" t="n">
        <v>31636</v>
      </c>
    </row>
    <row r="1940" spans="1:6">
      <c r="A1940" s="3" t="s">
        <v>1249</v>
      </c>
    </row>
    <row r="1941" spans="1:6">
      <c r="A1941" s="4" t="s">
        <v>1248</v>
      </c>
      <c r="B1941" s="5" t="n">
        <v>-6762</v>
      </c>
    </row>
    <row r="1942" spans="1:6">
      <c r="A1942" s="4" t="s">
        <v>1577</v>
      </c>
    </row>
    <row r="1943" spans="1:6">
      <c r="A1943" s="3" t="s">
        <v>1240</v>
      </c>
    </row>
    <row r="1944" spans="1:6">
      <c r="A1944" s="4" t="s">
        <v>1261</v>
      </c>
      <c r="B1944" s="4" t="s">
        <v>541</v>
      </c>
    </row>
    <row r="1945" spans="1:6">
      <c r="A1945" s="4" t="s">
        <v>1578</v>
      </c>
    </row>
    <row r="1946" spans="1:6">
      <c r="A1946" s="3" t="s">
        <v>1240</v>
      </c>
    </row>
    <row r="1947" spans="1:6">
      <c r="A1947" s="4" t="s">
        <v>1261</v>
      </c>
      <c r="B1947" s="4" t="s">
        <v>550</v>
      </c>
    </row>
    <row r="1948" spans="1:6">
      <c r="A1948" s="4" t="s">
        <v>1579</v>
      </c>
    </row>
    <row r="1949" spans="1:6">
      <c r="A1949" s="3" t="s">
        <v>1236</v>
      </c>
    </row>
    <row r="1950" spans="1:6">
      <c r="A1950" s="4" t="s">
        <v>1254</v>
      </c>
      <c r="B1950" s="6" t="n">
        <v>276</v>
      </c>
    </row>
    <row r="1951" spans="1:6">
      <c r="A1951" s="3" t="s">
        <v>1237</v>
      </c>
    </row>
    <row r="1952" spans="1:6">
      <c r="A1952" s="4" t="s">
        <v>1238</v>
      </c>
      <c r="E1952" s="6" t="n">
        <v>3470</v>
      </c>
    </row>
    <row r="1953" spans="1:6">
      <c r="A1953" s="4" t="s">
        <v>73</v>
      </c>
      <c r="E1953" s="6" t="n">
        <v>13786</v>
      </c>
    </row>
    <row r="1954" spans="1:6">
      <c r="A1954" s="4" t="s">
        <v>1239</v>
      </c>
      <c r="E1954" s="6" t="n">
        <v>5988</v>
      </c>
    </row>
    <row r="1955" spans="1:6">
      <c r="A1955" s="3" t="s">
        <v>1240</v>
      </c>
    </row>
    <row r="1956" spans="1:6">
      <c r="A1956" s="4" t="s">
        <v>1241</v>
      </c>
      <c r="E1956" s="6" t="n">
        <v>3482</v>
      </c>
    </row>
    <row r="1957" spans="1:6">
      <c r="A1957" s="4" t="s">
        <v>73</v>
      </c>
      <c r="E1957" s="6" t="n">
        <v>19762</v>
      </c>
    </row>
    <row r="1958" spans="1:6">
      <c r="A1958" s="4" t="s">
        <v>169</v>
      </c>
      <c r="B1958" s="5" t="n">
        <v>23244</v>
      </c>
      <c r="E1958" s="6" t="n">
        <v>23244</v>
      </c>
    </row>
    <row r="1959" spans="1:6">
      <c r="A1959" s="4" t="s">
        <v>1242</v>
      </c>
      <c r="B1959" s="5" t="n">
        <v>-11177</v>
      </c>
      <c r="E1959" s="6" t="n">
        <v>-11177</v>
      </c>
    </row>
    <row r="1960" spans="1:6">
      <c r="A1960" s="4" t="s">
        <v>1256</v>
      </c>
      <c r="B1960" s="4" t="s">
        <v>1401</v>
      </c>
    </row>
    <row r="1961" spans="1:6">
      <c r="A1961" s="4" t="s">
        <v>1258</v>
      </c>
      <c r="B1961" s="4" t="s">
        <v>1382</v>
      </c>
    </row>
    <row r="1962" spans="1:6">
      <c r="A1962" s="3" t="s">
        <v>1244</v>
      </c>
    </row>
    <row r="1963" spans="1:6">
      <c r="A1963" s="4" t="s">
        <v>1248</v>
      </c>
      <c r="B1963" s="5" t="n">
        <v>23244</v>
      </c>
    </row>
    <row r="1964" spans="1:6">
      <c r="A1964" s="3" t="s">
        <v>1249</v>
      </c>
    </row>
    <row r="1965" spans="1:6">
      <c r="A1965" s="4" t="s">
        <v>1248</v>
      </c>
      <c r="B1965" s="5" t="n">
        <v>-11177</v>
      </c>
    </row>
    <row r="1966" spans="1:6">
      <c r="A1966" s="4" t="s">
        <v>1580</v>
      </c>
    </row>
    <row r="1967" spans="1:6">
      <c r="A1967" s="3" t="s">
        <v>1240</v>
      </c>
    </row>
    <row r="1968" spans="1:6">
      <c r="A1968" s="4" t="s">
        <v>1261</v>
      </c>
      <c r="B1968" s="4" t="s">
        <v>541</v>
      </c>
    </row>
    <row r="1969" spans="1:6">
      <c r="A1969" s="4" t="s">
        <v>1581</v>
      </c>
    </row>
    <row r="1970" spans="1:6">
      <c r="A1970" s="3" t="s">
        <v>1240</v>
      </c>
    </row>
    <row r="1971" spans="1:6">
      <c r="A1971" s="4" t="s">
        <v>1261</v>
      </c>
      <c r="B1971" s="4" t="s">
        <v>550</v>
      </c>
    </row>
    <row r="1972" spans="1:6">
      <c r="A1972" s="4" t="s">
        <v>1582</v>
      </c>
    </row>
    <row r="1973" spans="1:6">
      <c r="A1973" s="3" t="s">
        <v>1236</v>
      </c>
    </row>
    <row r="1974" spans="1:6">
      <c r="A1974" s="4" t="s">
        <v>1254</v>
      </c>
      <c r="B1974" s="6" t="n">
        <v>158</v>
      </c>
    </row>
    <row r="1975" spans="1:6">
      <c r="A1975" s="3" t="s">
        <v>1237</v>
      </c>
    </row>
    <row r="1976" spans="1:6">
      <c r="A1976" s="4" t="s">
        <v>1238</v>
      </c>
      <c r="E1976" s="6" t="n">
        <v>4758</v>
      </c>
    </row>
    <row r="1977" spans="1:6">
      <c r="A1977" s="4" t="s">
        <v>73</v>
      </c>
      <c r="E1977" s="6" t="n">
        <v>14285</v>
      </c>
    </row>
    <row r="1978" spans="1:6">
      <c r="A1978" s="4" t="s">
        <v>1239</v>
      </c>
      <c r="E1978" s="6" t="n">
        <v>7182</v>
      </c>
    </row>
    <row r="1979" spans="1:6">
      <c r="A1979" s="3" t="s">
        <v>1240</v>
      </c>
    </row>
    <row r="1980" spans="1:6">
      <c r="A1980" s="4" t="s">
        <v>1241</v>
      </c>
      <c r="E1980" s="6" t="n">
        <v>4757</v>
      </c>
    </row>
    <row r="1981" spans="1:6">
      <c r="A1981" s="4" t="s">
        <v>73</v>
      </c>
      <c r="E1981" s="6" t="n">
        <v>21468</v>
      </c>
    </row>
    <row r="1982" spans="1:6">
      <c r="A1982" s="4" t="s">
        <v>169</v>
      </c>
      <c r="B1982" s="5" t="n">
        <v>26225</v>
      </c>
      <c r="E1982" s="6" t="n">
        <v>26225</v>
      </c>
    </row>
    <row r="1983" spans="1:6">
      <c r="A1983" s="4" t="s">
        <v>1242</v>
      </c>
      <c r="B1983" s="5" t="n">
        <v>-9807</v>
      </c>
      <c r="E1983" s="6" t="n">
        <v>-9807</v>
      </c>
    </row>
    <row r="1984" spans="1:6">
      <c r="A1984" s="4" t="s">
        <v>1256</v>
      </c>
      <c r="B1984" s="4" t="s">
        <v>1469</v>
      </c>
    </row>
    <row r="1985" spans="1:6">
      <c r="A1985" s="4" t="s">
        <v>1258</v>
      </c>
      <c r="B1985" s="4" t="s">
        <v>1583</v>
      </c>
    </row>
    <row r="1986" spans="1:6">
      <c r="A1986" s="3" t="s">
        <v>1244</v>
      </c>
    </row>
    <row r="1987" spans="1:6">
      <c r="A1987" s="4" t="s">
        <v>1248</v>
      </c>
      <c r="B1987" s="5" t="n">
        <v>26225</v>
      </c>
    </row>
    <row r="1988" spans="1:6">
      <c r="A1988" s="3" t="s">
        <v>1249</v>
      </c>
    </row>
    <row r="1989" spans="1:6">
      <c r="A1989" s="4" t="s">
        <v>1248</v>
      </c>
      <c r="B1989" s="5" t="n">
        <v>-9807</v>
      </c>
    </row>
    <row r="1990" spans="1:6">
      <c r="A1990" s="4" t="s">
        <v>1584</v>
      </c>
    </row>
    <row r="1991" spans="1:6">
      <c r="A1991" s="3" t="s">
        <v>1240</v>
      </c>
    </row>
    <row r="1992" spans="1:6">
      <c r="A1992" s="4" t="s">
        <v>1261</v>
      </c>
      <c r="B1992" s="4" t="s">
        <v>541</v>
      </c>
    </row>
    <row r="1993" spans="1:6">
      <c r="A1993" s="4" t="s">
        <v>1585</v>
      </c>
    </row>
    <row r="1994" spans="1:6">
      <c r="A1994" s="3" t="s">
        <v>1240</v>
      </c>
    </row>
    <row r="1995" spans="1:6">
      <c r="A1995" s="4" t="s">
        <v>1261</v>
      </c>
      <c r="B1995" s="4" t="s">
        <v>550</v>
      </c>
    </row>
    <row r="1996" spans="1:6">
      <c r="A1996" s="4" t="s">
        <v>1586</v>
      </c>
    </row>
    <row r="1997" spans="1:6">
      <c r="A1997" s="3" t="s">
        <v>1236</v>
      </c>
    </row>
    <row r="1998" spans="1:6">
      <c r="A1998" s="4" t="s">
        <v>1254</v>
      </c>
      <c r="B1998" s="6" t="n">
        <v>220</v>
      </c>
    </row>
    <row r="1999" spans="1:6">
      <c r="A1999" s="3" t="s">
        <v>1237</v>
      </c>
    </row>
    <row r="2000" spans="1:6">
      <c r="A2000" s="4" t="s">
        <v>1238</v>
      </c>
      <c r="E2000" s="6" t="n">
        <v>15066</v>
      </c>
    </row>
    <row r="2001" spans="1:6">
      <c r="A2001" s="4" t="s">
        <v>73</v>
      </c>
      <c r="E2001" s="6" t="n">
        <v>45249</v>
      </c>
    </row>
    <row r="2002" spans="1:6">
      <c r="A2002" s="4" t="s">
        <v>1239</v>
      </c>
      <c r="E2002" s="6" t="n">
        <v>3914</v>
      </c>
    </row>
    <row r="2003" spans="1:6">
      <c r="A2003" s="3" t="s">
        <v>1240</v>
      </c>
    </row>
    <row r="2004" spans="1:6">
      <c r="A2004" s="4" t="s">
        <v>1241</v>
      </c>
      <c r="E2004" s="6" t="n">
        <v>15066</v>
      </c>
    </row>
    <row r="2005" spans="1:6">
      <c r="A2005" s="4" t="s">
        <v>73</v>
      </c>
      <c r="E2005" s="6" t="n">
        <v>49163</v>
      </c>
    </row>
    <row r="2006" spans="1:6">
      <c r="A2006" s="4" t="s">
        <v>169</v>
      </c>
      <c r="B2006" s="5" t="n">
        <v>64229</v>
      </c>
      <c r="E2006" s="6" t="n">
        <v>64229</v>
      </c>
    </row>
    <row r="2007" spans="1:6">
      <c r="A2007" s="4" t="s">
        <v>1242</v>
      </c>
      <c r="B2007" s="5" t="n">
        <v>-9897</v>
      </c>
      <c r="E2007" s="6" t="n">
        <v>-9897</v>
      </c>
    </row>
    <row r="2008" spans="1:6">
      <c r="A2008" s="4" t="s">
        <v>1256</v>
      </c>
      <c r="B2008" s="4" t="s">
        <v>1587</v>
      </c>
    </row>
    <row r="2009" spans="1:6">
      <c r="A2009" s="4" t="s">
        <v>1258</v>
      </c>
      <c r="B2009" s="4" t="s">
        <v>1588</v>
      </c>
    </row>
    <row r="2010" spans="1:6">
      <c r="A2010" s="3" t="s">
        <v>1244</v>
      </c>
    </row>
    <row r="2011" spans="1:6">
      <c r="A2011" s="4" t="s">
        <v>1248</v>
      </c>
      <c r="B2011" s="5" t="n">
        <v>64229</v>
      </c>
    </row>
    <row r="2012" spans="1:6">
      <c r="A2012" s="3" t="s">
        <v>1249</v>
      </c>
    </row>
    <row r="2013" spans="1:6">
      <c r="A2013" s="4" t="s">
        <v>1248</v>
      </c>
      <c r="B2013" s="5" t="n">
        <v>-9897</v>
      </c>
    </row>
    <row r="2014" spans="1:6">
      <c r="A2014" s="4" t="s">
        <v>1589</v>
      </c>
    </row>
    <row r="2015" spans="1:6">
      <c r="A2015" s="3" t="s">
        <v>1240</v>
      </c>
    </row>
    <row r="2016" spans="1:6">
      <c r="A2016" s="4" t="s">
        <v>1261</v>
      </c>
      <c r="B2016" s="4" t="s">
        <v>541</v>
      </c>
    </row>
    <row r="2017" spans="1:6">
      <c r="A2017" s="4" t="s">
        <v>1590</v>
      </c>
    </row>
    <row r="2018" spans="1:6">
      <c r="A2018" s="3" t="s">
        <v>1240</v>
      </c>
    </row>
    <row r="2019" spans="1:6">
      <c r="A2019" s="4" t="s">
        <v>1261</v>
      </c>
      <c r="B2019" s="4" t="s">
        <v>550</v>
      </c>
    </row>
    <row r="2020" spans="1:6">
      <c r="A2020" s="4" t="s">
        <v>1591</v>
      </c>
    </row>
    <row r="2021" spans="1:6">
      <c r="A2021" s="3" t="s">
        <v>1236</v>
      </c>
    </row>
    <row r="2022" spans="1:6">
      <c r="A2022" s="4" t="s">
        <v>1254</v>
      </c>
      <c r="B2022" s="6" t="n">
        <v>160</v>
      </c>
    </row>
    <row r="2023" spans="1:6">
      <c r="A2023" s="3" t="s">
        <v>1237</v>
      </c>
    </row>
    <row r="2024" spans="1:6">
      <c r="A2024" s="4" t="s">
        <v>1238</v>
      </c>
      <c r="E2024" s="6" t="n">
        <v>8458</v>
      </c>
    </row>
    <row r="2025" spans="1:6">
      <c r="A2025" s="4" t="s">
        <v>73</v>
      </c>
      <c r="E2025" s="6" t="n">
        <v>33832</v>
      </c>
    </row>
    <row r="2026" spans="1:6">
      <c r="A2026" s="4" t="s">
        <v>1239</v>
      </c>
      <c r="E2026" s="6" t="n">
        <v>2098</v>
      </c>
    </row>
    <row r="2027" spans="1:6">
      <c r="A2027" s="3" t="s">
        <v>1240</v>
      </c>
    </row>
    <row r="2028" spans="1:6">
      <c r="A2028" s="4" t="s">
        <v>1241</v>
      </c>
      <c r="E2028" s="6" t="n">
        <v>8458</v>
      </c>
    </row>
    <row r="2029" spans="1:6">
      <c r="A2029" s="4" t="s">
        <v>73</v>
      </c>
      <c r="E2029" s="6" t="n">
        <v>35930</v>
      </c>
    </row>
    <row r="2030" spans="1:6">
      <c r="A2030" s="4" t="s">
        <v>169</v>
      </c>
      <c r="B2030" s="5" t="n">
        <v>44388</v>
      </c>
      <c r="E2030" s="6" t="n">
        <v>44388</v>
      </c>
    </row>
    <row r="2031" spans="1:6">
      <c r="A2031" s="4" t="s">
        <v>1242</v>
      </c>
      <c r="B2031" s="5" t="n">
        <v>-7907</v>
      </c>
      <c r="E2031" s="6" t="n">
        <v>-7907</v>
      </c>
    </row>
    <row r="2032" spans="1:6">
      <c r="A2032" s="4" t="s">
        <v>1256</v>
      </c>
      <c r="B2032" s="4" t="s">
        <v>1478</v>
      </c>
    </row>
    <row r="2033" spans="1:6">
      <c r="A2033" s="4" t="s">
        <v>1258</v>
      </c>
      <c r="B2033" s="4" t="s">
        <v>1323</v>
      </c>
    </row>
    <row r="2034" spans="1:6">
      <c r="A2034" s="3" t="s">
        <v>1244</v>
      </c>
    </row>
    <row r="2035" spans="1:6">
      <c r="A2035" s="4" t="s">
        <v>1248</v>
      </c>
      <c r="B2035" s="5" t="n">
        <v>44388</v>
      </c>
    </row>
    <row r="2036" spans="1:6">
      <c r="A2036" s="3" t="s">
        <v>1249</v>
      </c>
    </row>
    <row r="2037" spans="1:6">
      <c r="A2037" s="4" t="s">
        <v>1248</v>
      </c>
      <c r="B2037" s="5" t="n">
        <v>-7907</v>
      </c>
    </row>
    <row r="2038" spans="1:6">
      <c r="A2038" s="4" t="s">
        <v>1592</v>
      </c>
    </row>
    <row r="2039" spans="1:6">
      <c r="A2039" s="3" t="s">
        <v>1240</v>
      </c>
    </row>
    <row r="2040" spans="1:6">
      <c r="A2040" s="4" t="s">
        <v>1261</v>
      </c>
      <c r="B2040" s="4" t="s">
        <v>543</v>
      </c>
    </row>
    <row r="2041" spans="1:6">
      <c r="A2041" s="4" t="s">
        <v>1593</v>
      </c>
    </row>
    <row r="2042" spans="1:6">
      <c r="A2042" s="3" t="s">
        <v>1240</v>
      </c>
    </row>
    <row r="2043" spans="1:6">
      <c r="A2043" s="4" t="s">
        <v>1261</v>
      </c>
      <c r="B2043" s="4" t="s">
        <v>550</v>
      </c>
    </row>
    <row r="2044" spans="1:6">
      <c r="A2044" s="4" t="s">
        <v>1594</v>
      </c>
    </row>
    <row r="2045" spans="1:6">
      <c r="A2045" s="3" t="s">
        <v>1236</v>
      </c>
    </row>
    <row r="2046" spans="1:6">
      <c r="A2046" s="4" t="s">
        <v>1254</v>
      </c>
      <c r="B2046" s="6" t="n">
        <v>180</v>
      </c>
    </row>
    <row r="2047" spans="1:6">
      <c r="A2047" s="3" t="s">
        <v>1237</v>
      </c>
    </row>
    <row r="2048" spans="1:6">
      <c r="A2048" s="4" t="s">
        <v>1238</v>
      </c>
      <c r="E2048" s="6" t="n">
        <v>3449</v>
      </c>
    </row>
    <row r="2049" spans="1:6">
      <c r="A2049" s="4" t="s">
        <v>73</v>
      </c>
      <c r="E2049" s="6" t="n">
        <v>7801</v>
      </c>
    </row>
    <row r="2050" spans="1:6">
      <c r="A2050" s="4" t="s">
        <v>1239</v>
      </c>
      <c r="E2050" s="6" t="n">
        <v>6444</v>
      </c>
    </row>
    <row r="2051" spans="1:6">
      <c r="A2051" s="3" t="s">
        <v>1240</v>
      </c>
    </row>
    <row r="2052" spans="1:6">
      <c r="A2052" s="4" t="s">
        <v>1241</v>
      </c>
      <c r="E2052" s="6" t="n">
        <v>3449</v>
      </c>
    </row>
    <row r="2053" spans="1:6">
      <c r="A2053" s="4" t="s">
        <v>73</v>
      </c>
      <c r="E2053" s="6" t="n">
        <v>14245</v>
      </c>
    </row>
    <row r="2054" spans="1:6">
      <c r="A2054" s="4" t="s">
        <v>169</v>
      </c>
      <c r="B2054" s="5" t="n">
        <v>17694</v>
      </c>
      <c r="E2054" s="6" t="n">
        <v>17694</v>
      </c>
    </row>
    <row r="2055" spans="1:6">
      <c r="A2055" s="4" t="s">
        <v>1242</v>
      </c>
      <c r="B2055" s="5" t="n">
        <v>-10963</v>
      </c>
      <c r="E2055" s="6" t="n">
        <v>-10963</v>
      </c>
    </row>
    <row r="2056" spans="1:6">
      <c r="A2056" s="4" t="s">
        <v>1256</v>
      </c>
      <c r="B2056" s="4" t="s">
        <v>1529</v>
      </c>
    </row>
    <row r="2057" spans="1:6">
      <c r="A2057" s="4" t="s">
        <v>1258</v>
      </c>
      <c r="B2057" s="4" t="s">
        <v>1595</v>
      </c>
    </row>
    <row r="2058" spans="1:6">
      <c r="A2058" s="3" t="s">
        <v>1244</v>
      </c>
    </row>
    <row r="2059" spans="1:6">
      <c r="A2059" s="4" t="s">
        <v>1248</v>
      </c>
      <c r="B2059" s="5" t="n">
        <v>17694</v>
      </c>
    </row>
    <row r="2060" spans="1:6">
      <c r="A2060" s="3" t="s">
        <v>1249</v>
      </c>
    </row>
    <row r="2061" spans="1:6">
      <c r="A2061" s="4" t="s">
        <v>1248</v>
      </c>
      <c r="B2061" s="5" t="n">
        <v>-10963</v>
      </c>
    </row>
    <row r="2062" spans="1:6">
      <c r="A2062" s="4" t="s">
        <v>1596</v>
      </c>
    </row>
    <row r="2063" spans="1:6">
      <c r="A2063" s="3" t="s">
        <v>1240</v>
      </c>
    </row>
    <row r="2064" spans="1:6">
      <c r="A2064" s="4" t="s">
        <v>1261</v>
      </c>
      <c r="B2064" s="4" t="s">
        <v>541</v>
      </c>
    </row>
    <row r="2065" spans="1:6">
      <c r="A2065" s="4" t="s">
        <v>1597</v>
      </c>
    </row>
    <row r="2066" spans="1:6">
      <c r="A2066" s="3" t="s">
        <v>1240</v>
      </c>
    </row>
    <row r="2067" spans="1:6">
      <c r="A2067" s="4" t="s">
        <v>1261</v>
      </c>
      <c r="B2067" s="4" t="s">
        <v>550</v>
      </c>
    </row>
    <row r="2068" spans="1:6">
      <c r="A2068" s="4" t="s">
        <v>1598</v>
      </c>
    </row>
    <row r="2069" spans="1:6">
      <c r="A2069" s="3" t="s">
        <v>1236</v>
      </c>
    </row>
    <row r="2070" spans="1:6">
      <c r="A2070" s="4" t="s">
        <v>1254</v>
      </c>
      <c r="B2070" s="6" t="n">
        <v>144</v>
      </c>
    </row>
    <row r="2071" spans="1:6">
      <c r="A2071" s="3" t="s">
        <v>1237</v>
      </c>
    </row>
    <row r="2072" spans="1:6">
      <c r="A2072" s="4" t="s">
        <v>1238</v>
      </c>
      <c r="E2072" s="6" t="n">
        <v>13378</v>
      </c>
    </row>
    <row r="2073" spans="1:6">
      <c r="A2073" s="4" t="s">
        <v>73</v>
      </c>
      <c r="E2073" s="6" t="n">
        <v>53240</v>
      </c>
    </row>
    <row r="2074" spans="1:6">
      <c r="A2074" s="4" t="s">
        <v>1239</v>
      </c>
      <c r="E2074" s="6" t="n">
        <v>979</v>
      </c>
    </row>
    <row r="2075" spans="1:6">
      <c r="A2075" s="3" t="s">
        <v>1240</v>
      </c>
    </row>
    <row r="2076" spans="1:6">
      <c r="A2076" s="4" t="s">
        <v>1241</v>
      </c>
      <c r="E2076" s="6" t="n">
        <v>13378</v>
      </c>
    </row>
    <row r="2077" spans="1:6">
      <c r="A2077" s="4" t="s">
        <v>73</v>
      </c>
      <c r="E2077" s="6" t="n">
        <v>54219</v>
      </c>
    </row>
    <row r="2078" spans="1:6">
      <c r="A2078" s="4" t="s">
        <v>169</v>
      </c>
      <c r="B2078" s="5" t="n">
        <v>67597</v>
      </c>
      <c r="E2078" s="6" t="n">
        <v>67597</v>
      </c>
    </row>
    <row r="2079" spans="1:6">
      <c r="A2079" s="4" t="s">
        <v>1242</v>
      </c>
      <c r="B2079" s="5" t="n">
        <v>-5806</v>
      </c>
      <c r="E2079" s="6" t="n">
        <v>-5806</v>
      </c>
    </row>
    <row r="2080" spans="1:6">
      <c r="A2080" s="4" t="s">
        <v>1256</v>
      </c>
      <c r="B2080" s="4" t="s">
        <v>1599</v>
      </c>
    </row>
    <row r="2081" spans="1:6">
      <c r="A2081" s="4" t="s">
        <v>1258</v>
      </c>
      <c r="B2081" s="4" t="s">
        <v>1406</v>
      </c>
    </row>
    <row r="2082" spans="1:6">
      <c r="A2082" s="3" t="s">
        <v>1244</v>
      </c>
    </row>
    <row r="2083" spans="1:6">
      <c r="A2083" s="4" t="s">
        <v>1248</v>
      </c>
      <c r="B2083" s="5" t="n">
        <v>67597</v>
      </c>
    </row>
    <row r="2084" spans="1:6">
      <c r="A2084" s="3" t="s">
        <v>1249</v>
      </c>
    </row>
    <row r="2085" spans="1:6">
      <c r="A2085" s="4" t="s">
        <v>1248</v>
      </c>
      <c r="B2085" s="5" t="n">
        <v>-5806</v>
      </c>
    </row>
    <row r="2086" spans="1:6">
      <c r="A2086" s="4" t="s">
        <v>1600</v>
      </c>
    </row>
    <row r="2087" spans="1:6">
      <c r="A2087" s="3" t="s">
        <v>1240</v>
      </c>
    </row>
    <row r="2088" spans="1:6">
      <c r="A2088" s="4" t="s">
        <v>1261</v>
      </c>
      <c r="B2088" s="4" t="s">
        <v>541</v>
      </c>
    </row>
    <row r="2089" spans="1:6">
      <c r="A2089" s="4" t="s">
        <v>1601</v>
      </c>
    </row>
    <row r="2090" spans="1:6">
      <c r="A2090" s="3" t="s">
        <v>1240</v>
      </c>
    </row>
    <row r="2091" spans="1:6">
      <c r="A2091" s="4" t="s">
        <v>1261</v>
      </c>
      <c r="B2091" s="4" t="s">
        <v>550</v>
      </c>
    </row>
    <row r="2092" spans="1:6">
      <c r="A2092" s="4" t="s">
        <v>1602</v>
      </c>
    </row>
    <row r="2093" spans="1:6">
      <c r="A2093" s="3" t="s">
        <v>1236</v>
      </c>
    </row>
    <row r="2094" spans="1:6">
      <c r="A2094" s="4" t="s">
        <v>1254</v>
      </c>
      <c r="B2094" s="6" t="n">
        <v>183</v>
      </c>
    </row>
    <row r="2095" spans="1:6">
      <c r="A2095" s="3" t="s">
        <v>1237</v>
      </c>
    </row>
    <row r="2096" spans="1:6">
      <c r="A2096" s="4" t="s">
        <v>1238</v>
      </c>
      <c r="E2096" s="6" t="n">
        <v>21397</v>
      </c>
    </row>
    <row r="2097" spans="1:6">
      <c r="A2097" s="4" t="s">
        <v>73</v>
      </c>
      <c r="E2097" s="6" t="n">
        <v>71135</v>
      </c>
    </row>
    <row r="2098" spans="1:6">
      <c r="A2098" s="4" t="s">
        <v>1239</v>
      </c>
      <c r="E2098" s="6" t="n">
        <v>1630</v>
      </c>
    </row>
    <row r="2099" spans="1:6">
      <c r="A2099" s="3" t="s">
        <v>1240</v>
      </c>
    </row>
    <row r="2100" spans="1:6">
      <c r="A2100" s="4" t="s">
        <v>1241</v>
      </c>
      <c r="E2100" s="6" t="n">
        <v>21397</v>
      </c>
    </row>
    <row r="2101" spans="1:6">
      <c r="A2101" s="4" t="s">
        <v>73</v>
      </c>
      <c r="E2101" s="6" t="n">
        <v>72765</v>
      </c>
    </row>
    <row r="2102" spans="1:6">
      <c r="A2102" s="4" t="s">
        <v>169</v>
      </c>
      <c r="B2102" s="5" t="n">
        <v>94162</v>
      </c>
      <c r="E2102" s="6" t="n">
        <v>94162</v>
      </c>
    </row>
    <row r="2103" spans="1:6">
      <c r="A2103" s="4" t="s">
        <v>1242</v>
      </c>
      <c r="B2103" s="5" t="n">
        <v>-10555</v>
      </c>
      <c r="E2103" s="6" t="n">
        <v>-10555</v>
      </c>
    </row>
    <row r="2104" spans="1:6">
      <c r="A2104" s="4" t="s">
        <v>1256</v>
      </c>
      <c r="B2104" s="4" t="s">
        <v>1288</v>
      </c>
    </row>
    <row r="2105" spans="1:6">
      <c r="A2105" s="4" t="s">
        <v>1258</v>
      </c>
      <c r="B2105" s="4" t="s">
        <v>1603</v>
      </c>
    </row>
    <row r="2106" spans="1:6">
      <c r="A2106" s="3" t="s">
        <v>1244</v>
      </c>
    </row>
    <row r="2107" spans="1:6">
      <c r="A2107" s="4" t="s">
        <v>1248</v>
      </c>
      <c r="B2107" s="5" t="n">
        <v>94162</v>
      </c>
    </row>
    <row r="2108" spans="1:6">
      <c r="A2108" s="3" t="s">
        <v>1249</v>
      </c>
    </row>
    <row r="2109" spans="1:6">
      <c r="A2109" s="4" t="s">
        <v>1248</v>
      </c>
      <c r="B2109" s="5" t="n">
        <v>-10555</v>
      </c>
    </row>
    <row r="2110" spans="1:6">
      <c r="A2110" s="4" t="s">
        <v>1604</v>
      </c>
    </row>
    <row r="2111" spans="1:6">
      <c r="A2111" s="3" t="s">
        <v>1240</v>
      </c>
    </row>
    <row r="2112" spans="1:6">
      <c r="A2112" s="4" t="s">
        <v>1261</v>
      </c>
      <c r="B2112" s="4" t="s">
        <v>541</v>
      </c>
    </row>
    <row r="2113" spans="1:6">
      <c r="A2113" s="4" t="s">
        <v>1605</v>
      </c>
    </row>
    <row r="2114" spans="1:6">
      <c r="A2114" s="3" t="s">
        <v>1240</v>
      </c>
    </row>
    <row r="2115" spans="1:6">
      <c r="A2115" s="4" t="s">
        <v>1261</v>
      </c>
      <c r="B2115" s="4" t="s">
        <v>550</v>
      </c>
    </row>
    <row r="2116" spans="1:6">
      <c r="A2116" s="4" t="s">
        <v>1606</v>
      </c>
    </row>
    <row r="2117" spans="1:6">
      <c r="A2117" s="3" t="s">
        <v>1236</v>
      </c>
    </row>
    <row r="2118" spans="1:6">
      <c r="A2118" s="4" t="s">
        <v>1254</v>
      </c>
      <c r="B2118" s="6" t="n">
        <v>278</v>
      </c>
    </row>
    <row r="2119" spans="1:6">
      <c r="A2119" s="3" t="s">
        <v>1237</v>
      </c>
    </row>
    <row r="2120" spans="1:6">
      <c r="A2120" s="4" t="s">
        <v>1238</v>
      </c>
      <c r="E2120" s="6" t="n">
        <v>18170</v>
      </c>
    </row>
    <row r="2121" spans="1:6">
      <c r="A2121" s="4" t="s">
        <v>73</v>
      </c>
      <c r="E2121" s="6" t="n">
        <v>40086</v>
      </c>
    </row>
    <row r="2122" spans="1:6">
      <c r="A2122" s="4" t="s">
        <v>1239</v>
      </c>
      <c r="E2122" s="6" t="n">
        <v>15809</v>
      </c>
    </row>
    <row r="2123" spans="1:6">
      <c r="A2123" s="3" t="s">
        <v>1240</v>
      </c>
    </row>
    <row r="2124" spans="1:6">
      <c r="A2124" s="4" t="s">
        <v>1241</v>
      </c>
      <c r="E2124" s="6" t="n">
        <v>18429</v>
      </c>
    </row>
    <row r="2125" spans="1:6">
      <c r="A2125" s="4" t="s">
        <v>73</v>
      </c>
      <c r="E2125" s="6" t="n">
        <v>55636</v>
      </c>
    </row>
    <row r="2126" spans="1:6">
      <c r="A2126" s="4" t="s">
        <v>169</v>
      </c>
      <c r="B2126" s="5" t="n">
        <v>74065</v>
      </c>
      <c r="E2126" s="6" t="n">
        <v>74065</v>
      </c>
    </row>
    <row r="2127" spans="1:6">
      <c r="A2127" s="4" t="s">
        <v>1242</v>
      </c>
      <c r="B2127" s="5" t="n">
        <v>-29746</v>
      </c>
      <c r="E2127" s="6" t="n">
        <v>-29746</v>
      </c>
    </row>
    <row r="2128" spans="1:6">
      <c r="A2128" s="4" t="s">
        <v>1256</v>
      </c>
      <c r="B2128" s="4" t="s">
        <v>1293</v>
      </c>
    </row>
    <row r="2129" spans="1:6">
      <c r="A2129" s="4" t="s">
        <v>1258</v>
      </c>
      <c r="B2129" s="4" t="s">
        <v>1607</v>
      </c>
    </row>
    <row r="2130" spans="1:6">
      <c r="A2130" s="3" t="s">
        <v>1244</v>
      </c>
    </row>
    <row r="2131" spans="1:6">
      <c r="A2131" s="4" t="s">
        <v>1248</v>
      </c>
      <c r="B2131" s="5" t="n">
        <v>74065</v>
      </c>
    </row>
    <row r="2132" spans="1:6">
      <c r="A2132" s="3" t="s">
        <v>1249</v>
      </c>
    </row>
    <row r="2133" spans="1:6">
      <c r="A2133" s="4" t="s">
        <v>1248</v>
      </c>
      <c r="B2133" s="5" t="n">
        <v>-29746</v>
      </c>
    </row>
    <row r="2134" spans="1:6">
      <c r="A2134" s="4" t="s">
        <v>1608</v>
      </c>
    </row>
    <row r="2135" spans="1:6">
      <c r="A2135" s="3" t="s">
        <v>1240</v>
      </c>
    </row>
    <row r="2136" spans="1:6">
      <c r="A2136" s="4" t="s">
        <v>1261</v>
      </c>
      <c r="B2136" s="4" t="s">
        <v>541</v>
      </c>
    </row>
    <row r="2137" spans="1:6">
      <c r="A2137" s="4" t="s">
        <v>1609</v>
      </c>
    </row>
    <row r="2138" spans="1:6">
      <c r="A2138" s="3" t="s">
        <v>1240</v>
      </c>
    </row>
    <row r="2139" spans="1:6">
      <c r="A2139" s="4" t="s">
        <v>1261</v>
      </c>
      <c r="B2139" s="4" t="s">
        <v>550</v>
      </c>
    </row>
    <row r="2140" spans="1:6">
      <c r="A2140" s="4" t="s">
        <v>1610</v>
      </c>
    </row>
    <row r="2141" spans="1:6">
      <c r="A2141" s="3" t="s">
        <v>1236</v>
      </c>
    </row>
    <row r="2142" spans="1:6">
      <c r="A2142" s="4" t="s">
        <v>1254</v>
      </c>
      <c r="B2142" s="6" t="n">
        <v>349</v>
      </c>
    </row>
    <row r="2143" spans="1:6">
      <c r="A2143" s="3" t="s">
        <v>1237</v>
      </c>
    </row>
    <row r="2144" spans="1:6">
      <c r="A2144" s="4" t="s">
        <v>1238</v>
      </c>
      <c r="E2144" s="6" t="n">
        <v>21537</v>
      </c>
    </row>
    <row r="2145" spans="1:6">
      <c r="A2145" s="4" t="s">
        <v>73</v>
      </c>
      <c r="E2145" s="6" t="n">
        <v>146099</v>
      </c>
    </row>
    <row r="2146" spans="1:6">
      <c r="A2146" s="4" t="s">
        <v>1239</v>
      </c>
      <c r="E2146" s="6" t="n">
        <v>10028</v>
      </c>
    </row>
    <row r="2147" spans="1:6">
      <c r="A2147" s="3" t="s">
        <v>1240</v>
      </c>
    </row>
    <row r="2148" spans="1:6">
      <c r="A2148" s="4" t="s">
        <v>1241</v>
      </c>
      <c r="E2148" s="6" t="n">
        <v>21537</v>
      </c>
    </row>
    <row r="2149" spans="1:6">
      <c r="A2149" s="4" t="s">
        <v>73</v>
      </c>
      <c r="E2149" s="6" t="n">
        <v>156127</v>
      </c>
    </row>
    <row r="2150" spans="1:6">
      <c r="A2150" s="4" t="s">
        <v>169</v>
      </c>
      <c r="B2150" s="5" t="n">
        <v>177664</v>
      </c>
      <c r="E2150" s="6" t="n">
        <v>177664</v>
      </c>
    </row>
    <row r="2151" spans="1:6">
      <c r="A2151" s="4" t="s">
        <v>1242</v>
      </c>
      <c r="B2151" s="5" t="n">
        <v>-41718</v>
      </c>
      <c r="E2151" s="6" t="n">
        <v>-41718</v>
      </c>
    </row>
    <row r="2152" spans="1:6">
      <c r="A2152" s="4" t="s">
        <v>1256</v>
      </c>
      <c r="B2152" s="4" t="s">
        <v>1611</v>
      </c>
    </row>
    <row r="2153" spans="1:6">
      <c r="A2153" s="4" t="s">
        <v>1258</v>
      </c>
      <c r="B2153" s="4" t="s">
        <v>1612</v>
      </c>
    </row>
    <row r="2154" spans="1:6">
      <c r="A2154" s="3" t="s">
        <v>1244</v>
      </c>
    </row>
    <row r="2155" spans="1:6">
      <c r="A2155" s="4" t="s">
        <v>1248</v>
      </c>
      <c r="B2155" s="5" t="n">
        <v>177664</v>
      </c>
    </row>
    <row r="2156" spans="1:6">
      <c r="A2156" s="3" t="s">
        <v>1249</v>
      </c>
    </row>
    <row r="2157" spans="1:6">
      <c r="A2157" s="4" t="s">
        <v>1248</v>
      </c>
      <c r="B2157" s="5" t="n">
        <v>-41718</v>
      </c>
    </row>
    <row r="2158" spans="1:6">
      <c r="A2158" s="4" t="s">
        <v>1613</v>
      </c>
    </row>
    <row r="2159" spans="1:6">
      <c r="A2159" s="3" t="s">
        <v>1240</v>
      </c>
    </row>
    <row r="2160" spans="1:6">
      <c r="A2160" s="4" t="s">
        <v>1261</v>
      </c>
      <c r="B2160" s="4" t="s">
        <v>541</v>
      </c>
    </row>
    <row r="2161" spans="1:6">
      <c r="A2161" s="4" t="s">
        <v>1614</v>
      </c>
    </row>
    <row r="2162" spans="1:6">
      <c r="A2162" s="3" t="s">
        <v>1240</v>
      </c>
    </row>
    <row r="2163" spans="1:6">
      <c r="A2163" s="4" t="s">
        <v>1261</v>
      </c>
      <c r="B2163" s="4" t="s">
        <v>550</v>
      </c>
    </row>
    <row r="2164" spans="1:6">
      <c r="A2164" s="4" t="s">
        <v>1615</v>
      </c>
    </row>
    <row r="2165" spans="1:6">
      <c r="A2165" s="3" t="s">
        <v>1236</v>
      </c>
    </row>
    <row r="2166" spans="1:6">
      <c r="A2166" s="4" t="s">
        <v>1254</v>
      </c>
      <c r="B2166" s="6" t="n">
        <v>200</v>
      </c>
    </row>
    <row r="2167" spans="1:6">
      <c r="A2167" s="3" t="s">
        <v>1237</v>
      </c>
    </row>
    <row r="2168" spans="1:6">
      <c r="A2168" s="4" t="s">
        <v>1238</v>
      </c>
      <c r="E2168" s="6" t="n">
        <v>3566</v>
      </c>
    </row>
    <row r="2169" spans="1:6">
      <c r="A2169" s="4" t="s">
        <v>73</v>
      </c>
      <c r="E2169" s="6" t="n">
        <v>13395</v>
      </c>
    </row>
    <row r="2170" spans="1:6">
      <c r="A2170" s="4" t="s">
        <v>1239</v>
      </c>
      <c r="E2170" s="6" t="n">
        <v>6886</v>
      </c>
    </row>
    <row r="2171" spans="1:6">
      <c r="A2171" s="3" t="s">
        <v>1240</v>
      </c>
    </row>
    <row r="2172" spans="1:6">
      <c r="A2172" s="4" t="s">
        <v>1241</v>
      </c>
      <c r="E2172" s="6" t="n">
        <v>3649</v>
      </c>
    </row>
    <row r="2173" spans="1:6">
      <c r="A2173" s="4" t="s">
        <v>73</v>
      </c>
      <c r="E2173" s="6" t="n">
        <v>20198</v>
      </c>
    </row>
    <row r="2174" spans="1:6">
      <c r="A2174" s="4" t="s">
        <v>169</v>
      </c>
      <c r="B2174" s="5" t="n">
        <v>23847</v>
      </c>
      <c r="E2174" s="6" t="n">
        <v>23847</v>
      </c>
    </row>
    <row r="2175" spans="1:6">
      <c r="A2175" s="4" t="s">
        <v>1242</v>
      </c>
      <c r="B2175" s="5" t="n">
        <v>-14843</v>
      </c>
      <c r="E2175" s="6" t="n">
        <v>-14843</v>
      </c>
    </row>
    <row r="2176" spans="1:6">
      <c r="A2176" s="4" t="s">
        <v>1256</v>
      </c>
      <c r="B2176" s="4" t="s">
        <v>1322</v>
      </c>
    </row>
    <row r="2177" spans="1:6">
      <c r="A2177" s="4" t="s">
        <v>1258</v>
      </c>
      <c r="B2177" s="4" t="s">
        <v>1542</v>
      </c>
    </row>
    <row r="2178" spans="1:6">
      <c r="A2178" s="3" t="s">
        <v>1244</v>
      </c>
    </row>
    <row r="2179" spans="1:6">
      <c r="A2179" s="4" t="s">
        <v>1248</v>
      </c>
      <c r="B2179" s="5" t="n">
        <v>23847</v>
      </c>
    </row>
    <row r="2180" spans="1:6">
      <c r="A2180" s="3" t="s">
        <v>1249</v>
      </c>
    </row>
    <row r="2181" spans="1:6">
      <c r="A2181" s="4" t="s">
        <v>1248</v>
      </c>
      <c r="B2181" s="5" t="n">
        <v>-14843</v>
      </c>
    </row>
    <row r="2182" spans="1:6">
      <c r="A2182" s="4" t="s">
        <v>1616</v>
      </c>
    </row>
    <row r="2183" spans="1:6">
      <c r="A2183" s="3" t="s">
        <v>1240</v>
      </c>
    </row>
    <row r="2184" spans="1:6">
      <c r="A2184" s="4" t="s">
        <v>1261</v>
      </c>
      <c r="B2184" s="4" t="s">
        <v>541</v>
      </c>
    </row>
    <row r="2185" spans="1:6">
      <c r="A2185" s="4" t="s">
        <v>1617</v>
      </c>
    </row>
    <row r="2186" spans="1:6">
      <c r="A2186" s="3" t="s">
        <v>1240</v>
      </c>
    </row>
    <row r="2187" spans="1:6">
      <c r="A2187" s="4" t="s">
        <v>1261</v>
      </c>
      <c r="B2187" s="4" t="s">
        <v>550</v>
      </c>
    </row>
    <row r="2188" spans="1:6">
      <c r="A2188" s="4" t="s">
        <v>1618</v>
      </c>
    </row>
    <row r="2189" spans="1:6">
      <c r="A2189" s="3" t="s">
        <v>1236</v>
      </c>
    </row>
    <row r="2190" spans="1:6">
      <c r="A2190" s="4" t="s">
        <v>1254</v>
      </c>
      <c r="B2190" s="6" t="n">
        <v>74</v>
      </c>
    </row>
    <row r="2191" spans="1:6">
      <c r="A2191" s="3" t="s">
        <v>1237</v>
      </c>
    </row>
    <row r="2192" spans="1:6">
      <c r="A2192" s="4" t="s">
        <v>1238</v>
      </c>
      <c r="E2192" s="6" t="n">
        <v>0</v>
      </c>
    </row>
    <row r="2193" spans="1:6">
      <c r="A2193" s="4" t="s">
        <v>73</v>
      </c>
      <c r="E2193" s="6" t="n">
        <v>7850</v>
      </c>
    </row>
    <row r="2194" spans="1:6">
      <c r="A2194" s="4" t="s">
        <v>1239</v>
      </c>
      <c r="E2194" s="6" t="n">
        <v>8180</v>
      </c>
    </row>
    <row r="2195" spans="1:6">
      <c r="A2195" s="3" t="s">
        <v>1240</v>
      </c>
    </row>
    <row r="2196" spans="1:6">
      <c r="A2196" s="4" t="s">
        <v>1241</v>
      </c>
      <c r="E2196" s="6" t="n">
        <v>0</v>
      </c>
    </row>
    <row r="2197" spans="1:6">
      <c r="A2197" s="4" t="s">
        <v>73</v>
      </c>
      <c r="E2197" s="6" t="n">
        <v>16030</v>
      </c>
    </row>
    <row r="2198" spans="1:6">
      <c r="A2198" s="4" t="s">
        <v>169</v>
      </c>
      <c r="B2198" s="5" t="n">
        <v>16030</v>
      </c>
      <c r="E2198" s="6" t="n">
        <v>16030</v>
      </c>
    </row>
    <row r="2199" spans="1:6">
      <c r="A2199" s="4" t="s">
        <v>1242</v>
      </c>
      <c r="B2199" s="5" t="n">
        <v>-11744</v>
      </c>
      <c r="E2199" s="6" t="n">
        <v>-11744</v>
      </c>
    </row>
    <row r="2200" spans="1:6">
      <c r="A2200" s="4" t="s">
        <v>1256</v>
      </c>
      <c r="B2200" s="4" t="s">
        <v>1303</v>
      </c>
    </row>
    <row r="2201" spans="1:6">
      <c r="A2201" s="4" t="s">
        <v>1258</v>
      </c>
      <c r="B2201" s="4" t="s">
        <v>1619</v>
      </c>
    </row>
    <row r="2202" spans="1:6">
      <c r="A2202" s="3" t="s">
        <v>1244</v>
      </c>
    </row>
    <row r="2203" spans="1:6">
      <c r="A2203" s="4" t="s">
        <v>1248</v>
      </c>
      <c r="B2203" s="5" t="n">
        <v>16030</v>
      </c>
    </row>
    <row r="2204" spans="1:6">
      <c r="A2204" s="3" t="s">
        <v>1249</v>
      </c>
    </row>
    <row r="2205" spans="1:6">
      <c r="A2205" s="4" t="s">
        <v>1248</v>
      </c>
      <c r="B2205" s="5" t="n">
        <v>-11744</v>
      </c>
    </row>
    <row r="2206" spans="1:6">
      <c r="A2206" s="4" t="s">
        <v>1620</v>
      </c>
    </row>
    <row r="2207" spans="1:6">
      <c r="A2207" s="3" t="s">
        <v>1240</v>
      </c>
    </row>
    <row r="2208" spans="1:6">
      <c r="A2208" s="4" t="s">
        <v>1261</v>
      </c>
      <c r="B2208" s="4" t="s">
        <v>541</v>
      </c>
    </row>
    <row r="2209" spans="1:6">
      <c r="A2209" s="4" t="s">
        <v>1621</v>
      </c>
    </row>
    <row r="2210" spans="1:6">
      <c r="A2210" s="3" t="s">
        <v>1240</v>
      </c>
    </row>
    <row r="2211" spans="1:6">
      <c r="A2211" s="4" t="s">
        <v>1261</v>
      </c>
      <c r="B2211" s="4" t="s">
        <v>994</v>
      </c>
    </row>
    <row r="2212" spans="1:6">
      <c r="A2212" s="4" t="s">
        <v>1622</v>
      </c>
    </row>
    <row r="2213" spans="1:6">
      <c r="A2213" s="3" t="s">
        <v>1236</v>
      </c>
    </row>
    <row r="2214" spans="1:6">
      <c r="A2214" s="4" t="s">
        <v>1254</v>
      </c>
      <c r="B2214" s="6" t="n">
        <v>194</v>
      </c>
    </row>
    <row r="2215" spans="1:6">
      <c r="A2215" s="3" t="s">
        <v>1237</v>
      </c>
    </row>
    <row r="2216" spans="1:6">
      <c r="A2216" s="4" t="s">
        <v>1238</v>
      </c>
      <c r="E2216" s="6" t="n">
        <v>5296</v>
      </c>
    </row>
    <row r="2217" spans="1:6">
      <c r="A2217" s="4" t="s">
        <v>73</v>
      </c>
      <c r="E2217" s="6" t="n">
        <v>15564</v>
      </c>
    </row>
    <row r="2218" spans="1:6">
      <c r="A2218" s="4" t="s">
        <v>1239</v>
      </c>
      <c r="E2218" s="6" t="n">
        <v>4408</v>
      </c>
    </row>
    <row r="2219" spans="1:6">
      <c r="A2219" s="3" t="s">
        <v>1240</v>
      </c>
    </row>
    <row r="2220" spans="1:6">
      <c r="A2220" s="4" t="s">
        <v>1241</v>
      </c>
      <c r="E2220" s="6" t="n">
        <v>5297</v>
      </c>
    </row>
    <row r="2221" spans="1:6">
      <c r="A2221" s="4" t="s">
        <v>73</v>
      </c>
      <c r="E2221" s="6" t="n">
        <v>19971</v>
      </c>
    </row>
    <row r="2222" spans="1:6">
      <c r="A2222" s="4" t="s">
        <v>169</v>
      </c>
      <c r="B2222" s="5" t="n">
        <v>25268</v>
      </c>
      <c r="E2222" s="6" t="n">
        <v>25268</v>
      </c>
    </row>
    <row r="2223" spans="1:6">
      <c r="A2223" s="4" t="s">
        <v>1242</v>
      </c>
      <c r="B2223" s="5" t="n">
        <v>-10643</v>
      </c>
      <c r="E2223" s="6" t="n">
        <v>-10643</v>
      </c>
    </row>
    <row r="2224" spans="1:6">
      <c r="A2224" s="4" t="s">
        <v>1256</v>
      </c>
      <c r="B2224" s="4" t="s">
        <v>1623</v>
      </c>
    </row>
    <row r="2225" spans="1:6">
      <c r="A2225" s="4" t="s">
        <v>1258</v>
      </c>
      <c r="B2225" s="4" t="s">
        <v>1624</v>
      </c>
    </row>
    <row r="2226" spans="1:6">
      <c r="A2226" s="3" t="s">
        <v>1244</v>
      </c>
    </row>
    <row r="2227" spans="1:6">
      <c r="A2227" s="4" t="s">
        <v>1248</v>
      </c>
      <c r="B2227" s="5" t="n">
        <v>25268</v>
      </c>
    </row>
    <row r="2228" spans="1:6">
      <c r="A2228" s="3" t="s">
        <v>1249</v>
      </c>
    </row>
    <row r="2229" spans="1:6">
      <c r="A2229" s="4" t="s">
        <v>1248</v>
      </c>
      <c r="B2229" s="5" t="n">
        <v>-10643</v>
      </c>
    </row>
    <row r="2230" spans="1:6">
      <c r="A2230" s="4" t="s">
        <v>1625</v>
      </c>
    </row>
    <row r="2231" spans="1:6">
      <c r="A2231" s="3" t="s">
        <v>1240</v>
      </c>
    </row>
    <row r="2232" spans="1:6">
      <c r="A2232" s="4" t="s">
        <v>1261</v>
      </c>
      <c r="B2232" s="4" t="s">
        <v>541</v>
      </c>
    </row>
    <row r="2233" spans="1:6">
      <c r="A2233" s="4" t="s">
        <v>1626</v>
      </c>
    </row>
    <row r="2234" spans="1:6">
      <c r="A2234" s="3" t="s">
        <v>1240</v>
      </c>
    </row>
    <row r="2235" spans="1:6">
      <c r="A2235" s="4" t="s">
        <v>1261</v>
      </c>
      <c r="B2235" s="4" t="s">
        <v>550</v>
      </c>
    </row>
    <row r="2236" spans="1:6">
      <c r="A2236" s="4" t="s">
        <v>1627</v>
      </c>
    </row>
    <row r="2237" spans="1:6">
      <c r="A2237" s="3" t="s">
        <v>1236</v>
      </c>
    </row>
    <row r="2238" spans="1:6">
      <c r="A2238" s="4" t="s">
        <v>1254</v>
      </c>
      <c r="B2238" s="6" t="n">
        <v>394</v>
      </c>
    </row>
    <row r="2239" spans="1:6">
      <c r="A2239" s="3" t="s">
        <v>1237</v>
      </c>
    </row>
    <row r="2240" spans="1:6">
      <c r="A2240" s="4" t="s">
        <v>1238</v>
      </c>
      <c r="E2240" s="6" t="n">
        <v>2435</v>
      </c>
    </row>
    <row r="2241" spans="1:6">
      <c r="A2241" s="4" t="s">
        <v>73</v>
      </c>
      <c r="E2241" s="6" t="n">
        <v>9821</v>
      </c>
    </row>
    <row r="2242" spans="1:6">
      <c r="A2242" s="4" t="s">
        <v>1239</v>
      </c>
      <c r="E2242" s="6" t="n">
        <v>41492</v>
      </c>
    </row>
    <row r="2243" spans="1:6">
      <c r="A2243" s="3" t="s">
        <v>1240</v>
      </c>
    </row>
    <row r="2244" spans="1:6">
      <c r="A2244" s="4" t="s">
        <v>1241</v>
      </c>
      <c r="E2244" s="6" t="n">
        <v>2440</v>
      </c>
    </row>
    <row r="2245" spans="1:6">
      <c r="A2245" s="4" t="s">
        <v>73</v>
      </c>
      <c r="E2245" s="6" t="n">
        <v>51308</v>
      </c>
    </row>
    <row r="2246" spans="1:6">
      <c r="A2246" s="4" t="s">
        <v>169</v>
      </c>
      <c r="B2246" s="5" t="n">
        <v>53748</v>
      </c>
      <c r="E2246" s="6" t="n">
        <v>53748</v>
      </c>
    </row>
    <row r="2247" spans="1:6">
      <c r="A2247" s="4" t="s">
        <v>1242</v>
      </c>
      <c r="B2247" s="5" t="n">
        <v>-45513</v>
      </c>
      <c r="E2247" s="6" t="n">
        <v>-45513</v>
      </c>
    </row>
    <row r="2248" spans="1:6">
      <c r="A2248" s="4" t="s">
        <v>1256</v>
      </c>
      <c r="B2248" s="4" t="s">
        <v>1464</v>
      </c>
    </row>
    <row r="2249" spans="1:6">
      <c r="A2249" s="4" t="s">
        <v>1258</v>
      </c>
      <c r="B2249" s="4" t="s">
        <v>1628</v>
      </c>
    </row>
    <row r="2250" spans="1:6">
      <c r="A2250" s="3" t="s">
        <v>1244</v>
      </c>
    </row>
    <row r="2251" spans="1:6">
      <c r="A2251" s="4" t="s">
        <v>1248</v>
      </c>
      <c r="B2251" s="5" t="n">
        <v>53748</v>
      </c>
    </row>
    <row r="2252" spans="1:6">
      <c r="A2252" s="3" t="s">
        <v>1249</v>
      </c>
    </row>
    <row r="2253" spans="1:6">
      <c r="A2253" s="4" t="s">
        <v>1248</v>
      </c>
      <c r="B2253" s="5" t="n">
        <v>-45513</v>
      </c>
    </row>
    <row r="2254" spans="1:6">
      <c r="A2254" s="4" t="s">
        <v>1629</v>
      </c>
    </row>
    <row r="2255" spans="1:6">
      <c r="A2255" s="3" t="s">
        <v>1240</v>
      </c>
    </row>
    <row r="2256" spans="1:6">
      <c r="A2256" s="4" t="s">
        <v>1261</v>
      </c>
      <c r="B2256" s="4" t="s">
        <v>541</v>
      </c>
    </row>
    <row r="2257" spans="1:6">
      <c r="A2257" s="4" t="s">
        <v>1630</v>
      </c>
    </row>
    <row r="2258" spans="1:6">
      <c r="A2258" s="3" t="s">
        <v>1240</v>
      </c>
    </row>
    <row r="2259" spans="1:6">
      <c r="A2259" s="4" t="s">
        <v>1261</v>
      </c>
      <c r="B2259" s="4" t="s">
        <v>550</v>
      </c>
    </row>
    <row r="2260" spans="1:6">
      <c r="A2260" s="4" t="s">
        <v>1631</v>
      </c>
    </row>
    <row r="2261" spans="1:6">
      <c r="A2261" s="3" t="s">
        <v>1236</v>
      </c>
    </row>
    <row r="2262" spans="1:6">
      <c r="A2262" s="4" t="s">
        <v>1254</v>
      </c>
      <c r="B2262" s="6" t="n">
        <v>176</v>
      </c>
    </row>
    <row r="2263" spans="1:6">
      <c r="A2263" s="3" t="s">
        <v>1237</v>
      </c>
    </row>
    <row r="2264" spans="1:6">
      <c r="A2264" s="4" t="s">
        <v>1238</v>
      </c>
      <c r="E2264" s="6" t="n">
        <v>5875</v>
      </c>
    </row>
    <row r="2265" spans="1:6">
      <c r="A2265" s="4" t="s">
        <v>73</v>
      </c>
      <c r="E2265" s="6" t="n">
        <v>13992</v>
      </c>
    </row>
    <row r="2266" spans="1:6">
      <c r="A2266" s="4" t="s">
        <v>1239</v>
      </c>
      <c r="E2266" s="6" t="n">
        <v>11404</v>
      </c>
    </row>
    <row r="2267" spans="1:6">
      <c r="A2267" s="3" t="s">
        <v>1240</v>
      </c>
    </row>
    <row r="2268" spans="1:6">
      <c r="A2268" s="4" t="s">
        <v>1241</v>
      </c>
      <c r="E2268" s="6" t="n">
        <v>5964</v>
      </c>
    </row>
    <row r="2269" spans="1:6">
      <c r="A2269" s="4" t="s">
        <v>73</v>
      </c>
      <c r="E2269" s="6" t="n">
        <v>25307</v>
      </c>
    </row>
    <row r="2270" spans="1:6">
      <c r="A2270" s="4" t="s">
        <v>169</v>
      </c>
      <c r="B2270" s="5" t="n">
        <v>31271</v>
      </c>
      <c r="E2270" s="6" t="n">
        <v>31271</v>
      </c>
    </row>
    <row r="2271" spans="1:6">
      <c r="A2271" s="4" t="s">
        <v>1242</v>
      </c>
      <c r="B2271" s="5" t="n">
        <v>-18366</v>
      </c>
      <c r="E2271" s="6" t="n">
        <v>-18366</v>
      </c>
    </row>
    <row r="2272" spans="1:6">
      <c r="A2272" s="4" t="s">
        <v>1256</v>
      </c>
      <c r="B2272" s="4" t="s">
        <v>1489</v>
      </c>
    </row>
    <row r="2273" spans="1:6">
      <c r="A2273" s="4" t="s">
        <v>1258</v>
      </c>
      <c r="B2273" s="4" t="s">
        <v>1632</v>
      </c>
    </row>
    <row r="2274" spans="1:6">
      <c r="A2274" s="3" t="s">
        <v>1244</v>
      </c>
    </row>
    <row r="2275" spans="1:6">
      <c r="A2275" s="4" t="s">
        <v>1248</v>
      </c>
      <c r="B2275" s="5" t="n">
        <v>31271</v>
      </c>
    </row>
    <row r="2276" spans="1:6">
      <c r="A2276" s="3" t="s">
        <v>1249</v>
      </c>
    </row>
    <row r="2277" spans="1:6">
      <c r="A2277" s="4" t="s">
        <v>1248</v>
      </c>
      <c r="B2277" s="5" t="n">
        <v>-18366</v>
      </c>
    </row>
    <row r="2278" spans="1:6">
      <c r="A2278" s="4" t="s">
        <v>1633</v>
      </c>
    </row>
    <row r="2279" spans="1:6">
      <c r="A2279" s="3" t="s">
        <v>1240</v>
      </c>
    </row>
    <row r="2280" spans="1:6">
      <c r="A2280" s="4" t="s">
        <v>1261</v>
      </c>
      <c r="B2280" s="4" t="s">
        <v>541</v>
      </c>
    </row>
    <row r="2281" spans="1:6">
      <c r="A2281" s="4" t="s">
        <v>1634</v>
      </c>
    </row>
    <row r="2282" spans="1:6">
      <c r="A2282" s="3" t="s">
        <v>1240</v>
      </c>
    </row>
    <row r="2283" spans="1:6">
      <c r="A2283" s="4" t="s">
        <v>1261</v>
      </c>
      <c r="B2283" s="4" t="s">
        <v>550</v>
      </c>
    </row>
    <row r="2284" spans="1:6">
      <c r="A2284" s="4" t="s">
        <v>1635</v>
      </c>
    </row>
    <row r="2285" spans="1:6">
      <c r="A2285" s="3" t="s">
        <v>1236</v>
      </c>
    </row>
    <row r="2286" spans="1:6">
      <c r="A2286" s="4" t="s">
        <v>1254</v>
      </c>
      <c r="B2286" s="6" t="n">
        <v>192</v>
      </c>
    </row>
    <row r="2287" spans="1:6">
      <c r="A2287" s="3" t="s">
        <v>1237</v>
      </c>
    </row>
    <row r="2288" spans="1:6">
      <c r="A2288" s="4" t="s">
        <v>1238</v>
      </c>
      <c r="E2288" s="6" t="n">
        <v>3731</v>
      </c>
    </row>
    <row r="2289" spans="1:6">
      <c r="A2289" s="4" t="s">
        <v>73</v>
      </c>
      <c r="E2289" s="6" t="n">
        <v>14530</v>
      </c>
    </row>
    <row r="2290" spans="1:6">
      <c r="A2290" s="4" t="s">
        <v>1239</v>
      </c>
      <c r="E2290" s="6" t="n">
        <v>3095</v>
      </c>
    </row>
    <row r="2291" spans="1:6">
      <c r="A2291" s="3" t="s">
        <v>1240</v>
      </c>
    </row>
    <row r="2292" spans="1:6">
      <c r="A2292" s="4" t="s">
        <v>1241</v>
      </c>
      <c r="E2292" s="6" t="n">
        <v>3731</v>
      </c>
    </row>
    <row r="2293" spans="1:6">
      <c r="A2293" s="4" t="s">
        <v>73</v>
      </c>
      <c r="E2293" s="6" t="n">
        <v>17625</v>
      </c>
    </row>
    <row r="2294" spans="1:6">
      <c r="A2294" s="4" t="s">
        <v>169</v>
      </c>
      <c r="B2294" s="5" t="n">
        <v>21356</v>
      </c>
      <c r="E2294" s="6" t="n">
        <v>21356</v>
      </c>
    </row>
    <row r="2295" spans="1:6">
      <c r="A2295" s="4" t="s">
        <v>1242</v>
      </c>
      <c r="B2295" s="5" t="n">
        <v>-9840</v>
      </c>
      <c r="E2295" s="6" t="n">
        <v>-9840</v>
      </c>
    </row>
    <row r="2296" spans="1:6">
      <c r="A2296" s="4" t="s">
        <v>1256</v>
      </c>
      <c r="B2296" s="4" t="s">
        <v>1494</v>
      </c>
    </row>
    <row r="2297" spans="1:6">
      <c r="A2297" s="4" t="s">
        <v>1258</v>
      </c>
      <c r="B2297" s="4" t="s">
        <v>1507</v>
      </c>
    </row>
    <row r="2298" spans="1:6">
      <c r="A2298" s="3" t="s">
        <v>1244</v>
      </c>
    </row>
    <row r="2299" spans="1:6">
      <c r="A2299" s="4" t="s">
        <v>1248</v>
      </c>
      <c r="B2299" s="5" t="n">
        <v>21356</v>
      </c>
    </row>
    <row r="2300" spans="1:6">
      <c r="A2300" s="3" t="s">
        <v>1249</v>
      </c>
    </row>
    <row r="2301" spans="1:6">
      <c r="A2301" s="4" t="s">
        <v>1248</v>
      </c>
      <c r="B2301" s="5" t="n">
        <v>-9840</v>
      </c>
    </row>
    <row r="2302" spans="1:6">
      <c r="A2302" s="4" t="s">
        <v>1636</v>
      </c>
    </row>
    <row r="2303" spans="1:6">
      <c r="A2303" s="3" t="s">
        <v>1240</v>
      </c>
    </row>
    <row r="2304" spans="1:6">
      <c r="A2304" s="4" t="s">
        <v>1261</v>
      </c>
      <c r="B2304" s="4" t="s">
        <v>541</v>
      </c>
    </row>
    <row r="2305" spans="1:6">
      <c r="A2305" s="4" t="s">
        <v>1637</v>
      </c>
    </row>
    <row r="2306" spans="1:6">
      <c r="A2306" s="3" t="s">
        <v>1240</v>
      </c>
    </row>
    <row r="2307" spans="1:6">
      <c r="A2307" s="4" t="s">
        <v>1261</v>
      </c>
      <c r="B2307" s="4" t="s">
        <v>550</v>
      </c>
    </row>
    <row r="2308" spans="1:6">
      <c r="A2308" s="4" t="s">
        <v>1638</v>
      </c>
    </row>
    <row r="2309" spans="1:6">
      <c r="A2309" s="3" t="s">
        <v>1236</v>
      </c>
    </row>
    <row r="2310" spans="1:6">
      <c r="A2310" s="4" t="s">
        <v>1254</v>
      </c>
      <c r="B2310" s="6" t="n">
        <v>490</v>
      </c>
    </row>
    <row r="2311" spans="1:6">
      <c r="A2311" s="3" t="s">
        <v>1237</v>
      </c>
    </row>
    <row r="2312" spans="1:6">
      <c r="A2312" s="4" t="s">
        <v>1238</v>
      </c>
      <c r="E2312" s="6" t="n">
        <v>61714</v>
      </c>
    </row>
    <row r="2313" spans="1:6">
      <c r="A2313" s="4" t="s">
        <v>73</v>
      </c>
      <c r="E2313" s="6" t="n">
        <v>144000</v>
      </c>
    </row>
    <row r="2314" spans="1:6">
      <c r="A2314" s="4" t="s">
        <v>1239</v>
      </c>
      <c r="E2314" s="6" t="n">
        <v>10178</v>
      </c>
    </row>
    <row r="2315" spans="1:6">
      <c r="A2315" s="3" t="s">
        <v>1240</v>
      </c>
    </row>
    <row r="2316" spans="1:6">
      <c r="A2316" s="4" t="s">
        <v>1241</v>
      </c>
      <c r="E2316" s="6" t="n">
        <v>61714</v>
      </c>
    </row>
    <row r="2317" spans="1:6">
      <c r="A2317" s="4" t="s">
        <v>73</v>
      </c>
      <c r="E2317" s="6" t="n">
        <v>154178</v>
      </c>
    </row>
    <row r="2318" spans="1:6">
      <c r="A2318" s="4" t="s">
        <v>169</v>
      </c>
      <c r="B2318" s="5" t="n">
        <v>215892</v>
      </c>
      <c r="E2318" s="6" t="n">
        <v>215892</v>
      </c>
    </row>
    <row r="2319" spans="1:6">
      <c r="A2319" s="4" t="s">
        <v>1242</v>
      </c>
      <c r="B2319" s="5" t="n">
        <v>-35111</v>
      </c>
      <c r="E2319" s="6" t="n">
        <v>-35111</v>
      </c>
    </row>
    <row r="2320" spans="1:6">
      <c r="A2320" s="4" t="s">
        <v>1256</v>
      </c>
      <c r="B2320" s="4" t="s">
        <v>1529</v>
      </c>
    </row>
    <row r="2321" spans="1:6">
      <c r="A2321" s="4" t="s">
        <v>1258</v>
      </c>
      <c r="B2321" s="4" t="s">
        <v>1323</v>
      </c>
    </row>
    <row r="2322" spans="1:6">
      <c r="A2322" s="3" t="s">
        <v>1244</v>
      </c>
    </row>
    <row r="2323" spans="1:6">
      <c r="A2323" s="4" t="s">
        <v>1248</v>
      </c>
      <c r="B2323" s="5" t="n">
        <v>215892</v>
      </c>
    </row>
    <row r="2324" spans="1:6">
      <c r="A2324" s="3" t="s">
        <v>1249</v>
      </c>
    </row>
    <row r="2325" spans="1:6">
      <c r="A2325" s="4" t="s">
        <v>1248</v>
      </c>
      <c r="B2325" s="5" t="n">
        <v>-35111</v>
      </c>
    </row>
    <row r="2326" spans="1:6">
      <c r="A2326" s="4" t="s">
        <v>1639</v>
      </c>
    </row>
    <row r="2327" spans="1:6">
      <c r="A2327" s="3" t="s">
        <v>1236</v>
      </c>
    </row>
    <row r="2328" spans="1:6">
      <c r="A2328" s="4" t="s">
        <v>1254</v>
      </c>
      <c r="B2328" s="6" t="n">
        <v>320</v>
      </c>
    </row>
    <row r="2329" spans="1:6">
      <c r="A2329" s="3" t="s">
        <v>1237</v>
      </c>
    </row>
    <row r="2330" spans="1:6">
      <c r="A2330" s="4" t="s">
        <v>1238</v>
      </c>
      <c r="E2330" s="6" t="n">
        <v>6702</v>
      </c>
    </row>
    <row r="2331" spans="1:6">
      <c r="A2331" s="4" t="s">
        <v>73</v>
      </c>
      <c r="E2331" s="6" t="n">
        <v>27306</v>
      </c>
    </row>
    <row r="2332" spans="1:6">
      <c r="A2332" s="4" t="s">
        <v>1239</v>
      </c>
      <c r="E2332" s="6" t="n">
        <v>13162</v>
      </c>
    </row>
    <row r="2333" spans="1:6">
      <c r="A2333" s="3" t="s">
        <v>1240</v>
      </c>
    </row>
    <row r="2334" spans="1:6">
      <c r="A2334" s="4" t="s">
        <v>1241</v>
      </c>
      <c r="E2334" s="6" t="n">
        <v>6985</v>
      </c>
    </row>
    <row r="2335" spans="1:6">
      <c r="A2335" s="4" t="s">
        <v>73</v>
      </c>
      <c r="E2335" s="6" t="n">
        <v>40185</v>
      </c>
    </row>
    <row r="2336" spans="1:6">
      <c r="A2336" s="4" t="s">
        <v>169</v>
      </c>
      <c r="B2336" s="5" t="n">
        <v>47170</v>
      </c>
      <c r="E2336" s="6" t="n">
        <v>47170</v>
      </c>
    </row>
    <row r="2337" spans="1:6">
      <c r="A2337" s="4" t="s">
        <v>1242</v>
      </c>
      <c r="B2337" s="5" t="n">
        <v>-28006</v>
      </c>
      <c r="E2337" s="6" t="n">
        <v>-28006</v>
      </c>
    </row>
    <row r="2338" spans="1:6">
      <c r="A2338" s="4" t="s">
        <v>1256</v>
      </c>
      <c r="B2338" s="4" t="s">
        <v>1352</v>
      </c>
    </row>
    <row r="2339" spans="1:6">
      <c r="A2339" s="4" t="s">
        <v>1258</v>
      </c>
      <c r="B2339" s="4" t="s">
        <v>1640</v>
      </c>
    </row>
    <row r="2340" spans="1:6">
      <c r="A2340" s="3" t="s">
        <v>1244</v>
      </c>
    </row>
    <row r="2341" spans="1:6">
      <c r="A2341" s="4" t="s">
        <v>1248</v>
      </c>
      <c r="B2341" s="5" t="n">
        <v>47170</v>
      </c>
    </row>
    <row r="2342" spans="1:6">
      <c r="A2342" s="3" t="s">
        <v>1249</v>
      </c>
    </row>
    <row r="2343" spans="1:6">
      <c r="A2343" s="4" t="s">
        <v>1248</v>
      </c>
      <c r="B2343" s="5" t="n">
        <v>-28006</v>
      </c>
    </row>
    <row r="2344" spans="1:6">
      <c r="A2344" s="4" t="s">
        <v>1641</v>
      </c>
    </row>
    <row r="2345" spans="1:6">
      <c r="A2345" s="3" t="s">
        <v>1240</v>
      </c>
    </row>
    <row r="2346" spans="1:6">
      <c r="A2346" s="4" t="s">
        <v>1261</v>
      </c>
      <c r="B2346" s="4" t="s">
        <v>541</v>
      </c>
    </row>
    <row r="2347" spans="1:6">
      <c r="A2347" s="4" t="s">
        <v>1642</v>
      </c>
    </row>
    <row r="2348" spans="1:6">
      <c r="A2348" s="3" t="s">
        <v>1240</v>
      </c>
    </row>
    <row r="2349" spans="1:6">
      <c r="A2349" s="4" t="s">
        <v>1261</v>
      </c>
      <c r="B2349" s="4" t="s">
        <v>550</v>
      </c>
    </row>
    <row r="2350" spans="1:6">
      <c r="A2350" s="4" t="s">
        <v>1643</v>
      </c>
    </row>
    <row r="2351" spans="1:6">
      <c r="A2351" s="3" t="s">
        <v>1236</v>
      </c>
    </row>
    <row r="2352" spans="1:6">
      <c r="A2352" s="4" t="s">
        <v>1254</v>
      </c>
      <c r="B2352" s="6" t="n">
        <v>226</v>
      </c>
    </row>
    <row r="2353" spans="1:6">
      <c r="A2353" s="3" t="s">
        <v>1237</v>
      </c>
    </row>
    <row r="2354" spans="1:6">
      <c r="A2354" s="4" t="s">
        <v>1238</v>
      </c>
      <c r="E2354" s="6" t="n">
        <v>26046</v>
      </c>
    </row>
    <row r="2355" spans="1:6">
      <c r="A2355" s="4" t="s">
        <v>73</v>
      </c>
      <c r="E2355" s="6" t="n">
        <v>60773</v>
      </c>
    </row>
    <row r="2356" spans="1:6">
      <c r="A2356" s="4" t="s">
        <v>1239</v>
      </c>
      <c r="E2356" s="6" t="n">
        <v>5104</v>
      </c>
    </row>
    <row r="2357" spans="1:6">
      <c r="A2357" s="3" t="s">
        <v>1240</v>
      </c>
    </row>
    <row r="2358" spans="1:6">
      <c r="A2358" s="4" t="s">
        <v>1241</v>
      </c>
      <c r="E2358" s="6" t="n">
        <v>26046</v>
      </c>
    </row>
    <row r="2359" spans="1:6">
      <c r="A2359" s="4" t="s">
        <v>73</v>
      </c>
      <c r="E2359" s="6" t="n">
        <v>65877</v>
      </c>
    </row>
    <row r="2360" spans="1:6">
      <c r="A2360" s="4" t="s">
        <v>169</v>
      </c>
      <c r="B2360" s="5" t="n">
        <v>91923</v>
      </c>
      <c r="E2360" s="6" t="n">
        <v>91923</v>
      </c>
    </row>
    <row r="2361" spans="1:6">
      <c r="A2361" s="4" t="s">
        <v>1242</v>
      </c>
      <c r="B2361" s="5" t="n">
        <v>-14742</v>
      </c>
      <c r="E2361" s="6" t="n">
        <v>-14742</v>
      </c>
    </row>
    <row r="2362" spans="1:6">
      <c r="A2362" s="4" t="s">
        <v>1256</v>
      </c>
      <c r="B2362" s="4" t="s">
        <v>1322</v>
      </c>
    </row>
    <row r="2363" spans="1:6">
      <c r="A2363" s="4" t="s">
        <v>1258</v>
      </c>
      <c r="B2363" s="4" t="s">
        <v>1323</v>
      </c>
    </row>
    <row r="2364" spans="1:6">
      <c r="A2364" s="3" t="s">
        <v>1244</v>
      </c>
    </row>
    <row r="2365" spans="1:6">
      <c r="A2365" s="4" t="s">
        <v>1248</v>
      </c>
      <c r="B2365" s="5" t="n">
        <v>91923</v>
      </c>
    </row>
    <row r="2366" spans="1:6">
      <c r="A2366" s="3" t="s">
        <v>1249</v>
      </c>
    </row>
    <row r="2367" spans="1:6">
      <c r="A2367" s="4" t="s">
        <v>1248</v>
      </c>
      <c r="B2367" s="5" t="n">
        <v>-14742</v>
      </c>
    </row>
    <row r="2368" spans="1:6">
      <c r="A2368" s="4" t="s">
        <v>1644</v>
      </c>
    </row>
    <row r="2369" spans="1:6">
      <c r="A2369" s="3" t="s">
        <v>1240</v>
      </c>
    </row>
    <row r="2370" spans="1:6">
      <c r="A2370" s="4" t="s">
        <v>1261</v>
      </c>
      <c r="B2370" s="4" t="s">
        <v>541</v>
      </c>
    </row>
    <row r="2371" spans="1:6">
      <c r="A2371" s="4" t="s">
        <v>1645</v>
      </c>
    </row>
    <row r="2372" spans="1:6">
      <c r="A2372" s="3" t="s">
        <v>1240</v>
      </c>
    </row>
    <row r="2373" spans="1:6">
      <c r="A2373" s="4" t="s">
        <v>1261</v>
      </c>
      <c r="B2373" s="4" t="s">
        <v>550</v>
      </c>
    </row>
    <row r="2374" spans="1:6">
      <c r="A2374" s="4" t="s">
        <v>1646</v>
      </c>
    </row>
    <row r="2375" spans="1:6">
      <c r="A2375" s="3" t="s">
        <v>1236</v>
      </c>
    </row>
    <row r="2376" spans="1:6">
      <c r="A2376" s="4" t="s">
        <v>1254</v>
      </c>
      <c r="B2376" s="6" t="n">
        <v>171</v>
      </c>
    </row>
    <row r="2377" spans="1:6">
      <c r="A2377" s="3" t="s">
        <v>1237</v>
      </c>
    </row>
    <row r="2378" spans="1:6">
      <c r="A2378" s="4" t="s">
        <v>1238</v>
      </c>
      <c r="E2378" s="6" t="n">
        <v>8879</v>
      </c>
    </row>
    <row r="2379" spans="1:6">
      <c r="A2379" s="4" t="s">
        <v>73</v>
      </c>
      <c r="E2379" s="6" t="n">
        <v>52351</v>
      </c>
    </row>
    <row r="2380" spans="1:6">
      <c r="A2380" s="4" t="s">
        <v>1239</v>
      </c>
      <c r="E2380" s="6" t="n">
        <v>3967</v>
      </c>
    </row>
    <row r="2381" spans="1:6">
      <c r="A2381" s="3" t="s">
        <v>1240</v>
      </c>
    </row>
    <row r="2382" spans="1:6">
      <c r="A2382" s="4" t="s">
        <v>1241</v>
      </c>
      <c r="E2382" s="6" t="n">
        <v>8879</v>
      </c>
    </row>
    <row r="2383" spans="1:6">
      <c r="A2383" s="4" t="s">
        <v>73</v>
      </c>
      <c r="E2383" s="6" t="n">
        <v>56318</v>
      </c>
    </row>
    <row r="2384" spans="1:6">
      <c r="A2384" s="4" t="s">
        <v>169</v>
      </c>
      <c r="B2384" s="5" t="n">
        <v>65197</v>
      </c>
      <c r="E2384" s="6" t="n">
        <v>65197</v>
      </c>
    </row>
    <row r="2385" spans="1:6">
      <c r="A2385" s="4" t="s">
        <v>1242</v>
      </c>
      <c r="B2385" s="5" t="n">
        <v>-19549</v>
      </c>
      <c r="E2385" s="6" t="n">
        <v>-19549</v>
      </c>
    </row>
    <row r="2386" spans="1:6">
      <c r="A2386" s="4" t="s">
        <v>1256</v>
      </c>
      <c r="B2386" s="4" t="s">
        <v>1374</v>
      </c>
    </row>
    <row r="2387" spans="1:6">
      <c r="A2387" s="4" t="s">
        <v>1258</v>
      </c>
      <c r="B2387" s="4" t="s">
        <v>1612</v>
      </c>
    </row>
    <row r="2388" spans="1:6">
      <c r="A2388" s="3" t="s">
        <v>1244</v>
      </c>
    </row>
    <row r="2389" spans="1:6">
      <c r="A2389" s="4" t="s">
        <v>1248</v>
      </c>
      <c r="B2389" s="5" t="n">
        <v>65197</v>
      </c>
    </row>
    <row r="2390" spans="1:6">
      <c r="A2390" s="3" t="s">
        <v>1249</v>
      </c>
    </row>
    <row r="2391" spans="1:6">
      <c r="A2391" s="4" t="s">
        <v>1248</v>
      </c>
      <c r="B2391" s="5" t="n">
        <v>-19549</v>
      </c>
    </row>
    <row r="2392" spans="1:6">
      <c r="A2392" s="4" t="s">
        <v>1647</v>
      </c>
    </row>
    <row r="2393" spans="1:6">
      <c r="A2393" s="3" t="s">
        <v>1240</v>
      </c>
    </row>
    <row r="2394" spans="1:6">
      <c r="A2394" s="4" t="s">
        <v>1261</v>
      </c>
      <c r="B2394" s="4" t="s">
        <v>541</v>
      </c>
    </row>
    <row r="2395" spans="1:6">
      <c r="A2395" s="4" t="s">
        <v>1648</v>
      </c>
    </row>
    <row r="2396" spans="1:6">
      <c r="A2396" s="3" t="s">
        <v>1240</v>
      </c>
    </row>
    <row r="2397" spans="1:6">
      <c r="A2397" s="4" t="s">
        <v>1261</v>
      </c>
      <c r="B2397" s="4" t="s">
        <v>550</v>
      </c>
    </row>
    <row r="2398" spans="1:6">
      <c r="A2398" s="4" t="s">
        <v>1649</v>
      </c>
    </row>
    <row r="2399" spans="1:6">
      <c r="A2399" s="3" t="s">
        <v>1236</v>
      </c>
    </row>
    <row r="2400" spans="1:6">
      <c r="A2400" s="4" t="s">
        <v>1254</v>
      </c>
      <c r="B2400" s="6" t="n">
        <v>445</v>
      </c>
    </row>
    <row r="2401" spans="1:6">
      <c r="A2401" s="3" t="s">
        <v>1237</v>
      </c>
    </row>
    <row r="2402" spans="1:6">
      <c r="A2402" s="4" t="s">
        <v>1238</v>
      </c>
      <c r="E2402" s="6" t="n">
        <v>39731</v>
      </c>
    </row>
    <row r="2403" spans="1:6">
      <c r="A2403" s="4" t="s">
        <v>73</v>
      </c>
      <c r="E2403" s="6" t="n">
        <v>92706</v>
      </c>
    </row>
    <row r="2404" spans="1:6">
      <c r="A2404" s="4" t="s">
        <v>1239</v>
      </c>
      <c r="E2404" s="6" t="n">
        <v>35532</v>
      </c>
    </row>
    <row r="2405" spans="1:6">
      <c r="A2405" s="3" t="s">
        <v>1240</v>
      </c>
    </row>
    <row r="2406" spans="1:6">
      <c r="A2406" s="4" t="s">
        <v>1241</v>
      </c>
      <c r="E2406" s="6" t="n">
        <v>39731</v>
      </c>
    </row>
    <row r="2407" spans="1:6">
      <c r="A2407" s="4" t="s">
        <v>73</v>
      </c>
      <c r="E2407" s="6" t="n">
        <v>128238</v>
      </c>
    </row>
    <row r="2408" spans="1:6">
      <c r="A2408" s="4" t="s">
        <v>169</v>
      </c>
      <c r="B2408" s="5" t="n">
        <v>167969</v>
      </c>
      <c r="E2408" s="6" t="n">
        <v>167969</v>
      </c>
    </row>
    <row r="2409" spans="1:6">
      <c r="A2409" s="4" t="s">
        <v>1242</v>
      </c>
      <c r="B2409" s="5" t="n">
        <v>-34285</v>
      </c>
      <c r="E2409" s="6" t="n">
        <v>-34285</v>
      </c>
    </row>
    <row r="2410" spans="1:6">
      <c r="A2410" s="4" t="s">
        <v>1256</v>
      </c>
      <c r="B2410" s="4" t="s">
        <v>1485</v>
      </c>
    </row>
    <row r="2411" spans="1:6">
      <c r="A2411" s="4" t="s">
        <v>1258</v>
      </c>
      <c r="B2411" s="4" t="s">
        <v>1650</v>
      </c>
    </row>
    <row r="2412" spans="1:6">
      <c r="A2412" s="3" t="s">
        <v>1244</v>
      </c>
    </row>
    <row r="2413" spans="1:6">
      <c r="A2413" s="4" t="s">
        <v>1248</v>
      </c>
      <c r="B2413" s="5" t="n">
        <v>167969</v>
      </c>
    </row>
    <row r="2414" spans="1:6">
      <c r="A2414" s="3" t="s">
        <v>1249</v>
      </c>
    </row>
    <row r="2415" spans="1:6">
      <c r="A2415" s="4" t="s">
        <v>1248</v>
      </c>
      <c r="B2415" s="5" t="n">
        <v>-34285</v>
      </c>
    </row>
    <row r="2416" spans="1:6">
      <c r="A2416" s="4" t="s">
        <v>1651</v>
      </c>
    </row>
    <row r="2417" spans="1:6">
      <c r="A2417" s="3" t="s">
        <v>1240</v>
      </c>
    </row>
    <row r="2418" spans="1:6">
      <c r="A2418" s="4" t="s">
        <v>1261</v>
      </c>
      <c r="B2418" s="4" t="s">
        <v>541</v>
      </c>
    </row>
    <row r="2419" spans="1:6">
      <c r="A2419" s="4" t="s">
        <v>1652</v>
      </c>
    </row>
    <row r="2420" spans="1:6">
      <c r="A2420" s="3" t="s">
        <v>1240</v>
      </c>
    </row>
    <row r="2421" spans="1:6">
      <c r="A2421" s="4" t="s">
        <v>1261</v>
      </c>
      <c r="B2421" s="4" t="s">
        <v>550</v>
      </c>
    </row>
    <row r="2422" spans="1:6">
      <c r="A2422" s="4" t="s">
        <v>1653</v>
      </c>
    </row>
    <row r="2423" spans="1:6">
      <c r="A2423" s="3" t="s">
        <v>1236</v>
      </c>
    </row>
    <row r="2424" spans="1:6">
      <c r="A2424" s="4" t="s">
        <v>1254</v>
      </c>
      <c r="B2424" s="6" t="n">
        <v>215</v>
      </c>
    </row>
    <row r="2425" spans="1:6">
      <c r="A2425" s="3" t="s">
        <v>1237</v>
      </c>
    </row>
    <row r="2426" spans="1:6">
      <c r="A2426" s="4" t="s">
        <v>1238</v>
      </c>
      <c r="E2426" s="6" t="n">
        <v>6695</v>
      </c>
    </row>
    <row r="2427" spans="1:6">
      <c r="A2427" s="4" t="s">
        <v>73</v>
      </c>
      <c r="E2427" s="6" t="n">
        <v>16753</v>
      </c>
    </row>
    <row r="2428" spans="1:6">
      <c r="A2428" s="4" t="s">
        <v>1239</v>
      </c>
      <c r="E2428" s="6" t="n">
        <v>27953</v>
      </c>
    </row>
    <row r="2429" spans="1:6">
      <c r="A2429" s="3" t="s">
        <v>1240</v>
      </c>
    </row>
    <row r="2430" spans="1:6">
      <c r="A2430" s="4" t="s">
        <v>1241</v>
      </c>
      <c r="E2430" s="6" t="n">
        <v>6733</v>
      </c>
    </row>
    <row r="2431" spans="1:6">
      <c r="A2431" s="4" t="s">
        <v>73</v>
      </c>
      <c r="E2431" s="6" t="n">
        <v>44668</v>
      </c>
    </row>
    <row r="2432" spans="1:6">
      <c r="A2432" s="4" t="s">
        <v>169</v>
      </c>
      <c r="B2432" s="5" t="n">
        <v>51401</v>
      </c>
      <c r="E2432" s="6" t="n">
        <v>51401</v>
      </c>
    </row>
    <row r="2433" spans="1:6">
      <c r="A2433" s="4" t="s">
        <v>1242</v>
      </c>
      <c r="B2433" s="5" t="n">
        <v>-26394</v>
      </c>
      <c r="E2433" s="6" t="n">
        <v>-26394</v>
      </c>
    </row>
    <row r="2434" spans="1:6">
      <c r="A2434" s="4" t="s">
        <v>1256</v>
      </c>
      <c r="B2434" s="4" t="s">
        <v>1283</v>
      </c>
    </row>
    <row r="2435" spans="1:6">
      <c r="A2435" s="4" t="s">
        <v>1258</v>
      </c>
      <c r="B2435" s="4" t="s">
        <v>1619</v>
      </c>
    </row>
    <row r="2436" spans="1:6">
      <c r="A2436" s="3" t="s">
        <v>1244</v>
      </c>
    </row>
    <row r="2437" spans="1:6">
      <c r="A2437" s="4" t="s">
        <v>1248</v>
      </c>
      <c r="B2437" s="5" t="n">
        <v>51401</v>
      </c>
    </row>
    <row r="2438" spans="1:6">
      <c r="A2438" s="3" t="s">
        <v>1249</v>
      </c>
    </row>
    <row r="2439" spans="1:6">
      <c r="A2439" s="4" t="s">
        <v>1248</v>
      </c>
      <c r="B2439" s="5" t="n">
        <v>-26394</v>
      </c>
    </row>
    <row r="2440" spans="1:6">
      <c r="A2440" s="4" t="s">
        <v>1654</v>
      </c>
    </row>
    <row r="2441" spans="1:6">
      <c r="A2441" s="3" t="s">
        <v>1240</v>
      </c>
    </row>
    <row r="2442" spans="1:6">
      <c r="A2442" s="4" t="s">
        <v>1261</v>
      </c>
      <c r="B2442" s="4" t="s">
        <v>541</v>
      </c>
    </row>
    <row r="2443" spans="1:6">
      <c r="A2443" s="4" t="s">
        <v>1655</v>
      </c>
    </row>
    <row r="2444" spans="1:6">
      <c r="A2444" s="3" t="s">
        <v>1240</v>
      </c>
    </row>
    <row r="2445" spans="1:6">
      <c r="A2445" s="4" t="s">
        <v>1261</v>
      </c>
      <c r="B2445" s="4" t="s">
        <v>550</v>
      </c>
    </row>
    <row r="2446" spans="1:6">
      <c r="A2446" s="4" t="s">
        <v>1656</v>
      </c>
    </row>
    <row r="2447" spans="1:6">
      <c r="A2447" s="3" t="s">
        <v>1236</v>
      </c>
    </row>
    <row r="2448" spans="1:6">
      <c r="A2448" s="4" t="s">
        <v>1254</v>
      </c>
      <c r="B2448" s="6" t="n">
        <v>333</v>
      </c>
    </row>
    <row r="2449" spans="1:6">
      <c r="A2449" s="3" t="s">
        <v>1237</v>
      </c>
    </row>
    <row r="2450" spans="1:6">
      <c r="A2450" s="4" t="s">
        <v>1238</v>
      </c>
      <c r="E2450" s="6" t="n">
        <v>16271</v>
      </c>
    </row>
    <row r="2451" spans="1:6">
      <c r="A2451" s="4" t="s">
        <v>73</v>
      </c>
      <c r="E2451" s="6" t="n">
        <v>48932</v>
      </c>
    </row>
    <row r="2452" spans="1:6">
      <c r="A2452" s="4" t="s">
        <v>1239</v>
      </c>
      <c r="E2452" s="6" t="n">
        <v>14851</v>
      </c>
    </row>
    <row r="2453" spans="1:6">
      <c r="A2453" s="3" t="s">
        <v>1240</v>
      </c>
    </row>
    <row r="2454" spans="1:6">
      <c r="A2454" s="4" t="s">
        <v>1241</v>
      </c>
      <c r="E2454" s="6" t="n">
        <v>16271</v>
      </c>
    </row>
    <row r="2455" spans="1:6">
      <c r="A2455" s="4" t="s">
        <v>73</v>
      </c>
      <c r="E2455" s="6" t="n">
        <v>63783</v>
      </c>
    </row>
    <row r="2456" spans="1:6">
      <c r="A2456" s="4" t="s">
        <v>169</v>
      </c>
      <c r="B2456" s="5" t="n">
        <v>80054</v>
      </c>
      <c r="E2456" s="6" t="n">
        <v>80054</v>
      </c>
    </row>
    <row r="2457" spans="1:6">
      <c r="A2457" s="4" t="s">
        <v>1242</v>
      </c>
      <c r="B2457" s="5" t="n">
        <v>-27806</v>
      </c>
      <c r="E2457" s="6" t="n">
        <v>-27806</v>
      </c>
    </row>
    <row r="2458" spans="1:6">
      <c r="A2458" s="4" t="s">
        <v>1256</v>
      </c>
      <c r="B2458" s="4" t="s">
        <v>1352</v>
      </c>
    </row>
    <row r="2459" spans="1:6">
      <c r="A2459" s="4" t="s">
        <v>1258</v>
      </c>
      <c r="B2459" s="4" t="s">
        <v>1657</v>
      </c>
    </row>
    <row r="2460" spans="1:6">
      <c r="A2460" s="3" t="s">
        <v>1244</v>
      </c>
    </row>
    <row r="2461" spans="1:6">
      <c r="A2461" s="4" t="s">
        <v>1248</v>
      </c>
      <c r="B2461" s="5" t="n">
        <v>80054</v>
      </c>
    </row>
    <row r="2462" spans="1:6">
      <c r="A2462" s="3" t="s">
        <v>1249</v>
      </c>
    </row>
    <row r="2463" spans="1:6">
      <c r="A2463" s="4" t="s">
        <v>1248</v>
      </c>
      <c r="B2463" s="5" t="n">
        <v>-27806</v>
      </c>
    </row>
    <row r="2464" spans="1:6">
      <c r="A2464" s="4" t="s">
        <v>1658</v>
      </c>
    </row>
    <row r="2465" spans="1:6">
      <c r="A2465" s="3" t="s">
        <v>1240</v>
      </c>
    </row>
    <row r="2466" spans="1:6">
      <c r="A2466" s="4" t="s">
        <v>1261</v>
      </c>
      <c r="B2466" s="4" t="s">
        <v>541</v>
      </c>
    </row>
    <row r="2467" spans="1:6">
      <c r="A2467" s="4" t="s">
        <v>1659</v>
      </c>
    </row>
    <row r="2468" spans="1:6">
      <c r="A2468" s="3" t="s">
        <v>1240</v>
      </c>
    </row>
    <row r="2469" spans="1:6">
      <c r="A2469" s="4" t="s">
        <v>1261</v>
      </c>
      <c r="B2469" s="4" t="s">
        <v>550</v>
      </c>
    </row>
    <row r="2470" spans="1:6">
      <c r="A2470" s="4" t="s">
        <v>1660</v>
      </c>
    </row>
    <row r="2471" spans="1:6">
      <c r="A2471" s="3" t="s">
        <v>1236</v>
      </c>
    </row>
    <row r="2472" spans="1:6">
      <c r="A2472" s="4" t="s">
        <v>1254</v>
      </c>
      <c r="B2472" s="6" t="n">
        <v>608</v>
      </c>
    </row>
    <row r="2473" spans="1:6">
      <c r="A2473" s="3" t="s">
        <v>1237</v>
      </c>
    </row>
    <row r="2474" spans="1:6">
      <c r="A2474" s="4" t="s">
        <v>1238</v>
      </c>
      <c r="E2474" s="6" t="n">
        <v>15318</v>
      </c>
    </row>
    <row r="2475" spans="1:6">
      <c r="A2475" s="4" t="s">
        <v>73</v>
      </c>
      <c r="E2475" s="6" t="n">
        <v>40601</v>
      </c>
    </row>
    <row r="2476" spans="1:6">
      <c r="A2476" s="4" t="s">
        <v>1239</v>
      </c>
      <c r="E2476" s="6" t="n">
        <v>21179</v>
      </c>
    </row>
    <row r="2477" spans="1:6">
      <c r="A2477" s="3" t="s">
        <v>1240</v>
      </c>
    </row>
    <row r="2478" spans="1:6">
      <c r="A2478" s="4" t="s">
        <v>1241</v>
      </c>
      <c r="E2478" s="6" t="n">
        <v>15755</v>
      </c>
    </row>
    <row r="2479" spans="1:6">
      <c r="A2479" s="4" t="s">
        <v>73</v>
      </c>
      <c r="E2479" s="6" t="n">
        <v>61343</v>
      </c>
    </row>
    <row r="2480" spans="1:6">
      <c r="A2480" s="4" t="s">
        <v>169</v>
      </c>
      <c r="B2480" s="5" t="n">
        <v>77098</v>
      </c>
      <c r="E2480" s="6" t="n">
        <v>77098</v>
      </c>
    </row>
    <row r="2481" spans="1:6">
      <c r="A2481" s="4" t="s">
        <v>1242</v>
      </c>
      <c r="B2481" s="5" t="n">
        <v>-42560</v>
      </c>
      <c r="E2481" s="6" t="n">
        <v>-42560</v>
      </c>
    </row>
    <row r="2482" spans="1:6">
      <c r="A2482" s="4" t="s">
        <v>1256</v>
      </c>
      <c r="B2482" s="4" t="s">
        <v>1269</v>
      </c>
    </row>
    <row r="2483" spans="1:6">
      <c r="A2483" s="4" t="s">
        <v>1258</v>
      </c>
      <c r="B2483" s="4" t="s">
        <v>1275</v>
      </c>
    </row>
    <row r="2484" spans="1:6">
      <c r="A2484" s="3" t="s">
        <v>1244</v>
      </c>
    </row>
    <row r="2485" spans="1:6">
      <c r="A2485" s="4" t="s">
        <v>1248</v>
      </c>
      <c r="B2485" s="5" t="n">
        <v>77098</v>
      </c>
    </row>
    <row r="2486" spans="1:6">
      <c r="A2486" s="3" t="s">
        <v>1249</v>
      </c>
    </row>
    <row r="2487" spans="1:6">
      <c r="A2487" s="4" t="s">
        <v>1248</v>
      </c>
      <c r="B2487" s="5" t="n">
        <v>-42560</v>
      </c>
    </row>
    <row r="2488" spans="1:6">
      <c r="A2488" s="4" t="s">
        <v>1661</v>
      </c>
    </row>
    <row r="2489" spans="1:6">
      <c r="A2489" s="3" t="s">
        <v>1240</v>
      </c>
    </row>
    <row r="2490" spans="1:6">
      <c r="A2490" s="4" t="s">
        <v>1261</v>
      </c>
      <c r="B2490" s="4" t="s">
        <v>541</v>
      </c>
    </row>
    <row r="2491" spans="1:6">
      <c r="A2491" s="4" t="s">
        <v>1662</v>
      </c>
    </row>
    <row r="2492" spans="1:6">
      <c r="A2492" s="3" t="s">
        <v>1240</v>
      </c>
    </row>
    <row r="2493" spans="1:6">
      <c r="A2493" s="4" t="s">
        <v>1261</v>
      </c>
      <c r="B2493" s="4" t="s">
        <v>550</v>
      </c>
    </row>
    <row r="2494" spans="1:6">
      <c r="A2494" s="4" t="s">
        <v>1663</v>
      </c>
    </row>
    <row r="2495" spans="1:6">
      <c r="A2495" s="3" t="s">
        <v>1236</v>
      </c>
    </row>
    <row r="2496" spans="1:6">
      <c r="A2496" s="4" t="s">
        <v>1254</v>
      </c>
      <c r="B2496" s="6" t="n">
        <v>697</v>
      </c>
    </row>
    <row r="2497" spans="1:6">
      <c r="A2497" s="3" t="s">
        <v>1237</v>
      </c>
    </row>
    <row r="2498" spans="1:6">
      <c r="A2498" s="4" t="s">
        <v>1238</v>
      </c>
      <c r="E2498" s="6" t="n">
        <v>22000</v>
      </c>
    </row>
    <row r="2499" spans="1:6">
      <c r="A2499" s="4" t="s">
        <v>73</v>
      </c>
      <c r="E2499" s="6" t="n">
        <v>94681</v>
      </c>
    </row>
    <row r="2500" spans="1:6">
      <c r="A2500" s="4" t="s">
        <v>1239</v>
      </c>
      <c r="E2500" s="6" t="n">
        <v>28988</v>
      </c>
    </row>
    <row r="2501" spans="1:6">
      <c r="A2501" s="3" t="s">
        <v>1240</v>
      </c>
    </row>
    <row r="2502" spans="1:6">
      <c r="A2502" s="4" t="s">
        <v>1241</v>
      </c>
      <c r="E2502" s="6" t="n">
        <v>22000</v>
      </c>
    </row>
    <row r="2503" spans="1:6">
      <c r="A2503" s="4" t="s">
        <v>73</v>
      </c>
      <c r="E2503" s="6" t="n">
        <v>123669</v>
      </c>
    </row>
    <row r="2504" spans="1:6">
      <c r="A2504" s="4" t="s">
        <v>169</v>
      </c>
      <c r="B2504" s="5" t="n">
        <v>145669</v>
      </c>
      <c r="E2504" s="6" t="n">
        <v>145669</v>
      </c>
    </row>
    <row r="2505" spans="1:6">
      <c r="A2505" s="4" t="s">
        <v>1242</v>
      </c>
      <c r="B2505" s="5" t="n">
        <v>-58877</v>
      </c>
      <c r="E2505" s="6" t="n">
        <v>-58877</v>
      </c>
    </row>
    <row r="2506" spans="1:6">
      <c r="A2506" s="4" t="s">
        <v>1256</v>
      </c>
      <c r="B2506" s="4" t="s">
        <v>1664</v>
      </c>
    </row>
    <row r="2507" spans="1:6">
      <c r="A2507" s="4" t="s">
        <v>1258</v>
      </c>
      <c r="B2507" s="4" t="s">
        <v>1665</v>
      </c>
    </row>
    <row r="2508" spans="1:6">
      <c r="A2508" s="3" t="s">
        <v>1244</v>
      </c>
    </row>
    <row r="2509" spans="1:6">
      <c r="A2509" s="4" t="s">
        <v>1248</v>
      </c>
      <c r="B2509" s="5" t="n">
        <v>145669</v>
      </c>
    </row>
    <row r="2510" spans="1:6">
      <c r="A2510" s="3" t="s">
        <v>1249</v>
      </c>
    </row>
    <row r="2511" spans="1:6">
      <c r="A2511" s="4" t="s">
        <v>1248</v>
      </c>
      <c r="B2511" s="5" t="n">
        <v>-58877</v>
      </c>
    </row>
    <row r="2512" spans="1:6">
      <c r="A2512" s="4" t="s">
        <v>1666</v>
      </c>
    </row>
    <row r="2513" spans="1:6">
      <c r="A2513" s="3" t="s">
        <v>1240</v>
      </c>
    </row>
    <row r="2514" spans="1:6">
      <c r="A2514" s="4" t="s">
        <v>1261</v>
      </c>
      <c r="B2514" s="4" t="s">
        <v>541</v>
      </c>
    </row>
    <row r="2515" spans="1:6">
      <c r="A2515" s="4" t="s">
        <v>1667</v>
      </c>
    </row>
    <row r="2516" spans="1:6">
      <c r="A2516" s="3" t="s">
        <v>1240</v>
      </c>
    </row>
    <row r="2517" spans="1:6">
      <c r="A2517" s="4" t="s">
        <v>1261</v>
      </c>
      <c r="B2517" s="4" t="s">
        <v>550</v>
      </c>
    </row>
    <row r="2518" spans="1:6">
      <c r="A2518" s="4" t="s">
        <v>1668</v>
      </c>
    </row>
    <row r="2519" spans="1:6">
      <c r="A2519" s="3" t="s">
        <v>1236</v>
      </c>
    </row>
    <row r="2520" spans="1:6">
      <c r="A2520" s="4" t="s">
        <v>1254</v>
      </c>
      <c r="B2520" s="6" t="n">
        <v>108</v>
      </c>
    </row>
    <row r="2521" spans="1:6">
      <c r="A2521" s="3" t="s">
        <v>1237</v>
      </c>
    </row>
    <row r="2522" spans="1:6">
      <c r="A2522" s="4" t="s">
        <v>1238</v>
      </c>
      <c r="E2522" s="6" t="n">
        <v>4078</v>
      </c>
    </row>
    <row r="2523" spans="1:6">
      <c r="A2523" s="4" t="s">
        <v>73</v>
      </c>
      <c r="E2523" s="6" t="n">
        <v>16877</v>
      </c>
    </row>
    <row r="2524" spans="1:6">
      <c r="A2524" s="4" t="s">
        <v>1239</v>
      </c>
      <c r="E2524" s="6" t="n">
        <v>2989</v>
      </c>
    </row>
    <row r="2525" spans="1:6">
      <c r="A2525" s="3" t="s">
        <v>1240</v>
      </c>
    </row>
    <row r="2526" spans="1:6">
      <c r="A2526" s="4" t="s">
        <v>1241</v>
      </c>
      <c r="E2526" s="6" t="n">
        <v>4208</v>
      </c>
    </row>
    <row r="2527" spans="1:6">
      <c r="A2527" s="4" t="s">
        <v>73</v>
      </c>
      <c r="E2527" s="6" t="n">
        <v>19736</v>
      </c>
    </row>
    <row r="2528" spans="1:6">
      <c r="A2528" s="4" t="s">
        <v>169</v>
      </c>
      <c r="B2528" s="5" t="n">
        <v>23944</v>
      </c>
      <c r="E2528" s="6" t="n">
        <v>23944</v>
      </c>
    </row>
    <row r="2529" spans="1:6">
      <c r="A2529" s="4" t="s">
        <v>1242</v>
      </c>
      <c r="B2529" s="5" t="n">
        <v>-8757</v>
      </c>
      <c r="E2529" s="6" t="n">
        <v>-8757</v>
      </c>
    </row>
    <row r="2530" spans="1:6">
      <c r="A2530" s="4" t="s">
        <v>1256</v>
      </c>
      <c r="B2530" s="4" t="s">
        <v>1669</v>
      </c>
    </row>
    <row r="2531" spans="1:6">
      <c r="A2531" s="4" t="s">
        <v>1258</v>
      </c>
      <c r="B2531" s="4" t="s">
        <v>1670</v>
      </c>
    </row>
    <row r="2532" spans="1:6">
      <c r="A2532" s="3" t="s">
        <v>1244</v>
      </c>
    </row>
    <row r="2533" spans="1:6">
      <c r="A2533" s="4" t="s">
        <v>1248</v>
      </c>
      <c r="B2533" s="5" t="n">
        <v>23944</v>
      </c>
    </row>
    <row r="2534" spans="1:6">
      <c r="A2534" s="3" t="s">
        <v>1249</v>
      </c>
    </row>
    <row r="2535" spans="1:6">
      <c r="A2535" s="4" t="s">
        <v>1248</v>
      </c>
      <c r="B2535" s="5" t="n">
        <v>-8757</v>
      </c>
    </row>
    <row r="2536" spans="1:6">
      <c r="A2536" s="4" t="s">
        <v>1671</v>
      </c>
    </row>
    <row r="2537" spans="1:6">
      <c r="A2537" s="3" t="s">
        <v>1240</v>
      </c>
    </row>
    <row r="2538" spans="1:6">
      <c r="A2538" s="4" t="s">
        <v>1261</v>
      </c>
      <c r="B2538" s="4" t="s">
        <v>541</v>
      </c>
    </row>
    <row r="2539" spans="1:6">
      <c r="A2539" s="4" t="s">
        <v>1672</v>
      </c>
    </row>
    <row r="2540" spans="1:6">
      <c r="A2540" s="3" t="s">
        <v>1240</v>
      </c>
    </row>
    <row r="2541" spans="1:6">
      <c r="A2541" s="4" t="s">
        <v>1261</v>
      </c>
      <c r="B2541" s="4" t="s">
        <v>550</v>
      </c>
    </row>
    <row r="2542" spans="1:6">
      <c r="A2542" s="4" t="s">
        <v>1673</v>
      </c>
    </row>
    <row r="2543" spans="1:6">
      <c r="A2543" s="3" t="s">
        <v>1236</v>
      </c>
    </row>
    <row r="2544" spans="1:6">
      <c r="A2544" s="4" t="s">
        <v>1254</v>
      </c>
      <c r="B2544" s="6" t="n">
        <v>342</v>
      </c>
    </row>
    <row r="2545" spans="1:6">
      <c r="A2545" s="3" t="s">
        <v>1237</v>
      </c>
    </row>
    <row r="2546" spans="1:6">
      <c r="A2546" s="4" t="s">
        <v>1238</v>
      </c>
      <c r="E2546" s="6" t="n">
        <v>9306</v>
      </c>
    </row>
    <row r="2547" spans="1:6">
      <c r="A2547" s="4" t="s">
        <v>73</v>
      </c>
      <c r="E2547" s="6" t="n">
        <v>22720</v>
      </c>
    </row>
    <row r="2548" spans="1:6">
      <c r="A2548" s="4" t="s">
        <v>1239</v>
      </c>
      <c r="E2548" s="6" t="n">
        <v>21487</v>
      </c>
    </row>
    <row r="2549" spans="1:6">
      <c r="A2549" s="3" t="s">
        <v>1240</v>
      </c>
    </row>
    <row r="2550" spans="1:6">
      <c r="A2550" s="4" t="s">
        <v>1241</v>
      </c>
      <c r="E2550" s="6" t="n">
        <v>9315</v>
      </c>
    </row>
    <row r="2551" spans="1:6">
      <c r="A2551" s="4" t="s">
        <v>73</v>
      </c>
      <c r="E2551" s="6" t="n">
        <v>44198</v>
      </c>
    </row>
    <row r="2552" spans="1:6">
      <c r="A2552" s="4" t="s">
        <v>169</v>
      </c>
      <c r="B2552" s="5" t="n">
        <v>53513</v>
      </c>
      <c r="E2552" s="6" t="n">
        <v>53513</v>
      </c>
    </row>
    <row r="2553" spans="1:6">
      <c r="A2553" s="4" t="s">
        <v>1242</v>
      </c>
      <c r="B2553" s="5" t="n">
        <v>-32546</v>
      </c>
      <c r="E2553" s="6" t="n">
        <v>-32546</v>
      </c>
    </row>
    <row r="2554" spans="1:6">
      <c r="A2554" s="4" t="s">
        <v>1256</v>
      </c>
      <c r="B2554" s="4" t="s">
        <v>1340</v>
      </c>
    </row>
    <row r="2555" spans="1:6">
      <c r="A2555" s="4" t="s">
        <v>1258</v>
      </c>
      <c r="B2555" s="4" t="s">
        <v>1470</v>
      </c>
    </row>
    <row r="2556" spans="1:6">
      <c r="A2556" s="3" t="s">
        <v>1244</v>
      </c>
    </row>
    <row r="2557" spans="1:6">
      <c r="A2557" s="4" t="s">
        <v>1248</v>
      </c>
      <c r="B2557" s="5" t="n">
        <v>53513</v>
      </c>
    </row>
    <row r="2558" spans="1:6">
      <c r="A2558" s="3" t="s">
        <v>1249</v>
      </c>
    </row>
    <row r="2559" spans="1:6">
      <c r="A2559" s="4" t="s">
        <v>1248</v>
      </c>
      <c r="B2559" s="5" t="n">
        <v>-32546</v>
      </c>
    </row>
    <row r="2560" spans="1:6">
      <c r="A2560" s="4" t="s">
        <v>1674</v>
      </c>
    </row>
    <row r="2561" spans="1:6">
      <c r="A2561" s="3" t="s">
        <v>1240</v>
      </c>
    </row>
    <row r="2562" spans="1:6">
      <c r="A2562" s="4" t="s">
        <v>1261</v>
      </c>
      <c r="B2562" s="4" t="s">
        <v>541</v>
      </c>
    </row>
    <row r="2563" spans="1:6">
      <c r="A2563" s="4" t="s">
        <v>1675</v>
      </c>
    </row>
    <row r="2564" spans="1:6">
      <c r="A2564" s="3" t="s">
        <v>1240</v>
      </c>
    </row>
    <row r="2565" spans="1:6">
      <c r="A2565" s="4" t="s">
        <v>1261</v>
      </c>
      <c r="B2565" s="4" t="s">
        <v>550</v>
      </c>
    </row>
    <row r="2566" spans="1:6">
      <c r="A2566" s="4" t="s">
        <v>1676</v>
      </c>
    </row>
    <row r="2567" spans="1:6">
      <c r="A2567" s="3" t="s">
        <v>1236</v>
      </c>
    </row>
    <row r="2568" spans="1:6">
      <c r="A2568" s="4" t="s">
        <v>1254</v>
      </c>
      <c r="B2568" s="6" t="n">
        <v>224</v>
      </c>
    </row>
    <row r="2569" spans="1:6">
      <c r="A2569" s="3" t="s">
        <v>1237</v>
      </c>
    </row>
    <row r="2570" spans="1:6">
      <c r="A2570" s="4" t="s">
        <v>1238</v>
      </c>
      <c r="E2570" s="6" t="n">
        <v>3467</v>
      </c>
    </row>
    <row r="2571" spans="1:6">
      <c r="A2571" s="4" t="s">
        <v>73</v>
      </c>
      <c r="E2571" s="6" t="n">
        <v>7881</v>
      </c>
    </row>
    <row r="2572" spans="1:6">
      <c r="A2572" s="4" t="s">
        <v>1239</v>
      </c>
      <c r="E2572" s="6" t="n">
        <v>8307</v>
      </c>
    </row>
    <row r="2573" spans="1:6">
      <c r="A2573" s="3" t="s">
        <v>1240</v>
      </c>
    </row>
    <row r="2574" spans="1:6">
      <c r="A2574" s="4" t="s">
        <v>1241</v>
      </c>
      <c r="E2574" s="6" t="n">
        <v>3474</v>
      </c>
    </row>
    <row r="2575" spans="1:6">
      <c r="A2575" s="4" t="s">
        <v>73</v>
      </c>
      <c r="E2575" s="6" t="n">
        <v>16181</v>
      </c>
    </row>
    <row r="2576" spans="1:6">
      <c r="A2576" s="4" t="s">
        <v>169</v>
      </c>
      <c r="B2576" s="5" t="n">
        <v>19655</v>
      </c>
      <c r="E2576" s="6" t="n">
        <v>19655</v>
      </c>
    </row>
    <row r="2577" spans="1:6">
      <c r="A2577" s="4" t="s">
        <v>1242</v>
      </c>
      <c r="B2577" s="5" t="n">
        <v>-13291</v>
      </c>
      <c r="E2577" s="6" t="n">
        <v>-13291</v>
      </c>
    </row>
    <row r="2578" spans="1:6">
      <c r="A2578" s="4" t="s">
        <v>1256</v>
      </c>
      <c r="B2578" s="4" t="s">
        <v>1489</v>
      </c>
    </row>
    <row r="2579" spans="1:6">
      <c r="A2579" s="4" t="s">
        <v>1258</v>
      </c>
      <c r="B2579" s="4" t="s">
        <v>1677</v>
      </c>
    </row>
    <row r="2580" spans="1:6">
      <c r="A2580" s="3" t="s">
        <v>1244</v>
      </c>
    </row>
    <row r="2581" spans="1:6">
      <c r="A2581" s="4" t="s">
        <v>1248</v>
      </c>
      <c r="B2581" s="5" t="n">
        <v>19655</v>
      </c>
    </row>
    <row r="2582" spans="1:6">
      <c r="A2582" s="3" t="s">
        <v>1249</v>
      </c>
    </row>
    <row r="2583" spans="1:6">
      <c r="A2583" s="4" t="s">
        <v>1248</v>
      </c>
      <c r="B2583" s="5" t="n">
        <v>-13291</v>
      </c>
    </row>
    <row r="2584" spans="1:6">
      <c r="A2584" s="4" t="s">
        <v>1678</v>
      </c>
    </row>
    <row r="2585" spans="1:6">
      <c r="A2585" s="3" t="s">
        <v>1240</v>
      </c>
    </row>
    <row r="2586" spans="1:6">
      <c r="A2586" s="4" t="s">
        <v>1261</v>
      </c>
      <c r="B2586" s="4" t="s">
        <v>541</v>
      </c>
    </row>
    <row r="2587" spans="1:6">
      <c r="A2587" s="4" t="s">
        <v>1679</v>
      </c>
    </row>
    <row r="2588" spans="1:6">
      <c r="A2588" s="3" t="s">
        <v>1240</v>
      </c>
    </row>
    <row r="2589" spans="1:6">
      <c r="A2589" s="4" t="s">
        <v>1261</v>
      </c>
      <c r="B2589" s="4" t="s">
        <v>550</v>
      </c>
    </row>
    <row r="2590" spans="1:6">
      <c r="A2590" s="4" t="s">
        <v>1680</v>
      </c>
    </row>
    <row r="2591" spans="1:6">
      <c r="A2591" s="3" t="s">
        <v>1236</v>
      </c>
    </row>
    <row r="2592" spans="1:6">
      <c r="A2592" s="4" t="s">
        <v>1254</v>
      </c>
      <c r="B2592" s="6" t="n">
        <v>150</v>
      </c>
    </row>
    <row r="2593" spans="1:6">
      <c r="A2593" s="3" t="s">
        <v>1237</v>
      </c>
    </row>
    <row r="2594" spans="1:6">
      <c r="A2594" s="4" t="s">
        <v>1238</v>
      </c>
      <c r="E2594" s="6" t="n">
        <v>17774</v>
      </c>
    </row>
    <row r="2595" spans="1:6">
      <c r="A2595" s="4" t="s">
        <v>73</v>
      </c>
      <c r="E2595" s="6" t="n">
        <v>41473</v>
      </c>
    </row>
    <row r="2596" spans="1:6">
      <c r="A2596" s="4" t="s">
        <v>1239</v>
      </c>
      <c r="E2596" s="6" t="n">
        <v>3526</v>
      </c>
    </row>
    <row r="2597" spans="1:6">
      <c r="A2597" s="3" t="s">
        <v>1240</v>
      </c>
    </row>
    <row r="2598" spans="1:6">
      <c r="A2598" s="4" t="s">
        <v>1241</v>
      </c>
      <c r="E2598" s="6" t="n">
        <v>17774</v>
      </c>
    </row>
    <row r="2599" spans="1:6">
      <c r="A2599" s="4" t="s">
        <v>73</v>
      </c>
      <c r="E2599" s="6" t="n">
        <v>44999</v>
      </c>
    </row>
    <row r="2600" spans="1:6">
      <c r="A2600" s="4" t="s">
        <v>169</v>
      </c>
      <c r="B2600" s="5" t="n">
        <v>62773</v>
      </c>
      <c r="E2600" s="6" t="n">
        <v>62773</v>
      </c>
    </row>
    <row r="2601" spans="1:6">
      <c r="A2601" s="4" t="s">
        <v>1242</v>
      </c>
      <c r="B2601" s="5" t="n">
        <v>-9732</v>
      </c>
      <c r="E2601" s="6" t="n">
        <v>-9732</v>
      </c>
    </row>
    <row r="2602" spans="1:6">
      <c r="A2602" s="4" t="s">
        <v>1256</v>
      </c>
      <c r="B2602" s="4" t="s">
        <v>1269</v>
      </c>
    </row>
    <row r="2603" spans="1:6">
      <c r="A2603" s="4" t="s">
        <v>1258</v>
      </c>
      <c r="B2603" s="4" t="s">
        <v>1323</v>
      </c>
    </row>
    <row r="2604" spans="1:6">
      <c r="A2604" s="3" t="s">
        <v>1244</v>
      </c>
    </row>
    <row r="2605" spans="1:6">
      <c r="A2605" s="4" t="s">
        <v>1248</v>
      </c>
      <c r="B2605" s="5" t="n">
        <v>62773</v>
      </c>
    </row>
    <row r="2606" spans="1:6">
      <c r="A2606" s="3" t="s">
        <v>1249</v>
      </c>
    </row>
    <row r="2607" spans="1:6">
      <c r="A2607" s="4" t="s">
        <v>1248</v>
      </c>
      <c r="B2607" s="5" t="n">
        <v>-9732</v>
      </c>
    </row>
    <row r="2608" spans="1:6">
      <c r="A2608" s="4" t="s">
        <v>1681</v>
      </c>
    </row>
    <row r="2609" spans="1:6">
      <c r="A2609" s="3" t="s">
        <v>1240</v>
      </c>
    </row>
    <row r="2610" spans="1:6">
      <c r="A2610" s="4" t="s">
        <v>1261</v>
      </c>
      <c r="B2610" s="4" t="s">
        <v>543</v>
      </c>
    </row>
    <row r="2611" spans="1:6">
      <c r="A2611" s="4" t="s">
        <v>1682</v>
      </c>
    </row>
    <row r="2612" spans="1:6">
      <c r="A2612" s="3" t="s">
        <v>1240</v>
      </c>
    </row>
    <row r="2613" spans="1:6">
      <c r="A2613" s="4" t="s">
        <v>1261</v>
      </c>
      <c r="B2613" s="4" t="s">
        <v>550</v>
      </c>
    </row>
    <row r="2614" spans="1:6">
      <c r="A2614" s="4" t="s">
        <v>1683</v>
      </c>
    </row>
    <row r="2615" spans="1:6">
      <c r="A2615" s="3" t="s">
        <v>1236</v>
      </c>
    </row>
    <row r="2616" spans="1:6">
      <c r="A2616" s="4" t="s">
        <v>1254</v>
      </c>
      <c r="B2616" s="6" t="n">
        <v>308</v>
      </c>
    </row>
    <row r="2617" spans="1:6">
      <c r="A2617" s="3" t="s">
        <v>1237</v>
      </c>
    </row>
    <row r="2618" spans="1:6">
      <c r="A2618" s="4" t="s">
        <v>1238</v>
      </c>
      <c r="E2618" s="6" t="n">
        <v>38155</v>
      </c>
    </row>
    <row r="2619" spans="1:6">
      <c r="A2619" s="4" t="s">
        <v>73</v>
      </c>
      <c r="E2619" s="6" t="n">
        <v>89028</v>
      </c>
    </row>
    <row r="2620" spans="1:6">
      <c r="A2620" s="4" t="s">
        <v>1239</v>
      </c>
      <c r="E2620" s="6" t="n">
        <v>8183</v>
      </c>
    </row>
    <row r="2621" spans="1:6">
      <c r="A2621" s="3" t="s">
        <v>1240</v>
      </c>
    </row>
    <row r="2622" spans="1:6">
      <c r="A2622" s="4" t="s">
        <v>1241</v>
      </c>
      <c r="E2622" s="6" t="n">
        <v>38155</v>
      </c>
    </row>
    <row r="2623" spans="1:6">
      <c r="A2623" s="4" t="s">
        <v>73</v>
      </c>
      <c r="E2623" s="6" t="n">
        <v>97211</v>
      </c>
    </row>
    <row r="2624" spans="1:6">
      <c r="A2624" s="4" t="s">
        <v>169</v>
      </c>
      <c r="B2624" s="5" t="n">
        <v>135366</v>
      </c>
      <c r="E2624" s="6" t="n">
        <v>135366</v>
      </c>
    </row>
    <row r="2625" spans="1:6">
      <c r="A2625" s="4" t="s">
        <v>1242</v>
      </c>
      <c r="B2625" s="5" t="n">
        <v>-22592</v>
      </c>
      <c r="E2625" s="6" t="n">
        <v>-22592</v>
      </c>
    </row>
    <row r="2626" spans="1:6">
      <c r="A2626" s="4" t="s">
        <v>1256</v>
      </c>
      <c r="B2626" s="4" t="s">
        <v>1401</v>
      </c>
    </row>
    <row r="2627" spans="1:6">
      <c r="A2627" s="4" t="s">
        <v>1258</v>
      </c>
      <c r="B2627" s="4" t="s">
        <v>1323</v>
      </c>
    </row>
    <row r="2628" spans="1:6">
      <c r="A2628" s="3" t="s">
        <v>1244</v>
      </c>
    </row>
    <row r="2629" spans="1:6">
      <c r="A2629" s="4" t="s">
        <v>1248</v>
      </c>
      <c r="B2629" s="5" t="n">
        <v>135366</v>
      </c>
    </row>
    <row r="2630" spans="1:6">
      <c r="A2630" s="3" t="s">
        <v>1249</v>
      </c>
    </row>
    <row r="2631" spans="1:6">
      <c r="A2631" s="4" t="s">
        <v>1248</v>
      </c>
      <c r="B2631" s="5" t="n">
        <v>-22592</v>
      </c>
    </row>
    <row r="2632" spans="1:6">
      <c r="A2632" s="4" t="s">
        <v>1684</v>
      </c>
    </row>
    <row r="2633" spans="1:6">
      <c r="A2633" s="3" t="s">
        <v>1240</v>
      </c>
    </row>
    <row r="2634" spans="1:6">
      <c r="A2634" s="4" t="s">
        <v>1261</v>
      </c>
      <c r="B2634" s="4" t="s">
        <v>543</v>
      </c>
    </row>
    <row r="2635" spans="1:6">
      <c r="A2635" s="4" t="s">
        <v>1685</v>
      </c>
    </row>
    <row r="2636" spans="1:6">
      <c r="A2636" s="3" t="s">
        <v>1240</v>
      </c>
    </row>
    <row r="2637" spans="1:6">
      <c r="A2637" s="4" t="s">
        <v>1261</v>
      </c>
      <c r="B2637" s="4" t="s">
        <v>550</v>
      </c>
    </row>
    <row r="2638" spans="1:6">
      <c r="A2638" s="4" t="s">
        <v>1686</v>
      </c>
    </row>
    <row r="2639" spans="1:6">
      <c r="A2639" s="3" t="s">
        <v>1236</v>
      </c>
    </row>
    <row r="2640" spans="1:6">
      <c r="A2640" s="4" t="s">
        <v>1254</v>
      </c>
      <c r="B2640" s="6" t="n">
        <v>164</v>
      </c>
    </row>
    <row r="2641" spans="1:6">
      <c r="A2641" s="3" t="s">
        <v>1237</v>
      </c>
    </row>
    <row r="2642" spans="1:6">
      <c r="A2642" s="4" t="s">
        <v>1238</v>
      </c>
      <c r="E2642" s="6" t="n">
        <v>1559</v>
      </c>
    </row>
    <row r="2643" spans="1:6">
      <c r="A2643" s="4" t="s">
        <v>73</v>
      </c>
      <c r="E2643" s="6" t="n">
        <v>6430</v>
      </c>
    </row>
    <row r="2644" spans="1:6">
      <c r="A2644" s="4" t="s">
        <v>1239</v>
      </c>
      <c r="E2644" s="6" t="n">
        <v>8202</v>
      </c>
    </row>
    <row r="2645" spans="1:6">
      <c r="A2645" s="3" t="s">
        <v>1240</v>
      </c>
    </row>
    <row r="2646" spans="1:6">
      <c r="A2646" s="4" t="s">
        <v>1241</v>
      </c>
      <c r="E2646" s="6" t="n">
        <v>1595</v>
      </c>
    </row>
    <row r="2647" spans="1:6">
      <c r="A2647" s="4" t="s">
        <v>73</v>
      </c>
      <c r="E2647" s="6" t="n">
        <v>14596</v>
      </c>
    </row>
    <row r="2648" spans="1:6">
      <c r="A2648" s="4" t="s">
        <v>169</v>
      </c>
      <c r="B2648" s="5" t="n">
        <v>16191</v>
      </c>
      <c r="E2648" s="6" t="n">
        <v>16191</v>
      </c>
    </row>
    <row r="2649" spans="1:6">
      <c r="A2649" s="4" t="s">
        <v>1242</v>
      </c>
      <c r="B2649" s="5" t="n">
        <v>-10517</v>
      </c>
      <c r="E2649" s="6" t="n">
        <v>-10517</v>
      </c>
    </row>
    <row r="2650" spans="1:6">
      <c r="A2650" s="4" t="s">
        <v>1256</v>
      </c>
      <c r="B2650" s="4" t="s">
        <v>1687</v>
      </c>
    </row>
    <row r="2651" spans="1:6">
      <c r="A2651" s="4" t="s">
        <v>1258</v>
      </c>
      <c r="B2651" s="4" t="s">
        <v>1474</v>
      </c>
    </row>
    <row r="2652" spans="1:6">
      <c r="A2652" s="3" t="s">
        <v>1244</v>
      </c>
    </row>
    <row r="2653" spans="1:6">
      <c r="A2653" s="4" t="s">
        <v>1248</v>
      </c>
      <c r="B2653" s="5" t="n">
        <v>16191</v>
      </c>
    </row>
    <row r="2654" spans="1:6">
      <c r="A2654" s="3" t="s">
        <v>1249</v>
      </c>
    </row>
    <row r="2655" spans="1:6">
      <c r="A2655" s="4" t="s">
        <v>1248</v>
      </c>
      <c r="B2655" s="5" t="n">
        <v>-10517</v>
      </c>
    </row>
    <row r="2656" spans="1:6">
      <c r="A2656" s="4" t="s">
        <v>1688</v>
      </c>
    </row>
    <row r="2657" spans="1:6">
      <c r="A2657" s="3" t="s">
        <v>1240</v>
      </c>
    </row>
    <row r="2658" spans="1:6">
      <c r="A2658" s="4" t="s">
        <v>1261</v>
      </c>
      <c r="B2658" s="4" t="s">
        <v>541</v>
      </c>
    </row>
    <row r="2659" spans="1:6">
      <c r="A2659" s="4" t="s">
        <v>1689</v>
      </c>
    </row>
    <row r="2660" spans="1:6">
      <c r="A2660" s="3" t="s">
        <v>1240</v>
      </c>
    </row>
    <row r="2661" spans="1:6">
      <c r="A2661" s="4" t="s">
        <v>1261</v>
      </c>
      <c r="B2661" s="4" t="s">
        <v>550</v>
      </c>
    </row>
    <row r="2662" spans="1:6">
      <c r="A2662" s="4" t="s">
        <v>1690</v>
      </c>
    </row>
    <row r="2663" spans="1:6">
      <c r="A2663" s="3" t="s">
        <v>1236</v>
      </c>
    </row>
    <row r="2664" spans="1:6">
      <c r="A2664" s="4" t="s">
        <v>1254</v>
      </c>
      <c r="B2664" s="6" t="n">
        <v>336</v>
      </c>
    </row>
    <row r="2665" spans="1:6">
      <c r="A2665" s="3" t="s">
        <v>1237</v>
      </c>
    </row>
    <row r="2666" spans="1:6">
      <c r="A2666" s="4" t="s">
        <v>1238</v>
      </c>
      <c r="E2666" s="6" t="n">
        <v>45532</v>
      </c>
    </row>
    <row r="2667" spans="1:6">
      <c r="A2667" s="4" t="s">
        <v>73</v>
      </c>
      <c r="E2667" s="6" t="n">
        <v>106735</v>
      </c>
    </row>
    <row r="2668" spans="1:6">
      <c r="A2668" s="4" t="s">
        <v>1239</v>
      </c>
      <c r="E2668" s="6" t="n">
        <v>2006</v>
      </c>
    </row>
    <row r="2669" spans="1:6">
      <c r="A2669" s="3" t="s">
        <v>1240</v>
      </c>
    </row>
    <row r="2670" spans="1:6">
      <c r="A2670" s="4" t="s">
        <v>1241</v>
      </c>
      <c r="E2670" s="6" t="n">
        <v>45532</v>
      </c>
    </row>
    <row r="2671" spans="1:6">
      <c r="A2671" s="4" t="s">
        <v>73</v>
      </c>
      <c r="E2671" s="6" t="n">
        <v>108741</v>
      </c>
    </row>
    <row r="2672" spans="1:6">
      <c r="A2672" s="4" t="s">
        <v>169</v>
      </c>
      <c r="B2672" s="5" t="n">
        <v>154273</v>
      </c>
      <c r="E2672" s="6" t="n">
        <v>154273</v>
      </c>
    </row>
    <row r="2673" spans="1:6">
      <c r="A2673" s="4" t="s">
        <v>1242</v>
      </c>
      <c r="B2673" s="5" t="n">
        <v>-27218</v>
      </c>
      <c r="E2673" s="6" t="n">
        <v>-27218</v>
      </c>
    </row>
    <row r="2674" spans="1:6">
      <c r="A2674" s="4" t="s">
        <v>1256</v>
      </c>
      <c r="B2674" s="4" t="s">
        <v>1599</v>
      </c>
    </row>
    <row r="2675" spans="1:6">
      <c r="A2675" s="4" t="s">
        <v>1258</v>
      </c>
      <c r="B2675" s="4" t="s">
        <v>1323</v>
      </c>
    </row>
    <row r="2676" spans="1:6">
      <c r="A2676" s="3" t="s">
        <v>1244</v>
      </c>
    </row>
    <row r="2677" spans="1:6">
      <c r="A2677" s="4" t="s">
        <v>1248</v>
      </c>
      <c r="B2677" s="5" t="n">
        <v>154273</v>
      </c>
    </row>
    <row r="2678" spans="1:6">
      <c r="A2678" s="3" t="s">
        <v>1249</v>
      </c>
    </row>
    <row r="2679" spans="1:6">
      <c r="A2679" s="4" t="s">
        <v>1248</v>
      </c>
      <c r="B2679" s="5" t="n">
        <v>-27218</v>
      </c>
    </row>
    <row r="2680" spans="1:6">
      <c r="A2680" s="4" t="s">
        <v>1691</v>
      </c>
    </row>
    <row r="2681" spans="1:6">
      <c r="A2681" s="3" t="s">
        <v>1240</v>
      </c>
    </row>
    <row r="2682" spans="1:6">
      <c r="A2682" s="4" t="s">
        <v>1261</v>
      </c>
      <c r="B2682" s="4" t="s">
        <v>543</v>
      </c>
    </row>
    <row r="2683" spans="1:6">
      <c r="A2683" s="4" t="s">
        <v>1692</v>
      </c>
    </row>
    <row r="2684" spans="1:6">
      <c r="A2684" s="3" t="s">
        <v>1240</v>
      </c>
    </row>
    <row r="2685" spans="1:6">
      <c r="A2685" s="4" t="s">
        <v>1261</v>
      </c>
      <c r="B2685" s="4" t="s">
        <v>550</v>
      </c>
    </row>
    <row r="2686" spans="1:6">
      <c r="A2686" s="4" t="s">
        <v>1693</v>
      </c>
    </row>
    <row r="2687" spans="1:6">
      <c r="A2687" s="3" t="s">
        <v>1236</v>
      </c>
    </row>
    <row r="2688" spans="1:6">
      <c r="A2688" s="4" t="s">
        <v>1254</v>
      </c>
      <c r="B2688" s="6" t="n">
        <v>140</v>
      </c>
    </row>
    <row r="2689" spans="1:6">
      <c r="A2689" s="3" t="s">
        <v>1237</v>
      </c>
    </row>
    <row r="2690" spans="1:6">
      <c r="A2690" s="4" t="s">
        <v>1238</v>
      </c>
      <c r="E2690" s="6" t="n">
        <v>3090</v>
      </c>
    </row>
    <row r="2691" spans="1:6">
      <c r="A2691" s="4" t="s">
        <v>73</v>
      </c>
      <c r="E2691" s="6" t="n">
        <v>7421</v>
      </c>
    </row>
    <row r="2692" spans="1:6">
      <c r="A2692" s="4" t="s">
        <v>1239</v>
      </c>
      <c r="E2692" s="6" t="n">
        <v>13782</v>
      </c>
    </row>
    <row r="2693" spans="1:6">
      <c r="A2693" s="3" t="s">
        <v>1240</v>
      </c>
    </row>
    <row r="2694" spans="1:6">
      <c r="A2694" s="4" t="s">
        <v>1241</v>
      </c>
      <c r="E2694" s="6" t="n">
        <v>3092</v>
      </c>
    </row>
    <row r="2695" spans="1:6">
      <c r="A2695" s="4" t="s">
        <v>73</v>
      </c>
      <c r="E2695" s="6" t="n">
        <v>21201</v>
      </c>
    </row>
    <row r="2696" spans="1:6">
      <c r="A2696" s="4" t="s">
        <v>169</v>
      </c>
      <c r="B2696" s="5" t="n">
        <v>24293</v>
      </c>
      <c r="E2696" s="6" t="n">
        <v>24293</v>
      </c>
    </row>
    <row r="2697" spans="1:6">
      <c r="A2697" s="4" t="s">
        <v>1242</v>
      </c>
      <c r="B2697" s="5" t="n">
        <v>-16474</v>
      </c>
      <c r="E2697" s="6" t="n">
        <v>-16474</v>
      </c>
    </row>
    <row r="2698" spans="1:6">
      <c r="A2698" s="4" t="s">
        <v>1256</v>
      </c>
      <c r="B2698" s="4" t="s">
        <v>1274</v>
      </c>
    </row>
    <row r="2699" spans="1:6">
      <c r="A2699" s="4" t="s">
        <v>1258</v>
      </c>
      <c r="B2699" s="4" t="s">
        <v>1694</v>
      </c>
    </row>
    <row r="2700" spans="1:6">
      <c r="A2700" s="3" t="s">
        <v>1244</v>
      </c>
    </row>
    <row r="2701" spans="1:6">
      <c r="A2701" s="4" t="s">
        <v>1248</v>
      </c>
      <c r="B2701" s="5" t="n">
        <v>24293</v>
      </c>
    </row>
    <row r="2702" spans="1:6">
      <c r="A2702" s="3" t="s">
        <v>1249</v>
      </c>
    </row>
    <row r="2703" spans="1:6">
      <c r="A2703" s="4" t="s">
        <v>1248</v>
      </c>
      <c r="B2703" s="5" t="n">
        <v>-16474</v>
      </c>
    </row>
    <row r="2704" spans="1:6">
      <c r="A2704" s="4" t="s">
        <v>1695</v>
      </c>
    </row>
    <row r="2705" spans="1:6">
      <c r="A2705" s="3" t="s">
        <v>1240</v>
      </c>
    </row>
    <row r="2706" spans="1:6">
      <c r="A2706" s="4" t="s">
        <v>1261</v>
      </c>
      <c r="B2706" s="4" t="s">
        <v>541</v>
      </c>
    </row>
    <row r="2707" spans="1:6">
      <c r="A2707" s="4" t="s">
        <v>1696</v>
      </c>
    </row>
    <row r="2708" spans="1:6">
      <c r="A2708" s="3" t="s">
        <v>1240</v>
      </c>
    </row>
    <row r="2709" spans="1:6">
      <c r="A2709" s="4" t="s">
        <v>1261</v>
      </c>
      <c r="B2709" s="4" t="s">
        <v>550</v>
      </c>
    </row>
    <row r="2710" spans="1:6">
      <c r="A2710" s="4" t="s">
        <v>1697</v>
      </c>
    </row>
    <row r="2711" spans="1:6">
      <c r="A2711" s="3" t="s">
        <v>1236</v>
      </c>
    </row>
    <row r="2712" spans="1:6">
      <c r="A2712" s="4" t="s">
        <v>1254</v>
      </c>
      <c r="B2712" s="6" t="n">
        <v>202</v>
      </c>
    </row>
    <row r="2713" spans="1:6">
      <c r="A2713" s="3" t="s">
        <v>1237</v>
      </c>
    </row>
    <row r="2714" spans="1:6">
      <c r="A2714" s="4" t="s">
        <v>1238</v>
      </c>
      <c r="E2714" s="6" t="n">
        <v>4700</v>
      </c>
    </row>
    <row r="2715" spans="1:6">
      <c r="A2715" s="4" t="s">
        <v>73</v>
      </c>
      <c r="E2715" s="6" t="n">
        <v>18605</v>
      </c>
    </row>
    <row r="2716" spans="1:6">
      <c r="A2716" s="4" t="s">
        <v>1239</v>
      </c>
      <c r="E2716" s="6" t="n">
        <v>9755</v>
      </c>
    </row>
    <row r="2717" spans="1:6">
      <c r="A2717" s="3" t="s">
        <v>1240</v>
      </c>
    </row>
    <row r="2718" spans="1:6">
      <c r="A2718" s="4" t="s">
        <v>1241</v>
      </c>
      <c r="E2718" s="6" t="n">
        <v>4760</v>
      </c>
    </row>
    <row r="2719" spans="1:6">
      <c r="A2719" s="4" t="s">
        <v>73</v>
      </c>
      <c r="E2719" s="6" t="n">
        <v>28300</v>
      </c>
    </row>
    <row r="2720" spans="1:6">
      <c r="A2720" s="4" t="s">
        <v>169</v>
      </c>
      <c r="B2720" s="5" t="n">
        <v>33060</v>
      </c>
      <c r="E2720" s="6" t="n">
        <v>33060</v>
      </c>
    </row>
    <row r="2721" spans="1:6">
      <c r="A2721" s="4" t="s">
        <v>1242</v>
      </c>
      <c r="B2721" s="5" t="n">
        <v>-17214</v>
      </c>
      <c r="E2721" s="6" t="n">
        <v>-17214</v>
      </c>
    </row>
    <row r="2722" spans="1:6">
      <c r="A2722" s="4" t="s">
        <v>1256</v>
      </c>
      <c r="B2722" s="4" t="s">
        <v>1529</v>
      </c>
    </row>
    <row r="2723" spans="1:6">
      <c r="A2723" s="4" t="s">
        <v>1258</v>
      </c>
      <c r="B2723" s="4" t="s">
        <v>1698</v>
      </c>
    </row>
    <row r="2724" spans="1:6">
      <c r="A2724" s="3" t="s">
        <v>1244</v>
      </c>
    </row>
    <row r="2725" spans="1:6">
      <c r="A2725" s="4" t="s">
        <v>1248</v>
      </c>
      <c r="B2725" s="5" t="n">
        <v>33060</v>
      </c>
    </row>
    <row r="2726" spans="1:6">
      <c r="A2726" s="3" t="s">
        <v>1249</v>
      </c>
    </row>
    <row r="2727" spans="1:6">
      <c r="A2727" s="4" t="s">
        <v>1248</v>
      </c>
      <c r="B2727" s="5" t="n">
        <v>-17214</v>
      </c>
    </row>
    <row r="2728" spans="1:6">
      <c r="A2728" s="4" t="s">
        <v>1699</v>
      </c>
    </row>
    <row r="2729" spans="1:6">
      <c r="A2729" s="3" t="s">
        <v>1240</v>
      </c>
    </row>
    <row r="2730" spans="1:6">
      <c r="A2730" s="4" t="s">
        <v>1261</v>
      </c>
      <c r="B2730" s="4" t="s">
        <v>541</v>
      </c>
    </row>
    <row r="2731" spans="1:6">
      <c r="A2731" s="4" t="s">
        <v>1700</v>
      </c>
    </row>
    <row r="2732" spans="1:6">
      <c r="A2732" s="3" t="s">
        <v>1240</v>
      </c>
    </row>
    <row r="2733" spans="1:6">
      <c r="A2733" s="4" t="s">
        <v>1261</v>
      </c>
      <c r="B2733" s="4" t="s">
        <v>550</v>
      </c>
    </row>
    <row r="2734" spans="1:6">
      <c r="A2734" s="4" t="s">
        <v>1701</v>
      </c>
    </row>
    <row r="2735" spans="1:6">
      <c r="A2735" s="3" t="s">
        <v>1236</v>
      </c>
    </row>
    <row r="2736" spans="1:6">
      <c r="A2736" s="4" t="s">
        <v>1254</v>
      </c>
      <c r="B2736" s="6" t="n">
        <v>101</v>
      </c>
    </row>
    <row r="2737" spans="1:6">
      <c r="A2737" s="3" t="s">
        <v>1237</v>
      </c>
    </row>
    <row r="2738" spans="1:6">
      <c r="A2738" s="4" t="s">
        <v>1238</v>
      </c>
      <c r="E2738" s="6" t="n">
        <v>0</v>
      </c>
    </row>
    <row r="2739" spans="1:6">
      <c r="A2739" s="4" t="s">
        <v>73</v>
      </c>
      <c r="E2739" s="6" t="n">
        <v>28167</v>
      </c>
    </row>
    <row r="2740" spans="1:6">
      <c r="A2740" s="4" t="s">
        <v>1239</v>
      </c>
      <c r="E2740" s="6" t="n">
        <v>31783</v>
      </c>
    </row>
    <row r="2741" spans="1:6">
      <c r="A2741" s="3" t="s">
        <v>1240</v>
      </c>
    </row>
    <row r="2742" spans="1:6">
      <c r="A2742" s="4" t="s">
        <v>1241</v>
      </c>
      <c r="E2742" s="6" t="n">
        <v>0</v>
      </c>
    </row>
    <row r="2743" spans="1:6">
      <c r="A2743" s="4" t="s">
        <v>73</v>
      </c>
      <c r="E2743" s="6" t="n">
        <v>59950</v>
      </c>
    </row>
    <row r="2744" spans="1:6">
      <c r="A2744" s="4" t="s">
        <v>169</v>
      </c>
      <c r="B2744" s="5" t="n">
        <v>59950</v>
      </c>
      <c r="E2744" s="6" t="n">
        <v>59950</v>
      </c>
    </row>
    <row r="2745" spans="1:6">
      <c r="A2745" s="4" t="s">
        <v>1242</v>
      </c>
      <c r="B2745" s="5" t="n">
        <v>-28367</v>
      </c>
      <c r="E2745" s="6" t="n">
        <v>-28367</v>
      </c>
    </row>
    <row r="2746" spans="1:6">
      <c r="A2746" s="4" t="s">
        <v>1256</v>
      </c>
      <c r="B2746" s="4" t="s">
        <v>1308</v>
      </c>
    </row>
    <row r="2747" spans="1:6">
      <c r="A2747" s="4" t="s">
        <v>1258</v>
      </c>
      <c r="B2747" s="4" t="s">
        <v>1702</v>
      </c>
    </row>
    <row r="2748" spans="1:6">
      <c r="A2748" s="3" t="s">
        <v>1244</v>
      </c>
    </row>
    <row r="2749" spans="1:6">
      <c r="A2749" s="4" t="s">
        <v>1248</v>
      </c>
      <c r="B2749" s="5" t="n">
        <v>59950</v>
      </c>
    </row>
    <row r="2750" spans="1:6">
      <c r="A2750" s="3" t="s">
        <v>1249</v>
      </c>
    </row>
    <row r="2751" spans="1:6">
      <c r="A2751" s="4" t="s">
        <v>1248</v>
      </c>
      <c r="B2751" s="5" t="n">
        <v>-28367</v>
      </c>
    </row>
    <row r="2752" spans="1:6">
      <c r="A2752" s="4" t="s">
        <v>1703</v>
      </c>
    </row>
    <row r="2753" spans="1:6">
      <c r="A2753" s="3" t="s">
        <v>1240</v>
      </c>
    </row>
    <row r="2754" spans="1:6">
      <c r="A2754" s="4" t="s">
        <v>1261</v>
      </c>
      <c r="B2754" s="4" t="s">
        <v>541</v>
      </c>
    </row>
    <row r="2755" spans="1:6">
      <c r="A2755" s="4" t="s">
        <v>1704</v>
      </c>
    </row>
    <row r="2756" spans="1:6">
      <c r="A2756" s="3" t="s">
        <v>1240</v>
      </c>
    </row>
    <row r="2757" spans="1:6">
      <c r="A2757" s="4" t="s">
        <v>1261</v>
      </c>
      <c r="B2757" s="4" t="s">
        <v>550</v>
      </c>
    </row>
    <row r="2758" spans="1:6">
      <c r="A2758" s="4" t="s">
        <v>1705</v>
      </c>
    </row>
    <row r="2759" spans="1:6">
      <c r="A2759" s="3" t="s">
        <v>1236</v>
      </c>
    </row>
    <row r="2760" spans="1:6">
      <c r="A2760" s="4" t="s">
        <v>1254</v>
      </c>
      <c r="B2760" s="6" t="n">
        <v>292</v>
      </c>
    </row>
    <row r="2761" spans="1:6">
      <c r="A2761" s="3" t="s">
        <v>1237</v>
      </c>
    </row>
    <row r="2762" spans="1:6">
      <c r="A2762" s="4" t="s">
        <v>1238</v>
      </c>
      <c r="E2762" s="6" t="n">
        <v>5320</v>
      </c>
    </row>
    <row r="2763" spans="1:6">
      <c r="A2763" s="4" t="s">
        <v>73</v>
      </c>
      <c r="E2763" s="6" t="n">
        <v>16431</v>
      </c>
    </row>
    <row r="2764" spans="1:6">
      <c r="A2764" s="4" t="s">
        <v>1239</v>
      </c>
      <c r="E2764" s="6" t="n">
        <v>15948</v>
      </c>
    </row>
    <row r="2765" spans="1:6">
      <c r="A2765" s="3" t="s">
        <v>1240</v>
      </c>
    </row>
    <row r="2766" spans="1:6">
      <c r="A2766" s="4" t="s">
        <v>1241</v>
      </c>
      <c r="E2766" s="6" t="n">
        <v>5324</v>
      </c>
    </row>
    <row r="2767" spans="1:6">
      <c r="A2767" s="4" t="s">
        <v>73</v>
      </c>
      <c r="E2767" s="6" t="n">
        <v>32375</v>
      </c>
    </row>
    <row r="2768" spans="1:6">
      <c r="A2768" s="4" t="s">
        <v>169</v>
      </c>
      <c r="B2768" s="5" t="n">
        <v>37699</v>
      </c>
      <c r="E2768" s="6" t="n">
        <v>37699</v>
      </c>
    </row>
    <row r="2769" spans="1:6">
      <c r="A2769" s="4" t="s">
        <v>1242</v>
      </c>
      <c r="B2769" s="5" t="n">
        <v>-26197</v>
      </c>
      <c r="E2769" s="6" t="n">
        <v>-26197</v>
      </c>
    </row>
    <row r="2770" spans="1:6">
      <c r="A2770" s="4" t="s">
        <v>1256</v>
      </c>
      <c r="B2770" s="4" t="s">
        <v>1332</v>
      </c>
    </row>
    <row r="2771" spans="1:6">
      <c r="A2771" s="4" t="s">
        <v>1258</v>
      </c>
      <c r="B2771" s="4" t="s">
        <v>1706</v>
      </c>
    </row>
    <row r="2772" spans="1:6">
      <c r="A2772" s="3" t="s">
        <v>1244</v>
      </c>
    </row>
    <row r="2773" spans="1:6">
      <c r="A2773" s="4" t="s">
        <v>1248</v>
      </c>
      <c r="B2773" s="5" t="n">
        <v>37699</v>
      </c>
    </row>
    <row r="2774" spans="1:6">
      <c r="A2774" s="3" t="s">
        <v>1249</v>
      </c>
    </row>
    <row r="2775" spans="1:6">
      <c r="A2775" s="4" t="s">
        <v>1248</v>
      </c>
      <c r="B2775" s="5" t="n">
        <v>-26197</v>
      </c>
    </row>
    <row r="2776" spans="1:6">
      <c r="A2776" s="4" t="s">
        <v>1707</v>
      </c>
    </row>
    <row r="2777" spans="1:6">
      <c r="A2777" s="3" t="s">
        <v>1240</v>
      </c>
    </row>
    <row r="2778" spans="1:6">
      <c r="A2778" s="4" t="s">
        <v>1261</v>
      </c>
      <c r="B2778" s="4" t="s">
        <v>541</v>
      </c>
    </row>
    <row r="2779" spans="1:6">
      <c r="A2779" s="4" t="s">
        <v>1708</v>
      </c>
    </row>
    <row r="2780" spans="1:6">
      <c r="A2780" s="3" t="s">
        <v>1240</v>
      </c>
    </row>
    <row r="2781" spans="1:6">
      <c r="A2781" s="4" t="s">
        <v>1261</v>
      </c>
      <c r="B2781" s="4" t="s">
        <v>550</v>
      </c>
    </row>
    <row r="2782" spans="1:6">
      <c r="A2782" s="4" t="s">
        <v>1709</v>
      </c>
    </row>
    <row r="2783" spans="1:6">
      <c r="A2783" s="3" t="s">
        <v>1236</v>
      </c>
    </row>
    <row r="2784" spans="1:6">
      <c r="A2784" s="4" t="s">
        <v>1254</v>
      </c>
      <c r="B2784" s="6" t="n">
        <v>105</v>
      </c>
    </row>
    <row r="2785" spans="1:6">
      <c r="A2785" s="3" t="s">
        <v>1237</v>
      </c>
    </row>
    <row r="2786" spans="1:6">
      <c r="A2786" s="4" t="s">
        <v>1238</v>
      </c>
      <c r="E2786" s="6" t="n">
        <v>1555</v>
      </c>
    </row>
    <row r="2787" spans="1:6">
      <c r="A2787" s="4" t="s">
        <v>73</v>
      </c>
      <c r="E2787" s="6" t="n">
        <v>6103</v>
      </c>
    </row>
    <row r="2788" spans="1:6">
      <c r="A2788" s="4" t="s">
        <v>1239</v>
      </c>
      <c r="E2788" s="6" t="n">
        <v>2589</v>
      </c>
    </row>
    <row r="2789" spans="1:6">
      <c r="A2789" s="3" t="s">
        <v>1240</v>
      </c>
    </row>
    <row r="2790" spans="1:6">
      <c r="A2790" s="4" t="s">
        <v>1241</v>
      </c>
      <c r="E2790" s="6" t="n">
        <v>1562</v>
      </c>
    </row>
    <row r="2791" spans="1:6">
      <c r="A2791" s="4" t="s">
        <v>73</v>
      </c>
      <c r="E2791" s="6" t="n">
        <v>8685</v>
      </c>
    </row>
    <row r="2792" spans="1:6">
      <c r="A2792" s="4" t="s">
        <v>169</v>
      </c>
      <c r="B2792" s="5" t="n">
        <v>10247</v>
      </c>
      <c r="E2792" s="6" t="n">
        <v>10247</v>
      </c>
    </row>
    <row r="2793" spans="1:6">
      <c r="A2793" s="4" t="s">
        <v>1242</v>
      </c>
      <c r="B2793" s="5" t="n">
        <v>-6020</v>
      </c>
      <c r="E2793" s="6" t="n">
        <v>-6020</v>
      </c>
    </row>
    <row r="2794" spans="1:6">
      <c r="A2794" s="4" t="s">
        <v>1256</v>
      </c>
      <c r="B2794" s="4" t="s">
        <v>1529</v>
      </c>
    </row>
    <row r="2795" spans="1:6">
      <c r="A2795" s="4" t="s">
        <v>1258</v>
      </c>
      <c r="B2795" s="4" t="s">
        <v>1710</v>
      </c>
    </row>
    <row r="2796" spans="1:6">
      <c r="A2796" s="3" t="s">
        <v>1244</v>
      </c>
    </row>
    <row r="2797" spans="1:6">
      <c r="A2797" s="4" t="s">
        <v>1248</v>
      </c>
      <c r="B2797" s="5" t="n">
        <v>10247</v>
      </c>
    </row>
    <row r="2798" spans="1:6">
      <c r="A2798" s="3" t="s">
        <v>1249</v>
      </c>
    </row>
    <row r="2799" spans="1:6">
      <c r="A2799" s="4" t="s">
        <v>1248</v>
      </c>
      <c r="B2799" s="5" t="n">
        <v>-6020</v>
      </c>
    </row>
    <row r="2800" spans="1:6">
      <c r="A2800" s="4" t="s">
        <v>1711</v>
      </c>
    </row>
    <row r="2801" spans="1:6">
      <c r="A2801" s="3" t="s">
        <v>1240</v>
      </c>
    </row>
    <row r="2802" spans="1:6">
      <c r="A2802" s="4" t="s">
        <v>1261</v>
      </c>
      <c r="B2802" s="4" t="s">
        <v>541</v>
      </c>
    </row>
    <row r="2803" spans="1:6">
      <c r="A2803" s="4" t="s">
        <v>1712</v>
      </c>
    </row>
    <row r="2804" spans="1:6">
      <c r="A2804" s="3" t="s">
        <v>1240</v>
      </c>
    </row>
    <row r="2805" spans="1:6">
      <c r="A2805" s="4" t="s">
        <v>1261</v>
      </c>
      <c r="B2805" s="4" t="s">
        <v>550</v>
      </c>
    </row>
    <row r="2806" spans="1:6">
      <c r="A2806" s="4" t="s">
        <v>1713</v>
      </c>
    </row>
    <row r="2807" spans="1:6">
      <c r="A2807" s="3" t="s">
        <v>1236</v>
      </c>
    </row>
    <row r="2808" spans="1:6">
      <c r="A2808" s="4" t="s">
        <v>1254</v>
      </c>
      <c r="B2808" s="6" t="n">
        <v>360</v>
      </c>
    </row>
    <row r="2809" spans="1:6">
      <c r="A2809" s="3" t="s">
        <v>1237</v>
      </c>
    </row>
    <row r="2810" spans="1:6">
      <c r="A2810" s="4" t="s">
        <v>1238</v>
      </c>
      <c r="E2810" s="6" t="n">
        <v>42001</v>
      </c>
    </row>
    <row r="2811" spans="1:6">
      <c r="A2811" s="4" t="s">
        <v>73</v>
      </c>
      <c r="E2811" s="6" t="n">
        <v>212648</v>
      </c>
    </row>
    <row r="2812" spans="1:6">
      <c r="A2812" s="4" t="s">
        <v>1239</v>
      </c>
      <c r="E2812" s="6" t="n">
        <v>11373</v>
      </c>
    </row>
    <row r="2813" spans="1:6">
      <c r="A2813" s="3" t="s">
        <v>1240</v>
      </c>
    </row>
    <row r="2814" spans="1:6">
      <c r="A2814" s="4" t="s">
        <v>1241</v>
      </c>
      <c r="E2814" s="6" t="n">
        <v>42001</v>
      </c>
    </row>
    <row r="2815" spans="1:6">
      <c r="A2815" s="4" t="s">
        <v>73</v>
      </c>
      <c r="E2815" s="6" t="n">
        <v>224021</v>
      </c>
    </row>
    <row r="2816" spans="1:6">
      <c r="A2816" s="4" t="s">
        <v>169</v>
      </c>
      <c r="B2816" s="5" t="n">
        <v>266022</v>
      </c>
      <c r="E2816" s="6" t="n">
        <v>266022</v>
      </c>
    </row>
    <row r="2817" spans="1:6">
      <c r="A2817" s="4" t="s">
        <v>1242</v>
      </c>
      <c r="B2817" s="5" t="n">
        <v>-41021</v>
      </c>
      <c r="E2817" s="6" t="n">
        <v>-41021</v>
      </c>
    </row>
    <row r="2818" spans="1:6">
      <c r="A2818" s="4" t="s">
        <v>1256</v>
      </c>
      <c r="B2818" s="4" t="s">
        <v>1288</v>
      </c>
    </row>
    <row r="2819" spans="1:6">
      <c r="A2819" s="4" t="s">
        <v>1258</v>
      </c>
      <c r="B2819" s="4" t="s">
        <v>1323</v>
      </c>
    </row>
    <row r="2820" spans="1:6">
      <c r="A2820" s="3" t="s">
        <v>1244</v>
      </c>
    </row>
    <row r="2821" spans="1:6">
      <c r="A2821" s="4" t="s">
        <v>1248</v>
      </c>
      <c r="B2821" s="5" t="n">
        <v>266022</v>
      </c>
    </row>
    <row r="2822" spans="1:6">
      <c r="A2822" s="3" t="s">
        <v>1249</v>
      </c>
    </row>
    <row r="2823" spans="1:6">
      <c r="A2823" s="4" t="s">
        <v>1248</v>
      </c>
      <c r="B2823" s="5" t="n">
        <v>-41021</v>
      </c>
    </row>
    <row r="2824" spans="1:6">
      <c r="A2824" s="4" t="s">
        <v>1714</v>
      </c>
    </row>
    <row r="2825" spans="1:6">
      <c r="A2825" s="3" t="s">
        <v>1240</v>
      </c>
    </row>
    <row r="2826" spans="1:6">
      <c r="A2826" s="4" t="s">
        <v>1261</v>
      </c>
      <c r="B2826" s="4" t="s">
        <v>541</v>
      </c>
    </row>
    <row r="2827" spans="1:6">
      <c r="A2827" s="4" t="s">
        <v>1715</v>
      </c>
    </row>
    <row r="2828" spans="1:6">
      <c r="A2828" s="3" t="s">
        <v>1240</v>
      </c>
    </row>
    <row r="2829" spans="1:6">
      <c r="A2829" s="4" t="s">
        <v>1261</v>
      </c>
      <c r="B2829" s="4" t="s">
        <v>550</v>
      </c>
    </row>
    <row r="2830" spans="1:6">
      <c r="A2830" s="4" t="s">
        <v>1716</v>
      </c>
    </row>
    <row r="2831" spans="1:6">
      <c r="A2831" s="3" t="s">
        <v>1236</v>
      </c>
    </row>
    <row r="2832" spans="1:6">
      <c r="A2832" s="4" t="s">
        <v>1254</v>
      </c>
      <c r="B2832" s="6" t="n">
        <v>133</v>
      </c>
    </row>
    <row r="2833" spans="1:6">
      <c r="A2833" s="3" t="s">
        <v>1237</v>
      </c>
    </row>
    <row r="2834" spans="1:6">
      <c r="A2834" s="4" t="s">
        <v>1238</v>
      </c>
      <c r="E2834" s="6" t="n">
        <v>1888</v>
      </c>
    </row>
    <row r="2835" spans="1:6">
      <c r="A2835" s="4" t="s">
        <v>73</v>
      </c>
      <c r="E2835" s="6" t="n">
        <v>7498</v>
      </c>
    </row>
    <row r="2836" spans="1:6">
      <c r="A2836" s="4" t="s">
        <v>1239</v>
      </c>
      <c r="E2836" s="6" t="n">
        <v>2591</v>
      </c>
    </row>
    <row r="2837" spans="1:6">
      <c r="A2837" s="3" t="s">
        <v>1240</v>
      </c>
    </row>
    <row r="2838" spans="1:6">
      <c r="A2838" s="4" t="s">
        <v>1241</v>
      </c>
      <c r="E2838" s="6" t="n">
        <v>1894</v>
      </c>
    </row>
    <row r="2839" spans="1:6">
      <c r="A2839" s="4" t="s">
        <v>73</v>
      </c>
      <c r="E2839" s="6" t="n">
        <v>10083</v>
      </c>
    </row>
    <row r="2840" spans="1:6">
      <c r="A2840" s="4" t="s">
        <v>169</v>
      </c>
      <c r="B2840" s="5" t="n">
        <v>11977</v>
      </c>
      <c r="E2840" s="6" t="n">
        <v>11977</v>
      </c>
    </row>
    <row r="2841" spans="1:6">
      <c r="A2841" s="4" t="s">
        <v>1242</v>
      </c>
      <c r="B2841" s="5" t="n">
        <v>-5624</v>
      </c>
      <c r="E2841" s="6" t="n">
        <v>-5624</v>
      </c>
    </row>
    <row r="2842" spans="1:6">
      <c r="A2842" s="4" t="s">
        <v>1256</v>
      </c>
      <c r="B2842" s="4" t="s">
        <v>1313</v>
      </c>
    </row>
    <row r="2843" spans="1:6">
      <c r="A2843" s="4" t="s">
        <v>1258</v>
      </c>
      <c r="B2843" s="4" t="s">
        <v>1382</v>
      </c>
    </row>
    <row r="2844" spans="1:6">
      <c r="A2844" s="3" t="s">
        <v>1244</v>
      </c>
    </row>
    <row r="2845" spans="1:6">
      <c r="A2845" s="4" t="s">
        <v>1248</v>
      </c>
      <c r="B2845" s="5" t="n">
        <v>11977</v>
      </c>
    </row>
    <row r="2846" spans="1:6">
      <c r="A2846" s="3" t="s">
        <v>1249</v>
      </c>
    </row>
    <row r="2847" spans="1:6">
      <c r="A2847" s="4" t="s">
        <v>1248</v>
      </c>
      <c r="B2847" s="5" t="n">
        <v>-5624</v>
      </c>
    </row>
    <row r="2848" spans="1:6">
      <c r="A2848" s="4" t="s">
        <v>1717</v>
      </c>
    </row>
    <row r="2849" spans="1:6">
      <c r="A2849" s="3" t="s">
        <v>1240</v>
      </c>
    </row>
    <row r="2850" spans="1:6">
      <c r="A2850" s="4" t="s">
        <v>1261</v>
      </c>
      <c r="B2850" s="4" t="s">
        <v>541</v>
      </c>
    </row>
    <row r="2851" spans="1:6">
      <c r="A2851" s="4" t="s">
        <v>1718</v>
      </c>
    </row>
    <row r="2852" spans="1:6">
      <c r="A2852" s="3" t="s">
        <v>1240</v>
      </c>
    </row>
    <row r="2853" spans="1:6">
      <c r="A2853" s="4" t="s">
        <v>1261</v>
      </c>
      <c r="B2853" s="4" t="s">
        <v>550</v>
      </c>
    </row>
    <row r="2854" spans="1:6">
      <c r="A2854" s="4" t="s">
        <v>1719</v>
      </c>
    </row>
    <row r="2855" spans="1:6">
      <c r="A2855" s="3" t="s">
        <v>1236</v>
      </c>
    </row>
    <row r="2856" spans="1:6">
      <c r="A2856" s="4" t="s">
        <v>1254</v>
      </c>
      <c r="B2856" s="6" t="n">
        <v>400</v>
      </c>
    </row>
    <row r="2857" spans="1:6">
      <c r="A2857" s="3" t="s">
        <v>1237</v>
      </c>
    </row>
    <row r="2858" spans="1:6">
      <c r="A2858" s="4" t="s">
        <v>1238</v>
      </c>
      <c r="E2858" s="6" t="n">
        <v>29551</v>
      </c>
    </row>
    <row r="2859" spans="1:6">
      <c r="A2859" s="4" t="s">
        <v>73</v>
      </c>
      <c r="E2859" s="6" t="n">
        <v>69032</v>
      </c>
    </row>
    <row r="2860" spans="1:6">
      <c r="A2860" s="4" t="s">
        <v>1239</v>
      </c>
      <c r="E2860" s="6" t="n">
        <v>6201</v>
      </c>
    </row>
    <row r="2861" spans="1:6">
      <c r="A2861" s="3" t="s">
        <v>1240</v>
      </c>
    </row>
    <row r="2862" spans="1:6">
      <c r="A2862" s="4" t="s">
        <v>1241</v>
      </c>
      <c r="E2862" s="6" t="n">
        <v>29551</v>
      </c>
    </row>
    <row r="2863" spans="1:6">
      <c r="A2863" s="4" t="s">
        <v>73</v>
      </c>
      <c r="E2863" s="6" t="n">
        <v>75233</v>
      </c>
    </row>
    <row r="2864" spans="1:6">
      <c r="A2864" s="4" t="s">
        <v>169</v>
      </c>
      <c r="B2864" s="5" t="n">
        <v>104784</v>
      </c>
      <c r="E2864" s="6" t="n">
        <v>104784</v>
      </c>
    </row>
    <row r="2865" spans="1:6">
      <c r="A2865" s="4" t="s">
        <v>1242</v>
      </c>
      <c r="B2865" s="5" t="n">
        <v>-31986</v>
      </c>
      <c r="E2865" s="6" t="n">
        <v>-31986</v>
      </c>
    </row>
    <row r="2866" spans="1:6">
      <c r="A2866" s="4" t="s">
        <v>1256</v>
      </c>
      <c r="B2866" s="4" t="s">
        <v>1502</v>
      </c>
    </row>
    <row r="2867" spans="1:6">
      <c r="A2867" s="4" t="s">
        <v>1258</v>
      </c>
      <c r="B2867" s="4" t="s">
        <v>1314</v>
      </c>
    </row>
    <row r="2868" spans="1:6">
      <c r="A2868" s="3" t="s">
        <v>1244</v>
      </c>
    </row>
    <row r="2869" spans="1:6">
      <c r="A2869" s="4" t="s">
        <v>1248</v>
      </c>
      <c r="B2869" s="5" t="n">
        <v>104784</v>
      </c>
    </row>
    <row r="2870" spans="1:6">
      <c r="A2870" s="3" t="s">
        <v>1249</v>
      </c>
    </row>
    <row r="2871" spans="1:6">
      <c r="A2871" s="4" t="s">
        <v>1248</v>
      </c>
      <c r="B2871" s="5" t="n">
        <v>-31986</v>
      </c>
    </row>
    <row r="2872" spans="1:6">
      <c r="A2872" s="4" t="s">
        <v>1720</v>
      </c>
    </row>
    <row r="2873" spans="1:6">
      <c r="A2873" s="3" t="s">
        <v>1240</v>
      </c>
    </row>
    <row r="2874" spans="1:6">
      <c r="A2874" s="4" t="s">
        <v>1261</v>
      </c>
      <c r="B2874" s="4" t="s">
        <v>541</v>
      </c>
    </row>
    <row r="2875" spans="1:6">
      <c r="A2875" s="4" t="s">
        <v>1721</v>
      </c>
    </row>
    <row r="2876" spans="1:6">
      <c r="A2876" s="3" t="s">
        <v>1240</v>
      </c>
    </row>
    <row r="2877" spans="1:6">
      <c r="A2877" s="4" t="s">
        <v>1261</v>
      </c>
      <c r="B2877" s="4" t="s">
        <v>550</v>
      </c>
    </row>
    <row r="2878" spans="1:6">
      <c r="A2878" s="4" t="s">
        <v>1722</v>
      </c>
    </row>
    <row r="2879" spans="1:6">
      <c r="A2879" s="3" t="s">
        <v>1236</v>
      </c>
    </row>
    <row r="2880" spans="1:6">
      <c r="A2880" s="4" t="s">
        <v>1254</v>
      </c>
      <c r="B2880" s="6" t="n">
        <v>103</v>
      </c>
    </row>
    <row r="2881" spans="1:6">
      <c r="A2881" s="3" t="s">
        <v>1237</v>
      </c>
    </row>
    <row r="2882" spans="1:6">
      <c r="A2882" s="4" t="s">
        <v>1238</v>
      </c>
      <c r="E2882" s="6" t="n">
        <v>11012</v>
      </c>
    </row>
    <row r="2883" spans="1:6">
      <c r="A2883" s="4" t="s">
        <v>73</v>
      </c>
      <c r="E2883" s="6" t="n">
        <v>39982</v>
      </c>
    </row>
    <row r="2884" spans="1:6">
      <c r="A2884" s="4" t="s">
        <v>1239</v>
      </c>
      <c r="E2884" s="6" t="n">
        <v>557</v>
      </c>
    </row>
    <row r="2885" spans="1:6">
      <c r="A2885" s="3" t="s">
        <v>1240</v>
      </c>
    </row>
    <row r="2886" spans="1:6">
      <c r="A2886" s="4" t="s">
        <v>1241</v>
      </c>
      <c r="E2886" s="6" t="n">
        <v>11012</v>
      </c>
    </row>
    <row r="2887" spans="1:6">
      <c r="A2887" s="4" t="s">
        <v>73</v>
      </c>
      <c r="E2887" s="6" t="n">
        <v>40539</v>
      </c>
    </row>
    <row r="2888" spans="1:6">
      <c r="A2888" s="4" t="s">
        <v>169</v>
      </c>
      <c r="B2888" s="5" t="n">
        <v>51551</v>
      </c>
      <c r="E2888" s="6" t="n">
        <v>51551</v>
      </c>
    </row>
    <row r="2889" spans="1:6">
      <c r="A2889" s="4" t="s">
        <v>1242</v>
      </c>
      <c r="B2889" s="5" t="n">
        <v>-5695</v>
      </c>
      <c r="E2889" s="6" t="n">
        <v>-5695</v>
      </c>
    </row>
    <row r="2890" spans="1:6">
      <c r="A2890" s="4" t="s">
        <v>1256</v>
      </c>
      <c r="B2890" s="4" t="s">
        <v>1264</v>
      </c>
    </row>
    <row r="2891" spans="1:6">
      <c r="A2891" s="4" t="s">
        <v>1258</v>
      </c>
      <c r="B2891" s="4" t="s">
        <v>1723</v>
      </c>
    </row>
    <row r="2892" spans="1:6">
      <c r="A2892" s="3" t="s">
        <v>1244</v>
      </c>
    </row>
    <row r="2893" spans="1:6">
      <c r="A2893" s="4" t="s">
        <v>1248</v>
      </c>
      <c r="B2893" s="5" t="n">
        <v>51551</v>
      </c>
    </row>
    <row r="2894" spans="1:6">
      <c r="A2894" s="3" t="s">
        <v>1249</v>
      </c>
    </row>
    <row r="2895" spans="1:6">
      <c r="A2895" s="4" t="s">
        <v>1248</v>
      </c>
      <c r="B2895" s="5" t="n">
        <v>-5695</v>
      </c>
    </row>
    <row r="2896" spans="1:6">
      <c r="A2896" s="4" t="s">
        <v>1724</v>
      </c>
    </row>
    <row r="2897" spans="1:6">
      <c r="A2897" s="3" t="s">
        <v>1240</v>
      </c>
    </row>
    <row r="2898" spans="1:6">
      <c r="A2898" s="4" t="s">
        <v>1261</v>
      </c>
      <c r="B2898" s="4" t="s">
        <v>541</v>
      </c>
    </row>
    <row r="2899" spans="1:6">
      <c r="A2899" s="4" t="s">
        <v>1725</v>
      </c>
    </row>
    <row r="2900" spans="1:6">
      <c r="A2900" s="3" t="s">
        <v>1240</v>
      </c>
    </row>
    <row r="2901" spans="1:6">
      <c r="A2901" s="4" t="s">
        <v>1261</v>
      </c>
      <c r="B2901" s="4" t="s">
        <v>550</v>
      </c>
    </row>
    <row r="2902" spans="1:6">
      <c r="A2902" s="4" t="s">
        <v>1726</v>
      </c>
    </row>
    <row r="2903" spans="1:6">
      <c r="A2903" s="3" t="s">
        <v>1236</v>
      </c>
    </row>
    <row r="2904" spans="1:6">
      <c r="A2904" s="4" t="s">
        <v>1254</v>
      </c>
      <c r="B2904" s="6" t="n">
        <v>188</v>
      </c>
    </row>
    <row r="2905" spans="1:6">
      <c r="A2905" s="3" t="s">
        <v>1237</v>
      </c>
    </row>
    <row r="2906" spans="1:6">
      <c r="A2906" s="4" t="s">
        <v>1238</v>
      </c>
      <c r="E2906" s="6" t="n">
        <v>6180</v>
      </c>
    </row>
    <row r="2907" spans="1:6">
      <c r="A2907" s="4" t="s">
        <v>73</v>
      </c>
      <c r="E2907" s="6" t="n">
        <v>26673</v>
      </c>
    </row>
    <row r="2908" spans="1:6">
      <c r="A2908" s="4" t="s">
        <v>1239</v>
      </c>
      <c r="E2908" s="6" t="n">
        <v>16790</v>
      </c>
    </row>
    <row r="2909" spans="1:6">
      <c r="A2909" s="3" t="s">
        <v>1240</v>
      </c>
    </row>
    <row r="2910" spans="1:6">
      <c r="A2910" s="4" t="s">
        <v>1241</v>
      </c>
      <c r="E2910" s="6" t="n">
        <v>6270</v>
      </c>
    </row>
    <row r="2911" spans="1:6">
      <c r="A2911" s="4" t="s">
        <v>73</v>
      </c>
      <c r="E2911" s="6" t="n">
        <v>43373</v>
      </c>
    </row>
    <row r="2912" spans="1:6">
      <c r="A2912" s="4" t="s">
        <v>169</v>
      </c>
      <c r="B2912" s="5" t="n">
        <v>49643</v>
      </c>
      <c r="E2912" s="6" t="n">
        <v>49643</v>
      </c>
    </row>
    <row r="2913" spans="1:6">
      <c r="A2913" s="4" t="s">
        <v>1242</v>
      </c>
      <c r="B2913" s="5" t="n">
        <v>-26253</v>
      </c>
      <c r="E2913" s="6" t="n">
        <v>-26253</v>
      </c>
    </row>
    <row r="2914" spans="1:6">
      <c r="A2914" s="4" t="s">
        <v>1256</v>
      </c>
      <c r="B2914" s="4" t="s">
        <v>1352</v>
      </c>
    </row>
    <row r="2915" spans="1:6">
      <c r="A2915" s="4" t="s">
        <v>1258</v>
      </c>
      <c r="B2915" s="4" t="s">
        <v>1710</v>
      </c>
    </row>
    <row r="2916" spans="1:6">
      <c r="A2916" s="3" t="s">
        <v>1244</v>
      </c>
    </row>
    <row r="2917" spans="1:6">
      <c r="A2917" s="4" t="s">
        <v>1248</v>
      </c>
      <c r="B2917" s="5" t="n">
        <v>49643</v>
      </c>
    </row>
    <row r="2918" spans="1:6">
      <c r="A2918" s="3" t="s">
        <v>1249</v>
      </c>
    </row>
    <row r="2919" spans="1:6">
      <c r="A2919" s="4" t="s">
        <v>1248</v>
      </c>
      <c r="B2919" s="5" t="n">
        <v>-26253</v>
      </c>
    </row>
    <row r="2920" spans="1:6">
      <c r="A2920" s="4" t="s">
        <v>1727</v>
      </c>
    </row>
    <row r="2921" spans="1:6">
      <c r="A2921" s="3" t="s">
        <v>1240</v>
      </c>
    </row>
    <row r="2922" spans="1:6">
      <c r="A2922" s="4" t="s">
        <v>1261</v>
      </c>
      <c r="B2922" s="4" t="s">
        <v>541</v>
      </c>
    </row>
    <row r="2923" spans="1:6">
      <c r="A2923" s="4" t="s">
        <v>1728</v>
      </c>
    </row>
    <row r="2924" spans="1:6">
      <c r="A2924" s="3" t="s">
        <v>1240</v>
      </c>
    </row>
    <row r="2925" spans="1:6">
      <c r="A2925" s="4" t="s">
        <v>1261</v>
      </c>
      <c r="B2925" s="4" t="s">
        <v>550</v>
      </c>
    </row>
    <row r="2926" spans="1:6">
      <c r="A2926" s="4" t="s">
        <v>1729</v>
      </c>
    </row>
    <row r="2927" spans="1:6">
      <c r="A2927" s="3" t="s">
        <v>1236</v>
      </c>
    </row>
    <row r="2928" spans="1:6">
      <c r="A2928" s="4" t="s">
        <v>1254</v>
      </c>
      <c r="B2928" s="6" t="n">
        <v>354</v>
      </c>
    </row>
    <row r="2929" spans="1:6">
      <c r="A2929" s="3" t="s">
        <v>1237</v>
      </c>
    </row>
    <row r="2930" spans="1:6">
      <c r="A2930" s="4" t="s">
        <v>1238</v>
      </c>
      <c r="E2930" s="6" t="n">
        <v>7165</v>
      </c>
    </row>
    <row r="2931" spans="1:6">
      <c r="A2931" s="4" t="s">
        <v>73</v>
      </c>
      <c r="E2931" s="6" t="n">
        <v>28459</v>
      </c>
    </row>
    <row r="2932" spans="1:6">
      <c r="A2932" s="4" t="s">
        <v>1239</v>
      </c>
      <c r="E2932" s="6" t="n">
        <v>11933</v>
      </c>
    </row>
    <row r="2933" spans="1:6">
      <c r="A2933" s="3" t="s">
        <v>1240</v>
      </c>
    </row>
    <row r="2934" spans="1:6">
      <c r="A2934" s="4" t="s">
        <v>1241</v>
      </c>
      <c r="E2934" s="6" t="n">
        <v>7186</v>
      </c>
    </row>
    <row r="2935" spans="1:6">
      <c r="A2935" s="4" t="s">
        <v>73</v>
      </c>
      <c r="E2935" s="6" t="n">
        <v>40371</v>
      </c>
    </row>
    <row r="2936" spans="1:6">
      <c r="A2936" s="4" t="s">
        <v>169</v>
      </c>
      <c r="B2936" s="5" t="n">
        <v>47557</v>
      </c>
      <c r="E2936" s="6" t="n">
        <v>47557</v>
      </c>
    </row>
    <row r="2937" spans="1:6">
      <c r="A2937" s="4" t="s">
        <v>1242</v>
      </c>
      <c r="B2937" s="5" t="n">
        <v>-25280</v>
      </c>
      <c r="E2937" s="6" t="n">
        <v>-25280</v>
      </c>
    </row>
    <row r="2938" spans="1:6">
      <c r="A2938" s="4" t="s">
        <v>1256</v>
      </c>
      <c r="B2938" s="4" t="s">
        <v>1730</v>
      </c>
    </row>
    <row r="2939" spans="1:6">
      <c r="A2939" s="4" t="s">
        <v>1258</v>
      </c>
      <c r="B2939" s="4" t="s">
        <v>1382</v>
      </c>
    </row>
    <row r="2940" spans="1:6">
      <c r="A2940" s="3" t="s">
        <v>1244</v>
      </c>
    </row>
    <row r="2941" spans="1:6">
      <c r="A2941" s="4" t="s">
        <v>1248</v>
      </c>
      <c r="B2941" s="5" t="n">
        <v>47557</v>
      </c>
    </row>
    <row r="2942" spans="1:6">
      <c r="A2942" s="3" t="s">
        <v>1249</v>
      </c>
    </row>
    <row r="2943" spans="1:6">
      <c r="A2943" s="4" t="s">
        <v>1248</v>
      </c>
      <c r="B2943" s="5" t="n">
        <v>-25280</v>
      </c>
    </row>
    <row r="2944" spans="1:6">
      <c r="A2944" s="4" t="s">
        <v>1731</v>
      </c>
    </row>
    <row r="2945" spans="1:6">
      <c r="A2945" s="3" t="s">
        <v>1240</v>
      </c>
    </row>
    <row r="2946" spans="1:6">
      <c r="A2946" s="4" t="s">
        <v>1261</v>
      </c>
      <c r="B2946" s="4" t="s">
        <v>541</v>
      </c>
    </row>
    <row r="2947" spans="1:6">
      <c r="A2947" s="4" t="s">
        <v>1732</v>
      </c>
    </row>
    <row r="2948" spans="1:6">
      <c r="A2948" s="3" t="s">
        <v>1240</v>
      </c>
    </row>
    <row r="2949" spans="1:6">
      <c r="A2949" s="4" t="s">
        <v>1261</v>
      </c>
      <c r="B2949" s="4" t="s">
        <v>550</v>
      </c>
    </row>
    <row r="2950" spans="1:6">
      <c r="A2950" s="4" t="s">
        <v>1733</v>
      </c>
    </row>
    <row r="2951" spans="1:6">
      <c r="A2951" s="3" t="s">
        <v>1236</v>
      </c>
    </row>
    <row r="2952" spans="1:6">
      <c r="A2952" s="4" t="s">
        <v>1254</v>
      </c>
      <c r="B2952" s="6" t="n">
        <v>236</v>
      </c>
    </row>
    <row r="2953" spans="1:6">
      <c r="A2953" s="3" t="s">
        <v>1237</v>
      </c>
    </row>
    <row r="2954" spans="1:6">
      <c r="A2954" s="4" t="s">
        <v>1238</v>
      </c>
      <c r="E2954" s="6" t="n">
        <v>7791</v>
      </c>
    </row>
    <row r="2955" spans="1:6">
      <c r="A2955" s="4" t="s">
        <v>73</v>
      </c>
      <c r="E2955" s="6" t="n">
        <v>23075</v>
      </c>
    </row>
    <row r="2956" spans="1:6">
      <c r="A2956" s="4" t="s">
        <v>1239</v>
      </c>
      <c r="E2956" s="6" t="n">
        <v>15151</v>
      </c>
    </row>
    <row r="2957" spans="1:6">
      <c r="A2957" s="3" t="s">
        <v>1240</v>
      </c>
    </row>
    <row r="2958" spans="1:6">
      <c r="A2958" s="4" t="s">
        <v>1241</v>
      </c>
      <c r="E2958" s="6" t="n">
        <v>7886</v>
      </c>
    </row>
    <row r="2959" spans="1:6">
      <c r="A2959" s="4" t="s">
        <v>73</v>
      </c>
      <c r="E2959" s="6" t="n">
        <v>38131</v>
      </c>
    </row>
    <row r="2960" spans="1:6">
      <c r="A2960" s="4" t="s">
        <v>169</v>
      </c>
      <c r="B2960" s="5" t="n">
        <v>46017</v>
      </c>
      <c r="E2960" s="6" t="n">
        <v>46017</v>
      </c>
    </row>
    <row r="2961" spans="1:6">
      <c r="A2961" s="4" t="s">
        <v>1242</v>
      </c>
      <c r="B2961" s="5" t="n">
        <v>-27856</v>
      </c>
      <c r="E2961" s="6" t="n">
        <v>-27856</v>
      </c>
    </row>
    <row r="2962" spans="1:6">
      <c r="A2962" s="4" t="s">
        <v>1256</v>
      </c>
      <c r="B2962" s="4" t="s">
        <v>1401</v>
      </c>
    </row>
    <row r="2963" spans="1:6">
      <c r="A2963" s="4" t="s">
        <v>1258</v>
      </c>
      <c r="B2963" s="4" t="s">
        <v>1734</v>
      </c>
    </row>
    <row r="2964" spans="1:6">
      <c r="A2964" s="3" t="s">
        <v>1244</v>
      </c>
    </row>
    <row r="2965" spans="1:6">
      <c r="A2965" s="4" t="s">
        <v>1248</v>
      </c>
      <c r="B2965" s="5" t="n">
        <v>46017</v>
      </c>
    </row>
    <row r="2966" spans="1:6">
      <c r="A2966" s="3" t="s">
        <v>1249</v>
      </c>
    </row>
    <row r="2967" spans="1:6">
      <c r="A2967" s="4" t="s">
        <v>1248</v>
      </c>
      <c r="B2967" s="5" t="n">
        <v>-27856</v>
      </c>
    </row>
    <row r="2968" spans="1:6">
      <c r="A2968" s="4" t="s">
        <v>1735</v>
      </c>
    </row>
    <row r="2969" spans="1:6">
      <c r="A2969" s="3" t="s">
        <v>1240</v>
      </c>
    </row>
    <row r="2970" spans="1:6">
      <c r="A2970" s="4" t="s">
        <v>1261</v>
      </c>
      <c r="B2970" s="4" t="s">
        <v>541</v>
      </c>
    </row>
    <row r="2971" spans="1:6">
      <c r="A2971" s="4" t="s">
        <v>1736</v>
      </c>
    </row>
    <row r="2972" spans="1:6">
      <c r="A2972" s="3" t="s">
        <v>1240</v>
      </c>
    </row>
    <row r="2973" spans="1:6">
      <c r="A2973" s="4" t="s">
        <v>1261</v>
      </c>
      <c r="B2973" s="4" t="s">
        <v>550</v>
      </c>
    </row>
    <row r="2974" spans="1:6">
      <c r="A2974" s="4" t="s">
        <v>1737</v>
      </c>
    </row>
    <row r="2975" spans="1:6">
      <c r="A2975" s="3" t="s">
        <v>1236</v>
      </c>
    </row>
    <row r="2976" spans="1:6">
      <c r="A2976" s="4" t="s">
        <v>1254</v>
      </c>
      <c r="B2976" s="6" t="n">
        <v>282</v>
      </c>
    </row>
    <row r="2977" spans="1:6">
      <c r="A2977" s="3" t="s">
        <v>1237</v>
      </c>
    </row>
    <row r="2978" spans="1:6">
      <c r="A2978" s="4" t="s">
        <v>1238</v>
      </c>
      <c r="E2978" s="6" t="n">
        <v>10099</v>
      </c>
    </row>
    <row r="2979" spans="1:6">
      <c r="A2979" s="4" t="s">
        <v>73</v>
      </c>
      <c r="E2979" s="6" t="n">
        <v>38778</v>
      </c>
    </row>
    <row r="2980" spans="1:6">
      <c r="A2980" s="4" t="s">
        <v>1239</v>
      </c>
      <c r="E2980" s="6" t="n">
        <v>11134</v>
      </c>
    </row>
    <row r="2981" spans="1:6">
      <c r="A2981" s="3" t="s">
        <v>1240</v>
      </c>
    </row>
    <row r="2982" spans="1:6">
      <c r="A2982" s="4" t="s">
        <v>1241</v>
      </c>
      <c r="E2982" s="6" t="n">
        <v>10167</v>
      </c>
    </row>
    <row r="2983" spans="1:6">
      <c r="A2983" s="4" t="s">
        <v>73</v>
      </c>
      <c r="E2983" s="6" t="n">
        <v>49844</v>
      </c>
    </row>
    <row r="2984" spans="1:6">
      <c r="A2984" s="4" t="s">
        <v>169</v>
      </c>
      <c r="B2984" s="5" t="n">
        <v>60011</v>
      </c>
      <c r="E2984" s="6" t="n">
        <v>60011</v>
      </c>
    </row>
    <row r="2985" spans="1:6">
      <c r="A2985" s="4" t="s">
        <v>1242</v>
      </c>
      <c r="B2985" s="5" t="n">
        <v>-24458</v>
      </c>
      <c r="E2985" s="6" t="n">
        <v>-24458</v>
      </c>
    </row>
    <row r="2986" spans="1:6">
      <c r="A2986" s="4" t="s">
        <v>1256</v>
      </c>
      <c r="B2986" s="4" t="s">
        <v>1340</v>
      </c>
    </row>
    <row r="2987" spans="1:6">
      <c r="A2987" s="4" t="s">
        <v>1258</v>
      </c>
      <c r="B2987" s="4" t="s">
        <v>1738</v>
      </c>
    </row>
    <row r="2988" spans="1:6">
      <c r="A2988" s="3" t="s">
        <v>1244</v>
      </c>
    </row>
    <row r="2989" spans="1:6">
      <c r="A2989" s="4" t="s">
        <v>1248</v>
      </c>
      <c r="B2989" s="5" t="n">
        <v>60011</v>
      </c>
    </row>
    <row r="2990" spans="1:6">
      <c r="A2990" s="3" t="s">
        <v>1249</v>
      </c>
    </row>
    <row r="2991" spans="1:6">
      <c r="A2991" s="4" t="s">
        <v>1248</v>
      </c>
      <c r="B2991" s="5" t="n">
        <v>-24458</v>
      </c>
    </row>
    <row r="2992" spans="1:6">
      <c r="A2992" s="4" t="s">
        <v>1739</v>
      </c>
    </row>
    <row r="2993" spans="1:6">
      <c r="A2993" s="3" t="s">
        <v>1240</v>
      </c>
    </row>
    <row r="2994" spans="1:6">
      <c r="A2994" s="4" t="s">
        <v>1261</v>
      </c>
      <c r="B2994" s="4" t="s">
        <v>541</v>
      </c>
    </row>
    <row r="2995" spans="1:6">
      <c r="A2995" s="4" t="s">
        <v>1740</v>
      </c>
    </row>
    <row r="2996" spans="1:6">
      <c r="A2996" s="3" t="s">
        <v>1240</v>
      </c>
    </row>
    <row r="2997" spans="1:6">
      <c r="A2997" s="4" t="s">
        <v>1261</v>
      </c>
      <c r="B2997" s="4" t="s">
        <v>550</v>
      </c>
    </row>
    <row r="2998" spans="1:6">
      <c r="A2998" s="4" t="s">
        <v>1741</v>
      </c>
    </row>
    <row r="2999" spans="1:6">
      <c r="A2999" s="3" t="s">
        <v>1236</v>
      </c>
    </row>
    <row r="3000" spans="1:6">
      <c r="A3000" s="4" t="s">
        <v>1254</v>
      </c>
      <c r="B3000" s="6" t="n">
        <v>453</v>
      </c>
    </row>
    <row r="3001" spans="1:6">
      <c r="A3001" s="3" t="s">
        <v>1237</v>
      </c>
    </row>
    <row r="3002" spans="1:6">
      <c r="A3002" s="4" t="s">
        <v>1238</v>
      </c>
      <c r="E3002" s="6" t="n">
        <v>46499</v>
      </c>
    </row>
    <row r="3003" spans="1:6">
      <c r="A3003" s="4" t="s">
        <v>73</v>
      </c>
      <c r="E3003" s="6" t="n">
        <v>108498</v>
      </c>
    </row>
    <row r="3004" spans="1:6">
      <c r="A3004" s="4" t="s">
        <v>1239</v>
      </c>
      <c r="E3004" s="6" t="n">
        <v>7387</v>
      </c>
    </row>
    <row r="3005" spans="1:6">
      <c r="A3005" s="3" t="s">
        <v>1240</v>
      </c>
    </row>
    <row r="3006" spans="1:6">
      <c r="A3006" s="4" t="s">
        <v>1241</v>
      </c>
      <c r="E3006" s="6" t="n">
        <v>46499</v>
      </c>
    </row>
    <row r="3007" spans="1:6">
      <c r="A3007" s="4" t="s">
        <v>73</v>
      </c>
      <c r="E3007" s="6" t="n">
        <v>115885</v>
      </c>
    </row>
    <row r="3008" spans="1:6">
      <c r="A3008" s="4" t="s">
        <v>169</v>
      </c>
      <c r="B3008" s="5" t="n">
        <v>162384</v>
      </c>
      <c r="E3008" s="6" t="n">
        <v>162384</v>
      </c>
    </row>
    <row r="3009" spans="1:6">
      <c r="A3009" s="4" t="s">
        <v>1242</v>
      </c>
      <c r="B3009" s="5" t="n">
        <v>-25036</v>
      </c>
      <c r="E3009" s="6" t="n">
        <v>-25036</v>
      </c>
    </row>
    <row r="3010" spans="1:6">
      <c r="A3010" s="4" t="s">
        <v>1256</v>
      </c>
      <c r="B3010" s="4" t="s">
        <v>1742</v>
      </c>
    </row>
    <row r="3011" spans="1:6">
      <c r="A3011" s="4" t="s">
        <v>1258</v>
      </c>
      <c r="B3011" s="4" t="s">
        <v>1323</v>
      </c>
    </row>
    <row r="3012" spans="1:6">
      <c r="A3012" s="3" t="s">
        <v>1244</v>
      </c>
    </row>
    <row r="3013" spans="1:6">
      <c r="A3013" s="4" t="s">
        <v>1248</v>
      </c>
      <c r="B3013" s="5" t="n">
        <v>162384</v>
      </c>
    </row>
    <row r="3014" spans="1:6">
      <c r="A3014" s="3" t="s">
        <v>1249</v>
      </c>
    </row>
    <row r="3015" spans="1:6">
      <c r="A3015" s="4" t="s">
        <v>1248</v>
      </c>
      <c r="B3015" s="5" t="n">
        <v>-25036</v>
      </c>
    </row>
    <row r="3016" spans="1:6">
      <c r="A3016" s="4" t="s">
        <v>1743</v>
      </c>
    </row>
    <row r="3017" spans="1:6">
      <c r="A3017" s="3" t="s">
        <v>1240</v>
      </c>
    </row>
    <row r="3018" spans="1:6">
      <c r="A3018" s="4" t="s">
        <v>1261</v>
      </c>
      <c r="B3018" s="4" t="s">
        <v>543</v>
      </c>
    </row>
    <row r="3019" spans="1:6">
      <c r="A3019" s="4" t="s">
        <v>1744</v>
      </c>
    </row>
    <row r="3020" spans="1:6">
      <c r="A3020" s="3" t="s">
        <v>1240</v>
      </c>
    </row>
    <row r="3021" spans="1:6">
      <c r="A3021" s="4" t="s">
        <v>1261</v>
      </c>
      <c r="B3021" s="4" t="s">
        <v>550</v>
      </c>
    </row>
    <row r="3022" spans="1:6">
      <c r="A3022" s="4" t="s">
        <v>1745</v>
      </c>
    </row>
    <row r="3023" spans="1:6">
      <c r="A3023" s="3" t="s">
        <v>1236</v>
      </c>
    </row>
    <row r="3024" spans="1:6">
      <c r="A3024" s="4" t="s">
        <v>1254</v>
      </c>
      <c r="B3024" s="6" t="n">
        <v>336</v>
      </c>
    </row>
    <row r="3025" spans="1:6">
      <c r="A3025" s="3" t="s">
        <v>1237</v>
      </c>
    </row>
    <row r="3026" spans="1:6">
      <c r="A3026" s="4" t="s">
        <v>1238</v>
      </c>
      <c r="E3026" s="6" t="n">
        <v>31429</v>
      </c>
    </row>
    <row r="3027" spans="1:6">
      <c r="A3027" s="4" t="s">
        <v>73</v>
      </c>
      <c r="E3027" s="6" t="n">
        <v>73334</v>
      </c>
    </row>
    <row r="3028" spans="1:6">
      <c r="A3028" s="4" t="s">
        <v>1239</v>
      </c>
      <c r="E3028" s="6" t="n">
        <v>7308</v>
      </c>
    </row>
    <row r="3029" spans="1:6">
      <c r="A3029" s="3" t="s">
        <v>1240</v>
      </c>
    </row>
    <row r="3030" spans="1:6">
      <c r="A3030" s="4" t="s">
        <v>1241</v>
      </c>
      <c r="E3030" s="6" t="n">
        <v>31429</v>
      </c>
    </row>
    <row r="3031" spans="1:6">
      <c r="A3031" s="4" t="s">
        <v>73</v>
      </c>
      <c r="E3031" s="6" t="n">
        <v>80642</v>
      </c>
    </row>
    <row r="3032" spans="1:6">
      <c r="A3032" s="4" t="s">
        <v>169</v>
      </c>
      <c r="B3032" s="5" t="n">
        <v>112071</v>
      </c>
      <c r="E3032" s="6" t="n">
        <v>112071</v>
      </c>
    </row>
    <row r="3033" spans="1:6">
      <c r="A3033" s="4" t="s">
        <v>1242</v>
      </c>
      <c r="B3033" s="5" t="n">
        <v>-17908</v>
      </c>
      <c r="E3033" s="6" t="n">
        <v>-17908</v>
      </c>
    </row>
    <row r="3034" spans="1:6">
      <c r="A3034" s="4" t="s">
        <v>1256</v>
      </c>
      <c r="B3034" s="4" t="s">
        <v>1478</v>
      </c>
    </row>
    <row r="3035" spans="1:6">
      <c r="A3035" s="4" t="s">
        <v>1258</v>
      </c>
      <c r="B3035" s="4" t="s">
        <v>1323</v>
      </c>
    </row>
    <row r="3036" spans="1:6">
      <c r="A3036" s="3" t="s">
        <v>1244</v>
      </c>
    </row>
    <row r="3037" spans="1:6">
      <c r="A3037" s="4" t="s">
        <v>1248</v>
      </c>
      <c r="B3037" s="5" t="n">
        <v>112071</v>
      </c>
    </row>
    <row r="3038" spans="1:6">
      <c r="A3038" s="3" t="s">
        <v>1249</v>
      </c>
    </row>
    <row r="3039" spans="1:6">
      <c r="A3039" s="4" t="s">
        <v>1248</v>
      </c>
      <c r="B3039" s="5" t="n">
        <v>-17908</v>
      </c>
    </row>
    <row r="3040" spans="1:6">
      <c r="A3040" s="4" t="s">
        <v>1746</v>
      </c>
    </row>
    <row r="3041" spans="1:6">
      <c r="A3041" s="3" t="s">
        <v>1240</v>
      </c>
    </row>
    <row r="3042" spans="1:6">
      <c r="A3042" s="4" t="s">
        <v>1261</v>
      </c>
      <c r="B3042" s="4" t="s">
        <v>543</v>
      </c>
    </row>
    <row r="3043" spans="1:6">
      <c r="A3043" s="4" t="s">
        <v>1747</v>
      </c>
    </row>
    <row r="3044" spans="1:6">
      <c r="A3044" s="3" t="s">
        <v>1240</v>
      </c>
    </row>
    <row r="3045" spans="1:6">
      <c r="A3045" s="4" t="s">
        <v>1261</v>
      </c>
      <c r="B3045" s="4" t="s">
        <v>550</v>
      </c>
    </row>
    <row r="3046" spans="1:6">
      <c r="A3046" s="4" t="s">
        <v>1748</v>
      </c>
    </row>
    <row r="3047" spans="1:6">
      <c r="A3047" s="3" t="s">
        <v>1236</v>
      </c>
    </row>
    <row r="3048" spans="1:6">
      <c r="A3048" s="4" t="s">
        <v>1254</v>
      </c>
      <c r="B3048" s="6" t="n">
        <v>390</v>
      </c>
    </row>
    <row r="3049" spans="1:6">
      <c r="A3049" s="3" t="s">
        <v>1237</v>
      </c>
    </row>
    <row r="3050" spans="1:6">
      <c r="A3050" s="4" t="s">
        <v>1238</v>
      </c>
      <c r="E3050" s="6" t="n">
        <v>4842</v>
      </c>
    </row>
    <row r="3051" spans="1:6">
      <c r="A3051" s="4" t="s">
        <v>73</v>
      </c>
      <c r="E3051" s="6" t="n">
        <v>19776</v>
      </c>
    </row>
    <row r="3052" spans="1:6">
      <c r="A3052" s="4" t="s">
        <v>1239</v>
      </c>
      <c r="E3052" s="6" t="n">
        <v>28185</v>
      </c>
    </row>
    <row r="3053" spans="1:6">
      <c r="A3053" s="3" t="s">
        <v>1240</v>
      </c>
    </row>
    <row r="3054" spans="1:6">
      <c r="A3054" s="4" t="s">
        <v>1241</v>
      </c>
      <c r="E3054" s="6" t="n">
        <v>4997</v>
      </c>
    </row>
    <row r="3055" spans="1:6">
      <c r="A3055" s="4" t="s">
        <v>73</v>
      </c>
      <c r="E3055" s="6" t="n">
        <v>47806</v>
      </c>
    </row>
    <row r="3056" spans="1:6">
      <c r="A3056" s="4" t="s">
        <v>169</v>
      </c>
      <c r="B3056" s="5" t="n">
        <v>52803</v>
      </c>
      <c r="E3056" s="6" t="n">
        <v>52803</v>
      </c>
    </row>
    <row r="3057" spans="1:6">
      <c r="A3057" s="4" t="s">
        <v>1242</v>
      </c>
      <c r="B3057" s="5" t="n">
        <v>-41752</v>
      </c>
      <c r="E3057" s="6" t="n">
        <v>-41752</v>
      </c>
    </row>
    <row r="3058" spans="1:6">
      <c r="A3058" s="4" t="s">
        <v>1256</v>
      </c>
      <c r="B3058" s="4" t="s">
        <v>1269</v>
      </c>
    </row>
    <row r="3059" spans="1:6">
      <c r="A3059" s="4" t="s">
        <v>1258</v>
      </c>
      <c r="B3059" s="4" t="s">
        <v>1749</v>
      </c>
    </row>
    <row r="3060" spans="1:6">
      <c r="A3060" s="3" t="s">
        <v>1244</v>
      </c>
    </row>
    <row r="3061" spans="1:6">
      <c r="A3061" s="4" t="s">
        <v>1248</v>
      </c>
      <c r="B3061" s="5" t="n">
        <v>52803</v>
      </c>
    </row>
    <row r="3062" spans="1:6">
      <c r="A3062" s="3" t="s">
        <v>1249</v>
      </c>
    </row>
    <row r="3063" spans="1:6">
      <c r="A3063" s="4" t="s">
        <v>1248</v>
      </c>
      <c r="B3063" s="5" t="n">
        <v>-41752</v>
      </c>
    </row>
    <row r="3064" spans="1:6">
      <c r="A3064" s="4" t="s">
        <v>1750</v>
      </c>
    </row>
    <row r="3065" spans="1:6">
      <c r="A3065" s="3" t="s">
        <v>1240</v>
      </c>
    </row>
    <row r="3066" spans="1:6">
      <c r="A3066" s="4" t="s">
        <v>1261</v>
      </c>
      <c r="B3066" s="4" t="s">
        <v>541</v>
      </c>
    </row>
    <row r="3067" spans="1:6">
      <c r="A3067" s="4" t="s">
        <v>1751</v>
      </c>
    </row>
    <row r="3068" spans="1:6">
      <c r="A3068" s="3" t="s">
        <v>1240</v>
      </c>
    </row>
    <row r="3069" spans="1:6">
      <c r="A3069" s="4" t="s">
        <v>1261</v>
      </c>
      <c r="B3069" s="4" t="s">
        <v>550</v>
      </c>
    </row>
    <row r="3070" spans="1:6">
      <c r="A3070" s="4" t="s">
        <v>1752</v>
      </c>
    </row>
    <row r="3071" spans="1:6">
      <c r="A3071" s="3" t="s">
        <v>1236</v>
      </c>
    </row>
    <row r="3072" spans="1:6">
      <c r="A3072" s="4" t="s">
        <v>1254</v>
      </c>
      <c r="B3072" s="6" t="n">
        <v>122</v>
      </c>
    </row>
    <row r="3073" spans="1:6">
      <c r="A3073" s="3" t="s">
        <v>1237</v>
      </c>
    </row>
    <row r="3074" spans="1:6">
      <c r="A3074" s="4" t="s">
        <v>1238</v>
      </c>
      <c r="E3074" s="6" t="n">
        <v>2349</v>
      </c>
    </row>
    <row r="3075" spans="1:6">
      <c r="A3075" s="4" t="s">
        <v>73</v>
      </c>
      <c r="E3075" s="6" t="n">
        <v>5579</v>
      </c>
    </row>
    <row r="3076" spans="1:6">
      <c r="A3076" s="4" t="s">
        <v>1239</v>
      </c>
      <c r="E3076" s="6" t="n">
        <v>6873</v>
      </c>
    </row>
    <row r="3077" spans="1:6">
      <c r="A3077" s="3" t="s">
        <v>1240</v>
      </c>
    </row>
    <row r="3078" spans="1:6">
      <c r="A3078" s="4" t="s">
        <v>1241</v>
      </c>
      <c r="E3078" s="6" t="n">
        <v>2424</v>
      </c>
    </row>
    <row r="3079" spans="1:6">
      <c r="A3079" s="4" t="s">
        <v>73</v>
      </c>
      <c r="E3079" s="6" t="n">
        <v>12377</v>
      </c>
    </row>
    <row r="3080" spans="1:6">
      <c r="A3080" s="4" t="s">
        <v>169</v>
      </c>
      <c r="B3080" s="5" t="n">
        <v>14801</v>
      </c>
      <c r="E3080" s="6" t="n">
        <v>14801</v>
      </c>
    </row>
    <row r="3081" spans="1:6">
      <c r="A3081" s="4" t="s">
        <v>1242</v>
      </c>
      <c r="B3081" s="5" t="n">
        <v>-8553</v>
      </c>
      <c r="E3081" s="6" t="n">
        <v>-8553</v>
      </c>
    </row>
    <row r="3082" spans="1:6">
      <c r="A3082" s="4" t="s">
        <v>1256</v>
      </c>
      <c r="B3082" s="4" t="s">
        <v>1332</v>
      </c>
    </row>
    <row r="3083" spans="1:6">
      <c r="A3083" s="4" t="s">
        <v>1258</v>
      </c>
      <c r="B3083" s="4" t="s">
        <v>1753</v>
      </c>
    </row>
    <row r="3084" spans="1:6">
      <c r="A3084" s="3" t="s">
        <v>1244</v>
      </c>
    </row>
    <row r="3085" spans="1:6">
      <c r="A3085" s="4" t="s">
        <v>1248</v>
      </c>
      <c r="B3085" s="5" t="n">
        <v>14801</v>
      </c>
    </row>
    <row r="3086" spans="1:6">
      <c r="A3086" s="3" t="s">
        <v>1249</v>
      </c>
    </row>
    <row r="3087" spans="1:6">
      <c r="A3087" s="4" t="s">
        <v>1248</v>
      </c>
      <c r="B3087" s="5" t="n">
        <v>-8553</v>
      </c>
    </row>
    <row r="3088" spans="1:6">
      <c r="A3088" s="4" t="s">
        <v>1754</v>
      </c>
    </row>
    <row r="3089" spans="1:6">
      <c r="A3089" s="3" t="s">
        <v>1240</v>
      </c>
    </row>
    <row r="3090" spans="1:6">
      <c r="A3090" s="4" t="s">
        <v>1261</v>
      </c>
      <c r="B3090" s="4" t="s">
        <v>541</v>
      </c>
    </row>
    <row r="3091" spans="1:6">
      <c r="A3091" s="4" t="s">
        <v>1755</v>
      </c>
    </row>
    <row r="3092" spans="1:6">
      <c r="A3092" s="3" t="s">
        <v>1240</v>
      </c>
    </row>
    <row r="3093" spans="1:6">
      <c r="A3093" s="4" t="s">
        <v>1261</v>
      </c>
      <c r="B3093" s="4" t="s">
        <v>550</v>
      </c>
    </row>
    <row r="3094" spans="1:6">
      <c r="A3094" s="4" t="s">
        <v>1756</v>
      </c>
    </row>
    <row r="3095" spans="1:6">
      <c r="A3095" s="3" t="s">
        <v>1236</v>
      </c>
    </row>
    <row r="3096" spans="1:6">
      <c r="A3096" s="4" t="s">
        <v>1254</v>
      </c>
      <c r="B3096" s="6" t="n">
        <v>152</v>
      </c>
    </row>
    <row r="3097" spans="1:6">
      <c r="A3097" s="3" t="s">
        <v>1237</v>
      </c>
    </row>
    <row r="3098" spans="1:6">
      <c r="A3098" s="4" t="s">
        <v>1238</v>
      </c>
      <c r="E3098" s="6" t="n">
        <v>7822</v>
      </c>
    </row>
    <row r="3099" spans="1:6">
      <c r="A3099" s="4" t="s">
        <v>73</v>
      </c>
      <c r="E3099" s="6" t="n">
        <v>33436</v>
      </c>
    </row>
    <row r="3100" spans="1:6">
      <c r="A3100" s="4" t="s">
        <v>1239</v>
      </c>
      <c r="E3100" s="6" t="n">
        <v>3466</v>
      </c>
    </row>
    <row r="3101" spans="1:6">
      <c r="A3101" s="3" t="s">
        <v>1240</v>
      </c>
    </row>
    <row r="3102" spans="1:6">
      <c r="A3102" s="4" t="s">
        <v>1241</v>
      </c>
      <c r="E3102" s="6" t="n">
        <v>7823</v>
      </c>
    </row>
    <row r="3103" spans="1:6">
      <c r="A3103" s="4" t="s">
        <v>73</v>
      </c>
      <c r="E3103" s="6" t="n">
        <v>36901</v>
      </c>
    </row>
    <row r="3104" spans="1:6">
      <c r="A3104" s="4" t="s">
        <v>169</v>
      </c>
      <c r="B3104" s="5" t="n">
        <v>44724</v>
      </c>
      <c r="E3104" s="6" t="n">
        <v>44724</v>
      </c>
    </row>
    <row r="3105" spans="1:6">
      <c r="A3105" s="4" t="s">
        <v>1242</v>
      </c>
      <c r="B3105" s="5" t="n">
        <v>-13932</v>
      </c>
      <c r="E3105" s="6" t="n">
        <v>-13932</v>
      </c>
    </row>
    <row r="3106" spans="1:6">
      <c r="A3106" s="4" t="s">
        <v>1256</v>
      </c>
      <c r="B3106" s="4" t="s">
        <v>1444</v>
      </c>
    </row>
    <row r="3107" spans="1:6">
      <c r="A3107" s="4" t="s">
        <v>1258</v>
      </c>
      <c r="B3107" s="4" t="s">
        <v>1757</v>
      </c>
    </row>
    <row r="3108" spans="1:6">
      <c r="A3108" s="3" t="s">
        <v>1244</v>
      </c>
    </row>
    <row r="3109" spans="1:6">
      <c r="A3109" s="4" t="s">
        <v>1248</v>
      </c>
      <c r="B3109" s="5" t="n">
        <v>44724</v>
      </c>
    </row>
    <row r="3110" spans="1:6">
      <c r="A3110" s="3" t="s">
        <v>1249</v>
      </c>
    </row>
    <row r="3111" spans="1:6">
      <c r="A3111" s="4" t="s">
        <v>1248</v>
      </c>
      <c r="B3111" s="5" t="n">
        <v>-13932</v>
      </c>
    </row>
    <row r="3112" spans="1:6">
      <c r="A3112" s="4" t="s">
        <v>1758</v>
      </c>
    </row>
    <row r="3113" spans="1:6">
      <c r="A3113" s="3" t="s">
        <v>1240</v>
      </c>
    </row>
    <row r="3114" spans="1:6">
      <c r="A3114" s="4" t="s">
        <v>1261</v>
      </c>
      <c r="B3114" s="4" t="s">
        <v>541</v>
      </c>
    </row>
    <row r="3115" spans="1:6">
      <c r="A3115" s="4" t="s">
        <v>1759</v>
      </c>
    </row>
    <row r="3116" spans="1:6">
      <c r="A3116" s="3" t="s">
        <v>1240</v>
      </c>
    </row>
    <row r="3117" spans="1:6">
      <c r="A3117" s="4" t="s">
        <v>1261</v>
      </c>
      <c r="B3117" s="4" t="s">
        <v>550</v>
      </c>
    </row>
    <row r="3118" spans="1:6">
      <c r="A3118" s="4" t="s">
        <v>1760</v>
      </c>
    </row>
    <row r="3119" spans="1:6">
      <c r="A3119" s="3" t="s">
        <v>1236</v>
      </c>
    </row>
    <row r="3120" spans="1:6">
      <c r="A3120" s="4" t="s">
        <v>1254</v>
      </c>
      <c r="B3120" s="6" t="n">
        <v>117</v>
      </c>
    </row>
    <row r="3121" spans="1:6">
      <c r="A3121" s="3" t="s">
        <v>1237</v>
      </c>
    </row>
    <row r="3122" spans="1:6">
      <c r="A3122" s="4" t="s">
        <v>1238</v>
      </c>
      <c r="E3122" s="6" t="n">
        <v>13864</v>
      </c>
    </row>
    <row r="3123" spans="1:6">
      <c r="A3123" s="4" t="s">
        <v>73</v>
      </c>
      <c r="E3123" s="6" t="n">
        <v>32348</v>
      </c>
    </row>
    <row r="3124" spans="1:6">
      <c r="A3124" s="4" t="s">
        <v>1239</v>
      </c>
      <c r="E3124" s="6" t="n">
        <v>2012</v>
      </c>
    </row>
    <row r="3125" spans="1:6">
      <c r="A3125" s="3" t="s">
        <v>1240</v>
      </c>
    </row>
    <row r="3126" spans="1:6">
      <c r="A3126" s="4" t="s">
        <v>1241</v>
      </c>
      <c r="E3126" s="6" t="n">
        <v>13864</v>
      </c>
    </row>
    <row r="3127" spans="1:6">
      <c r="A3127" s="4" t="s">
        <v>73</v>
      </c>
      <c r="E3127" s="6" t="n">
        <v>34360</v>
      </c>
    </row>
    <row r="3128" spans="1:6">
      <c r="A3128" s="4" t="s">
        <v>169</v>
      </c>
      <c r="B3128" s="5" t="n">
        <v>48224</v>
      </c>
      <c r="E3128" s="6" t="n">
        <v>48224</v>
      </c>
    </row>
    <row r="3129" spans="1:6">
      <c r="A3129" s="4" t="s">
        <v>1242</v>
      </c>
      <c r="B3129" s="5" t="n">
        <v>-7530</v>
      </c>
      <c r="E3129" s="6" t="n">
        <v>-7530</v>
      </c>
    </row>
    <row r="3130" spans="1:6">
      <c r="A3130" s="4" t="s">
        <v>1256</v>
      </c>
      <c r="B3130" s="4" t="s">
        <v>1293</v>
      </c>
    </row>
    <row r="3131" spans="1:6">
      <c r="A3131" s="4" t="s">
        <v>1258</v>
      </c>
      <c r="B3131" s="4" t="s">
        <v>1323</v>
      </c>
    </row>
    <row r="3132" spans="1:6">
      <c r="A3132" s="3" t="s">
        <v>1244</v>
      </c>
    </row>
    <row r="3133" spans="1:6">
      <c r="A3133" s="4" t="s">
        <v>1248</v>
      </c>
      <c r="B3133" s="5" t="n">
        <v>48224</v>
      </c>
    </row>
    <row r="3134" spans="1:6">
      <c r="A3134" s="3" t="s">
        <v>1249</v>
      </c>
    </row>
    <row r="3135" spans="1:6">
      <c r="A3135" s="4" t="s">
        <v>1248</v>
      </c>
      <c r="B3135" s="5" t="n">
        <v>-7530</v>
      </c>
    </row>
    <row r="3136" spans="1:6">
      <c r="A3136" s="4" t="s">
        <v>1761</v>
      </c>
    </row>
    <row r="3137" spans="1:6">
      <c r="A3137" s="3" t="s">
        <v>1240</v>
      </c>
    </row>
    <row r="3138" spans="1:6">
      <c r="A3138" s="4" t="s">
        <v>1261</v>
      </c>
      <c r="B3138" s="4" t="s">
        <v>543</v>
      </c>
    </row>
    <row r="3139" spans="1:6">
      <c r="A3139" s="4" t="s">
        <v>1762</v>
      </c>
    </row>
    <row r="3140" spans="1:6">
      <c r="A3140" s="3" t="s">
        <v>1240</v>
      </c>
    </row>
    <row r="3141" spans="1:6">
      <c r="A3141" s="4" t="s">
        <v>1261</v>
      </c>
      <c r="B3141" s="4" t="s">
        <v>550</v>
      </c>
    </row>
    <row r="3142" spans="1:6">
      <c r="A3142" s="4" t="s">
        <v>1763</v>
      </c>
    </row>
    <row r="3143" spans="1:6">
      <c r="A3143" s="3" t="s">
        <v>1236</v>
      </c>
    </row>
    <row r="3144" spans="1:6">
      <c r="A3144" s="4" t="s">
        <v>1254</v>
      </c>
      <c r="B3144" s="6" t="n">
        <v>312</v>
      </c>
    </row>
    <row r="3145" spans="1:6">
      <c r="A3145" s="3" t="s">
        <v>1237</v>
      </c>
    </row>
    <row r="3146" spans="1:6">
      <c r="A3146" s="4" t="s">
        <v>1238</v>
      </c>
      <c r="E3146" s="6" t="n">
        <v>28290</v>
      </c>
    </row>
    <row r="3147" spans="1:6">
      <c r="A3147" s="4" t="s">
        <v>73</v>
      </c>
      <c r="E3147" s="6" t="n">
        <v>148649</v>
      </c>
    </row>
    <row r="3148" spans="1:6">
      <c r="A3148" s="4" t="s">
        <v>1239</v>
      </c>
      <c r="E3148" s="6" t="n">
        <v>162</v>
      </c>
    </row>
    <row r="3149" spans="1:6">
      <c r="A3149" s="3" t="s">
        <v>1240</v>
      </c>
    </row>
    <row r="3150" spans="1:6">
      <c r="A3150" s="4" t="s">
        <v>1241</v>
      </c>
      <c r="E3150" s="6" t="n">
        <v>28290</v>
      </c>
    </row>
    <row r="3151" spans="1:6">
      <c r="A3151" s="4" t="s">
        <v>73</v>
      </c>
      <c r="E3151" s="6" t="n">
        <v>148811</v>
      </c>
    </row>
    <row r="3152" spans="1:6">
      <c r="A3152" s="4" t="s">
        <v>169</v>
      </c>
      <c r="B3152" s="5" t="n">
        <v>177101</v>
      </c>
      <c r="E3152" s="6" t="n">
        <v>177101</v>
      </c>
    </row>
    <row r="3153" spans="1:6">
      <c r="A3153" s="4" t="s">
        <v>1242</v>
      </c>
      <c r="B3153" s="5" t="n">
        <v>-3931</v>
      </c>
      <c r="E3153" s="6" t="n">
        <v>-3931</v>
      </c>
    </row>
    <row r="3154" spans="1:6">
      <c r="A3154" s="4" t="s">
        <v>1256</v>
      </c>
      <c r="B3154" s="4" t="s">
        <v>1264</v>
      </c>
    </row>
    <row r="3155" spans="1:6">
      <c r="A3155" s="4" t="s">
        <v>1258</v>
      </c>
      <c r="B3155" s="4" t="s">
        <v>1764</v>
      </c>
    </row>
    <row r="3156" spans="1:6">
      <c r="A3156" s="3" t="s">
        <v>1244</v>
      </c>
    </row>
    <row r="3157" spans="1:6">
      <c r="A3157" s="4" t="s">
        <v>1248</v>
      </c>
      <c r="B3157" s="5" t="n">
        <v>177101</v>
      </c>
    </row>
    <row r="3158" spans="1:6">
      <c r="A3158" s="3" t="s">
        <v>1249</v>
      </c>
    </row>
    <row r="3159" spans="1:6">
      <c r="A3159" s="4" t="s">
        <v>1248</v>
      </c>
      <c r="B3159" s="5" t="n">
        <v>-3931</v>
      </c>
    </row>
    <row r="3160" spans="1:6">
      <c r="A3160" s="4" t="s">
        <v>1765</v>
      </c>
    </row>
    <row r="3161" spans="1:6">
      <c r="A3161" s="3" t="s">
        <v>1240</v>
      </c>
    </row>
    <row r="3162" spans="1:6">
      <c r="A3162" s="4" t="s">
        <v>1261</v>
      </c>
      <c r="B3162" s="4" t="s">
        <v>541</v>
      </c>
    </row>
    <row r="3163" spans="1:6">
      <c r="A3163" s="4" t="s">
        <v>1766</v>
      </c>
    </row>
    <row r="3164" spans="1:6">
      <c r="A3164" s="3" t="s">
        <v>1240</v>
      </c>
    </row>
    <row r="3165" spans="1:6">
      <c r="A3165" s="4" t="s">
        <v>1261</v>
      </c>
      <c r="B3165" s="4" t="s">
        <v>550</v>
      </c>
    </row>
    <row r="3166" spans="1:6">
      <c r="A3166" s="4" t="s">
        <v>1767</v>
      </c>
    </row>
    <row r="3167" spans="1:6">
      <c r="A3167" s="3" t="s">
        <v>1236</v>
      </c>
    </row>
    <row r="3168" spans="1:6">
      <c r="A3168" s="4" t="s">
        <v>1254</v>
      </c>
      <c r="B3168" s="6" t="n">
        <v>1099</v>
      </c>
    </row>
    <row r="3169" spans="1:6">
      <c r="A3169" s="3" t="s">
        <v>1237</v>
      </c>
    </row>
    <row r="3170" spans="1:6">
      <c r="A3170" s="4" t="s">
        <v>1238</v>
      </c>
      <c r="E3170" s="6" t="n">
        <v>133802</v>
      </c>
    </row>
    <row r="3171" spans="1:6">
      <c r="A3171" s="4" t="s">
        <v>73</v>
      </c>
      <c r="E3171" s="6" t="n">
        <v>312205</v>
      </c>
    </row>
    <row r="3172" spans="1:6">
      <c r="A3172" s="4" t="s">
        <v>1239</v>
      </c>
      <c r="E3172" s="6" t="n">
        <v>15296</v>
      </c>
    </row>
    <row r="3173" spans="1:6">
      <c r="A3173" s="3" t="s">
        <v>1240</v>
      </c>
    </row>
    <row r="3174" spans="1:6">
      <c r="A3174" s="4" t="s">
        <v>1241</v>
      </c>
      <c r="E3174" s="6" t="n">
        <v>133802</v>
      </c>
    </row>
    <row r="3175" spans="1:6">
      <c r="A3175" s="4" t="s">
        <v>73</v>
      </c>
      <c r="E3175" s="6" t="n">
        <v>327501</v>
      </c>
    </row>
    <row r="3176" spans="1:6">
      <c r="A3176" s="4" t="s">
        <v>169</v>
      </c>
      <c r="B3176" s="5" t="n">
        <v>461303</v>
      </c>
      <c r="E3176" s="6" t="n">
        <v>461303</v>
      </c>
    </row>
    <row r="3177" spans="1:6">
      <c r="A3177" s="4" t="s">
        <v>1242</v>
      </c>
      <c r="B3177" s="5" t="n">
        <v>-35244</v>
      </c>
      <c r="E3177" s="6" t="n">
        <v>-35244</v>
      </c>
    </row>
    <row r="3178" spans="1:6">
      <c r="A3178" s="4" t="s">
        <v>1256</v>
      </c>
      <c r="B3178" s="4" t="s">
        <v>1611</v>
      </c>
    </row>
    <row r="3179" spans="1:6">
      <c r="A3179" s="4" t="s">
        <v>1258</v>
      </c>
      <c r="B3179" s="4" t="s">
        <v>1768</v>
      </c>
    </row>
    <row r="3180" spans="1:6">
      <c r="A3180" s="3" t="s">
        <v>1244</v>
      </c>
    </row>
    <row r="3181" spans="1:6">
      <c r="A3181" s="4" t="s">
        <v>1248</v>
      </c>
      <c r="B3181" s="5" t="n">
        <v>461303</v>
      </c>
    </row>
    <row r="3182" spans="1:6">
      <c r="A3182" s="3" t="s">
        <v>1249</v>
      </c>
    </row>
    <row r="3183" spans="1:6">
      <c r="A3183" s="4" t="s">
        <v>1248</v>
      </c>
      <c r="B3183" s="5" t="n">
        <v>-35244</v>
      </c>
    </row>
    <row r="3184" spans="1:6">
      <c r="A3184" s="4" t="s">
        <v>1769</v>
      </c>
    </row>
    <row r="3185" spans="1:6">
      <c r="A3185" s="3" t="s">
        <v>1240</v>
      </c>
    </row>
    <row r="3186" spans="1:6">
      <c r="A3186" s="4" t="s">
        <v>1261</v>
      </c>
      <c r="B3186" s="4" t="s">
        <v>541</v>
      </c>
    </row>
    <row r="3187" spans="1:6">
      <c r="A3187" s="4" t="s">
        <v>1770</v>
      </c>
    </row>
    <row r="3188" spans="1:6">
      <c r="A3188" s="3" t="s">
        <v>1240</v>
      </c>
    </row>
    <row r="3189" spans="1:6">
      <c r="A3189" s="4" t="s">
        <v>1261</v>
      </c>
      <c r="B3189" s="4" t="s">
        <v>550</v>
      </c>
    </row>
    <row r="3190" spans="1:6">
      <c r="A3190" s="4" t="s">
        <v>1771</v>
      </c>
    </row>
    <row r="3191" spans="1:6">
      <c r="A3191" s="3" t="s">
        <v>1236</v>
      </c>
    </row>
    <row r="3192" spans="1:6">
      <c r="A3192" s="4" t="s">
        <v>1254</v>
      </c>
      <c r="B3192" s="6" t="n">
        <v>301</v>
      </c>
    </row>
    <row r="3193" spans="1:6">
      <c r="A3193" s="3" t="s">
        <v>1237</v>
      </c>
    </row>
    <row r="3194" spans="1:6">
      <c r="A3194" s="4" t="s">
        <v>1238</v>
      </c>
      <c r="E3194" s="6" t="n">
        <v>32230</v>
      </c>
    </row>
    <row r="3195" spans="1:6">
      <c r="A3195" s="4" t="s">
        <v>73</v>
      </c>
      <c r="E3195" s="6" t="n">
        <v>77320</v>
      </c>
    </row>
    <row r="3196" spans="1:6">
      <c r="A3196" s="4" t="s">
        <v>1239</v>
      </c>
      <c r="E3196" s="6" t="n">
        <v>2173</v>
      </c>
    </row>
    <row r="3197" spans="1:6">
      <c r="A3197" s="3" t="s">
        <v>1240</v>
      </c>
    </row>
    <row r="3198" spans="1:6">
      <c r="A3198" s="4" t="s">
        <v>1241</v>
      </c>
      <c r="E3198" s="6" t="n">
        <v>32230</v>
      </c>
    </row>
    <row r="3199" spans="1:6">
      <c r="A3199" s="4" t="s">
        <v>73</v>
      </c>
      <c r="E3199" s="6" t="n">
        <v>79493</v>
      </c>
    </row>
    <row r="3200" spans="1:6">
      <c r="A3200" s="4" t="s">
        <v>169</v>
      </c>
      <c r="B3200" s="5" t="n">
        <v>111723</v>
      </c>
      <c r="E3200" s="6" t="n">
        <v>111723</v>
      </c>
    </row>
    <row r="3201" spans="1:6">
      <c r="A3201" s="4" t="s">
        <v>1242</v>
      </c>
      <c r="B3201" s="5" t="n">
        <v>-14796</v>
      </c>
      <c r="E3201" s="6" t="n">
        <v>-14796</v>
      </c>
    </row>
    <row r="3202" spans="1:6">
      <c r="A3202" s="4" t="s">
        <v>1256</v>
      </c>
      <c r="B3202" s="4" t="s">
        <v>1418</v>
      </c>
    </row>
    <row r="3203" spans="1:6">
      <c r="A3203" s="4" t="s">
        <v>1258</v>
      </c>
      <c r="B3203" s="4" t="s">
        <v>1588</v>
      </c>
    </row>
    <row r="3204" spans="1:6">
      <c r="A3204" s="3" t="s">
        <v>1244</v>
      </c>
    </row>
    <row r="3205" spans="1:6">
      <c r="A3205" s="4" t="s">
        <v>1248</v>
      </c>
      <c r="B3205" s="5" t="n">
        <v>111723</v>
      </c>
    </row>
    <row r="3206" spans="1:6">
      <c r="A3206" s="3" t="s">
        <v>1249</v>
      </c>
    </row>
    <row r="3207" spans="1:6">
      <c r="A3207" s="4" t="s">
        <v>1248</v>
      </c>
      <c r="B3207" s="5" t="n">
        <v>-14796</v>
      </c>
    </row>
    <row r="3208" spans="1:6">
      <c r="A3208" s="4" t="s">
        <v>1772</v>
      </c>
    </row>
    <row r="3209" spans="1:6">
      <c r="A3209" s="3" t="s">
        <v>1240</v>
      </c>
    </row>
    <row r="3210" spans="1:6">
      <c r="A3210" s="4" t="s">
        <v>1261</v>
      </c>
      <c r="B3210" s="4" t="s">
        <v>541</v>
      </c>
    </row>
    <row r="3211" spans="1:6">
      <c r="A3211" s="4" t="s">
        <v>1773</v>
      </c>
    </row>
    <row r="3212" spans="1:6">
      <c r="A3212" s="3" t="s">
        <v>1240</v>
      </c>
    </row>
    <row r="3213" spans="1:6">
      <c r="A3213" s="4" t="s">
        <v>1261</v>
      </c>
      <c r="B3213" s="4" t="s">
        <v>550</v>
      </c>
    </row>
    <row r="3214" spans="1:6">
      <c r="A3214" s="4" t="s">
        <v>1774</v>
      </c>
    </row>
    <row r="3215" spans="1:6">
      <c r="A3215" s="3" t="s">
        <v>1236</v>
      </c>
    </row>
    <row r="3216" spans="1:6">
      <c r="A3216" s="4" t="s">
        <v>1254</v>
      </c>
      <c r="B3216" s="6" t="n">
        <v>90</v>
      </c>
    </row>
    <row r="3217" spans="1:6">
      <c r="A3217" s="3" t="s">
        <v>1237</v>
      </c>
    </row>
    <row r="3218" spans="1:6">
      <c r="A3218" s="4" t="s">
        <v>1238</v>
      </c>
      <c r="E3218" s="6" t="n">
        <v>4710</v>
      </c>
    </row>
    <row r="3219" spans="1:6">
      <c r="A3219" s="4" t="s">
        <v>73</v>
      </c>
      <c r="E3219" s="6" t="n">
        <v>18839</v>
      </c>
    </row>
    <row r="3220" spans="1:6">
      <c r="A3220" s="4" t="s">
        <v>1239</v>
      </c>
      <c r="E3220" s="6" t="n">
        <v>3372</v>
      </c>
    </row>
    <row r="3221" spans="1:6">
      <c r="A3221" s="3" t="s">
        <v>1240</v>
      </c>
    </row>
    <row r="3222" spans="1:6">
      <c r="A3222" s="4" t="s">
        <v>1241</v>
      </c>
      <c r="E3222" s="6" t="n">
        <v>4710</v>
      </c>
    </row>
    <row r="3223" spans="1:6">
      <c r="A3223" s="4" t="s">
        <v>73</v>
      </c>
      <c r="E3223" s="6" t="n">
        <v>22211</v>
      </c>
    </row>
    <row r="3224" spans="1:6">
      <c r="A3224" s="4" t="s">
        <v>169</v>
      </c>
      <c r="B3224" s="5" t="n">
        <v>26921</v>
      </c>
      <c r="E3224" s="6" t="n">
        <v>26921</v>
      </c>
    </row>
    <row r="3225" spans="1:6">
      <c r="A3225" s="4" t="s">
        <v>1242</v>
      </c>
      <c r="B3225" s="5" t="n">
        <v>-7029</v>
      </c>
      <c r="E3225" s="6" t="n">
        <v>-7029</v>
      </c>
    </row>
    <row r="3226" spans="1:6">
      <c r="A3226" s="4" t="s">
        <v>1256</v>
      </c>
      <c r="B3226" s="4" t="s">
        <v>1293</v>
      </c>
    </row>
    <row r="3227" spans="1:6">
      <c r="A3227" s="4" t="s">
        <v>1258</v>
      </c>
      <c r="B3227" s="4" t="s">
        <v>1775</v>
      </c>
    </row>
    <row r="3228" spans="1:6">
      <c r="A3228" s="3" t="s">
        <v>1244</v>
      </c>
    </row>
    <row r="3229" spans="1:6">
      <c r="A3229" s="4" t="s">
        <v>1248</v>
      </c>
      <c r="B3229" s="5" t="n">
        <v>26921</v>
      </c>
    </row>
    <row r="3230" spans="1:6">
      <c r="A3230" s="3" t="s">
        <v>1249</v>
      </c>
    </row>
    <row r="3231" spans="1:6">
      <c r="A3231" s="4" t="s">
        <v>1248</v>
      </c>
      <c r="B3231" s="5" t="n">
        <v>-7029</v>
      </c>
    </row>
    <row r="3232" spans="1:6">
      <c r="A3232" s="4" t="s">
        <v>1776</v>
      </c>
    </row>
    <row r="3233" spans="1:6">
      <c r="A3233" s="3" t="s">
        <v>1240</v>
      </c>
    </row>
    <row r="3234" spans="1:6">
      <c r="A3234" s="4" t="s">
        <v>1261</v>
      </c>
      <c r="B3234" s="4" t="s">
        <v>541</v>
      </c>
    </row>
    <row r="3235" spans="1:6">
      <c r="A3235" s="4" t="s">
        <v>1777</v>
      </c>
    </row>
    <row r="3236" spans="1:6">
      <c r="A3236" s="3" t="s">
        <v>1240</v>
      </c>
    </row>
    <row r="3237" spans="1:6">
      <c r="A3237" s="4" t="s">
        <v>1261</v>
      </c>
      <c r="B3237" s="4" t="s">
        <v>550</v>
      </c>
    </row>
    <row r="3238" spans="1:6">
      <c r="A3238" s="4" t="s">
        <v>1778</v>
      </c>
    </row>
    <row r="3239" spans="1:6">
      <c r="A3239" s="3" t="s">
        <v>1236</v>
      </c>
    </row>
    <row r="3240" spans="1:6">
      <c r="A3240" s="4" t="s">
        <v>1254</v>
      </c>
      <c r="B3240" s="6" t="n">
        <v>250</v>
      </c>
    </row>
    <row r="3241" spans="1:6">
      <c r="A3241" s="3" t="s">
        <v>1237</v>
      </c>
    </row>
    <row r="3242" spans="1:6">
      <c r="A3242" s="4" t="s">
        <v>1238</v>
      </c>
      <c r="E3242" s="6" t="n">
        <v>9391</v>
      </c>
    </row>
    <row r="3243" spans="1:6">
      <c r="A3243" s="4" t="s">
        <v>73</v>
      </c>
      <c r="E3243" s="6" t="n">
        <v>38224</v>
      </c>
    </row>
    <row r="3244" spans="1:6">
      <c r="A3244" s="4" t="s">
        <v>1239</v>
      </c>
      <c r="E3244" s="6" t="n">
        <v>12981</v>
      </c>
    </row>
    <row r="3245" spans="1:6">
      <c r="A3245" s="3" t="s">
        <v>1240</v>
      </c>
    </row>
    <row r="3246" spans="1:6">
      <c r="A3246" s="4" t="s">
        <v>1241</v>
      </c>
      <c r="E3246" s="6" t="n">
        <v>9391</v>
      </c>
    </row>
    <row r="3247" spans="1:6">
      <c r="A3247" s="4" t="s">
        <v>73</v>
      </c>
      <c r="E3247" s="6" t="n">
        <v>51205</v>
      </c>
    </row>
    <row r="3248" spans="1:6">
      <c r="A3248" s="4" t="s">
        <v>169</v>
      </c>
      <c r="B3248" s="5" t="n">
        <v>60596</v>
      </c>
      <c r="E3248" s="6" t="n">
        <v>60596</v>
      </c>
    </row>
    <row r="3249" spans="1:6">
      <c r="A3249" s="4" t="s">
        <v>1242</v>
      </c>
      <c r="B3249" s="5" t="n">
        <v>-13942</v>
      </c>
      <c r="E3249" s="6" t="n">
        <v>-13942</v>
      </c>
    </row>
    <row r="3250" spans="1:6">
      <c r="A3250" s="4" t="s">
        <v>1256</v>
      </c>
      <c r="B3250" s="4" t="s">
        <v>1779</v>
      </c>
    </row>
    <row r="3251" spans="1:6">
      <c r="A3251" s="4" t="s">
        <v>1258</v>
      </c>
      <c r="B3251" s="4" t="s">
        <v>1323</v>
      </c>
    </row>
    <row r="3252" spans="1:6">
      <c r="A3252" s="3" t="s">
        <v>1244</v>
      </c>
    </row>
    <row r="3253" spans="1:6">
      <c r="A3253" s="4" t="s">
        <v>1248</v>
      </c>
      <c r="B3253" s="5" t="n">
        <v>60596</v>
      </c>
    </row>
    <row r="3254" spans="1:6">
      <c r="A3254" s="3" t="s">
        <v>1249</v>
      </c>
    </row>
    <row r="3255" spans="1:6">
      <c r="A3255" s="4" t="s">
        <v>1248</v>
      </c>
      <c r="B3255" s="5" t="n">
        <v>-13942</v>
      </c>
    </row>
    <row r="3256" spans="1:6">
      <c r="A3256" s="4" t="s">
        <v>1780</v>
      </c>
    </row>
    <row r="3257" spans="1:6">
      <c r="A3257" s="3" t="s">
        <v>1240</v>
      </c>
    </row>
    <row r="3258" spans="1:6">
      <c r="A3258" s="4" t="s">
        <v>1261</v>
      </c>
      <c r="B3258" s="4" t="s">
        <v>543</v>
      </c>
    </row>
    <row r="3259" spans="1:6">
      <c r="A3259" s="4" t="s">
        <v>1781</v>
      </c>
    </row>
    <row r="3260" spans="1:6">
      <c r="A3260" s="3" t="s">
        <v>1240</v>
      </c>
    </row>
    <row r="3261" spans="1:6">
      <c r="A3261" s="4" t="s">
        <v>1261</v>
      </c>
      <c r="B3261" s="4" t="s">
        <v>550</v>
      </c>
    </row>
    <row r="3262" spans="1:6">
      <c r="A3262" s="4" t="s">
        <v>1782</v>
      </c>
    </row>
    <row r="3263" spans="1:6">
      <c r="A3263" s="3" t="s">
        <v>1236</v>
      </c>
    </row>
    <row r="3264" spans="1:6">
      <c r="A3264" s="4" t="s">
        <v>1254</v>
      </c>
      <c r="B3264" s="6" t="n">
        <v>245</v>
      </c>
    </row>
    <row r="3265" spans="1:6">
      <c r="A3265" s="3" t="s">
        <v>1237</v>
      </c>
    </row>
    <row r="3266" spans="1:6">
      <c r="A3266" s="4" t="s">
        <v>1238</v>
      </c>
      <c r="E3266" s="6" t="n">
        <v>7284</v>
      </c>
    </row>
    <row r="3267" spans="1:6">
      <c r="A3267" s="4" t="s">
        <v>73</v>
      </c>
      <c r="E3267" s="6" t="n">
        <v>21937</v>
      </c>
    </row>
    <row r="3268" spans="1:6">
      <c r="A3268" s="4" t="s">
        <v>1239</v>
      </c>
      <c r="E3268" s="6" t="n">
        <v>10119</v>
      </c>
    </row>
    <row r="3269" spans="1:6">
      <c r="A3269" s="3" t="s">
        <v>1240</v>
      </c>
    </row>
    <row r="3270" spans="1:6">
      <c r="A3270" s="4" t="s">
        <v>1241</v>
      </c>
      <c r="E3270" s="6" t="n">
        <v>7284</v>
      </c>
    </row>
    <row r="3271" spans="1:6">
      <c r="A3271" s="4" t="s">
        <v>73</v>
      </c>
      <c r="E3271" s="6" t="n">
        <v>32056</v>
      </c>
    </row>
    <row r="3272" spans="1:6">
      <c r="A3272" s="4" t="s">
        <v>169</v>
      </c>
      <c r="B3272" s="5" t="n">
        <v>39340</v>
      </c>
      <c r="E3272" s="6" t="n">
        <v>39340</v>
      </c>
    </row>
    <row r="3273" spans="1:6">
      <c r="A3273" s="4" t="s">
        <v>1242</v>
      </c>
      <c r="B3273" s="5" t="n">
        <v>-16614</v>
      </c>
      <c r="E3273" s="6" t="n">
        <v>-16614</v>
      </c>
    </row>
    <row r="3274" spans="1:6">
      <c r="A3274" s="4" t="s">
        <v>1256</v>
      </c>
      <c r="B3274" s="4" t="s">
        <v>1558</v>
      </c>
    </row>
    <row r="3275" spans="1:6">
      <c r="A3275" s="4" t="s">
        <v>1258</v>
      </c>
      <c r="B3275" s="4" t="s">
        <v>1783</v>
      </c>
    </row>
    <row r="3276" spans="1:6">
      <c r="A3276" s="3" t="s">
        <v>1244</v>
      </c>
    </row>
    <row r="3277" spans="1:6">
      <c r="A3277" s="4" t="s">
        <v>1248</v>
      </c>
      <c r="B3277" s="5" t="n">
        <v>39340</v>
      </c>
    </row>
    <row r="3278" spans="1:6">
      <c r="A3278" s="3" t="s">
        <v>1249</v>
      </c>
    </row>
    <row r="3279" spans="1:6">
      <c r="A3279" s="4" t="s">
        <v>1248</v>
      </c>
      <c r="B3279" s="5" t="n">
        <v>-16614</v>
      </c>
    </row>
    <row r="3280" spans="1:6">
      <c r="A3280" s="4" t="s">
        <v>1784</v>
      </c>
    </row>
    <row r="3281" spans="1:6">
      <c r="A3281" s="3" t="s">
        <v>1240</v>
      </c>
    </row>
    <row r="3282" spans="1:6">
      <c r="A3282" s="4" t="s">
        <v>1261</v>
      </c>
      <c r="B3282" s="4" t="s">
        <v>541</v>
      </c>
    </row>
    <row r="3283" spans="1:6">
      <c r="A3283" s="4" t="s">
        <v>1785</v>
      </c>
    </row>
    <row r="3284" spans="1:6">
      <c r="A3284" s="3" t="s">
        <v>1240</v>
      </c>
    </row>
    <row r="3285" spans="1:6">
      <c r="A3285" s="4" t="s">
        <v>1261</v>
      </c>
      <c r="B3285" s="4" t="s">
        <v>550</v>
      </c>
    </row>
    <row r="3286" spans="1:6">
      <c r="A3286" s="4" t="s">
        <v>1786</v>
      </c>
    </row>
    <row r="3287" spans="1:6">
      <c r="A3287" s="3" t="s">
        <v>1236</v>
      </c>
    </row>
    <row r="3288" spans="1:6">
      <c r="A3288" s="4" t="s">
        <v>1254</v>
      </c>
      <c r="B3288" s="6" t="n">
        <v>320</v>
      </c>
    </row>
    <row r="3289" spans="1:6">
      <c r="A3289" s="3" t="s">
        <v>1237</v>
      </c>
    </row>
    <row r="3290" spans="1:6">
      <c r="A3290" s="4" t="s">
        <v>1238</v>
      </c>
      <c r="E3290" s="6" t="n">
        <v>15894</v>
      </c>
    </row>
    <row r="3291" spans="1:6">
      <c r="A3291" s="4" t="s">
        <v>73</v>
      </c>
      <c r="E3291" s="6" t="n">
        <v>63574</v>
      </c>
    </row>
    <row r="3292" spans="1:6">
      <c r="A3292" s="4" t="s">
        <v>1239</v>
      </c>
      <c r="E3292" s="6" t="n">
        <v>3789</v>
      </c>
    </row>
    <row r="3293" spans="1:6">
      <c r="A3293" s="3" t="s">
        <v>1240</v>
      </c>
    </row>
    <row r="3294" spans="1:6">
      <c r="A3294" s="4" t="s">
        <v>1241</v>
      </c>
      <c r="E3294" s="6" t="n">
        <v>15894</v>
      </c>
    </row>
    <row r="3295" spans="1:6">
      <c r="A3295" s="4" t="s">
        <v>73</v>
      </c>
      <c r="E3295" s="6" t="n">
        <v>67363</v>
      </c>
    </row>
    <row r="3296" spans="1:6">
      <c r="A3296" s="4" t="s">
        <v>169</v>
      </c>
      <c r="B3296" s="5" t="n">
        <v>83257</v>
      </c>
      <c r="E3296" s="6" t="n">
        <v>83257</v>
      </c>
    </row>
    <row r="3297" spans="1:6">
      <c r="A3297" s="4" t="s">
        <v>1242</v>
      </c>
      <c r="B3297" s="5" t="n">
        <v>-14776</v>
      </c>
      <c r="E3297" s="6" t="n">
        <v>-14776</v>
      </c>
    </row>
    <row r="3298" spans="1:6">
      <c r="A3298" s="4" t="s">
        <v>1256</v>
      </c>
      <c r="B3298" s="4" t="s">
        <v>1611</v>
      </c>
    </row>
    <row r="3299" spans="1:6">
      <c r="A3299" s="4" t="s">
        <v>1258</v>
      </c>
      <c r="B3299" s="4" t="s">
        <v>1323</v>
      </c>
    </row>
    <row r="3300" spans="1:6">
      <c r="A3300" s="3" t="s">
        <v>1244</v>
      </c>
    </row>
    <row r="3301" spans="1:6">
      <c r="A3301" s="4" t="s">
        <v>1248</v>
      </c>
      <c r="B3301" s="5" t="n">
        <v>83257</v>
      </c>
    </row>
    <row r="3302" spans="1:6">
      <c r="A3302" s="3" t="s">
        <v>1249</v>
      </c>
    </row>
    <row r="3303" spans="1:6">
      <c r="A3303" s="4" t="s">
        <v>1248</v>
      </c>
      <c r="B3303" s="5" t="n">
        <v>-14776</v>
      </c>
    </row>
    <row r="3304" spans="1:6">
      <c r="A3304" s="4" t="s">
        <v>1787</v>
      </c>
    </row>
    <row r="3305" spans="1:6">
      <c r="A3305" s="3" t="s">
        <v>1240</v>
      </c>
    </row>
    <row r="3306" spans="1:6">
      <c r="A3306" s="4" t="s">
        <v>1261</v>
      </c>
      <c r="B3306" s="4" t="s">
        <v>543</v>
      </c>
    </row>
    <row r="3307" spans="1:6">
      <c r="A3307" s="4" t="s">
        <v>1788</v>
      </c>
    </row>
    <row r="3308" spans="1:6">
      <c r="A3308" s="3" t="s">
        <v>1240</v>
      </c>
    </row>
    <row r="3309" spans="1:6">
      <c r="A3309" s="4" t="s">
        <v>1261</v>
      </c>
      <c r="B3309" s="4" t="s">
        <v>550</v>
      </c>
    </row>
    <row r="3310" spans="1:6">
      <c r="A3310" s="4" t="s">
        <v>1789</v>
      </c>
    </row>
    <row r="3311" spans="1:6">
      <c r="A3311" s="3" t="s">
        <v>1236</v>
      </c>
    </row>
    <row r="3312" spans="1:6">
      <c r="A3312" s="4" t="s">
        <v>1254</v>
      </c>
      <c r="B3312" s="6" t="n">
        <v>126</v>
      </c>
    </row>
    <row r="3313" spans="1:6">
      <c r="A3313" s="3" t="s">
        <v>1237</v>
      </c>
    </row>
    <row r="3314" spans="1:6">
      <c r="A3314" s="4" t="s">
        <v>1238</v>
      </c>
      <c r="E3314" s="6" t="n">
        <v>9424</v>
      </c>
    </row>
    <row r="3315" spans="1:6">
      <c r="A3315" s="4" t="s">
        <v>73</v>
      </c>
      <c r="E3315" s="6" t="n">
        <v>21988</v>
      </c>
    </row>
    <row r="3316" spans="1:6">
      <c r="A3316" s="4" t="s">
        <v>1239</v>
      </c>
      <c r="E3316" s="6" t="n">
        <v>12500</v>
      </c>
    </row>
    <row r="3317" spans="1:6">
      <c r="A3317" s="3" t="s">
        <v>1240</v>
      </c>
    </row>
    <row r="3318" spans="1:6">
      <c r="A3318" s="4" t="s">
        <v>1241</v>
      </c>
      <c r="E3318" s="6" t="n">
        <v>9424</v>
      </c>
    </row>
    <row r="3319" spans="1:6">
      <c r="A3319" s="4" t="s">
        <v>73</v>
      </c>
      <c r="E3319" s="6" t="n">
        <v>34488</v>
      </c>
    </row>
    <row r="3320" spans="1:6">
      <c r="A3320" s="4" t="s">
        <v>169</v>
      </c>
      <c r="B3320" s="5" t="n">
        <v>43912</v>
      </c>
      <c r="E3320" s="6" t="n">
        <v>43912</v>
      </c>
    </row>
    <row r="3321" spans="1:6">
      <c r="A3321" s="4" t="s">
        <v>1242</v>
      </c>
      <c r="B3321" s="5" t="n">
        <v>-11971</v>
      </c>
      <c r="E3321" s="6" t="n">
        <v>-11971</v>
      </c>
    </row>
    <row r="3322" spans="1:6">
      <c r="A3322" s="4" t="s">
        <v>1256</v>
      </c>
      <c r="B3322" s="4" t="s">
        <v>1790</v>
      </c>
    </row>
    <row r="3323" spans="1:6">
      <c r="A3323" s="4" t="s">
        <v>1258</v>
      </c>
      <c r="B3323" s="4" t="s">
        <v>1279</v>
      </c>
    </row>
    <row r="3324" spans="1:6">
      <c r="A3324" s="3" t="s">
        <v>1244</v>
      </c>
    </row>
    <row r="3325" spans="1:6">
      <c r="A3325" s="4" t="s">
        <v>1248</v>
      </c>
      <c r="B3325" s="5" t="n">
        <v>43912</v>
      </c>
    </row>
    <row r="3326" spans="1:6">
      <c r="A3326" s="3" t="s">
        <v>1249</v>
      </c>
    </row>
    <row r="3327" spans="1:6">
      <c r="A3327" s="4" t="s">
        <v>1248</v>
      </c>
      <c r="B3327" s="5" t="n">
        <v>-11971</v>
      </c>
    </row>
    <row r="3328" spans="1:6">
      <c r="A3328" s="4" t="s">
        <v>1791</v>
      </c>
    </row>
    <row r="3329" spans="1:6">
      <c r="A3329" s="3" t="s">
        <v>1240</v>
      </c>
    </row>
    <row r="3330" spans="1:6">
      <c r="A3330" s="4" t="s">
        <v>1261</v>
      </c>
      <c r="B3330" s="4" t="s">
        <v>541</v>
      </c>
    </row>
    <row r="3331" spans="1:6">
      <c r="A3331" s="4" t="s">
        <v>1792</v>
      </c>
    </row>
    <row r="3332" spans="1:6">
      <c r="A3332" s="3" t="s">
        <v>1240</v>
      </c>
    </row>
    <row r="3333" spans="1:6">
      <c r="A3333" s="4" t="s">
        <v>1261</v>
      </c>
      <c r="B3333" s="4" t="s">
        <v>550</v>
      </c>
    </row>
    <row r="3334" spans="1:6">
      <c r="A3334" s="4" t="s">
        <v>1793</v>
      </c>
    </row>
    <row r="3335" spans="1:6">
      <c r="A3335" s="3" t="s">
        <v>1236</v>
      </c>
    </row>
    <row r="3336" spans="1:6">
      <c r="A3336" s="4" t="s">
        <v>1254</v>
      </c>
      <c r="B3336" s="6" t="n">
        <v>240</v>
      </c>
    </row>
    <row r="3337" spans="1:6">
      <c r="A3337" s="3" t="s">
        <v>1237</v>
      </c>
    </row>
    <row r="3338" spans="1:6">
      <c r="A3338" s="4" t="s">
        <v>1238</v>
      </c>
      <c r="E3338" s="6" t="n">
        <v>10680</v>
      </c>
    </row>
    <row r="3339" spans="1:6">
      <c r="A3339" s="4" t="s">
        <v>73</v>
      </c>
      <c r="E3339" s="6" t="n">
        <v>42722</v>
      </c>
    </row>
    <row r="3340" spans="1:6">
      <c r="A3340" s="4" t="s">
        <v>1239</v>
      </c>
      <c r="E3340" s="6" t="n">
        <v>3376</v>
      </c>
    </row>
    <row r="3341" spans="1:6">
      <c r="A3341" s="3" t="s">
        <v>1240</v>
      </c>
    </row>
    <row r="3342" spans="1:6">
      <c r="A3342" s="4" t="s">
        <v>1241</v>
      </c>
      <c r="E3342" s="6" t="n">
        <v>10680</v>
      </c>
    </row>
    <row r="3343" spans="1:6">
      <c r="A3343" s="4" t="s">
        <v>73</v>
      </c>
      <c r="E3343" s="6" t="n">
        <v>46098</v>
      </c>
    </row>
    <row r="3344" spans="1:6">
      <c r="A3344" s="4" t="s">
        <v>169</v>
      </c>
      <c r="B3344" s="5" t="n">
        <v>56778</v>
      </c>
      <c r="E3344" s="6" t="n">
        <v>56778</v>
      </c>
    </row>
    <row r="3345" spans="1:6">
      <c r="A3345" s="4" t="s">
        <v>1242</v>
      </c>
      <c r="B3345" s="5" t="n">
        <v>-10263</v>
      </c>
      <c r="E3345" s="6" t="n">
        <v>-10263</v>
      </c>
    </row>
    <row r="3346" spans="1:6">
      <c r="A3346" s="4" t="s">
        <v>1256</v>
      </c>
      <c r="B3346" s="4" t="s">
        <v>1478</v>
      </c>
    </row>
    <row r="3347" spans="1:6">
      <c r="A3347" s="4" t="s">
        <v>1258</v>
      </c>
      <c r="B3347" s="4" t="s">
        <v>1323</v>
      </c>
    </row>
    <row r="3348" spans="1:6">
      <c r="A3348" s="3" t="s">
        <v>1244</v>
      </c>
    </row>
    <row r="3349" spans="1:6">
      <c r="A3349" s="4" t="s">
        <v>1248</v>
      </c>
      <c r="B3349" s="5" t="n">
        <v>56778</v>
      </c>
    </row>
    <row r="3350" spans="1:6">
      <c r="A3350" s="3" t="s">
        <v>1249</v>
      </c>
    </row>
    <row r="3351" spans="1:6">
      <c r="A3351" s="4" t="s">
        <v>1248</v>
      </c>
      <c r="B3351" s="5" t="n">
        <v>-10263</v>
      </c>
    </row>
    <row r="3352" spans="1:6">
      <c r="A3352" s="4" t="s">
        <v>1794</v>
      </c>
    </row>
    <row r="3353" spans="1:6">
      <c r="A3353" s="3" t="s">
        <v>1240</v>
      </c>
    </row>
    <row r="3354" spans="1:6">
      <c r="A3354" s="4" t="s">
        <v>1261</v>
      </c>
      <c r="B3354" s="4" t="s">
        <v>543</v>
      </c>
    </row>
    <row r="3355" spans="1:6">
      <c r="A3355" s="4" t="s">
        <v>1795</v>
      </c>
    </row>
    <row r="3356" spans="1:6">
      <c r="A3356" s="3" t="s">
        <v>1240</v>
      </c>
    </row>
    <row r="3357" spans="1:6">
      <c r="A3357" s="4" t="s">
        <v>1261</v>
      </c>
      <c r="B3357" s="4" t="s">
        <v>550</v>
      </c>
    </row>
    <row r="3358" spans="1:6">
      <c r="A3358" s="4" t="s">
        <v>1796</v>
      </c>
    </row>
    <row r="3359" spans="1:6">
      <c r="A3359" s="3" t="s">
        <v>1236</v>
      </c>
    </row>
    <row r="3360" spans="1:6">
      <c r="A3360" s="4" t="s">
        <v>1254</v>
      </c>
      <c r="B3360" s="6" t="n">
        <v>295</v>
      </c>
    </row>
    <row r="3361" spans="1:6">
      <c r="A3361" s="3" t="s">
        <v>1237</v>
      </c>
    </row>
    <row r="3362" spans="1:6">
      <c r="A3362" s="4" t="s">
        <v>1238</v>
      </c>
      <c r="E3362" s="6" t="n">
        <v>14558</v>
      </c>
    </row>
    <row r="3363" spans="1:6">
      <c r="A3363" s="4" t="s">
        <v>73</v>
      </c>
      <c r="E3363" s="6" t="n">
        <v>69417</v>
      </c>
    </row>
    <row r="3364" spans="1:6">
      <c r="A3364" s="4" t="s">
        <v>1239</v>
      </c>
      <c r="E3364" s="6" t="n">
        <v>5923</v>
      </c>
    </row>
    <row r="3365" spans="1:6">
      <c r="A3365" s="3" t="s">
        <v>1240</v>
      </c>
    </row>
    <row r="3366" spans="1:6">
      <c r="A3366" s="4" t="s">
        <v>1241</v>
      </c>
      <c r="E3366" s="6" t="n">
        <v>14558</v>
      </c>
    </row>
    <row r="3367" spans="1:6">
      <c r="A3367" s="4" t="s">
        <v>73</v>
      </c>
      <c r="E3367" s="6" t="n">
        <v>75340</v>
      </c>
    </row>
    <row r="3368" spans="1:6">
      <c r="A3368" s="4" t="s">
        <v>169</v>
      </c>
      <c r="B3368" s="5" t="n">
        <v>89898</v>
      </c>
      <c r="E3368" s="6" t="n">
        <v>89898</v>
      </c>
    </row>
    <row r="3369" spans="1:6">
      <c r="A3369" s="4" t="s">
        <v>1242</v>
      </c>
      <c r="B3369" s="5" t="n">
        <v>-26798</v>
      </c>
      <c r="E3369" s="6" t="n">
        <v>-26798</v>
      </c>
    </row>
    <row r="3370" spans="1:6">
      <c r="A3370" s="4" t="s">
        <v>1256</v>
      </c>
      <c r="B3370" s="4" t="s">
        <v>1374</v>
      </c>
    </row>
    <row r="3371" spans="1:6">
      <c r="A3371" s="4" t="s">
        <v>1258</v>
      </c>
      <c r="B3371" s="4" t="s">
        <v>1797</v>
      </c>
    </row>
    <row r="3372" spans="1:6">
      <c r="A3372" s="3" t="s">
        <v>1244</v>
      </c>
    </row>
    <row r="3373" spans="1:6">
      <c r="A3373" s="4" t="s">
        <v>1248</v>
      </c>
      <c r="B3373" s="5" t="n">
        <v>89898</v>
      </c>
    </row>
    <row r="3374" spans="1:6">
      <c r="A3374" s="3" t="s">
        <v>1249</v>
      </c>
    </row>
    <row r="3375" spans="1:6">
      <c r="A3375" s="4" t="s">
        <v>1248</v>
      </c>
      <c r="B3375" s="5" t="n">
        <v>-26798</v>
      </c>
    </row>
    <row r="3376" spans="1:6">
      <c r="A3376" s="4" t="s">
        <v>1798</v>
      </c>
    </row>
    <row r="3377" spans="1:6">
      <c r="A3377" s="3" t="s">
        <v>1240</v>
      </c>
    </row>
    <row r="3378" spans="1:6">
      <c r="A3378" s="4" t="s">
        <v>1261</v>
      </c>
      <c r="B3378" s="4" t="s">
        <v>541</v>
      </c>
    </row>
    <row r="3379" spans="1:6">
      <c r="A3379" s="4" t="s">
        <v>1799</v>
      </c>
    </row>
    <row r="3380" spans="1:6">
      <c r="A3380" s="3" t="s">
        <v>1240</v>
      </c>
    </row>
    <row r="3381" spans="1:6">
      <c r="A3381" s="4" t="s">
        <v>1261</v>
      </c>
      <c r="B3381" s="4" t="s">
        <v>550</v>
      </c>
    </row>
    <row r="3382" spans="1:6">
      <c r="A3382" s="4" t="s">
        <v>1800</v>
      </c>
    </row>
    <row r="3383" spans="1:6">
      <c r="A3383" s="3" t="s">
        <v>1236</v>
      </c>
    </row>
    <row r="3384" spans="1:6">
      <c r="A3384" s="4" t="s">
        <v>1254</v>
      </c>
      <c r="B3384" s="6" t="n">
        <v>296</v>
      </c>
    </row>
    <row r="3385" spans="1:6">
      <c r="A3385" s="3" t="s">
        <v>1237</v>
      </c>
    </row>
    <row r="3386" spans="1:6">
      <c r="A3386" s="4" t="s">
        <v>1238</v>
      </c>
      <c r="E3386" s="6" t="n">
        <v>4083</v>
      </c>
    </row>
    <row r="3387" spans="1:6">
      <c r="A3387" s="4" t="s">
        <v>73</v>
      </c>
      <c r="E3387" s="6" t="n">
        <v>16757</v>
      </c>
    </row>
    <row r="3388" spans="1:6">
      <c r="A3388" s="4" t="s">
        <v>1239</v>
      </c>
      <c r="E3388" s="6" t="n">
        <v>21850</v>
      </c>
    </row>
    <row r="3389" spans="1:6">
      <c r="A3389" s="3" t="s">
        <v>1240</v>
      </c>
    </row>
    <row r="3390" spans="1:6">
      <c r="A3390" s="4" t="s">
        <v>1241</v>
      </c>
      <c r="E3390" s="6" t="n">
        <v>6239</v>
      </c>
    </row>
    <row r="3391" spans="1:6">
      <c r="A3391" s="4" t="s">
        <v>73</v>
      </c>
      <c r="E3391" s="6" t="n">
        <v>36451</v>
      </c>
    </row>
    <row r="3392" spans="1:6">
      <c r="A3392" s="4" t="s">
        <v>169</v>
      </c>
      <c r="B3392" s="5" t="n">
        <v>42690</v>
      </c>
      <c r="E3392" s="6" t="n">
        <v>42690</v>
      </c>
    </row>
    <row r="3393" spans="1:6">
      <c r="A3393" s="4" t="s">
        <v>1242</v>
      </c>
      <c r="B3393" s="5" t="n">
        <v>-31839</v>
      </c>
      <c r="E3393" s="6" t="n">
        <v>-31839</v>
      </c>
    </row>
    <row r="3394" spans="1:6">
      <c r="A3394" s="4" t="s">
        <v>1256</v>
      </c>
      <c r="B3394" s="4" t="s">
        <v>1274</v>
      </c>
    </row>
    <row r="3395" spans="1:6">
      <c r="A3395" s="4" t="s">
        <v>1258</v>
      </c>
      <c r="B3395" s="4" t="s">
        <v>1801</v>
      </c>
    </row>
    <row r="3396" spans="1:6">
      <c r="A3396" s="3" t="s">
        <v>1244</v>
      </c>
    </row>
    <row r="3397" spans="1:6">
      <c r="A3397" s="4" t="s">
        <v>1248</v>
      </c>
      <c r="B3397" s="5" t="n">
        <v>42690</v>
      </c>
    </row>
    <row r="3398" spans="1:6">
      <c r="A3398" s="3" t="s">
        <v>1249</v>
      </c>
    </row>
    <row r="3399" spans="1:6">
      <c r="A3399" s="4" t="s">
        <v>1248</v>
      </c>
      <c r="B3399" s="5" t="n">
        <v>-31839</v>
      </c>
    </row>
    <row r="3400" spans="1:6">
      <c r="A3400" s="4" t="s">
        <v>1802</v>
      </c>
    </row>
    <row r="3401" spans="1:6">
      <c r="A3401" s="3" t="s">
        <v>1240</v>
      </c>
    </row>
    <row r="3402" spans="1:6">
      <c r="A3402" s="4" t="s">
        <v>1261</v>
      </c>
      <c r="B3402" s="4" t="s">
        <v>541</v>
      </c>
    </row>
    <row r="3403" spans="1:6">
      <c r="A3403" s="4" t="s">
        <v>1803</v>
      </c>
    </row>
    <row r="3404" spans="1:6">
      <c r="A3404" s="3" t="s">
        <v>1240</v>
      </c>
    </row>
    <row r="3405" spans="1:6">
      <c r="A3405" s="4" t="s">
        <v>1261</v>
      </c>
      <c r="B3405" s="4" t="s">
        <v>550</v>
      </c>
    </row>
    <row r="3406" spans="1:6">
      <c r="A3406" s="4" t="s">
        <v>1804</v>
      </c>
    </row>
    <row r="3407" spans="1:6">
      <c r="A3407" s="3" t="s">
        <v>1236</v>
      </c>
    </row>
    <row r="3408" spans="1:6">
      <c r="A3408" s="4" t="s">
        <v>1254</v>
      </c>
      <c r="B3408" s="6" t="n">
        <v>396</v>
      </c>
    </row>
    <row r="3409" spans="1:6">
      <c r="A3409" s="3" t="s">
        <v>1237</v>
      </c>
    </row>
    <row r="3410" spans="1:6">
      <c r="A3410" s="4" t="s">
        <v>1238</v>
      </c>
      <c r="E3410" s="6" t="n">
        <v>19848</v>
      </c>
    </row>
    <row r="3411" spans="1:6">
      <c r="A3411" s="4" t="s">
        <v>73</v>
      </c>
      <c r="E3411" s="6" t="n">
        <v>59606</v>
      </c>
    </row>
    <row r="3412" spans="1:6">
      <c r="A3412" s="4" t="s">
        <v>1239</v>
      </c>
      <c r="E3412" s="6" t="n">
        <v>12913</v>
      </c>
    </row>
    <row r="3413" spans="1:6">
      <c r="A3413" s="3" t="s">
        <v>1240</v>
      </c>
    </row>
    <row r="3414" spans="1:6">
      <c r="A3414" s="4" t="s">
        <v>1241</v>
      </c>
      <c r="E3414" s="6" t="n">
        <v>19848</v>
      </c>
    </row>
    <row r="3415" spans="1:6">
      <c r="A3415" s="4" t="s">
        <v>73</v>
      </c>
      <c r="E3415" s="6" t="n">
        <v>72519</v>
      </c>
    </row>
    <row r="3416" spans="1:6">
      <c r="A3416" s="4" t="s">
        <v>169</v>
      </c>
      <c r="B3416" s="5" t="n">
        <v>92367</v>
      </c>
      <c r="E3416" s="6" t="n">
        <v>92367</v>
      </c>
    </row>
    <row r="3417" spans="1:6">
      <c r="A3417" s="4" t="s">
        <v>1242</v>
      </c>
      <c r="B3417" s="5" t="n">
        <v>-16747</v>
      </c>
      <c r="E3417" s="6" t="n">
        <v>-16747</v>
      </c>
    </row>
    <row r="3418" spans="1:6">
      <c r="A3418" s="4" t="s">
        <v>1256</v>
      </c>
      <c r="B3418" s="4" t="s">
        <v>1360</v>
      </c>
    </row>
    <row r="3419" spans="1:6">
      <c r="A3419" s="4" t="s">
        <v>1258</v>
      </c>
      <c r="B3419" s="4" t="s">
        <v>1550</v>
      </c>
    </row>
    <row r="3420" spans="1:6">
      <c r="A3420" s="3" t="s">
        <v>1244</v>
      </c>
    </row>
    <row r="3421" spans="1:6">
      <c r="A3421" s="4" t="s">
        <v>1248</v>
      </c>
      <c r="B3421" s="5" t="n">
        <v>92367</v>
      </c>
    </row>
    <row r="3422" spans="1:6">
      <c r="A3422" s="3" t="s">
        <v>1249</v>
      </c>
    </row>
    <row r="3423" spans="1:6">
      <c r="A3423" s="4" t="s">
        <v>1248</v>
      </c>
      <c r="B3423" s="5" t="n">
        <v>-16747</v>
      </c>
    </row>
    <row r="3424" spans="1:6">
      <c r="A3424" s="4" t="s">
        <v>1805</v>
      </c>
    </row>
    <row r="3425" spans="1:6">
      <c r="A3425" s="3" t="s">
        <v>1240</v>
      </c>
    </row>
    <row r="3426" spans="1:6">
      <c r="A3426" s="4" t="s">
        <v>1261</v>
      </c>
      <c r="B3426" s="4" t="s">
        <v>541</v>
      </c>
    </row>
    <row r="3427" spans="1:6">
      <c r="A3427" s="4" t="s">
        <v>1806</v>
      </c>
    </row>
    <row r="3428" spans="1:6">
      <c r="A3428" s="3" t="s">
        <v>1240</v>
      </c>
    </row>
    <row r="3429" spans="1:6">
      <c r="A3429" s="4" t="s">
        <v>1261</v>
      </c>
      <c r="B3429" s="4" t="s">
        <v>550</v>
      </c>
    </row>
    <row r="3430" spans="1:6">
      <c r="A3430" s="4" t="s">
        <v>1807</v>
      </c>
    </row>
    <row r="3431" spans="1:6">
      <c r="A3431" s="3" t="s">
        <v>1236</v>
      </c>
    </row>
    <row r="3432" spans="1:6">
      <c r="A3432" s="4" t="s">
        <v>1254</v>
      </c>
      <c r="B3432" s="6" t="n">
        <v>28</v>
      </c>
    </row>
    <row r="3433" spans="1:6">
      <c r="A3433" s="3" t="s">
        <v>1237</v>
      </c>
    </row>
    <row r="3434" spans="1:6">
      <c r="A3434" s="4" t="s">
        <v>1238</v>
      </c>
      <c r="E3434" s="6" t="n">
        <v>0</v>
      </c>
    </row>
    <row r="3435" spans="1:6">
      <c r="A3435" s="4" t="s">
        <v>73</v>
      </c>
      <c r="E3435" s="6" t="n">
        <v>1711</v>
      </c>
    </row>
    <row r="3436" spans="1:6">
      <c r="A3436" s="4" t="s">
        <v>1239</v>
      </c>
      <c r="E3436" s="6" t="n">
        <v>731</v>
      </c>
    </row>
    <row r="3437" spans="1:6">
      <c r="A3437" s="3" t="s">
        <v>1240</v>
      </c>
    </row>
    <row r="3438" spans="1:6">
      <c r="A3438" s="4" t="s">
        <v>1241</v>
      </c>
      <c r="E3438" s="6" t="n">
        <v>0</v>
      </c>
    </row>
    <row r="3439" spans="1:6">
      <c r="A3439" s="4" t="s">
        <v>73</v>
      </c>
      <c r="E3439" s="6" t="n">
        <v>2442</v>
      </c>
    </row>
    <row r="3440" spans="1:6">
      <c r="A3440" s="4" t="s">
        <v>169</v>
      </c>
      <c r="B3440" s="5" t="n">
        <v>2442</v>
      </c>
      <c r="E3440" s="6" t="n">
        <v>2442</v>
      </c>
    </row>
    <row r="3441" spans="1:6">
      <c r="A3441" s="4" t="s">
        <v>1242</v>
      </c>
      <c r="B3441" s="5" t="n">
        <v>-1517</v>
      </c>
      <c r="E3441" s="6" t="n">
        <v>-1517</v>
      </c>
    </row>
    <row r="3442" spans="1:6">
      <c r="A3442" s="4" t="s">
        <v>1256</v>
      </c>
      <c r="B3442" s="4" t="s">
        <v>1269</v>
      </c>
    </row>
    <row r="3443" spans="1:6">
      <c r="A3443" s="4" t="s">
        <v>1258</v>
      </c>
      <c r="B3443" s="4" t="s">
        <v>1299</v>
      </c>
    </row>
    <row r="3444" spans="1:6">
      <c r="A3444" s="3" t="s">
        <v>1244</v>
      </c>
    </row>
    <row r="3445" spans="1:6">
      <c r="A3445" s="4" t="s">
        <v>1248</v>
      </c>
      <c r="B3445" s="5" t="n">
        <v>2442</v>
      </c>
    </row>
    <row r="3446" spans="1:6">
      <c r="A3446" s="3" t="s">
        <v>1249</v>
      </c>
    </row>
    <row r="3447" spans="1:6">
      <c r="A3447" s="4" t="s">
        <v>1248</v>
      </c>
      <c r="B3447" s="5" t="n">
        <v>-1517</v>
      </c>
    </row>
    <row r="3448" spans="1:6">
      <c r="A3448" s="4" t="s">
        <v>1808</v>
      </c>
    </row>
    <row r="3449" spans="1:6">
      <c r="A3449" s="3" t="s">
        <v>1240</v>
      </c>
    </row>
    <row r="3450" spans="1:6">
      <c r="A3450" s="4" t="s">
        <v>1261</v>
      </c>
      <c r="B3450" s="4" t="s">
        <v>541</v>
      </c>
    </row>
    <row r="3451" spans="1:6">
      <c r="A3451" s="4" t="s">
        <v>1809</v>
      </c>
    </row>
    <row r="3452" spans="1:6">
      <c r="A3452" s="3" t="s">
        <v>1240</v>
      </c>
    </row>
    <row r="3453" spans="1:6">
      <c r="A3453" s="4" t="s">
        <v>1261</v>
      </c>
      <c r="B3453" s="4" t="s">
        <v>1810</v>
      </c>
    </row>
    <row r="3454" spans="1:6">
      <c r="A3454" s="4" t="s">
        <v>1811</v>
      </c>
    </row>
    <row r="3455" spans="1:6">
      <c r="A3455" s="3" t="s">
        <v>1236</v>
      </c>
    </row>
    <row r="3456" spans="1:6">
      <c r="A3456" s="4" t="s">
        <v>1254</v>
      </c>
      <c r="B3456" s="6" t="n">
        <v>192</v>
      </c>
    </row>
    <row r="3457" spans="1:6">
      <c r="A3457" s="3" t="s">
        <v>1237</v>
      </c>
    </row>
    <row r="3458" spans="1:6">
      <c r="A3458" s="4" t="s">
        <v>1238</v>
      </c>
      <c r="E3458" s="6" t="n">
        <v>11019</v>
      </c>
    </row>
    <row r="3459" spans="1:6">
      <c r="A3459" s="4" t="s">
        <v>73</v>
      </c>
      <c r="E3459" s="6" t="n">
        <v>45932</v>
      </c>
    </row>
    <row r="3460" spans="1:6">
      <c r="A3460" s="4" t="s">
        <v>1239</v>
      </c>
      <c r="E3460" s="6" t="n">
        <v>3983</v>
      </c>
    </row>
    <row r="3461" spans="1:6">
      <c r="A3461" s="3" t="s">
        <v>1240</v>
      </c>
    </row>
    <row r="3462" spans="1:6">
      <c r="A3462" s="4" t="s">
        <v>1241</v>
      </c>
      <c r="E3462" s="6" t="n">
        <v>11019</v>
      </c>
    </row>
    <row r="3463" spans="1:6">
      <c r="A3463" s="4" t="s">
        <v>73</v>
      </c>
      <c r="E3463" s="6" t="n">
        <v>49915</v>
      </c>
    </row>
    <row r="3464" spans="1:6">
      <c r="A3464" s="4" t="s">
        <v>169</v>
      </c>
      <c r="B3464" s="5" t="n">
        <v>60934</v>
      </c>
      <c r="E3464" s="6" t="n">
        <v>60934</v>
      </c>
    </row>
    <row r="3465" spans="1:6">
      <c r="A3465" s="4" t="s">
        <v>1242</v>
      </c>
      <c r="B3465" s="5" t="n">
        <v>-11134</v>
      </c>
      <c r="E3465" s="6" t="n">
        <v>-11134</v>
      </c>
    </row>
    <row r="3466" spans="1:6">
      <c r="A3466" s="4" t="s">
        <v>1256</v>
      </c>
      <c r="B3466" s="4" t="s">
        <v>1298</v>
      </c>
    </row>
    <row r="3467" spans="1:6">
      <c r="A3467" s="4" t="s">
        <v>1258</v>
      </c>
      <c r="B3467" s="4" t="s">
        <v>1323</v>
      </c>
    </row>
    <row r="3468" spans="1:6">
      <c r="A3468" s="3" t="s">
        <v>1244</v>
      </c>
    </row>
    <row r="3469" spans="1:6">
      <c r="A3469" s="4" t="s">
        <v>1248</v>
      </c>
      <c r="B3469" s="5" t="n">
        <v>60934</v>
      </c>
    </row>
    <row r="3470" spans="1:6">
      <c r="A3470" s="3" t="s">
        <v>1249</v>
      </c>
    </row>
    <row r="3471" spans="1:6">
      <c r="A3471" s="4" t="s">
        <v>1248</v>
      </c>
      <c r="B3471" s="5" t="n">
        <v>-11134</v>
      </c>
    </row>
    <row r="3472" spans="1:6">
      <c r="A3472" s="4" t="s">
        <v>1812</v>
      </c>
    </row>
    <row r="3473" spans="1:6">
      <c r="A3473" s="3" t="s">
        <v>1240</v>
      </c>
    </row>
    <row r="3474" spans="1:6">
      <c r="A3474" s="4" t="s">
        <v>1261</v>
      </c>
      <c r="B3474" s="4" t="s">
        <v>543</v>
      </c>
    </row>
    <row r="3475" spans="1:6">
      <c r="A3475" s="4" t="s">
        <v>1813</v>
      </c>
    </row>
    <row r="3476" spans="1:6">
      <c r="A3476" s="3" t="s">
        <v>1240</v>
      </c>
    </row>
    <row r="3477" spans="1:6">
      <c r="A3477" s="4" t="s">
        <v>1261</v>
      </c>
      <c r="B3477" s="4" t="s">
        <v>550</v>
      </c>
    </row>
    <row r="3478" spans="1:6">
      <c r="A3478" s="4" t="s">
        <v>1814</v>
      </c>
    </row>
    <row r="3479" spans="1:6">
      <c r="A3479" s="3" t="s">
        <v>1236</v>
      </c>
    </row>
    <row r="3480" spans="1:6">
      <c r="A3480" s="4" t="s">
        <v>1254</v>
      </c>
      <c r="B3480" s="6" t="n">
        <v>180</v>
      </c>
    </row>
    <row r="3481" spans="1:6">
      <c r="A3481" s="3" t="s">
        <v>1237</v>
      </c>
    </row>
    <row r="3482" spans="1:6">
      <c r="A3482" s="4" t="s">
        <v>1238</v>
      </c>
      <c r="E3482" s="6" t="n">
        <v>7760</v>
      </c>
    </row>
    <row r="3483" spans="1:6">
      <c r="A3483" s="4" t="s">
        <v>73</v>
      </c>
      <c r="E3483" s="6" t="n">
        <v>31041</v>
      </c>
    </row>
    <row r="3484" spans="1:6">
      <c r="A3484" s="4" t="s">
        <v>1239</v>
      </c>
      <c r="E3484" s="6" t="n">
        <v>3513</v>
      </c>
    </row>
    <row r="3485" spans="1:6">
      <c r="A3485" s="3" t="s">
        <v>1240</v>
      </c>
    </row>
    <row r="3486" spans="1:6">
      <c r="A3486" s="4" t="s">
        <v>1241</v>
      </c>
      <c r="E3486" s="6" t="n">
        <v>7760</v>
      </c>
    </row>
    <row r="3487" spans="1:6">
      <c r="A3487" s="4" t="s">
        <v>73</v>
      </c>
      <c r="E3487" s="6" t="n">
        <v>34554</v>
      </c>
    </row>
    <row r="3488" spans="1:6">
      <c r="A3488" s="4" t="s">
        <v>169</v>
      </c>
      <c r="B3488" s="5" t="n">
        <v>42314</v>
      </c>
      <c r="E3488" s="6" t="n">
        <v>42314</v>
      </c>
    </row>
    <row r="3489" spans="1:6">
      <c r="A3489" s="4" t="s">
        <v>1242</v>
      </c>
      <c r="B3489" s="5" t="n">
        <v>-7545</v>
      </c>
      <c r="E3489" s="6" t="n">
        <v>-7545</v>
      </c>
    </row>
    <row r="3490" spans="1:6">
      <c r="A3490" s="4" t="s">
        <v>1256</v>
      </c>
      <c r="B3490" s="4" t="s">
        <v>1370</v>
      </c>
    </row>
    <row r="3491" spans="1:6">
      <c r="A3491" s="4" t="s">
        <v>1258</v>
      </c>
      <c r="B3491" s="4" t="s">
        <v>1323</v>
      </c>
    </row>
    <row r="3492" spans="1:6">
      <c r="A3492" s="3" t="s">
        <v>1244</v>
      </c>
    </row>
    <row r="3493" spans="1:6">
      <c r="A3493" s="4" t="s">
        <v>1248</v>
      </c>
      <c r="B3493" s="5" t="n">
        <v>42314</v>
      </c>
    </row>
    <row r="3494" spans="1:6">
      <c r="A3494" s="3" t="s">
        <v>1249</v>
      </c>
    </row>
    <row r="3495" spans="1:6">
      <c r="A3495" s="4" t="s">
        <v>1248</v>
      </c>
      <c r="B3495" s="5" t="n">
        <v>-7545</v>
      </c>
    </row>
    <row r="3496" spans="1:6">
      <c r="A3496" s="4" t="s">
        <v>1815</v>
      </c>
    </row>
    <row r="3497" spans="1:6">
      <c r="A3497" s="3" t="s">
        <v>1240</v>
      </c>
    </row>
    <row r="3498" spans="1:6">
      <c r="A3498" s="4" t="s">
        <v>1261</v>
      </c>
      <c r="B3498" s="4" t="s">
        <v>543</v>
      </c>
    </row>
    <row r="3499" spans="1:6">
      <c r="A3499" s="4" t="s">
        <v>1816</v>
      </c>
    </row>
    <row r="3500" spans="1:6">
      <c r="A3500" s="3" t="s">
        <v>1240</v>
      </c>
    </row>
    <row r="3501" spans="1:6">
      <c r="A3501" s="4" t="s">
        <v>1261</v>
      </c>
      <c r="B3501" s="4" t="s">
        <v>550</v>
      </c>
    </row>
    <row r="3502" spans="1:6">
      <c r="A3502" s="4" t="s">
        <v>1817</v>
      </c>
    </row>
    <row r="3503" spans="1:6">
      <c r="A3503" s="3" t="s">
        <v>1236</v>
      </c>
    </row>
    <row r="3504" spans="1:6">
      <c r="A3504" s="4" t="s">
        <v>1254</v>
      </c>
      <c r="B3504" s="6" t="n">
        <v>253</v>
      </c>
    </row>
    <row r="3505" spans="1:6">
      <c r="A3505" s="3" t="s">
        <v>1237</v>
      </c>
    </row>
    <row r="3506" spans="1:6">
      <c r="A3506" s="4" t="s">
        <v>1238</v>
      </c>
      <c r="E3506" s="6" t="n">
        <v>15810</v>
      </c>
    </row>
    <row r="3507" spans="1:6">
      <c r="A3507" s="4" t="s">
        <v>73</v>
      </c>
      <c r="E3507" s="6" t="n">
        <v>66401</v>
      </c>
    </row>
    <row r="3508" spans="1:6">
      <c r="A3508" s="4" t="s">
        <v>1239</v>
      </c>
      <c r="E3508" s="6" t="n">
        <v>5238</v>
      </c>
    </row>
    <row r="3509" spans="1:6">
      <c r="A3509" s="3" t="s">
        <v>1240</v>
      </c>
    </row>
    <row r="3510" spans="1:6">
      <c r="A3510" s="4" t="s">
        <v>1241</v>
      </c>
      <c r="E3510" s="6" t="n">
        <v>15810</v>
      </c>
    </row>
    <row r="3511" spans="1:6">
      <c r="A3511" s="4" t="s">
        <v>73</v>
      </c>
      <c r="E3511" s="6" t="n">
        <v>71639</v>
      </c>
    </row>
    <row r="3512" spans="1:6">
      <c r="A3512" s="4" t="s">
        <v>169</v>
      </c>
      <c r="B3512" s="5" t="n">
        <v>87449</v>
      </c>
      <c r="E3512" s="6" t="n">
        <v>87449</v>
      </c>
    </row>
    <row r="3513" spans="1:6">
      <c r="A3513" s="4" t="s">
        <v>1242</v>
      </c>
      <c r="B3513" s="5" t="n">
        <v>-15689</v>
      </c>
      <c r="E3513" s="6" t="n">
        <v>-15689</v>
      </c>
    </row>
    <row r="3514" spans="1:6">
      <c r="A3514" s="4" t="s">
        <v>1256</v>
      </c>
      <c r="B3514" s="4" t="s">
        <v>1293</v>
      </c>
    </row>
    <row r="3515" spans="1:6">
      <c r="A3515" s="4" t="s">
        <v>1258</v>
      </c>
      <c r="B3515" s="4" t="s">
        <v>1323</v>
      </c>
    </row>
    <row r="3516" spans="1:6">
      <c r="A3516" s="3" t="s">
        <v>1244</v>
      </c>
    </row>
    <row r="3517" spans="1:6">
      <c r="A3517" s="4" t="s">
        <v>1248</v>
      </c>
      <c r="B3517" s="5" t="n">
        <v>87449</v>
      </c>
    </row>
    <row r="3518" spans="1:6">
      <c r="A3518" s="3" t="s">
        <v>1249</v>
      </c>
    </row>
    <row r="3519" spans="1:6">
      <c r="A3519" s="4" t="s">
        <v>1248</v>
      </c>
      <c r="B3519" s="5" t="n">
        <v>-15689</v>
      </c>
    </row>
    <row r="3520" spans="1:6">
      <c r="A3520" s="4" t="s">
        <v>1818</v>
      </c>
    </row>
    <row r="3521" spans="1:6">
      <c r="A3521" s="3" t="s">
        <v>1240</v>
      </c>
    </row>
    <row r="3522" spans="1:6">
      <c r="A3522" s="4" t="s">
        <v>1261</v>
      </c>
      <c r="B3522" s="4" t="s">
        <v>543</v>
      </c>
    </row>
    <row r="3523" spans="1:6">
      <c r="A3523" s="4" t="s">
        <v>1819</v>
      </c>
    </row>
    <row r="3524" spans="1:6">
      <c r="A3524" s="3" t="s">
        <v>1240</v>
      </c>
    </row>
    <row r="3525" spans="1:6">
      <c r="A3525" s="4" t="s">
        <v>1261</v>
      </c>
      <c r="B3525" s="4" t="s">
        <v>550</v>
      </c>
    </row>
    <row r="3526" spans="1:6">
      <c r="A3526" s="4" t="s">
        <v>1820</v>
      </c>
    </row>
    <row r="3527" spans="1:6">
      <c r="A3527" s="3" t="s">
        <v>1236</v>
      </c>
    </row>
    <row r="3528" spans="1:6">
      <c r="A3528" s="4" t="s">
        <v>1254</v>
      </c>
      <c r="B3528" s="6" t="n">
        <v>364</v>
      </c>
    </row>
    <row r="3529" spans="1:6">
      <c r="A3529" s="3" t="s">
        <v>1237</v>
      </c>
    </row>
    <row r="3530" spans="1:6">
      <c r="A3530" s="4" t="s">
        <v>1238</v>
      </c>
      <c r="E3530" s="6" t="n">
        <v>17023</v>
      </c>
    </row>
    <row r="3531" spans="1:6">
      <c r="A3531" s="4" t="s">
        <v>73</v>
      </c>
      <c r="E3531" s="6" t="n">
        <v>68093</v>
      </c>
    </row>
    <row r="3532" spans="1:6">
      <c r="A3532" s="4" t="s">
        <v>1239</v>
      </c>
      <c r="E3532" s="6" t="n">
        <v>4227</v>
      </c>
    </row>
    <row r="3533" spans="1:6">
      <c r="A3533" s="3" t="s">
        <v>1240</v>
      </c>
    </row>
    <row r="3534" spans="1:6">
      <c r="A3534" s="4" t="s">
        <v>1241</v>
      </c>
      <c r="E3534" s="6" t="n">
        <v>17023</v>
      </c>
    </row>
    <row r="3535" spans="1:6">
      <c r="A3535" s="4" t="s">
        <v>73</v>
      </c>
      <c r="E3535" s="6" t="n">
        <v>72320</v>
      </c>
    </row>
    <row r="3536" spans="1:6">
      <c r="A3536" s="4" t="s">
        <v>169</v>
      </c>
      <c r="B3536" s="5" t="n">
        <v>89343</v>
      </c>
      <c r="E3536" s="6" t="n">
        <v>89343</v>
      </c>
    </row>
    <row r="3537" spans="1:6">
      <c r="A3537" s="4" t="s">
        <v>1242</v>
      </c>
      <c r="B3537" s="5" t="n">
        <v>-15862</v>
      </c>
      <c r="E3537" s="6" t="n">
        <v>-15862</v>
      </c>
    </row>
    <row r="3538" spans="1:6">
      <c r="A3538" s="4" t="s">
        <v>1256</v>
      </c>
      <c r="B3538" s="4" t="s">
        <v>1370</v>
      </c>
    </row>
    <row r="3539" spans="1:6">
      <c r="A3539" s="4" t="s">
        <v>1258</v>
      </c>
      <c r="B3539" s="4" t="s">
        <v>1323</v>
      </c>
    </row>
    <row r="3540" spans="1:6">
      <c r="A3540" s="3" t="s">
        <v>1244</v>
      </c>
    </row>
    <row r="3541" spans="1:6">
      <c r="A3541" s="4" t="s">
        <v>1248</v>
      </c>
      <c r="B3541" s="5" t="n">
        <v>89343</v>
      </c>
    </row>
    <row r="3542" spans="1:6">
      <c r="A3542" s="3" t="s">
        <v>1249</v>
      </c>
    </row>
    <row r="3543" spans="1:6">
      <c r="A3543" s="4" t="s">
        <v>1248</v>
      </c>
      <c r="B3543" s="5" t="n">
        <v>-15862</v>
      </c>
    </row>
    <row r="3544" spans="1:6">
      <c r="A3544" s="4" t="s">
        <v>1821</v>
      </c>
    </row>
    <row r="3545" spans="1:6">
      <c r="A3545" s="3" t="s">
        <v>1240</v>
      </c>
    </row>
    <row r="3546" spans="1:6">
      <c r="A3546" s="4" t="s">
        <v>1261</v>
      </c>
      <c r="B3546" s="4" t="s">
        <v>543</v>
      </c>
    </row>
    <row r="3547" spans="1:6">
      <c r="A3547" s="4" t="s">
        <v>1822</v>
      </c>
    </row>
    <row r="3548" spans="1:6">
      <c r="A3548" s="3" t="s">
        <v>1240</v>
      </c>
    </row>
    <row r="3549" spans="1:6">
      <c r="A3549" s="4" t="s">
        <v>1261</v>
      </c>
      <c r="B3549" s="4" t="s">
        <v>550</v>
      </c>
    </row>
    <row r="3550" spans="1:6">
      <c r="A3550" s="4" t="s">
        <v>1823</v>
      </c>
    </row>
    <row r="3551" spans="1:6">
      <c r="A3551" s="3" t="s">
        <v>1236</v>
      </c>
    </row>
    <row r="3552" spans="1:6">
      <c r="A3552" s="4" t="s">
        <v>1254</v>
      </c>
      <c r="B3552" s="6" t="n">
        <v>362</v>
      </c>
    </row>
    <row r="3553" spans="1:6">
      <c r="A3553" s="3" t="s">
        <v>1237</v>
      </c>
    </row>
    <row r="3554" spans="1:6">
      <c r="A3554" s="4" t="s">
        <v>1238</v>
      </c>
      <c r="E3554" s="6" t="n">
        <v>19292</v>
      </c>
    </row>
    <row r="3555" spans="1:6">
      <c r="A3555" s="4" t="s">
        <v>73</v>
      </c>
      <c r="E3555" s="6" t="n">
        <v>77168</v>
      </c>
    </row>
    <row r="3556" spans="1:6">
      <c r="A3556" s="4" t="s">
        <v>1239</v>
      </c>
      <c r="E3556" s="6" t="n">
        <v>3097</v>
      </c>
    </row>
    <row r="3557" spans="1:6">
      <c r="A3557" s="3" t="s">
        <v>1240</v>
      </c>
    </row>
    <row r="3558" spans="1:6">
      <c r="A3558" s="4" t="s">
        <v>1241</v>
      </c>
      <c r="E3558" s="6" t="n">
        <v>19292</v>
      </c>
    </row>
    <row r="3559" spans="1:6">
      <c r="A3559" s="4" t="s">
        <v>73</v>
      </c>
      <c r="E3559" s="6" t="n">
        <v>80265</v>
      </c>
    </row>
    <row r="3560" spans="1:6">
      <c r="A3560" s="4" t="s">
        <v>169</v>
      </c>
      <c r="B3560" s="5" t="n">
        <v>99557</v>
      </c>
      <c r="E3560" s="6" t="n">
        <v>99557</v>
      </c>
    </row>
    <row r="3561" spans="1:6">
      <c r="A3561" s="4" t="s">
        <v>1242</v>
      </c>
      <c r="B3561" s="5" t="n">
        <v>-17314</v>
      </c>
      <c r="E3561" s="6" t="n">
        <v>-17314</v>
      </c>
    </row>
    <row r="3562" spans="1:6">
      <c r="A3562" s="4" t="s">
        <v>1256</v>
      </c>
      <c r="B3562" s="4" t="s">
        <v>1293</v>
      </c>
    </row>
    <row r="3563" spans="1:6">
      <c r="A3563" s="4" t="s">
        <v>1258</v>
      </c>
      <c r="B3563" s="4" t="s">
        <v>1323</v>
      </c>
    </row>
    <row r="3564" spans="1:6">
      <c r="A3564" s="3" t="s">
        <v>1244</v>
      </c>
    </row>
    <row r="3565" spans="1:6">
      <c r="A3565" s="4" t="s">
        <v>1248</v>
      </c>
      <c r="B3565" s="5" t="n">
        <v>99557</v>
      </c>
    </row>
    <row r="3566" spans="1:6">
      <c r="A3566" s="3" t="s">
        <v>1249</v>
      </c>
    </row>
    <row r="3567" spans="1:6">
      <c r="A3567" s="4" t="s">
        <v>1248</v>
      </c>
      <c r="B3567" s="5" t="n">
        <v>-17314</v>
      </c>
    </row>
    <row r="3568" spans="1:6">
      <c r="A3568" s="4" t="s">
        <v>1824</v>
      </c>
    </row>
    <row r="3569" spans="1:6">
      <c r="A3569" s="3" t="s">
        <v>1240</v>
      </c>
    </row>
    <row r="3570" spans="1:6">
      <c r="A3570" s="4" t="s">
        <v>1261</v>
      </c>
      <c r="B3570" s="4" t="s">
        <v>543</v>
      </c>
    </row>
    <row r="3571" spans="1:6">
      <c r="A3571" s="4" t="s">
        <v>1825</v>
      </c>
    </row>
    <row r="3572" spans="1:6">
      <c r="A3572" s="3" t="s">
        <v>1240</v>
      </c>
    </row>
    <row r="3573" spans="1:6">
      <c r="A3573" s="4" t="s">
        <v>1261</v>
      </c>
      <c r="B3573" s="4" t="s">
        <v>550</v>
      </c>
    </row>
    <row r="3574" spans="1:6">
      <c r="A3574" s="4" t="s">
        <v>1826</v>
      </c>
    </row>
    <row r="3575" spans="1:6">
      <c r="A3575" s="3" t="s">
        <v>1236</v>
      </c>
    </row>
    <row r="3576" spans="1:6">
      <c r="A3576" s="4" t="s">
        <v>1254</v>
      </c>
      <c r="B3576" s="6" t="n">
        <v>268</v>
      </c>
    </row>
    <row r="3577" spans="1:6">
      <c r="A3577" s="3" t="s">
        <v>1237</v>
      </c>
    </row>
    <row r="3578" spans="1:6">
      <c r="A3578" s="4" t="s">
        <v>1238</v>
      </c>
      <c r="E3578" s="6" t="n">
        <v>14647</v>
      </c>
    </row>
    <row r="3579" spans="1:6">
      <c r="A3579" s="4" t="s">
        <v>73</v>
      </c>
      <c r="E3579" s="6" t="n">
        <v>58586</v>
      </c>
    </row>
    <row r="3580" spans="1:6">
      <c r="A3580" s="4" t="s">
        <v>1239</v>
      </c>
      <c r="E3580" s="6" t="n">
        <v>4597</v>
      </c>
    </row>
    <row r="3581" spans="1:6">
      <c r="A3581" s="3" t="s">
        <v>1240</v>
      </c>
    </row>
    <row r="3582" spans="1:6">
      <c r="A3582" s="4" t="s">
        <v>1241</v>
      </c>
      <c r="E3582" s="6" t="n">
        <v>14647</v>
      </c>
    </row>
    <row r="3583" spans="1:6">
      <c r="A3583" s="4" t="s">
        <v>73</v>
      </c>
      <c r="E3583" s="6" t="n">
        <v>63183</v>
      </c>
    </row>
    <row r="3584" spans="1:6">
      <c r="A3584" s="4" t="s">
        <v>169</v>
      </c>
      <c r="B3584" s="5" t="n">
        <v>77830</v>
      </c>
      <c r="E3584" s="6" t="n">
        <v>77830</v>
      </c>
    </row>
    <row r="3585" spans="1:6">
      <c r="A3585" s="4" t="s">
        <v>1242</v>
      </c>
      <c r="B3585" s="5" t="n">
        <v>-13613</v>
      </c>
      <c r="E3585" s="6" t="n">
        <v>-13613</v>
      </c>
    </row>
    <row r="3586" spans="1:6">
      <c r="A3586" s="4" t="s">
        <v>1256</v>
      </c>
      <c r="B3586" s="4" t="s">
        <v>1352</v>
      </c>
    </row>
    <row r="3587" spans="1:6">
      <c r="A3587" s="4" t="s">
        <v>1258</v>
      </c>
      <c r="B3587" s="4" t="s">
        <v>1323</v>
      </c>
    </row>
    <row r="3588" spans="1:6">
      <c r="A3588" s="3" t="s">
        <v>1244</v>
      </c>
    </row>
    <row r="3589" spans="1:6">
      <c r="A3589" s="4" t="s">
        <v>1248</v>
      </c>
      <c r="B3589" s="5" t="n">
        <v>77830</v>
      </c>
    </row>
    <row r="3590" spans="1:6">
      <c r="A3590" s="3" t="s">
        <v>1249</v>
      </c>
    </row>
    <row r="3591" spans="1:6">
      <c r="A3591" s="4" t="s">
        <v>1248</v>
      </c>
      <c r="B3591" s="5" t="n">
        <v>-13613</v>
      </c>
    </row>
    <row r="3592" spans="1:6">
      <c r="A3592" s="4" t="s">
        <v>1827</v>
      </c>
    </row>
    <row r="3593" spans="1:6">
      <c r="A3593" s="3" t="s">
        <v>1240</v>
      </c>
    </row>
    <row r="3594" spans="1:6">
      <c r="A3594" s="4" t="s">
        <v>1261</v>
      </c>
      <c r="B3594" s="4" t="s">
        <v>543</v>
      </c>
    </row>
    <row r="3595" spans="1:6">
      <c r="A3595" s="4" t="s">
        <v>1828</v>
      </c>
    </row>
    <row r="3596" spans="1:6">
      <c r="A3596" s="3" t="s">
        <v>1240</v>
      </c>
    </row>
    <row r="3597" spans="1:6">
      <c r="A3597" s="4" t="s">
        <v>1261</v>
      </c>
      <c r="B3597" s="4" t="s">
        <v>550</v>
      </c>
    </row>
    <row r="3598" spans="1:6">
      <c r="A3598" s="4" t="s">
        <v>1829</v>
      </c>
    </row>
    <row r="3599" spans="1:6">
      <c r="A3599" s="3" t="s">
        <v>1236</v>
      </c>
    </row>
    <row r="3600" spans="1:6">
      <c r="A3600" s="4" t="s">
        <v>1254</v>
      </c>
      <c r="B3600" s="6" t="n">
        <v>116</v>
      </c>
    </row>
    <row r="3601" spans="1:6">
      <c r="A3601" s="3" t="s">
        <v>1237</v>
      </c>
    </row>
    <row r="3602" spans="1:6">
      <c r="A3602" s="4" t="s">
        <v>1238</v>
      </c>
      <c r="E3602" s="6" t="n">
        <v>4505</v>
      </c>
    </row>
    <row r="3603" spans="1:6">
      <c r="A3603" s="4" t="s">
        <v>73</v>
      </c>
      <c r="E3603" s="6" t="n">
        <v>17605</v>
      </c>
    </row>
    <row r="3604" spans="1:6">
      <c r="A3604" s="4" t="s">
        <v>1239</v>
      </c>
      <c r="E3604" s="6" t="n">
        <v>12637</v>
      </c>
    </row>
    <row r="3605" spans="1:6">
      <c r="A3605" s="3" t="s">
        <v>1240</v>
      </c>
    </row>
    <row r="3606" spans="1:6">
      <c r="A3606" s="4" t="s">
        <v>1241</v>
      </c>
      <c r="E3606" s="6" t="n">
        <v>4505</v>
      </c>
    </row>
    <row r="3607" spans="1:6">
      <c r="A3607" s="4" t="s">
        <v>73</v>
      </c>
      <c r="E3607" s="6" t="n">
        <v>30242</v>
      </c>
    </row>
    <row r="3608" spans="1:6">
      <c r="A3608" s="4" t="s">
        <v>169</v>
      </c>
      <c r="B3608" s="5" t="n">
        <v>34747</v>
      </c>
      <c r="E3608" s="6" t="n">
        <v>34747</v>
      </c>
    </row>
    <row r="3609" spans="1:6">
      <c r="A3609" s="4" t="s">
        <v>1242</v>
      </c>
      <c r="B3609" s="5" t="n">
        <v>-19206</v>
      </c>
      <c r="E3609" s="6" t="n">
        <v>-19206</v>
      </c>
    </row>
    <row r="3610" spans="1:6">
      <c r="A3610" s="4" t="s">
        <v>1256</v>
      </c>
      <c r="B3610" s="4" t="s">
        <v>1313</v>
      </c>
    </row>
    <row r="3611" spans="1:6">
      <c r="A3611" s="4" t="s">
        <v>1258</v>
      </c>
      <c r="B3611" s="4" t="s">
        <v>1830</v>
      </c>
    </row>
    <row r="3612" spans="1:6">
      <c r="A3612" s="3" t="s">
        <v>1244</v>
      </c>
    </row>
    <row r="3613" spans="1:6">
      <c r="A3613" s="4" t="s">
        <v>1248</v>
      </c>
      <c r="B3613" s="5" t="n">
        <v>34747</v>
      </c>
    </row>
    <row r="3614" spans="1:6">
      <c r="A3614" s="3" t="s">
        <v>1249</v>
      </c>
    </row>
    <row r="3615" spans="1:6">
      <c r="A3615" s="4" t="s">
        <v>1248</v>
      </c>
      <c r="B3615" s="5" t="n">
        <v>-19206</v>
      </c>
    </row>
    <row r="3616" spans="1:6">
      <c r="A3616" s="4" t="s">
        <v>1831</v>
      </c>
    </row>
    <row r="3617" spans="1:6">
      <c r="A3617" s="3" t="s">
        <v>1240</v>
      </c>
    </row>
    <row r="3618" spans="1:6">
      <c r="A3618" s="4" t="s">
        <v>1261</v>
      </c>
      <c r="B3618" s="4" t="s">
        <v>541</v>
      </c>
    </row>
    <row r="3619" spans="1:6">
      <c r="A3619" s="4" t="s">
        <v>1832</v>
      </c>
    </row>
    <row r="3620" spans="1:6">
      <c r="A3620" s="3" t="s">
        <v>1240</v>
      </c>
    </row>
    <row r="3621" spans="1:6">
      <c r="A3621" s="4" t="s">
        <v>1261</v>
      </c>
      <c r="B3621" s="4" t="s">
        <v>550</v>
      </c>
    </row>
    <row r="3622" spans="1:6">
      <c r="A3622" s="4" t="s">
        <v>1833</v>
      </c>
    </row>
    <row r="3623" spans="1:6">
      <c r="A3623" s="3" t="s">
        <v>1236</v>
      </c>
    </row>
    <row r="3624" spans="1:6">
      <c r="A3624" s="4" t="s">
        <v>1254</v>
      </c>
      <c r="B3624" s="6" t="n">
        <v>105</v>
      </c>
    </row>
    <row r="3625" spans="1:6">
      <c r="A3625" s="3" t="s">
        <v>1237</v>
      </c>
    </row>
    <row r="3626" spans="1:6">
      <c r="A3626" s="4" t="s">
        <v>1238</v>
      </c>
      <c r="E3626" s="6" t="n">
        <v>7461</v>
      </c>
    </row>
    <row r="3627" spans="1:6">
      <c r="A3627" s="4" t="s">
        <v>73</v>
      </c>
      <c r="E3627" s="6" t="n">
        <v>31363</v>
      </c>
    </row>
    <row r="3628" spans="1:6">
      <c r="A3628" s="4" t="s">
        <v>1239</v>
      </c>
      <c r="E3628" s="6" t="n">
        <v>0</v>
      </c>
    </row>
    <row r="3629" spans="1:6">
      <c r="A3629" s="3" t="s">
        <v>1240</v>
      </c>
    </row>
    <row r="3630" spans="1:6">
      <c r="A3630" s="4" t="s">
        <v>1241</v>
      </c>
      <c r="E3630" s="6" t="n">
        <v>7461</v>
      </c>
    </row>
    <row r="3631" spans="1:6">
      <c r="A3631" s="4" t="s">
        <v>73</v>
      </c>
      <c r="E3631" s="6" t="n">
        <v>31363</v>
      </c>
    </row>
    <row r="3632" spans="1:6">
      <c r="A3632" s="4" t="s">
        <v>169</v>
      </c>
      <c r="B3632" s="5" t="n">
        <v>38824</v>
      </c>
      <c r="E3632" s="6" t="n">
        <v>38824</v>
      </c>
    </row>
    <row r="3633" spans="1:6">
      <c r="A3633" s="4" t="s">
        <v>1242</v>
      </c>
      <c r="B3633" s="5" t="n">
        <v>-46</v>
      </c>
      <c r="E3633" s="6" t="n">
        <v>-46</v>
      </c>
    </row>
    <row r="3634" spans="1:6">
      <c r="A3634" s="4" t="s">
        <v>1256</v>
      </c>
      <c r="B3634" s="4" t="s">
        <v>1834</v>
      </c>
    </row>
    <row r="3635" spans="1:6">
      <c r="A3635" s="4" t="s">
        <v>1258</v>
      </c>
      <c r="B3635" s="4" t="s">
        <v>1835</v>
      </c>
    </row>
    <row r="3636" spans="1:6">
      <c r="A3636" s="3" t="s">
        <v>1244</v>
      </c>
    </row>
    <row r="3637" spans="1:6">
      <c r="A3637" s="4" t="s">
        <v>1248</v>
      </c>
      <c r="B3637" s="5" t="n">
        <v>38824</v>
      </c>
    </row>
    <row r="3638" spans="1:6">
      <c r="A3638" s="3" t="s">
        <v>1249</v>
      </c>
    </row>
    <row r="3639" spans="1:6">
      <c r="A3639" s="4" t="s">
        <v>1248</v>
      </c>
      <c r="B3639" s="5" t="n">
        <v>-46</v>
      </c>
    </row>
    <row r="3640" spans="1:6">
      <c r="A3640" s="4" t="s">
        <v>1836</v>
      </c>
    </row>
    <row r="3641" spans="1:6">
      <c r="A3641" s="3" t="s">
        <v>1240</v>
      </c>
    </row>
    <row r="3642" spans="1:6">
      <c r="A3642" s="4" t="s">
        <v>1261</v>
      </c>
      <c r="B3642" s="4" t="s">
        <v>541</v>
      </c>
    </row>
    <row r="3643" spans="1:6">
      <c r="A3643" s="4" t="s">
        <v>1837</v>
      </c>
    </row>
    <row r="3644" spans="1:6">
      <c r="A3644" s="3" t="s">
        <v>1240</v>
      </c>
    </row>
    <row r="3645" spans="1:6">
      <c r="A3645" s="4" t="s">
        <v>1261</v>
      </c>
      <c r="B3645" s="4" t="s">
        <v>550</v>
      </c>
    </row>
    <row r="3646" spans="1:6">
      <c r="A3646" s="4" t="s">
        <v>1838</v>
      </c>
    </row>
    <row r="3647" spans="1:6">
      <c r="A3647" s="3" t="s">
        <v>1236</v>
      </c>
    </row>
    <row r="3648" spans="1:6">
      <c r="A3648" s="4" t="s">
        <v>1254</v>
      </c>
      <c r="B3648" s="6" t="n">
        <v>264</v>
      </c>
    </row>
    <row r="3649" spans="1:6">
      <c r="A3649" s="3" t="s">
        <v>1237</v>
      </c>
    </row>
    <row r="3650" spans="1:6">
      <c r="A3650" s="4" t="s">
        <v>1238</v>
      </c>
      <c r="E3650" s="6" t="n">
        <v>11702</v>
      </c>
    </row>
    <row r="3651" spans="1:6">
      <c r="A3651" s="4" t="s">
        <v>73</v>
      </c>
      <c r="E3651" s="6" t="n">
        <v>152336</v>
      </c>
    </row>
    <row r="3652" spans="1:6">
      <c r="A3652" s="4" t="s">
        <v>1239</v>
      </c>
      <c r="E3652" s="6" t="n">
        <v>904</v>
      </c>
    </row>
    <row r="3653" spans="1:6">
      <c r="A3653" s="3" t="s">
        <v>1240</v>
      </c>
    </row>
    <row r="3654" spans="1:6">
      <c r="A3654" s="4" t="s">
        <v>1241</v>
      </c>
      <c r="E3654" s="6" t="n">
        <v>11702</v>
      </c>
    </row>
    <row r="3655" spans="1:6">
      <c r="A3655" s="4" t="s">
        <v>73</v>
      </c>
      <c r="E3655" s="6" t="n">
        <v>153240</v>
      </c>
    </row>
    <row r="3656" spans="1:6">
      <c r="A3656" s="4" t="s">
        <v>169</v>
      </c>
      <c r="B3656" s="5" t="n">
        <v>164942</v>
      </c>
      <c r="E3656" s="6" t="n">
        <v>164942</v>
      </c>
    </row>
    <row r="3657" spans="1:6">
      <c r="A3657" s="4" t="s">
        <v>1242</v>
      </c>
      <c r="B3657" s="5" t="n">
        <v>-33929</v>
      </c>
      <c r="E3657" s="6" t="n">
        <v>-33929</v>
      </c>
    </row>
    <row r="3658" spans="1:6">
      <c r="A3658" s="4" t="s">
        <v>1256</v>
      </c>
      <c r="B3658" s="4" t="s">
        <v>1264</v>
      </c>
    </row>
    <row r="3659" spans="1:6">
      <c r="A3659" s="4" t="s">
        <v>1258</v>
      </c>
      <c r="B3659" s="4" t="s">
        <v>1323</v>
      </c>
    </row>
    <row r="3660" spans="1:6">
      <c r="A3660" s="3" t="s">
        <v>1244</v>
      </c>
    </row>
    <row r="3661" spans="1:6">
      <c r="A3661" s="4" t="s">
        <v>1248</v>
      </c>
      <c r="B3661" s="5" t="n">
        <v>164942</v>
      </c>
    </row>
    <row r="3662" spans="1:6">
      <c r="A3662" s="3" t="s">
        <v>1249</v>
      </c>
    </row>
    <row r="3663" spans="1:6">
      <c r="A3663" s="4" t="s">
        <v>1248</v>
      </c>
      <c r="B3663" s="5" t="n">
        <v>-33929</v>
      </c>
    </row>
    <row r="3664" spans="1:6">
      <c r="A3664" s="4" t="s">
        <v>1839</v>
      </c>
    </row>
    <row r="3665" spans="1:6">
      <c r="A3665" s="3" t="s">
        <v>1240</v>
      </c>
    </row>
    <row r="3666" spans="1:6">
      <c r="A3666" s="4" t="s">
        <v>1261</v>
      </c>
      <c r="B3666" s="4" t="s">
        <v>541</v>
      </c>
    </row>
    <row r="3667" spans="1:6">
      <c r="A3667" s="4" t="s">
        <v>1840</v>
      </c>
    </row>
    <row r="3668" spans="1:6">
      <c r="A3668" s="3" t="s">
        <v>1240</v>
      </c>
    </row>
    <row r="3669" spans="1:6">
      <c r="A3669" s="4" t="s">
        <v>1261</v>
      </c>
      <c r="B3669" s="4" t="s">
        <v>550</v>
      </c>
    </row>
    <row r="3670" spans="1:6">
      <c r="A3670" s="4" t="s">
        <v>1841</v>
      </c>
    </row>
    <row r="3671" spans="1:6">
      <c r="A3671" s="3" t="s">
        <v>1236</v>
      </c>
    </row>
    <row r="3672" spans="1:6">
      <c r="A3672" s="4" t="s">
        <v>1254</v>
      </c>
      <c r="B3672" s="6" t="n">
        <v>100</v>
      </c>
    </row>
    <row r="3673" spans="1:6">
      <c r="A3673" s="3" t="s">
        <v>1237</v>
      </c>
    </row>
    <row r="3674" spans="1:6">
      <c r="A3674" s="4" t="s">
        <v>1238</v>
      </c>
      <c r="E3674" s="6" t="n">
        <v>6873</v>
      </c>
    </row>
    <row r="3675" spans="1:6">
      <c r="A3675" s="4" t="s">
        <v>73</v>
      </c>
      <c r="E3675" s="6" t="n">
        <v>16037</v>
      </c>
    </row>
    <row r="3676" spans="1:6">
      <c r="A3676" s="4" t="s">
        <v>1239</v>
      </c>
      <c r="E3676" s="6" t="n">
        <v>8451</v>
      </c>
    </row>
    <row r="3677" spans="1:6">
      <c r="A3677" s="3" t="s">
        <v>1240</v>
      </c>
    </row>
    <row r="3678" spans="1:6">
      <c r="A3678" s="4" t="s">
        <v>1241</v>
      </c>
      <c r="E3678" s="6" t="n">
        <v>6873</v>
      </c>
    </row>
    <row r="3679" spans="1:6">
      <c r="A3679" s="4" t="s">
        <v>73</v>
      </c>
      <c r="E3679" s="6" t="n">
        <v>24488</v>
      </c>
    </row>
    <row r="3680" spans="1:6">
      <c r="A3680" s="4" t="s">
        <v>169</v>
      </c>
      <c r="B3680" s="5" t="n">
        <v>31361</v>
      </c>
      <c r="E3680" s="6" t="n">
        <v>31361</v>
      </c>
    </row>
    <row r="3681" spans="1:6">
      <c r="A3681" s="4" t="s">
        <v>1242</v>
      </c>
      <c r="B3681" s="5" t="n">
        <v>-10156</v>
      </c>
      <c r="E3681" s="6" t="n">
        <v>-10156</v>
      </c>
    </row>
    <row r="3682" spans="1:6">
      <c r="A3682" s="4" t="s">
        <v>1256</v>
      </c>
      <c r="B3682" s="4" t="s">
        <v>1283</v>
      </c>
    </row>
    <row r="3683" spans="1:6">
      <c r="A3683" s="4" t="s">
        <v>1258</v>
      </c>
      <c r="B3683" s="4" t="s">
        <v>1842</v>
      </c>
    </row>
    <row r="3684" spans="1:6">
      <c r="A3684" s="3" t="s">
        <v>1244</v>
      </c>
    </row>
    <row r="3685" spans="1:6">
      <c r="A3685" s="4" t="s">
        <v>1248</v>
      </c>
      <c r="B3685" s="5" t="n">
        <v>31361</v>
      </c>
    </row>
    <row r="3686" spans="1:6">
      <c r="A3686" s="3" t="s">
        <v>1249</v>
      </c>
    </row>
    <row r="3687" spans="1:6">
      <c r="A3687" s="4" t="s">
        <v>1248</v>
      </c>
      <c r="B3687" s="5" t="n">
        <v>-10156</v>
      </c>
    </row>
    <row r="3688" spans="1:6">
      <c r="A3688" s="4" t="s">
        <v>1843</v>
      </c>
    </row>
    <row r="3689" spans="1:6">
      <c r="A3689" s="3" t="s">
        <v>1240</v>
      </c>
    </row>
    <row r="3690" spans="1:6">
      <c r="A3690" s="4" t="s">
        <v>1261</v>
      </c>
      <c r="B3690" s="4" t="s">
        <v>541</v>
      </c>
    </row>
    <row r="3691" spans="1:6">
      <c r="A3691" s="4" t="s">
        <v>1844</v>
      </c>
    </row>
    <row r="3692" spans="1:6">
      <c r="A3692" s="3" t="s">
        <v>1240</v>
      </c>
    </row>
    <row r="3693" spans="1:6">
      <c r="A3693" s="4" t="s">
        <v>1261</v>
      </c>
      <c r="B3693" s="4" t="s">
        <v>550</v>
      </c>
    </row>
    <row r="3694" spans="1:6">
      <c r="A3694" s="4" t="s">
        <v>1845</v>
      </c>
    </row>
    <row r="3695" spans="1:6">
      <c r="A3695" s="3" t="s">
        <v>1236</v>
      </c>
    </row>
    <row r="3696" spans="1:6">
      <c r="A3696" s="4" t="s">
        <v>1254</v>
      </c>
      <c r="B3696" s="6" t="n">
        <v>75</v>
      </c>
    </row>
    <row r="3697" spans="1:6">
      <c r="A3697" s="3" t="s">
        <v>1237</v>
      </c>
    </row>
    <row r="3698" spans="1:6">
      <c r="A3698" s="4" t="s">
        <v>1238</v>
      </c>
      <c r="E3698" s="6" t="n">
        <v>3184</v>
      </c>
    </row>
    <row r="3699" spans="1:6">
      <c r="A3699" s="4" t="s">
        <v>73</v>
      </c>
      <c r="E3699" s="6" t="n">
        <v>12737</v>
      </c>
    </row>
    <row r="3700" spans="1:6">
      <c r="A3700" s="4" t="s">
        <v>1239</v>
      </c>
      <c r="E3700" s="6" t="n">
        <v>3911</v>
      </c>
    </row>
    <row r="3701" spans="1:6">
      <c r="A3701" s="3" t="s">
        <v>1240</v>
      </c>
    </row>
    <row r="3702" spans="1:6">
      <c r="A3702" s="4" t="s">
        <v>1241</v>
      </c>
      <c r="E3702" s="6" t="n">
        <v>3184</v>
      </c>
    </row>
    <row r="3703" spans="1:6">
      <c r="A3703" s="4" t="s">
        <v>73</v>
      </c>
      <c r="E3703" s="6" t="n">
        <v>16648</v>
      </c>
    </row>
    <row r="3704" spans="1:6">
      <c r="A3704" s="4" t="s">
        <v>169</v>
      </c>
      <c r="B3704" s="5" t="n">
        <v>19832</v>
      </c>
      <c r="E3704" s="6" t="n">
        <v>19832</v>
      </c>
    </row>
    <row r="3705" spans="1:6">
      <c r="A3705" s="4" t="s">
        <v>1242</v>
      </c>
      <c r="B3705" s="5" t="n">
        <v>-6945</v>
      </c>
      <c r="E3705" s="6" t="n">
        <v>-6945</v>
      </c>
    </row>
    <row r="3706" spans="1:6">
      <c r="A3706" s="4" t="s">
        <v>1256</v>
      </c>
      <c r="B3706" s="4" t="s">
        <v>1478</v>
      </c>
    </row>
    <row r="3707" spans="1:6">
      <c r="A3707" s="4" t="s">
        <v>1258</v>
      </c>
      <c r="B3707" s="4" t="s">
        <v>1846</v>
      </c>
    </row>
    <row r="3708" spans="1:6">
      <c r="A3708" s="3" t="s">
        <v>1244</v>
      </c>
    </row>
    <row r="3709" spans="1:6">
      <c r="A3709" s="4" t="s">
        <v>1248</v>
      </c>
      <c r="B3709" s="5" t="n">
        <v>19832</v>
      </c>
    </row>
    <row r="3710" spans="1:6">
      <c r="A3710" s="3" t="s">
        <v>1249</v>
      </c>
    </row>
    <row r="3711" spans="1:6">
      <c r="A3711" s="4" t="s">
        <v>1248</v>
      </c>
      <c r="B3711" s="5" t="n">
        <v>-6945</v>
      </c>
    </row>
    <row r="3712" spans="1:6">
      <c r="A3712" s="4" t="s">
        <v>1847</v>
      </c>
    </row>
    <row r="3713" spans="1:6">
      <c r="A3713" s="3" t="s">
        <v>1240</v>
      </c>
    </row>
    <row r="3714" spans="1:6">
      <c r="A3714" s="4" t="s">
        <v>1261</v>
      </c>
      <c r="B3714" s="4" t="s">
        <v>541</v>
      </c>
    </row>
    <row r="3715" spans="1:6">
      <c r="A3715" s="4" t="s">
        <v>1848</v>
      </c>
    </row>
    <row r="3716" spans="1:6">
      <c r="A3716" s="3" t="s">
        <v>1240</v>
      </c>
    </row>
    <row r="3717" spans="1:6">
      <c r="A3717" s="4" t="s">
        <v>1261</v>
      </c>
      <c r="B3717" s="4" t="s">
        <v>550</v>
      </c>
    </row>
    <row r="3718" spans="1:6">
      <c r="A3718" s="4" t="s">
        <v>1849</v>
      </c>
    </row>
    <row r="3719" spans="1:6">
      <c r="A3719" s="3" t="s">
        <v>1236</v>
      </c>
    </row>
    <row r="3720" spans="1:6">
      <c r="A3720" s="4" t="s">
        <v>1254</v>
      </c>
      <c r="B3720" s="6" t="n">
        <v>460</v>
      </c>
    </row>
    <row r="3721" spans="1:6">
      <c r="A3721" s="3" t="s">
        <v>1237</v>
      </c>
    </row>
    <row r="3722" spans="1:6">
      <c r="A3722" s="4" t="s">
        <v>1238</v>
      </c>
      <c r="E3722" s="6" t="n">
        <v>27870</v>
      </c>
    </row>
    <row r="3723" spans="1:6">
      <c r="A3723" s="4" t="s">
        <v>73</v>
      </c>
      <c r="E3723" s="6" t="n">
        <v>111482</v>
      </c>
    </row>
    <row r="3724" spans="1:6">
      <c r="A3724" s="4" t="s">
        <v>1239</v>
      </c>
      <c r="E3724" s="6" t="n">
        <v>6212</v>
      </c>
    </row>
    <row r="3725" spans="1:6">
      <c r="A3725" s="3" t="s">
        <v>1240</v>
      </c>
    </row>
    <row r="3726" spans="1:6">
      <c r="A3726" s="4" t="s">
        <v>1241</v>
      </c>
      <c r="E3726" s="6" t="n">
        <v>27870</v>
      </c>
    </row>
    <row r="3727" spans="1:6">
      <c r="A3727" s="4" t="s">
        <v>73</v>
      </c>
      <c r="E3727" s="6" t="n">
        <v>117694</v>
      </c>
    </row>
    <row r="3728" spans="1:6">
      <c r="A3728" s="4" t="s">
        <v>169</v>
      </c>
      <c r="B3728" s="5" t="n">
        <v>145564</v>
      </c>
      <c r="E3728" s="6" t="n">
        <v>145564</v>
      </c>
    </row>
    <row r="3729" spans="1:6">
      <c r="A3729" s="4" t="s">
        <v>1242</v>
      </c>
      <c r="B3729" s="5" t="n">
        <v>-25469</v>
      </c>
      <c r="E3729" s="6" t="n">
        <v>-25469</v>
      </c>
    </row>
    <row r="3730" spans="1:6">
      <c r="A3730" s="4" t="s">
        <v>1256</v>
      </c>
      <c r="B3730" s="4" t="s">
        <v>1414</v>
      </c>
    </row>
    <row r="3731" spans="1:6">
      <c r="A3731" s="4" t="s">
        <v>1258</v>
      </c>
      <c r="B3731" s="4" t="s">
        <v>1323</v>
      </c>
    </row>
    <row r="3732" spans="1:6">
      <c r="A3732" s="3" t="s">
        <v>1244</v>
      </c>
    </row>
    <row r="3733" spans="1:6">
      <c r="A3733" s="4" t="s">
        <v>1248</v>
      </c>
      <c r="B3733" s="5" t="n">
        <v>145564</v>
      </c>
    </row>
    <row r="3734" spans="1:6">
      <c r="A3734" s="3" t="s">
        <v>1249</v>
      </c>
    </row>
    <row r="3735" spans="1:6">
      <c r="A3735" s="4" t="s">
        <v>1248</v>
      </c>
      <c r="B3735" s="5" t="n">
        <v>-25469</v>
      </c>
    </row>
    <row r="3736" spans="1:6">
      <c r="A3736" s="4" t="s">
        <v>1850</v>
      </c>
    </row>
    <row r="3737" spans="1:6">
      <c r="A3737" s="3" t="s">
        <v>1240</v>
      </c>
    </row>
    <row r="3738" spans="1:6">
      <c r="A3738" s="4" t="s">
        <v>1261</v>
      </c>
      <c r="B3738" s="4" t="s">
        <v>543</v>
      </c>
    </row>
    <row r="3739" spans="1:6">
      <c r="A3739" s="4" t="s">
        <v>1851</v>
      </c>
    </row>
    <row r="3740" spans="1:6">
      <c r="A3740" s="3" t="s">
        <v>1240</v>
      </c>
    </row>
    <row r="3741" spans="1:6">
      <c r="A3741" s="4" t="s">
        <v>1261</v>
      </c>
      <c r="B3741" s="4" t="s">
        <v>550</v>
      </c>
    </row>
    <row r="3742" spans="1:6">
      <c r="A3742" s="4" t="s">
        <v>1852</v>
      </c>
    </row>
    <row r="3743" spans="1:6">
      <c r="A3743" s="3" t="s">
        <v>1236</v>
      </c>
    </row>
    <row r="3744" spans="1:6">
      <c r="A3744" s="4" t="s">
        <v>1254</v>
      </c>
      <c r="B3744" s="6" t="n">
        <v>438</v>
      </c>
    </row>
    <row r="3745" spans="1:6">
      <c r="A3745" s="3" t="s">
        <v>1237</v>
      </c>
    </row>
    <row r="3746" spans="1:6">
      <c r="A3746" s="4" t="s">
        <v>1238</v>
      </c>
      <c r="E3746" s="6" t="n">
        <v>25073</v>
      </c>
    </row>
    <row r="3747" spans="1:6">
      <c r="A3747" s="4" t="s">
        <v>73</v>
      </c>
      <c r="E3747" s="6" t="n">
        <v>121314</v>
      </c>
    </row>
    <row r="3748" spans="1:6">
      <c r="A3748" s="4" t="s">
        <v>1239</v>
      </c>
      <c r="E3748" s="6" t="n">
        <v>2446</v>
      </c>
    </row>
    <row r="3749" spans="1:6">
      <c r="A3749" s="3" t="s">
        <v>1240</v>
      </c>
    </row>
    <row r="3750" spans="1:6">
      <c r="A3750" s="4" t="s">
        <v>1241</v>
      </c>
      <c r="E3750" s="6" t="n">
        <v>25073</v>
      </c>
    </row>
    <row r="3751" spans="1:6">
      <c r="A3751" s="4" t="s">
        <v>73</v>
      </c>
      <c r="E3751" s="6" t="n">
        <v>123760</v>
      </c>
    </row>
    <row r="3752" spans="1:6">
      <c r="A3752" s="4" t="s">
        <v>169</v>
      </c>
      <c r="B3752" s="5" t="n">
        <v>148833</v>
      </c>
      <c r="E3752" s="6" t="n">
        <v>148833</v>
      </c>
    </row>
    <row r="3753" spans="1:6">
      <c r="A3753" s="4" t="s">
        <v>1242</v>
      </c>
      <c r="B3753" s="5" t="n">
        <v>-22720</v>
      </c>
      <c r="E3753" s="6" t="n">
        <v>-22720</v>
      </c>
    </row>
    <row r="3754" spans="1:6">
      <c r="A3754" s="4" t="s">
        <v>1256</v>
      </c>
      <c r="B3754" s="4" t="s">
        <v>1374</v>
      </c>
    </row>
    <row r="3755" spans="1:6">
      <c r="A3755" s="4" t="s">
        <v>1258</v>
      </c>
      <c r="B3755" s="4" t="s">
        <v>1853</v>
      </c>
    </row>
    <row r="3756" spans="1:6">
      <c r="A3756" s="3" t="s">
        <v>1244</v>
      </c>
    </row>
    <row r="3757" spans="1:6">
      <c r="A3757" s="4" t="s">
        <v>1248</v>
      </c>
      <c r="B3757" s="5" t="n">
        <v>148833</v>
      </c>
    </row>
    <row r="3758" spans="1:6">
      <c r="A3758" s="3" t="s">
        <v>1249</v>
      </c>
    </row>
    <row r="3759" spans="1:6">
      <c r="A3759" s="4" t="s">
        <v>1248</v>
      </c>
      <c r="B3759" s="5" t="n">
        <v>-22720</v>
      </c>
    </row>
    <row r="3760" spans="1:6">
      <c r="A3760" s="4" t="s">
        <v>1854</v>
      </c>
    </row>
    <row r="3761" spans="1:6">
      <c r="A3761" s="3" t="s">
        <v>1240</v>
      </c>
    </row>
    <row r="3762" spans="1:6">
      <c r="A3762" s="4" t="s">
        <v>1261</v>
      </c>
      <c r="B3762" s="4" t="s">
        <v>541</v>
      </c>
    </row>
    <row r="3763" spans="1:6">
      <c r="A3763" s="4" t="s">
        <v>1855</v>
      </c>
    </row>
    <row r="3764" spans="1:6">
      <c r="A3764" s="3" t="s">
        <v>1240</v>
      </c>
    </row>
    <row r="3765" spans="1:6">
      <c r="A3765" s="4" t="s">
        <v>1261</v>
      </c>
      <c r="B3765" s="4" t="s">
        <v>550</v>
      </c>
    </row>
    <row r="3766" spans="1:6">
      <c r="A3766" s="4" t="s">
        <v>1856</v>
      </c>
    </row>
    <row r="3767" spans="1:6">
      <c r="A3767" s="3" t="s">
        <v>1236</v>
      </c>
    </row>
    <row r="3768" spans="1:6">
      <c r="A3768" s="4" t="s">
        <v>1254</v>
      </c>
      <c r="B3768" s="6" t="n">
        <v>132</v>
      </c>
    </row>
    <row r="3769" spans="1:6">
      <c r="A3769" s="3" t="s">
        <v>1237</v>
      </c>
    </row>
    <row r="3770" spans="1:6">
      <c r="A3770" s="4" t="s">
        <v>1238</v>
      </c>
      <c r="E3770" s="6" t="n">
        <v>3717</v>
      </c>
    </row>
    <row r="3771" spans="1:6">
      <c r="A3771" s="4" t="s">
        <v>73</v>
      </c>
      <c r="E3771" s="6" t="n">
        <v>11483</v>
      </c>
    </row>
    <row r="3772" spans="1:6">
      <c r="A3772" s="4" t="s">
        <v>1239</v>
      </c>
      <c r="E3772" s="6" t="n">
        <v>2941</v>
      </c>
    </row>
    <row r="3773" spans="1:6">
      <c r="A3773" s="3" t="s">
        <v>1240</v>
      </c>
    </row>
    <row r="3774" spans="1:6">
      <c r="A3774" s="4" t="s">
        <v>1241</v>
      </c>
      <c r="E3774" s="6" t="n">
        <v>3801</v>
      </c>
    </row>
    <row r="3775" spans="1:6">
      <c r="A3775" s="4" t="s">
        <v>73</v>
      </c>
      <c r="E3775" s="6" t="n">
        <v>14340</v>
      </c>
    </row>
    <row r="3776" spans="1:6">
      <c r="A3776" s="4" t="s">
        <v>169</v>
      </c>
      <c r="B3776" s="5" t="n">
        <v>18141</v>
      </c>
      <c r="E3776" s="6" t="n">
        <v>18141</v>
      </c>
    </row>
    <row r="3777" spans="1:6">
      <c r="A3777" s="4" t="s">
        <v>1242</v>
      </c>
      <c r="B3777" s="5" t="n">
        <v>-8857</v>
      </c>
      <c r="E3777" s="6" t="n">
        <v>-8857</v>
      </c>
    </row>
    <row r="3778" spans="1:6">
      <c r="A3778" s="4" t="s">
        <v>1256</v>
      </c>
      <c r="B3778" s="4" t="s">
        <v>1352</v>
      </c>
    </row>
    <row r="3779" spans="1:6">
      <c r="A3779" s="4" t="s">
        <v>1258</v>
      </c>
      <c r="B3779" s="4" t="s">
        <v>1857</v>
      </c>
    </row>
    <row r="3780" spans="1:6">
      <c r="A3780" s="3" t="s">
        <v>1244</v>
      </c>
    </row>
    <row r="3781" spans="1:6">
      <c r="A3781" s="4" t="s">
        <v>1248</v>
      </c>
      <c r="B3781" s="5" t="n">
        <v>18141</v>
      </c>
    </row>
    <row r="3782" spans="1:6">
      <c r="A3782" s="3" t="s">
        <v>1249</v>
      </c>
    </row>
    <row r="3783" spans="1:6">
      <c r="A3783" s="4" t="s">
        <v>1248</v>
      </c>
      <c r="B3783" s="5" t="n">
        <v>-8857</v>
      </c>
    </row>
    <row r="3784" spans="1:6">
      <c r="A3784" s="4" t="s">
        <v>1858</v>
      </c>
    </row>
    <row r="3785" spans="1:6">
      <c r="A3785" s="3" t="s">
        <v>1240</v>
      </c>
    </row>
    <row r="3786" spans="1:6">
      <c r="A3786" s="4" t="s">
        <v>1261</v>
      </c>
      <c r="B3786" s="4" t="s">
        <v>541</v>
      </c>
    </row>
    <row r="3787" spans="1:6">
      <c r="A3787" s="4" t="s">
        <v>1859</v>
      </c>
    </row>
    <row r="3788" spans="1:6">
      <c r="A3788" s="3" t="s">
        <v>1240</v>
      </c>
    </row>
    <row r="3789" spans="1:6">
      <c r="A3789" s="4" t="s">
        <v>1261</v>
      </c>
      <c r="B3789" s="4" t="s">
        <v>550</v>
      </c>
    </row>
    <row r="3790" spans="1:6">
      <c r="A3790" s="4" t="s">
        <v>1860</v>
      </c>
    </row>
    <row r="3791" spans="1:6">
      <c r="A3791" s="3" t="s">
        <v>1236</v>
      </c>
    </row>
    <row r="3792" spans="1:6">
      <c r="A3792" s="4" t="s">
        <v>1254</v>
      </c>
      <c r="B3792" s="6" t="n">
        <v>153</v>
      </c>
    </row>
    <row r="3793" spans="1:6">
      <c r="A3793" s="3" t="s">
        <v>1237</v>
      </c>
    </row>
    <row r="3794" spans="1:6">
      <c r="A3794" s="4" t="s">
        <v>1238</v>
      </c>
      <c r="E3794" s="6" t="n">
        <v>3324</v>
      </c>
    </row>
    <row r="3795" spans="1:6">
      <c r="A3795" s="4" t="s">
        <v>73</v>
      </c>
      <c r="E3795" s="6" t="n">
        <v>7501</v>
      </c>
    </row>
    <row r="3796" spans="1:6">
      <c r="A3796" s="4" t="s">
        <v>1239</v>
      </c>
      <c r="E3796" s="6" t="n">
        <v>7285</v>
      </c>
    </row>
    <row r="3797" spans="1:6">
      <c r="A3797" s="3" t="s">
        <v>1240</v>
      </c>
    </row>
    <row r="3798" spans="1:6">
      <c r="A3798" s="4" t="s">
        <v>1241</v>
      </c>
      <c r="E3798" s="6" t="n">
        <v>3331</v>
      </c>
    </row>
    <row r="3799" spans="1:6">
      <c r="A3799" s="4" t="s">
        <v>73</v>
      </c>
      <c r="E3799" s="6" t="n">
        <v>14779</v>
      </c>
    </row>
    <row r="3800" spans="1:6">
      <c r="A3800" s="4" t="s">
        <v>169</v>
      </c>
      <c r="B3800" s="5" t="n">
        <v>18110</v>
      </c>
      <c r="E3800" s="6" t="n">
        <v>18110</v>
      </c>
    </row>
    <row r="3801" spans="1:6">
      <c r="A3801" s="4" t="s">
        <v>1242</v>
      </c>
      <c r="B3801" s="5" t="n">
        <v>-12571</v>
      </c>
      <c r="E3801" s="6" t="n">
        <v>-12571</v>
      </c>
    </row>
    <row r="3802" spans="1:6">
      <c r="A3802" s="4" t="s">
        <v>1256</v>
      </c>
      <c r="B3802" s="4" t="s">
        <v>1469</v>
      </c>
    </row>
    <row r="3803" spans="1:6">
      <c r="A3803" s="4" t="s">
        <v>1258</v>
      </c>
      <c r="B3803" s="4" t="s">
        <v>1595</v>
      </c>
    </row>
    <row r="3804" spans="1:6">
      <c r="A3804" s="3" t="s">
        <v>1244</v>
      </c>
    </row>
    <row r="3805" spans="1:6">
      <c r="A3805" s="4" t="s">
        <v>1248</v>
      </c>
      <c r="B3805" s="5" t="n">
        <v>18110</v>
      </c>
    </row>
    <row r="3806" spans="1:6">
      <c r="A3806" s="3" t="s">
        <v>1249</v>
      </c>
    </row>
    <row r="3807" spans="1:6">
      <c r="A3807" s="4" t="s">
        <v>1248</v>
      </c>
      <c r="B3807" s="5" t="n">
        <v>-12571</v>
      </c>
    </row>
    <row r="3808" spans="1:6">
      <c r="A3808" s="4" t="s">
        <v>1861</v>
      </c>
    </row>
    <row r="3809" spans="1:6">
      <c r="A3809" s="3" t="s">
        <v>1240</v>
      </c>
    </row>
    <row r="3810" spans="1:6">
      <c r="A3810" s="4" t="s">
        <v>1261</v>
      </c>
      <c r="B3810" s="4" t="s">
        <v>541</v>
      </c>
    </row>
    <row r="3811" spans="1:6">
      <c r="A3811" s="4" t="s">
        <v>1862</v>
      </c>
    </row>
    <row r="3812" spans="1:6">
      <c r="A3812" s="3" t="s">
        <v>1240</v>
      </c>
    </row>
    <row r="3813" spans="1:6">
      <c r="A3813" s="4" t="s">
        <v>1261</v>
      </c>
      <c r="B3813" s="4" t="s">
        <v>550</v>
      </c>
    </row>
    <row r="3814" spans="1:6">
      <c r="A3814" s="4" t="s">
        <v>1863</v>
      </c>
    </row>
    <row r="3815" spans="1:6">
      <c r="A3815" s="3" t="s">
        <v>1236</v>
      </c>
    </row>
    <row r="3816" spans="1:6">
      <c r="A3816" s="4" t="s">
        <v>1254</v>
      </c>
      <c r="B3816" s="6" t="n">
        <v>323</v>
      </c>
    </row>
    <row r="3817" spans="1:6">
      <c r="A3817" s="3" t="s">
        <v>1237</v>
      </c>
    </row>
    <row r="3818" spans="1:6">
      <c r="A3818" s="4" t="s">
        <v>1238</v>
      </c>
      <c r="E3818" s="6" t="n">
        <v>4173</v>
      </c>
    </row>
    <row r="3819" spans="1:6">
      <c r="A3819" s="4" t="s">
        <v>73</v>
      </c>
      <c r="E3819" s="6" t="n">
        <v>58961</v>
      </c>
    </row>
    <row r="3820" spans="1:6">
      <c r="A3820" s="4" t="s">
        <v>1239</v>
      </c>
      <c r="E3820" s="6" t="n">
        <v>13374</v>
      </c>
    </row>
    <row r="3821" spans="1:6">
      <c r="A3821" s="3" t="s">
        <v>1240</v>
      </c>
    </row>
    <row r="3822" spans="1:6">
      <c r="A3822" s="4" t="s">
        <v>1241</v>
      </c>
      <c r="E3822" s="6" t="n">
        <v>4173</v>
      </c>
    </row>
    <row r="3823" spans="1:6">
      <c r="A3823" s="4" t="s">
        <v>73</v>
      </c>
      <c r="E3823" s="6" t="n">
        <v>72335</v>
      </c>
    </row>
    <row r="3824" spans="1:6">
      <c r="A3824" s="4" t="s">
        <v>169</v>
      </c>
      <c r="B3824" s="5" t="n">
        <v>76508</v>
      </c>
      <c r="E3824" s="6" t="n">
        <v>76508</v>
      </c>
    </row>
    <row r="3825" spans="1:6">
      <c r="A3825" s="4" t="s">
        <v>1242</v>
      </c>
      <c r="B3825" s="5" t="n">
        <v>-26862</v>
      </c>
      <c r="E3825" s="6" t="n">
        <v>-26862</v>
      </c>
    </row>
    <row r="3826" spans="1:6">
      <c r="A3826" s="4" t="s">
        <v>1256</v>
      </c>
      <c r="B3826" s="4" t="s">
        <v>1370</v>
      </c>
    </row>
    <row r="3827" spans="1:6">
      <c r="A3827" s="4" t="s">
        <v>1258</v>
      </c>
      <c r="B3827" s="4" t="s">
        <v>1864</v>
      </c>
    </row>
    <row r="3828" spans="1:6">
      <c r="A3828" s="3" t="s">
        <v>1244</v>
      </c>
    </row>
    <row r="3829" spans="1:6">
      <c r="A3829" s="4" t="s">
        <v>1248</v>
      </c>
      <c r="B3829" s="5" t="n">
        <v>76508</v>
      </c>
    </row>
    <row r="3830" spans="1:6">
      <c r="A3830" s="3" t="s">
        <v>1249</v>
      </c>
    </row>
    <row r="3831" spans="1:6">
      <c r="A3831" s="4" t="s">
        <v>1248</v>
      </c>
      <c r="B3831" s="5" t="n">
        <v>-26862</v>
      </c>
    </row>
    <row r="3832" spans="1:6">
      <c r="A3832" s="4" t="s">
        <v>1865</v>
      </c>
    </row>
    <row r="3833" spans="1:6">
      <c r="A3833" s="3" t="s">
        <v>1240</v>
      </c>
    </row>
    <row r="3834" spans="1:6">
      <c r="A3834" s="4" t="s">
        <v>1261</v>
      </c>
      <c r="B3834" s="4" t="s">
        <v>541</v>
      </c>
    </row>
    <row r="3835" spans="1:6">
      <c r="A3835" s="4" t="s">
        <v>1866</v>
      </c>
    </row>
    <row r="3836" spans="1:6">
      <c r="A3836" s="3" t="s">
        <v>1240</v>
      </c>
    </row>
    <row r="3837" spans="1:6">
      <c r="A3837" s="4" t="s">
        <v>1261</v>
      </c>
      <c r="B3837" s="4" t="s">
        <v>550</v>
      </c>
    </row>
    <row r="3838" spans="1:6">
      <c r="A3838" s="4" t="s">
        <v>1867</v>
      </c>
    </row>
    <row r="3839" spans="1:6">
      <c r="A3839" s="3" t="s">
        <v>1236</v>
      </c>
    </row>
    <row r="3840" spans="1:6">
      <c r="A3840" s="4" t="s">
        <v>1254</v>
      </c>
      <c r="B3840" s="6" t="n">
        <v>432</v>
      </c>
    </row>
    <row r="3841" spans="1:6">
      <c r="A3841" s="3" t="s">
        <v>1237</v>
      </c>
    </row>
    <row r="3842" spans="1:6">
      <c r="A3842" s="4" t="s">
        <v>1238</v>
      </c>
      <c r="E3842" s="6" t="n">
        <v>15563</v>
      </c>
    </row>
    <row r="3843" spans="1:6">
      <c r="A3843" s="4" t="s">
        <v>73</v>
      </c>
      <c r="E3843" s="6" t="n">
        <v>36204</v>
      </c>
    </row>
    <row r="3844" spans="1:6">
      <c r="A3844" s="4" t="s">
        <v>1239</v>
      </c>
      <c r="E3844" s="6" t="n">
        <v>33430</v>
      </c>
    </row>
    <row r="3845" spans="1:6">
      <c r="A3845" s="3" t="s">
        <v>1240</v>
      </c>
    </row>
    <row r="3846" spans="1:6">
      <c r="A3846" s="4" t="s">
        <v>1241</v>
      </c>
      <c r="E3846" s="6" t="n">
        <v>22866</v>
      </c>
    </row>
    <row r="3847" spans="1:6">
      <c r="A3847" s="4" t="s">
        <v>73</v>
      </c>
      <c r="E3847" s="6" t="n">
        <v>62331</v>
      </c>
    </row>
    <row r="3848" spans="1:6">
      <c r="A3848" s="4" t="s">
        <v>169</v>
      </c>
      <c r="B3848" s="5" t="n">
        <v>85197</v>
      </c>
      <c r="E3848" s="6" t="n">
        <v>85197</v>
      </c>
    </row>
    <row r="3849" spans="1:6">
      <c r="A3849" s="4" t="s">
        <v>1242</v>
      </c>
      <c r="B3849" s="5" t="n">
        <v>-33909</v>
      </c>
      <c r="E3849" s="6" t="n">
        <v>-33909</v>
      </c>
    </row>
    <row r="3850" spans="1:6">
      <c r="A3850" s="4" t="s">
        <v>1256</v>
      </c>
      <c r="B3850" s="4" t="s">
        <v>1868</v>
      </c>
    </row>
    <row r="3851" spans="1:6">
      <c r="A3851" s="4" t="s">
        <v>1258</v>
      </c>
      <c r="B3851" s="4" t="s">
        <v>1869</v>
      </c>
    </row>
    <row r="3852" spans="1:6">
      <c r="A3852" s="3" t="s">
        <v>1244</v>
      </c>
    </row>
    <row r="3853" spans="1:6">
      <c r="A3853" s="4" t="s">
        <v>1248</v>
      </c>
      <c r="B3853" s="5" t="n">
        <v>85197</v>
      </c>
    </row>
    <row r="3854" spans="1:6">
      <c r="A3854" s="3" t="s">
        <v>1249</v>
      </c>
    </row>
    <row r="3855" spans="1:6">
      <c r="A3855" s="4" t="s">
        <v>1248</v>
      </c>
      <c r="B3855" s="5" t="n">
        <v>-33909</v>
      </c>
    </row>
    <row r="3856" spans="1:6">
      <c r="A3856" s="4" t="s">
        <v>1870</v>
      </c>
    </row>
    <row r="3857" spans="1:6">
      <c r="A3857" s="3" t="s">
        <v>1240</v>
      </c>
    </row>
    <row r="3858" spans="1:6">
      <c r="A3858" s="4" t="s">
        <v>1261</v>
      </c>
      <c r="B3858" s="4" t="s">
        <v>541</v>
      </c>
    </row>
    <row r="3859" spans="1:6">
      <c r="A3859" s="4" t="s">
        <v>1871</v>
      </c>
    </row>
    <row r="3860" spans="1:6">
      <c r="A3860" s="3" t="s">
        <v>1240</v>
      </c>
    </row>
    <row r="3861" spans="1:6">
      <c r="A3861" s="4" t="s">
        <v>1261</v>
      </c>
      <c r="B3861" s="4" t="s">
        <v>550</v>
      </c>
    </row>
    <row r="3862" spans="1:6">
      <c r="A3862" s="4" t="s">
        <v>1872</v>
      </c>
    </row>
    <row r="3863" spans="1:6">
      <c r="A3863" s="3" t="s">
        <v>1236</v>
      </c>
    </row>
    <row r="3864" spans="1:6">
      <c r="A3864" s="4" t="s">
        <v>1254</v>
      </c>
      <c r="B3864" s="6" t="n">
        <v>238</v>
      </c>
    </row>
    <row r="3865" spans="1:6">
      <c r="A3865" s="3" t="s">
        <v>1237</v>
      </c>
    </row>
    <row r="3866" spans="1:6">
      <c r="A3866" s="4" t="s">
        <v>1238</v>
      </c>
      <c r="E3866" s="6" t="n">
        <v>9581</v>
      </c>
    </row>
    <row r="3867" spans="1:6">
      <c r="A3867" s="4" t="s">
        <v>73</v>
      </c>
      <c r="E3867" s="6" t="n">
        <v>40317</v>
      </c>
    </row>
    <row r="3868" spans="1:6">
      <c r="A3868" s="4" t="s">
        <v>1239</v>
      </c>
      <c r="E3868" s="6" t="n">
        <v>11607</v>
      </c>
    </row>
    <row r="3869" spans="1:6">
      <c r="A3869" s="3" t="s">
        <v>1240</v>
      </c>
    </row>
    <row r="3870" spans="1:6">
      <c r="A3870" s="4" t="s">
        <v>1241</v>
      </c>
      <c r="E3870" s="6" t="n">
        <v>9582</v>
      </c>
    </row>
    <row r="3871" spans="1:6">
      <c r="A3871" s="4" t="s">
        <v>73</v>
      </c>
      <c r="E3871" s="6" t="n">
        <v>51923</v>
      </c>
    </row>
    <row r="3872" spans="1:6">
      <c r="A3872" s="4" t="s">
        <v>169</v>
      </c>
      <c r="B3872" s="5" t="n">
        <v>61505</v>
      </c>
      <c r="E3872" s="6" t="n">
        <v>61505</v>
      </c>
    </row>
    <row r="3873" spans="1:6">
      <c r="A3873" s="4" t="s">
        <v>1242</v>
      </c>
      <c r="B3873" s="5" t="n">
        <v>-17070</v>
      </c>
      <c r="E3873" s="6" t="n">
        <v>-17070</v>
      </c>
    </row>
    <row r="3874" spans="1:6">
      <c r="A3874" s="4" t="s">
        <v>1256</v>
      </c>
      <c r="B3874" s="4" t="s">
        <v>1298</v>
      </c>
    </row>
    <row r="3875" spans="1:6">
      <c r="A3875" s="4" t="s">
        <v>1258</v>
      </c>
      <c r="B3875" s="4" t="s">
        <v>1375</v>
      </c>
    </row>
    <row r="3876" spans="1:6">
      <c r="A3876" s="3" t="s">
        <v>1244</v>
      </c>
    </row>
    <row r="3877" spans="1:6">
      <c r="A3877" s="4" t="s">
        <v>1248</v>
      </c>
      <c r="B3877" s="5" t="n">
        <v>61505</v>
      </c>
    </row>
    <row r="3878" spans="1:6">
      <c r="A3878" s="3" t="s">
        <v>1249</v>
      </c>
    </row>
    <row r="3879" spans="1:6">
      <c r="A3879" s="4" t="s">
        <v>1248</v>
      </c>
      <c r="B3879" s="5" t="n">
        <v>-17070</v>
      </c>
    </row>
    <row r="3880" spans="1:6">
      <c r="A3880" s="4" t="s">
        <v>1873</v>
      </c>
    </row>
    <row r="3881" spans="1:6">
      <c r="A3881" s="3" t="s">
        <v>1240</v>
      </c>
    </row>
    <row r="3882" spans="1:6">
      <c r="A3882" s="4" t="s">
        <v>1261</v>
      </c>
      <c r="B3882" s="4" t="s">
        <v>541</v>
      </c>
    </row>
    <row r="3883" spans="1:6">
      <c r="A3883" s="4" t="s">
        <v>1874</v>
      </c>
    </row>
    <row r="3884" spans="1:6">
      <c r="A3884" s="3" t="s">
        <v>1240</v>
      </c>
    </row>
    <row r="3885" spans="1:6">
      <c r="A3885" s="4" t="s">
        <v>1261</v>
      </c>
      <c r="B3885" s="4" t="s">
        <v>550</v>
      </c>
    </row>
    <row r="3886" spans="1:6">
      <c r="A3886" s="4" t="s">
        <v>1875</v>
      </c>
    </row>
    <row r="3887" spans="1:6">
      <c r="A3887" s="3" t="s">
        <v>1236</v>
      </c>
    </row>
    <row r="3888" spans="1:6">
      <c r="A3888" s="4" t="s">
        <v>1254</v>
      </c>
      <c r="B3888" s="6" t="n">
        <v>172</v>
      </c>
    </row>
    <row r="3889" spans="1:6">
      <c r="A3889" s="3" t="s">
        <v>1237</v>
      </c>
    </row>
    <row r="3890" spans="1:6">
      <c r="A3890" s="4" t="s">
        <v>1238</v>
      </c>
      <c r="E3890" s="6" t="n">
        <v>2812</v>
      </c>
    </row>
    <row r="3891" spans="1:6">
      <c r="A3891" s="4" t="s">
        <v>73</v>
      </c>
      <c r="E3891" s="6" t="n">
        <v>11170</v>
      </c>
    </row>
    <row r="3892" spans="1:6">
      <c r="A3892" s="4" t="s">
        <v>1239</v>
      </c>
      <c r="E3892" s="6" t="n">
        <v>4305</v>
      </c>
    </row>
    <row r="3893" spans="1:6">
      <c r="A3893" s="3" t="s">
        <v>1240</v>
      </c>
    </row>
    <row r="3894" spans="1:6">
      <c r="A3894" s="4" t="s">
        <v>1241</v>
      </c>
      <c r="E3894" s="6" t="n">
        <v>2820</v>
      </c>
    </row>
    <row r="3895" spans="1:6">
      <c r="A3895" s="4" t="s">
        <v>73</v>
      </c>
      <c r="E3895" s="6" t="n">
        <v>15467</v>
      </c>
    </row>
    <row r="3896" spans="1:6">
      <c r="A3896" s="4" t="s">
        <v>169</v>
      </c>
      <c r="B3896" s="5" t="n">
        <v>18287</v>
      </c>
      <c r="E3896" s="6" t="n">
        <v>18287</v>
      </c>
    </row>
    <row r="3897" spans="1:6">
      <c r="A3897" s="4" t="s">
        <v>1242</v>
      </c>
      <c r="B3897" s="5" t="n">
        <v>-8864</v>
      </c>
      <c r="E3897" s="6" t="n">
        <v>-8864</v>
      </c>
    </row>
    <row r="3898" spans="1:6">
      <c r="A3898" s="4" t="s">
        <v>1256</v>
      </c>
      <c r="B3898" s="4" t="s">
        <v>1460</v>
      </c>
    </row>
    <row r="3899" spans="1:6">
      <c r="A3899" s="4" t="s">
        <v>1258</v>
      </c>
      <c r="B3899" s="4" t="s">
        <v>1382</v>
      </c>
    </row>
    <row r="3900" spans="1:6">
      <c r="A3900" s="3" t="s">
        <v>1244</v>
      </c>
    </row>
    <row r="3901" spans="1:6">
      <c r="A3901" s="4" t="s">
        <v>1248</v>
      </c>
      <c r="B3901" s="5" t="n">
        <v>18287</v>
      </c>
    </row>
    <row r="3902" spans="1:6">
      <c r="A3902" s="3" t="s">
        <v>1249</v>
      </c>
    </row>
    <row r="3903" spans="1:6">
      <c r="A3903" s="4" t="s">
        <v>1248</v>
      </c>
      <c r="B3903" s="5" t="n">
        <v>-8864</v>
      </c>
    </row>
    <row r="3904" spans="1:6">
      <c r="A3904" s="4" t="s">
        <v>1876</v>
      </c>
    </row>
    <row r="3905" spans="1:6">
      <c r="A3905" s="3" t="s">
        <v>1240</v>
      </c>
    </row>
    <row r="3906" spans="1:6">
      <c r="A3906" s="4" t="s">
        <v>1261</v>
      </c>
      <c r="B3906" s="4" t="s">
        <v>541</v>
      </c>
    </row>
    <row r="3907" spans="1:6">
      <c r="A3907" s="4" t="s">
        <v>1877</v>
      </c>
    </row>
    <row r="3908" spans="1:6">
      <c r="A3908" s="3" t="s">
        <v>1240</v>
      </c>
    </row>
    <row r="3909" spans="1:6">
      <c r="A3909" s="4" t="s">
        <v>1261</v>
      </c>
      <c r="B3909" s="4" t="s">
        <v>550</v>
      </c>
    </row>
    <row r="3910" spans="1:6">
      <c r="A3910" s="4" t="s">
        <v>1878</v>
      </c>
    </row>
    <row r="3911" spans="1:6">
      <c r="A3911" s="3" t="s">
        <v>1236</v>
      </c>
    </row>
    <row r="3912" spans="1:6">
      <c r="A3912" s="4" t="s">
        <v>1254</v>
      </c>
      <c r="B3912" s="6" t="n">
        <v>418</v>
      </c>
    </row>
    <row r="3913" spans="1:6">
      <c r="A3913" s="3" t="s">
        <v>1237</v>
      </c>
    </row>
    <row r="3914" spans="1:6">
      <c r="A3914" s="4" t="s">
        <v>1238</v>
      </c>
      <c r="E3914" s="6" t="n">
        <v>19292</v>
      </c>
    </row>
    <row r="3915" spans="1:6">
      <c r="A3915" s="4" t="s">
        <v>73</v>
      </c>
      <c r="E3915" s="6" t="n">
        <v>77168</v>
      </c>
    </row>
    <row r="3916" spans="1:6">
      <c r="A3916" s="4" t="s">
        <v>1239</v>
      </c>
      <c r="E3916" s="6" t="n">
        <v>5704</v>
      </c>
    </row>
    <row r="3917" spans="1:6">
      <c r="A3917" s="3" t="s">
        <v>1240</v>
      </c>
    </row>
    <row r="3918" spans="1:6">
      <c r="A3918" s="4" t="s">
        <v>1241</v>
      </c>
      <c r="E3918" s="6" t="n">
        <v>19292</v>
      </c>
    </row>
    <row r="3919" spans="1:6">
      <c r="A3919" s="4" t="s">
        <v>73</v>
      </c>
      <c r="E3919" s="6" t="n">
        <v>82872</v>
      </c>
    </row>
    <row r="3920" spans="1:6">
      <c r="A3920" s="4" t="s">
        <v>169</v>
      </c>
      <c r="B3920" s="5" t="n">
        <v>102164</v>
      </c>
      <c r="E3920" s="6" t="n">
        <v>102164</v>
      </c>
    </row>
    <row r="3921" spans="1:6">
      <c r="A3921" s="4" t="s">
        <v>1242</v>
      </c>
      <c r="B3921" s="5" t="n">
        <v>-18117</v>
      </c>
      <c r="E3921" s="6" t="n">
        <v>-18117</v>
      </c>
    </row>
    <row r="3922" spans="1:6">
      <c r="A3922" s="4" t="s">
        <v>1256</v>
      </c>
      <c r="B3922" s="4" t="s">
        <v>1469</v>
      </c>
    </row>
    <row r="3923" spans="1:6">
      <c r="A3923" s="4" t="s">
        <v>1258</v>
      </c>
      <c r="B3923" s="4" t="s">
        <v>1323</v>
      </c>
    </row>
    <row r="3924" spans="1:6">
      <c r="A3924" s="3" t="s">
        <v>1244</v>
      </c>
    </row>
    <row r="3925" spans="1:6">
      <c r="A3925" s="4" t="s">
        <v>1248</v>
      </c>
      <c r="B3925" s="5" t="n">
        <v>102164</v>
      </c>
    </row>
    <row r="3926" spans="1:6">
      <c r="A3926" s="3" t="s">
        <v>1249</v>
      </c>
    </row>
    <row r="3927" spans="1:6">
      <c r="A3927" s="4" t="s">
        <v>1248</v>
      </c>
      <c r="B3927" s="5" t="n">
        <v>-18117</v>
      </c>
    </row>
    <row r="3928" spans="1:6">
      <c r="A3928" s="4" t="s">
        <v>1879</v>
      </c>
    </row>
    <row r="3929" spans="1:6">
      <c r="A3929" s="3" t="s">
        <v>1240</v>
      </c>
    </row>
    <row r="3930" spans="1:6">
      <c r="A3930" s="4" t="s">
        <v>1261</v>
      </c>
      <c r="B3930" s="4" t="s">
        <v>543</v>
      </c>
    </row>
    <row r="3931" spans="1:6">
      <c r="A3931" s="4" t="s">
        <v>1880</v>
      </c>
    </row>
    <row r="3932" spans="1:6">
      <c r="A3932" s="3" t="s">
        <v>1240</v>
      </c>
    </row>
    <row r="3933" spans="1:6">
      <c r="A3933" s="4" t="s">
        <v>1261</v>
      </c>
      <c r="B3933" s="4" t="s">
        <v>550</v>
      </c>
    </row>
    <row r="3934" spans="1:6">
      <c r="A3934" s="4" t="s">
        <v>1881</v>
      </c>
    </row>
    <row r="3935" spans="1:6">
      <c r="A3935" s="3" t="s">
        <v>1236</v>
      </c>
    </row>
    <row r="3936" spans="1:6">
      <c r="A3936" s="4" t="s">
        <v>1254</v>
      </c>
      <c r="B3936" s="6" t="n">
        <v>108</v>
      </c>
    </row>
    <row r="3937" spans="1:6">
      <c r="A3937" s="3" t="s">
        <v>1237</v>
      </c>
    </row>
    <row r="3938" spans="1:6">
      <c r="A3938" s="4" t="s">
        <v>1238</v>
      </c>
      <c r="E3938" s="6" t="n">
        <v>7379</v>
      </c>
    </row>
    <row r="3939" spans="1:6">
      <c r="A3939" s="4" t="s">
        <v>73</v>
      </c>
      <c r="E3939" s="6" t="n">
        <v>22138</v>
      </c>
    </row>
    <row r="3940" spans="1:6">
      <c r="A3940" s="4" t="s">
        <v>1239</v>
      </c>
      <c r="E3940" s="6" t="n">
        <v>1194</v>
      </c>
    </row>
    <row r="3941" spans="1:6">
      <c r="A3941" s="3" t="s">
        <v>1240</v>
      </c>
    </row>
    <row r="3942" spans="1:6">
      <c r="A3942" s="4" t="s">
        <v>1241</v>
      </c>
      <c r="E3942" s="6" t="n">
        <v>7379</v>
      </c>
    </row>
    <row r="3943" spans="1:6">
      <c r="A3943" s="4" t="s">
        <v>73</v>
      </c>
      <c r="E3943" s="6" t="n">
        <v>23332</v>
      </c>
    </row>
    <row r="3944" spans="1:6">
      <c r="A3944" s="4" t="s">
        <v>169</v>
      </c>
      <c r="B3944" s="5" t="n">
        <v>30711</v>
      </c>
      <c r="E3944" s="6" t="n">
        <v>30711</v>
      </c>
    </row>
    <row r="3945" spans="1:6">
      <c r="A3945" s="4" t="s">
        <v>1242</v>
      </c>
      <c r="B3945" s="5" t="n">
        <v>-5181</v>
      </c>
      <c r="E3945" s="6" t="n">
        <v>-5181</v>
      </c>
    </row>
    <row r="3946" spans="1:6">
      <c r="A3946" s="4" t="s">
        <v>1256</v>
      </c>
      <c r="B3946" s="4" t="s">
        <v>1418</v>
      </c>
    </row>
    <row r="3947" spans="1:6">
      <c r="A3947" s="4" t="s">
        <v>1258</v>
      </c>
      <c r="B3947" s="4" t="s">
        <v>1882</v>
      </c>
    </row>
    <row r="3948" spans="1:6">
      <c r="A3948" s="3" t="s">
        <v>1244</v>
      </c>
    </row>
    <row r="3949" spans="1:6">
      <c r="A3949" s="4" t="s">
        <v>1248</v>
      </c>
      <c r="B3949" s="5" t="n">
        <v>30711</v>
      </c>
    </row>
    <row r="3950" spans="1:6">
      <c r="A3950" s="3" t="s">
        <v>1249</v>
      </c>
    </row>
    <row r="3951" spans="1:6">
      <c r="A3951" s="4" t="s">
        <v>1248</v>
      </c>
      <c r="B3951" s="5" t="n">
        <v>-5181</v>
      </c>
    </row>
    <row r="3952" spans="1:6">
      <c r="A3952" s="4" t="s">
        <v>1883</v>
      </c>
    </row>
    <row r="3953" spans="1:6">
      <c r="A3953" s="3" t="s">
        <v>1240</v>
      </c>
    </row>
    <row r="3954" spans="1:6">
      <c r="A3954" s="4" t="s">
        <v>1261</v>
      </c>
      <c r="B3954" s="4" t="s">
        <v>541</v>
      </c>
    </row>
    <row r="3955" spans="1:6">
      <c r="A3955" s="4" t="s">
        <v>1884</v>
      </c>
    </row>
    <row r="3956" spans="1:6">
      <c r="A3956" s="3" t="s">
        <v>1240</v>
      </c>
    </row>
    <row r="3957" spans="1:6">
      <c r="A3957" s="4" t="s">
        <v>1261</v>
      </c>
      <c r="B3957" s="4" t="s">
        <v>550</v>
      </c>
    </row>
    <row r="3958" spans="1:6">
      <c r="A3958" s="4" t="s">
        <v>1885</v>
      </c>
    </row>
    <row r="3959" spans="1:6">
      <c r="A3959" s="3" t="s">
        <v>1236</v>
      </c>
    </row>
    <row r="3960" spans="1:6">
      <c r="A3960" s="4" t="s">
        <v>1254</v>
      </c>
      <c r="B3960" s="6" t="n">
        <v>280</v>
      </c>
    </row>
    <row r="3961" spans="1:6">
      <c r="A3961" s="3" t="s">
        <v>1237</v>
      </c>
    </row>
    <row r="3962" spans="1:6">
      <c r="A3962" s="4" t="s">
        <v>1238</v>
      </c>
      <c r="E3962" s="6" t="n">
        <v>34444</v>
      </c>
    </row>
    <row r="3963" spans="1:6">
      <c r="A3963" s="4" t="s">
        <v>73</v>
      </c>
      <c r="E3963" s="6" t="n">
        <v>147262</v>
      </c>
    </row>
    <row r="3964" spans="1:6">
      <c r="A3964" s="4" t="s">
        <v>1239</v>
      </c>
      <c r="E3964" s="6" t="n">
        <v>6544</v>
      </c>
    </row>
    <row r="3965" spans="1:6">
      <c r="A3965" s="3" t="s">
        <v>1240</v>
      </c>
    </row>
    <row r="3966" spans="1:6">
      <c r="A3966" s="4" t="s">
        <v>1241</v>
      </c>
      <c r="E3966" s="6" t="n">
        <v>34444</v>
      </c>
    </row>
    <row r="3967" spans="1:6">
      <c r="A3967" s="4" t="s">
        <v>73</v>
      </c>
      <c r="E3967" s="6" t="n">
        <v>153806</v>
      </c>
    </row>
    <row r="3968" spans="1:6">
      <c r="A3968" s="4" t="s">
        <v>169</v>
      </c>
      <c r="B3968" s="5" t="n">
        <v>188250</v>
      </c>
      <c r="E3968" s="6" t="n">
        <v>188250</v>
      </c>
    </row>
    <row r="3969" spans="1:6">
      <c r="A3969" s="4" t="s">
        <v>1242</v>
      </c>
      <c r="B3969" s="5" t="n">
        <v>-36993</v>
      </c>
      <c r="E3969" s="6" t="n">
        <v>-36993</v>
      </c>
    </row>
    <row r="3970" spans="1:6">
      <c r="A3970" s="4" t="s">
        <v>1256</v>
      </c>
      <c r="B3970" s="4" t="s">
        <v>1288</v>
      </c>
    </row>
    <row r="3971" spans="1:6">
      <c r="A3971" s="4" t="s">
        <v>1258</v>
      </c>
      <c r="B3971" s="4" t="s">
        <v>1323</v>
      </c>
    </row>
    <row r="3972" spans="1:6">
      <c r="A3972" s="3" t="s">
        <v>1244</v>
      </c>
    </row>
    <row r="3973" spans="1:6">
      <c r="A3973" s="4" t="s">
        <v>1248</v>
      </c>
      <c r="B3973" s="5" t="n">
        <v>188250</v>
      </c>
    </row>
    <row r="3974" spans="1:6">
      <c r="A3974" s="3" t="s">
        <v>1249</v>
      </c>
    </row>
    <row r="3975" spans="1:6">
      <c r="A3975" s="4" t="s">
        <v>1248</v>
      </c>
      <c r="B3975" s="5" t="n">
        <v>-36993</v>
      </c>
    </row>
    <row r="3976" spans="1:6">
      <c r="A3976" s="4" t="s">
        <v>1886</v>
      </c>
    </row>
    <row r="3977" spans="1:6">
      <c r="A3977" s="3" t="s">
        <v>1240</v>
      </c>
    </row>
    <row r="3978" spans="1:6">
      <c r="A3978" s="4" t="s">
        <v>1261</v>
      </c>
      <c r="B3978" s="4" t="s">
        <v>543</v>
      </c>
    </row>
    <row r="3979" spans="1:6">
      <c r="A3979" s="4" t="s">
        <v>1887</v>
      </c>
    </row>
    <row r="3980" spans="1:6">
      <c r="A3980" s="3" t="s">
        <v>1240</v>
      </c>
    </row>
    <row r="3981" spans="1:6">
      <c r="A3981" s="4" t="s">
        <v>1261</v>
      </c>
      <c r="B3981" s="4" t="s">
        <v>550</v>
      </c>
    </row>
    <row r="3982" spans="1:6">
      <c r="A3982" s="4" t="s">
        <v>1888</v>
      </c>
    </row>
    <row r="3983" spans="1:6">
      <c r="A3983" s="3" t="s">
        <v>1236</v>
      </c>
    </row>
    <row r="3984" spans="1:6">
      <c r="A3984" s="4" t="s">
        <v>1254</v>
      </c>
      <c r="B3984" s="6" t="n">
        <v>121</v>
      </c>
    </row>
    <row r="3985" spans="1:6">
      <c r="A3985" s="3" t="s">
        <v>1237</v>
      </c>
    </row>
    <row r="3986" spans="1:6">
      <c r="A3986" s="4" t="s">
        <v>1238</v>
      </c>
      <c r="E3986" s="6" t="n">
        <v>14923</v>
      </c>
    </row>
    <row r="3987" spans="1:6">
      <c r="A3987" s="4" t="s">
        <v>73</v>
      </c>
      <c r="E3987" s="6" t="n">
        <v>96229</v>
      </c>
    </row>
    <row r="3988" spans="1:6">
      <c r="A3988" s="4" t="s">
        <v>1239</v>
      </c>
      <c r="E3988" s="6" t="n">
        <v>5610</v>
      </c>
    </row>
    <row r="3989" spans="1:6">
      <c r="A3989" s="3" t="s">
        <v>1240</v>
      </c>
    </row>
    <row r="3990" spans="1:6">
      <c r="A3990" s="4" t="s">
        <v>1241</v>
      </c>
      <c r="E3990" s="6" t="n">
        <v>14924</v>
      </c>
    </row>
    <row r="3991" spans="1:6">
      <c r="A3991" s="4" t="s">
        <v>73</v>
      </c>
      <c r="E3991" s="6" t="n">
        <v>101838</v>
      </c>
    </row>
    <row r="3992" spans="1:6">
      <c r="A3992" s="4" t="s">
        <v>169</v>
      </c>
      <c r="B3992" s="5" t="n">
        <v>116762</v>
      </c>
      <c r="E3992" s="6" t="n">
        <v>116762</v>
      </c>
    </row>
    <row r="3993" spans="1:6">
      <c r="A3993" s="4" t="s">
        <v>1242</v>
      </c>
      <c r="B3993" s="5" t="n">
        <v>-8241</v>
      </c>
      <c r="E3993" s="6" t="n">
        <v>-8241</v>
      </c>
    </row>
    <row r="3994" spans="1:6">
      <c r="A3994" s="4" t="s">
        <v>1256</v>
      </c>
      <c r="B3994" s="4" t="s">
        <v>1889</v>
      </c>
    </row>
    <row r="3995" spans="1:6">
      <c r="A3995" s="4" t="s">
        <v>1258</v>
      </c>
      <c r="B3995" s="4" t="s">
        <v>1890</v>
      </c>
    </row>
    <row r="3996" spans="1:6">
      <c r="A3996" s="3" t="s">
        <v>1244</v>
      </c>
    </row>
    <row r="3997" spans="1:6">
      <c r="A3997" s="4" t="s">
        <v>1248</v>
      </c>
      <c r="B3997" s="5" t="n">
        <v>116762</v>
      </c>
    </row>
    <row r="3998" spans="1:6">
      <c r="A3998" s="3" t="s">
        <v>1249</v>
      </c>
    </row>
    <row r="3999" spans="1:6">
      <c r="A3999" s="4" t="s">
        <v>1248</v>
      </c>
      <c r="B3999" s="5" t="n">
        <v>-8241</v>
      </c>
    </row>
    <row r="4000" spans="1:6">
      <c r="A4000" s="4" t="s">
        <v>1891</v>
      </c>
    </row>
    <row r="4001" spans="1:6">
      <c r="A4001" s="3" t="s">
        <v>1240</v>
      </c>
    </row>
    <row r="4002" spans="1:6">
      <c r="A4002" s="4" t="s">
        <v>1261</v>
      </c>
      <c r="B4002" s="4" t="s">
        <v>541</v>
      </c>
    </row>
    <row r="4003" spans="1:6">
      <c r="A4003" s="4" t="s">
        <v>1892</v>
      </c>
    </row>
    <row r="4004" spans="1:6">
      <c r="A4004" s="3" t="s">
        <v>1240</v>
      </c>
    </row>
    <row r="4005" spans="1:6">
      <c r="A4005" s="4" t="s">
        <v>1261</v>
      </c>
      <c r="B4005" s="4" t="s">
        <v>550</v>
      </c>
    </row>
    <row r="4006" spans="1:6">
      <c r="A4006" s="4" t="s">
        <v>1893</v>
      </c>
    </row>
    <row r="4007" spans="1:6">
      <c r="A4007" s="3" t="s">
        <v>1236</v>
      </c>
    </row>
    <row r="4008" spans="1:6">
      <c r="A4008" s="4" t="s">
        <v>1254</v>
      </c>
      <c r="B4008" s="6" t="n">
        <v>200</v>
      </c>
    </row>
    <row r="4009" spans="1:6">
      <c r="A4009" s="3" t="s">
        <v>1237</v>
      </c>
    </row>
    <row r="4010" spans="1:6">
      <c r="A4010" s="4" t="s">
        <v>1238</v>
      </c>
      <c r="E4010" s="6" t="n">
        <v>996</v>
      </c>
    </row>
    <row r="4011" spans="1:6">
      <c r="A4011" s="4" t="s">
        <v>73</v>
      </c>
      <c r="E4011" s="6" t="n">
        <v>5582</v>
      </c>
    </row>
    <row r="4012" spans="1:6">
      <c r="A4012" s="4" t="s">
        <v>1239</v>
      </c>
      <c r="E4012" s="6" t="n">
        <v>13651</v>
      </c>
    </row>
    <row r="4013" spans="1:6">
      <c r="A4013" s="3" t="s">
        <v>1240</v>
      </c>
    </row>
    <row r="4014" spans="1:6">
      <c r="A4014" s="4" t="s">
        <v>1241</v>
      </c>
      <c r="E4014" s="6" t="n">
        <v>1001</v>
      </c>
    </row>
    <row r="4015" spans="1:6">
      <c r="A4015" s="4" t="s">
        <v>73</v>
      </c>
      <c r="E4015" s="6" t="n">
        <v>19228</v>
      </c>
    </row>
    <row r="4016" spans="1:6">
      <c r="A4016" s="4" t="s">
        <v>169</v>
      </c>
      <c r="B4016" s="5" t="n">
        <v>20229</v>
      </c>
      <c r="E4016" s="6" t="n">
        <v>20229</v>
      </c>
    </row>
    <row r="4017" spans="1:6">
      <c r="A4017" s="4" t="s">
        <v>1242</v>
      </c>
      <c r="B4017" s="5" t="n">
        <v>-14432</v>
      </c>
      <c r="E4017" s="6" t="n">
        <v>-14432</v>
      </c>
    </row>
    <row r="4018" spans="1:6">
      <c r="A4018" s="4" t="s">
        <v>1256</v>
      </c>
      <c r="B4018" s="4" t="s">
        <v>1274</v>
      </c>
    </row>
    <row r="4019" spans="1:6">
      <c r="A4019" s="4" t="s">
        <v>1258</v>
      </c>
      <c r="B4019" s="4" t="s">
        <v>1341</v>
      </c>
    </row>
    <row r="4020" spans="1:6">
      <c r="A4020" s="3" t="s">
        <v>1244</v>
      </c>
    </row>
    <row r="4021" spans="1:6">
      <c r="A4021" s="4" t="s">
        <v>1248</v>
      </c>
      <c r="B4021" s="5" t="n">
        <v>20229</v>
      </c>
    </row>
    <row r="4022" spans="1:6">
      <c r="A4022" s="3" t="s">
        <v>1249</v>
      </c>
    </row>
    <row r="4023" spans="1:6">
      <c r="A4023" s="4" t="s">
        <v>1248</v>
      </c>
      <c r="B4023" s="5" t="n">
        <v>-14432</v>
      </c>
    </row>
    <row r="4024" spans="1:6">
      <c r="A4024" s="4" t="s">
        <v>1894</v>
      </c>
    </row>
    <row r="4025" spans="1:6">
      <c r="A4025" s="3" t="s">
        <v>1240</v>
      </c>
    </row>
    <row r="4026" spans="1:6">
      <c r="A4026" s="4" t="s">
        <v>1261</v>
      </c>
      <c r="B4026" s="4" t="s">
        <v>541</v>
      </c>
    </row>
    <row r="4027" spans="1:6">
      <c r="A4027" s="4" t="s">
        <v>1895</v>
      </c>
    </row>
    <row r="4028" spans="1:6">
      <c r="A4028" s="3" t="s">
        <v>1240</v>
      </c>
    </row>
    <row r="4029" spans="1:6">
      <c r="A4029" s="4" t="s">
        <v>1261</v>
      </c>
      <c r="B4029" s="4" t="s">
        <v>550</v>
      </c>
    </row>
    <row r="4030" spans="1:6">
      <c r="A4030" s="4" t="s">
        <v>1896</v>
      </c>
    </row>
    <row r="4031" spans="1:6">
      <c r="A4031" s="3" t="s">
        <v>1236</v>
      </c>
    </row>
    <row r="4032" spans="1:6">
      <c r="A4032" s="4" t="s">
        <v>1254</v>
      </c>
      <c r="B4032" s="6" t="n">
        <v>196</v>
      </c>
    </row>
    <row r="4033" spans="1:6">
      <c r="A4033" s="3" t="s">
        <v>1237</v>
      </c>
    </row>
    <row r="4034" spans="1:6">
      <c r="A4034" s="4" t="s">
        <v>1238</v>
      </c>
      <c r="E4034" s="6" t="n">
        <v>3167</v>
      </c>
    </row>
    <row r="4035" spans="1:6">
      <c r="A4035" s="4" t="s">
        <v>73</v>
      </c>
      <c r="E4035" s="6" t="n">
        <v>12603</v>
      </c>
    </row>
    <row r="4036" spans="1:6">
      <c r="A4036" s="4" t="s">
        <v>1239</v>
      </c>
      <c r="E4036" s="6" t="n">
        <v>8669</v>
      </c>
    </row>
    <row r="4037" spans="1:6">
      <c r="A4037" s="3" t="s">
        <v>1240</v>
      </c>
    </row>
    <row r="4038" spans="1:6">
      <c r="A4038" s="4" t="s">
        <v>1241</v>
      </c>
      <c r="E4038" s="6" t="n">
        <v>3201</v>
      </c>
    </row>
    <row r="4039" spans="1:6">
      <c r="A4039" s="4" t="s">
        <v>73</v>
      </c>
      <c r="E4039" s="6" t="n">
        <v>21238</v>
      </c>
    </row>
    <row r="4040" spans="1:6">
      <c r="A4040" s="4" t="s">
        <v>169</v>
      </c>
      <c r="B4040" s="5" t="n">
        <v>24439</v>
      </c>
      <c r="E4040" s="6" t="n">
        <v>24439</v>
      </c>
    </row>
    <row r="4041" spans="1:6">
      <c r="A4041" s="4" t="s">
        <v>1242</v>
      </c>
      <c r="B4041" s="5" t="n">
        <v>-14829</v>
      </c>
      <c r="E4041" s="6" t="n">
        <v>-14829</v>
      </c>
    </row>
    <row r="4042" spans="1:6">
      <c r="A4042" s="4" t="s">
        <v>1256</v>
      </c>
      <c r="B4042" s="4" t="s">
        <v>1469</v>
      </c>
    </row>
    <row r="4043" spans="1:6">
      <c r="A4043" s="4" t="s">
        <v>1258</v>
      </c>
      <c r="B4043" s="4" t="s">
        <v>1470</v>
      </c>
    </row>
    <row r="4044" spans="1:6">
      <c r="A4044" s="3" t="s">
        <v>1244</v>
      </c>
    </row>
    <row r="4045" spans="1:6">
      <c r="A4045" s="4" t="s">
        <v>1248</v>
      </c>
      <c r="B4045" s="5" t="n">
        <v>24439</v>
      </c>
    </row>
    <row r="4046" spans="1:6">
      <c r="A4046" s="3" t="s">
        <v>1249</v>
      </c>
    </row>
    <row r="4047" spans="1:6">
      <c r="A4047" s="4" t="s">
        <v>1248</v>
      </c>
      <c r="B4047" s="5" t="n">
        <v>-14829</v>
      </c>
    </row>
    <row r="4048" spans="1:6">
      <c r="A4048" s="4" t="s">
        <v>1897</v>
      </c>
    </row>
    <row r="4049" spans="1:6">
      <c r="A4049" s="3" t="s">
        <v>1240</v>
      </c>
    </row>
    <row r="4050" spans="1:6">
      <c r="A4050" s="4" t="s">
        <v>1261</v>
      </c>
      <c r="B4050" s="4" t="s">
        <v>541</v>
      </c>
    </row>
    <row r="4051" spans="1:6">
      <c r="A4051" s="4" t="s">
        <v>1898</v>
      </c>
    </row>
    <row r="4052" spans="1:6">
      <c r="A4052" s="3" t="s">
        <v>1240</v>
      </c>
    </row>
    <row r="4053" spans="1:6">
      <c r="A4053" s="4" t="s">
        <v>1261</v>
      </c>
      <c r="B4053" s="4" t="s">
        <v>550</v>
      </c>
    </row>
    <row r="4054" spans="1:6">
      <c r="A4054" s="4" t="s">
        <v>1899</v>
      </c>
    </row>
    <row r="4055" spans="1:6">
      <c r="A4055" s="3" t="s">
        <v>1236</v>
      </c>
    </row>
    <row r="4056" spans="1:6">
      <c r="A4056" s="4" t="s">
        <v>1254</v>
      </c>
      <c r="B4056" s="6" t="n">
        <v>100</v>
      </c>
    </row>
    <row r="4057" spans="1:6">
      <c r="A4057" s="3" t="s">
        <v>1237</v>
      </c>
    </row>
    <row r="4058" spans="1:6">
      <c r="A4058" s="4" t="s">
        <v>1238</v>
      </c>
      <c r="E4058" s="6" t="n">
        <v>2654</v>
      </c>
    </row>
    <row r="4059" spans="1:6">
      <c r="A4059" s="4" t="s">
        <v>73</v>
      </c>
      <c r="E4059" s="6" t="n">
        <v>4918</v>
      </c>
    </row>
    <row r="4060" spans="1:6">
      <c r="A4060" s="4" t="s">
        <v>1239</v>
      </c>
      <c r="E4060" s="6" t="n">
        <v>11180</v>
      </c>
    </row>
    <row r="4061" spans="1:6">
      <c r="A4061" s="3" t="s">
        <v>1240</v>
      </c>
    </row>
    <row r="4062" spans="1:6">
      <c r="A4062" s="4" t="s">
        <v>1241</v>
      </c>
      <c r="E4062" s="6" t="n">
        <v>2656</v>
      </c>
    </row>
    <row r="4063" spans="1:6">
      <c r="A4063" s="4" t="s">
        <v>73</v>
      </c>
      <c r="E4063" s="6" t="n">
        <v>16096</v>
      </c>
    </row>
    <row r="4064" spans="1:6">
      <c r="A4064" s="4" t="s">
        <v>169</v>
      </c>
      <c r="B4064" s="5" t="n">
        <v>18752</v>
      </c>
      <c r="E4064" s="6" t="n">
        <v>18752</v>
      </c>
    </row>
    <row r="4065" spans="1:6">
      <c r="A4065" s="4" t="s">
        <v>1242</v>
      </c>
      <c r="B4065" s="5" t="n">
        <v>-11728</v>
      </c>
      <c r="E4065" s="6" t="n">
        <v>-11728</v>
      </c>
    </row>
    <row r="4066" spans="1:6">
      <c r="A4066" s="4" t="s">
        <v>1256</v>
      </c>
      <c r="B4066" s="4" t="s">
        <v>1401</v>
      </c>
    </row>
    <row r="4067" spans="1:6">
      <c r="A4067" s="4" t="s">
        <v>1258</v>
      </c>
      <c r="B4067" s="4" t="s">
        <v>1900</v>
      </c>
    </row>
    <row r="4068" spans="1:6">
      <c r="A4068" s="3" t="s">
        <v>1244</v>
      </c>
    </row>
    <row r="4069" spans="1:6">
      <c r="A4069" s="4" t="s">
        <v>1248</v>
      </c>
      <c r="B4069" s="5" t="n">
        <v>18752</v>
      </c>
    </row>
    <row r="4070" spans="1:6">
      <c r="A4070" s="3" t="s">
        <v>1249</v>
      </c>
    </row>
    <row r="4071" spans="1:6">
      <c r="A4071" s="4" t="s">
        <v>1248</v>
      </c>
      <c r="B4071" s="5" t="n">
        <v>-11728</v>
      </c>
    </row>
    <row r="4072" spans="1:6">
      <c r="A4072" s="4" t="s">
        <v>1901</v>
      </c>
    </row>
    <row r="4073" spans="1:6">
      <c r="A4073" s="3" t="s">
        <v>1240</v>
      </c>
    </row>
    <row r="4074" spans="1:6">
      <c r="A4074" s="4" t="s">
        <v>1261</v>
      </c>
      <c r="B4074" s="4" t="s">
        <v>541</v>
      </c>
    </row>
    <row r="4075" spans="1:6">
      <c r="A4075" s="4" t="s">
        <v>1902</v>
      </c>
    </row>
    <row r="4076" spans="1:6">
      <c r="A4076" s="3" t="s">
        <v>1240</v>
      </c>
    </row>
    <row r="4077" spans="1:6">
      <c r="A4077" s="4" t="s">
        <v>1261</v>
      </c>
      <c r="B4077" s="4" t="s">
        <v>550</v>
      </c>
    </row>
    <row r="4078" spans="1:6">
      <c r="A4078" s="4" t="s">
        <v>1903</v>
      </c>
    </row>
    <row r="4079" spans="1:6">
      <c r="A4079" s="3" t="s">
        <v>1236</v>
      </c>
    </row>
    <row r="4080" spans="1:6">
      <c r="A4080" s="4" t="s">
        <v>1254</v>
      </c>
      <c r="B4080" s="6" t="n">
        <v>300</v>
      </c>
    </row>
    <row r="4081" spans="1:6">
      <c r="A4081" s="3" t="s">
        <v>1237</v>
      </c>
    </row>
    <row r="4082" spans="1:6">
      <c r="A4082" s="4" t="s">
        <v>1238</v>
      </c>
      <c r="E4082" s="6" t="n">
        <v>5959</v>
      </c>
    </row>
    <row r="4083" spans="1:6">
      <c r="A4083" s="4" t="s">
        <v>73</v>
      </c>
      <c r="E4083" s="6" t="n">
        <v>23670</v>
      </c>
    </row>
    <row r="4084" spans="1:6">
      <c r="A4084" s="4" t="s">
        <v>1239</v>
      </c>
      <c r="E4084" s="6" t="n">
        <v>8485</v>
      </c>
    </row>
    <row r="4085" spans="1:6">
      <c r="A4085" s="3" t="s">
        <v>1240</v>
      </c>
    </row>
    <row r="4086" spans="1:6">
      <c r="A4086" s="4" t="s">
        <v>1241</v>
      </c>
      <c r="E4086" s="6" t="n">
        <v>5977</v>
      </c>
    </row>
    <row r="4087" spans="1:6">
      <c r="A4087" s="4" t="s">
        <v>73</v>
      </c>
      <c r="E4087" s="6" t="n">
        <v>32137</v>
      </c>
    </row>
    <row r="4088" spans="1:6">
      <c r="A4088" s="4" t="s">
        <v>169</v>
      </c>
      <c r="B4088" s="5" t="n">
        <v>38114</v>
      </c>
      <c r="E4088" s="6" t="n">
        <v>38114</v>
      </c>
    </row>
    <row r="4089" spans="1:6">
      <c r="A4089" s="4" t="s">
        <v>1242</v>
      </c>
      <c r="B4089" s="5" t="n">
        <v>-18375</v>
      </c>
      <c r="E4089" s="6" t="n">
        <v>-18375</v>
      </c>
    </row>
    <row r="4090" spans="1:6">
      <c r="A4090" s="4" t="s">
        <v>1256</v>
      </c>
      <c r="B4090" s="4" t="s">
        <v>1303</v>
      </c>
    </row>
    <row r="4091" spans="1:6">
      <c r="A4091" s="4" t="s">
        <v>1258</v>
      </c>
      <c r="B4091" s="4" t="s">
        <v>1382</v>
      </c>
    </row>
    <row r="4092" spans="1:6">
      <c r="A4092" s="3" t="s">
        <v>1244</v>
      </c>
    </row>
    <row r="4093" spans="1:6">
      <c r="A4093" s="4" t="s">
        <v>1248</v>
      </c>
      <c r="B4093" s="5" t="n">
        <v>38114</v>
      </c>
    </row>
    <row r="4094" spans="1:6">
      <c r="A4094" s="3" t="s">
        <v>1249</v>
      </c>
    </row>
    <row r="4095" spans="1:6">
      <c r="A4095" s="4" t="s">
        <v>1248</v>
      </c>
      <c r="B4095" s="5" t="n">
        <v>-18375</v>
      </c>
    </row>
    <row r="4096" spans="1:6">
      <c r="A4096" s="4" t="s">
        <v>1904</v>
      </c>
    </row>
    <row r="4097" spans="1:6">
      <c r="A4097" s="3" t="s">
        <v>1240</v>
      </c>
    </row>
    <row r="4098" spans="1:6">
      <c r="A4098" s="4" t="s">
        <v>1261</v>
      </c>
      <c r="B4098" s="4" t="s">
        <v>541</v>
      </c>
    </row>
    <row r="4099" spans="1:6">
      <c r="A4099" s="4" t="s">
        <v>1905</v>
      </c>
    </row>
    <row r="4100" spans="1:6">
      <c r="A4100" s="3" t="s">
        <v>1240</v>
      </c>
    </row>
    <row r="4101" spans="1:6">
      <c r="A4101" s="4" t="s">
        <v>1261</v>
      </c>
      <c r="B4101" s="4" t="s">
        <v>550</v>
      </c>
    </row>
    <row r="4102" spans="1:6">
      <c r="A4102" s="4" t="s">
        <v>1906</v>
      </c>
    </row>
    <row r="4103" spans="1:6">
      <c r="A4103" s="3" t="s">
        <v>1236</v>
      </c>
    </row>
    <row r="4104" spans="1:6">
      <c r="A4104" s="4" t="s">
        <v>1254</v>
      </c>
      <c r="B4104" s="6" t="n">
        <v>197</v>
      </c>
    </row>
    <row r="4105" spans="1:6">
      <c r="A4105" s="3" t="s">
        <v>1237</v>
      </c>
    </row>
    <row r="4106" spans="1:6">
      <c r="A4106" s="4" t="s">
        <v>1238</v>
      </c>
      <c r="E4106" s="6" t="n">
        <v>13915</v>
      </c>
    </row>
    <row r="4107" spans="1:6">
      <c r="A4107" s="4" t="s">
        <v>73</v>
      </c>
      <c r="E4107" s="6" t="n">
        <v>57700</v>
      </c>
    </row>
    <row r="4108" spans="1:6">
      <c r="A4108" s="4" t="s">
        <v>1239</v>
      </c>
      <c r="E4108" s="6" t="n">
        <v>3391</v>
      </c>
    </row>
    <row r="4109" spans="1:6">
      <c r="A4109" s="3" t="s">
        <v>1240</v>
      </c>
    </row>
    <row r="4110" spans="1:6">
      <c r="A4110" s="4" t="s">
        <v>1241</v>
      </c>
      <c r="E4110" s="6" t="n">
        <v>13915</v>
      </c>
    </row>
    <row r="4111" spans="1:6">
      <c r="A4111" s="4" t="s">
        <v>73</v>
      </c>
      <c r="E4111" s="6" t="n">
        <v>61091</v>
      </c>
    </row>
    <row r="4112" spans="1:6">
      <c r="A4112" s="4" t="s">
        <v>169</v>
      </c>
      <c r="B4112" s="5" t="n">
        <v>75006</v>
      </c>
      <c r="E4112" s="6" t="n">
        <v>75006</v>
      </c>
    </row>
    <row r="4113" spans="1:6">
      <c r="A4113" s="4" t="s">
        <v>1242</v>
      </c>
      <c r="B4113" s="5" t="n">
        <v>-13005</v>
      </c>
      <c r="E4113" s="6" t="n">
        <v>-13005</v>
      </c>
    </row>
    <row r="4114" spans="1:6">
      <c r="A4114" s="4" t="s">
        <v>1256</v>
      </c>
      <c r="B4114" s="4" t="s">
        <v>1611</v>
      </c>
    </row>
    <row r="4115" spans="1:6">
      <c r="A4115" s="4" t="s">
        <v>1258</v>
      </c>
      <c r="B4115" s="4" t="s">
        <v>1323</v>
      </c>
    </row>
    <row r="4116" spans="1:6">
      <c r="A4116" s="3" t="s">
        <v>1244</v>
      </c>
    </row>
    <row r="4117" spans="1:6">
      <c r="A4117" s="4" t="s">
        <v>1248</v>
      </c>
      <c r="B4117" s="5" t="n">
        <v>75006</v>
      </c>
    </row>
    <row r="4118" spans="1:6">
      <c r="A4118" s="3" t="s">
        <v>1249</v>
      </c>
    </row>
    <row r="4119" spans="1:6">
      <c r="A4119" s="4" t="s">
        <v>1248</v>
      </c>
      <c r="B4119" s="5" t="n">
        <v>-13005</v>
      </c>
    </row>
    <row r="4120" spans="1:6">
      <c r="A4120" s="4" t="s">
        <v>1907</v>
      </c>
    </row>
    <row r="4121" spans="1:6">
      <c r="A4121" s="3" t="s">
        <v>1240</v>
      </c>
    </row>
    <row r="4122" spans="1:6">
      <c r="A4122" s="4" t="s">
        <v>1261</v>
      </c>
      <c r="B4122" s="4" t="s">
        <v>543</v>
      </c>
    </row>
    <row r="4123" spans="1:6">
      <c r="A4123" s="4" t="s">
        <v>1908</v>
      </c>
    </row>
    <row r="4124" spans="1:6">
      <c r="A4124" s="3" t="s">
        <v>1240</v>
      </c>
    </row>
    <row r="4125" spans="1:6">
      <c r="A4125" s="4" t="s">
        <v>1261</v>
      </c>
      <c r="B4125" s="4" t="s">
        <v>550</v>
      </c>
    </row>
    <row r="4126" spans="1:6">
      <c r="A4126" s="4" t="s">
        <v>1909</v>
      </c>
    </row>
    <row r="4127" spans="1:6">
      <c r="A4127" s="3" t="s">
        <v>1236</v>
      </c>
    </row>
    <row r="4128" spans="1:6">
      <c r="A4128" s="4" t="s">
        <v>1254</v>
      </c>
      <c r="B4128" s="6" t="n">
        <v>137</v>
      </c>
    </row>
    <row r="4129" spans="1:6">
      <c r="A4129" s="3" t="s">
        <v>1237</v>
      </c>
    </row>
    <row r="4130" spans="1:6">
      <c r="A4130" s="4" t="s">
        <v>1238</v>
      </c>
      <c r="E4130" s="6" t="n">
        <v>9228</v>
      </c>
    </row>
    <row r="4131" spans="1:6">
      <c r="A4131" s="4" t="s">
        <v>73</v>
      </c>
      <c r="E4131" s="6" t="n">
        <v>36911</v>
      </c>
    </row>
    <row r="4132" spans="1:6">
      <c r="A4132" s="4" t="s">
        <v>1239</v>
      </c>
      <c r="E4132" s="6" t="n">
        <v>1290</v>
      </c>
    </row>
    <row r="4133" spans="1:6">
      <c r="A4133" s="3" t="s">
        <v>1240</v>
      </c>
    </row>
    <row r="4134" spans="1:6">
      <c r="A4134" s="4" t="s">
        <v>1241</v>
      </c>
      <c r="E4134" s="6" t="n">
        <v>9228</v>
      </c>
    </row>
    <row r="4135" spans="1:6">
      <c r="A4135" s="4" t="s">
        <v>73</v>
      </c>
      <c r="E4135" s="6" t="n">
        <v>38201</v>
      </c>
    </row>
    <row r="4136" spans="1:6">
      <c r="A4136" s="4" t="s">
        <v>169</v>
      </c>
      <c r="B4136" s="5" t="n">
        <v>47429</v>
      </c>
      <c r="E4136" s="6" t="n">
        <v>47429</v>
      </c>
    </row>
    <row r="4137" spans="1:6">
      <c r="A4137" s="4" t="s">
        <v>1242</v>
      </c>
      <c r="B4137" s="5" t="n">
        <v>-8013</v>
      </c>
      <c r="E4137" s="6" t="n">
        <v>-8013</v>
      </c>
    </row>
    <row r="4138" spans="1:6">
      <c r="A4138" s="4" t="s">
        <v>1256</v>
      </c>
      <c r="B4138" s="4" t="s">
        <v>1569</v>
      </c>
    </row>
    <row r="4139" spans="1:6">
      <c r="A4139" s="4" t="s">
        <v>1258</v>
      </c>
      <c r="B4139" s="4" t="s">
        <v>1323</v>
      </c>
    </row>
    <row r="4140" spans="1:6">
      <c r="A4140" s="3" t="s">
        <v>1244</v>
      </c>
    </row>
    <row r="4141" spans="1:6">
      <c r="A4141" s="4" t="s">
        <v>1248</v>
      </c>
      <c r="B4141" s="5" t="n">
        <v>47429</v>
      </c>
    </row>
    <row r="4142" spans="1:6">
      <c r="A4142" s="3" t="s">
        <v>1249</v>
      </c>
    </row>
    <row r="4143" spans="1:6">
      <c r="A4143" s="4" t="s">
        <v>1248</v>
      </c>
      <c r="B4143" s="5" t="n">
        <v>-8013</v>
      </c>
    </row>
    <row r="4144" spans="1:6">
      <c r="A4144" s="4" t="s">
        <v>1910</v>
      </c>
    </row>
    <row r="4145" spans="1:6">
      <c r="A4145" s="3" t="s">
        <v>1240</v>
      </c>
    </row>
    <row r="4146" spans="1:6">
      <c r="A4146" s="4" t="s">
        <v>1261</v>
      </c>
      <c r="B4146" s="4" t="s">
        <v>543</v>
      </c>
    </row>
    <row r="4147" spans="1:6">
      <c r="A4147" s="4" t="s">
        <v>1911</v>
      </c>
    </row>
    <row r="4148" spans="1:6">
      <c r="A4148" s="3" t="s">
        <v>1240</v>
      </c>
    </row>
    <row r="4149" spans="1:6">
      <c r="A4149" s="4" t="s">
        <v>1261</v>
      </c>
      <c r="B4149" s="4" t="s">
        <v>550</v>
      </c>
    </row>
    <row r="4150" spans="1:6">
      <c r="A4150" s="4" t="s">
        <v>1912</v>
      </c>
    </row>
    <row r="4151" spans="1:6">
      <c r="A4151" s="3" t="s">
        <v>1236</v>
      </c>
    </row>
    <row r="4152" spans="1:6">
      <c r="A4152" s="4" t="s">
        <v>1254</v>
      </c>
      <c r="B4152" s="6" t="n">
        <v>121</v>
      </c>
    </row>
    <row r="4153" spans="1:6">
      <c r="A4153" s="3" t="s">
        <v>1237</v>
      </c>
    </row>
    <row r="4154" spans="1:6">
      <c r="A4154" s="4" t="s">
        <v>1238</v>
      </c>
      <c r="E4154" s="6" t="n">
        <v>6964</v>
      </c>
    </row>
    <row r="4155" spans="1:6">
      <c r="A4155" s="4" t="s">
        <v>73</v>
      </c>
      <c r="E4155" s="6" t="n">
        <v>29922</v>
      </c>
    </row>
    <row r="4156" spans="1:6">
      <c r="A4156" s="4" t="s">
        <v>1239</v>
      </c>
      <c r="E4156" s="6" t="n">
        <v>726</v>
      </c>
    </row>
    <row r="4157" spans="1:6">
      <c r="A4157" s="3" t="s">
        <v>1240</v>
      </c>
    </row>
    <row r="4158" spans="1:6">
      <c r="A4158" s="4" t="s">
        <v>1241</v>
      </c>
      <c r="E4158" s="6" t="n">
        <v>6964</v>
      </c>
    </row>
    <row r="4159" spans="1:6">
      <c r="A4159" s="4" t="s">
        <v>73</v>
      </c>
      <c r="E4159" s="6" t="n">
        <v>30648</v>
      </c>
    </row>
    <row r="4160" spans="1:6">
      <c r="A4160" s="4" t="s">
        <v>169</v>
      </c>
      <c r="B4160" s="5" t="n">
        <v>37612</v>
      </c>
      <c r="E4160" s="6" t="n">
        <v>37612</v>
      </c>
    </row>
    <row r="4161" spans="1:6">
      <c r="A4161" s="4" t="s">
        <v>1242</v>
      </c>
      <c r="B4161" s="5" t="n">
        <v>-5957</v>
      </c>
      <c r="E4161" s="6" t="n">
        <v>-5957</v>
      </c>
    </row>
    <row r="4162" spans="1:6">
      <c r="A4162" s="4" t="s">
        <v>1256</v>
      </c>
      <c r="B4162" s="4" t="s">
        <v>1288</v>
      </c>
    </row>
    <row r="4163" spans="1:6">
      <c r="A4163" s="4" t="s">
        <v>1258</v>
      </c>
      <c r="B4163" s="4" t="s">
        <v>1913</v>
      </c>
    </row>
    <row r="4164" spans="1:6">
      <c r="A4164" s="3" t="s">
        <v>1244</v>
      </c>
    </row>
    <row r="4165" spans="1:6">
      <c r="A4165" s="4" t="s">
        <v>1248</v>
      </c>
      <c r="B4165" s="5" t="n">
        <v>37612</v>
      </c>
    </row>
    <row r="4166" spans="1:6">
      <c r="A4166" s="3" t="s">
        <v>1249</v>
      </c>
    </row>
    <row r="4167" spans="1:6">
      <c r="A4167" s="4" t="s">
        <v>1248</v>
      </c>
      <c r="B4167" s="5" t="n">
        <v>-5957</v>
      </c>
    </row>
    <row r="4168" spans="1:6">
      <c r="A4168" s="4" t="s">
        <v>1914</v>
      </c>
    </row>
    <row r="4169" spans="1:6">
      <c r="A4169" s="3" t="s">
        <v>1240</v>
      </c>
    </row>
    <row r="4170" spans="1:6">
      <c r="A4170" s="4" t="s">
        <v>1261</v>
      </c>
      <c r="B4170" s="4" t="s">
        <v>541</v>
      </c>
    </row>
    <row r="4171" spans="1:6">
      <c r="A4171" s="4" t="s">
        <v>1915</v>
      </c>
    </row>
    <row r="4172" spans="1:6">
      <c r="A4172" s="3" t="s">
        <v>1240</v>
      </c>
    </row>
    <row r="4173" spans="1:6">
      <c r="A4173" s="4" t="s">
        <v>1261</v>
      </c>
      <c r="B4173" s="4" t="s">
        <v>550</v>
      </c>
    </row>
    <row r="4174" spans="1:6">
      <c r="A4174" s="4" t="s">
        <v>1916</v>
      </c>
    </row>
    <row r="4175" spans="1:6">
      <c r="A4175" s="3" t="s">
        <v>1236</v>
      </c>
    </row>
    <row r="4176" spans="1:6">
      <c r="A4176" s="4" t="s">
        <v>1254</v>
      </c>
      <c r="B4176" s="6" t="n">
        <v>63</v>
      </c>
    </row>
    <row r="4177" spans="1:6">
      <c r="A4177" s="3" t="s">
        <v>1237</v>
      </c>
    </row>
    <row r="4178" spans="1:6">
      <c r="A4178" s="4" t="s">
        <v>1238</v>
      </c>
      <c r="E4178" s="6" t="n">
        <v>3699</v>
      </c>
    </row>
    <row r="4179" spans="1:6">
      <c r="A4179" s="4" t="s">
        <v>73</v>
      </c>
      <c r="E4179" s="6" t="n">
        <v>11345</v>
      </c>
    </row>
    <row r="4180" spans="1:6">
      <c r="A4180" s="4" t="s">
        <v>1239</v>
      </c>
      <c r="E4180" s="6" t="n">
        <v>800</v>
      </c>
    </row>
    <row r="4181" spans="1:6">
      <c r="A4181" s="3" t="s">
        <v>1240</v>
      </c>
    </row>
    <row r="4182" spans="1:6">
      <c r="A4182" s="4" t="s">
        <v>1241</v>
      </c>
      <c r="E4182" s="6" t="n">
        <v>3689</v>
      </c>
    </row>
    <row r="4183" spans="1:6">
      <c r="A4183" s="4" t="s">
        <v>73</v>
      </c>
      <c r="E4183" s="6" t="n">
        <v>12155</v>
      </c>
    </row>
    <row r="4184" spans="1:6">
      <c r="A4184" s="4" t="s">
        <v>169</v>
      </c>
      <c r="B4184" s="5" t="n">
        <v>15844</v>
      </c>
      <c r="E4184" s="6" t="n">
        <v>15844</v>
      </c>
    </row>
    <row r="4185" spans="1:6">
      <c r="A4185" s="4" t="s">
        <v>1242</v>
      </c>
      <c r="B4185" s="5" t="n">
        <v>-3574</v>
      </c>
      <c r="E4185" s="6" t="n">
        <v>-3574</v>
      </c>
    </row>
    <row r="4186" spans="1:6">
      <c r="A4186" s="4" t="s">
        <v>1256</v>
      </c>
      <c r="B4186" s="4" t="s">
        <v>1611</v>
      </c>
    </row>
    <row r="4187" spans="1:6">
      <c r="A4187" s="4" t="s">
        <v>1258</v>
      </c>
      <c r="B4187" s="4" t="s">
        <v>1917</v>
      </c>
    </row>
    <row r="4188" spans="1:6">
      <c r="A4188" s="3" t="s">
        <v>1244</v>
      </c>
    </row>
    <row r="4189" spans="1:6">
      <c r="A4189" s="4" t="s">
        <v>1248</v>
      </c>
      <c r="B4189" s="5" t="n">
        <v>15844</v>
      </c>
    </row>
    <row r="4190" spans="1:6">
      <c r="A4190" s="3" t="s">
        <v>1249</v>
      </c>
    </row>
    <row r="4191" spans="1:6">
      <c r="A4191" s="4" t="s">
        <v>1248</v>
      </c>
      <c r="B4191" s="5" t="n">
        <v>-3574</v>
      </c>
    </row>
    <row r="4192" spans="1:6">
      <c r="A4192" s="4" t="s">
        <v>1918</v>
      </c>
    </row>
    <row r="4193" spans="1:6">
      <c r="A4193" s="3" t="s">
        <v>1240</v>
      </c>
    </row>
    <row r="4194" spans="1:6">
      <c r="A4194" s="4" t="s">
        <v>1261</v>
      </c>
      <c r="B4194" s="4" t="s">
        <v>541</v>
      </c>
    </row>
    <row r="4195" spans="1:6">
      <c r="A4195" s="4" t="s">
        <v>1919</v>
      </c>
    </row>
    <row r="4196" spans="1:6">
      <c r="A4196" s="3" t="s">
        <v>1240</v>
      </c>
    </row>
    <row r="4197" spans="1:6">
      <c r="A4197" s="4" t="s">
        <v>1261</v>
      </c>
      <c r="B4197" s="4" t="s">
        <v>550</v>
      </c>
    </row>
    <row r="4198" spans="1:6">
      <c r="A4198" s="4" t="s">
        <v>1920</v>
      </c>
    </row>
    <row r="4199" spans="1:6">
      <c r="A4199" s="3" t="s">
        <v>1236</v>
      </c>
    </row>
    <row r="4200" spans="1:6">
      <c r="A4200" s="4" t="s">
        <v>1254</v>
      </c>
      <c r="B4200" s="6" t="n">
        <v>196</v>
      </c>
    </row>
    <row r="4201" spans="1:6">
      <c r="A4201" s="3" t="s">
        <v>1237</v>
      </c>
    </row>
    <row r="4202" spans="1:6">
      <c r="A4202" s="4" t="s">
        <v>1238</v>
      </c>
      <c r="E4202" s="6" t="n">
        <v>4023</v>
      </c>
    </row>
    <row r="4203" spans="1:6">
      <c r="A4203" s="4" t="s">
        <v>73</v>
      </c>
      <c r="E4203" s="6" t="n">
        <v>9527</v>
      </c>
    </row>
    <row r="4204" spans="1:6">
      <c r="A4204" s="4" t="s">
        <v>1239</v>
      </c>
      <c r="E4204" s="6" t="n">
        <v>22158</v>
      </c>
    </row>
    <row r="4205" spans="1:6">
      <c r="A4205" s="3" t="s">
        <v>1240</v>
      </c>
    </row>
    <row r="4206" spans="1:6">
      <c r="A4206" s="4" t="s">
        <v>1241</v>
      </c>
      <c r="E4206" s="6" t="n">
        <v>4031</v>
      </c>
    </row>
    <row r="4207" spans="1:6">
      <c r="A4207" s="4" t="s">
        <v>73</v>
      </c>
      <c r="E4207" s="6" t="n">
        <v>31677</v>
      </c>
    </row>
    <row r="4208" spans="1:6">
      <c r="A4208" s="4" t="s">
        <v>169</v>
      </c>
      <c r="B4208" s="5" t="n">
        <v>35708</v>
      </c>
      <c r="E4208" s="6" t="n">
        <v>35708</v>
      </c>
    </row>
    <row r="4209" spans="1:6">
      <c r="A4209" s="4" t="s">
        <v>1242</v>
      </c>
      <c r="B4209" s="5" t="n">
        <v>-18135</v>
      </c>
      <c r="E4209" s="6" t="n">
        <v>-18135</v>
      </c>
    </row>
    <row r="4210" spans="1:6">
      <c r="A4210" s="4" t="s">
        <v>1256</v>
      </c>
      <c r="B4210" s="4" t="s">
        <v>1921</v>
      </c>
    </row>
    <row r="4211" spans="1:6">
      <c r="A4211" s="4" t="s">
        <v>1258</v>
      </c>
      <c r="B4211" s="4" t="s">
        <v>1542</v>
      </c>
    </row>
    <row r="4212" spans="1:6">
      <c r="A4212" s="3" t="s">
        <v>1244</v>
      </c>
    </row>
    <row r="4213" spans="1:6">
      <c r="A4213" s="4" t="s">
        <v>1248</v>
      </c>
      <c r="B4213" s="5" t="n">
        <v>35708</v>
      </c>
    </row>
    <row r="4214" spans="1:6">
      <c r="A4214" s="3" t="s">
        <v>1249</v>
      </c>
    </row>
    <row r="4215" spans="1:6">
      <c r="A4215" s="4" t="s">
        <v>1248</v>
      </c>
      <c r="B4215" s="5" t="n">
        <v>-18135</v>
      </c>
    </row>
    <row r="4216" spans="1:6">
      <c r="A4216" s="4" t="s">
        <v>1922</v>
      </c>
    </row>
    <row r="4217" spans="1:6">
      <c r="A4217" s="3" t="s">
        <v>1240</v>
      </c>
    </row>
    <row r="4218" spans="1:6">
      <c r="A4218" s="4" t="s">
        <v>1261</v>
      </c>
      <c r="B4218" s="4" t="s">
        <v>541</v>
      </c>
    </row>
    <row r="4219" spans="1:6">
      <c r="A4219" s="4" t="s">
        <v>1923</v>
      </c>
    </row>
    <row r="4220" spans="1:6">
      <c r="A4220" s="3" t="s">
        <v>1240</v>
      </c>
    </row>
    <row r="4221" spans="1:6">
      <c r="A4221" s="4" t="s">
        <v>1261</v>
      </c>
      <c r="B4221" s="4" t="s">
        <v>550</v>
      </c>
    </row>
    <row r="4222" spans="1:6">
      <c r="A4222" s="4" t="s">
        <v>1924</v>
      </c>
    </row>
    <row r="4223" spans="1:6">
      <c r="A4223" s="3" t="s">
        <v>1236</v>
      </c>
    </row>
    <row r="4224" spans="1:6">
      <c r="A4224" s="4" t="s">
        <v>1254</v>
      </c>
      <c r="B4224" s="6" t="n">
        <v>99</v>
      </c>
    </row>
    <row r="4225" spans="1:6">
      <c r="A4225" s="3" t="s">
        <v>1237</v>
      </c>
    </row>
    <row r="4226" spans="1:6">
      <c r="A4226" s="4" t="s">
        <v>1238</v>
      </c>
      <c r="E4226" s="6" t="n">
        <v>6937</v>
      </c>
    </row>
    <row r="4227" spans="1:6">
      <c r="A4227" s="4" t="s">
        <v>73</v>
      </c>
      <c r="E4227" s="6" t="n">
        <v>20679</v>
      </c>
    </row>
    <row r="4228" spans="1:6">
      <c r="A4228" s="4" t="s">
        <v>1239</v>
      </c>
      <c r="E4228" s="6" t="n">
        <v>2389</v>
      </c>
    </row>
    <row r="4229" spans="1:6">
      <c r="A4229" s="3" t="s">
        <v>1240</v>
      </c>
    </row>
    <row r="4230" spans="1:6">
      <c r="A4230" s="4" t="s">
        <v>1241</v>
      </c>
      <c r="E4230" s="6" t="n">
        <v>6939</v>
      </c>
    </row>
    <row r="4231" spans="1:6">
      <c r="A4231" s="4" t="s">
        <v>73</v>
      </c>
      <c r="E4231" s="6" t="n">
        <v>23066</v>
      </c>
    </row>
    <row r="4232" spans="1:6">
      <c r="A4232" s="4" t="s">
        <v>169</v>
      </c>
      <c r="B4232" s="5" t="n">
        <v>30005</v>
      </c>
      <c r="E4232" s="6" t="n">
        <v>30005</v>
      </c>
    </row>
    <row r="4233" spans="1:6">
      <c r="A4233" s="4" t="s">
        <v>1242</v>
      </c>
      <c r="B4233" s="5" t="n">
        <v>-9915</v>
      </c>
      <c r="E4233" s="6" t="n">
        <v>-9915</v>
      </c>
    </row>
    <row r="4234" spans="1:6">
      <c r="A4234" s="4" t="s">
        <v>1256</v>
      </c>
      <c r="B4234" s="4" t="s">
        <v>1925</v>
      </c>
    </row>
    <row r="4235" spans="1:6">
      <c r="A4235" s="4" t="s">
        <v>1258</v>
      </c>
      <c r="B4235" s="4" t="s">
        <v>1926</v>
      </c>
    </row>
    <row r="4236" spans="1:6">
      <c r="A4236" s="3" t="s">
        <v>1244</v>
      </c>
    </row>
    <row r="4237" spans="1:6">
      <c r="A4237" s="4" t="s">
        <v>1248</v>
      </c>
      <c r="B4237" s="5" t="n">
        <v>30005</v>
      </c>
    </row>
    <row r="4238" spans="1:6">
      <c r="A4238" s="3" t="s">
        <v>1249</v>
      </c>
    </row>
    <row r="4239" spans="1:6">
      <c r="A4239" s="4" t="s">
        <v>1248</v>
      </c>
      <c r="B4239" s="5" t="n">
        <v>-9915</v>
      </c>
    </row>
    <row r="4240" spans="1:6">
      <c r="A4240" s="4" t="s">
        <v>1927</v>
      </c>
    </row>
    <row r="4241" spans="1:6">
      <c r="A4241" s="3" t="s">
        <v>1240</v>
      </c>
    </row>
    <row r="4242" spans="1:6">
      <c r="A4242" s="4" t="s">
        <v>1261</v>
      </c>
      <c r="B4242" s="4" t="s">
        <v>541</v>
      </c>
    </row>
    <row r="4243" spans="1:6">
      <c r="A4243" s="4" t="s">
        <v>1928</v>
      </c>
    </row>
    <row r="4244" spans="1:6">
      <c r="A4244" s="3" t="s">
        <v>1240</v>
      </c>
    </row>
    <row r="4245" spans="1:6">
      <c r="A4245" s="4" t="s">
        <v>1261</v>
      </c>
      <c r="B4245" s="4" t="s">
        <v>550</v>
      </c>
    </row>
    <row r="4246" spans="1:6">
      <c r="A4246" s="4" t="s">
        <v>1929</v>
      </c>
    </row>
    <row r="4247" spans="1:6">
      <c r="A4247" s="3" t="s">
        <v>1236</v>
      </c>
    </row>
    <row r="4248" spans="1:6">
      <c r="A4248" s="4" t="s">
        <v>1254</v>
      </c>
      <c r="B4248" s="6" t="n">
        <v>264</v>
      </c>
    </row>
    <row r="4249" spans="1:6">
      <c r="A4249" s="3" t="s">
        <v>1237</v>
      </c>
    </row>
    <row r="4250" spans="1:6">
      <c r="A4250" s="4" t="s">
        <v>1238</v>
      </c>
      <c r="E4250" s="6" t="n">
        <v>12555</v>
      </c>
    </row>
    <row r="4251" spans="1:6">
      <c r="A4251" s="4" t="s">
        <v>73</v>
      </c>
      <c r="E4251" s="6" t="n">
        <v>29307</v>
      </c>
    </row>
    <row r="4252" spans="1:6">
      <c r="A4252" s="4" t="s">
        <v>1239</v>
      </c>
      <c r="E4252" s="6" t="n">
        <v>9206</v>
      </c>
    </row>
    <row r="4253" spans="1:6">
      <c r="A4253" s="3" t="s">
        <v>1240</v>
      </c>
    </row>
    <row r="4254" spans="1:6">
      <c r="A4254" s="4" t="s">
        <v>1241</v>
      </c>
      <c r="E4254" s="6" t="n">
        <v>12556</v>
      </c>
    </row>
    <row r="4255" spans="1:6">
      <c r="A4255" s="4" t="s">
        <v>73</v>
      </c>
      <c r="E4255" s="6" t="n">
        <v>38512</v>
      </c>
    </row>
    <row r="4256" spans="1:6">
      <c r="A4256" s="4" t="s">
        <v>169</v>
      </c>
      <c r="B4256" s="5" t="n">
        <v>51068</v>
      </c>
      <c r="E4256" s="6" t="n">
        <v>51068</v>
      </c>
    </row>
    <row r="4257" spans="1:6">
      <c r="A4257" s="4" t="s">
        <v>1242</v>
      </c>
      <c r="B4257" s="5" t="n">
        <v>-14792</v>
      </c>
      <c r="E4257" s="6" t="n">
        <v>-14792</v>
      </c>
    </row>
    <row r="4258" spans="1:6">
      <c r="A4258" s="4" t="s">
        <v>1256</v>
      </c>
      <c r="B4258" s="4" t="s">
        <v>1269</v>
      </c>
    </row>
    <row r="4259" spans="1:6">
      <c r="A4259" s="4" t="s">
        <v>1258</v>
      </c>
      <c r="B4259" s="4" t="s">
        <v>1864</v>
      </c>
    </row>
    <row r="4260" spans="1:6">
      <c r="A4260" s="3" t="s">
        <v>1244</v>
      </c>
    </row>
    <row r="4261" spans="1:6">
      <c r="A4261" s="4" t="s">
        <v>1248</v>
      </c>
      <c r="B4261" s="5" t="n">
        <v>51068</v>
      </c>
    </row>
    <row r="4262" spans="1:6">
      <c r="A4262" s="3" t="s">
        <v>1249</v>
      </c>
    </row>
    <row r="4263" spans="1:6">
      <c r="A4263" s="4" t="s">
        <v>1248</v>
      </c>
      <c r="B4263" s="5" t="n">
        <v>-14792</v>
      </c>
    </row>
    <row r="4264" spans="1:6">
      <c r="A4264" s="4" t="s">
        <v>1930</v>
      </c>
    </row>
    <row r="4265" spans="1:6">
      <c r="A4265" s="3" t="s">
        <v>1240</v>
      </c>
    </row>
    <row r="4266" spans="1:6">
      <c r="A4266" s="4" t="s">
        <v>1261</v>
      </c>
      <c r="B4266" s="4" t="s">
        <v>541</v>
      </c>
    </row>
    <row r="4267" spans="1:6">
      <c r="A4267" s="4" t="s">
        <v>1931</v>
      </c>
    </row>
    <row r="4268" spans="1:6">
      <c r="A4268" s="3" t="s">
        <v>1240</v>
      </c>
    </row>
    <row r="4269" spans="1:6">
      <c r="A4269" s="4" t="s">
        <v>1261</v>
      </c>
      <c r="B4269" s="4" t="s">
        <v>550</v>
      </c>
    </row>
    <row r="4270" spans="1:6">
      <c r="A4270" s="4" t="s">
        <v>1932</v>
      </c>
    </row>
    <row r="4271" spans="1:6">
      <c r="A4271" s="3" t="s">
        <v>1236</v>
      </c>
    </row>
    <row r="4272" spans="1:6">
      <c r="A4272" s="4" t="s">
        <v>1254</v>
      </c>
      <c r="B4272" s="6" t="n">
        <v>301</v>
      </c>
    </row>
    <row r="4273" spans="1:6">
      <c r="A4273" s="3" t="s">
        <v>1237</v>
      </c>
    </row>
    <row r="4274" spans="1:6">
      <c r="A4274" s="4" t="s">
        <v>1238</v>
      </c>
      <c r="E4274" s="6" t="n">
        <v>2498</v>
      </c>
    </row>
    <row r="4275" spans="1:6">
      <c r="A4275" s="4" t="s">
        <v>73</v>
      </c>
      <c r="E4275" s="6" t="n">
        <v>10595</v>
      </c>
    </row>
    <row r="4276" spans="1:6">
      <c r="A4276" s="4" t="s">
        <v>1239</v>
      </c>
      <c r="E4276" s="6" t="n">
        <v>17699</v>
      </c>
    </row>
    <row r="4277" spans="1:6">
      <c r="A4277" s="3" t="s">
        <v>1240</v>
      </c>
    </row>
    <row r="4278" spans="1:6">
      <c r="A4278" s="4" t="s">
        <v>1241</v>
      </c>
      <c r="E4278" s="6" t="n">
        <v>2824</v>
      </c>
    </row>
    <row r="4279" spans="1:6">
      <c r="A4279" s="4" t="s">
        <v>73</v>
      </c>
      <c r="E4279" s="6" t="n">
        <v>27968</v>
      </c>
    </row>
    <row r="4280" spans="1:6">
      <c r="A4280" s="4" t="s">
        <v>169</v>
      </c>
      <c r="B4280" s="5" t="n">
        <v>30792</v>
      </c>
      <c r="E4280" s="6" t="n">
        <v>30792</v>
      </c>
    </row>
    <row r="4281" spans="1:6">
      <c r="A4281" s="4" t="s">
        <v>1242</v>
      </c>
      <c r="B4281" s="5" t="n">
        <v>-21381</v>
      </c>
      <c r="E4281" s="6" t="n">
        <v>-21381</v>
      </c>
    </row>
    <row r="4282" spans="1:6">
      <c r="A4282" s="4" t="s">
        <v>1256</v>
      </c>
      <c r="B4282" s="4" t="s">
        <v>1687</v>
      </c>
    </row>
    <row r="4283" spans="1:6">
      <c r="A4283" s="4" t="s">
        <v>1258</v>
      </c>
      <c r="B4283" s="4" t="s">
        <v>1933</v>
      </c>
    </row>
    <row r="4284" spans="1:6">
      <c r="A4284" s="3" t="s">
        <v>1244</v>
      </c>
    </row>
    <row r="4285" spans="1:6">
      <c r="A4285" s="4" t="s">
        <v>1248</v>
      </c>
      <c r="B4285" s="5" t="n">
        <v>30792</v>
      </c>
    </row>
    <row r="4286" spans="1:6">
      <c r="A4286" s="3" t="s">
        <v>1249</v>
      </c>
    </row>
    <row r="4287" spans="1:6">
      <c r="A4287" s="4" t="s">
        <v>1248</v>
      </c>
      <c r="B4287" s="5" t="n">
        <v>-21381</v>
      </c>
    </row>
    <row r="4288" spans="1:6">
      <c r="A4288" s="4" t="s">
        <v>1934</v>
      </c>
    </row>
    <row r="4289" spans="1:6">
      <c r="A4289" s="3" t="s">
        <v>1240</v>
      </c>
    </row>
    <row r="4290" spans="1:6">
      <c r="A4290" s="4" t="s">
        <v>1261</v>
      </c>
      <c r="B4290" s="4" t="s">
        <v>541</v>
      </c>
    </row>
    <row r="4291" spans="1:6">
      <c r="A4291" s="4" t="s">
        <v>1935</v>
      </c>
    </row>
    <row r="4292" spans="1:6">
      <c r="A4292" s="3" t="s">
        <v>1240</v>
      </c>
    </row>
    <row r="4293" spans="1:6">
      <c r="A4293" s="4" t="s">
        <v>1261</v>
      </c>
      <c r="B4293" s="4" t="s">
        <v>550</v>
      </c>
    </row>
    <row r="4294" spans="1:6">
      <c r="A4294" s="4" t="s">
        <v>1936</v>
      </c>
    </row>
    <row r="4295" spans="1:6">
      <c r="A4295" s="3" t="s">
        <v>1236</v>
      </c>
    </row>
    <row r="4296" spans="1:6">
      <c r="A4296" s="4" t="s">
        <v>1254</v>
      </c>
      <c r="B4296" s="6" t="n">
        <v>243</v>
      </c>
    </row>
    <row r="4297" spans="1:6">
      <c r="A4297" s="3" t="s">
        <v>1237</v>
      </c>
    </row>
    <row r="4298" spans="1:6">
      <c r="A4298" s="4" t="s">
        <v>1238</v>
      </c>
      <c r="E4298" s="6" t="n">
        <v>4531</v>
      </c>
    </row>
    <row r="4299" spans="1:6">
      <c r="A4299" s="4" t="s">
        <v>73</v>
      </c>
      <c r="E4299" s="6" t="n">
        <v>89208</v>
      </c>
    </row>
    <row r="4300" spans="1:6">
      <c r="A4300" s="4" t="s">
        <v>1239</v>
      </c>
      <c r="E4300" s="6" t="n">
        <v>7334</v>
      </c>
    </row>
    <row r="4301" spans="1:6">
      <c r="A4301" s="3" t="s">
        <v>1240</v>
      </c>
    </row>
    <row r="4302" spans="1:6">
      <c r="A4302" s="4" t="s">
        <v>1241</v>
      </c>
      <c r="E4302" s="6" t="n">
        <v>4531</v>
      </c>
    </row>
    <row r="4303" spans="1:6">
      <c r="A4303" s="4" t="s">
        <v>73</v>
      </c>
      <c r="E4303" s="6" t="n">
        <v>96542</v>
      </c>
    </row>
    <row r="4304" spans="1:6">
      <c r="A4304" s="4" t="s">
        <v>169</v>
      </c>
      <c r="B4304" s="5" t="n">
        <v>101073</v>
      </c>
      <c r="E4304" s="6" t="n">
        <v>101073</v>
      </c>
    </row>
    <row r="4305" spans="1:6">
      <c r="A4305" s="4" t="s">
        <v>1242</v>
      </c>
      <c r="B4305" s="5" t="n">
        <v>-37589</v>
      </c>
      <c r="E4305" s="6" t="n">
        <v>-37589</v>
      </c>
    </row>
    <row r="4306" spans="1:6">
      <c r="A4306" s="4" t="s">
        <v>1256</v>
      </c>
      <c r="B4306" s="4" t="s">
        <v>1257</v>
      </c>
    </row>
    <row r="4307" spans="1:6">
      <c r="A4307" s="4" t="s">
        <v>1258</v>
      </c>
      <c r="B4307" s="4" t="s">
        <v>1937</v>
      </c>
    </row>
    <row r="4308" spans="1:6">
      <c r="A4308" s="3" t="s">
        <v>1244</v>
      </c>
    </row>
    <row r="4309" spans="1:6">
      <c r="A4309" s="4" t="s">
        <v>1248</v>
      </c>
      <c r="B4309" s="5" t="n">
        <v>101073</v>
      </c>
    </row>
    <row r="4310" spans="1:6">
      <c r="A4310" s="3" t="s">
        <v>1249</v>
      </c>
    </row>
    <row r="4311" spans="1:6">
      <c r="A4311" s="4" t="s">
        <v>1248</v>
      </c>
      <c r="B4311" s="5" t="n">
        <v>-37589</v>
      </c>
    </row>
    <row r="4312" spans="1:6">
      <c r="A4312" s="4" t="s">
        <v>1938</v>
      </c>
    </row>
    <row r="4313" spans="1:6">
      <c r="A4313" s="3" t="s">
        <v>1240</v>
      </c>
    </row>
    <row r="4314" spans="1:6">
      <c r="A4314" s="4" t="s">
        <v>1261</v>
      </c>
      <c r="B4314" s="4" t="s">
        <v>541</v>
      </c>
    </row>
    <row r="4315" spans="1:6">
      <c r="A4315" s="4" t="s">
        <v>1939</v>
      </c>
    </row>
    <row r="4316" spans="1:6">
      <c r="A4316" s="3" t="s">
        <v>1240</v>
      </c>
    </row>
    <row r="4317" spans="1:6">
      <c r="A4317" s="4" t="s">
        <v>1261</v>
      </c>
      <c r="B4317" s="4" t="s">
        <v>550</v>
      </c>
    </row>
    <row r="4318" spans="1:6">
      <c r="A4318" s="4" t="s">
        <v>1940</v>
      </c>
    </row>
    <row r="4319" spans="1:6">
      <c r="A4319" s="3" t="s">
        <v>1236</v>
      </c>
    </row>
    <row r="4320" spans="1:6">
      <c r="A4320" s="4" t="s">
        <v>1254</v>
      </c>
      <c r="B4320" s="6" t="n">
        <v>292</v>
      </c>
    </row>
    <row r="4321" spans="1:6">
      <c r="A4321" s="3" t="s">
        <v>1237</v>
      </c>
    </row>
    <row r="4322" spans="1:6">
      <c r="A4322" s="4" t="s">
        <v>1238</v>
      </c>
      <c r="E4322" s="6" t="n">
        <v>2202</v>
      </c>
    </row>
    <row r="4323" spans="1:6">
      <c r="A4323" s="4" t="s">
        <v>73</v>
      </c>
      <c r="E4323" s="6" t="n">
        <v>4794</v>
      </c>
    </row>
    <row r="4324" spans="1:6">
      <c r="A4324" s="4" t="s">
        <v>1239</v>
      </c>
      <c r="E4324" s="6" t="n">
        <v>54674</v>
      </c>
    </row>
    <row r="4325" spans="1:6">
      <c r="A4325" s="3" t="s">
        <v>1240</v>
      </c>
    </row>
    <row r="4326" spans="1:6">
      <c r="A4326" s="4" t="s">
        <v>1241</v>
      </c>
      <c r="E4326" s="6" t="n">
        <v>8385</v>
      </c>
    </row>
    <row r="4327" spans="1:6">
      <c r="A4327" s="4" t="s">
        <v>73</v>
      </c>
      <c r="E4327" s="6" t="n">
        <v>53285</v>
      </c>
    </row>
    <row r="4328" spans="1:6">
      <c r="A4328" s="4" t="s">
        <v>169</v>
      </c>
      <c r="B4328" s="5" t="n">
        <v>61670</v>
      </c>
      <c r="E4328" s="6" t="n">
        <v>61670</v>
      </c>
    </row>
    <row r="4329" spans="1:6">
      <c r="A4329" s="4" t="s">
        <v>1242</v>
      </c>
      <c r="B4329" s="5" t="n">
        <v>-35599</v>
      </c>
      <c r="E4329" s="6" t="n">
        <v>-35599</v>
      </c>
    </row>
    <row r="4330" spans="1:6">
      <c r="A4330" s="4" t="s">
        <v>1256</v>
      </c>
      <c r="B4330" s="4" t="s">
        <v>1303</v>
      </c>
    </row>
    <row r="4331" spans="1:6">
      <c r="A4331" s="4" t="s">
        <v>1258</v>
      </c>
      <c r="B4331" s="4" t="s">
        <v>1941</v>
      </c>
    </row>
    <row r="4332" spans="1:6">
      <c r="A4332" s="3" t="s">
        <v>1244</v>
      </c>
    </row>
    <row r="4333" spans="1:6">
      <c r="A4333" s="4" t="s">
        <v>1248</v>
      </c>
      <c r="B4333" s="5" t="n">
        <v>61670</v>
      </c>
    </row>
    <row r="4334" spans="1:6">
      <c r="A4334" s="3" t="s">
        <v>1249</v>
      </c>
    </row>
    <row r="4335" spans="1:6">
      <c r="A4335" s="4" t="s">
        <v>1248</v>
      </c>
      <c r="B4335" s="5" t="n">
        <v>-35599</v>
      </c>
    </row>
    <row r="4336" spans="1:6">
      <c r="A4336" s="4" t="s">
        <v>1942</v>
      </c>
    </row>
    <row r="4337" spans="1:6">
      <c r="A4337" s="3" t="s">
        <v>1240</v>
      </c>
    </row>
    <row r="4338" spans="1:6">
      <c r="A4338" s="4" t="s">
        <v>1261</v>
      </c>
      <c r="B4338" s="4" t="s">
        <v>541</v>
      </c>
    </row>
    <row r="4339" spans="1:6">
      <c r="A4339" s="4" t="s">
        <v>1943</v>
      </c>
    </row>
    <row r="4340" spans="1:6">
      <c r="A4340" s="3" t="s">
        <v>1240</v>
      </c>
    </row>
    <row r="4341" spans="1:6">
      <c r="A4341" s="4" t="s">
        <v>1261</v>
      </c>
      <c r="B4341" s="4" t="s">
        <v>550</v>
      </c>
    </row>
    <row r="4342" spans="1:6">
      <c r="A4342" s="4" t="s">
        <v>1944</v>
      </c>
    </row>
    <row r="4343" spans="1:6">
      <c r="A4343" s="3" t="s">
        <v>1236</v>
      </c>
    </row>
    <row r="4344" spans="1:6">
      <c r="A4344" s="4" t="s">
        <v>1254</v>
      </c>
      <c r="B4344" s="6" t="n">
        <v>276</v>
      </c>
    </row>
    <row r="4345" spans="1:6">
      <c r="A4345" s="3" t="s">
        <v>1237</v>
      </c>
    </row>
    <row r="4346" spans="1:6">
      <c r="A4346" s="4" t="s">
        <v>1238</v>
      </c>
      <c r="E4346" s="6" t="n">
        <v>10374</v>
      </c>
    </row>
    <row r="4347" spans="1:6">
      <c r="A4347" s="4" t="s">
        <v>73</v>
      </c>
      <c r="E4347" s="6" t="n">
        <v>41495</v>
      </c>
    </row>
    <row r="4348" spans="1:6">
      <c r="A4348" s="4" t="s">
        <v>1239</v>
      </c>
      <c r="E4348" s="6" t="n">
        <v>5741</v>
      </c>
    </row>
    <row r="4349" spans="1:6">
      <c r="A4349" s="3" t="s">
        <v>1240</v>
      </c>
    </row>
    <row r="4350" spans="1:6">
      <c r="A4350" s="4" t="s">
        <v>1241</v>
      </c>
      <c r="E4350" s="6" t="n">
        <v>10374</v>
      </c>
    </row>
    <row r="4351" spans="1:6">
      <c r="A4351" s="4" t="s">
        <v>73</v>
      </c>
      <c r="E4351" s="6" t="n">
        <v>47236</v>
      </c>
    </row>
    <row r="4352" spans="1:6">
      <c r="A4352" s="4" t="s">
        <v>169</v>
      </c>
      <c r="B4352" s="5" t="n">
        <v>57610</v>
      </c>
      <c r="E4352" s="6" t="n">
        <v>57610</v>
      </c>
    </row>
    <row r="4353" spans="1:6">
      <c r="A4353" s="4" t="s">
        <v>1242</v>
      </c>
      <c r="B4353" s="5" t="n">
        <v>-13725</v>
      </c>
      <c r="E4353" s="6" t="n">
        <v>-13725</v>
      </c>
    </row>
    <row r="4354" spans="1:6">
      <c r="A4354" s="4" t="s">
        <v>1256</v>
      </c>
      <c r="B4354" s="4" t="s">
        <v>1274</v>
      </c>
    </row>
    <row r="4355" spans="1:6">
      <c r="A4355" s="4" t="s">
        <v>1258</v>
      </c>
      <c r="B4355" s="4" t="s">
        <v>1775</v>
      </c>
    </row>
    <row r="4356" spans="1:6">
      <c r="A4356" s="3" t="s">
        <v>1244</v>
      </c>
    </row>
    <row r="4357" spans="1:6">
      <c r="A4357" s="4" t="s">
        <v>1248</v>
      </c>
      <c r="B4357" s="5" t="n">
        <v>57610</v>
      </c>
    </row>
    <row r="4358" spans="1:6">
      <c r="A4358" s="3" t="s">
        <v>1249</v>
      </c>
    </row>
    <row r="4359" spans="1:6">
      <c r="A4359" s="4" t="s">
        <v>1248</v>
      </c>
      <c r="B4359" s="5" t="n">
        <v>-13725</v>
      </c>
    </row>
    <row r="4360" spans="1:6">
      <c r="A4360" s="4" t="s">
        <v>1945</v>
      </c>
    </row>
    <row r="4361" spans="1:6">
      <c r="A4361" s="3" t="s">
        <v>1240</v>
      </c>
    </row>
    <row r="4362" spans="1:6">
      <c r="A4362" s="4" t="s">
        <v>1261</v>
      </c>
      <c r="B4362" s="4" t="s">
        <v>541</v>
      </c>
    </row>
    <row r="4363" spans="1:6">
      <c r="A4363" s="4" t="s">
        <v>1946</v>
      </c>
    </row>
    <row r="4364" spans="1:6">
      <c r="A4364" s="3" t="s">
        <v>1240</v>
      </c>
    </row>
    <row r="4365" spans="1:6">
      <c r="A4365" s="4" t="s">
        <v>1261</v>
      </c>
      <c r="B4365" s="4" t="s">
        <v>550</v>
      </c>
    </row>
    <row r="4366" spans="1:6">
      <c r="A4366" s="4" t="s">
        <v>1947</v>
      </c>
    </row>
    <row r="4367" spans="1:6">
      <c r="A4367" s="3" t="s">
        <v>1236</v>
      </c>
    </row>
    <row r="4368" spans="1:6">
      <c r="A4368" s="4" t="s">
        <v>1254</v>
      </c>
      <c r="B4368" s="6" t="n">
        <v>282</v>
      </c>
    </row>
    <row r="4369" spans="1:6">
      <c r="A4369" s="3" t="s">
        <v>1237</v>
      </c>
    </row>
    <row r="4370" spans="1:6">
      <c r="A4370" s="4" t="s">
        <v>1238</v>
      </c>
      <c r="E4370" s="6" t="n">
        <v>33554</v>
      </c>
    </row>
    <row r="4371" spans="1:6">
      <c r="A4371" s="4" t="s">
        <v>73</v>
      </c>
      <c r="E4371" s="6" t="n">
        <v>78292</v>
      </c>
    </row>
    <row r="4372" spans="1:6">
      <c r="A4372" s="4" t="s">
        <v>1239</v>
      </c>
      <c r="E4372" s="6" t="n">
        <v>6329</v>
      </c>
    </row>
    <row r="4373" spans="1:6">
      <c r="A4373" s="3" t="s">
        <v>1240</v>
      </c>
    </row>
    <row r="4374" spans="1:6">
      <c r="A4374" s="4" t="s">
        <v>1241</v>
      </c>
      <c r="E4374" s="6" t="n">
        <v>33554</v>
      </c>
    </row>
    <row r="4375" spans="1:6">
      <c r="A4375" s="4" t="s">
        <v>73</v>
      </c>
      <c r="E4375" s="6" t="n">
        <v>84621</v>
      </c>
    </row>
    <row r="4376" spans="1:6">
      <c r="A4376" s="4" t="s">
        <v>169</v>
      </c>
      <c r="B4376" s="5" t="n">
        <v>118175</v>
      </c>
      <c r="E4376" s="6" t="n">
        <v>118175</v>
      </c>
    </row>
    <row r="4377" spans="1:6">
      <c r="A4377" s="4" t="s">
        <v>1242</v>
      </c>
      <c r="B4377" s="5" t="n">
        <v>-19726</v>
      </c>
      <c r="E4377" s="6" t="n">
        <v>-19726</v>
      </c>
    </row>
    <row r="4378" spans="1:6">
      <c r="A4378" s="4" t="s">
        <v>1256</v>
      </c>
      <c r="B4378" s="4" t="s">
        <v>1370</v>
      </c>
    </row>
    <row r="4379" spans="1:6">
      <c r="A4379" s="4" t="s">
        <v>1258</v>
      </c>
      <c r="B4379" s="4" t="s">
        <v>1323</v>
      </c>
    </row>
    <row r="4380" spans="1:6">
      <c r="A4380" s="3" t="s">
        <v>1244</v>
      </c>
    </row>
    <row r="4381" spans="1:6">
      <c r="A4381" s="4" t="s">
        <v>1248</v>
      </c>
      <c r="B4381" s="5" t="n">
        <v>118175</v>
      </c>
    </row>
    <row r="4382" spans="1:6">
      <c r="A4382" s="3" t="s">
        <v>1249</v>
      </c>
    </row>
    <row r="4383" spans="1:6">
      <c r="A4383" s="4" t="s">
        <v>1248</v>
      </c>
      <c r="B4383" s="5" t="n">
        <v>-19726</v>
      </c>
    </row>
    <row r="4384" spans="1:6">
      <c r="A4384" s="4" t="s">
        <v>1948</v>
      </c>
    </row>
    <row r="4385" spans="1:6">
      <c r="A4385" s="3" t="s">
        <v>1240</v>
      </c>
    </row>
    <row r="4386" spans="1:6">
      <c r="A4386" s="4" t="s">
        <v>1261</v>
      </c>
      <c r="B4386" s="4" t="s">
        <v>543</v>
      </c>
    </row>
    <row r="4387" spans="1:6">
      <c r="A4387" s="4" t="s">
        <v>1949</v>
      </c>
    </row>
    <row r="4388" spans="1:6">
      <c r="A4388" s="3" t="s">
        <v>1240</v>
      </c>
    </row>
    <row r="4389" spans="1:6">
      <c r="A4389" s="4" t="s">
        <v>1261</v>
      </c>
      <c r="B4389" s="4" t="s">
        <v>550</v>
      </c>
    </row>
    <row r="4390" spans="1:6">
      <c r="A4390" s="4" t="s">
        <v>1950</v>
      </c>
    </row>
    <row r="4391" spans="1:6">
      <c r="A4391" s="3" t="s">
        <v>1236</v>
      </c>
    </row>
    <row r="4392" spans="1:6">
      <c r="A4392" s="4" t="s">
        <v>1254</v>
      </c>
      <c r="B4392" s="6" t="n">
        <v>118</v>
      </c>
    </row>
    <row r="4393" spans="1:6">
      <c r="A4393" s="3" t="s">
        <v>1237</v>
      </c>
    </row>
    <row r="4394" spans="1:6">
      <c r="A4394" s="4" t="s">
        <v>1238</v>
      </c>
      <c r="E4394" s="6" t="n">
        <v>1570</v>
      </c>
    </row>
    <row r="4395" spans="1:6">
      <c r="A4395" s="4" t="s">
        <v>73</v>
      </c>
      <c r="E4395" s="6" t="n">
        <v>3912</v>
      </c>
    </row>
    <row r="4396" spans="1:6">
      <c r="A4396" s="4" t="s">
        <v>1239</v>
      </c>
      <c r="E4396" s="6" t="n">
        <v>5499</v>
      </c>
    </row>
    <row r="4397" spans="1:6">
      <c r="A4397" s="3" t="s">
        <v>1240</v>
      </c>
    </row>
    <row r="4398" spans="1:6">
      <c r="A4398" s="4" t="s">
        <v>1241</v>
      </c>
      <c r="E4398" s="6" t="n">
        <v>1618</v>
      </c>
    </row>
    <row r="4399" spans="1:6">
      <c r="A4399" s="4" t="s">
        <v>73</v>
      </c>
      <c r="E4399" s="6" t="n">
        <v>9363</v>
      </c>
    </row>
    <row r="4400" spans="1:6">
      <c r="A4400" s="4" t="s">
        <v>169</v>
      </c>
      <c r="B4400" s="5" t="n">
        <v>10981</v>
      </c>
      <c r="E4400" s="6" t="n">
        <v>10981</v>
      </c>
    </row>
    <row r="4401" spans="1:6">
      <c r="A4401" s="4" t="s">
        <v>1242</v>
      </c>
      <c r="B4401" s="5" t="n">
        <v>-6164</v>
      </c>
      <c r="E4401" s="6" t="n">
        <v>-6164</v>
      </c>
    </row>
    <row r="4402" spans="1:6">
      <c r="A4402" s="4" t="s">
        <v>1256</v>
      </c>
      <c r="B4402" s="4" t="s">
        <v>1308</v>
      </c>
    </row>
    <row r="4403" spans="1:6">
      <c r="A4403" s="4" t="s">
        <v>1258</v>
      </c>
      <c r="B4403" s="4" t="s">
        <v>1542</v>
      </c>
    </row>
    <row r="4404" spans="1:6">
      <c r="A4404" s="3" t="s">
        <v>1244</v>
      </c>
    </row>
    <row r="4405" spans="1:6">
      <c r="A4405" s="4" t="s">
        <v>1248</v>
      </c>
      <c r="B4405" s="5" t="n">
        <v>10981</v>
      </c>
    </row>
    <row r="4406" spans="1:6">
      <c r="A4406" s="3" t="s">
        <v>1249</v>
      </c>
    </row>
    <row r="4407" spans="1:6">
      <c r="A4407" s="4" t="s">
        <v>1248</v>
      </c>
      <c r="B4407" s="5" t="n">
        <v>-6164</v>
      </c>
    </row>
    <row r="4408" spans="1:6">
      <c r="A4408" s="4" t="s">
        <v>1951</v>
      </c>
    </row>
    <row r="4409" spans="1:6">
      <c r="A4409" s="3" t="s">
        <v>1240</v>
      </c>
    </row>
    <row r="4410" spans="1:6">
      <c r="A4410" s="4" t="s">
        <v>1261</v>
      </c>
      <c r="B4410" s="4" t="s">
        <v>541</v>
      </c>
    </row>
    <row r="4411" spans="1:6">
      <c r="A4411" s="4" t="s">
        <v>1952</v>
      </c>
    </row>
    <row r="4412" spans="1:6">
      <c r="A4412" s="3" t="s">
        <v>1240</v>
      </c>
    </row>
    <row r="4413" spans="1:6">
      <c r="A4413" s="4" t="s">
        <v>1261</v>
      </c>
      <c r="B4413" s="4" t="s">
        <v>550</v>
      </c>
    </row>
    <row r="4414" spans="1:6">
      <c r="A4414" s="4" t="s">
        <v>1953</v>
      </c>
    </row>
    <row r="4415" spans="1:6">
      <c r="A4415" s="3" t="s">
        <v>1236</v>
      </c>
    </row>
    <row r="4416" spans="1:6">
      <c r="A4416" s="4" t="s">
        <v>1254</v>
      </c>
      <c r="B4416" s="6" t="n">
        <v>192</v>
      </c>
    </row>
    <row r="4417" spans="1:6">
      <c r="A4417" s="3" t="s">
        <v>1237</v>
      </c>
    </row>
    <row r="4418" spans="1:6">
      <c r="A4418" s="4" t="s">
        <v>1238</v>
      </c>
      <c r="E4418" s="6" t="n">
        <v>1560</v>
      </c>
    </row>
    <row r="4419" spans="1:6">
      <c r="A4419" s="4" t="s">
        <v>73</v>
      </c>
      <c r="E4419" s="6" t="n">
        <v>6242</v>
      </c>
    </row>
    <row r="4420" spans="1:6">
      <c r="A4420" s="4" t="s">
        <v>1239</v>
      </c>
      <c r="E4420" s="6" t="n">
        <v>13743</v>
      </c>
    </row>
    <row r="4421" spans="1:6">
      <c r="A4421" s="3" t="s">
        <v>1240</v>
      </c>
    </row>
    <row r="4422" spans="1:6">
      <c r="A4422" s="4" t="s">
        <v>1241</v>
      </c>
      <c r="E4422" s="6" t="n">
        <v>1565</v>
      </c>
    </row>
    <row r="4423" spans="1:6">
      <c r="A4423" s="4" t="s">
        <v>73</v>
      </c>
      <c r="E4423" s="6" t="n">
        <v>19980</v>
      </c>
    </row>
    <row r="4424" spans="1:6">
      <c r="A4424" s="4" t="s">
        <v>169</v>
      </c>
      <c r="B4424" s="5" t="n">
        <v>21545</v>
      </c>
      <c r="E4424" s="6" t="n">
        <v>21545</v>
      </c>
    </row>
    <row r="4425" spans="1:6">
      <c r="A4425" s="4" t="s">
        <v>1242</v>
      </c>
      <c r="B4425" s="5" t="n">
        <v>-17648</v>
      </c>
      <c r="E4425" s="6" t="n">
        <v>-17648</v>
      </c>
    </row>
    <row r="4426" spans="1:6">
      <c r="A4426" s="4" t="s">
        <v>1256</v>
      </c>
      <c r="B4426" s="4" t="s">
        <v>1954</v>
      </c>
    </row>
    <row r="4427" spans="1:6">
      <c r="A4427" s="4" t="s">
        <v>1258</v>
      </c>
      <c r="B4427" s="4" t="s">
        <v>1955</v>
      </c>
    </row>
    <row r="4428" spans="1:6">
      <c r="A4428" s="3" t="s">
        <v>1244</v>
      </c>
    </row>
    <row r="4429" spans="1:6">
      <c r="A4429" s="4" t="s">
        <v>1248</v>
      </c>
      <c r="B4429" s="5" t="n">
        <v>21545</v>
      </c>
    </row>
    <row r="4430" spans="1:6">
      <c r="A4430" s="3" t="s">
        <v>1249</v>
      </c>
    </row>
    <row r="4431" spans="1:6">
      <c r="A4431" s="4" t="s">
        <v>1248</v>
      </c>
      <c r="B4431" s="5" t="n">
        <v>-17648</v>
      </c>
    </row>
    <row r="4432" spans="1:6">
      <c r="A4432" s="4" t="s">
        <v>1956</v>
      </c>
    </row>
    <row r="4433" spans="1:6">
      <c r="A4433" s="3" t="s">
        <v>1240</v>
      </c>
    </row>
    <row r="4434" spans="1:6">
      <c r="A4434" s="4" t="s">
        <v>1261</v>
      </c>
      <c r="B4434" s="4" t="s">
        <v>541</v>
      </c>
    </row>
    <row r="4435" spans="1:6">
      <c r="A4435" s="4" t="s">
        <v>1957</v>
      </c>
    </row>
    <row r="4436" spans="1:6">
      <c r="A4436" s="3" t="s">
        <v>1240</v>
      </c>
    </row>
    <row r="4437" spans="1:6">
      <c r="A4437" s="4" t="s">
        <v>1261</v>
      </c>
      <c r="B4437" s="4" t="s">
        <v>550</v>
      </c>
    </row>
    <row r="4438" spans="1:6">
      <c r="A4438" s="4" t="s">
        <v>1958</v>
      </c>
    </row>
    <row r="4439" spans="1:6">
      <c r="A4439" s="3" t="s">
        <v>1236</v>
      </c>
    </row>
    <row r="4440" spans="1:6">
      <c r="A4440" s="4" t="s">
        <v>1254</v>
      </c>
      <c r="B4440" s="6" t="n">
        <v>460</v>
      </c>
    </row>
    <row r="4441" spans="1:6">
      <c r="A4441" s="3" t="s">
        <v>1237</v>
      </c>
    </row>
    <row r="4442" spans="1:6">
      <c r="A4442" s="4" t="s">
        <v>1238</v>
      </c>
      <c r="E4442" s="6" t="n">
        <v>23584</v>
      </c>
    </row>
    <row r="4443" spans="1:6">
      <c r="A4443" s="4" t="s">
        <v>73</v>
      </c>
      <c r="E4443" s="6" t="n">
        <v>94334</v>
      </c>
    </row>
    <row r="4444" spans="1:6">
      <c r="A4444" s="4" t="s">
        <v>1239</v>
      </c>
      <c r="E4444" s="6" t="n">
        <v>9442</v>
      </c>
    </row>
    <row r="4445" spans="1:6">
      <c r="A4445" s="3" t="s">
        <v>1240</v>
      </c>
    </row>
    <row r="4446" spans="1:6">
      <c r="A4446" s="4" t="s">
        <v>1241</v>
      </c>
      <c r="E4446" s="6" t="n">
        <v>23584</v>
      </c>
    </row>
    <row r="4447" spans="1:6">
      <c r="A4447" s="4" t="s">
        <v>73</v>
      </c>
      <c r="E4447" s="6" t="n">
        <v>103776</v>
      </c>
    </row>
    <row r="4448" spans="1:6">
      <c r="A4448" s="4" t="s">
        <v>169</v>
      </c>
      <c r="B4448" s="5" t="n">
        <v>127360</v>
      </c>
      <c r="E4448" s="6" t="n">
        <v>127360</v>
      </c>
    </row>
    <row r="4449" spans="1:6">
      <c r="A4449" s="4" t="s">
        <v>1242</v>
      </c>
      <c r="B4449" s="5" t="n">
        <v>-23149</v>
      </c>
      <c r="E4449" s="6" t="n">
        <v>-23149</v>
      </c>
    </row>
    <row r="4450" spans="1:6">
      <c r="A4450" s="4" t="s">
        <v>1256</v>
      </c>
      <c r="B4450" s="4" t="s">
        <v>1401</v>
      </c>
    </row>
    <row r="4451" spans="1:6">
      <c r="A4451" s="4" t="s">
        <v>1258</v>
      </c>
      <c r="B4451" s="4" t="s">
        <v>1323</v>
      </c>
    </row>
    <row r="4452" spans="1:6">
      <c r="A4452" s="3" t="s">
        <v>1244</v>
      </c>
    </row>
    <row r="4453" spans="1:6">
      <c r="A4453" s="4" t="s">
        <v>1248</v>
      </c>
      <c r="B4453" s="5" t="n">
        <v>127360</v>
      </c>
    </row>
    <row r="4454" spans="1:6">
      <c r="A4454" s="3" t="s">
        <v>1249</v>
      </c>
    </row>
    <row r="4455" spans="1:6">
      <c r="A4455" s="4" t="s">
        <v>1248</v>
      </c>
      <c r="B4455" s="5" t="n">
        <v>-23149</v>
      </c>
    </row>
    <row r="4456" spans="1:6">
      <c r="A4456" s="4" t="s">
        <v>1959</v>
      </c>
    </row>
    <row r="4457" spans="1:6">
      <c r="A4457" s="3" t="s">
        <v>1240</v>
      </c>
    </row>
    <row r="4458" spans="1:6">
      <c r="A4458" s="4" t="s">
        <v>1261</v>
      </c>
      <c r="B4458" s="4" t="s">
        <v>543</v>
      </c>
    </row>
    <row r="4459" spans="1:6">
      <c r="A4459" s="4" t="s">
        <v>1960</v>
      </c>
    </row>
    <row r="4460" spans="1:6">
      <c r="A4460" s="3" t="s">
        <v>1240</v>
      </c>
    </row>
    <row r="4461" spans="1:6">
      <c r="A4461" s="4" t="s">
        <v>1261</v>
      </c>
      <c r="B4461" s="4" t="s">
        <v>550</v>
      </c>
    </row>
    <row r="4462" spans="1:6">
      <c r="A4462" s="4" t="s">
        <v>1961</v>
      </c>
    </row>
    <row r="4463" spans="1:6">
      <c r="A4463" s="3" t="s">
        <v>1236</v>
      </c>
    </row>
    <row r="4464" spans="1:6">
      <c r="A4464" s="4" t="s">
        <v>1254</v>
      </c>
      <c r="B4464" s="6" t="n">
        <v>188</v>
      </c>
    </row>
    <row r="4465" spans="1:6">
      <c r="A4465" s="3" t="s">
        <v>1237</v>
      </c>
    </row>
    <row r="4466" spans="1:6">
      <c r="A4466" s="4" t="s">
        <v>1238</v>
      </c>
      <c r="E4466" s="6" t="n">
        <v>13574</v>
      </c>
    </row>
    <row r="4467" spans="1:6">
      <c r="A4467" s="4" t="s">
        <v>73</v>
      </c>
      <c r="E4467" s="6" t="n">
        <v>54298</v>
      </c>
    </row>
    <row r="4468" spans="1:6">
      <c r="A4468" s="4" t="s">
        <v>1239</v>
      </c>
      <c r="E4468" s="6" t="n">
        <v>2693</v>
      </c>
    </row>
    <row r="4469" spans="1:6">
      <c r="A4469" s="3" t="s">
        <v>1240</v>
      </c>
    </row>
    <row r="4470" spans="1:6">
      <c r="A4470" s="4" t="s">
        <v>1241</v>
      </c>
      <c r="E4470" s="6" t="n">
        <v>13574</v>
      </c>
    </row>
    <row r="4471" spans="1:6">
      <c r="A4471" s="4" t="s">
        <v>73</v>
      </c>
      <c r="E4471" s="6" t="n">
        <v>56991</v>
      </c>
    </row>
    <row r="4472" spans="1:6">
      <c r="A4472" s="4" t="s">
        <v>169</v>
      </c>
      <c r="B4472" s="5" t="n">
        <v>70565</v>
      </c>
      <c r="E4472" s="6" t="n">
        <v>70565</v>
      </c>
    </row>
    <row r="4473" spans="1:6">
      <c r="A4473" s="4" t="s">
        <v>1242</v>
      </c>
      <c r="B4473" s="5" t="n">
        <v>-12753</v>
      </c>
      <c r="E4473" s="6" t="n">
        <v>-12753</v>
      </c>
    </row>
    <row r="4474" spans="1:6">
      <c r="A4474" s="4" t="s">
        <v>1256</v>
      </c>
      <c r="B4474" s="4" t="s">
        <v>1414</v>
      </c>
    </row>
    <row r="4475" spans="1:6">
      <c r="A4475" s="4" t="s">
        <v>1258</v>
      </c>
      <c r="B4475" s="4" t="s">
        <v>1323</v>
      </c>
    </row>
    <row r="4476" spans="1:6">
      <c r="A4476" s="3" t="s">
        <v>1244</v>
      </c>
    </row>
    <row r="4477" spans="1:6">
      <c r="A4477" s="4" t="s">
        <v>1248</v>
      </c>
      <c r="B4477" s="5" t="n">
        <v>70565</v>
      </c>
    </row>
    <row r="4478" spans="1:6">
      <c r="A4478" s="3" t="s">
        <v>1249</v>
      </c>
    </row>
    <row r="4479" spans="1:6">
      <c r="A4479" s="4" t="s">
        <v>1248</v>
      </c>
      <c r="B4479" s="5" t="n">
        <v>-12753</v>
      </c>
    </row>
    <row r="4480" spans="1:6">
      <c r="A4480" s="4" t="s">
        <v>1962</v>
      </c>
    </row>
    <row r="4481" spans="1:6">
      <c r="A4481" s="3" t="s">
        <v>1240</v>
      </c>
    </row>
    <row r="4482" spans="1:6">
      <c r="A4482" s="4" t="s">
        <v>1261</v>
      </c>
      <c r="B4482" s="4" t="s">
        <v>543</v>
      </c>
    </row>
    <row r="4483" spans="1:6">
      <c r="A4483" s="4" t="s">
        <v>1963</v>
      </c>
    </row>
    <row r="4484" spans="1:6">
      <c r="A4484" s="3" t="s">
        <v>1240</v>
      </c>
    </row>
    <row r="4485" spans="1:6">
      <c r="A4485" s="4" t="s">
        <v>1261</v>
      </c>
      <c r="B4485" s="4" t="s">
        <v>550</v>
      </c>
    </row>
    <row r="4486" spans="1:6">
      <c r="A4486" s="4" t="s">
        <v>1964</v>
      </c>
    </row>
    <row r="4487" spans="1:6">
      <c r="A4487" s="3" t="s">
        <v>1236</v>
      </c>
    </row>
    <row r="4488" spans="1:6">
      <c r="A4488" s="4" t="s">
        <v>1254</v>
      </c>
      <c r="B4488" s="6" t="n">
        <v>423</v>
      </c>
    </row>
    <row r="4489" spans="1:6">
      <c r="A4489" s="3" t="s">
        <v>1237</v>
      </c>
    </row>
    <row r="4490" spans="1:6">
      <c r="A4490" s="4" t="s">
        <v>1238</v>
      </c>
      <c r="E4490" s="6" t="n">
        <v>21930</v>
      </c>
    </row>
    <row r="4491" spans="1:6">
      <c r="A4491" s="4" t="s">
        <v>73</v>
      </c>
      <c r="E4491" s="6" t="n">
        <v>87720</v>
      </c>
    </row>
    <row r="4492" spans="1:6">
      <c r="A4492" s="4" t="s">
        <v>1239</v>
      </c>
      <c r="E4492" s="6" t="n">
        <v>5406</v>
      </c>
    </row>
    <row r="4493" spans="1:6">
      <c r="A4493" s="3" t="s">
        <v>1240</v>
      </c>
    </row>
    <row r="4494" spans="1:6">
      <c r="A4494" s="4" t="s">
        <v>1241</v>
      </c>
      <c r="E4494" s="6" t="n">
        <v>21930</v>
      </c>
    </row>
    <row r="4495" spans="1:6">
      <c r="A4495" s="4" t="s">
        <v>73</v>
      </c>
      <c r="E4495" s="6" t="n">
        <v>93126</v>
      </c>
    </row>
    <row r="4496" spans="1:6">
      <c r="A4496" s="4" t="s">
        <v>169</v>
      </c>
      <c r="B4496" s="5" t="n">
        <v>115056</v>
      </c>
      <c r="E4496" s="6" t="n">
        <v>115056</v>
      </c>
    </row>
    <row r="4497" spans="1:6">
      <c r="A4497" s="4" t="s">
        <v>1242</v>
      </c>
      <c r="B4497" s="5" t="n">
        <v>-20366</v>
      </c>
      <c r="E4497" s="6" t="n">
        <v>-20366</v>
      </c>
    </row>
    <row r="4498" spans="1:6">
      <c r="A4498" s="4" t="s">
        <v>1256</v>
      </c>
      <c r="B4498" s="4" t="s">
        <v>1489</v>
      </c>
    </row>
    <row r="4499" spans="1:6">
      <c r="A4499" s="4" t="s">
        <v>1258</v>
      </c>
      <c r="B4499" s="4" t="s">
        <v>1323</v>
      </c>
    </row>
    <row r="4500" spans="1:6">
      <c r="A4500" s="3" t="s">
        <v>1244</v>
      </c>
    </row>
    <row r="4501" spans="1:6">
      <c r="A4501" s="4" t="s">
        <v>1248</v>
      </c>
      <c r="B4501" s="5" t="n">
        <v>115056</v>
      </c>
    </row>
    <row r="4502" spans="1:6">
      <c r="A4502" s="3" t="s">
        <v>1249</v>
      </c>
    </row>
    <row r="4503" spans="1:6">
      <c r="A4503" s="4" t="s">
        <v>1248</v>
      </c>
      <c r="B4503" s="5" t="n">
        <v>-20366</v>
      </c>
    </row>
    <row r="4504" spans="1:6">
      <c r="A4504" s="4" t="s">
        <v>1965</v>
      </c>
    </row>
    <row r="4505" spans="1:6">
      <c r="A4505" s="3" t="s">
        <v>1240</v>
      </c>
    </row>
    <row r="4506" spans="1:6">
      <c r="A4506" s="4" t="s">
        <v>1261</v>
      </c>
      <c r="B4506" s="4" t="s">
        <v>543</v>
      </c>
    </row>
    <row r="4507" spans="1:6">
      <c r="A4507" s="4" t="s">
        <v>1966</v>
      </c>
    </row>
    <row r="4508" spans="1:6">
      <c r="A4508" s="3" t="s">
        <v>1240</v>
      </c>
    </row>
    <row r="4509" spans="1:6">
      <c r="A4509" s="4" t="s">
        <v>1261</v>
      </c>
      <c r="B4509" s="4" t="s">
        <v>550</v>
      </c>
    </row>
    <row r="4510" spans="1:6">
      <c r="A4510" s="4" t="s">
        <v>1967</v>
      </c>
    </row>
    <row r="4511" spans="1:6">
      <c r="A4511" s="3" t="s">
        <v>1236</v>
      </c>
    </row>
    <row r="4512" spans="1:6">
      <c r="A4512" s="4" t="s">
        <v>1254</v>
      </c>
      <c r="B4512" s="6" t="n">
        <v>404</v>
      </c>
    </row>
    <row r="4513" spans="1:6">
      <c r="A4513" s="3" t="s">
        <v>1237</v>
      </c>
    </row>
    <row r="4514" spans="1:6">
      <c r="A4514" s="4" t="s">
        <v>1238</v>
      </c>
      <c r="E4514" s="6" t="n">
        <v>13652</v>
      </c>
    </row>
    <row r="4515" spans="1:6">
      <c r="A4515" s="4" t="s">
        <v>73</v>
      </c>
      <c r="E4515" s="6" t="n">
        <v>53336</v>
      </c>
    </row>
    <row r="4516" spans="1:6">
      <c r="A4516" s="4" t="s">
        <v>1239</v>
      </c>
      <c r="E4516" s="6" t="n">
        <v>6023</v>
      </c>
    </row>
    <row r="4517" spans="1:6">
      <c r="A4517" s="3" t="s">
        <v>1240</v>
      </c>
    </row>
    <row r="4518" spans="1:6">
      <c r="A4518" s="4" t="s">
        <v>1241</v>
      </c>
      <c r="E4518" s="6" t="n">
        <v>13661</v>
      </c>
    </row>
    <row r="4519" spans="1:6">
      <c r="A4519" s="4" t="s">
        <v>73</v>
      </c>
      <c r="E4519" s="6" t="n">
        <v>59350</v>
      </c>
    </row>
    <row r="4520" spans="1:6">
      <c r="A4520" s="4" t="s">
        <v>169</v>
      </c>
      <c r="B4520" s="5" t="n">
        <v>73011</v>
      </c>
      <c r="E4520" s="6" t="n">
        <v>73011</v>
      </c>
    </row>
    <row r="4521" spans="1:6">
      <c r="A4521" s="4" t="s">
        <v>1242</v>
      </c>
      <c r="B4521" s="5" t="n">
        <v>-32123</v>
      </c>
      <c r="E4521" s="6" t="n">
        <v>-32123</v>
      </c>
    </row>
    <row r="4522" spans="1:6">
      <c r="A4522" s="4" t="s">
        <v>1256</v>
      </c>
      <c r="B4522" s="4" t="s">
        <v>1370</v>
      </c>
    </row>
    <row r="4523" spans="1:6">
      <c r="A4523" s="4" t="s">
        <v>1258</v>
      </c>
      <c r="B4523" s="4" t="s">
        <v>1968</v>
      </c>
    </row>
    <row r="4524" spans="1:6">
      <c r="A4524" s="3" t="s">
        <v>1244</v>
      </c>
    </row>
    <row r="4525" spans="1:6">
      <c r="A4525" s="4" t="s">
        <v>1248</v>
      </c>
      <c r="B4525" s="5" t="n">
        <v>73011</v>
      </c>
    </row>
    <row r="4526" spans="1:6">
      <c r="A4526" s="3" t="s">
        <v>1249</v>
      </c>
    </row>
    <row r="4527" spans="1:6">
      <c r="A4527" s="4" t="s">
        <v>1248</v>
      </c>
      <c r="B4527" s="5" t="n">
        <v>-32123</v>
      </c>
    </row>
    <row r="4528" spans="1:6">
      <c r="A4528" s="4" t="s">
        <v>1969</v>
      </c>
    </row>
    <row r="4529" spans="1:6">
      <c r="A4529" s="3" t="s">
        <v>1240</v>
      </c>
    </row>
    <row r="4530" spans="1:6">
      <c r="A4530" s="4" t="s">
        <v>1261</v>
      </c>
      <c r="B4530" s="4" t="s">
        <v>541</v>
      </c>
    </row>
    <row r="4531" spans="1:6">
      <c r="A4531" s="4" t="s">
        <v>1970</v>
      </c>
    </row>
    <row r="4532" spans="1:6">
      <c r="A4532" s="3" t="s">
        <v>1240</v>
      </c>
    </row>
    <row r="4533" spans="1:6">
      <c r="A4533" s="4" t="s">
        <v>1261</v>
      </c>
      <c r="B4533" s="4" t="s">
        <v>550</v>
      </c>
    </row>
    <row r="4534" spans="1:6">
      <c r="A4534" s="4" t="s">
        <v>1971</v>
      </c>
    </row>
    <row r="4535" spans="1:6">
      <c r="A4535" s="3" t="s">
        <v>1236</v>
      </c>
    </row>
    <row r="4536" spans="1:6">
      <c r="A4536" s="4" t="s">
        <v>1254</v>
      </c>
      <c r="B4536" s="6" t="n">
        <v>101</v>
      </c>
    </row>
    <row r="4537" spans="1:6">
      <c r="A4537" s="3" t="s">
        <v>1237</v>
      </c>
    </row>
    <row r="4538" spans="1:6">
      <c r="A4538" s="4" t="s">
        <v>1238</v>
      </c>
      <c r="E4538" s="6" t="n">
        <v>6949</v>
      </c>
    </row>
    <row r="4539" spans="1:6">
      <c r="A4539" s="4" t="s">
        <v>73</v>
      </c>
      <c r="E4539" s="6" t="n">
        <v>27796</v>
      </c>
    </row>
    <row r="4540" spans="1:6">
      <c r="A4540" s="4" t="s">
        <v>1239</v>
      </c>
      <c r="E4540" s="6" t="n">
        <v>1857</v>
      </c>
    </row>
    <row r="4541" spans="1:6">
      <c r="A4541" s="3" t="s">
        <v>1240</v>
      </c>
    </row>
    <row r="4542" spans="1:6">
      <c r="A4542" s="4" t="s">
        <v>1241</v>
      </c>
      <c r="E4542" s="6" t="n">
        <v>6949</v>
      </c>
    </row>
    <row r="4543" spans="1:6">
      <c r="A4543" s="4" t="s">
        <v>73</v>
      </c>
      <c r="E4543" s="6" t="n">
        <v>29653</v>
      </c>
    </row>
    <row r="4544" spans="1:6">
      <c r="A4544" s="4" t="s">
        <v>169</v>
      </c>
      <c r="B4544" s="5" t="n">
        <v>36602</v>
      </c>
      <c r="E4544" s="6" t="n">
        <v>36602</v>
      </c>
    </row>
    <row r="4545" spans="1:6">
      <c r="A4545" s="4" t="s">
        <v>1242</v>
      </c>
      <c r="B4545" s="5" t="n">
        <v>-6429</v>
      </c>
      <c r="E4545" s="6" t="n">
        <v>-6429</v>
      </c>
    </row>
    <row r="4546" spans="1:6">
      <c r="A4546" s="4" t="s">
        <v>1256</v>
      </c>
      <c r="B4546" s="4" t="s">
        <v>1529</v>
      </c>
    </row>
    <row r="4547" spans="1:6">
      <c r="A4547" s="4" t="s">
        <v>1258</v>
      </c>
      <c r="B4547" s="4" t="s">
        <v>1323</v>
      </c>
    </row>
    <row r="4548" spans="1:6">
      <c r="A4548" s="3" t="s">
        <v>1244</v>
      </c>
    </row>
    <row r="4549" spans="1:6">
      <c r="A4549" s="4" t="s">
        <v>1248</v>
      </c>
      <c r="B4549" s="5" t="n">
        <v>36602</v>
      </c>
    </row>
    <row r="4550" spans="1:6">
      <c r="A4550" s="3" t="s">
        <v>1249</v>
      </c>
    </row>
    <row r="4551" spans="1:6">
      <c r="A4551" s="4" t="s">
        <v>1248</v>
      </c>
      <c r="B4551" s="5" t="n">
        <v>-6429</v>
      </c>
    </row>
    <row r="4552" spans="1:6">
      <c r="A4552" s="4" t="s">
        <v>1972</v>
      </c>
    </row>
    <row r="4553" spans="1:6">
      <c r="A4553" s="3" t="s">
        <v>1240</v>
      </c>
    </row>
    <row r="4554" spans="1:6">
      <c r="A4554" s="4" t="s">
        <v>1261</v>
      </c>
      <c r="B4554" s="4" t="s">
        <v>543</v>
      </c>
    </row>
    <row r="4555" spans="1:6">
      <c r="A4555" s="4" t="s">
        <v>1973</v>
      </c>
    </row>
    <row r="4556" spans="1:6">
      <c r="A4556" s="3" t="s">
        <v>1240</v>
      </c>
    </row>
    <row r="4557" spans="1:6">
      <c r="A4557" s="4" t="s">
        <v>1261</v>
      </c>
      <c r="B4557" s="4" t="s">
        <v>550</v>
      </c>
    </row>
    <row r="4558" spans="1:6">
      <c r="A4558" s="4" t="s">
        <v>1974</v>
      </c>
    </row>
    <row r="4559" spans="1:6">
      <c r="A4559" s="3" t="s">
        <v>1236</v>
      </c>
    </row>
    <row r="4560" spans="1:6">
      <c r="A4560" s="4" t="s">
        <v>1254</v>
      </c>
      <c r="B4560" s="6" t="n">
        <v>132</v>
      </c>
    </row>
    <row r="4561" spans="1:6">
      <c r="A4561" s="3" t="s">
        <v>1237</v>
      </c>
    </row>
    <row r="4562" spans="1:6">
      <c r="A4562" s="4" t="s">
        <v>1238</v>
      </c>
      <c r="E4562" s="6" t="n">
        <v>3638</v>
      </c>
    </row>
    <row r="4563" spans="1:6">
      <c r="A4563" s="4" t="s">
        <v>73</v>
      </c>
      <c r="E4563" s="6" t="n">
        <v>8640</v>
      </c>
    </row>
    <row r="4564" spans="1:6">
      <c r="A4564" s="4" t="s">
        <v>1239</v>
      </c>
      <c r="E4564" s="6" t="n">
        <v>4061</v>
      </c>
    </row>
    <row r="4565" spans="1:6">
      <c r="A4565" s="3" t="s">
        <v>1240</v>
      </c>
    </row>
    <row r="4566" spans="1:6">
      <c r="A4566" s="4" t="s">
        <v>1241</v>
      </c>
      <c r="E4566" s="6" t="n">
        <v>3890</v>
      </c>
    </row>
    <row r="4567" spans="1:6">
      <c r="A4567" s="4" t="s">
        <v>73</v>
      </c>
      <c r="E4567" s="6" t="n">
        <v>12449</v>
      </c>
    </row>
    <row r="4568" spans="1:6">
      <c r="A4568" s="4" t="s">
        <v>169</v>
      </c>
      <c r="B4568" s="5" t="n">
        <v>16339</v>
      </c>
      <c r="E4568" s="6" t="n">
        <v>16339</v>
      </c>
    </row>
    <row r="4569" spans="1:6">
      <c r="A4569" s="4" t="s">
        <v>1242</v>
      </c>
      <c r="B4569" s="5" t="n">
        <v>-8740</v>
      </c>
      <c r="E4569" s="6" t="n">
        <v>-8740</v>
      </c>
    </row>
    <row r="4570" spans="1:6">
      <c r="A4570" s="4" t="s">
        <v>1256</v>
      </c>
      <c r="B4570" s="4" t="s">
        <v>1489</v>
      </c>
    </row>
    <row r="4571" spans="1:6">
      <c r="A4571" s="4" t="s">
        <v>1258</v>
      </c>
      <c r="B4571" s="4" t="s">
        <v>1470</v>
      </c>
    </row>
    <row r="4572" spans="1:6">
      <c r="A4572" s="3" t="s">
        <v>1244</v>
      </c>
    </row>
    <row r="4573" spans="1:6">
      <c r="A4573" s="4" t="s">
        <v>1248</v>
      </c>
      <c r="B4573" s="5" t="n">
        <v>16339</v>
      </c>
    </row>
    <row r="4574" spans="1:6">
      <c r="A4574" s="3" t="s">
        <v>1249</v>
      </c>
    </row>
    <row r="4575" spans="1:6">
      <c r="A4575" s="4" t="s">
        <v>1248</v>
      </c>
      <c r="B4575" s="5" t="n">
        <v>-8740</v>
      </c>
    </row>
    <row r="4576" spans="1:6">
      <c r="A4576" s="4" t="s">
        <v>1975</v>
      </c>
    </row>
    <row r="4577" spans="1:6">
      <c r="A4577" s="3" t="s">
        <v>1240</v>
      </c>
    </row>
    <row r="4578" spans="1:6">
      <c r="A4578" s="4" t="s">
        <v>1261</v>
      </c>
      <c r="B4578" s="4" t="s">
        <v>541</v>
      </c>
    </row>
    <row r="4579" spans="1:6">
      <c r="A4579" s="4" t="s">
        <v>1976</v>
      </c>
    </row>
    <row r="4580" spans="1:6">
      <c r="A4580" s="3" t="s">
        <v>1240</v>
      </c>
    </row>
    <row r="4581" spans="1:6">
      <c r="A4581" s="4" t="s">
        <v>1261</v>
      </c>
      <c r="B4581" s="4" t="s">
        <v>550</v>
      </c>
    </row>
    <row r="4582" spans="1:6">
      <c r="A4582" s="4" t="s">
        <v>1977</v>
      </c>
    </row>
    <row r="4583" spans="1:6">
      <c r="A4583" s="3" t="s">
        <v>1236</v>
      </c>
    </row>
    <row r="4584" spans="1:6">
      <c r="A4584" s="4" t="s">
        <v>1254</v>
      </c>
      <c r="B4584" s="6" t="n">
        <v>284</v>
      </c>
    </row>
    <row r="4585" spans="1:6">
      <c r="A4585" s="3" t="s">
        <v>1237</v>
      </c>
    </row>
    <row r="4586" spans="1:6">
      <c r="A4586" s="4" t="s">
        <v>1238</v>
      </c>
      <c r="E4586" s="6" t="n">
        <v>22000</v>
      </c>
    </row>
    <row r="4587" spans="1:6">
      <c r="A4587" s="4" t="s">
        <v>73</v>
      </c>
      <c r="E4587" s="6" t="n">
        <v>82270</v>
      </c>
    </row>
    <row r="4588" spans="1:6">
      <c r="A4588" s="4" t="s">
        <v>1239</v>
      </c>
      <c r="E4588" s="6" t="n">
        <v>3189</v>
      </c>
    </row>
    <row r="4589" spans="1:6">
      <c r="A4589" s="3" t="s">
        <v>1240</v>
      </c>
    </row>
    <row r="4590" spans="1:6">
      <c r="A4590" s="4" t="s">
        <v>1241</v>
      </c>
      <c r="E4590" s="6" t="n">
        <v>22016</v>
      </c>
    </row>
    <row r="4591" spans="1:6">
      <c r="A4591" s="4" t="s">
        <v>73</v>
      </c>
      <c r="E4591" s="6" t="n">
        <v>85443</v>
      </c>
    </row>
    <row r="4592" spans="1:6">
      <c r="A4592" s="4" t="s">
        <v>169</v>
      </c>
      <c r="B4592" s="5" t="n">
        <v>107459</v>
      </c>
      <c r="E4592" s="6" t="n">
        <v>107459</v>
      </c>
    </row>
    <row r="4593" spans="1:6">
      <c r="A4593" s="4" t="s">
        <v>1242</v>
      </c>
      <c r="B4593" s="5" t="n">
        <v>-27803</v>
      </c>
      <c r="E4593" s="6" t="n">
        <v>-27803</v>
      </c>
    </row>
    <row r="4594" spans="1:6">
      <c r="A4594" s="4" t="s">
        <v>1256</v>
      </c>
      <c r="B4594" s="4" t="s">
        <v>1444</v>
      </c>
    </row>
    <row r="4595" spans="1:6">
      <c r="A4595" s="4" t="s">
        <v>1258</v>
      </c>
      <c r="B4595" s="4" t="s">
        <v>1978</v>
      </c>
    </row>
    <row r="4596" spans="1:6">
      <c r="A4596" s="3" t="s">
        <v>1244</v>
      </c>
    </row>
    <row r="4597" spans="1:6">
      <c r="A4597" s="4" t="s">
        <v>1248</v>
      </c>
      <c r="B4597" s="5" t="n">
        <v>107459</v>
      </c>
    </row>
    <row r="4598" spans="1:6">
      <c r="A4598" s="3" t="s">
        <v>1249</v>
      </c>
    </row>
    <row r="4599" spans="1:6">
      <c r="A4599" s="4" t="s">
        <v>1248</v>
      </c>
      <c r="B4599" s="5" t="n">
        <v>-27803</v>
      </c>
    </row>
    <row r="4600" spans="1:6">
      <c r="A4600" s="4" t="s">
        <v>1979</v>
      </c>
    </row>
    <row r="4601" spans="1:6">
      <c r="A4601" s="3" t="s">
        <v>1240</v>
      </c>
    </row>
    <row r="4602" spans="1:6">
      <c r="A4602" s="4" t="s">
        <v>1261</v>
      </c>
      <c r="B4602" s="4" t="s">
        <v>541</v>
      </c>
    </row>
    <row r="4603" spans="1:6">
      <c r="A4603" s="4" t="s">
        <v>1980</v>
      </c>
    </row>
    <row r="4604" spans="1:6">
      <c r="A4604" s="3" t="s">
        <v>1240</v>
      </c>
    </row>
    <row r="4605" spans="1:6">
      <c r="A4605" s="4" t="s">
        <v>1261</v>
      </c>
      <c r="B4605" s="4" t="s">
        <v>550</v>
      </c>
    </row>
    <row r="4606" spans="1:6">
      <c r="A4606" s="4" t="s">
        <v>1981</v>
      </c>
    </row>
    <row r="4607" spans="1:6">
      <c r="A4607" s="3" t="s">
        <v>1236</v>
      </c>
    </row>
    <row r="4608" spans="1:6">
      <c r="A4608" s="4" t="s">
        <v>1254</v>
      </c>
      <c r="B4608" s="6" t="n">
        <v>270</v>
      </c>
    </row>
    <row r="4609" spans="1:6">
      <c r="A4609" s="3" t="s">
        <v>1237</v>
      </c>
    </row>
    <row r="4610" spans="1:6">
      <c r="A4610" s="4" t="s">
        <v>1238</v>
      </c>
      <c r="E4610" s="6" t="n">
        <v>38299</v>
      </c>
    </row>
    <row r="4611" spans="1:6">
      <c r="A4611" s="4" t="s">
        <v>73</v>
      </c>
      <c r="E4611" s="6" t="n">
        <v>89365</v>
      </c>
    </row>
    <row r="4612" spans="1:6">
      <c r="A4612" s="4" t="s">
        <v>1239</v>
      </c>
      <c r="E4612" s="6" t="n">
        <v>2200</v>
      </c>
    </row>
    <row r="4613" spans="1:6">
      <c r="A4613" s="3" t="s">
        <v>1240</v>
      </c>
    </row>
    <row r="4614" spans="1:6">
      <c r="A4614" s="4" t="s">
        <v>1241</v>
      </c>
      <c r="E4614" s="6" t="n">
        <v>38299</v>
      </c>
    </row>
    <row r="4615" spans="1:6">
      <c r="A4615" s="4" t="s">
        <v>73</v>
      </c>
      <c r="E4615" s="6" t="n">
        <v>91565</v>
      </c>
    </row>
    <row r="4616" spans="1:6">
      <c r="A4616" s="4" t="s">
        <v>169</v>
      </c>
      <c r="B4616" s="5" t="n">
        <v>129864</v>
      </c>
      <c r="E4616" s="6" t="n">
        <v>129864</v>
      </c>
    </row>
    <row r="4617" spans="1:6">
      <c r="A4617" s="4" t="s">
        <v>1242</v>
      </c>
      <c r="B4617" s="5" t="n">
        <v>-19559</v>
      </c>
      <c r="E4617" s="6" t="n">
        <v>-19559</v>
      </c>
    </row>
    <row r="4618" spans="1:6">
      <c r="A4618" s="4" t="s">
        <v>1256</v>
      </c>
      <c r="B4618" s="4" t="s">
        <v>1374</v>
      </c>
    </row>
    <row r="4619" spans="1:6">
      <c r="A4619" s="4" t="s">
        <v>1258</v>
      </c>
      <c r="B4619" s="4" t="s">
        <v>1323</v>
      </c>
    </row>
    <row r="4620" spans="1:6">
      <c r="A4620" s="3" t="s">
        <v>1244</v>
      </c>
    </row>
    <row r="4621" spans="1:6">
      <c r="A4621" s="4" t="s">
        <v>1248</v>
      </c>
      <c r="B4621" s="5" t="n">
        <v>129864</v>
      </c>
    </row>
    <row r="4622" spans="1:6">
      <c r="A4622" s="3" t="s">
        <v>1249</v>
      </c>
    </row>
    <row r="4623" spans="1:6">
      <c r="A4623" s="4" t="s">
        <v>1248</v>
      </c>
      <c r="B4623" s="5" t="n">
        <v>-19559</v>
      </c>
    </row>
    <row r="4624" spans="1:6">
      <c r="A4624" s="4" t="s">
        <v>1982</v>
      </c>
    </row>
    <row r="4625" spans="1:6">
      <c r="A4625" s="3" t="s">
        <v>1240</v>
      </c>
    </row>
    <row r="4626" spans="1:6">
      <c r="A4626" s="4" t="s">
        <v>1261</v>
      </c>
      <c r="B4626" s="4" t="s">
        <v>543</v>
      </c>
    </row>
    <row r="4627" spans="1:6">
      <c r="A4627" s="4" t="s">
        <v>1983</v>
      </c>
    </row>
    <row r="4628" spans="1:6">
      <c r="A4628" s="3" t="s">
        <v>1240</v>
      </c>
    </row>
    <row r="4629" spans="1:6">
      <c r="A4629" s="4" t="s">
        <v>1261</v>
      </c>
      <c r="B4629" s="4" t="s">
        <v>550</v>
      </c>
    </row>
    <row r="4630" spans="1:6">
      <c r="A4630" s="4" t="s">
        <v>1984</v>
      </c>
    </row>
    <row r="4631" spans="1:6">
      <c r="A4631" s="3" t="s">
        <v>1236</v>
      </c>
    </row>
    <row r="4632" spans="1:6">
      <c r="A4632" s="4" t="s">
        <v>1254</v>
      </c>
      <c r="B4632" s="6" t="n">
        <v>272</v>
      </c>
    </row>
    <row r="4633" spans="1:6">
      <c r="A4633" s="3" t="s">
        <v>1237</v>
      </c>
    </row>
    <row r="4634" spans="1:6">
      <c r="A4634" s="4" t="s">
        <v>1238</v>
      </c>
      <c r="E4634" s="6" t="n">
        <v>13842</v>
      </c>
    </row>
    <row r="4635" spans="1:6">
      <c r="A4635" s="4" t="s">
        <v>73</v>
      </c>
      <c r="E4635" s="6" t="n">
        <v>55367</v>
      </c>
    </row>
    <row r="4636" spans="1:6">
      <c r="A4636" s="4" t="s">
        <v>1239</v>
      </c>
      <c r="E4636" s="6" t="n">
        <v>8399</v>
      </c>
    </row>
    <row r="4637" spans="1:6">
      <c r="A4637" s="3" t="s">
        <v>1240</v>
      </c>
    </row>
    <row r="4638" spans="1:6">
      <c r="A4638" s="4" t="s">
        <v>1241</v>
      </c>
      <c r="E4638" s="6" t="n">
        <v>13842</v>
      </c>
    </row>
    <row r="4639" spans="1:6">
      <c r="A4639" s="4" t="s">
        <v>73</v>
      </c>
      <c r="E4639" s="6" t="n">
        <v>63766</v>
      </c>
    </row>
    <row r="4640" spans="1:6">
      <c r="A4640" s="4" t="s">
        <v>169</v>
      </c>
      <c r="B4640" s="5" t="n">
        <v>77608</v>
      </c>
      <c r="E4640" s="6" t="n">
        <v>77608</v>
      </c>
    </row>
    <row r="4641" spans="1:6">
      <c r="A4641" s="4" t="s">
        <v>1242</v>
      </c>
      <c r="B4641" s="5" t="n">
        <v>-14671</v>
      </c>
      <c r="E4641" s="6" t="n">
        <v>-14671</v>
      </c>
    </row>
    <row r="4642" spans="1:6">
      <c r="A4642" s="4" t="s">
        <v>1256</v>
      </c>
      <c r="B4642" s="4" t="s">
        <v>1332</v>
      </c>
    </row>
    <row r="4643" spans="1:6">
      <c r="A4643" s="4" t="s">
        <v>1258</v>
      </c>
      <c r="B4643" s="4" t="s">
        <v>1323</v>
      </c>
    </row>
    <row r="4644" spans="1:6">
      <c r="A4644" s="3" t="s">
        <v>1244</v>
      </c>
    </row>
    <row r="4645" spans="1:6">
      <c r="A4645" s="4" t="s">
        <v>1248</v>
      </c>
      <c r="B4645" s="5" t="n">
        <v>77608</v>
      </c>
    </row>
    <row r="4646" spans="1:6">
      <c r="A4646" s="3" t="s">
        <v>1249</v>
      </c>
    </row>
    <row r="4647" spans="1:6">
      <c r="A4647" s="4" t="s">
        <v>1248</v>
      </c>
      <c r="B4647" s="5" t="n">
        <v>-14671</v>
      </c>
    </row>
    <row r="4648" spans="1:6">
      <c r="A4648" s="4" t="s">
        <v>1985</v>
      </c>
    </row>
    <row r="4649" spans="1:6">
      <c r="A4649" s="3" t="s">
        <v>1240</v>
      </c>
    </row>
    <row r="4650" spans="1:6">
      <c r="A4650" s="4" t="s">
        <v>1261</v>
      </c>
      <c r="B4650" s="4" t="s">
        <v>543</v>
      </c>
    </row>
    <row r="4651" spans="1:6">
      <c r="A4651" s="4" t="s">
        <v>1986</v>
      </c>
    </row>
    <row r="4652" spans="1:6">
      <c r="A4652" s="3" t="s">
        <v>1240</v>
      </c>
    </row>
    <row r="4653" spans="1:6">
      <c r="A4653" s="4" t="s">
        <v>1261</v>
      </c>
      <c r="B4653" s="4" t="s">
        <v>550</v>
      </c>
    </row>
    <row r="4654" spans="1:6">
      <c r="A4654" s="4" t="s">
        <v>1987</v>
      </c>
    </row>
    <row r="4655" spans="1:6">
      <c r="A4655" s="3" t="s">
        <v>1236</v>
      </c>
    </row>
    <row r="4656" spans="1:6">
      <c r="A4656" s="4" t="s">
        <v>1254</v>
      </c>
      <c r="B4656" s="6" t="n">
        <v>272</v>
      </c>
    </row>
    <row r="4657" spans="1:6">
      <c r="A4657" s="3" t="s">
        <v>1237</v>
      </c>
    </row>
    <row r="4658" spans="1:6">
      <c r="A4658" s="4" t="s">
        <v>1238</v>
      </c>
      <c r="E4658" s="6" t="n">
        <v>6488</v>
      </c>
    </row>
    <row r="4659" spans="1:6">
      <c r="A4659" s="4" t="s">
        <v>73</v>
      </c>
      <c r="E4659" s="6" t="n">
        <v>36768</v>
      </c>
    </row>
    <row r="4660" spans="1:6">
      <c r="A4660" s="4" t="s">
        <v>1239</v>
      </c>
      <c r="E4660" s="6" t="n">
        <v>4061</v>
      </c>
    </row>
    <row r="4661" spans="1:6">
      <c r="A4661" s="3" t="s">
        <v>1240</v>
      </c>
    </row>
    <row r="4662" spans="1:6">
      <c r="A4662" s="4" t="s">
        <v>1241</v>
      </c>
      <c r="E4662" s="6" t="n">
        <v>6488</v>
      </c>
    </row>
    <row r="4663" spans="1:6">
      <c r="A4663" s="4" t="s">
        <v>73</v>
      </c>
      <c r="E4663" s="6" t="n">
        <v>40829</v>
      </c>
    </row>
    <row r="4664" spans="1:6">
      <c r="A4664" s="4" t="s">
        <v>169</v>
      </c>
      <c r="B4664" s="5" t="n">
        <v>47317</v>
      </c>
      <c r="E4664" s="6" t="n">
        <v>47317</v>
      </c>
    </row>
    <row r="4665" spans="1:6">
      <c r="A4665" s="4" t="s">
        <v>1242</v>
      </c>
      <c r="B4665" s="5" t="n">
        <v>-9428</v>
      </c>
      <c r="E4665" s="6" t="n">
        <v>-9428</v>
      </c>
    </row>
    <row r="4666" spans="1:6">
      <c r="A4666" s="4" t="s">
        <v>1256</v>
      </c>
      <c r="B4666" s="4" t="s">
        <v>1308</v>
      </c>
    </row>
    <row r="4667" spans="1:6">
      <c r="A4667" s="4" t="s">
        <v>1258</v>
      </c>
      <c r="B4667" s="4" t="s">
        <v>1323</v>
      </c>
    </row>
    <row r="4668" spans="1:6">
      <c r="A4668" s="3" t="s">
        <v>1244</v>
      </c>
    </row>
    <row r="4669" spans="1:6">
      <c r="A4669" s="4" t="s">
        <v>1248</v>
      </c>
      <c r="B4669" s="5" t="n">
        <v>47317</v>
      </c>
    </row>
    <row r="4670" spans="1:6">
      <c r="A4670" s="3" t="s">
        <v>1249</v>
      </c>
    </row>
    <row r="4671" spans="1:6">
      <c r="A4671" s="4" t="s">
        <v>1248</v>
      </c>
      <c r="B4671" s="5" t="n">
        <v>-9428</v>
      </c>
    </row>
    <row r="4672" spans="1:6">
      <c r="A4672" s="4" t="s">
        <v>1988</v>
      </c>
    </row>
    <row r="4673" spans="1:6">
      <c r="A4673" s="3" t="s">
        <v>1240</v>
      </c>
    </row>
    <row r="4674" spans="1:6">
      <c r="A4674" s="4" t="s">
        <v>1261</v>
      </c>
      <c r="B4674" s="4" t="s">
        <v>543</v>
      </c>
    </row>
    <row r="4675" spans="1:6">
      <c r="A4675" s="4" t="s">
        <v>1989</v>
      </c>
    </row>
    <row r="4676" spans="1:6">
      <c r="A4676" s="3" t="s">
        <v>1240</v>
      </c>
    </row>
    <row r="4677" spans="1:6">
      <c r="A4677" s="4" t="s">
        <v>1261</v>
      </c>
      <c r="B4677" s="4" t="s">
        <v>550</v>
      </c>
    </row>
    <row r="4678" spans="1:6">
      <c r="A4678" s="4" t="s">
        <v>1990</v>
      </c>
    </row>
    <row r="4679" spans="1:6">
      <c r="A4679" s="3" t="s">
        <v>1236</v>
      </c>
    </row>
    <row r="4680" spans="1:6">
      <c r="A4680" s="4" t="s">
        <v>1254</v>
      </c>
      <c r="B4680" s="6" t="n">
        <v>76</v>
      </c>
    </row>
    <row r="4681" spans="1:6">
      <c r="A4681" s="3" t="s">
        <v>1237</v>
      </c>
    </row>
    <row r="4682" spans="1:6">
      <c r="A4682" s="4" t="s">
        <v>1238</v>
      </c>
      <c r="E4682" s="6" t="n">
        <v>5573</v>
      </c>
    </row>
    <row r="4683" spans="1:6">
      <c r="A4683" s="4" t="s">
        <v>73</v>
      </c>
      <c r="E4683" s="6" t="n">
        <v>11901</v>
      </c>
    </row>
    <row r="4684" spans="1:6">
      <c r="A4684" s="4" t="s">
        <v>1239</v>
      </c>
      <c r="E4684" s="6" t="n">
        <v>8844</v>
      </c>
    </row>
    <row r="4685" spans="1:6">
      <c r="A4685" s="3" t="s">
        <v>1240</v>
      </c>
    </row>
    <row r="4686" spans="1:6">
      <c r="A4686" s="4" t="s">
        <v>1241</v>
      </c>
      <c r="E4686" s="6" t="n">
        <v>5573</v>
      </c>
    </row>
    <row r="4687" spans="1:6">
      <c r="A4687" s="4" t="s">
        <v>73</v>
      </c>
      <c r="E4687" s="6" t="n">
        <v>20745</v>
      </c>
    </row>
    <row r="4688" spans="1:6">
      <c r="A4688" s="4" t="s">
        <v>169</v>
      </c>
      <c r="B4688" s="5" t="n">
        <v>26318</v>
      </c>
      <c r="E4688" s="6" t="n">
        <v>26318</v>
      </c>
    </row>
    <row r="4689" spans="1:6">
      <c r="A4689" s="4" t="s">
        <v>1242</v>
      </c>
      <c r="B4689" s="5" t="n">
        <v>-12068</v>
      </c>
      <c r="E4689" s="6" t="n">
        <v>-12068</v>
      </c>
    </row>
    <row r="4690" spans="1:6">
      <c r="A4690" s="4" t="s">
        <v>1256</v>
      </c>
      <c r="B4690" s="4" t="s">
        <v>1313</v>
      </c>
    </row>
    <row r="4691" spans="1:6">
      <c r="A4691" s="4" t="s">
        <v>1258</v>
      </c>
      <c r="B4691" s="4" t="s">
        <v>1991</v>
      </c>
    </row>
    <row r="4692" spans="1:6">
      <c r="A4692" s="3" t="s">
        <v>1244</v>
      </c>
    </row>
    <row r="4693" spans="1:6">
      <c r="A4693" s="4" t="s">
        <v>1248</v>
      </c>
      <c r="B4693" s="5" t="n">
        <v>26318</v>
      </c>
    </row>
    <row r="4694" spans="1:6">
      <c r="A4694" s="3" t="s">
        <v>1249</v>
      </c>
    </row>
    <row r="4695" spans="1:6">
      <c r="A4695" s="4" t="s">
        <v>1248</v>
      </c>
      <c r="B4695" s="5" t="n">
        <v>-12068</v>
      </c>
    </row>
    <row r="4696" spans="1:6">
      <c r="A4696" s="4" t="s">
        <v>1992</v>
      </c>
    </row>
    <row r="4697" spans="1:6">
      <c r="A4697" s="3" t="s">
        <v>1240</v>
      </c>
    </row>
    <row r="4698" spans="1:6">
      <c r="A4698" s="4" t="s">
        <v>1261</v>
      </c>
      <c r="B4698" s="4" t="s">
        <v>541</v>
      </c>
    </row>
    <row r="4699" spans="1:6">
      <c r="A4699" s="4" t="s">
        <v>1993</v>
      </c>
    </row>
    <row r="4700" spans="1:6">
      <c r="A4700" s="3" t="s">
        <v>1240</v>
      </c>
    </row>
    <row r="4701" spans="1:6">
      <c r="A4701" s="4" t="s">
        <v>1261</v>
      </c>
      <c r="B4701" s="4" t="s">
        <v>550</v>
      </c>
    </row>
    <row r="4702" spans="1:6">
      <c r="A4702" s="4" t="s">
        <v>1994</v>
      </c>
    </row>
    <row r="4703" spans="1:6">
      <c r="A4703" s="3" t="s">
        <v>1236</v>
      </c>
    </row>
    <row r="4704" spans="1:6">
      <c r="A4704" s="4" t="s">
        <v>1254</v>
      </c>
      <c r="B4704" s="6" t="n">
        <v>58</v>
      </c>
    </row>
    <row r="4705" spans="1:6">
      <c r="A4705" s="3" t="s">
        <v>1237</v>
      </c>
    </row>
    <row r="4706" spans="1:6">
      <c r="A4706" s="4" t="s">
        <v>1238</v>
      </c>
      <c r="E4706" s="6" t="n">
        <v>5545</v>
      </c>
    </row>
    <row r="4707" spans="1:6">
      <c r="A4707" s="4" t="s">
        <v>73</v>
      </c>
      <c r="E4707" s="6" t="n">
        <v>16635</v>
      </c>
    </row>
    <row r="4708" spans="1:6">
      <c r="A4708" s="4" t="s">
        <v>1239</v>
      </c>
      <c r="E4708" s="6" t="n">
        <v>408</v>
      </c>
    </row>
    <row r="4709" spans="1:6">
      <c r="A4709" s="3" t="s">
        <v>1240</v>
      </c>
    </row>
    <row r="4710" spans="1:6">
      <c r="A4710" s="4" t="s">
        <v>1241</v>
      </c>
      <c r="E4710" s="6" t="n">
        <v>5545</v>
      </c>
    </row>
    <row r="4711" spans="1:6">
      <c r="A4711" s="4" t="s">
        <v>73</v>
      </c>
      <c r="E4711" s="6" t="n">
        <v>17043</v>
      </c>
    </row>
    <row r="4712" spans="1:6">
      <c r="A4712" s="4" t="s">
        <v>169</v>
      </c>
      <c r="B4712" s="5" t="n">
        <v>22588</v>
      </c>
      <c r="E4712" s="6" t="n">
        <v>22588</v>
      </c>
    </row>
    <row r="4713" spans="1:6">
      <c r="A4713" s="4" t="s">
        <v>1242</v>
      </c>
      <c r="B4713" s="5" t="n">
        <v>-3543</v>
      </c>
      <c r="E4713" s="6" t="n">
        <v>-3543</v>
      </c>
    </row>
    <row r="4714" spans="1:6">
      <c r="A4714" s="4" t="s">
        <v>1256</v>
      </c>
      <c r="B4714" s="4" t="s">
        <v>1418</v>
      </c>
    </row>
    <row r="4715" spans="1:6">
      <c r="A4715" s="4" t="s">
        <v>1258</v>
      </c>
      <c r="B4715" s="4" t="s">
        <v>1995</v>
      </c>
    </row>
    <row r="4716" spans="1:6">
      <c r="A4716" s="3" t="s">
        <v>1244</v>
      </c>
    </row>
    <row r="4717" spans="1:6">
      <c r="A4717" s="4" t="s">
        <v>1248</v>
      </c>
      <c r="B4717" s="5" t="n">
        <v>22588</v>
      </c>
    </row>
    <row r="4718" spans="1:6">
      <c r="A4718" s="3" t="s">
        <v>1249</v>
      </c>
    </row>
    <row r="4719" spans="1:6">
      <c r="A4719" s="4" t="s">
        <v>1248</v>
      </c>
      <c r="B4719" s="5" t="n">
        <v>-3543</v>
      </c>
    </row>
    <row r="4720" spans="1:6">
      <c r="A4720" s="4" t="s">
        <v>1996</v>
      </c>
    </row>
    <row r="4721" spans="1:6">
      <c r="A4721" s="3" t="s">
        <v>1240</v>
      </c>
    </row>
    <row r="4722" spans="1:6">
      <c r="A4722" s="4" t="s">
        <v>1261</v>
      </c>
      <c r="B4722" s="4" t="s">
        <v>541</v>
      </c>
    </row>
    <row r="4723" spans="1:6">
      <c r="A4723" s="4" t="s">
        <v>1997</v>
      </c>
    </row>
    <row r="4724" spans="1:6">
      <c r="A4724" s="3" t="s">
        <v>1240</v>
      </c>
    </row>
    <row r="4725" spans="1:6">
      <c r="A4725" s="4" t="s">
        <v>1261</v>
      </c>
      <c r="B4725" s="4" t="s">
        <v>550</v>
      </c>
    </row>
    <row r="4726" spans="1:6">
      <c r="A4726" s="4" t="s">
        <v>1998</v>
      </c>
    </row>
    <row r="4727" spans="1:6">
      <c r="A4727" s="3" t="s">
        <v>1236</v>
      </c>
    </row>
    <row r="4728" spans="1:6">
      <c r="A4728" s="4" t="s">
        <v>1254</v>
      </c>
      <c r="B4728" s="6" t="n">
        <v>163</v>
      </c>
    </row>
    <row r="4729" spans="1:6">
      <c r="A4729" s="3" t="s">
        <v>1237</v>
      </c>
    </row>
    <row r="4730" spans="1:6">
      <c r="A4730" s="4" t="s">
        <v>1238</v>
      </c>
      <c r="E4730" s="6" t="n">
        <v>4858</v>
      </c>
    </row>
    <row r="4731" spans="1:6">
      <c r="A4731" s="4" t="s">
        <v>73</v>
      </c>
      <c r="E4731" s="6" t="n">
        <v>19168</v>
      </c>
    </row>
    <row r="4732" spans="1:6">
      <c r="A4732" s="4" t="s">
        <v>1239</v>
      </c>
      <c r="E4732" s="6" t="n">
        <v>5645</v>
      </c>
    </row>
    <row r="4733" spans="1:6">
      <c r="A4733" s="3" t="s">
        <v>1240</v>
      </c>
    </row>
    <row r="4734" spans="1:6">
      <c r="A4734" s="4" t="s">
        <v>1241</v>
      </c>
      <c r="E4734" s="6" t="n">
        <v>4887</v>
      </c>
    </row>
    <row r="4735" spans="1:6">
      <c r="A4735" s="4" t="s">
        <v>73</v>
      </c>
      <c r="E4735" s="6" t="n">
        <v>24784</v>
      </c>
    </row>
    <row r="4736" spans="1:6">
      <c r="A4736" s="4" t="s">
        <v>169</v>
      </c>
      <c r="B4736" s="5" t="n">
        <v>29671</v>
      </c>
      <c r="E4736" s="6" t="n">
        <v>29671</v>
      </c>
    </row>
    <row r="4737" spans="1:6">
      <c r="A4737" s="4" t="s">
        <v>1242</v>
      </c>
      <c r="B4737" s="5" t="n">
        <v>-13726</v>
      </c>
      <c r="E4737" s="6" t="n">
        <v>-13726</v>
      </c>
    </row>
    <row r="4738" spans="1:6">
      <c r="A4738" s="4" t="s">
        <v>1256</v>
      </c>
      <c r="B4738" s="4" t="s">
        <v>1999</v>
      </c>
    </row>
    <row r="4739" spans="1:6">
      <c r="A4739" s="4" t="s">
        <v>1258</v>
      </c>
      <c r="B4739" s="4" t="s">
        <v>1507</v>
      </c>
    </row>
    <row r="4740" spans="1:6">
      <c r="A4740" s="3" t="s">
        <v>1244</v>
      </c>
    </row>
    <row r="4741" spans="1:6">
      <c r="A4741" s="4" t="s">
        <v>1248</v>
      </c>
      <c r="B4741" s="5" t="n">
        <v>29671</v>
      </c>
    </row>
    <row r="4742" spans="1:6">
      <c r="A4742" s="3" t="s">
        <v>1249</v>
      </c>
    </row>
    <row r="4743" spans="1:6">
      <c r="A4743" s="4" t="s">
        <v>1248</v>
      </c>
      <c r="B4743" s="5" t="n">
        <v>-13726</v>
      </c>
    </row>
    <row r="4744" spans="1:6">
      <c r="A4744" s="4" t="s">
        <v>2000</v>
      </c>
    </row>
    <row r="4745" spans="1:6">
      <c r="A4745" s="3" t="s">
        <v>1240</v>
      </c>
    </row>
    <row r="4746" spans="1:6">
      <c r="A4746" s="4" t="s">
        <v>1261</v>
      </c>
      <c r="B4746" s="4" t="s">
        <v>541</v>
      </c>
    </row>
    <row r="4747" spans="1:6">
      <c r="A4747" s="4" t="s">
        <v>2001</v>
      </c>
    </row>
    <row r="4748" spans="1:6">
      <c r="A4748" s="3" t="s">
        <v>1240</v>
      </c>
    </row>
    <row r="4749" spans="1:6">
      <c r="A4749" s="4" t="s">
        <v>1261</v>
      </c>
      <c r="B4749" s="4" t="s">
        <v>550</v>
      </c>
    </row>
    <row r="4750" spans="1:6">
      <c r="A4750" s="4" t="s">
        <v>2002</v>
      </c>
    </row>
    <row r="4751" spans="1:6">
      <c r="A4751" s="3" t="s">
        <v>1236</v>
      </c>
    </row>
    <row r="4752" spans="1:6">
      <c r="A4752" s="4" t="s">
        <v>1254</v>
      </c>
      <c r="B4752" s="6" t="n">
        <v>156</v>
      </c>
    </row>
    <row r="4753" spans="1:6">
      <c r="A4753" s="3" t="s">
        <v>1237</v>
      </c>
    </row>
    <row r="4754" spans="1:6">
      <c r="A4754" s="4" t="s">
        <v>1238</v>
      </c>
      <c r="E4754" s="6" t="n">
        <v>1285</v>
      </c>
    </row>
    <row r="4755" spans="1:6">
      <c r="A4755" s="4" t="s">
        <v>73</v>
      </c>
      <c r="E4755" s="6" t="n">
        <v>4980</v>
      </c>
    </row>
    <row r="4756" spans="1:6">
      <c r="A4756" s="4" t="s">
        <v>1239</v>
      </c>
      <c r="E4756" s="6" t="n">
        <v>5152</v>
      </c>
    </row>
    <row r="4757" spans="1:6">
      <c r="A4757" s="3" t="s">
        <v>1240</v>
      </c>
    </row>
    <row r="4758" spans="1:6">
      <c r="A4758" s="4" t="s">
        <v>1241</v>
      </c>
      <c r="E4758" s="6" t="n">
        <v>1296</v>
      </c>
    </row>
    <row r="4759" spans="1:6">
      <c r="A4759" s="4" t="s">
        <v>73</v>
      </c>
      <c r="E4759" s="6" t="n">
        <v>10121</v>
      </c>
    </row>
    <row r="4760" spans="1:6">
      <c r="A4760" s="4" t="s">
        <v>169</v>
      </c>
      <c r="B4760" s="5" t="n">
        <v>11417</v>
      </c>
      <c r="E4760" s="6" t="n">
        <v>11417</v>
      </c>
    </row>
    <row r="4761" spans="1:6">
      <c r="A4761" s="4" t="s">
        <v>1242</v>
      </c>
      <c r="B4761" s="5" t="n">
        <v>-7945</v>
      </c>
      <c r="E4761" s="6" t="n">
        <v>-7945</v>
      </c>
    </row>
    <row r="4762" spans="1:6">
      <c r="A4762" s="4" t="s">
        <v>1256</v>
      </c>
      <c r="B4762" s="4" t="s">
        <v>1469</v>
      </c>
    </row>
    <row r="4763" spans="1:6">
      <c r="A4763" s="4" t="s">
        <v>1258</v>
      </c>
      <c r="B4763" s="4" t="s">
        <v>2003</v>
      </c>
    </row>
    <row r="4764" spans="1:6">
      <c r="A4764" s="3" t="s">
        <v>1244</v>
      </c>
    </row>
    <row r="4765" spans="1:6">
      <c r="A4765" s="4" t="s">
        <v>1248</v>
      </c>
      <c r="B4765" s="5" t="n">
        <v>11417</v>
      </c>
    </row>
    <row r="4766" spans="1:6">
      <c r="A4766" s="3" t="s">
        <v>1249</v>
      </c>
    </row>
    <row r="4767" spans="1:6">
      <c r="A4767" s="4" t="s">
        <v>1248</v>
      </c>
      <c r="B4767" s="5" t="n">
        <v>-7945</v>
      </c>
    </row>
    <row r="4768" spans="1:6">
      <c r="A4768" s="4" t="s">
        <v>2004</v>
      </c>
    </row>
    <row r="4769" spans="1:6">
      <c r="A4769" s="3" t="s">
        <v>1240</v>
      </c>
    </row>
    <row r="4770" spans="1:6">
      <c r="A4770" s="4" t="s">
        <v>1261</v>
      </c>
      <c r="B4770" s="4" t="s">
        <v>541</v>
      </c>
    </row>
    <row r="4771" spans="1:6">
      <c r="A4771" s="4" t="s">
        <v>2005</v>
      </c>
    </row>
    <row r="4772" spans="1:6">
      <c r="A4772" s="3" t="s">
        <v>1240</v>
      </c>
    </row>
    <row r="4773" spans="1:6">
      <c r="A4773" s="4" t="s">
        <v>1261</v>
      </c>
      <c r="B4773" s="4" t="s">
        <v>550</v>
      </c>
    </row>
    <row r="4774" spans="1:6">
      <c r="A4774" s="4" t="s">
        <v>2006</v>
      </c>
    </row>
    <row r="4775" spans="1:6">
      <c r="A4775" s="3" t="s">
        <v>1236</v>
      </c>
    </row>
    <row r="4776" spans="1:6">
      <c r="A4776" s="4" t="s">
        <v>1254</v>
      </c>
      <c r="B4776" s="6" t="n">
        <v>155</v>
      </c>
    </row>
    <row r="4777" spans="1:6">
      <c r="A4777" s="3" t="s">
        <v>1237</v>
      </c>
    </row>
    <row r="4778" spans="1:6">
      <c r="A4778" s="4" t="s">
        <v>1238</v>
      </c>
      <c r="E4778" s="6" t="n">
        <v>2245</v>
      </c>
    </row>
    <row r="4779" spans="1:6">
      <c r="A4779" s="4" t="s">
        <v>73</v>
      </c>
      <c r="E4779" s="6" t="n">
        <v>7020</v>
      </c>
    </row>
    <row r="4780" spans="1:6">
      <c r="A4780" s="4" t="s">
        <v>1239</v>
      </c>
      <c r="E4780" s="6" t="n">
        <v>12465</v>
      </c>
    </row>
    <row r="4781" spans="1:6">
      <c r="A4781" s="3" t="s">
        <v>1240</v>
      </c>
    </row>
    <row r="4782" spans="1:6">
      <c r="A4782" s="4" t="s">
        <v>1241</v>
      </c>
      <c r="E4782" s="6" t="n">
        <v>2258</v>
      </c>
    </row>
    <row r="4783" spans="1:6">
      <c r="A4783" s="4" t="s">
        <v>73</v>
      </c>
      <c r="E4783" s="6" t="n">
        <v>19472</v>
      </c>
    </row>
    <row r="4784" spans="1:6">
      <c r="A4784" s="4" t="s">
        <v>169</v>
      </c>
      <c r="B4784" s="5" t="n">
        <v>21730</v>
      </c>
      <c r="E4784" s="6" t="n">
        <v>21730</v>
      </c>
    </row>
    <row r="4785" spans="1:6">
      <c r="A4785" s="4" t="s">
        <v>1242</v>
      </c>
      <c r="B4785" s="5" t="n">
        <v>-14892</v>
      </c>
      <c r="E4785" s="6" t="n">
        <v>-14892</v>
      </c>
    </row>
    <row r="4786" spans="1:6">
      <c r="A4786" s="4" t="s">
        <v>1256</v>
      </c>
      <c r="B4786" s="4" t="s">
        <v>1322</v>
      </c>
    </row>
    <row r="4787" spans="1:6">
      <c r="A4787" s="4" t="s">
        <v>1258</v>
      </c>
      <c r="B4787" s="4" t="s">
        <v>1706</v>
      </c>
    </row>
    <row r="4788" spans="1:6">
      <c r="A4788" s="3" t="s">
        <v>1244</v>
      </c>
    </row>
    <row r="4789" spans="1:6">
      <c r="A4789" s="4" t="s">
        <v>1248</v>
      </c>
      <c r="B4789" s="5" t="n">
        <v>21730</v>
      </c>
    </row>
    <row r="4790" spans="1:6">
      <c r="A4790" s="3" t="s">
        <v>1249</v>
      </c>
    </row>
    <row r="4791" spans="1:6">
      <c r="A4791" s="4" t="s">
        <v>1248</v>
      </c>
      <c r="B4791" s="5" t="n">
        <v>-14892</v>
      </c>
    </row>
    <row r="4792" spans="1:6">
      <c r="A4792" s="4" t="s">
        <v>2007</v>
      </c>
    </row>
    <row r="4793" spans="1:6">
      <c r="A4793" s="3" t="s">
        <v>1240</v>
      </c>
    </row>
    <row r="4794" spans="1:6">
      <c r="A4794" s="4" t="s">
        <v>1261</v>
      </c>
      <c r="B4794" s="4" t="s">
        <v>541</v>
      </c>
    </row>
    <row r="4795" spans="1:6">
      <c r="A4795" s="4" t="s">
        <v>2008</v>
      </c>
    </row>
    <row r="4796" spans="1:6">
      <c r="A4796" s="3" t="s">
        <v>1240</v>
      </c>
    </row>
    <row r="4797" spans="1:6">
      <c r="A4797" s="4" t="s">
        <v>1261</v>
      </c>
      <c r="B4797" s="4" t="s">
        <v>550</v>
      </c>
    </row>
    <row r="4798" spans="1:6">
      <c r="A4798" s="4" t="s">
        <v>2009</v>
      </c>
    </row>
    <row r="4799" spans="1:6">
      <c r="A4799" s="3" t="s">
        <v>1236</v>
      </c>
    </row>
    <row r="4800" spans="1:6">
      <c r="A4800" s="4" t="s">
        <v>1254</v>
      </c>
      <c r="B4800" s="6" t="n">
        <v>508</v>
      </c>
    </row>
    <row r="4801" spans="1:6">
      <c r="A4801" s="3" t="s">
        <v>1237</v>
      </c>
    </row>
    <row r="4802" spans="1:6">
      <c r="A4802" s="4" t="s">
        <v>1238</v>
      </c>
      <c r="E4802" s="6" t="n">
        <v>43194</v>
      </c>
    </row>
    <row r="4803" spans="1:6">
      <c r="A4803" s="4" t="s">
        <v>73</v>
      </c>
      <c r="E4803" s="6" t="n">
        <v>101030</v>
      </c>
    </row>
    <row r="4804" spans="1:6">
      <c r="A4804" s="4" t="s">
        <v>1239</v>
      </c>
      <c r="E4804" s="6" t="n">
        <v>15998</v>
      </c>
    </row>
    <row r="4805" spans="1:6">
      <c r="A4805" s="3" t="s">
        <v>1240</v>
      </c>
    </row>
    <row r="4806" spans="1:6">
      <c r="A4806" s="4" t="s">
        <v>1241</v>
      </c>
      <c r="E4806" s="6" t="n">
        <v>43194</v>
      </c>
    </row>
    <row r="4807" spans="1:6">
      <c r="A4807" s="4" t="s">
        <v>73</v>
      </c>
      <c r="E4807" s="6" t="n">
        <v>117028</v>
      </c>
    </row>
    <row r="4808" spans="1:6">
      <c r="A4808" s="4" t="s">
        <v>169</v>
      </c>
      <c r="B4808" s="5" t="n">
        <v>160222</v>
      </c>
      <c r="E4808" s="6" t="n">
        <v>160222</v>
      </c>
    </row>
    <row r="4809" spans="1:6">
      <c r="A4809" s="4" t="s">
        <v>1242</v>
      </c>
      <c r="B4809" s="5" t="n">
        <v>-32271</v>
      </c>
      <c r="E4809" s="6" t="n">
        <v>-32271</v>
      </c>
    </row>
    <row r="4810" spans="1:6">
      <c r="A4810" s="4" t="s">
        <v>1256</v>
      </c>
      <c r="B4810" s="4" t="s">
        <v>1478</v>
      </c>
    </row>
    <row r="4811" spans="1:6">
      <c r="A4811" s="4" t="s">
        <v>1258</v>
      </c>
      <c r="B4811" s="4" t="s">
        <v>1402</v>
      </c>
    </row>
    <row r="4812" spans="1:6">
      <c r="A4812" s="3" t="s">
        <v>1244</v>
      </c>
    </row>
    <row r="4813" spans="1:6">
      <c r="A4813" s="4" t="s">
        <v>1248</v>
      </c>
      <c r="B4813" s="5" t="n">
        <v>160222</v>
      </c>
    </row>
    <row r="4814" spans="1:6">
      <c r="A4814" s="3" t="s">
        <v>1249</v>
      </c>
    </row>
    <row r="4815" spans="1:6">
      <c r="A4815" s="4" t="s">
        <v>1248</v>
      </c>
      <c r="B4815" s="5" t="n">
        <v>-32271</v>
      </c>
    </row>
    <row r="4816" spans="1:6">
      <c r="A4816" s="4" t="s">
        <v>2010</v>
      </c>
    </row>
    <row r="4817" spans="1:6">
      <c r="A4817" s="3" t="s">
        <v>1240</v>
      </c>
    </row>
    <row r="4818" spans="1:6">
      <c r="A4818" s="4" t="s">
        <v>1261</v>
      </c>
      <c r="B4818" s="4" t="s">
        <v>541</v>
      </c>
    </row>
    <row r="4819" spans="1:6">
      <c r="A4819" s="4" t="s">
        <v>2011</v>
      </c>
    </row>
    <row r="4820" spans="1:6">
      <c r="A4820" s="3" t="s">
        <v>1240</v>
      </c>
    </row>
    <row r="4821" spans="1:6">
      <c r="A4821" s="4" t="s">
        <v>1261</v>
      </c>
      <c r="B4821" s="4" t="s">
        <v>550</v>
      </c>
    </row>
    <row r="4822" spans="1:6">
      <c r="A4822" s="4" t="s">
        <v>2012</v>
      </c>
    </row>
    <row r="4823" spans="1:6">
      <c r="A4823" s="3" t="s">
        <v>1236</v>
      </c>
    </row>
    <row r="4824" spans="1:6">
      <c r="A4824" s="4" t="s">
        <v>1254</v>
      </c>
      <c r="B4824" s="6" t="n">
        <v>284</v>
      </c>
    </row>
    <row r="4825" spans="1:6">
      <c r="A4825" s="3" t="s">
        <v>1237</v>
      </c>
    </row>
    <row r="4826" spans="1:6">
      <c r="A4826" s="4" t="s">
        <v>1238</v>
      </c>
      <c r="E4826" s="6" t="n">
        <v>30535</v>
      </c>
    </row>
    <row r="4827" spans="1:6">
      <c r="A4827" s="4" t="s">
        <v>73</v>
      </c>
      <c r="E4827" s="6" t="n">
        <v>91604</v>
      </c>
    </row>
    <row r="4828" spans="1:6">
      <c r="A4828" s="4" t="s">
        <v>1239</v>
      </c>
      <c r="E4828" s="6" t="n">
        <v>4495</v>
      </c>
    </row>
    <row r="4829" spans="1:6">
      <c r="A4829" s="3" t="s">
        <v>1240</v>
      </c>
    </row>
    <row r="4830" spans="1:6">
      <c r="A4830" s="4" t="s">
        <v>1241</v>
      </c>
      <c r="E4830" s="6" t="n">
        <v>30535</v>
      </c>
    </row>
    <row r="4831" spans="1:6">
      <c r="A4831" s="4" t="s">
        <v>73</v>
      </c>
      <c r="E4831" s="6" t="n">
        <v>96099</v>
      </c>
    </row>
    <row r="4832" spans="1:6">
      <c r="A4832" s="4" t="s">
        <v>169</v>
      </c>
      <c r="B4832" s="5" t="n">
        <v>126634</v>
      </c>
      <c r="E4832" s="6" t="n">
        <v>126634</v>
      </c>
    </row>
    <row r="4833" spans="1:6">
      <c r="A4833" s="4" t="s">
        <v>1242</v>
      </c>
      <c r="B4833" s="5" t="n">
        <v>-20175</v>
      </c>
      <c r="E4833" s="6" t="n">
        <v>-20175</v>
      </c>
    </row>
    <row r="4834" spans="1:6">
      <c r="A4834" s="4" t="s">
        <v>1256</v>
      </c>
      <c r="B4834" s="4" t="s">
        <v>1611</v>
      </c>
    </row>
    <row r="4835" spans="1:6">
      <c r="A4835" s="4" t="s">
        <v>1258</v>
      </c>
      <c r="B4835" s="4" t="s">
        <v>1323</v>
      </c>
    </row>
    <row r="4836" spans="1:6">
      <c r="A4836" s="3" t="s">
        <v>1244</v>
      </c>
    </row>
    <row r="4837" spans="1:6">
      <c r="A4837" s="4" t="s">
        <v>1248</v>
      </c>
      <c r="B4837" s="5" t="n">
        <v>126634</v>
      </c>
    </row>
    <row r="4838" spans="1:6">
      <c r="A4838" s="3" t="s">
        <v>1249</v>
      </c>
    </row>
    <row r="4839" spans="1:6">
      <c r="A4839" s="4" t="s">
        <v>1248</v>
      </c>
      <c r="B4839" s="5" t="n">
        <v>-20175</v>
      </c>
    </row>
    <row r="4840" spans="1:6">
      <c r="A4840" s="4" t="s">
        <v>2013</v>
      </c>
    </row>
    <row r="4841" spans="1:6">
      <c r="A4841" s="3" t="s">
        <v>1240</v>
      </c>
    </row>
    <row r="4842" spans="1:6">
      <c r="A4842" s="4" t="s">
        <v>1261</v>
      </c>
      <c r="B4842" s="4" t="s">
        <v>543</v>
      </c>
    </row>
    <row r="4843" spans="1:6">
      <c r="A4843" s="4" t="s">
        <v>2014</v>
      </c>
    </row>
    <row r="4844" spans="1:6">
      <c r="A4844" s="3" t="s">
        <v>1240</v>
      </c>
    </row>
    <row r="4845" spans="1:6">
      <c r="A4845" s="4" t="s">
        <v>1261</v>
      </c>
      <c r="B4845" s="4" t="s">
        <v>550</v>
      </c>
    </row>
    <row r="4846" spans="1:6">
      <c r="A4846" s="4" t="s">
        <v>2015</v>
      </c>
    </row>
    <row r="4847" spans="1:6">
      <c r="A4847" s="3" t="s">
        <v>1236</v>
      </c>
    </row>
    <row r="4848" spans="1:6">
      <c r="A4848" s="4" t="s">
        <v>1254</v>
      </c>
      <c r="B4848" s="6" t="n">
        <v>478</v>
      </c>
    </row>
    <row r="4849" spans="1:6">
      <c r="A4849" s="3" t="s">
        <v>1237</v>
      </c>
    </row>
    <row r="4850" spans="1:6">
      <c r="A4850" s="4" t="s">
        <v>1238</v>
      </c>
      <c r="E4850" s="6" t="n">
        <v>56932</v>
      </c>
    </row>
    <row r="4851" spans="1:6">
      <c r="A4851" s="4" t="s">
        <v>73</v>
      </c>
      <c r="E4851" s="6" t="n">
        <v>211998</v>
      </c>
    </row>
    <row r="4852" spans="1:6">
      <c r="A4852" s="4" t="s">
        <v>1239</v>
      </c>
      <c r="E4852" s="6" t="n">
        <v>11252</v>
      </c>
    </row>
    <row r="4853" spans="1:6">
      <c r="A4853" s="3" t="s">
        <v>1240</v>
      </c>
    </row>
    <row r="4854" spans="1:6">
      <c r="A4854" s="4" t="s">
        <v>1241</v>
      </c>
      <c r="E4854" s="6" t="n">
        <v>56932</v>
      </c>
    </row>
    <row r="4855" spans="1:6">
      <c r="A4855" s="4" t="s">
        <v>73</v>
      </c>
      <c r="E4855" s="6" t="n">
        <v>223250</v>
      </c>
    </row>
    <row r="4856" spans="1:6">
      <c r="A4856" s="4" t="s">
        <v>169</v>
      </c>
      <c r="B4856" s="5" t="n">
        <v>280182</v>
      </c>
      <c r="E4856" s="6" t="n">
        <v>280182</v>
      </c>
    </row>
    <row r="4857" spans="1:6">
      <c r="A4857" s="4" t="s">
        <v>1242</v>
      </c>
      <c r="B4857" s="5" t="n">
        <v>-52822</v>
      </c>
      <c r="E4857" s="6" t="n">
        <v>-52822</v>
      </c>
    </row>
    <row r="4858" spans="1:6">
      <c r="A4858" s="4" t="s">
        <v>1256</v>
      </c>
      <c r="B4858" s="4" t="s">
        <v>1288</v>
      </c>
    </row>
    <row r="4859" spans="1:6">
      <c r="A4859" s="4" t="s">
        <v>1258</v>
      </c>
      <c r="B4859" s="4" t="s">
        <v>1323</v>
      </c>
    </row>
    <row r="4860" spans="1:6">
      <c r="A4860" s="3" t="s">
        <v>1244</v>
      </c>
    </row>
    <row r="4861" spans="1:6">
      <c r="A4861" s="4" t="s">
        <v>1248</v>
      </c>
      <c r="B4861" s="5" t="n">
        <v>280182</v>
      </c>
    </row>
    <row r="4862" spans="1:6">
      <c r="A4862" s="3" t="s">
        <v>1249</v>
      </c>
    </row>
    <row r="4863" spans="1:6">
      <c r="A4863" s="4" t="s">
        <v>1248</v>
      </c>
      <c r="B4863" s="5" t="n">
        <v>-52822</v>
      </c>
    </row>
    <row r="4864" spans="1:6">
      <c r="A4864" s="4" t="s">
        <v>2016</v>
      </c>
    </row>
    <row r="4865" spans="1:6">
      <c r="A4865" s="3" t="s">
        <v>1240</v>
      </c>
    </row>
    <row r="4866" spans="1:6">
      <c r="A4866" s="4" t="s">
        <v>1261</v>
      </c>
      <c r="B4866" s="4" t="s">
        <v>543</v>
      </c>
    </row>
    <row r="4867" spans="1:6">
      <c r="A4867" s="4" t="s">
        <v>2017</v>
      </c>
    </row>
    <row r="4868" spans="1:6">
      <c r="A4868" s="3" t="s">
        <v>1240</v>
      </c>
    </row>
    <row r="4869" spans="1:6">
      <c r="A4869" s="4" t="s">
        <v>1261</v>
      </c>
      <c r="B4869" s="4" t="s">
        <v>550</v>
      </c>
    </row>
    <row r="4870" spans="1:6">
      <c r="A4870" s="4" t="s">
        <v>2018</v>
      </c>
    </row>
    <row r="4871" spans="1:6">
      <c r="A4871" s="3" t="s">
        <v>1236</v>
      </c>
    </row>
    <row r="4872" spans="1:6">
      <c r="A4872" s="4" t="s">
        <v>1254</v>
      </c>
      <c r="B4872" s="6" t="n">
        <v>149</v>
      </c>
    </row>
    <row r="4873" spans="1:6">
      <c r="A4873" s="3" t="s">
        <v>1237</v>
      </c>
    </row>
    <row r="4874" spans="1:6">
      <c r="A4874" s="4" t="s">
        <v>1238</v>
      </c>
      <c r="E4874" s="6" t="n">
        <v>3118</v>
      </c>
    </row>
    <row r="4875" spans="1:6">
      <c r="A4875" s="4" t="s">
        <v>73</v>
      </c>
      <c r="E4875" s="6" t="n">
        <v>7385</v>
      </c>
    </row>
    <row r="4876" spans="1:6">
      <c r="A4876" s="4" t="s">
        <v>1239</v>
      </c>
      <c r="E4876" s="6" t="n">
        <v>10727</v>
      </c>
    </row>
    <row r="4877" spans="1:6">
      <c r="A4877" s="3" t="s">
        <v>1240</v>
      </c>
    </row>
    <row r="4878" spans="1:6">
      <c r="A4878" s="4" t="s">
        <v>1241</v>
      </c>
      <c r="E4878" s="6" t="n">
        <v>3797</v>
      </c>
    </row>
    <row r="4879" spans="1:6">
      <c r="A4879" s="4" t="s">
        <v>73</v>
      </c>
      <c r="E4879" s="6" t="n">
        <v>17433</v>
      </c>
    </row>
    <row r="4880" spans="1:6">
      <c r="A4880" s="4" t="s">
        <v>169</v>
      </c>
      <c r="B4880" s="5" t="n">
        <v>21230</v>
      </c>
      <c r="E4880" s="6" t="n">
        <v>21230</v>
      </c>
    </row>
    <row r="4881" spans="1:6">
      <c r="A4881" s="4" t="s">
        <v>1242</v>
      </c>
      <c r="B4881" s="5" t="n">
        <v>-11640</v>
      </c>
      <c r="E4881" s="6" t="n">
        <v>-11640</v>
      </c>
    </row>
    <row r="4882" spans="1:6">
      <c r="A4882" s="4" t="s">
        <v>1256</v>
      </c>
      <c r="B4882" s="4" t="s">
        <v>1569</v>
      </c>
    </row>
    <row r="4883" spans="1:6">
      <c r="A4883" s="4" t="s">
        <v>1258</v>
      </c>
      <c r="B4883" s="4" t="s">
        <v>1933</v>
      </c>
    </row>
    <row r="4884" spans="1:6">
      <c r="A4884" s="3" t="s">
        <v>1244</v>
      </c>
    </row>
    <row r="4885" spans="1:6">
      <c r="A4885" s="4" t="s">
        <v>1248</v>
      </c>
      <c r="B4885" s="5" t="n">
        <v>21230</v>
      </c>
    </row>
    <row r="4886" spans="1:6">
      <c r="A4886" s="3" t="s">
        <v>1249</v>
      </c>
    </row>
    <row r="4887" spans="1:6">
      <c r="A4887" s="4" t="s">
        <v>1248</v>
      </c>
      <c r="B4887" s="5" t="n">
        <v>-11640</v>
      </c>
    </row>
    <row r="4888" spans="1:6">
      <c r="A4888" s="4" t="s">
        <v>2019</v>
      </c>
    </row>
    <row r="4889" spans="1:6">
      <c r="A4889" s="3" t="s">
        <v>1240</v>
      </c>
    </row>
    <row r="4890" spans="1:6">
      <c r="A4890" s="4" t="s">
        <v>1261</v>
      </c>
      <c r="B4890" s="4" t="s">
        <v>541</v>
      </c>
    </row>
    <row r="4891" spans="1:6">
      <c r="A4891" s="4" t="s">
        <v>2020</v>
      </c>
    </row>
    <row r="4892" spans="1:6">
      <c r="A4892" s="3" t="s">
        <v>1240</v>
      </c>
    </row>
    <row r="4893" spans="1:6">
      <c r="A4893" s="4" t="s">
        <v>1261</v>
      </c>
      <c r="B4893" s="4" t="s">
        <v>550</v>
      </c>
    </row>
    <row r="4894" spans="1:6">
      <c r="A4894" s="4" t="s">
        <v>2021</v>
      </c>
    </row>
    <row r="4895" spans="1:6">
      <c r="A4895" s="3" t="s">
        <v>1236</v>
      </c>
    </row>
    <row r="4896" spans="1:6">
      <c r="A4896" s="4" t="s">
        <v>1254</v>
      </c>
      <c r="B4896" s="6" t="n">
        <v>216</v>
      </c>
    </row>
    <row r="4897" spans="1:6">
      <c r="A4897" s="3" t="s">
        <v>1237</v>
      </c>
    </row>
    <row r="4898" spans="1:6">
      <c r="A4898" s="4" t="s">
        <v>1238</v>
      </c>
      <c r="E4898" s="6" t="n">
        <v>4017</v>
      </c>
    </row>
    <row r="4899" spans="1:6">
      <c r="A4899" s="4" t="s">
        <v>73</v>
      </c>
      <c r="E4899" s="6" t="n">
        <v>10315</v>
      </c>
    </row>
    <row r="4900" spans="1:6">
      <c r="A4900" s="4" t="s">
        <v>1239</v>
      </c>
      <c r="E4900" s="6" t="n">
        <v>16759</v>
      </c>
    </row>
    <row r="4901" spans="1:6">
      <c r="A4901" s="3" t="s">
        <v>1240</v>
      </c>
    </row>
    <row r="4902" spans="1:6">
      <c r="A4902" s="4" t="s">
        <v>1241</v>
      </c>
      <c r="E4902" s="6" t="n">
        <v>4021</v>
      </c>
    </row>
    <row r="4903" spans="1:6">
      <c r="A4903" s="4" t="s">
        <v>73</v>
      </c>
      <c r="E4903" s="6" t="n">
        <v>27070</v>
      </c>
    </row>
    <row r="4904" spans="1:6">
      <c r="A4904" s="4" t="s">
        <v>169</v>
      </c>
      <c r="B4904" s="5" t="n">
        <v>31091</v>
      </c>
      <c r="E4904" s="6" t="n">
        <v>31091</v>
      </c>
    </row>
    <row r="4905" spans="1:6">
      <c r="A4905" s="4" t="s">
        <v>1242</v>
      </c>
      <c r="B4905" s="5" t="n">
        <v>-22682</v>
      </c>
      <c r="E4905" s="6" t="n">
        <v>-22682</v>
      </c>
    </row>
    <row r="4906" spans="1:6">
      <c r="A4906" s="4" t="s">
        <v>1256</v>
      </c>
      <c r="B4906" s="4" t="s">
        <v>1478</v>
      </c>
    </row>
    <row r="4907" spans="1:6">
      <c r="A4907" s="4" t="s">
        <v>1258</v>
      </c>
      <c r="B4907" s="4" t="s">
        <v>2022</v>
      </c>
    </row>
    <row r="4908" spans="1:6">
      <c r="A4908" s="3" t="s">
        <v>1244</v>
      </c>
    </row>
    <row r="4909" spans="1:6">
      <c r="A4909" s="4" t="s">
        <v>1248</v>
      </c>
      <c r="B4909" s="5" t="n">
        <v>31091</v>
      </c>
    </row>
    <row r="4910" spans="1:6">
      <c r="A4910" s="3" t="s">
        <v>1249</v>
      </c>
    </row>
    <row r="4911" spans="1:6">
      <c r="A4911" s="4" t="s">
        <v>1248</v>
      </c>
      <c r="B4911" s="5" t="n">
        <v>-22682</v>
      </c>
    </row>
    <row r="4912" spans="1:6">
      <c r="A4912" s="4" t="s">
        <v>2023</v>
      </c>
    </row>
    <row r="4913" spans="1:6">
      <c r="A4913" s="3" t="s">
        <v>1240</v>
      </c>
    </row>
    <row r="4914" spans="1:6">
      <c r="A4914" s="4" t="s">
        <v>1261</v>
      </c>
      <c r="B4914" s="4" t="s">
        <v>541</v>
      </c>
    </row>
    <row r="4915" spans="1:6">
      <c r="A4915" s="4" t="s">
        <v>2024</v>
      </c>
    </row>
    <row r="4916" spans="1:6">
      <c r="A4916" s="3" t="s">
        <v>1240</v>
      </c>
    </row>
    <row r="4917" spans="1:6">
      <c r="A4917" s="4" t="s">
        <v>1261</v>
      </c>
      <c r="B4917" s="4" t="s">
        <v>550</v>
      </c>
    </row>
    <row r="4918" spans="1:6">
      <c r="A4918" s="4" t="s">
        <v>2025</v>
      </c>
    </row>
    <row r="4919" spans="1:6">
      <c r="A4919" s="3" t="s">
        <v>1236</v>
      </c>
    </row>
    <row r="4920" spans="1:6">
      <c r="A4920" s="4" t="s">
        <v>1254</v>
      </c>
      <c r="B4920" s="6" t="n">
        <v>302</v>
      </c>
    </row>
    <row r="4921" spans="1:6">
      <c r="A4921" s="3" t="s">
        <v>1237</v>
      </c>
    </row>
    <row r="4922" spans="1:6">
      <c r="A4922" s="4" t="s">
        <v>1238</v>
      </c>
      <c r="E4922" s="6" t="n">
        <v>2040</v>
      </c>
    </row>
    <row r="4923" spans="1:6">
      <c r="A4923" s="4" t="s">
        <v>73</v>
      </c>
      <c r="E4923" s="6" t="n">
        <v>8727</v>
      </c>
    </row>
    <row r="4924" spans="1:6">
      <c r="A4924" s="4" t="s">
        <v>1239</v>
      </c>
      <c r="E4924" s="6" t="n">
        <v>24610</v>
      </c>
    </row>
    <row r="4925" spans="1:6">
      <c r="A4925" s="3" t="s">
        <v>1240</v>
      </c>
    </row>
    <row r="4926" spans="1:6">
      <c r="A4926" s="4" t="s">
        <v>1241</v>
      </c>
      <c r="E4926" s="6" t="n">
        <v>2044</v>
      </c>
    </row>
    <row r="4927" spans="1:6">
      <c r="A4927" s="4" t="s">
        <v>73</v>
      </c>
      <c r="E4927" s="6" t="n">
        <v>33333</v>
      </c>
    </row>
    <row r="4928" spans="1:6">
      <c r="A4928" s="4" t="s">
        <v>169</v>
      </c>
      <c r="B4928" s="5" t="n">
        <v>35377</v>
      </c>
      <c r="E4928" s="6" t="n">
        <v>35377</v>
      </c>
    </row>
    <row r="4929" spans="1:6">
      <c r="A4929" s="4" t="s">
        <v>1242</v>
      </c>
      <c r="B4929" s="5" t="n">
        <v>-22838</v>
      </c>
      <c r="E4929" s="6" t="n">
        <v>-22838</v>
      </c>
    </row>
    <row r="4930" spans="1:6">
      <c r="A4930" s="4" t="s">
        <v>1256</v>
      </c>
      <c r="B4930" s="4" t="s">
        <v>1464</v>
      </c>
    </row>
    <row r="4931" spans="1:6">
      <c r="A4931" s="4" t="s">
        <v>1258</v>
      </c>
      <c r="B4931" s="4" t="s">
        <v>1628</v>
      </c>
    </row>
    <row r="4932" spans="1:6">
      <c r="A4932" s="3" t="s">
        <v>1244</v>
      </c>
    </row>
    <row r="4933" spans="1:6">
      <c r="A4933" s="4" t="s">
        <v>1248</v>
      </c>
      <c r="B4933" s="5" t="n">
        <v>35377</v>
      </c>
    </row>
    <row r="4934" spans="1:6">
      <c r="A4934" s="3" t="s">
        <v>1249</v>
      </c>
    </row>
    <row r="4935" spans="1:6">
      <c r="A4935" s="4" t="s">
        <v>1248</v>
      </c>
      <c r="B4935" s="5" t="n">
        <v>-22838</v>
      </c>
    </row>
    <row r="4936" spans="1:6">
      <c r="A4936" s="4" t="s">
        <v>2026</v>
      </c>
    </row>
    <row r="4937" spans="1:6">
      <c r="A4937" s="3" t="s">
        <v>1240</v>
      </c>
    </row>
    <row r="4938" spans="1:6">
      <c r="A4938" s="4" t="s">
        <v>1261</v>
      </c>
      <c r="B4938" s="4" t="s">
        <v>541</v>
      </c>
    </row>
    <row r="4939" spans="1:6">
      <c r="A4939" s="4" t="s">
        <v>2027</v>
      </c>
    </row>
    <row r="4940" spans="1:6">
      <c r="A4940" s="3" t="s">
        <v>1240</v>
      </c>
    </row>
    <row r="4941" spans="1:6">
      <c r="A4941" s="4" t="s">
        <v>1261</v>
      </c>
      <c r="B4941" s="4" t="s">
        <v>550</v>
      </c>
    </row>
    <row r="4942" spans="1:6">
      <c r="A4942" s="4" t="s">
        <v>2028</v>
      </c>
    </row>
    <row r="4943" spans="1:6">
      <c r="A4943" s="3" t="s">
        <v>1236</v>
      </c>
    </row>
    <row r="4944" spans="1:6">
      <c r="A4944" s="4" t="s">
        <v>1254</v>
      </c>
      <c r="B4944" s="6" t="n">
        <v>145</v>
      </c>
    </row>
    <row r="4945" spans="1:6">
      <c r="A4945" s="3" t="s">
        <v>1237</v>
      </c>
    </row>
    <row r="4946" spans="1:6">
      <c r="A4946" s="4" t="s">
        <v>1238</v>
      </c>
      <c r="E4946" s="6" t="n">
        <v>5331</v>
      </c>
    </row>
    <row r="4947" spans="1:6">
      <c r="A4947" s="4" t="s">
        <v>73</v>
      </c>
      <c r="E4947" s="6" t="n">
        <v>21036</v>
      </c>
    </row>
    <row r="4948" spans="1:6">
      <c r="A4948" s="4" t="s">
        <v>1239</v>
      </c>
      <c r="E4948" s="6" t="n">
        <v>5387</v>
      </c>
    </row>
    <row r="4949" spans="1:6">
      <c r="A4949" s="3" t="s">
        <v>1240</v>
      </c>
    </row>
    <row r="4950" spans="1:6">
      <c r="A4950" s="4" t="s">
        <v>1241</v>
      </c>
      <c r="E4950" s="6" t="n">
        <v>5341</v>
      </c>
    </row>
    <row r="4951" spans="1:6">
      <c r="A4951" s="4" t="s">
        <v>73</v>
      </c>
      <c r="E4951" s="6" t="n">
        <v>26413</v>
      </c>
    </row>
    <row r="4952" spans="1:6">
      <c r="A4952" s="4" t="s">
        <v>169</v>
      </c>
      <c r="B4952" s="5" t="n">
        <v>31754</v>
      </c>
      <c r="E4952" s="6" t="n">
        <v>31754</v>
      </c>
    </row>
    <row r="4953" spans="1:6">
      <c r="A4953" s="4" t="s">
        <v>1242</v>
      </c>
      <c r="B4953" s="5" t="n">
        <v>-13691</v>
      </c>
      <c r="E4953" s="5" t="n">
        <v>-13691</v>
      </c>
    </row>
    <row r="4954" spans="1:6">
      <c r="A4954" s="4" t="s">
        <v>1256</v>
      </c>
      <c r="B4954" s="4" t="s">
        <v>1529</v>
      </c>
    </row>
    <row r="4955" spans="1:6">
      <c r="A4955" s="4" t="s">
        <v>1258</v>
      </c>
      <c r="B4955" s="4" t="s">
        <v>1299</v>
      </c>
    </row>
    <row r="4956" spans="1:6">
      <c r="A4956" s="3" t="s">
        <v>1244</v>
      </c>
    </row>
    <row r="4957" spans="1:6">
      <c r="A4957" s="4" t="s">
        <v>1248</v>
      </c>
      <c r="B4957" s="5" t="n">
        <v>31754</v>
      </c>
    </row>
    <row r="4958" spans="1:6">
      <c r="A4958" s="3" t="s">
        <v>1249</v>
      </c>
    </row>
    <row r="4959" spans="1:6">
      <c r="A4959" s="4" t="s">
        <v>1248</v>
      </c>
      <c r="B4959" s="5" t="n">
        <v>-13691</v>
      </c>
    </row>
    <row r="4960" spans="1:6">
      <c r="A4960" s="4" t="s">
        <v>2029</v>
      </c>
    </row>
    <row r="4961" spans="1:6">
      <c r="A4961" s="3" t="s">
        <v>1240</v>
      </c>
    </row>
    <row r="4962" spans="1:6">
      <c r="A4962" s="4" t="s">
        <v>1261</v>
      </c>
      <c r="B4962" s="4" t="s">
        <v>541</v>
      </c>
    </row>
    <row r="4963" spans="1:6">
      <c r="A4963" s="4" t="s">
        <v>2030</v>
      </c>
    </row>
    <row r="4964" spans="1:6">
      <c r="A4964" s="3" t="s">
        <v>1240</v>
      </c>
    </row>
    <row r="4965" spans="1:6">
      <c r="A4965" s="4" t="s">
        <v>1261</v>
      </c>
      <c r="B4965" s="4" t="s">
        <v>550</v>
      </c>
    </row>
    <row r="4966" spans="1:6">
      <c r="A4966" s="4" t="s">
        <v>2031</v>
      </c>
    </row>
    <row r="4967" spans="1:6">
      <c r="A4967" s="3" t="s">
        <v>1236</v>
      </c>
    </row>
    <row r="4968" spans="1:6">
      <c r="A4968" s="4" t="s">
        <v>2032</v>
      </c>
      <c r="E4968" s="4" t="s">
        <v>98</v>
      </c>
    </row>
    <row r="4969" spans="1:6">
      <c r="A4969" s="3" t="s">
        <v>1237</v>
      </c>
    </row>
    <row r="4970" spans="1:6">
      <c r="A4970" s="4" t="s">
        <v>1238</v>
      </c>
      <c r="E4970" s="5" t="n">
        <v>3079</v>
      </c>
    </row>
    <row r="4971" spans="1:6">
      <c r="A4971" s="4" t="s">
        <v>73</v>
      </c>
      <c r="E4971" s="6" t="n">
        <v>12315</v>
      </c>
    </row>
    <row r="4972" spans="1:6">
      <c r="A4972" s="4" t="s">
        <v>1239</v>
      </c>
      <c r="E4972" s="6" t="n">
        <v>12183</v>
      </c>
    </row>
    <row r="4973" spans="1:6">
      <c r="A4973" s="3" t="s">
        <v>1240</v>
      </c>
    </row>
    <row r="4974" spans="1:6">
      <c r="A4974" s="4" t="s">
        <v>1241</v>
      </c>
      <c r="E4974" s="6" t="n">
        <v>3909</v>
      </c>
    </row>
    <row r="4975" spans="1:6">
      <c r="A4975" s="4" t="s">
        <v>73</v>
      </c>
      <c r="E4975" s="6" t="n">
        <v>23668</v>
      </c>
    </row>
    <row r="4976" spans="1:6">
      <c r="A4976" s="4" t="s">
        <v>169</v>
      </c>
      <c r="B4976" s="5" t="n">
        <v>27577</v>
      </c>
      <c r="E4976" s="6" t="n">
        <v>27577</v>
      </c>
    </row>
    <row r="4977" spans="1:6">
      <c r="A4977" s="4" t="s">
        <v>1242</v>
      </c>
      <c r="B4977" s="6" t="n">
        <v>-15356</v>
      </c>
      <c r="E4977" s="6" t="n">
        <v>-15356</v>
      </c>
    </row>
    <row r="4978" spans="1:6">
      <c r="A4978" s="3" t="s">
        <v>1244</v>
      </c>
    </row>
    <row r="4979" spans="1:6">
      <c r="A4979" s="4" t="s">
        <v>1248</v>
      </c>
      <c r="B4979" s="6" t="n">
        <v>27577</v>
      </c>
    </row>
    <row r="4980" spans="1:6">
      <c r="A4980" s="3" t="s">
        <v>1249</v>
      </c>
    </row>
    <row r="4981" spans="1:6">
      <c r="A4981" s="4" t="s">
        <v>1248</v>
      </c>
      <c r="B4981" s="6" t="n">
        <v>-15356</v>
      </c>
    </row>
    <row r="4982" spans="1:6">
      <c r="A4982" s="4" t="s">
        <v>2033</v>
      </c>
    </row>
    <row r="4983" spans="1:6">
      <c r="A4983" s="3" t="s">
        <v>1237</v>
      </c>
    </row>
    <row r="4984" spans="1:6">
      <c r="A4984" s="4" t="s">
        <v>1238</v>
      </c>
      <c r="E4984" s="6" t="n">
        <v>3079</v>
      </c>
    </row>
    <row r="4985" spans="1:6">
      <c r="A4985" s="4" t="s">
        <v>73</v>
      </c>
      <c r="E4985" s="6" t="n">
        <v>12315</v>
      </c>
    </row>
    <row r="4986" spans="1:6">
      <c r="A4986" s="4" t="s">
        <v>1239</v>
      </c>
      <c r="E4986" s="6" t="n">
        <v>12183</v>
      </c>
    </row>
    <row r="4987" spans="1:6">
      <c r="A4987" s="3" t="s">
        <v>1240</v>
      </c>
    </row>
    <row r="4988" spans="1:6">
      <c r="A4988" s="4" t="s">
        <v>1241</v>
      </c>
      <c r="E4988" s="6" t="n">
        <v>3909</v>
      </c>
    </row>
    <row r="4989" spans="1:6">
      <c r="A4989" s="4" t="s">
        <v>73</v>
      </c>
      <c r="E4989" s="6" t="n">
        <v>23668</v>
      </c>
    </row>
    <row r="4990" spans="1:6">
      <c r="A4990" s="4" t="s">
        <v>169</v>
      </c>
      <c r="B4990" s="6" t="n">
        <v>27577</v>
      </c>
      <c r="E4990" s="6" t="n">
        <v>27577</v>
      </c>
    </row>
    <row r="4991" spans="1:6">
      <c r="A4991" s="4" t="s">
        <v>1242</v>
      </c>
      <c r="B4991" s="6" t="n">
        <v>-15356</v>
      </c>
      <c r="E4991" s="6" t="n">
        <v>-15356</v>
      </c>
    </row>
    <row r="4992" spans="1:6">
      <c r="A4992" s="3" t="s">
        <v>1244</v>
      </c>
    </row>
    <row r="4993" spans="1:6">
      <c r="A4993" s="4" t="s">
        <v>1248</v>
      </c>
      <c r="B4993" s="6" t="n">
        <v>27577</v>
      </c>
    </row>
    <row r="4994" spans="1:6">
      <c r="A4994" s="3" t="s">
        <v>1249</v>
      </c>
    </row>
    <row r="4995" spans="1:6">
      <c r="A4995" s="4" t="s">
        <v>1248</v>
      </c>
      <c r="B4995" s="6" t="n">
        <v>-15356</v>
      </c>
    </row>
    <row r="4996" spans="1:6">
      <c r="A4996" s="4" t="s">
        <v>2034</v>
      </c>
    </row>
    <row r="4997" spans="1:6">
      <c r="A4997" s="3" t="s">
        <v>1240</v>
      </c>
    </row>
    <row r="4998" spans="1:6">
      <c r="A4998" s="4" t="s">
        <v>169</v>
      </c>
      <c r="B4998" s="6" t="n">
        <v>13366101</v>
      </c>
      <c r="C4998" s="6" t="n">
        <v>13366101</v>
      </c>
      <c r="D4998" s="6" t="n">
        <v>12687722</v>
      </c>
      <c r="E4998" s="5" t="n">
        <v>14038142</v>
      </c>
    </row>
    <row r="4999" spans="1:6">
      <c r="A4999" s="3" t="s">
        <v>1244</v>
      </c>
    </row>
    <row r="5000" spans="1:6">
      <c r="A5000" s="4" t="s">
        <v>1250</v>
      </c>
      <c r="B5000" s="6" t="n">
        <v>13366101</v>
      </c>
      <c r="C5000" s="6" t="n">
        <v>13362073</v>
      </c>
      <c r="D5000" s="6" t="n">
        <v>12687722</v>
      </c>
    </row>
    <row r="5001" spans="1:6">
      <c r="A5001" s="4" t="s">
        <v>1248</v>
      </c>
      <c r="B5001" s="5" t="n">
        <v>14038142</v>
      </c>
      <c r="C5001" s="5" t="n">
        <v>13366101</v>
      </c>
      <c r="D5001" s="5" t="n">
        <v>133620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2035</v>
      </c>
      <c r="B1" s="1" t="s">
        <v>2036</v>
      </c>
      <c r="C1" s="2" t="s">
        <v>2037</v>
      </c>
    </row>
    <row r="2" spans="1:3">
      <c r="A2" s="4" t="s">
        <v>2038</v>
      </c>
    </row>
    <row r="3" spans="1:3">
      <c r="A3" s="4" t="s">
        <v>2039</v>
      </c>
      <c r="B3" s="4" t="s">
        <v>2040</v>
      </c>
      <c r="C3" s="5" t="n">
        <v>119651000</v>
      </c>
    </row>
    <row r="4" spans="1:3">
      <c r="A4" s="4" t="s">
        <v>2041</v>
      </c>
    </row>
    <row r="5" spans="1:3">
      <c r="A5" s="4" t="s">
        <v>2039</v>
      </c>
      <c r="B5" s="4" t="s">
        <v>2040</v>
      </c>
      <c r="C5" s="6" t="n">
        <v>4057000</v>
      </c>
    </row>
    <row r="6" spans="1:3">
      <c r="A6" s="4" t="s">
        <v>2042</v>
      </c>
    </row>
    <row r="7" spans="1:3">
      <c r="A7" s="4" t="s">
        <v>2039</v>
      </c>
      <c r="B7" s="4" t="s">
        <v>2040</v>
      </c>
      <c r="C7" s="6" t="n">
        <v>-2234000</v>
      </c>
    </row>
    <row r="8" spans="1:3">
      <c r="A8" s="4" t="s">
        <v>2043</v>
      </c>
    </row>
    <row r="9" spans="1:3">
      <c r="A9" s="4" t="s">
        <v>2039</v>
      </c>
      <c r="B9" s="4" t="s">
        <v>2040</v>
      </c>
      <c r="C9" s="6" t="n">
        <v>2234000</v>
      </c>
    </row>
    <row r="10" spans="1:3">
      <c r="A10" s="4" t="s">
        <v>2044</v>
      </c>
    </row>
    <row r="11" spans="1:3">
      <c r="A11" s="4" t="s">
        <v>2039</v>
      </c>
      <c r="B11" s="4" t="s">
        <v>2040</v>
      </c>
      <c r="C11" s="6" t="n">
        <v>181000</v>
      </c>
    </row>
    <row r="12" spans="1:3">
      <c r="A12" s="4" t="s">
        <v>2045</v>
      </c>
    </row>
    <row r="13" spans="1:3">
      <c r="A13" s="4" t="s">
        <v>2039</v>
      </c>
      <c r="B13" s="4" t="s">
        <v>2040</v>
      </c>
      <c r="C13" s="6" t="n">
        <v>175000</v>
      </c>
    </row>
    <row r="14" spans="1:3">
      <c r="A14" s="4" t="s">
        <v>2046</v>
      </c>
    </row>
    <row r="15" spans="1:3">
      <c r="A15" s="4" t="s">
        <v>2039</v>
      </c>
      <c r="B15" s="4" t="s">
        <v>2040</v>
      </c>
      <c r="C15" s="5" t="n">
        <v>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37</v>
      </c>
      <c r="B1" s="2" t="s">
        <v>1</v>
      </c>
    </row>
    <row r="2" spans="1:4">
      <c r="B2" s="2" t="s">
        <v>2</v>
      </c>
      <c r="C2" s="2" t="s">
        <v>70</v>
      </c>
      <c r="D2" s="2" t="s">
        <v>125</v>
      </c>
    </row>
    <row r="3" spans="1:4">
      <c r="A3" s="4" t="s">
        <v>238</v>
      </c>
    </row>
    <row r="4" spans="1:4">
      <c r="A4" s="4" t="s">
        <v>239</v>
      </c>
      <c r="B4" s="9" t="n">
        <v>7.8</v>
      </c>
      <c r="C4" s="9" t="n">
        <v>7.44</v>
      </c>
      <c r="D4" s="5" t="n">
        <v>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4:06Z</dcterms:created>
  <dcterms:modified xmlns:dcterms="http://purl.org/dc/terms/" xmlns:xsi="http://www.w3.org/2001/XMLSchema-instance" xsi:type="dcterms:W3CDTF">2020-02-20T16:04:06Z</dcterms:modified>
</cp:coreProperties>
</file>